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and Regulator"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Other Real Estate Owned"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Retirement Plans"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Commitments and Contingent Liab" sheetId="21" state="visible" r:id="rId21"/>
    <sheet xmlns:r="http://schemas.openxmlformats.org/officeDocument/2006/relationships" name="Fair Value" sheetId="22" state="visible" r:id="rId22"/>
    <sheet xmlns:r="http://schemas.openxmlformats.org/officeDocument/2006/relationships" name="Accumulated Other Comprehensive" sheetId="23" state="visible" r:id="rId23"/>
    <sheet xmlns:r="http://schemas.openxmlformats.org/officeDocument/2006/relationships" name="Derivative Financial Instrument" sheetId="24" state="visible" r:id="rId24"/>
    <sheet xmlns:r="http://schemas.openxmlformats.org/officeDocument/2006/relationships" name="Capital Ratios" sheetId="25" state="visible" r:id="rId25"/>
    <sheet xmlns:r="http://schemas.openxmlformats.org/officeDocument/2006/relationships" name="Goodwill and Other Intangible A" sheetId="26" state="visible" r:id="rId26"/>
    <sheet xmlns:r="http://schemas.openxmlformats.org/officeDocument/2006/relationships" name="Loan Servicing, Mortgage Origin" sheetId="27" state="visible" r:id="rId27"/>
    <sheet xmlns:r="http://schemas.openxmlformats.org/officeDocument/2006/relationships" name="Investments in Qualified Afford" sheetId="28" state="visible" r:id="rId28"/>
    <sheet xmlns:r="http://schemas.openxmlformats.org/officeDocument/2006/relationships" name="Repurchase Agreement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cent Accounting and Regulat_2" sheetId="32" state="visible" r:id="rId32"/>
    <sheet xmlns:r="http://schemas.openxmlformats.org/officeDocument/2006/relationships" name="Investment Securities (Tables)" sheetId="33" state="visible" r:id="rId33"/>
    <sheet xmlns:r="http://schemas.openxmlformats.org/officeDocument/2006/relationships" name="Loans (Tables)" sheetId="34" state="visible" r:id="rId34"/>
    <sheet xmlns:r="http://schemas.openxmlformats.org/officeDocument/2006/relationships" name="Allowance for Credit Losses (Ta" sheetId="35" state="visible" r:id="rId35"/>
    <sheet xmlns:r="http://schemas.openxmlformats.org/officeDocument/2006/relationships" name="Other Real Estate Owned (Tables" sheetId="36" state="visible" r:id="rId36"/>
    <sheet xmlns:r="http://schemas.openxmlformats.org/officeDocument/2006/relationships" name="Leases (Tables)" sheetId="37" state="visible" r:id="rId37"/>
    <sheet xmlns:r="http://schemas.openxmlformats.org/officeDocument/2006/relationships" name="Deposits (Tables)"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Fair Value (Tables)" sheetId="41" state="visible" r:id="rId41"/>
    <sheet xmlns:r="http://schemas.openxmlformats.org/officeDocument/2006/relationships" name="Accumulated Other Comprehensi_2" sheetId="42" state="visible" r:id="rId42"/>
    <sheet xmlns:r="http://schemas.openxmlformats.org/officeDocument/2006/relationships" name="Derivative Financial Instrume_2" sheetId="43" state="visible" r:id="rId43"/>
    <sheet xmlns:r="http://schemas.openxmlformats.org/officeDocument/2006/relationships" name="Capital Ratios (Tables)" sheetId="44" state="visible" r:id="rId44"/>
    <sheet xmlns:r="http://schemas.openxmlformats.org/officeDocument/2006/relationships" name="Goodwill and Other Intangible_2" sheetId="45" state="visible" r:id="rId45"/>
    <sheet xmlns:r="http://schemas.openxmlformats.org/officeDocument/2006/relationships" name="Loan Servicing, Mortgage Orig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cent Accounting and Regulat_3" sheetId="50" state="visible" r:id="rId50"/>
    <sheet xmlns:r="http://schemas.openxmlformats.org/officeDocument/2006/relationships" name="Recent Accounting and Regulat_4" sheetId="51" state="visible" r:id="rId51"/>
    <sheet xmlns:r="http://schemas.openxmlformats.org/officeDocument/2006/relationships" name="Investment Securities - Amortiz" sheetId="52" state="visible" r:id="rId52"/>
    <sheet xmlns:r="http://schemas.openxmlformats.org/officeDocument/2006/relationships" name="Investment Securities - Carryin" sheetId="53" state="visible" r:id="rId53"/>
    <sheet xmlns:r="http://schemas.openxmlformats.org/officeDocument/2006/relationships" name="Investment Securities - Amort_2" sheetId="54" state="visible" r:id="rId54"/>
    <sheet xmlns:r="http://schemas.openxmlformats.org/officeDocument/2006/relationships" name="Investment Securities - Securit" sheetId="55" state="visible" r:id="rId55"/>
    <sheet xmlns:r="http://schemas.openxmlformats.org/officeDocument/2006/relationships" name="Loans - Summary of loans (Detai" sheetId="56" state="visible" r:id="rId56"/>
    <sheet xmlns:r="http://schemas.openxmlformats.org/officeDocument/2006/relationships" name="Loans - Summary of non-acquired" sheetId="57" state="visible" r:id="rId57"/>
    <sheet xmlns:r="http://schemas.openxmlformats.org/officeDocument/2006/relationships" name="Loans - Summary of Acquired non" sheetId="58" state="visible" r:id="rId58"/>
    <sheet xmlns:r="http://schemas.openxmlformats.org/officeDocument/2006/relationships" name="Loans - Credit impaired loans (" sheetId="59" state="visible" r:id="rId59"/>
    <sheet xmlns:r="http://schemas.openxmlformats.org/officeDocument/2006/relationships" name="Loans - Credit risk profile by " sheetId="60" state="visible" r:id="rId60"/>
    <sheet xmlns:r="http://schemas.openxmlformats.org/officeDocument/2006/relationships" name="Loans - Credit risk profile b_2" sheetId="61" state="visible" r:id="rId61"/>
    <sheet xmlns:r="http://schemas.openxmlformats.org/officeDocument/2006/relationships" name="Loans - Credit risk profile b_3" sheetId="62" state="visible" r:id="rId62"/>
    <sheet xmlns:r="http://schemas.openxmlformats.org/officeDocument/2006/relationships" name="Loans - Credit risk profile b_4" sheetId="63" state="visible" r:id="rId63"/>
    <sheet xmlns:r="http://schemas.openxmlformats.org/officeDocument/2006/relationships" name="Loans - Aging analysis of past " sheetId="64" state="visible" r:id="rId64"/>
    <sheet xmlns:r="http://schemas.openxmlformats.org/officeDocument/2006/relationships" name="Loans - Aging analysis of pas_2" sheetId="65" state="visible" r:id="rId65"/>
    <sheet xmlns:r="http://schemas.openxmlformats.org/officeDocument/2006/relationships" name="Loans - Nonaccrual loans (Detai" sheetId="66" state="visible" r:id="rId66"/>
    <sheet xmlns:r="http://schemas.openxmlformats.org/officeDocument/2006/relationships" name="Loans - Nonaccrual loans prior " sheetId="67" state="visible" r:id="rId67"/>
    <sheet xmlns:r="http://schemas.openxmlformats.org/officeDocument/2006/relationships" name="Loans - Collateral Dependent Lo" sheetId="68" state="visible" r:id="rId68"/>
    <sheet xmlns:r="http://schemas.openxmlformats.org/officeDocument/2006/relationships" name="Loans - Loans Designated as TDR" sheetId="69" state="visible" r:id="rId69"/>
    <sheet xmlns:r="http://schemas.openxmlformats.org/officeDocument/2006/relationships" name="Loans - Changes in Status of Lo" sheetId="70" state="visible" r:id="rId70"/>
    <sheet xmlns:r="http://schemas.openxmlformats.org/officeDocument/2006/relationships" name="Allowance for Credit Losses - D" sheetId="71" state="visible" r:id="rId71"/>
    <sheet xmlns:r="http://schemas.openxmlformats.org/officeDocument/2006/relationships" name="Allowance for Credit Losses - A" sheetId="72" state="visible" r:id="rId72"/>
    <sheet xmlns:r="http://schemas.openxmlformats.org/officeDocument/2006/relationships" name="Allowance for Credit Losses -_2" sheetId="73" state="visible" r:id="rId73"/>
    <sheet xmlns:r="http://schemas.openxmlformats.org/officeDocument/2006/relationships" name="Other Real Estate Owned (Detail" sheetId="74" state="visible" r:id="rId74"/>
    <sheet xmlns:r="http://schemas.openxmlformats.org/officeDocument/2006/relationships" name="Leases (Details)" sheetId="75" state="visible" r:id="rId75"/>
    <sheet xmlns:r="http://schemas.openxmlformats.org/officeDocument/2006/relationships" name="Leases - Lease cost and other i" sheetId="76" state="visible" r:id="rId76"/>
    <sheet xmlns:r="http://schemas.openxmlformats.org/officeDocument/2006/relationships" name="Deposits - Total deposits (Deta" sheetId="77" state="visible" r:id="rId77"/>
    <sheet xmlns:r="http://schemas.openxmlformats.org/officeDocument/2006/relationships" name="Deposits - Certificates of depo" sheetId="78" state="visible" r:id="rId78"/>
    <sheet xmlns:r="http://schemas.openxmlformats.org/officeDocument/2006/relationships" name="Retirement Plans - Additional I" sheetId="79" state="visible" r:id="rId79"/>
    <sheet xmlns:r="http://schemas.openxmlformats.org/officeDocument/2006/relationships" name="Retirement Plans - Safe Harbor " sheetId="80" state="visible" r:id="rId80"/>
    <sheet xmlns:r="http://schemas.openxmlformats.org/officeDocument/2006/relationships" name="Earnings Per Common Share - Com" sheetId="81" state="visible" r:id="rId81"/>
    <sheet xmlns:r="http://schemas.openxmlformats.org/officeDocument/2006/relationships" name="Earnings Per Common Share - Cal" sheetId="82" state="visible" r:id="rId82"/>
    <sheet xmlns:r="http://schemas.openxmlformats.org/officeDocument/2006/relationships" name="Share-Based Compensation - Stoc" sheetId="83" state="visible" r:id="rId83"/>
    <sheet xmlns:r="http://schemas.openxmlformats.org/officeDocument/2006/relationships" name="Share-Based Compensation - Weig" sheetId="84" state="visible" r:id="rId84"/>
    <sheet xmlns:r="http://schemas.openxmlformats.org/officeDocument/2006/relationships" name="Commitments and Contingent Li_2" sheetId="85" state="visible" r:id="rId85"/>
    <sheet xmlns:r="http://schemas.openxmlformats.org/officeDocument/2006/relationships" name="Fair Value - Assets and liabili" sheetId="86" state="visible" r:id="rId86"/>
    <sheet xmlns:r="http://schemas.openxmlformats.org/officeDocument/2006/relationships" name="Fair Value - Assets and liabi_2" sheetId="87" state="visible" r:id="rId87"/>
    <sheet xmlns:r="http://schemas.openxmlformats.org/officeDocument/2006/relationships" name="Fair Value - Estimated fair val"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Derivative Financial Instrume_3" sheetId="91" state="visible" r:id="rId91"/>
    <sheet xmlns:r="http://schemas.openxmlformats.org/officeDocument/2006/relationships" name="Capital Ratios (Details)"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Loan Servicing, Mortgage Orig_3" sheetId="95" state="visible" r:id="rId95"/>
    <sheet xmlns:r="http://schemas.openxmlformats.org/officeDocument/2006/relationships" name="Loan Servicing, Mortgage Orig_4" sheetId="96" state="visible" r:id="rId96"/>
    <sheet xmlns:r="http://schemas.openxmlformats.org/officeDocument/2006/relationships" name="Investments in Qualified Affo_2" sheetId="97" state="visible" r:id="rId97"/>
    <sheet xmlns:r="http://schemas.openxmlformats.org/officeDocument/2006/relationships" name="Repurchase Agreements (Details)"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455">
  <si>
    <t>Document and Entity Information - shares</t>
  </si>
  <si>
    <t>3 Months Ended</t>
  </si>
  <si>
    <t>Mar. 31, 2020</t>
  </si>
  <si>
    <t>May 01, 2020</t>
  </si>
  <si>
    <t>Document and Entity Information</t>
  </si>
  <si>
    <t>Document Type</t>
  </si>
  <si>
    <t>10-Q</t>
  </si>
  <si>
    <t>Document Quarterly Report</t>
  </si>
  <si>
    <t>true</t>
  </si>
  <si>
    <t>Document Transition Report</t>
  </si>
  <si>
    <t>false</t>
  </si>
  <si>
    <t>Document Period End Date</t>
  </si>
  <si>
    <t>Mar. 31,
		2020</t>
  </si>
  <si>
    <t>Entity File Number</t>
  </si>
  <si>
    <t>001-12669</t>
  </si>
  <si>
    <t>Entity Registrant Name</t>
  </si>
  <si>
    <t>SOUTH STATE CORP</t>
  </si>
  <si>
    <t>Entity Incorporation, State or Country Code</t>
  </si>
  <si>
    <t>SC</t>
  </si>
  <si>
    <t>Entity Tax Identification Number</t>
  </si>
  <si>
    <t>57-0799315</t>
  </si>
  <si>
    <t>Entity Address, Address Line One</t>
  </si>
  <si>
    <t>520 Gervais Street</t>
  </si>
  <si>
    <t>Entity Address, City or Town</t>
  </si>
  <si>
    <t>Columbia</t>
  </si>
  <si>
    <t>Entity Address, State or Province</t>
  </si>
  <si>
    <t>Entity Address, Postal Zip Code</t>
  </si>
  <si>
    <t>29201</t>
  </si>
  <si>
    <t>City Area Code</t>
  </si>
  <si>
    <t>800</t>
  </si>
  <si>
    <t>Local Phone Number</t>
  </si>
  <si>
    <t>277-2175</t>
  </si>
  <si>
    <t>Title of 12(b) Security</t>
  </si>
  <si>
    <t>Common Stock</t>
  </si>
  <si>
    <t>Trading Symbol</t>
  </si>
  <si>
    <t>SS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0764038</t>
  </si>
  <si>
    <t>Amendment Flag</t>
  </si>
  <si>
    <t>Condensed Consolidated Balance Sheets - USD ($) $ in Thousands</t>
  </si>
  <si>
    <t>Dec. 31, 2019</t>
  </si>
  <si>
    <t>Mar. 31, 2019</t>
  </si>
  <si>
    <t>Cash and cash equivalents:</t>
  </si>
  <si>
    <t>Cash and due from banks</t>
  </si>
  <si>
    <t>Interest-bearing deposits with banks</t>
  </si>
  <si>
    <t>Total cash and cash equivalents</t>
  </si>
  <si>
    <t>Investment securities:</t>
  </si>
  <si>
    <t>Securities available for sale, at fair value (Cost of $1,915,461 and allowance for credit losses of $0 for March 31, 2020)</t>
  </si>
  <si>
    <t>Other investments</t>
  </si>
  <si>
    <t>Total investment securities</t>
  </si>
  <si>
    <t>Loans held for sale</t>
  </si>
  <si>
    <t>Loans:</t>
  </si>
  <si>
    <t>Total loans - ASU 2016-13</t>
  </si>
  <si>
    <t>Total loans</t>
  </si>
  <si>
    <t>Less allowance for loan losses</t>
  </si>
  <si>
    <t>Loans, net</t>
  </si>
  <si>
    <t>Other real estate owned</t>
  </si>
  <si>
    <t>Premises and equipment, net</t>
  </si>
  <si>
    <t>Bank owned life insurance</t>
  </si>
  <si>
    <t>Deferred tax assets</t>
  </si>
  <si>
    <t>Mortgage servicing rights</t>
  </si>
  <si>
    <t>Core deposit and other intangibles</t>
  </si>
  <si>
    <t>Goodwill</t>
  </si>
  <si>
    <t>Other assets</t>
  </si>
  <si>
    <t>Total assets</t>
  </si>
  <si>
    <t>Deposits:</t>
  </si>
  <si>
    <t>Noninterest-bearing</t>
  </si>
  <si>
    <t>Interest-bearing</t>
  </si>
  <si>
    <t>Total deposits</t>
  </si>
  <si>
    <t>Federal funds purchased and securities sold under agreements to repurchase</t>
  </si>
  <si>
    <t>Other borrowings</t>
  </si>
  <si>
    <t>Other liabilities</t>
  </si>
  <si>
    <t>Total liabilities</t>
  </si>
  <si>
    <t>Shareholders' equity:</t>
  </si>
  <si>
    <t>Common stock - $2.50 par value; authorized 80,000,000 shares; 33,444,236, 33,744,385 and 35,368,521 shares issued and outstanding, respectively</t>
  </si>
  <si>
    <t>Surplus</t>
  </si>
  <si>
    <t>Retained earnings</t>
  </si>
  <si>
    <t>Accumulated other comprehensive income (loss)</t>
  </si>
  <si>
    <t>Total shareholders' equity</t>
  </si>
  <si>
    <t>Total liabilities and shareholders' equity</t>
  </si>
  <si>
    <t>Acquired loans</t>
  </si>
  <si>
    <t>Non-acquired loans</t>
  </si>
  <si>
    <t>Condensed Consolidated Balance Sheets (Parenthetical) - USD ($) $ in Thousands</t>
  </si>
  <si>
    <t>Securities held to maturity, fair value (in dollars)</t>
  </si>
  <si>
    <t>Allowance for credit losses</t>
  </si>
  <si>
    <t>Common stock, par value (in dollars per share)</t>
  </si>
  <si>
    <t>Common stock, shares authorized</t>
  </si>
  <si>
    <t>Common stock, shares issued</t>
  </si>
  <si>
    <t>Common stock, shares outstanding</t>
  </si>
  <si>
    <t>Condensed Consolidated Statements of Income - USD ($) shares in Thousands, $ in Thousands</t>
  </si>
  <si>
    <t>Interest income:</t>
  </si>
  <si>
    <t>Loans, including fees</t>
  </si>
  <si>
    <t>Taxable</t>
  </si>
  <si>
    <t>Tax-exempt</t>
  </si>
  <si>
    <t>Federal funds sold, securities purchased under agreements to resell and interest-bearing deposits with banks</t>
  </si>
  <si>
    <t>Total interest income</t>
  </si>
  <si>
    <t>Interest expense:</t>
  </si>
  <si>
    <t>Deposits</t>
  </si>
  <si>
    <t>Total interest expense</t>
  </si>
  <si>
    <t>Net interest income</t>
  </si>
  <si>
    <t>Provision for loan losses</t>
  </si>
  <si>
    <t>Net interest income after provision for loan losses</t>
  </si>
  <si>
    <t>Noninterest income:</t>
  </si>
  <si>
    <t>Securities gains (losses), net</t>
  </si>
  <si>
    <t>Recoveries on acquired loans</t>
  </si>
  <si>
    <t>Other</t>
  </si>
  <si>
    <t>Total noninterest income</t>
  </si>
  <si>
    <t>Noninterest expense:</t>
  </si>
  <si>
    <t>Salaries and employee benefits</t>
  </si>
  <si>
    <t>Occupancy expense</t>
  </si>
  <si>
    <t>Information services expense</t>
  </si>
  <si>
    <t>OREO expense and loan related</t>
  </si>
  <si>
    <t>Amortization of intangibles</t>
  </si>
  <si>
    <t>Supplies, printing and postage expense</t>
  </si>
  <si>
    <t>Professional fees</t>
  </si>
  <si>
    <t>FDIC assessment and other regulatory charges</t>
  </si>
  <si>
    <t>Advertising and marketing</t>
  </si>
  <si>
    <t>Merger and branch consolidation related expense</t>
  </si>
  <si>
    <t>Total noninterest expense</t>
  </si>
  <si>
    <t>Earnings:</t>
  </si>
  <si>
    <t>Income before provision for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Fees on deposit accounts</t>
  </si>
  <si>
    <t>Noninterest income</t>
  </si>
  <si>
    <t>Mortgage banking income</t>
  </si>
  <si>
    <t>Trust and investment services income</t>
  </si>
  <si>
    <t>Condensed Consolidated Statements of Comprehensive Income - USD ($) $ in Thousands</t>
  </si>
  <si>
    <t>Condensed Consolidated Statements of Comprehensive Income</t>
  </si>
  <si>
    <t>Unrealized gains on available for sale securities:</t>
  </si>
  <si>
    <t>Unrealized holding gains arising during period</t>
  </si>
  <si>
    <t>Tax effect</t>
  </si>
  <si>
    <t>Reclassification adjustment for losses included in net income</t>
  </si>
  <si>
    <t>Net of tax amount</t>
  </si>
  <si>
    <t>Unrealized losses on derivative financial instruments qualifying as cash flow hedges:</t>
  </si>
  <si>
    <t>Unrealized holding losses arising during period</t>
  </si>
  <si>
    <t>Reclassification adjustment for losses included in interest expense</t>
  </si>
  <si>
    <t>Change in pension plan obligation:</t>
  </si>
  <si>
    <t>Reclassification adjustment for changes included in net income</t>
  </si>
  <si>
    <t>Other comprehensive income, net of tax</t>
  </si>
  <si>
    <t>Comprehensive income</t>
  </si>
  <si>
    <t>Condensed Consolidated Statements of Changes in Shareholders' Equity - USD ($) $ in Thousands</t>
  </si>
  <si>
    <t>Retained Earnings</t>
  </si>
  <si>
    <t>Accumulated Other Comprehensive Income (Loss)</t>
  </si>
  <si>
    <t>Total</t>
  </si>
  <si>
    <t>Balance at Dec. 31, 2018</t>
  </si>
  <si>
    <t>Balance (in shares) at Dec. 31, 2018</t>
  </si>
  <si>
    <t>Increase (Decrease) in Stockholders' Equity</t>
  </si>
  <si>
    <t>Other comprehensive income (loss), net of tax effects</t>
  </si>
  <si>
    <t>Cash dividends declared on common stock per share</t>
  </si>
  <si>
    <t>Stock options exercised</t>
  </si>
  <si>
    <t>Stock options exercised (in shares)</t>
  </si>
  <si>
    <t>Restricted stock awards</t>
  </si>
  <si>
    <t>Restricted stock awards (in shares)</t>
  </si>
  <si>
    <t>Stock issued pursuant to restricted stock units</t>
  </si>
  <si>
    <t>Stock issued pursuant to restricted stock units (in shares)</t>
  </si>
  <si>
    <t>Common stock repurchased - buyback plan</t>
  </si>
  <si>
    <t>Common stock repurchased - buyback plan (in shares)</t>
  </si>
  <si>
    <t>Common stock repurchased</t>
  </si>
  <si>
    <t>Common stock repurchased (in shares)</t>
  </si>
  <si>
    <t>Share-based compensation expense</t>
  </si>
  <si>
    <t>Balance at Mar. 31, 2019</t>
  </si>
  <si>
    <t>Balance (in shares) at Mar. 31, 2019</t>
  </si>
  <si>
    <t>Balance at Dec. 31, 2019</t>
  </si>
  <si>
    <t>Balance (in shares) at Dec. 31, 2019</t>
  </si>
  <si>
    <t>Balance at Mar. 31, 2020</t>
  </si>
  <si>
    <t>Balance (in shares) at Mar. 31, 2020</t>
  </si>
  <si>
    <t>Cumulative change in accounting principle due to the adoption of ASU 2016-13 | ASU 2016-13</t>
  </si>
  <si>
    <t>Condensed Consolidated Statements of Changes in Shareholders' Equity (Parenthetical) - $ / shares</t>
  </si>
  <si>
    <t>Condensed Consolidated Statements of Changes in Shareholders' Equity</t>
  </si>
  <si>
    <t>Cash dividends declared, per share</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Gains on sale of securities, net</t>
  </si>
  <si>
    <t>Accretion of discount related to performing acquired loans</t>
  </si>
  <si>
    <t>(Gains) losses on disposal of premises and equipment</t>
  </si>
  <si>
    <t>(Gains) losses on sale of OREO</t>
  </si>
  <si>
    <t>Net amortization of premiums on investment securities</t>
  </si>
  <si>
    <t>OREO write downs</t>
  </si>
  <si>
    <t>Fair value adjustment for loans held for sale</t>
  </si>
  <si>
    <t>Originations and purchases of loans held for sale</t>
  </si>
  <si>
    <t>Proceeds from sales of loans</t>
  </si>
  <si>
    <t>Net change in:</t>
  </si>
  <si>
    <t>Accrued interest receivable</t>
  </si>
  <si>
    <t>Prepaid assets</t>
  </si>
  <si>
    <t>Operating Leases</t>
  </si>
  <si>
    <t>Derivative assets</t>
  </si>
  <si>
    <t>Miscellaneous other assets</t>
  </si>
  <si>
    <t>Accrued interest payable</t>
  </si>
  <si>
    <t>Accrued income taxes</t>
  </si>
  <si>
    <t>Derivative liabilities</t>
  </si>
  <si>
    <t>Miscellaneous other liabilities</t>
  </si>
  <si>
    <t>Net cash provided by operating activities</t>
  </si>
  <si>
    <t>Cash flows from investing activities:</t>
  </si>
  <si>
    <t>Proceeds from sales of investment securities available for sale</t>
  </si>
  <si>
    <t>Proceeds from maturities and calls of investment securities available for sale</t>
  </si>
  <si>
    <t>Proceeds from sales of other investment securities</t>
  </si>
  <si>
    <t>Purchases of investment securities available for sale</t>
  </si>
  <si>
    <t>Purchases of other investment securities</t>
  </si>
  <si>
    <t>Net increase in loans</t>
  </si>
  <si>
    <t>Recoveries of loans previously charged off</t>
  </si>
  <si>
    <t>Purchases of premises and equipment</t>
  </si>
  <si>
    <t>Proceeds from sale of OREO</t>
  </si>
  <si>
    <t>Proceeds from sale of premises and equipment</t>
  </si>
  <si>
    <t>Net cash used in investing activities</t>
  </si>
  <si>
    <t>Cash flows from financing activities:</t>
  </si>
  <si>
    <t>Net increase in deposits</t>
  </si>
  <si>
    <t>Net increase in federal funds purchased and securities sold under agreements to repurchase and other short-term borrowings</t>
  </si>
  <si>
    <t>Proceeds from other borrowings</t>
  </si>
  <si>
    <t>Repayment of other borrowings</t>
  </si>
  <si>
    <t>Common stock repurchases</t>
  </si>
  <si>
    <t>Dividends paid on common stock</t>
  </si>
  <si>
    <t>Net cash provided by financing activities</t>
  </si>
  <si>
    <t>Net increase in cash and cash equivalents</t>
  </si>
  <si>
    <t>Cash and cash equivalents at beginning of period</t>
  </si>
  <si>
    <t>Cash and cash equivalents at end of period</t>
  </si>
  <si>
    <t>Cash paid for:</t>
  </si>
  <si>
    <t>Interest</t>
  </si>
  <si>
    <t>Income taxes</t>
  </si>
  <si>
    <t>Initial measurement and recognition of operating lease assets in exchange for lease liabilities per ASU 2016-02</t>
  </si>
  <si>
    <t>Recognition of operating lease assets in exchange for lease liabilities</t>
  </si>
  <si>
    <t>Schedule of Noncash Investing Transactions:</t>
  </si>
  <si>
    <t>Real estate acquired in full or in partial settlement of loans</t>
  </si>
  <si>
    <t>Basis of Presentation</t>
  </si>
  <si>
    <t>Note 1 — Basis of Presentation ​ The accompanying unaudited condensed consolidated financial statements have been prepared in accordance with accounting principles generally accepted in the United States of America, otherwise referred to herein as GAAP, for interim financial information and with the instructions to Form 10-Q and Article 10 of Regulation S-X. Accordingly, they do not include all of the information and disclosures required for complete financial statements. In the opinion of management, all adjustments (consisting of normal recurring accruals) considered necessary for a fair presentation have been included. Certain prior period information has been reclassified to conform to the current period presentation, and these reclassifications had no impact on net income or equity as previously reported. Operating results for the three months ended March 31, 20 ​ The condensed consolidated balance sheet at December 31, 2019 has been derived from the audited financial statements at that date but does not include all of the information and disclosures required by GAAP for complete financial statements.</t>
  </si>
  <si>
    <t>Summary of Significant Accounting Policies</t>
  </si>
  <si>
    <t xml:space="preserve">Note 2 — Summary of Significant Accounting Policies ​ The information contained in the consolidated financial statements and accompanying notes included in our Annual Report on Form 10-K for the year ended December 31, 2019 , as filed with the Securities and Exchange Commission (the “SEC”) on February 21, 2020, as amended on March 6, 2020, should be referenced when reading these unaudited condensed consolidated financial statements. Unless otherwise mentioned or unless the context requires otherwise, references herein to “South State,” the “Company” “we,” “us,” “our” or similar references mean South State Corporation and its consolidated subsidiary. References to the “Bank” means South State Corporation’s wholly owned subsidiary, South State Bank, a South Carolina banking corporation. ​ Allowance for Credit Losses (“ACL”) ​ On January 1, 2020, we adopted the requirements of Accounting Standards Update (“ASU”) No. 2016-13, Financial Instruments-Credit Losses (Topic 326): Measurement of Credit Losses on Financial Instruments, sometimes referred to herein as ASU 2016-13 . Topic 326 was subsequently amended by ASU No. 2019-11, Codification Improvements to Topic 326, Financial Instruments-Credit Losses; ASU No. 2019-05, Codification Improvements to Topic 326, Financial Instruments-Credit Losses; and ASU No. 2019-04, Codification Improvements to Topic 326, Financial Instruments-Credit Losses, Topic 815, Derivatives and Hedging, and Topic 825, Financial Instruments. This standard applies to all financial assets measured at amortized cost and off balance sheet credit exposures, including loans, investment securities and unfunded commitments. We applied the standard’s provisions using the modified retrospective method as a cumulative-effect adjustment to retained earnings as of January 1, 2020. ACL – Investment Securities Management uses a systematic methodology to determine its ACL for investment securities held to maturity. The ACL is a valuation account that is deducted from the amortized cost basis to present the net amount expected to be collected on the held-to-maturity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Management monitors the held-to-maturity portfolio to determine whether a valuation account would need to be recorded. The Company currently has Management excludes the accrued interest receivable balance from the amortized cost basis in measuring expected credit losses on the investment securities and does not record an allowance for credit losses on accrued interest receivable. As of March 31, 2020, the accrued interest receivable for investment securities available for sale recorded in Other Assets was The Company’s estimate of expected credit losses includes a measure of the expected risk of credit loss even if that risk is remote. However, the Company does not measure expected credit losses on an investment security in which historical credit loss information adjusted for current conditions and reasonable and supportable forecast results in an expectation that nonpayment of the amortized cost basis is zero. Management does not expect nonpayment of the amortized cost basis to be zero solely on the basis of the current value of collateral securing the security but, instead, also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The Company performed an analysis that determined that the following securities have a zero expected credit loss: U.S. Treasury Securities, Agency-Backed Securities including Ginnie Mae Mortgage Association (“GNMA”), Federal Home Loan Mortgage Corporation (“FHLMC”), Federal National Mortgage Association (“FNMA”), Federal Home Loan Bank (“FHLB”), Federal Farm Credit Banks (“FFCB”) and Small Business Administration (“SBA”). All of the U.S. Treasury and Agency-Backed Securities have the full faith and credit backing of the United State Government or one of its agencies. These securities are included in Government-Sponsored Entities Debt and Mortgage-Backed Securities line items in the Investment Securities footnote. Municipal securities and all other securities that do not have a zero expected credit loss will be evaluated quarterly to determine whether there is a credit loss associated with a decline in fair value. ​ Management no longer evaluates securities for other-than-temporary impairment, otherwise referred to herein as OTTI, as ASC Subtopic 326-30, Financial Instruments—Credit Losses—Available-for-Sale Debt Securities, changes the accounting for recognizing impairment on available-for-sale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Statement of Operations. ACL - Loans The ACL reflects management’s estimate of losses that will result from the inability of our borrowers to make required loan payments. We established the incremental increase in the ACL at the adoption through equity and subsequent adjustments through a provision for credit losses charged to earnings. We record loans charged off against the ACL and subsequent recoveries, if any, increase the ACL when they are recognized. Management uses a systematic methodology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Management has segmented loans by loan purpose. The Company collectively evaluates loans within the following 10 consumer and commercial segments: Consumer 1-4 Family Mortgage, Home Equity Line of Credit (“HELOC”), Consumer Non-Mobile Homes, Mobile Homes, Ready Reserve, Overdrafts, Land and Builder Finance Group Construction, Commercial Real Estate Owner-Occupied and Commercial Non-Real Estate, Commercial Income-Producing, and Business Express (“BEX”) and Microbusiness. The Consumer 1-4 Family Mortgage segment is further segmented by vintage year of origination or renewal. Although BEX and Microbusiness loans would typically be segmented within other commercial segments, Management has determined that BEX and Microbusiness loans share unique commercial risk characteristics such that there is a streamlined underwriting process more similar in nature to a consumer underwriting process. Commercial loans that have a total credit exposure greater than $100,000 but less than $1.5 million are eligible for the expedited BEX process; Commercial loans of $100,000 or less, which are typically for equipment, fleet or other small business needs, are eligible for the expedited Microbusiness process. For collectively evaluated loans, the Company in general uses four modeling approaches to estimate expected credit losses. The Company applies a vintage modeling methodology for the Consumer 1-4 Family Mortgage segment. The Company applies a statistical linear regression modeling methodology for the HELOC, Consumer Non-Mobile Homes, Land and Builder Finance Group Construction, Commercial Real Estate Owner-Occupied and Commercial Non-Real Estate, Commercial Income-Producing, and Ready Reserve segments. The Company applies a loss rate modeling methodology that includes one macroeconomic driver for the Mobile Homes and BEX and Microbusiness segments. Further, the Company applies an average loss rate modeling methodology for the Overdrafts segment. A prepayment assumption is inherently embedded in the vintage modeling methodology. For all other modeling approaches, the Company projects the contractual run-off of its portfolio at the segment level and incorporates a prepayment assumption in order to estimate exposure at default. Management has determined that the Company’s historical loss experience provides the best basis for its assessment of expected credit losses to determine the ACL. The Company utilized its own internal data to measure historical credit loss experience with similar risk characteristics within the segments over an economic cycle. Management reviewed the historical loss information to appropriately adjust for differences in current asset specific risk characteristics. Management also considered further adjustments to historical loss information for current conditions and reasonable and supportable forecasts that differ from the conditions that existed for the period over which historical information was evaluated. For the majority of segment models for collectively evaluated loans, the Company incorporated at least one macroeconomic driver either using a statistical regression modeling methodology or simple loss rate modeling methodology. Management considers forward-looking information in estimating expected credit losses. The Company subscribes to a third-party service which provides a quarterly macroeconomic baseline outlook and alternative scenarios for the United States economy. The baseline, along with the evaluation of alternative scenarios, is used by Management to determine the best estimate within the range of expected credit losses. The baseline forecast incorporates a 50% probability of the United States economy performing better than this projection and the same as the probability that it will perform worse. The baseline forecast was used for the two-year reasonable and supportable forecast period. Management determined that the forecast period was consistent with how the Company has historically forecasted for its profitability planning. Management has evaluated the appropriateness of the reasonable and supportable forecast for the current period along with the inputs used in the estimation of expected credit losses. For the contractual term that extends beyond the reasonable and supportable forecast period, the Company reverts to historical loss information within four quarters using a straight-line approach. Management may apply different reversion techniques depending on the economic environment for the financial asset portfolio and as of the current period has utilized a linear reversion technique. Management has evaluated the appropriateness of a reversion period for the current period and noted that it was reasonable. Management has excluded the purchased failed financial institution’s transaction loss history in its reversion to the historical average loss rate. Included in its systematic methodology to determine its ACL for loans held for investment and certain off-balance-sheet credit exposures,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Concentration Risk, 2) Trends in Industry Conditions, 3) Trends in Portfolio Nature, Quality, and Composition, 4) Model Limitations, and 5) Other Qualitative Adjustments. For Concentration Risk, the Company incorporates qualitative adjustments to the formulaic model results for large loan concentrations, industry concentrations, geographic concentrations, and new market territories with limited or no loss history available. For Trends in Industry Conditions, the Company incorporates qualitative adjustments to the formulaic model result for drivers selected by our Credit Administration department that were not incorporated in the final statistical model or loss rate model. For Trends in Portfolio Nature, Quality, and Composition, the Company incorporates qualitative adjustments to the formulaic model results for underwriting exception trends, classified asset trends, delinquency trends, lending policies and procedures, and appraisal policies. For Model Limitations, the Company incorporates qualitative adjustments to the formulaic model results for predictive power, data limitations, and forecast risk. For Other Qualitative Adjustments, the Company incorporates qualitative adjustments to the formulaic model results for staff turnover rate/experience, staff coverage rate, changes in the training, legal or regulatory changes, natural disasters/weather events, political climate, and other “one-off” items. When a loan no longer shares similar risk characteristics with its segment, the asset is assessed to determine whether it should be included in another pool or should be individually evaluated. The Company maintains a net book balance threshold of for individually-evaluated loans unless further analysis in the future suggests a change is needed to this threshold based on the credit environment at that time. Generally, individually-evaluated loans other than Troubled Debt Restructurings, otherwise referred to herein as “TDRs,” are on nonaccrual status. Based on the threshold above, consumer financial assets will generally remain in pools unless they meet the dollar threshold or foreclosure is probable. The expected credit losses on individually-evaluated loans will be estimated based on discounted cash flow analysis unless the loan meets the criteria for use of the fair value of collateral, either by virtue of an expected foreclosure or through meeting the definition of collateral-dependent. Financial assets that have been individually evaluated can be returned to a pool for purposes of estimating the expected credit loss insofar as their credit profile improves and that the repayment terms were not considered to be unique to the asset. Management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to calculate the effect of the concession provided to the borrower in TDR within the ACL.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acquired credit-impaired loans (i.e. ACI or Purchased Credit Impaired)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March 31, 2020, the accrued interest receivable for loans recorded in Other Assets was million.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will be recorded as a liability on the balance sheet with an offsetting income statement expense. Management has determined that a majority of the Company’s off-balance-sheet credit exposures are not unconditionally cancellable. As of March 31, 2020, the liability recorded for expected credit losses on unfunded commitments in Other Liabilities was million. adjustment to the ACL for unfunded commitments would be recognized through the provision for credit losses in the Statement of Operations. Leases (Topic 842) and Method of Adoption ​ On January 1, 2019, we adopted the requirements of ASU 2016-02, Leases (Topic 842). Topic 842 was subsequently amended by ASU No. 2018-01, Land Easement Practical Expedient for Transition to Topic 842; ASU No. 2018-10, Codification Improvements to Topic 842, Leases; ASU No. 2018-11, Targeted Improvements; and ASU No. 2019-01, Codification Improvements to Topic 842 Leases. The purpose of the update was to increase transparency and comparability between organizations that enter into lease agreements. The key difference between the previous guidance and the update is the recognition of a right-of-use asset, otherwise referred to herein as a ROU, and lease liability on the statement of financial position for those leases previously classified as operating leases under the old guidance. Accounting Standards Codification (“ASC”) Topic 842 defines a lease as a contract, or part of a contract, that conveys the right to control the use of identified property, plant, or equipment (an identified asset) for a period of time in exchange for consideration. In applying this standard, we reviewed our material contracts to determine if they included a lease by this new definition and did not identify any new leases. Our lease agreements in which ASC Topic 842 has been applied are primarily for real estate properties, including retail branch locations, operations and administration locations and stand-alone ATM locations. These leases have lease terms from greater than options . Related to lease payment terms, some are fixed payments or based on a fixed annual increases while others are variable and the annual increases are based on market rates. We performed an analysis on equipment leases for the implementation of ASC Topic 842 and determined the number and dollar amount of our equipment leases was not material.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chose the transition method of adoption provided by ASU 2018-11, Leases (Topic 842) – Targeted Improvements, where we initially apply the new lease standard at the effective date and recognize a cumulative-effect adjustment to the opening balance of retained earnings in the period of adoption if applicable. Therefore, we applied this standard to all existing leases as of the adoption date of January 1, 2019, recording a ROU asset and a lease liability in an equal amount. We did not have a cumulative-effect adjustment to the opening balance of retained earnings. With this transition method, we did not have to restate comparative prior periods presented in the financial statements related to ASC Topic 842, but will present comparative prior periods disclosures using the previous accounting guidance for leases. This adoption method is considered a change in accounting principle requiring additional disclosure of the nature of and reason for the change, which is solely a result of the adoption of the required standard. ​ ASC Topic 842 provides a package of practical expedients in applying the lease standard that had to be chosen at the date of adoption. We chose to elect this package of practical expedients. With this election, we do not have to reassess whether any expired or existing contracts are or contain a lease, do not have to reassess the classification of any expired or existing leases, do not have to separate lease and non-lease components and can account for both as a single lease component, and do not have to reassess initial direct costs or cash incentives for any existing leases due to immateriality. In addition, we chose not to apply ASC Topic 842 to short-term leases (leases with terms of 12 months or less) and not to record an underlying ROU asset or lease liability based on the uncertainty around the renewal of these leases. We will recognize lease expense for such leases on a straight-line basis over the lease term. ​ ROU assets represent our right to use an underlying asset for the lease term and lease liabilities represent our obligation to make lease payments arising from the lease. We determined that we do not have any leases classified as finance leases and that all of our leases are operating leases. ROU assets and liabilities for operating leases are recognized at commencement date based on present value of lease payments not yet paid, discounted using the discount rate for the lease at the lease commencement date over the lease term. For operating leases, lease expense is determined by the sum of the lease payments to be recognized on a straight-line basis over the lease term. Based on the transition method that we chose to follow, the commencement date of the lease term for all existing leases is January 1, 2019. The lease term used for the calculation of the initial ROU asset and lease liability will include the initial lease term in addition to any renewal options or termination costs in the lease that we think are reasonably certain to be exercised or incurred. We received input from several levels of management and our corporate real estate department in determining which options were reasonably certain to be exercised. A discount rate is also needed in the calculation of the initial ROU assets and lease liability. ASC Topic 842 requires that the implicit rate within the lease agreement be used if available. If not available, we should use its incremental borrowing rate in effect at the time of the lease commencement date. We looked at the incremental borrowing rate from several of our borrowing sources to determine an average rate to be used in the calculation of the initial ROU asset and lease liability. We also considered the term of the borrowings as they relate to the terms of the leases. ​ The adoption of the new standard had a material impact on our consolidated balance sheet, with the recording of ROU asset and lease liability million at the commencement date of January 1, 2019. We did not have a cumulative-effect adjustment to the opening balance of retained earnings at commencement. As of March 31, 2020 and 2019, we had ROU assets of million, respectively, recorded within other liabilities on the balance sheet. The adoption of ASC Topic 842 did not have a material impact on our consolidated income statement. ​ Revenue from Contracts with Customers (Topic 606) and Method of Adoption ​ On January 1, 2018, we adopted the requirements of ASU 2014-09, Revenue from Contracts with Customers (“Topic 606”). The majority of our revenue is derived primarily from interest income from receivables (loans) and securities. Other revenues are derived from fees received in connection with deposit accounts, mortgage banking activities including gains from the sale of loans and loan origination fees, and trust and investment advisory services. The core principle of the standard is that a company should recognize revenue to depict the transfer of promised goods or services to customers in an amount that reflects the consideration to which the entity expects to be entitled in exchange for those goods or services. ​ We adopted Topic 606 using the retrospective transition approach which requires restatement of prior periods. We selected this method even though there were no material changes in the timing of revenue recognition due to the fact that Topic 606 requires us to report network costs associated with debit card and ATM transactions netted against the related fees from such transactions. Previously, such network costs were reported as a component of other noninterest expense. We did restate prior periods through March 31, 2018 for this reclassification. This adoption method is considered a change in accounting principle requiring additional disclosure of the nature of and reason for the change, which is solely a result of the adoption of the required standard. When applying the retrospective approach under Topic 606, we elected, as a practical expedient, to apply the revenue standard only to contracts that we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 The following disclosures related to Topic 606 involve income derived from contracts with customers. Within the scope of Topic 606, we maintain contracts to provide services, primarily for investment advisory and/or custody of assets. Through our wholly-owned subsidiaries, the Bank and South State Advisory, Inc., we contract with our customers to perform IRA, Trust, and/or Custody and Agency advisory services. million, respectively, for the three months ended March 31, 2020 and 2019. The Bank contracts with our customers to perform deposit account services. Total revenue recognized from these contracts with customers is million, respectively, for the three months ended March 31, 2020 and 2019. Due to the nature of our relationship with the customers that we provide services, we do not incur costs to obtain contracts and there are no material incremental costs to fulfill these contracts that should be capitalized. ​ Disaggregation of Revenue - million, respectively, for the three months ended March 31, 2020 and 2019. Total revenue derived from contracts in which services are transferred over time was million, respectively, for the three months ended March 31, 2020 and 2019. Revenue is recognized as the services are provided to the customers. Economic factors impacting the customers could affect the nature, amount, and timing of these cash flows, as unfavorable economic conditions could impair the customers’ ability to provide payment for services. This risk is mitigated as we generally deduct payments from customers’ accounts as services are rendered. ​ Contract Balances - The timing of revenue recognition, billings, and cash collections results in billed accounts receivable on our balance sheet. Most contracts call for payment by a charge or deduction to the respective customer account but there are some that require a receipt of payment from the customer. For fee per transaction contracts, the customers are billed as the transactions are processed. For hourly rate and monthly service contracts related to trust and some investment revenues, the customers are billed monthly (generally as a percentage basis point of the market value of the investment account). In some cases, specific to South State Advisory, Inc., customers are billed in advance for quarterly services to be performed based on the past quarter’s average account balance. These do create contract liabilities or deferred revenue, as the customers pay in advance for service. Neither the contract liabilities nor the accounts receivables balances are material to our balance sheet. ​ Performance Obligations -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performance obligations for these contracts are satisfied as the service is provided to the customer (either over time or at a point in time). The payment terms of the contracts are typically based on a basis point percentage of the investment account market value, fee per hour of service, or fee for service incurred. There are no significant financing components in the contracts. Excluding deposit services revenues which are mostly billed at a point in time as a fee for services incurred, all other contracts within the scope of Topic 606 contain variable consideration in that fees earned are derived from market values of accounts or from hours worked for services performed which determines the amount of consideration to which we are entitled. The variability is resolved when the hours are incurred or services are provided. The contracts do not include obligations for returns, refunds, or warranties. The contracts are specific to the amounts owed to the Company for services performed during a period should the contracts be terminated. ​ Significant Judgments - Revenue is recognized as services are billed to the customers. Variable consideration does exist for contracts related to our trust and investment services as revenues are based on market values and services performed. We have adopted the right-to-invoice practical expedient for trust management contracts through the Bank which we contract with our customers to perform IRA, trust, and/or custody services. </t>
  </si>
  <si>
    <t>Recent Accounting and Regulatory Pronouncements</t>
  </si>
  <si>
    <t xml:space="preserve">Note 3 — Recent Accounting and Regulatory Pronouncements ​ Accounting Standards Adopted in 2020 Amendments to SEC Paragraphs Pursuant to SEC Staff Accounting Bulletin No. 119 and Update to SEC Section of Effective Date Related to Accounting Standards Update No. 2016-02, Leases (Topic 842 ). This update adds the content of SEC Staff Accounting Bulletin (“SAB”) No. 119 to the FASB Codification. SAB No.119 provides interpretive guidance on methodologies and supporting documentation for measuring credit losses, with a focus on the documentation the staff would normally expect registrants engaged in lending transactions to prepare and maintain to support estimates of current expected credit losses for loan transactions. The ASU also updates the SEC section of the FASB Codification for the delay in the effective date of Topic 842 for public business entities that otherwise would not meet the definition of a public business entity except for a requirement to include its financial information in another entity’s filing with the SEC. The clarification related to SAB No. 119 was adopted in the first quarter of 2020 when ASU 2016-13 was adopted. See ASU 2016-13 below for overall effect of Topic 326 Financial Instruments-Credit Losses on our consolidated financial statements. The change in the effective date for ASU 2016-02 – Leases did not affect the Company in that we adopted the standard in 2019. Codification Improvements to Topic 326, Financial Instruments-Credit Losses, Topic 815. This update, related to ASU 2016-01, clarifies certain aspects brought to the Account Standards Board attention by stakeholders related to these ASUs, but does not change the core principles of these standards. The areas of improvement clarified in this update are related to 1) Expected recoveries for purchased financial assets with credit deterioration, 2) Transition relief for troubled debt restructurings, 3) Disclosures related to accrued interest receivables, 4) Financial assets secured by collateral maintenance provisions and 5) Conforming amendment to Subtopic 805-20. This clarification was adopted in the first quarter of 2020 when the overall standard was adopted. See ASU 2016-13 below for overall effect of Topic 326 Financial Instruments-Credit Losses Targeted Transition Relief (Topic 326 – Financial Instruments-Credit Losses). This update provides entities that have certain instruments within the scope of Subtopic 326-20, Financial Instruments—Credit Losses— Measured at Amortized Cost, with an option to irrevocably elect the fair value option in Subtopic 825-10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This update was adopted in the first quarter of 2020 when the overall standard was adopted. See ASU 2016-13 below for overall effect of Topic 326 Financial Instruments-Credit Losses In April 2019, the FASB issued ASU No. 2019-04, Codification Improvements to Topic 326, Financial Instruments-Credit Losses, Topic 815, Derivatives and Hedging, and Topic 825, Financial Instruments. This update related to ASU 2016-01, ASU 2017-12 and ASU 2016-13 clarifies certain aspects brought to the Account Standards Board attention by stakeholders related to these ASUs, but does not change the core principles of these standards. The clarifications related to ASU 2016-01 and 2017-12 were adopted in the second quarter of 2019 and did not have a material impact on our consolidated financial statements. The clarifications related to ASU 2016-13 were adopted in the first quarter of 2020 when the overall standard was adopted. See ASU 2016-13 below for overall effect of Topic 326 Financial Instruments-Credit Losses ​ In August 2018, the FASB issued ASU No. 2018-13, Disclosure Framework-Changes to the Disclosure Requirements for Fair Value Measurement (Topic 820) . ASU 2018-13 removes, modifies, and adds certain disclosure requirements in ASC 820 related to Fair Value Measurement on the basis of the concepts in the FASB Concepts Statement Conceptual Framework for Financial Reporting — Chapter 8: Notes to Financial Statements . ASU 2018-13 was effective for all entities for fiscal years beginning after December 15, 2019, including interim periods therein. The ASU requires application of the prospective method of transition (for only the most recent interim or annual period presented in the initial fiscal year of adoption) to the new disclosure requirement additions. The ASU also requires prospective application to any modifications to disclosures made because of the change to the requirements for the narrative description of measurement uncertainty. The effects of all other amendments made by the ASU must be applied retrospectively to all periods presented. This update did not have a material impact on our consolidated financial statements. ​ In January 2017, the FASB issued ASU No. 2017-04, Intangible-Goodwill and other (Topic 350): Simplifying the Test for Goodwill Impairment . ASU 2017-04 simplifies the accounting for goodwill impairment for all entities by requiring impairment charges to be based on the first step in today’s two-step impairment test under ASC Topic 350 and eliminating Step 2 from the goodwill impairment test. As amended, the goodwill impairment test consists of one step comparing the fair value of a reporting unit with its carrying amount. An entity should recognize a goodwill impairment charge for the amount by which the carrying amount exceeds the reporting unit’s fair value. The guidance was effective for public business entities for fiscal years beginning after December 15, 2019, and interim periods within those years. Based on effects of the COVID-19 pandemic on the economy and on our stock price, we evaluated our goodwill based on ASU 2017-04. We determined there was impairment of goodwill or other intangibles as of March 31, 2020. ​ In June 2016, the FASB issued ASU No.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CL that, when deducted from the amortized cost basis of the financial asset, presents the net amount expected to be collected on the financial asset. The CECL model is expected to result in earlier recognition of credit losses for loans, investment securities portfolio, and purchased financial assets with credit deterioration. See Note 2 – Summary of Significant Account Policies – Allowance for Credit Losses for further discussion. We adopted the new standard as of January 1, 2020. This standard did not have a material impact on our investment securities portfolio at implementation. Related to the implementation of ASU 2016-13, we recorded additional ACL for loans of million. See table the below for impact of ASU 2016-13 on the Company’s consolidated balance sheet. ​ ​ ​ ​ ​ ​ ​ ​ ​ ​ ​ ​ ​ January 1, 2020 ​ ​ ​ ​ ​ As Reported Under ​ Pre-ASC 326 ​ Impact of ASC 326 ​ Dollars in thousands ASC 326 Adoption Adoption ​ ​ ​ ​ ​ ​ ​ ​ Assets: ​ ​ ​ ​ ​ ​ ​ Allowance for Credit Losses on Debt Securities ​ ​ ​ ​ ​ ​ ​ Investment Securities - Available for Sale ​ 1,956,047 ​ 1,956,047 ​ — A Investment Securities - Held to Maturity ​ — ​ — ​ — A Loans ​ ​ ​ ​ ​ ​ ​ Non - Acquired Loans ​ 9,252,831 ​ 9,252,831 ​ — ​ Acquired Loans ​ 2,118,940 ​ 2,117,209 ​ 1,723 B Allowance for Credit Losses on Loans ​ (111,365) ​ (56,927) ​ (54,438) C Deferred Tax Asset ​ 43,955 ​ 31,316 ​ 12,639 D Accrued Interest Receivable - Loans ​ 30,009 ​ 28,332 ​ 1,677 B ​ ​ ​ ​ ​ ​ ​ ​ Liabilities: ​ ​ ​ ​ ​ ​ ​ Reserve for Loan Losses - Unfunded Commitments ​ 6,756 ​ 335 ​ 6,421 E ​ ​ ​ ​ ​ ​ ​ ​ Equity: ​ ​ ​ ​ ​ ​ ​ Retained Earnings ​ 635,075 ​ 679,895 ​ (44,820) F ​ A - The Company did not have any held-to maturity securities as of January 1, 2020. Per our analysis we determined that no ACL was necessary for investment securities – available for sale. B – Accrued interest receivable from acquired credit impaired loans of $1,677 was reclassed to other assets and was offset by the reclass of the grossed up credit discount on acquired credit impaired loans of $3,408 that was moved to the ACL for the purchased credit deteriorated loans. C – This is the calculated adjustment to the ACL related to the adoption of ASC 326. Additional reserve related to non-acquired loans was $34,049 , to acquired loans was $16,981 and to purchased credit deteriorated loans was $3,408 . D – This is the effect of deferred tax assets related to the adjustment to the ACL from the adoption of ASC 326 using a 22% tax rate. E – This is the adjustment to the reserve for unfunded commitments related to the adoption of ASC 326. F – This is the net adjustment to retained earnings related to the adoption of ASC 326. ​ Issued But Not Yet Adopted Accounting Standards In March 2020, FASB issued ASU No. 2020-04, Reference Rate Reform (Topic 848 – Facilitation of the Effects of Reference Rate Reform on Financial Reporting . This update provides companies with optional guidance to ease the potential accounting burden associated with transitioning away from reference rates that are expected to be discontinued. The amendments in this update apply only to contracts, hedging relationships, and other transactions that reference LIBOR or another reference rate expected to be discontinued because of reference rate reform. The amendments in this update were effective for all entities as of March 12, 2020 through December 31, 2022.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in this update must be applied prospectively for all eligible contract modifications and hedging relationships. The Company is currently evaluating all of its contracts, hedging relationships and other transactions that will be effected by reference rates that are being discontinued. ​ In December 2019, the FASB issued ASU No. 2019-12, Income Taxes (Topic 740) –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the amending existing guidance. This guidance is effective for interim and annual reporting periods beginning after December 15, 2020. Early adoption is permitted. The amendments in this update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We do not believe this update will have a material impact on our consolidated financial statements. ​ In August 2018, the FASB issued ASU No. 2018-14, Disclosure Framework-Changes to the Disclosure Requirements for Defined Benefit Plans (Subtopic 715-20 . ASU 2018-14 amends ASC 715-20 to add, remove, and clarify disclosure requirements for employers that sponsor defined benefit pension or other postretirement plans. For public business entities, ASU 2018-14 is effective for fiscal years ending after December 15, 2020 and requires entities to apply the amendment on a retrospective basis. Early adoption is permitted. At this point in time, we do not expect that this guidance will have a material impact on our consolidated financial statements. </t>
  </si>
  <si>
    <t>Investment Securities</t>
  </si>
  <si>
    <t>Note 4 — Investment Securities ​ The following is the amortized cost and fair value of investment securities available for sale: ​ ​ ​ ​ ​ ​ ​ ​ ​ ​ ​ ​ ​ ​ ​ ​ ​ ​ ​ ​ Gross ​ Gross ​ ​ ​ ​ ​ ​ Amortized ​ Unrealized ​ Unrealized ​ Fair (Dollars in thousands) Cost Gains Losses Value March 31, 2020: ​ ​ ​ ​ ​ ​ ​ ​ ​ ​ ​ ​ ​ Government-sponsored entities debt* ​ $ 4,882 ​ $ 39 ​ $ — ​ $ 4,921 ​ State and municipal obligations ​ 215,388 ​ 6,631 ​ (415) ​ 221,604 ​ Mortgage-backed securities** ​ 1,695,191 ​ 51,971 ​ (2,492) ​ 1,744,670 ​ ​ ​ $ 1,915,461 ​ $ 58,641 ​ $ (2,907) ​ $ 1,971,195 ​ December 31, 2019: ​ ​ ​ ​ ​ ​ ​ ​ ​ ​ ​ ​ ​ Government-sponsored entities debt* ​ $ 25,356 ​ $ 585 ​ $ — ​ $ 25,941 ​ State and municipal obligations ​ 204,150 ​ 5,029 ​ (764) ​ 208,415 ​ Mortgage-backed securities** ​ 1,711,257 ​ 14,209 ​ (3,775) ​ 1,721,691 ​ ​ ​ $ 1,940,763 ​ $ 19,823 ​ $ (4,539) ​ $ 1,956,047 ​ March 31, 2019: ​ ​ ​ ​ ​ ​ ​ ​ ​ ​ ​ ​ ​ Government-sponsored entities debt* ​ $ 65,567 ​ $ 441 ​ $ (304) ​ $ 65,704 ​ State and municipal obligations ​ 190,302 ​ 3,170 ​ (54) ​ 193,418 ​ Mortgage-backed securities** ​ 1,216,669 ​ 1,991 ​ (11,533) ​ 1,207,127 ​ ​ ​ $ 1,472,538 ​ $ 5,602 ​ $ (11,891) ​ $ 1,466,249 ​ * - Our government-sponsored entities holdings are comprised of debt securities offered by FHLMC, FNMA, FHLB, GNMA and FFCB. ** - All of the mortgage-backed securities are issued by government-sponsored entities; there are no private-label holdings. Also, included in our mortgage-backed securities are debt securities offered by the SBA, which have the full faith and credit backing of the United States Government. ​ There were no realized gains or losses on the sale of securities for the three months ended March 31, 2020 compared to a net realized gain of $541,000 for the three months ended March 31, 2019. The net realized gain of million from the sale of VISA Class B shares. If the gains from the VISA Class B share are excluded, the Company would have had a net realized loss of ​ The following is the amortized cost and carrying value of other investment securities: ​ ​ ​ ​ ​ ​ ​ ​ ​ ​ ​ ​ ​ Carrying (Dollars in thousands) Value March 31, 2020: ​ ​ ​ ​ Federal Home Loan Bank stock ​ $ 56,914 ​ Investment in unconsolidated subsidiaries ​ 3,563 ​ Other nonmarketable investment securities ​ 2,517 ​ ​ ​ $ 62,994 ​ December 31, 2019: ​ ​ ​ ​ Federal Home Loan Bank stock ​ $ 43,044 ​ Investment in unconsolidated subsidiaries ​ 3,563 ​ Other nonmarketable investment securities ​ 2,517 ​ ​ ​ $ 49,124 ​ March 31, 2019: ​ ​ ​ ​ Federal Home Loan Bank stock ​ $ 34,544 ​ Investment in unconsolidated subsidiaries ​ 3,563 ​ Other nonmarketable investment securities ​ 2,517 ​ ​ ​ $ 40,624 ​ ​ Our other investment securities consist of non-marketable equity securities that have no readily determinable market value. Accordingly, when evaluating these securities for impairment, management considers the ultimate recoverability of the par value rather than recognizing temporary declines in value. As of March 31, 2020, we determined that there was no impairment on other investment securities. ​ The amortized cost and fair value of debt and equity securities at March 31, 2020 by contractual maturity are detailed below. Expected maturities will differ from contractual maturities because borrowers may have the right to call or prepay obligations with or without prepayment penalties. ​ ​ ​ ​ ​ ​ ​ ​ ​ ​ ​ Securities ​ ​ Available for Sale ​ ​ Amortized ​ Fair (Dollars in thousands) Cost Value Due in one year or less $ 12,015 $ 12,051 ​ Due after one year through five years ​ 36,369 ​ 37,250 ​ Due after five years through ten years ​ 415,577 ​ 427,830 ​ Due after ten years ​ 1,451,500 ​ 1,494,064 ​ ​ ​ $ 1,915,461 ​ $ 1,971,195 ​ ​ Information pertaining to our securities with gross unrealized losses at March 31, 2020, December 31, 2019 and March 31, 2019, aggregated by investment category and length of time that individual securities have been in a continuous unrealized loss position is as follows: ​ ​ ​ ​ ​ ​ ​ ​ ​ ​ ​ ​ ​ ​ ​ ​ ​ Less Than ​ Twelve Months ​ ​ Twelve Months ​ or More ​ ​ Gross ​ ​ ​ ​ Gross ​ ​ ​ ​ ​ Unrealized ​ Fair ​ Unrealized ​ Fair (Dollars in thousands) Losses Value Losses Value March 31, 2020: ​ ​ ​ ​ ​ ​ ​ ​ ​ ​ ​ ​ ​ Securities Available for Sale ​ ​ ​ ​ ​ ​ ​ ​ ​ ​ ​ ​ ​ Government-sponsored entities debt ​ $ — ​ $ — ​ $ — ​ $ — ​ State and municipal obligations ​ 415 ​ 15,646 ​ — ​ — ​ Mortgage-backed securities ​ 1,888 ​ 231,144 ​ 604 ​ 52,993 ​ ​ ​ $ 2,303 ​ $ 246,790 ​ $ 604 ​ $ 52,993 ​ December 31, 2019: ​ ​ ​ ​ ​ ​ ​ ​ ​ ​ ​ ​ ​ Securities Available for Sale ​ ​ ​ ​ ​ ​ ​ ​ ​ ​ ​ ​ ​ Government-sponsored entities debt ​ $ — ​ $ — ​ $ — ​ $ — ​ State and municipal obligations ​ 764 ​ 42,070 ​ — ​ — ​ Mortgage-backed securities ​ 2,422 ​ 461,658 ​ 1,353 ​ 141,982 ​ ​ ​ $ 3,186 ​ $ 503,728 ​ $ 1,353 ​ $ 141,982 ​ March 31, 2019: ​ ​ ​ ​ ​ ​ ​ ​ ​ ​ ​ ​ ​ Securities Available for Sale ​ ​ ​ ​ ​ ​ ​ ​ ​ ​ ​ ​ ​ Government-sponsored entities debt ​ $ 49 ​ $ 11,687 ​ $ 255 ​ $ 30,490 ​ State and municipal obligations ​ — ​ — ​ 54 ​ 10,310 ​ Mortgage-backed securities ​ 726 ​ 110,389 ​ 10,807 ​ 826,714 ​ ​ ​ $ 775 ​ $ 122,076 ​ $ 11,116 ​ $ 867,514 ​ ​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Consideration is given to (1) the financial condition and near-term prospects of the issuer including looking at default and delinquency rates, (2) the outlook for receiving the contractual cash flows of the investments, (3) the length of time and the extent to which the fair value has been less than cost, (4) our intent and ability to retain its investment in the issuer for a period of time sufficient to allow for any anticipated recovery in fair value or for a debt security whether it is more-likely-than-not that we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The Company performed an analysis that determined that the following securities have a zero expected credit loss: U.S. Treasury Securities, Agency-Backed Securities including GNMA, FHLMC, FNMA, FHLB, FFCB and SBA. All of the U.S. Treasury and Agency-Backed Securities have the full faith and credit backing of the United State Government or one of its agencies. Municipal securities and all other securities that do not have a zero expected credit loss are evaluated quarterly to determine whether there is a credit loss associated with a decline in fair value. All debt securities available for sale in an unrealized loss position as of March 31, 2020 continue to perform as scheduled and we do not believe that there is a credit loss or that a provision for credit losses is necessary. Also, as part of our evaluation of our intent and ability to hold investments for a period of time sufficient to allow for any anticipated recovery in the market, we consider our investment strategy, cash flow needs, liquidity position, capital adequacy and interest rate risk position. We do not currently intend to sell the securities within the portfolio and it is not more-likely-than-not that we will be required to sell the debt securities. See Note 2 – Summary of Significant Account Policies for further discussion. ​ Management continues to monitor all of our securities with a high degree of scrutiny. There can be no assurance that we will not conclude in future periods that conditions existing at that time indicate some or all of its securities may be sold or would require a charge to earnings as a provision for credit losses in such periods.</t>
  </si>
  <si>
    <t>Loans</t>
  </si>
  <si>
    <t>Note 5 — Loans ​ The following is a summary of total loans: ​ ​ ​ ​ ​ ​ ​ ​ ​ ​ ​ ​ ​ ​ March 31, ​ December 31, ​ March 31, ​ (Dollars in thousands) 2020 2019 2019 Loans: ​ ​ ​ ​ ​ ​ ​ Commercial non-owner occupied real estate: ​ ​ ​ ​ ​ ​ ​ ​ ​ ​ Construction and land development ​ $ 1,105,308 ​ $ 1,017,261 ​ $ 946,503 ​ Commercial non-owner occupied ​ 2,371,371 ​ 2,323,967 ​ 2,329,449 ​ Total commercial non-owner occupied real estate ​ 3,476,679 ​ 3,341,228 ​ 3,275,952 ​ Consumer real estate: ​ ​ ​ ​ ​ ​ ​ ​ ​ ​ Consumer owner occupied ​ 2,665,405 ​ 2,706,960 ​ 2,731,499 ​ Home equity loans ​ 758,482 ​ 758,020 ​ 791,658 ​ Total consumer real estate ​ 3,423,887 ​ 3,464,980 ​ 3,523,157 ​ Commercial owner occupied real estate ​ 2,177,738 ​ 2,158,701 ​ 2,086,662 ​ Commercial and industrial ​ 1,418,421 ​ 1,386,327 ​ 1,251,719 ​ Other income producing property ​ 327,696 ​ 346,554 ​ 380,177 ​ Consumer ​ 674,791 ​ 663,422 ​ 610,231 ​ Other loans ​ 7,678 ​ 13,892 ​ 18,224 ​ Total loans ​ 11,506,890 ​ 11,375,104 ​ 11,146,122 ​ Less allowance for credit losses ​ (144,785) ​ (61,991) ​ (56,522) ​ Loans, net ​ $ 11,362,105 ​ $ 11,313,113 ​ $ 11,089,600 ​ ​ In accordance with the adoption of ASU 2016-13, the above table reflects the loan portfolio at the amortized cost basis for the current period March 31, 2020, to include net deferred cost of $817,693 and unamortized discount total related to loans acquired of $52.2 million. Accrued interest receivable (AIR) of $30.2 million is accounted for separately and reported in other assets. The allowance for credit losses in the comparative periods includes the day 2 valuation allowance on the acquired credit impaired loans, which was $5.1 million at December 31, 2019 and $4.5 million at March 31, 2019. ​ The comparative periods in the above table reflect the loan portfolio prior to the adoption of ASU 2016-13. Prior periods were reported as shown in the below tables, with the acquired loans being net of earned income and of related discounts, ​ The following is a summary of non-acquired loans for comparative periods, prior to the adoption of ASU 2016-13: ​ ​ ​ ​ ​ ​ ​ ​ ​ ​ ​ December 31, ​ March 31, ​ (Dollars in thousands) 2019 2019 Non-acquired loans: ​ ​ ​ ​ ​ Commercial non-owner occupied real estate: ​ ​ ​ ​ ​ ​ ​ Construction and land development ​ $ 968,360 ​ $ 810,551 ​ Commercial non-owner occupied ​ 1,811,138 ​ 1,615,416 ​ Total commercial non-owner occupied real estate ​ 2,779,498 ​ 2,425,967 ​ Consumer real estate: ​ ​ ​ ​ ​ ​ ​ Consumer owner occupied ​ 2,118,839 ​ 2,005,314 ​ Home equity loans ​ 518,628 ​ 508,326 ​ Total consumer real estate ​ 2,637,467 ​ 2,513,640 ​ Commercial owner occupied real estate ​ 1,784,017 ​ 1,601,360 ​ Commercial and industrial ​ 1,280,859 ​ 1,072,070 ​ Other income producing property ​ 218,617 ​ 214,235 ​ Consumer ​ 538,481 ​ 465,117 ​ Other loans ​ 13,892 ​ 18,224 ​ Total non-acquired loans ​ 9,252,831 ​ 8,310,613 ​ Less allowance for loan losses ​ (56,927) ​ (52,008) ​ Non-acquired loans, net ​ $ 9,195,904 ​ $ 8,258,605 ​ ​ The following is a summary of acquired non-credit impaired loans accounted for under FASB ASC Topic 310-20, net of related discount, for comparative periods, prior to the adoption of ASU 2016-13: ​ ​ ​ ​ ​ ​ ​ ​ ​ ​ ​ ​ December 31, ​ March 31, (Dollars in thousands) ​ 2019 ​ 2019 Acquired non-credit impaired loans: ​ ​ ​ ​ Commercial non-owner occupied real estate: ​ ​ ​ ​ ​ ​ ​ ​ Construction and land development ​ $ 33,569 ​ $ 113,572 ​ ​ Commercial non-owner occupied ​ 447,441 ​ 629,394 ​ ​ Total commercial non-owner occupied real estate ​ 481,010 ​ 742,966 ​ ​ Consumer real estate: ​ ​ ​ ​ ​ ​ ​ ​ Consumer owner occupied ​ 496,431 ​ 610,376 ​ ​ Home equity loans ​ 188,732 ​ 225,278 ​ ​ Total consumer real estate ​ 685,163 ​ 835,654 ​ ​ Commercial owner occupied real estate ​ 307,193 ​ 400,658 ​ ​ Commercial and industrial ​ 101,880 ​ 173,840 ​ ​ Other income producing property ​ 95,697 ​ 120,696 ​ ​ Consumer ​ 89,484 ​ 104,923 ​ ​ Acquired non-credit impaired loans ​ $ 1,760,427 ​ $ 2,378,737 ​ ​ ​ The unamortized discount related to the acquired non-credit impaired loans totaled $20.3 million and $30.2 million at December 31, 2019, and March 31, 2019, respectively. ​ In accordance with FASB ASC Topic 310-30, we aggregated acquired loans that have common risk characteristics into pools of loan categories as described in the table below. The following is a summary of acquired credit impaired loans accounted for under FASB ASC Topic 310-30 (identified as credit impaired at the time of acquisition), net of related discount, ​ ​ ​ ​ ​ ​ ​ ​ ​ ​ ​ December 31, ​ March 31, (Dollars in thousands) 2019 2019 Acquired credit impaired loans: ​ ​ ​ ​ ​ Commercial real estate ​ $ 130,938 ​ $ 173,707 ​ Commercial real estate—construction and development ​ 25,032 ​ 32,257 ​ Residential real estate ​ 163,359 ​ 199,701 ​ Consumer ​ 35,488 ​ 40,182 ​ Commercial and industrial ​ 7,029 ​ 10,925 ​ Acquired credit impaired loans ​ 361,846 ​ 456,772 ​ Less allowance for loan losses ​ (5,064) ​ (4,514) ​ Acquired credit impaired loans, net ​ $ 356,782 ​ $ 452,258 ​ ​ As part of the ongoing monitoring of the credit quality of our loan portfolio, management tracks certain credit quality indicators, including trends related to (i) the level of classified loans, (ii) net charge-offs, (iii) non-performing loans (see details below), and (iv) the general economic conditions of the markets that we serve. ​ ​ ● Pass—These loans range from minimal credit risk to average, however, still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 The following table presents the credit risk profile by risk grade of commercial loans by origination year: ​ ​ ​ ​ ​ ​ ​ ​ ​ ​ ​ Term Loans ​ ​ (Dollars in thousands) Amortized Cost Basis by Origination Year ​ ​ As of March 31, 2020 2020 2019 2018 2017 2016 Prior Revolving Total Construction and land development ​ ​ ​ ​ ​ ​ ​ ​ Risk rating: ​ ​ ​ ​ ​ ​ ​ ​ Pass $ 78,673 $ 307,578 $ 232,414 $ 47,764 $ 18,265 $ 19,662 $ 39,789 $ 744,145 Special mention 1,967 954 1,439 535 160 693 - 5,748 Substandard 885 943 558 1,195 51 430 - 4,062 Doubtful - - - - - 9 - 9 Total Construction and land development $ 81,525 $ 309,475 $ 234,411 $ 49,494 $ 18,476 $ 20,794 $ 39,789 $ 753,964 Construction and land development ​ ​ ​ ​ ​ ​ ​ ​ Current-period gross charge-offs $ (37) $ - $ - $ - $ - $ - $ - (37) Current-period recoveries - - - 6 - 206 - 212 Current-period net (charge-offs) / recoveries $ (37) $ - $ - $ 6 $ - $ 206 $ - $ 175 ​ ​ ​ ​ ​ ​ ​ ​ ​ ​ ​ ​ ​ ​ ​ ​ ​ ​ ​ Term Loans ​ ​ (Dollars in thousands) Amortized Cost Basis by Origination Year ​ ​ As of March 31, 2020 2020 2019 2018 2017 2016 Prior Revolving Total Commercial non-owner occupied ​ ​ ​ ​ ​ ​ ​ ​ Risk rating: ​ ​ ​ ​ ​ ​ ​ ​ Pass $ 94,375 $ 637,401 $ 419,596 $ 385,069 $ 339,042 $ 381,430 $ 70,151 $ 2,327,064 Special mention 5,145 8,905 7,094 1,278 488 15,162 - 38,072 Substandard 114 524 750 2,039 505 2,299 - 6,231 Doubtful - - - - - 4 - 4 Total Commercial non-owner occupied $ 99,634 $ 646,830 $ 427,440 $ 388,386 $ 340,035 $ 398,895 $ 70,151 $ 2,371,371 Commercial non-owner occupied ​ ​ ​ ​ ​ ​ ​ ​ Current-period gross charge-offs $ - $ - $ - $ - $ - $ - $ - $ - Current-period recoveries - - - - - 79 - 79 Current-period net (charge-offs) / recoveries $ - $ - $ - $ - $ - $ 79 $ - $ 79 ​ ​ ​ ​ ​ ​ ​ ​ ​ Commercial Owner Occupied ​ ​ ​ ​ ​ ​ ​ ​ Risk rating: ​ ​ ​ ​ ​ ​ ​ ​ Pass $ 149,781 $ 544,487 $ 389,294 $ 326,347 $ 278,186 $ 402,083 $ 38,039 $ 2,128,217 Special mention 2,344 3,855 4,718 6,848 6,592 4,557 154 $ 29,068 Substandard 260 6,536 2,644 5,401 606 4,651 350 $ 20,448 Doubtful - - - - - 5 - $ 5 Total commercial owner occupied $ 152,385 $ 554,878 $ 396,656 $ 338,596 $ 285,384 $ 411,296 $ 38,543 $ 2,177,738 Commercial owner occupied ​ ​ ​ ​ ​ ​ ​ ​ Current-period gross charge-offs $ - $ - $ - $ - $ - $ (315) $ - $ (315) Current-period recoveries - 24 5 - - 59 - 88 Current-period net (charge-offs) / recoveries $ - $ 24 $ 5 $ - $ - $ (256) $ - $ (227) ​ ​ ​ ​ ​ ​ ​ ​ ​ Commercial and industrial ​ ​ ​ ​ ​ ​ ​ ​ Risk rating: ​ ​ ​ ​ ​ ​ ​ ​ Pass $ 117,663 $ 396,201 $ 231,025 $ 118,471 $ 122,025 $ 74,688 $ 327,219 $ 1,387,292 Special mention 609 7,993 3,067 4,193 179 914 5,850 22,805 Substandard 441 675 2,039 1,519 230 598 2,810 8,312 Doubtful - - 1 3 3 4 1 12 Total commercial and industrial $ 118,713 $ 404,869 $ 236,132 $ 124,186 $ 122,437 $ 76,204 $ 335,880 $ 1,418,421 Commercial and industrial ​ ​ ​ ​ ​ ​ ​ ​ Current-period gross charge-offs $ - $ (3) $ (14) $ - $ - $ (9) $ (73) $ (99) Current-period recoveries - 26 - 4 75 89 4 198 Current-period net (charge-offs) / recoveries $ - $ 23 $ (14) $ 4 $ 75 $ 80 $ (69) $ 99 ​ ​ ​ ​ ​ ​ ​ ​ ​ Other income producing property ​ ​ ​ ​ ​ ​ ​ ​ Risk rating: ​ ​ ​ ​ ​ ​ ​ ​ Pass $ 17,679 $ 61,806 $ 51,950 $ 37,084 $ 23,250 $ 54,295 $ 7,829 $ 253,893 Special mention 1,675 2,300 2,163 735 661 5,848 37 13,419 Substandard 891 985 773 1,572 170 2,770 49 7,210 Doubtful - - - - - 7 - 7 Total other income producing property $ 20,245 $ 65,091 $ 54,886 $ 39,391 $ 24,081 $ 62,920 $ 7,915 $ 274,529 Other income producing property ​ ​ ​ ​ ​ ​ ​ ​ Current-period gross charge-offs $ - $ - $ - $ - $ - $ - $ - $ - Current-period recoveries - - - - - 139 - 139 Current-period net (charge-offs) / recoveries $ - $ - $ - $ - $ - $ 139 $ - $ 139 ​ ​ ​ ​ ​ ​ ​ ​ ​ Consumer owner occupied ​ ​ ​ ​ ​ ​ ​ ​ Risk rating: ​ ​ ​ ​ ​ ​ ​ ​ Pass $ 1,566 $ 6,140 $ 673 $ 476 $ 1,668 $ 5,468 $ 16,657 $ 32,648 Special mention 23 4,091 254 63 - 196 366 $ 4,993 Substandard - 394 164 91 65 409 - $ 1,123 Doubtful - - - 1 - - - $ 1 Total Consumer owner occupied $ 1,589 $ 10,625 $ 1,091 $ 631 $ 1,733 $ 6,073 $ 17,023 $ 38,765 Consumer owner occupied ​ ​ ​ ​ ​ ​ ​ ​ Current-period gross charge-offs $ - $ - $ - $ - $ - $ - $ - $ - Current-period recoveries - - - 23 1 5 1 30 Current-period net (charge-offs) / recoveries $ - $ - $ - $ 23 $ 1 $ 5 $ 1 $ 30 ​ ​ ​ ​ ​ ​ ​ ​ ​ ​ ​ ​ ​ ​ ​ ​ ​ ​ ​ Term Loans ​ ​ (Dollars in thousands) Amortized Cost Basis by Origination Year ​ ​ As of March 31, 2020 2020 2019 2018 2017 2016 Prior Revolving Total Other loans ​ ​ ​ ​ ​ ​ ​ ​ Risk rating: ​ ​ ​ ​ ​ ​ ​ ​ Pass $ 7,678 $ - $ - $ - $ - $ - $ - $ 7,678 Special mention - - - - - - - - Substandard - - - - - - - - Doubtful - - - - - - - - Total other loans $ 7,678 $ - $ - $ - $ - $ - $ - $ 7,678 Other loans ​ ​ ​ ​ ​ ​ ​ ​ Current-period gross charge-offs $ - $ - $ - $ - $ - $ - $ - $ - Current-period recoveries - - - - - - - - Current-period net (charge-offs) / recoveries $ - $ - $ - $ - $ - $ - $ - $ - ​ ​ ​ ​ ​ ​ ​ ​ ​ Total Commercial Loans ​ ​ ​ ​ ​ ​ ​ ​ Risk rating: ​ ​ ​ ​ ​ ​ ​ ​ Pass $ 467,415 $ 1,953,613 $ 1,324,952 $ 915,211 $ 782,436 $ 937,626 $ 499,684 $ 6,880,937 Special mention 11,763 28,098 18,735 13,652 8,080 27,370 6,407 114,105 Substandard 2,591 10,057 6,928 11,817 1,627 11,157 3,209 47,386 Doubtful - - 1 4 3 29 1 38 Total Commercial Loans $ 481,769 $ 1,991,768 $ 1,350,616 $ 940,684 $ 792,146 $ 976,182 $ 509,301 $ 7,042,466 Total Commercial Loans ​ ​ ​ ​ ​ ​ ​ ​ Current-period gross charge-offs $ (37) $ (3) $ (14) $ - $ - $ (324) $ (73) $ (451) Current-period recoveries - 50 5 33 76 577 5 746 Current-period net (charge-offs) / recoveries $ (37) $ 47 $ (9) $ 33 $ 76 $ 253 $ (68) $ 295 ​ For the consumer segment, delinquency of a loan is determined by past due status. Consumer loans are automatically placed on nonaccrual status once the loan is 90 days past due. The following table presents the credit risk profile by past due status of consumer loans by origination year: ​ ​ ​ ​ ​ ​ ​ ​ ​ ​ ​ Term Loans ​ ​ (Dollars in thousands) Amortized Cost Basis by Origination Year ​ ​ As of March 31, 2020 2020 2019 2018 2017 2016 Prior Revolving Total Consumer owner occupied ​ ​ ​ ​ ​ ​ ​ ​ Days past due: ​ ​ ​ ​ ​ ​ ​ ​ Current $ 101,254 $ 373,790 $ 498,020 $ 492,026 $ 361,132 $ 789,977 $ - $ 2,616,199 30 days past due - 27 169 476 - 5,117 - 5,789 60 days past due - - - - - 468 - 468 90 days past due 72 78 88 668 411 2,867 - 4,184 Total Consumer owner occupied $ 101,326 $ 373,895 $ 498,277 $ 493,170 $ 361,543 $ 798,429 $ - $ 2,626,640 Consumer owner occupied ​ ​ ​ ​ ​ ​ ​ ​ Current-period gross charge-offs $ - $ - $ - $ - $ - $ (304) $ - $ (304) Current-period recoveries - - - - - 223 - 223 Current-period net (charge-offs) / recoveries $ - $ - $ - $ - $ - $ (81) $ - $ (81) ​ ​ ​ ​ ​ ​ ​ ​ ​ Home equity loans ​ ​ ​ ​ ​ ​ ​ ​ Days past due: ​ ​ ​ ​ ​ ​ ​ ​ Current $ 1,976 $ 8,007 $ 11,699 $ 3,536 $ 429 $ 37,322 $ 687,900 $ 750,869 30 days past due 57 90 31 183 - 1,078 920 2,359 60 days past due - 68 - - - 2,107 613 2,788 90 days past due - 25 - 34 315 1,385 707 2,466 Total Home equity loans $ 2,033 $ 8,190 $ 11,730 $ 3,753 $ 744 $ 41,892 $ 690,140 $ 758,482 Home equity loans ​ ​ ​ ​ ​ ​ ​ ​ Current-period gross charge-offs $ - $ (22) $ (260) $ - $ - $ (67) $ (265) $ (614) Current-period recoveries - - - 1 1 375 1 378 Current-period net (charge-offs) / recoveries $ - $ (22) $ (260) $ 1 $ 1 $ 308 $ (264) $ (236) ​ ​ ​ ​ ​ ​ ​ ​ ​ ​ ​ ​ ​ ​ ​ ​ ​ ​ ​ Term Loans ​ ​ (Dollars in thousands) Amortized Cost Basis by Origination Year ​ ​ As of March 31, 2020 2020 2019 2018 2017 2016 Prior Revolving Total Consumer ​ ​ ​ ​ ​ ​ ​ ​ Days past due: ​ ​ ​ ​ ​ ​ ​ ​ Current $ 56,854 $ 209,713 $ 117,022 $ 63,494 $ 41,965 $ 169,875 $ 10,928 $ 669,851 30 days past due 14 222 185 107 95 1,263 165 2,051 60 days past due - 26 51 37 12 914 26 1,066 90 days past due - 126 236 232 103 1,126 - 1,823 Total consumer $ 56,868 $ 210,087 $ 117,494 $ 63,870 $ 42,175 $ 173,178 $ 11,119 $ 674,791 Consumer ​ ​ ​ ​ ​ ​ ​ ​ Current-period gross charge-offs $ - $ (80) $ (96) $ (57) $ (30) $ (347) $ (1,176) $ (1,786) Current-period recoveries - - 1 2 3 84 379 469 Current-period net (charge-offs) / recoveries $ - $ (80) $ (95) $ (55) $ (27) $ (263) $ (797) $ (1,317) ​ ​ ​ ​ ​ ​ ​ ​ ​ Construction and land development ​ ​ ​ ​ ​ ​ ​ ​ Days past due: ​ ​ ​ ​ ​ ​ ​ ​ Current $ 25,564 $ 212,413 $ 68,321 $ 16,477 $ 5,830 $ 22,346 $ - $ 350,951 30 days past due - - 29 - - 237 - 266 60 days past due - - - - - ​ - - 90 days past due - - - - - 127 - 127 Total Construction and land development $ 25,564 $ 212,413 $ 68,350 $ 16,477 $ 5,830 $ 22,710 $ - $ 351,344 Construction and land development ​ ​ ​ ​ ​ ​ ​ ​ Current-period gross charge-offs $ - $ - $ - $ - $ - $ (68) $ - $ (68) Current-period recoveries - - - - - 70 - 70 Current-period net (charge-offs) / recoveries $ - $ - $ - $ - $ - $ 2 $ - $ 2 ​ ​ ​ ​ ​ ​ ​ ​ ​ Other income producing property ​ ​ ​ ​ ​ ​ ​ ​ Days past due: ​ ​ ​ ​ ​ ​ ​ ​ Current $ 346 $ 2,488 $ 2,703 $ 4,537 $ 4,032 $ 38,955 - $ 53,061 30 days past due - - - - - 105 - 105 60 days past due - - - - - - - - 90 days past due - - - - - 1 - 1 Total other income producing property $ 346 $ 2,488 $ 2,703 $ 4,537 $ 4,032 $ 39,061 $ - $ 53,167 Other income producing property ​ ​ ​ ​ ​ ​ ​ ​ Current-period gross charge-offs $ - $ - $ - $ - $ - $ - $ - $ - Current-period recoveries - - - - - 23 - 23 Current-period net (charge-offs) / recoveries $ - $ - $ - $ - $ - $ 23 $ - $ 23 ​ ​ ​ ​ ​ ​ ​ ​ ​ Total Consumer Loans ​ ​ ​ ​ ​ ​ ​ ​ Days past due: ​ ​ ​ ​ ​ ​ ​ ​ Current $ 185,994 $ 806,411 $ 697,765 $ 580,070 $ 413,388 $ 1,058,475 $ 698,828 $ 4,440,931 30 days past due 71 339 414 766 95 7,800 1,085 10,570 60 days past due - 94 51 37 12 3,489 639 4,322 90 days past due 72 229 324 934 829 5,506 707 8,601 Total Consumer Loans $ 186,137 $ 807,073 $ 698,554 $ 581,807 $ 414,324 $ 1,075,270 $ 701,259 $ 4,464,424 Total Consumer Loans ​ ​ ​ ​ ​ ​ ​ ​ Current-period gross charge-offs $ - $ (102) $ (356) $ (57) $ (30) $ (786) $ (1,441) $ (2,772) Current-period recoveries - - 1 3 4 775 380 1,163 Current-period net (charge-offs) / recoveries $ - $ (102) $ (355) $ (54) $ (26) $ (11) $ (1,061) $ (1,609) ​ ​ ​ ​ ​ ​ ​ ​ ​ ​ ​ ​ Term Loans ​ ​ (Dollars in thousands) Amortized Cost Basis by Origination Year ​ ​ As of March 31, 2020 2020 2019 2018 2017 2016 Prior Revolving Total Total Loans $ 667,906 $ 2,798,841 $ 2,049,170 $ 1,522,491 $ 1,206,470 $ 2,051,452 $ 1,210,560 $ 11,506,890 Total Loans ​ ​ ​ ​ ​ ​ ​ ​ Current-period gross charge-offs $ (37) $ (105) $ (370) $ (57) $ (30) $ (1,110) $ (1,514) $ (3,223) Current-period recoveries $ - $ 50 $ 6 $ 36 $ 80 $ 1,352 $ 385 1,909 Current-period net (charge-offs) / recoveries $ (37) $ (55) $ (364) $ (21) $ 50 $ 242 $ (1,129) $ (1,314) ​ ​ The following table presents the credit risk profile by risk grade of commercial loans for non-acquired loans, for comparative periods, prior to the adoption of ASU 2016-13, under the incurred loss model: ​ ​ ​ ​ ​ ​ ​ ​ ​ ​ ​ ​ ​ ​ ​ ​ ​ ​ ​ ​ ​ ​ ​ Construction &amp; Development ​ Commercial Non-owner Occupied ​ Commercial Owner Occupied ​ ​ December 31, ​ March 31, ​ December 31, ​ March 31, ​ December 31, ​ March 31, (Dollars in thousands) 2019 2019 2019 2019 2019 2019 Pass ​ $ 959,206 ​ $ 801,949 ​ $ 1,787,306 ​ $ 1,607,034 ​ $ 1,754,801 ​ $ 1,564,083 ​ Special mention ​ 7,095 ​ 5,303 ​ 22,410 ​ 7,372 ​ 19,742 ​ 24,241 ​ Substandard ​ 2,059 ​ 3,299 ​ 1,422 ​ 1,010 ​ 9,474 ​ 13,036 ​ Doubtful ​ — ​ — ​ — ​ — ​ — ​ — ​ ​ ​ $ 968,360 ​ $ 810,551 ​ $ 1,811,138 ​ $ 1,615,416 ​ $ 1,784,017 ​ $ 1,601,360 ​ ​ ​ ​ ​ ​ ​ ​ ​ ​ ​ ​ ​ ​ ​ ​ ​ ​ ​ ​ ​ ​ ​ ​ Commercial &amp; Industrial ​ Other Income Producing Property ​ Commercial Total ​ ​ December 31, ​ March 31, ​ December 31, ​ March 31, ​ December 31, ​ March 31, ​ 2019 2019 2019 2019 2019 2019 Pass ​ $ 1,256,465 ​ $ 1,054,732 ​ $ 213,291 ​ $ 208,345 ​ $ 5,971,069 ​ $ 5,236,143 ​ Special mention ​ 16,055 ​ 7,056 ​ 3,966 ​ 4,250 ​ 69,268 ​ 48,222 ​ Substandard ​ 8,339 ​ 10,282 ​ 1,360 ​ 1,640 ​ 22,654 ​ 29,267 ​ Doubtful ​ — ​ — ​ — ​ — ​ — ​ — ​ ​ ​ $ 1,280,859 ​ $ 1,072,070 ​ $ 218,617 ​ $ 214,235 ​ $ 6,062,991 ​ $ 5,313,632 ​ ​ The following table presents the credit risk profile by risk grade of consumer loans for non-acquired loans, for comparative periods, prior to the adoption of ASU 2016-13, under the incurred loss model: ​ ​ ​ ​ ​ ​ ​ ​ ​ ​ ​ ​ ​ ​ ​ ​ ​ ​ ​ ​ ​ ​ ​ Consumer Owner Occupied ​ Home Equity ​ Consumer ​ ​ December 31, ​ March 31, ​ December 31, ​ March 31, ​ December 31, ​ March 31, (Dollars in thousands) 2019 2019 2019 2019 2019 2019 Pass ​ $ 2,094,080 ​ $ 1,978,122 ​ $ 508,054 ​ $ 495,127 ​ $ 536,002 ​ $ 463,271 ​ Special mention ​ 9,585 ​ 10,769 ​ 4,490 ​ 6,915 ​ 487 ​ 467 ​ Substandard ​ 15,174 ​ 16,423 ​ 6,084 ​ 6,284 ​ 1,992 ​ 1,379 ​ Doubtful ​ — ​ — ​ — ​ — ​ — ​ — ​ ​ ​ $ 2,118,839 ​ $ 2,005,314 ​ $ 518,628 ​ $ 508,326 ​ $ 538,481 ​ $ 465,117 ​ ​ ​ ​ ​ ​ ​ ​ ​ ​ ​ ​ ​ ​ ​ ​ ​ ​ Other ​ Consumer Total ​ December 31, 2019 March 31, 2019 December 31, 2019 March 31, 2019 Pass ​ $ 13,892 ​ $ 18,224 ​ $ 3,152,028 ​ $ 2,954,744 ​ Special mention ​ — ​ — ​ 14,562 ​ 18,151 ​ Substandard ​ — ​ — ​ 23,250 ​ 24,086 ​ Doubtful ​ — ​ — ​ — ​ — ​ ​ ​ $ 13,892 ​ $ 18,224 ​ $ 3,189,840 ​ $ 2,996,981 ​ ​ The following table presents the credit risk profile by risk grade of total non-acquired loans for comparative periods, prior to the adoption of ASU 2016-13, under the incurred loss model: ​ ​ ​ ​ ​ ​ ​ ​ ​ ​ ​ Total Non-acquired Loans ​ ​ December 31, ​ March 31, (Dollars in thousands) 2019 2019 Pass ​ $ 9,123,097 ​ $ 8,190,887 ​ Special mention ​ 83,830 ​ 66,373 ​ Substandard ​ 45,904 ​ 53,353 ​ Doubtful ​ — ​ — ​ ​ ​ $ 9,252,831 ​ $ 8,310,613 ​ ​ The following table presents the credit risk profile by risk grade of commercial loans for acquired non-credit impaired loans for comparative periods, prior to the adoption of ASU 2016-13, under the incurred loss model: ​ ​ ​ ​ ​ ​ ​ ​ ​ ​ ​ ​ ​ ​ ​ ​ ​ ​ ​ ​ ​ ​ ​ ​ ​ ​ ​ ​ ​ Commercial Non-owner ​ ​ ​ ​ ​ ​ ​ ​ Construction &amp; Development ​ Occupied ​ Commercial Owner Occupied ​ ​ December 31, ​ March 31, ​ December 31, ​ March 31, ​ December 31, ​ March 31, (Dollars in thousands) 2019 2019 2019 2019 2019 2019 Pass ​ $ 31,690 ​ $ 111,414 ​ $ 432,710 ​ $ 615,277 ​ $ 300,678 ​ $ 380,536 ​ Special mention ​ 966 ​ 845 ​ 14,162 ​ 13,682 ​ 3,092 ​ 15,440 ​ Substandard ​ 913 ​ 1,313 ​ 569 ​ 435 ​ 3,423 ​ 4,682 ​ Doubtful ​ — ​ — ​ — ​ — ​ — ​ — ​ ​ ​ $ 33,569 ​ $ 113,572 ​ $ 447,441 ​ $ 629,394 ​ $ 307,193 ​ $ 400,658 ​ ​ ​ ​ ​ ​ ​ ​ ​ ​ ​ ​ ​ ​ ​ ​ ​ ​ ​ ​ ​ ​ ​ ​ ​ ​ ​ ​ ​ ​ Other Income Producing ​ ​ ​ ​ ​ ​ ​ ​ ​ Commercial &amp; Industrial ​ Property ​ Commercial Total ​ ​ ​ December 31, ​ March 31, ​ December 31, ​ March 31, ​ December 31, ​ March 31, ​ ​ 2019 2019 2019 2019 2019 2019 Pass ​ $ 97,092 ​ $ 163,298 ​ $ 87,892 ​ $ 113,047 ​ $ 950,062 ​ $ 1,383,572 ​ Special mention ​ 2,948 ​ 7,897 ​ 5,837 ​ 6,333 ​ 27,005 ​ 44,197 ​ Substandard ​ 1,840 ​ 2,645 ​ 1,968 ​ 1,316 ​ 8,713 ​ 10,391 ​ Doubtful ​ — ​ — ​ — ​ — ​ — ​ — ​ ​ ​ $ 101,880 ​ $ 173,840 ​ $ 95,697 ​ $ 120,696 ​ $ 985,780 ​ $ 1,438,160 ​ ​ The following table presents the credit risk profile by risk grade of consumer loans for acquired non-credit impaired loans for comparative periods, prior to the adoption of ASU 2016-13, under the incurred loss model: ​ ​ ​ ​ ​ ​ ​ ​ ​ ​ ​ ​ ​ ​ ​ ​ ​ ​ ​ ​ ​ ​ ​ Consumer Owner Occupied ​ Home Equity ​ Consumer ​ ​ ​ December 31, ​ March 31, ​ December 31, ​ March 31, ​ December 31, ​ March 31, ​ (Dollars in thousands) 2019 2019 2019 2019 2019 2019 Pass ​ $ 486,433 ​ $ 597,220 ​ $ 174,912 ​ $ 210,066 ​ $ 86,535 ​ $ 101,907 ​ Special mention ​ 6,434 ​ 7,325 ​ 5,679 ​ 7,623 ​ 654 ​ 666 ​ Substandard ​ 3,564 ​ 5,831 ​ 8,141 ​ 7,589 ​ 2,295 ​ 2,350 ​ Doubtful ​ — ​ — ​ — ​ — ​ — ​ — ​ ​ ​ $ 496,431 ​ $ 610,376 ​ $ 188,732 ​ $ 225,278 ​ $ 89,484 ​ $ 104,923 ​ ​ ​ ​ ​ ​ ​ ​ ​ ​ ​ Consumer Total ​ ​ December 31, ​ March 31, ​ ​ 2019 2019 Pass ​ $ 747,880 ​ $ 909,193 Special mention ​ 12,767 ​ 15,614 Substandard ​ 14,000 ​ 15,770 Doubtful ​ — ​ — ​ ​ $ 774,647 ​ $ 940,577 ​ The following table presents the credit risk profile by risk grade of total acquired non-credit impaired loans for comparative periods, prior to the adoption of ASU 2016-13, under the incurred loss model: ​ ​ ​ ​ ​ ​ ​ ​ ​ ​ ​ Total Acquired ​ ​ ​ Non-credit Impaired Loans ​ ​ ​ December 31, ​ March 31, ​ (Dollars in thousands) 2019 2019 Pass ​ $ 1,697,942 ​ $ 2,292,765 ​ Special mention ​ 39,772 ​ 59,811 ​ Substandard ​ 22,713 ​ 26,161 ​ Doubtful ​ — ​ — ​ ​ ​ $ 1,760,427 ​ $ 2,378,737 ​ ​ The following table presents the credit risk profile by risk grade of acquired credit impaired loans (identified as credit-impaired at the time of acquisition), net of the related discount for comparative periods, prior to the adoption of ASU 2016-13, under the incurred loss model: ​ ​ ​ ​ ​ ​ ​ ​ ​ ​ ​ ​ ​ ​ ​ ​ ​ ​ ​ ​ ​ ​ ​ Commercial Real Estate— ​ ​ ​ ​ ​ ​ ​ ​ Construction and ​ ​ Commercial Real Estate ​ Development ​ December 31, ​ March 31, ​ December 31, ​ March 31, (Dollars in thousands) 2019 2019 2019 2019 Pass ​ $ 108,762 ​ $ 140,785 ​ $ 17,756 ​ $ 20,950 ​ Special mention ​ 6,465 ​ 13,025 ​ 2,904 ​ 3,500 ​ Substandard ​ 15,711 ​ 19,897 ​ 4,372 ​ 7,807 ​ Doubtful ​ — ​ — ​ — ​ — ​ ​ ​ $ 130,938 ​ $ 173,707 ​ $ 25,032 ​ $ 32,257 ​ ​ ​ ​ ​ ​ ​ ​ ​ ​ ​ ​ ​ ​ ​ ​ ​ ​ ​ ​ ​ ​ ​ ​ Residential Real Estate ​ Consumer ​ Commercial &amp; Industrial ​ ​ December 31, ​ March 31, ​ December 31, ​ March 31, ​ December 31, ​ March 31, ​ 2019 2019 2019 2019 2019 2019 Pass ​ $ 82,203 ​ $ 100,803 ​ $ 4,483 ​ $ 5,134 ​ $ 5,160 ​ $ 6,802 ​ Special mention ​ 35,968 ​ 40,036 ​ 12,658 ​ 13,935 ​ 286 ​ 530 ​ Substandard ​ 45,188 ​ 58,862 ​ 18,347 ​ 21,113 ​ 1,583 ​ 3,593 ​ Doubtful ​ — ​ — ​ — ​ — ​ — ​ — ​ ​ ​ $ 163,359 ​ $ 199,701 ​ $ 35,488 ​ $ 40,182 ​ $ 7,029 ​ $ 10,925 ​ ​ ​ ​ ​ ​ ​ ​ ​ ​ ​ ​ Total Acquired ​ ​ ​ Credit Impaired Loans ​ ​ ​ December 31, ​ March 31, ​ ​ 2019 2019 Pass ​ $ 218,364 ​ $ 274,474 ​ Special mention ​ 58,281 ​ 71,026 ​ Substandard ​ 85,201 ​ 111,272 ​ Doubtful ​ — ​ — ​ ​ ​ $ 361,846 ​ $ 456,772 ​ ​ The risk grading of acquired credit impaired loans is determined utilizing a loan’s contractual balance, while the amount recorded in the financial statements and reflected above is the carrying value. ​ The following table presents an aging analysis of past due loans (includes nonaccrual loans), segregated by class: ​ ​ ​ ​ ​ ​ ​ ​ ​ ​ ​ ​ ​ ​ ​ ​ ​ ​ ​ ​ ​ ​ ​ ​ 30 - 59 Days 60 - 89 Days 90+ Days Total ​ ​ Total ​ Amortized Cost (Dollars in thousands) ​ Past Due ​ Past Due ​ Past Due ​ Past Due ​ Current ​ Loans ​ &gt; 90 Days Accruing March 31, 2020 ​ ​ ​ ​ ​ ​ ​ ​ ​ ​ ​ ​ ​ ​ ​ ​ ​ ​ ​ ​ ​ Commercial real estate: ​ ​ ​ ​ ​ ​ ​ ​ ​ ​ ​ ​ ​ ​ ​ ​ ​ ​ ​ ​ ​ Construction and land development ​ $ 1,700 ​ $ 67 ​ $ 364 ​ $ 2,131 ​ $ 1,103,177 ​ $ 1,105,308 ​ $ — Commercial non-owner occupied ​ 1,445 ​ 407 ​ 1,818 ​ 3,670 ​ 2,367,701 ​ 2,371,371 ​ — Commercial owner occupied ​ 5,606 ​ ​ 156 ​ 5,168 ​ 10,930 ​ 2,166,808 ​ 2,177,738 ​ 119 Consumer real estate: ​ ​ ​ ​ ​ ​ ​ ​ ​ ​ ​ ​ ​ ​ ​ ​ ​ ​ ​ ​ ​ Consumer owner occupied ​ 6,047 ​ 467 ​ 4,408 ​ 10,922 ​ 2,654,483 ​ 2,665,405 ​ — Home equity loans ​ 2,359 ​ 2,788 ​ 2,466 ​ 7,613 ​ 750,869 ​ 758,482 ​ — Commercial and industrial ​ 2,128 ​ 2,220 ​ 1,054 ​ 5,402 ​ 1,413,019 ​ 1,418,421 ​ 167 Other income producing property ​ 1,338 ​ 143 ​ 1,707 ​ 3,188 ​ 324,508 ​ 327,696 ​ 74 Consumer ​ 2,570 ​ 1,069 ​ 1,825 ​ 5,464 ​ 669,327 ​ 674,791 ​ 2 Other loans ​ — ​ — ​ — ​ — ​ 7,678 ​ 7,678 ​ — ​ ​ $ 23,193 ​ $ 7,317 ​ $ 18,810 ​ $ 49,320 ​ $ 11,457,570 ​ $ 11,506,890 ​ $ 362 ​ The following table presents an aging analysis of past due loans (includes nonaccrual loans), segregated by class for non-acquired loans, for comparative periods, prior to the adoption of ASU 2016-13: ​ ​ ​ ​ ​ ​ ​ ​ ​ ​ ​ ​ ​ ​ ​ ​ ​ ​ ​ ​ ​ 30 - 59 Days 60 - 89 Days 90+ Days Total ​ ​ Total (Dollars in thousands) ​ Past Due ​ Past Due ​ Past Due ​ Past Due ​ Current ​ Loans December 31, 2019 ​ ​ ​ ​ ​ ​ ​ ​ ​ ​ ​ ​ ​ ​ ​ ​ ​ ​ Commercial real estate: ​ ​ ​ ​ ​ ​ ​ ​ ​ ​ ​ ​ ​ ​ ​ ​ ​ ​ Construction and land development ​ $ 321 ​ $ 39 ​ $ 255 ​ $ 615 ​ $ 967,745 ​ $ 968,360 Commercial non-owner occupied ​ 114 ​ — ​ 299 ​ 413 ​ 1,810,725 ​ 1,811,138 Commercial owner occupied ​ 4,011 ​ ​ 636 ​ 2,302 ​ 6,949 ​ 1,777,068 ​ 1,784,017 Consumer real estate: ​ ​ ​ ​ ​ ​ ​ ​ ​ ​ ​ ​ ​ ​ ​ ​ ​ ​ Consumer owner occupied ​ 1,157 ​ 285 ​ 2,424 ​ 3,866 ​ 2,114,973 ​ 2,118,839 Home equity loans ​ 1,343 ​ 39 ​ 562 ​ 1,944 ​ 516,684 ​ 518,628 Commercial and industrial ​ 5,531 ​ 100 ​ 649 ​ 6,280 ​ 1,274,579 ​ 1,280,859 Other income producing property ​ 208 ​ — ​ 457 ​ 665 ​ 217,952 ​ 218,617 Consumer ​ 825 ​ 285 ​ 826 ​ 1,936 ​ 536,545 ​ 538,481 Other loans ​ 25 ​ 3 ​ — ​ 28 ​ 13,864 ​ 13,892 ​ ​ $ 13,535 ​ $ 1,387 ​ $ 7,774 ​ $ 22,696 ​ $ 9,230,135 ​ $ 9,252,831 March 31, 2019 ​ ​ ​ ​ ​ ​ ​ ​ ​ ​ ​ ​ ​ ​ ​ ​ ​ ​ Commercial real estate: ​ ​ ​ ​ ​ ​ ​ ​ ​ ​ ​ ​ ​ ​ ​ ​ ​ ​ Construction and land development ​ $ 563 ​ $ 141 ​ $ 283 ​ $ 987 ​ $ 809,564 ​ $ 810,551 Commercial non-owner occupied ​ — ​ — ​ 22 ​ 22 ​ 1,615,394 ​ 1,615,416 Commercial owner occupied ​ 3,336 ​ 1,556 ​ 889 ​ 5,781 ​ 1,595,579 ​ 1,601,360 Consumer real estate: ​ ​ ​ ​ ​ ​ ​ ​ ​ ​ ​ ​ ​ ​ ​ ​ ​ ​ Consumer owner occupied ​ 1,929 ​ 743 ​ 2,510 ​ 5,182 ​ 2,000,132 ​ 2,005,314 Home equity loans ​ 333 ​ 206 ​ 1,022 ​ 1,561 ​ 506,765 ​ 508,326 Commercial and industrial ​ 4,658 ​ 222 ​ 614 ​ 5,494 ​ 1,066,576 ​ 1,072,070 Other income producing property ​ 658 ​ — ​ 372 ​ 1,030 ​ 213,205 ​ 214,235 Consumer ​ 471 ​ 230 ​ 677 ​ 1,378 ​ 463,739 ​ 465,117 Other loans ​ — ​ — ​ — ​ — ​ 18,224 ​ 18,224 ​ ​ $ 11,948 ​ $ 3,098 ​ $ 6,389 ​ $ 21,435 ​ $ 8,289,178 ​ $ 8,310,613 ​ The following table presents an aging analysis of past due loans (includes nonaccrual loans), segregated by class for acquired non-credit impaired loans, for comparative periods, prior to the adoption of ASU 2016-13: ​ ​ ​ ​ ​ ​ ​ ​ ​ ​ ​ ​ ​ ​ ​ ​ ​ ​ ​ ​ ​ 30 - 59 Days 60 - 89 Days 90+ Days Total ​ ​ Total (Dollars in thousands) ​ Past Due ​ Past Due ​ Past Due ​ Past Due ​ Current ​ Loans December 31, 2019 ​ ​ ​ ​ ​ ​ ​ ​ ​ ​ ​ ​ ​ ​ ​ ​ ​ ​ Commercial real estate: ​ ​ ​ ​ ​ ​ ​ ​ ​ ​ ​ ​ ​ ​ ​ ​ ​ ​ Construction and land development ​ $ 20 ​ $ — ​ $ 256 ​ $ 276 ​ $ 33,293 ​ $ 33,569 Commercial non-owner occupied ​ 144 ​ 1,146 ​ 76 ​ 1,366 ​ 446,075 ​ 447,441 Commercial owner occupied ​ 890 ​ 702 ​ 698 ​ 2,290 ​ 304,903 ​ 307,193 Consumer real estate: ​ ​ ​ ​ ​ ​ ​ ​ ​ ​ ​ ​ ​ ​ ​ ​ ​ ​ Consumer owner occupied ​ 768 ​ 151 ​ 414 ​ 1,333 ​ 495,098 ​ 496,431 Home equity loans ​ 369 ​ 55 ​ 1,154 ​ 1,578 ​ 187,154 ​ 188,732 Commercial and industrial ​ 93 ​ 204 ​ 17 ​ 314 ​ 101,566 ​ 101,880 Other income producing property ​ 378 ​ 4,309 ​ 551 ​ 5,238 ​ 90,459 ​ 95,697 Consumer ​ 485 ​ 613 ​ 423 ​ 1,521 ​ 87,963 ​ 89,484 ​ ​ $ 3,147 ​ $ 7,180 ​ $ 3,589 ​ $ 13,916 ​ $ 1,746,511 ​ $ 1,760,427 March 31, 2019 ​ ​ ​ ​ ​ ​ ​ ​ ​ ​ ​ ​ ​ ​ ​ ​ ​ ​ Commercial real estate: ​ ​ ​ ​ ​ ​ ​ ​ ​ ​ ​ ​ ​ ​ ​ ​ ​ ​ Construction and land development ​ $ 521 ​ $ 116 ​ $ 226 ​ $ 863 ​ $ 112,709 ​ $ 113,572 Commercial non-owner occupied ​ 96 ​ — ​ 289 ​ 385 ​ 629,009 ​ 629,394 Commercial owner occupied ​ 659 ​ 237 ​ 1,209 ​ 2,105 ​ 398,553 ​ 400,658 Consumer real estate: ​ ​ ​ ​ ​ ​ ​ ​ ​ ​ ​ ​ ​ ​ ​ ​ ​ ​ Consumer owner occupied ​ 349 ​ 72 ​ 1,968 ​ 2,389 ​ 607,987 ​ 610,376 Home equity loans ​ 1,483 ​ 298 ​ 2,237 ​ 4,018 ​ 221,260 ​ 225,278 Commercial and industrial ​ 1,185 ​ 1,479 ​ 18 ​ 2,682 ​ 171,158 ​ 173,840 Other income producing property ​ 210 ​ 81 ​ 37 ​ 328 ​ 120,368 ​ 120,696 Consumer ​ 337 ​ 107 ​ 396 ​ 840 ​ 104,083 ​ 104,923 ​ ​ $ 4,840 ​ $ 2,390 ​ $ 6,380 ​ $ 13,610 ​ $ 2,365,127 ​ $ 2,378,737 ​ The following table presents an aging analysis of past due loans (includes nonaccrual loans), segregated by class for acquired credit impaired loans, for comparative periods, prior to the adoption of ASU 2016-13: ​ ​ ​ ​ ​ ​ ​ ​ ​ ​ ​ ​ ​ ​ ​ ​ ​ ​ ​ ​ ​ 30 - 59 Days 60 - 89 Days 90+ Days Total ​ ​ Total (Dollars in thousands) ​ Past Due ​ Past Due ​ Past Due ​ Past Due ​ Current ​ Loans December 31, 2019 ​ ​ ​ ​ ​ ​ ​ ​ ​ ​ ​ ​ ​ ​ ​ ​ ​ ​ Commercial real estate ​ $ 2,283 ​ $ — ​ $ 2,659 ​ $ 4,942 ​ $ 125,996 ​ $ 130,938 Commercial real estate—construction and development ​ — ​ — ​ 393 ​ 393 ​ 24,639 ​ 25,032 Residential real estate ​ 2,838 ​ 976 ​ 5,571 ​ 9,385 ​ 153,974 ​ 163,359 Consumer ​ 820 ​ 283 ​ 534 ​ 1,637 ​ 33,851 ​ 35,488 Commercial and industrial ​ 118 ​ 910 ​ 75 ​ 1,103 ​ 5,926 ​ 7,029 ​ ​ $ 6,059 ​ $ 2,169 ​ $ 9,232 ​ $ 17,460 ​ $ 344,386 ​ $ 361,846 March 31, 2019 ​ ​ ​ ​ ​ ​ ​ ​ ​ ​ ​ ​ ​ ​ ​ ​ ​ ​ Commercial real estate ​ $ 788 ​ $ 238 ​ $ 3,959 ​ $ 4,985 ​ $ 168,722 ​ $ 173,707 Commercial real estate—construction and development ​ — ​ — ​ 2,481 ​ 2,481 ​ 29,776 ​ 32,257 Residential real estate ​ 2,529 ​ 1,034 ​ 6,385 ​ 9,948 ​ 189,753 ​ 199,701 Consumer ​ 373 ​ 190 ​ 591 ​ 1,154 ​ 39,028 ​ 40,182 Commercial and industrial ​ — ​ — ​ 2,514 ​ 2,514 ​ 8,411 ​ 10,925 ​ ​ $ 3,690 ​ $ 1,462 ​ $ 15,930 ​ $ 21,082 ​ $ 435,690 ​ $ 456,772 ​ The following is a summary of information pertaining to nonaccrual loans by class, including restructured loans: ​ ​ ​ ​ ​ ​ ​ ​ ​ ​ ​ ​ ​ ​ ​ ​ ​ December 31, ​ March 31, ​ Greater than ​ Non-accrual ​ (Dollars in thousands) 2019 2020 ​ 90 Days Accruing with no allowance Commercial non-owner occupied real estate: ​ ​ ​ ​ ​ ​ ​ ​ ​ ​ Construction and land development ​ $ 1,193 ​ $ 1,294 ​ $ — ​ $ — ​ Commercial non-owner occupied ​ 1,154 ​ 2,863 ​ ​ — ​ 2,010 ​ Total commercial non-owner occupied real estate ​ 2,347 ​ 4,157 ​ ​ — ​ 2,010 ​ Consumer real estate: ​ ​ ​ ​ ​ ​ ​ ​ ​ ​ ​ ​ ​ Consumer owner occupied ​ 9,718 ​ 19,614 ​ ​ — ​ 3,972 ​ Home equity loans ​ 4,640 ​ 8,891 ​ ​ — ​ 3,002 ​ Total consumer real estate ​ 14,358 ​ 28,505 ​ ​ — ​ 6,974 ​ Commercial owner occupied real estate ​ 4,385 ​ 9,498 ​ ​ 119 ​ 5,490 ​ Commercia</t>
  </si>
  <si>
    <t>Allowance for Credit Losses</t>
  </si>
  <si>
    <t>Note 6 — Allowance for Credit Losses (ACL) ​ See Note 2 - Summary of Significant Accounting Policies in this Quarterly Report on Form 10-Q for further detailed descriptions of our estimation process and methodology related to the allowance for credit losses. The following table presents a disaggregated analysis of activity in the allowance for credit losses as follows: ​ ​ ​ ​ ​ ​ ​ ​ ​ ​ ​ ​ ​ ​ ​ ​ ​ ​ ​ ​ ​ ​ ​ ​ ​ ​ ​ ​ ​ ​ ​ ​ ​ ​ ​ ​ ​ ​ ​ ​ Consumer ​ ​ ​ Consumer ​ ​ ​ Ready ​ ​ ​ ​ ​ CRE-OO ​ CRE and ​ BEX and ​ ​ ​ ​ ​ (Dollars in thousands) ​ Mortgage ​ HELOC ​ Non Mobile Home ​ Mobile Home ​ Reserves ​ Overdrafts ​ Land ​ and C&amp;I ​ OIPP ​ Micro ​ Other ​ Total Three Months Ended March 31, 2020 ​ ​ ​ ​ ​ ​ ​ ​ ​ ​ ​ ​ ​ ​ ​ ​ ​ ​ ​ ​ ​ ​ ​ ​ ​ ​ ​ ​ ​ ​ ​ ​ ​ ​ ​ ​ Allowance for credit losses: ​ ​ ​ ​ ​ ​ ​ ​ ​ ​ ​ ​ ​ ​ ​ ​ ​ ​ ​ ​ ​ ​ ​ ​ ​ ​ ​ ​ ​ ​ ​ ​ ​ ​ ​ ​ Balance at beginning of period January 1, 2020 ​ $ 5,076 ​ $ 4,310 ​ $ 1,142 ​ $ 2,176 ​ $ 231 ​ $ 561 ​ $ 3,055 ​ $ 18,189 ​ $ 20,800 ​ $ 1,148 ​ $ 239 ​ $ 56,927 Impact of Adoption ​ ​ 4,757 ​ ​ 3,836 ​ ​ 1,079 ​ ​ 1,426 ​ ​ 220 ​ ​ 537 ​ ​ 2,574 ​ ​ 16,487 ​ ​ 18,878 ​ ​ 1,007 ​ ​ 229 ​ ​ 51,030 Initial PCD Allowance ​ ​ 98 ​ ​ 286 ​ ​ 14 ​ ​ 655 ​ ​ ​ ​ ​ ​ ​ ​ 348 ​ ​ 907 ​ ​ 1,010 ​ ​ 90 ​ ​ — ​ ​ 3,408 Adjusted CECL balance at January 1, 2020 ​ $ 9,931 ​ $ 8,432 ​ $ 2,235 ​ $ 4,257 ​ $ 451 ​ $ 1,098 ​ $ 5,977 ​ $ 35,583 ​ $ 40,688 ​ $ 2,245 ​ $ 468 ​ $ 111,365 Charge-offs ​ (304) ​ (615) ​ (230) ​ (380) ​ (99) ​ (1,076) ​ (105) ​ (361) ​ — ​ ​ (53) ​ ​ — ​ (3,223) Recoveries ​ 219 ​ 405 ​ 35 ​ 53 ​ 5 ​ 374 ​ 172 ​ 245 ​ 201 ​ ​ 200 ​ ​ — ​ 1,909 Net charge offs ​ ​ (85) ​ ​ (210) ​ ​ (195) ​ ​ (327) ​ ​ (94) ​ ​ (702) ​ ​ 67 ​ ​ (116) ​ ​ 201 ​ ​ 147 ​ ​ — ​ ​ (1,314) Provision (benefit) (1) ​ 6,187 ​ 3,828 ​ 692 ​ 528 ​ 156 ​ 459 ​ 1,210 ​ 4,878 ​ 16,548 ​ ​ 273 ​ ​ (25) ​ 34,734 Balance at end of period March 31, 2020 ​ $ 16,033 ​ $ 12,050 ​ $ 2,732 ​ $ 4,458 ​ $ 513 ​ $ 855 ​ $ 7,254 ​ $ 40,345 ​ $ 57,437 ​ $ 2,665 ​ $ 443 ​ $ 144,785 ​ ​ ​ ​ ​ ​ ​ ​ ​ ​ ​ ​ ​ ​ ​ ​ ​ ​ ​ ​ ​ ​ ​ ​ ​ ​ ​ ​ ​ ​ ​ ​ ​ ​ ​ ​ ​ Allowance for credit losses: ​ ​ ​ ​ ​ ​ ​ ​ ​ ​ ​ ​ ​ ​ ​ ​ ​ ​ ​ ​ ​ ​ ​ ​ ​ ​ ​ ​ ​ ​ ​ ​ ​ ​ ​ ​ Quantitative allowance ​ ​ ​ ​ ​ ​ ​ ​ ​ ​ ​ ​ ​ ​ ​ ​ ​ ​ ​ ​ ​ ​ ​ ​ ​ ​ ​ ​ ​ ​ ​ ​ ​ ​ ​ ​ Collectively evaluated ​ $ 10,278 ​ $ 7,489 ​ $ 1,873 ​ $ 3,719 ​ $ 382 ​ $ 772 ​ $ 8,019 ​ $ 24,417 ​ $ 20,580 ​ $ 1,722 ​ $ — ​ $ 79,251 Individually evaluated ​ ​ 182 ​ ​ 314 ​ ​ — ​ ​ — ​ ​ — ​ ​ — ​ ​ 64 ​ ​ 570 ​ ​ 30 ​ ​ 152 ​ ​ — ​ ​ 1,312 Total quantitative allowance ​ ​ 10,460 ​ ​ 7,803 ​ ​ 1,873 ​ ​ 3,719 ​ ​ 382 ​ ​ 772 ​ ​ 8,083 ​ ​ 24,987 ​ ​ 20,610 ​ ​ 1,874 ​ ​ — ​ ​ 80,563 Qualitative allowance ​ ​ 5,573 ​ ​ 4,247 ​ ​ 859 ​ ​ 739 ​ ​ 131 ​ ​ 83 ​ ​ (829) ​ ​ 15,358 ​ ​ 36,827 ​ ​ 791 ​ ​ 443 ​ ​ 64,222 Balance at end of period March 31, 2020 ​ $ 16,033 ​ $ 12,050 ​ $ 2,732 ​ $ 4,458 ​ $ 513 ​ $ 855 ​ $ 7,254 ​ $ 40,345 ​ $ 57,437 ​ $ 2,665 ​ $ 443 ​ $ 144,785 (1) – Additional provision for credit losses of $1,799 was recorded during the first quarter of 2020 for the allowance for credit losses for unfunded commitments that is not considered in the above table. See Note 13 ​ An aggregated analysis of the changes in allowance for loan losses, for comparative periods, prior to the adoption of ASU 2016-13 is as follows: ​ ​ ​ ​ ​ ​ ​ ​ ​ ​ ​ ​ ​ ​ ​ ​ Non-acquired Acquired Non-Credit Acquired Credit ​ ​ (Dollars in thousands) ​ Loans ​ Impaired Loans ​ Impaired Loans ​ Total Three Months Ended March 31, 2019: ​ ​ ​ ​ ​ ​ ​ ​ ​ ​ ​ ​ ​ Balance at beginning of period ​ $ 51,194 ​ $ — ​ $ 4,604 ​ $ 55,798 ​ Loans charged-off ​ (1,245) ​ ​ (374) ​ — ​ (1,619) ​ Recoveries of loans previously charged off (1) ​ 752 ​ ​ 206 ​ — ​ 958 ​ Net charge-offs ​ (493) ​ ​ (168) ​ — ​ (661) ​ Provision for loan losses charged to operations ​ 1,307 ​ ​ 168 ​ 13 ​ 1,488 ​ Reduction due to loan removals ​ — ​ ​ — ​ (103) ​ (103) ​ Balance at end of period ​ $ 52,008 ​ $ — ​ $ 4,514 ​ $ 56,522 ​ ​ (1) Recoveries related to acquired credit impaired loans are recorded through other noninterest income on the consolidated statement of income and do not run through the ALLL. ​ The following tables present a disaggregated analysis of activity in the allowance for loan losses and loan balances for non-acquired loans, for comparative periods, prior to the adoption of ASU 2016-13: ​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Three Months Ended March 31, 2019 ​ ​ ​ ​ ​ ​ ​ ​ ​ ​ ​ ​ ​ ​ ​ ​ ​ ​ ​ ​ ​ ​ ​ ​ ​ ​ ​ ​ ​ ​ Allowance for loan losses: ​ ​ ​ ​ ​ ​ ​ ​ ​ ​ ​ ​ ​ ​ ​ ​ ​ ​ ​ ​ ​ ​ ​ ​ ​ ​ ​ ​ ​ ​ Balance, December 31, 2018 ​ $ 5,682 ​ $ 8,754 ​ $ 9,369 ​ $ 11,913 ​ $ 3,434 ​ $ 7,454 ​ $ 1,446 ​ $ 3,101 ​ $ 41 ​ $ 51,194 Charge-offs ​ — ​ — ​ (12) ​ (37) ​ (15) ​ (19) ​ — ​ (1,162) ​ — ​ (1,245) Recoveries ​ 299 ​ 22 ​ 25 ​ 2 ​ 36 ​ 71 ​ 45 ​ 252 ​ — ​ 752 Provision (benefit) ​ (610) ​ 964 ​ 247 ​ 180 ​ (182) ​ (257) ​ (104) ​ 1,004 ​ 65 ​ 1,307 Balance, March 31, 2019 ​ $ 5,371 ​ $ 9,740 ​ $ 9,629 ​ $ 12,058 ​ $ 3,273 ​ $ 7,249 ​ $ 1,387 ​ $ 3,195 ​ $ 106 ​ $ 52,008 Loans individually evaluated for impairment ​ $ 786 ​ $ 60 ​ $ 21 ​ $ 37 ​ $ 161 ​ $ 420 ​ $ 111 ​ $ 3 ​ $ — ​ $ 1,599 Loans collectively evaluated for impairment ​ $ 4,585 ​ $ 9,680 ​ $ 9,608 ​ $ 12,021 ​ $ 3,112 ​ $ 6,829 ​ $ 1,276 ​ $ 3,192 ​ $ 106 ​ $ 50,409 Loans: ​ ​ ​ ​ ​ ​ ​ ​ ​ ​ ​ ​ ​ ​ ​ ​ ​ ​ ​ ​ ​ ​ ​ ​ ​ ​ ​ ​ ​ ​ Loans individually evaluated for impairment ​ $ 38,257 ​ $ 375 ​ $ 4,220 ​ $ 6,885 ​ $ 2,754 ​ $ 1,315 ​ $ 2,357 ​ $ 110 ​ $ — ​ $ 56,273 Loans collectively evaluated for impairment ​ 772,294 ​ 1,615,041 ​ 1,597,140 ​ 1,998,429 ​ 505,572 ​ 1,070,755 ​ 211,878 ​ 465,007 ​ 18,224 ​ 8,254,340 Total non-acquired loans ​ $ 810,551 ​ $ 1,615,416 ​ $ 1,601,360 ​ $ 2,005,314 ​ $ 508,326 ​ $ 1,072,070 ​ $ 214,235 ​ $ 465,117 ​ $ 18,224 ​ $ 8,310,613 ​ The following tables present a disaggregated analysis of activity in the allowance for loan losses and loan balances for acquired non-credit impaired loans, for comparative periods, prior to the adoption of ASU 2016-13: ​ ​ ​ ​ ​ ​ ​ ​ ​ ​ ​ ​ ​ ​ ​ ​ ​ ​ ​ ​ ​ ​ ​ ​ ​ ​ ​ ​ ​ ​ ​ ​ ​ ​ Construction Commercial Commercial Consumer ​ ​ ​ ​ Other Income ​ ​ ​ ​ ​ ​ ​ ​ &amp; Land ​ Non-owner ​ Owner ​ Owner ​ Home ​ Commercial ​ Producing ​ ​ ​ ​ ​ ​ ​ ​ ​ (Dollars in thousands) ​ Development ​ Occupied ​ Occupied ​ Occupied ​ Equity ​ &amp; Industrial ​ Property ​ Consumer ​ Other ​ Total Three Months Ended March 31, 2019 ​ ​ ​ ​ ​ ​ ​ ​ ​ ​ ​ ​ ​ ​ ​ ​ ​ ​ ​ ​ ​ ​ ​ ​ ​ ​ ​ ​ ​ ​ ​ Allowance for loan losses: ​ ​ ​ ​ ​ ​ ​ ​ ​ ​ ​ ​ ​ ​ ​ ​ ​ ​ ​ ​ ​ ​ ​ ​ ​ ​ ​ ​ ​ ​ ​ Balance at beginning of period ​ $ — ​ $ — ​ $ — ​ $ — ​ $ — ​ $ — ​ $ — ​ $ — ​ $ — ​ $ — ​ Charge-offs ​ (6) ​ — ​ — ​ — ​ (72) ​ (134) ​ (26) ​ (136) ​ — ​ (374) ​ Recoveries ​ 1 ​ — ​ — ​ 2 ​ 22 ​ 165 ​ — ​ 16 ​ — ​ 206 ​ Provision (benefit) ​ 5 ​ — ​ — ​ (2) ​ 50 ​ (31) ​ 26 ​ 120 ​ — ​ 168 ​ Balance, March 31, 2019 ​ $ — ​ $ — ​ $ — ​ $ — ​ $ — ​ $ — ​ $ — ​ $ — ​ $ — ​ $ — ​ ​ ​ ​ ​ ​ ​ ​ ​ ​ ​ ​ ​ ​ ​ ​ ​ ​ ​ ​ ​ ​ ​ ​ ​ ​ ​ ​ ​ ​ ​ ​ ​ Loans individually evaluated for impairment ​ $ — ​ $ — ​ $ — ​ $ — ​ $ — ​ $ — ​ $ — ​ $ — ​ $ — ​ $ — ​ Loans collectively evaluated for impairment ​ $ — ​ $ — ​ $ — ​ $ — ​ $ — ​ $ — ​ $ — ​ $ — ​ $ — ​ $ — ​ ​ ​ ​ ​ ​ ​ ​ ​ ​ ​ ​ ​ ​ ​ ​ ​ ​ ​ ​ ​ ​ ​ ​ ​ ​ ​ ​ ​ ​ ​ ​ ​ Loans: ​ ​ ​ ​ ​ ​ ​ ​ ​ ​ ​ ​ ​ ​ ​ ​ ​ ​ ​ ​ ​ ​ ​ ​ ​ ​ ​ ​ ​ ​ ​ Loans individually evaluated for impairment ​ $ — ​ $ — ​ $ — ​ $ — ​ $ — ​ $ — ​ $ — ​ $ — ​ $ — ​ $ — ​ Loans collectively evaluated for impairment ​ 113,572 ​ 629,394 ​ 400,658 ​ 610,376 ​ 225,278 ​ 173,840 ​ 120,696 ​ 104,923 ​ — ​ 2,378,737 ​ Total acquired non-credit impaired loans ​ $ 113,572 ​ $ 629,394 ​ $ 400,658 ​ $ 610,376 ​ $ 225,278 ​ $ 173,840 ​ $ 120,696 ​ $ 104,923 ​ $ — ​ $ 2,378,737 ​ ​ ​ ​ ​ ​ ​ ​ ​ ​ ​ ​ ​ ​ ​ ​ ​ ​ ​ ​ ​ ​ ​ ​ ​ ​ ​ ​ ​ ​ ​ ​ ​ ​ The following tables present a disaggregated analysis of activity in the allowance for loan losses and loan balances for acquired credit impaired loans, for comparative periods, prior to the adoption of ASU 2016-13 ​ ​ ​ ​ ​ ​ ​ ​ ​ ​ ​ ​ ​ ​ ​ ​ ​ ​ ​ ​ ​ ​ ​ Commercial ​ ​ ​ ​ ​ ​ ​ ​ ​ ​ ​ ​ ​ Real Estate- ​ ​ ​ ​ ​ ​ ​ ​ ​ ​ ​ ​ ​ ​ Commercial ​ Construction and ​ Residential ​ ​ ​ ​ Commercial ​ ​ ​ (Dollars in thousands) ​ Real Estate ​ Development ​ Real Estate ​ Consumer ​ and Industrial ​ Total ​ ​ ​ ​ ​ ​ ​ ​ ​ ​ ​ ​ ​ ​ ​ ​ ​ ​ ​ Three Months Ended March 31, 2019 ​ ​ ​ ​ ​ ​ ​ ​ ​ ​ ​ ​ ​ ​ ​ ​ ​ ​ Allowance for loan losses: ​ ​ ​ ​ ​ ​ ​ ​ ​ ​ ​ ​ ​ ​ ​ ​ ​ ​ Balance , December 31, 2018 ​ $ 801 ​ $ 717 ​ $ 2,246 ​ $ 761 ​ $ 79 ​ $ 4,604 Provision (benefit) for loan losses ​ 51 ​ — ​ 16 ​ (54) ​ — ​ 13 Reduction due to loan removals ​ (5) ​ — ​ (98) ​ — ​ — ​ (103) Balance, March 31, 2019 ​ $ 847 ​ $ 717 ​ $ 2,164 ​ $ 707 ​ $ 79 ​ $ 4,514 Loans individually evaluated for impairment ​ $ — ​ $ — ​ $ — ​ $ — ​ $ — ​ $ — Loans collectively evaluated for impairment ​ $ 847 ​ $ 717 ​ $ 2,164 ​ $ 707 ​ $ 79 ​ $ 4,514 Loans:* ​ ​ ​ ​ ​ ​ ​ ​ ​ ​ ​ ​ ​ ​ ​ ​ ​ ​ Loans individually evaluated for impairment ​ $ — ​ $ — ​ $ — ​ $ — ​ $ — ​ $ — Loans collectively evaluated for impairment ​ 173,707 ​ 32,257 ​ 199,701 ​ 40,182 ​ 10,925 ​ 456,772 Total acquired credit impaired loans ​ $ 173,707 ​ $ 32,257 ​ $ 199,701 ​ $ 40,182 ​ $ 10,925 ​ $ 456,772 ​ *— The carrying value of acquired credit impaired loans includes a non-accretable difference which is primarily associated with the assessment of credit quality of acquired loans.</t>
  </si>
  <si>
    <t>Other Real Estate Owned</t>
  </si>
  <si>
    <t>Note 7—Other Real Estate Owned ​ The following is a summary of information pertaining to OREO: ​ ​ ​ ​ ​ ​ ​ ​ ​ ​ ​ Three Months Ended March 31, ​ (Dollars in thousands) ​ 2020 ​ 2019 ​ ​ ​ OREO ​ OREO ​ Beginning balance ​ $ 11,964 ​ $ 11,410 ​ Additions ​ 2,048 ​ 1,004 ​ Writedowns ​ (111) ​ (98) ​ Sold ​ (1,057) ​ (1,019) ​ Ending Balance ​ $ 12,844 ​ $ 11,297 ​ ​ At March 31, 2020, there were a total of 72 properties included in OREO compared to 74 properties at March 31, 2019. At March 31, 2020, we had $2.3 million in residential real estate included in OREO and $7.4 million in residential real estate consumer mortgage loans in the process of foreclosure.</t>
  </si>
  <si>
    <t>Leases</t>
  </si>
  <si>
    <t>Note 8 — Leases ​ As of March 31, 2020, we had operating ROU assets of $86.4 million and operating lease liabilities of $88.2 million. We maintain operating leases on land and buildings for our operating centers, branch facilities and ATM locations. Most leases include one or more options to renew years. The exercise of renewal options is based on the sole judgment of management and what they consider to be reasonably certain given the environment today. Factors in determining whether an option is reasonably certain of exercise include, but are not limited to, the value of leasehold improvements, the value of renewal rate compared to market rates, and the presence of factors that would cause a significant economic penalty to us if the option is not exercised. Leases with an initial term of 2 months or less are not recorded on the balance sheet and instead are recognized in lease expense on a straight-line basis over the lease term. We do not sublease any portion of these locations to third parties. ​ ​ ​ ​ ​ ​ ​ ​ ​ ​ ​ ​ Three Months Ended ​ ​ (Dollars in thousands) ​ March 31, ​ ​ 2020 2019 Lease Expense Components: ​ ​ ​ ​ ​ ​ ​ ​ Operating lease expense ​ $ 2,258 ​ $ 2,146 ​ ​ Short-term lease expense ​ ​ 98 ​ ​ 144 ​ ​ Variable term leased expense ​ 166 ​ 69 ​ ​ Total lease expense ​ $ 2,522 ​ $ 2,359 ​ ​ Supplemental Cash Flow and Other Information Related to Leases: ​ ​ ​ ​ ​ ​ ​ ​ Cash paid for amounts included in the measurement of lease liabilities - operating leases ​ $ 1,672 ​ $ 1,890 ​ ​ Initial ROU assets recorded in exchange for new lease liabilities - operating leases ​ $ 458 ​ $ 1,956 ​ ​ Weighted - average remaining lease term (years) - operating leases ​ 13.92 ​ 14.33 ​ ​ Weighted - average discount rate - operating leases ​ 3.9% ​ 4.0% ​ ​ ​ ​ ​ ​ ​ ​ ​ Supplemental Balance Sheet Information Related to Leases ​ ​ ​ ​ ​ ​ ​ ​ Operating lease ROU assets (premises and equipment) ​ $ 86,437 ​ $ 82,787 ​ ​ Operating lease liabilities (other liabilities) ​ $ 88,163 ​ $ 83,043 ​ ​ ​ ​ ​ ​ ​ ​ ​ ​ ​ Maturity Analysis of Lease Liabilities: ​ ​ ​ ​ ​ ​ ​ ​ Year Ending December 31, ​ ​ ​ ​ ​ ​ ​ ​ 2020 (excluding the three months ended March 31, 2020) ​ $ 6,132 ​ ​ ​ ​ 2021 ​ ​ 8,276 ​ ​ ​ ​ 2022 ​ ​ 8,392 ​ ​ ​ ​ 2023 ​ ​ 8,466 ​ ​ ​ ​ 2024 ​ ​ 8,026 ​ ​ ​ ​ ​ Thereafter ​ ​ 76,498 ​ ​ ​ ​ Total ​ ​ 115,790 ​ ​ ​ ​ Less: Imputed Interest ​ ​ (27,627) ​ ​ ​ ​ ​ Lease Liability ​ $ 88,163 ​ ​ ​ ​ ​ ​ As of March 31, 2020, we did not maintain any finance leases, leases with related parties, and we determined that the number and dollar amount of our equipment leases was immaterial. As of March 31, 2020, we have $5.0 million in additional operating leases that have not yet commenced from an amendment to a current lease. The amendment to this operating lease will commence in the third or fourth quarter of 2020 with a lease term of 15 years.</t>
  </si>
  <si>
    <t xml:space="preserve">Note 9 — Deposits ​ Our total deposits are comprised of the following: ​ ​ ​ ​ ​ ​ ​ ​ ​ ​ ​ ​ ​ March 31, ​ December 31, ​ March 31, (Dollars in thousands) 2020 2019 2019 Certificates of deposit ​ $ 1,640,324 ​ $ 1,651,399 ​ $ 1,756,637 Interest-bearing demand deposits ​ 5,993,448 ​ 5,966,496 ​ 5,562,111 Non-interest bearing demand deposits ​ 3,367,422 ​ 3,245,306 ​ 3,219,864 Savings deposits ​ 1,337,730 ​ 1,309,896 ​ 1,374,557 Other time deposits ​ 5,623 ​ 3,999 ​ 5,802 Total deposits ​ $ 12,344,547 ​ $ 12,177,096 ​ $ 11,918,971 ​ At March 31, 2020, December 31, 2019, and March 31, 2019, we had $298.0 million, $303.2 million, and $325.1 million in certificates of deposits of $250,000 and greater, respectively. At March 31, 2020 and December 31, 2019 the Company no longer held traditional, out-of-market brokered deposits, as compared with March 31, 2019, in which we had $7.6 million in traditional, out-of-market brokered deposits, respectively. </t>
  </si>
  <si>
    <t>Retirement Plans</t>
  </si>
  <si>
    <t>Note 10 — Retirement Plans ​ The Company and the Bank provide certain retirement benefits to their employees in the form of an employees’ savings plan. The Company and the Bank previously provided benefits through a non-contributory defined benefit pension plan that covered all employees hired on or before December 31, 2005, who had attained age 21 , and who had completed a year of eligible service, but this plan was terminated in the second quarter of 2019. Employees hired on or after January 1, 2006 were not eligible to participate in the non-contributory defined benefit pension plan, but are eligible to participate in the employees’ savings plan. On this date, a new benefit formula applies only to participants who have not attained age 45 or who do not have five years of service. ​ During 2018, we made the decision to terminate the non-contributory defined benefit pension plan. We received approval from the IRS through a determination letter in the fourth quarter of 2018 to proceed with the termination. The termination of the pension plan was recorded during the second quarter of 2019 and distributions of assets from the plan were fully paid out by the fourth quarter of 2019. During the second quarter of 2019, the Company recorded a charge of $9.5 million related to the termination of the pension plan in the consolidated statement of income. This cost was the result of the recognition of the pre-tax losses from the pension plan that were recorded and held in accumulated other comprehensive income of $7.7 million and the write-off of the pension plan asset of $1.8 million. Participants had the option to be fully paid out in a lump sum or be paid through an annuity over time. If the participant chose the annuity, the funds were placed in an annuity product with a third party. ​ Employees hired on or after January 1, 2006 were not eligible to participate in the non-contributory defined benefit pension plan, but are eligible to participate in the employees’ savings plan (as are employees hired before January 1, 2006). Under the provisions of Internal Revenue Code Section 401(k), electing employees are eligible to participate in the employees’ savings plan after attaining age 21 . Plan participants elect to contribute portions of their annual base compensation as a before tax contribution. Employer contributions may be made from current or accumulated net profits. Participants may elect to contribute 1% to 50% of annual base compensation as a before tax contribution. In 2018, employees participating in the plan received a 100% match of their 401(k) plan contribution from the Company, up to 4 % of their salary. The employees were also eligible for an additional 2 % discretionary matching contribution contingent upon certain of our annual financial goals which would be paid in the first quarter of the following year. Based on our financial performance in 2019, we paid a 0.375 % discretionary matching contribution in the first quarter of 2020. Currently, we expect the same terms in the employees’ savings plan for 2020. We expensed $1.9 ​ Employees can enter the savings plan on or after the first day of each month. The employee may enter into a salary deferral agreement at any time to select an alternative deferral amount or to elect not to defer in the plan. If the employee does not elect an investment allocation, the plan administrator will select a retirement-based portfolio according to the employee’s number of years until normal retirement age. The plan’s investment valuations are generally provided on a daily basis.</t>
  </si>
  <si>
    <t>Earnings Per Share</t>
  </si>
  <si>
    <t>Note 11 — Earnings Per Share ​ Basic earnings per share are calculated by dividing net income by the weighted-average shares of common stock outstanding during each period, excluding non-vested shares. Our diluted earnings per share are based on the weighted-average shares of common stock outstanding during each period plus the maximum dilutive effect of common stock issuable upon exercise of stock options or vesting of restricted shares. The weighted-average number of shares and equivalents are determined after giving retroactive effect to stock dividends and stock splits. ​ The following table sets forth the computation of basic and diluted earnings per share: ​ ​ ​ ​ ​ ​ ​ ​ ​ ​ ​ Three Months Ended ​ ​ ​ March 31, ​ (Dollars and shares in thousands, except for per share amounts) 2020 2019 Basic earnings per common share: ​ ​ ​ ​ ​ Net income ​ $ 24,110 ​ $ 44,367 ​ Weighted-average basic common shares ​ ​ 33,566 ​ ​ 35,445 ​ Basic earnings per common share ​ $ 0.72 ​ $ 1.25 ​ Diluted earnings per share: ​ ​ ​ ​ ​ ​ ​ Net income ​ $ 24,110 ​ $ 44,367 ​ Weighted-average basic common shares ​ ​ 33,566 ​ ​ 35,445 ​ Effect of dilutive securities ​ ​ 239 ​ ​ 174 ​ Weighted-average dilutive shares ​ ​ 33,805 ​ ​ 35,619 ​ Diluted earnings per common share ​ $ 0.71 ​ $ 1.25 ​ ​ The calculation of diluted earnings per common share excludes outstanding stock options for which the results would have been anti-dilutive under the treasury stock method as follows: ​ ​ ​ ​ ​ ​ ​ ​ ​ ​ ​ ​ ​ ​ ​ ​ ​ Three Months Ended March 31, ​ (Dollars in thousands) 2020 2019 Number of shares ​ ​ ​ ​ ​ 62,235 ​ ​ ​ ​ ​ 87,917 ​ Range of exercise prices ​ $ 87.30 to $ 91.35 ​ $ 63.54 to $ 91.35 ​ ​</t>
  </si>
  <si>
    <t>Share-Based Compensation</t>
  </si>
  <si>
    <t xml:space="preserve">Note 12 — Share-Based Compensation ​ Our 2004, 2012 and 2019 share-based compensation plans are long-term retention plans intended to attract, retain, and provide incentives for key employees and non-employee directors in the form of incentive and non-qualified stock options, restricted stock, and restricted stock units (“RSUs”). Our 2019 plan was adopted by our shareholders at our annual meeting on April 25, 2019. ​ Stock Options ​ With the exception of non-qualified stock options granted to directors under the 2004 and 2012 plans, which in some cases may be exercised at any time prior to expiration and in some other cases may be exercised at intervals less than a year following the grant date, incentive stock options granted under our 2004, 2012 and 2019 plans may not be exercised in whole or in part within a year following the date of the grant, as these incentive stock options become exercisable in 25% increments pro ratably over the four-year period following the grant date. The options are granted at an exercise price at least equal to the fair value of the common stock at the date of grant and expire ten years from the date of grant. No options were granted under the 2004 plan after January 26, 2012, and the 2004 plan is closed other than for any options still unexercised and outstanding. No options were granted under the 2012 plan after February 1, 2019, and the 2012 plan is closed other than for any options still unexercised and outstanding. The 2019 plan is the only plan from which new share-based compensation grants may be issued. It is our policy to grant options out of the 1,000,000 shares registered under the 2019 plan. ​ Activity in our stock option plans for 2004, 2012 and 2019 is summarized in the following table. All information has been retroactively adjusted for stock dividends and stock splits. ​ ​ ​ ​ ​ ​ ​ ​ ​ ​ ​ ​ ​ ​ ​ ​ ​ ​ ​ ​ ​ ​ ​ ​ ​ ​ ​ ​ ​ Weighted ​ ​ ​ ​ ​ ​ ​ Weighted ​ Average ​ Aggregate ​ ​ ​ ​ ​ Average ​ Remaining ​ Intrinsic ​ ​ Shares Price (Yrs.) (000's) Outstanding at January 1, 2020 ​ 176,888 ​ $ 67.14 ​ ​ ​ ​ ​ ​ Exercised ​ (12,485) ​ 32.33 ​ ​ ​ ​ ​ Outstanding at March 31, 2020 ​ 164,403 ​ 69.78 ​ 5.39 ​ $ 563 ​ Exercisable at March 31, 2020 ​ 140,473 ​ ​ 66.15 ​ 5.03 ​ $ 562 ​ Weighted-average fair value of options granted during the year ​ $0.00 ​ ​ ​ ​ ​ ​ ​ ​ ​ ​ The fair value of options is estimated at the date of grant using the Black-Scholes option pricing model and expensed over the options’ vesting periods. There have been no stock options issued during the first quarter of 2020 or 2019. ​ As of March 31, 2020, there was $600,000 of total unrecognized compensation cost related to nonvested stock option grants under the plans. The cost is expected to be recognized over a weighted-average period of 1.15 years as of March 31, 2020. The total fair value of shares vested for the three months ended March 31, 2020 was $641,000. ​ Restricted Stock ​ We from time-to-time also grants shares of restricted stock to key employees and non-employee directors. These awards help align the interests of these employees and directors with the interests of our shareholders by providing economic value directly related to increases in the value of our stock. The value of the stock awarded is established as the fair market value of the stock at the time of the grant. We recognize expenses, equal to the total value of such awards, ratably over the vesting period of the stock grants. Restricted stock grants to employees typically “cliff vest” after four years . Grants to non-employee directors typically vest within a 12 -month period. ​ All restricted stock agreements are conditioned upon continued employment, or service in the case of directors. Termination of employment prior to a vesting date, as described below, would terminate any interest in non-vested shares. Prior to vesting of the shares, as long as employed by the Company, the key employees and non-employee directors will have the right to vote such shares and to receive dividends paid with respect to such shares. All restricted shares will fully vest in the event of change in control of the Company or upon the death of the recipient. ​ Nonvested restricted stock for the three months ended March 31, 2020 is summarized in the following table. All information has been retroactively adjusted for stock dividends and stock splits. ​ ​ ​ ​ ​ ​ ​ ​ ​ ​ Weighted- ​ ​ ​ ​ Average ​ ​ ​ ​ Grant-Date Restricted Stock ​ Shares ​ Fair Value Nonvested at January 1, 2020 69,450 ​ $ 58.96 ​ Granted 815 ​ 86.75 ​ Vested (37,359) ​ 72.65 ​ Forfeited (317) ​ 65.86 ​ Nonvested at March 31, 2020 32,589 ​ 43.89 ​ ​ As of March 31, 2020, there was $850,000 of total unrecognized compensation cost related to nonvested restricted stock granted under the plans. This cost is expected to be recognized over a weighted-average period of years as of March 31, 2020. The total fair value of shares vested during the three months ended March 31, 2020 was ​ Restricted Stock Units ​ We from time-to-time also grant performance RSUs and time-vested RSUs to key employees. These awards help align the interests of these employees with the interests of our shareholders by providing economic value directly related to our performance. Some performance RSU grants contain a three-year performance period while others contain a one-year performance period and a time-vested requirement (generally four years from the grant date). We communicate threshold, target, and maximum performance RSU awards and performance targets to the applicable key employees at the beginning of a performance period. Dividends are not paid in respect to the awards during the performance or time-vested period. The value of the RSUs awarded is established as the fair market value of the stock at the time of the grant. We recognize expenses on a straight-line basis typically over the performance and vesting/or time-vesting periods based upon the probable performance target, as applicable, that will be met. For the three months ended March 31, 2020, we accrued for 85.2% of the RSUs granted, based on the Company’s expectations of performance. Nonvested RSUs for the three months ended March 31, 2020 is summarized in the following table. ​ ​ ​ ​ ​ ​ ​ ​ ​ ​ Weighted- ​ ​ ​ ​ Average ​ ​ ​ ​ Grant-Date Restricted Stock Units ​ Shares ​ Fair Value Nonvested at January 1, 2020 324,601 ​ $ 76.44 ​ Granted 19,424 ​ 86.14 ​ Forfeited ​ (2,830) ​ ​ 81.39 ​ Nonvested at March 31, 2020 341,195 ​ 76.95 ​ ​ As of March 31, 2020, there was $10.4 million of total unrecognized compensation cost related to nonvested RSUs granted under the plan. This cost is expected to be recognized over a weighted-average period of years as of March 31, 2020. The total fair value of RSUs vested during the three months ended March 31, 2020 was million. During the three months ended March 31, 2020, </t>
  </si>
  <si>
    <t>Commitments and Contingent Liabilities</t>
  </si>
  <si>
    <t>Note 13 — Commitments and Contingent Liabilities ​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March 31, 2020, commitments to extend credit and standby letters of credit totaled billion. We do not anticipate any material losses as a result of these transactions. million and recorded in Other Liabilities on the Balance Sheet. ​ We have been named as defendant in various legal actions, arising from its normal business activities, in which damages in various amounts are claimed. We are also exposed to litigation risk related to the prior business activities of banks acquired through whole bank acquisitions as well as banks from which assets were acquired and liabilities assumed in FDIC-assisted transactions. Although the amount of any ultimate liability with respect to such matters cannot be determined, in the opinion of management, any such liability is not expected to have a material effect on our consolidated financial statements. The Company and the Bank are involved at times in certain litigation arising in the normal course of business. In the opinion of management as of March 31, 2020, there is no pending or threatened litigation that will have a material effect on our consolidated financial position or results of operations.</t>
  </si>
  <si>
    <t>Fair Value</t>
  </si>
  <si>
    <t>Note 14 — Fair Value ​ FASB ASC Topic 820, Fair Value Measurements and Disclosures ​ We utilize fair value measurements to record fair value adjustments to certain assets and liabilities and to determine fair value disclosures. Available for sale securities, derivative contracts, and mortgage servicing rights (“MSRs”) are recorded at fair value on a recurring basis. Additionally, from time to time, we may be required to record at fair value other assets on a nonrecurring basis, such as impaired loans, OREO, and certain other assets. These nonrecurring fair value adjustments typically involve application of lower of cost or market accounting or write-downs of individual assets. ​ FASB ASC Topic 820 establishes a three-tier fair value hierarchy which prioritizes the inputs used in measuring fair value as follows: ​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 The following is a description of valuation methodologies used for assets recorded at fair value. ​ Investment Securities ​ Securities available for sale are valued on a recurring basis at quoted market prices where available. If quoted market prices are not available, fair values are based on quoted market prices of comparable securities. Level 1 securities include those traded on an active exchange, such as the New York Stock Exchange and The NASDAQ Stock Market, or U.S. Treasury securities that are traded by dealers or brokers in active over-the-counter markets and money market funds. Level 2 securities include mortgage-backed securities and debentures issued by government sponsored entities, municipal bonds and corporate debt securities. Securities held to maturity are valued at quoted market prices or dealer quotes similar to securities available for sale. The carrying value of FHLB stock approximates fair value based on the redemption provisions. ​ Mortgage Loans Held for Sale ​ Mortgage loans held for sale are carried at fair value. The fair values of mortgage loans held for sale are based on commitments on hand from investors within the secondary market for loans with similar characteristics. As such, the fair value adjustments for mortgage loans held for sale are recurring Level 2. ​ Loans ​ We do not record loans at fair value on a recurring basis. However, from time to time, a loan may be considered impaired and an ACL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March 31, 2020, substantially all of the impaired loans were evaluated based on the fair value of the collateral because such loans were considered collateral dependent. Impaired loans, where an allowance is established based on the fair value of collateral; require classification in the fair value hierarchy. When the fair value of the collateral is based on an observable market price or a current appraised value, we consider the impaired loan as nonrecurring Level 2. When an appraised value is not available or management determines the fair value of the collateral is further impaired below the appraised value and there is no observable market price, we consider the impaired loan as nonrecurring Level 3. ​ Other Real Estate Owned ​ OREO, consisting of properties obtained through foreclosure or in satisfaction of loans, is typically reported at fair value, determined on the basis of current appraisals, comparable sales, and other estimates of value obtained principally from independent sources, adjusted for estimated selling costs (Level 2). However, OREO is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At the time of foreclosure, any excess of the loan balance over the fair value of the real estate held as collateral is treated as a charge against the ACL. Gains or losses on sale and generally any subsequent adjustments to the value are recorded as a component of OREO expense. ​ Derivative Financial Instruments ​ Fair value is estimated using pricing models of derivatives with similar characteristics or discounted cash flow models where future floating cash flows are projected and discounted back; and accordingly, these derivatives are classified within Level 2 of the fair value hierarchy. (See Note 16—Derivative Financial Instruments for additional information). ​ Mortgage servicing rights ​ The estimated fair value of MSRs is obtained through an independent derivatives dealer analysis of future cash flows. The evaluation utilizes assumptions market participants would use in determining fair value including market discount rates, prepayment speeds, servicing income, servicing costs, default rates and other market driven data, as well as the market’s perception of future interest rate movements. MSRs are classified as Level 3. ​ Assets and Liabilities Recorded at Fair Value on a Recurring Basis ​ The tables below present the recorded amount of assets and liabilities measured at fair value on a recurring basis. ​ ​ ​ ​ ​ ​ ​ ​ ​ ​ ​ ​ ​ ​ ​ ​ Quoted Prices ​ ​ ​ ​ ​ ​ ​ ​ ​ In Active ​ Significant ​ ​ ​ ​ ​ ​ ​ ​ Markets ​ Other ​ Significant ​ ​ ​ ​ ​ for Identical ​ Observable ​ Unobservable ​ ​ ​ ​ ​ Assets ​ Inputs ​ Inputs (Dollars in thousands) ​ Fair Value ​ (Level 1) ​ (Level 2) ​ (Level 3) March 31, 2020: ​ ​ ​ ​ ​ ​ ​ ​ ​ ​ ​ ​ Assets ​ ​ ​ ​ ​ ​ ​ ​ ​ ​ ​ ​ Derivative financial instruments ​ $ 61,153 ​ $ — ​ $ 61,153 ​ $ — Loans held for sale ​ 71,719 ​ — ​ 71,719 ​ — Securities available for sale: ​ ​ ​ ​ ​ ​ ​ ​ ​ ​ ​ ​ Government-sponsored entities debt ​ ​ 4,921 ​ ​ — ​ ​ 4,921 ​ ​ — State and municipal obligations ​ 221,604 ​ — ​ 221,604 ​ — Mortgage-backed securities ​ 1,744,670 ​ — ​ 1,744,670 ​ — Total securities available for sale ​ 1,971,195 ​ — ​ 1,971,195 ​ — Mortgage servicing rights ​ 26,365 ​ — ​ — ​ 26,365 ​ ​ $ 2,130,432 ​ $ — ​ $ 2,104,067 ​ $ 26,365 Liabilities ​ ​ ​ ​ ​ ​ ​ ​ ​ ​ ​ ​ Derivative financial instruments ​ $ 97,861 ​ $ — ​ $ 97,861 ​ $ — ​ ​ ​ ​ ​ ​ ​ ​ ​ ​ ​ ​ ​ December 31, 2019: ​ ​ ​ ​ ​ ​ ​ ​ ​ ​ ​ ​ Assets ​ ​ ​ ​ ​ ​ ​ ​ ​ ​ ​ ​ Derivative financial instruments ​ $ 16,252 ​ $ — ​ $ 16,252 ​ $ — Loans held for sale ​ 59,363 ​ — ​ 59,363 ​ — Securities available for sale: ​ ​ ​ ​ ​ ​ ​ ​ ​ ​ ​ ​ Government-sponsored entities debt ​ ​ 25,941 ​ ​ — ​ ​ 25,941 ​ ​ — State and municipal obligations ​ 208,415 ​ — ​ 208,415 ​ — Mortgage-backed securities ​ 1,721,691 ​ — ​ 1,721,691 ​ — Total securities available for sale ​ 1,956,047 ​ — ​ 1,956,047 ​ — Mortgage servicing rights ​ 30,525 ​ — ​ — ​ 30,525 ​ ​ $ 2,062,187 ​ $ — ​ $ 2,031,662 ​ $ 30,525 Liabilities ​ ​ ​ ​ ​ ​ ​ ​ ​ ​ ​ ​ Derivative financial instruments ​ $ 31,273 ​ $ — ​ $ 31,273 ​ $ — ​ ​ ​ ​ ​ ​ ​ ​ ​ ​ ​ ​ ​ March 31, 2019: ​ ​ ​ ​ ​ ​ ​ ​ ​ ​ ​ ​ Assets ​ ​ ​ ​ ​ ​ ​ ​ ​ ​ ​ ​ Derivative financial instruments ​ $ 8,727 ​ $ — ​ $ 8,727 ​ $ — Loans held for sale ​ 33,297 ​ — ​ 33,297 ​ — Securities available for sale: ​ ​ ​ ​ ​ ​ ​ ​ ​ ​ ​ ​ Government-sponsored entities debt ​ ​ 65,704 ​ ​ — ​ ​ 65,704 ​ ​ — State and municipal obligations ​ 193,418 ​ — ​ 193,418 ​ — Mortgage-backed securities ​ 1,207,127 ​ — ​ 1,207,127 ​ — Total securities available for sale ​ 1,466,249 ​ — ​ 1,466,249 ​ — Mortgage servicing rights ​ 32,415 ​ — ​ — ​ 32,415 ​ ​ $ 1,540,688 ​ $ — ​ $ 1,508,273 ​ $ 32,415 Liabilities ​ ​ ​ ​ ​ ​ ​ ​ ​ ​ ​ ​ Derivative financial instruments ​ $ 10,330 ​ $ — ​ $ 10,330 ​ $ — ​ Changes in Level 1, 2 and 3 Fair Value Measurements ​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below include changes in fair value due in part to observable factors that are part of the valuation methodology. ​ There were no changes in hierarchy classifications of Level 3 assets or liabilities for the three months ended March 31, 2020. A reconciliation of the beginning and ending balances of Level 3 assets and liabilities recorded at fair value on a recurring basis for the three months ended March 31, 2020 and 2019 is as follows: ​ ​ ​ ​ ​ ​ ​ ​ ​ (Dollars in thousands) Assets Liabilities Fair value, January 1, 2020 ​ $ 30,525 ​ $ — ​ Servicing assets that resulted from transfers of financial assets ​ 1,963 ​ — ​ Changes in fair value due to valuation inputs or assumptions ​ (4,919) ​ — ​ Changes in fair value due to decay ​ (1,204) ​ — ​ Fair value , March 31, 2020 ​ $ 26,365 ​ $ — ​ ​ ​ ​ ​ ​ ​ ​ ​ Fair value, January 1, 2019 ​ $ 34,727 ​ $ — ​ Servicing assets that resulted from transfers of financial assets ​ 931 ​ — ​ Changes in fair value due to valuation inputs or assumptions ​ ​ (2,357) ​ ​ — ​ Changes in fair value due to decay ​ (886) ​ — ​ Fair value, March 31, 2019 ​ $ 32,415 ​ $ — ​ ​ There were no unrealized losses included in accumulated other comprehensive income related to Level 3 financial assets and liabilities at March 31, 2020 or 2019. ​ Assets and Liabilities Recorded at Fair Value on a Nonrecurring Basis ​ The tables below present the recorded amount of assets and liabilities measured at fair value on a nonrecurring basis: ​ ​ ​ ​ ​ ​ ​ ​ ​ ​ ​ ​ ​ ​ ​ ​ ​ ​ Quoted Prices ​ ​ ​ ​ ​ ​ ​ ​ ​ In Active ​ Significant ​ ​ ​ ​ ​ ​ ​ ​ Markets ​ Other ​ Significant ​ ​ ​ ​ ​ for Identical ​ Observable ​ Unobservable ​ ​ ​ ​ ​ Assets ​ Inputs ​ Inputs (Dollars in thousands) ​ Fair Value ​ (Level 1) ​ (Level 2) ​ (Level 3) March 31, 2020: ​ ​ ​ ​ ​ ​ ​ ​ ​ ​ ​ ​ ​ OREO ​ $ 12,844 ​ $ — ​ $ — ​ $ 12,844 ​ Impaired loans ​ 12,264 ​ — ​ — ​ 12,264 ​ December 31, 2019: ​ ​ ​ ​ ​ ​ ​ ​ ​ ​ ​ ​ ​ OREO ​ $ 11,964 ​ $ — ​ $ — ​ $ 11,964 ​ Non-acquired impaired loans ​ 15,444 ​ — ​ — ​ 15,444 ​ March 31, 2019: ​ ​ ​ ​ ​ ​ ​ ​ ​ ​ ​ ​ ​ OREO ​ $ 11,297 ​ $ — ​ $ — ​ $ 11,297 ​ Non-acquired impaired loans ​ 1,839 ​ — ​ — ​ 1,839 ​ ​ ​ Quantitative Information about Level 3 Fair Value Measurement ​ ​ ​ ​ ​ ​ ​ ​ ​ ​ ​ ​ ​ ​ ​ ​ ​ ​ ​ ​ Weighted Average ​ ​ ​ ​ ​ ​ March 31, ​ December 31, March 31, ​ ​ Valuation Technique Unobservable Input 2020 2019 2019 Nonrecurring measurements: ​ ​ ​ ​ ​ ​ ​ ​ ​ ​ ​ ​ Impaired loans Discounted appraisals and discounted cash flows Collateral discounts ​ 4 % ​ 2 % 3 % OREO Discounted appraisals Collateral discounts and estimated costs to sell ​ 29 % ​ 31 % 24 % ​ Fair Value of Financial Instruments ​ We used the following methods and assumptions in estimating our fair value disclosures for financial instruments. In cases where quoted market prices are not available, fair values are based on estimates using present value or other valuation techniques. Those models are significantly affected by the assumptions used, including the discount rates and estimates of future cash flows. In that regard, the derived fair value estimates cannot be substantiated by comparison to independent markets and, in many cases, could not be realized in immediate settlement of the instrument. The use of different methodologies may have a material effect on the estimated fair value amounts. The fair value estimates presented herein are based on pertinent information available to management as of March 31, 2020, December 31, 2019 and March 31, 2019. Such amounts have not been revalued for purposes of these consolidated financial statements since those dates and, therefore, current estimates of fair value may differ significantly from the amounts presented herein. ​ The following methods and assumptions were used to estimate the fair value of each class of financial instruments for which it is practicable to estimate that value: ​ Cash and Cash Equivalents ​ Investment Securities — Securities held to maturity are valued at quoted market prices or dealer quotes. The carrying value of FHLB stock approximates fair value based on the redemption provisions. The carrying value of our investment in unconsolidated subsidiaries approximates fair value. See Note 4—Investment Securities for additional information, as well as page 42 regarding fair value. ​ Loans held for sale ​ Loans — ASU 2016-01 - Financial Instruments – Overall – Recognition and Measurement of Financial Assets and Financial Liabilities became effective for us on January 1, 2018. This accounting standard requires us to calculate the fair value of our loans for disclosure purposes based on an estimated exit price. With ASU 2016-01, to estimate an exit price, all loans (fixed and variable) are being valued with a discounted cash flow analyses for loans that includes our estimate of future credit losses expected to be incurred over the life of the loans. Fair values for certain mortgage loans (e.g., one-to-four family residential) and other consumer loans are estimated using discounted cash flow analyses based on our current rates offered for new loans of the same type, structure and credit quality. Fair values for other loans (e.g., commercial real estate and investment property mortgage loans, commercial and industrial loans) are estimated using discounted cash flow analyses-using interest rates we currently offer for loans with similar terms to borrowers of similar credit quality. Fair values for non-performing loans are estimated using a discounted cash flow analysis. ​ Deposit Liabilities ​ Federal Funds Purchased and Securities Sold Under Agreements to Repurchase ​ Other Borrowings ​ Accrued Interest ​ Derivative Financial Instruments ​ Commitments to Extend Credit, Standby Letters of Credit and Financial Guarantees ​ The estimated fair value, and related carrying amount, of our financial instruments are as follows: ​ ​ ​ ​ ​ ​ ​ ​ ​ ​ ​ ​ ​ ​ ​ ​ ​ ​ ​ Carrying Fair ​ ​ ​ ​ ​ ​ (Dollars in thousands) ​ Amount ​ Value ​ Level 1 ​ Level 2 ​ Level 3 March 31, 2020 ​ ​ ​ ​ ​ ​ ​ ​ ​ ​ ​ ​ ​ ​ ​ ​ Financial assets: ​ ​ ​ ​ ​ ​ ​ ​ ​ ​ ​ ​ ​ ​ ​ ​ Cash and cash equivalents ​ $ 1,262,836 ​ $ 1,262,836 ​ $ 1,262,836 ​ $ — ​ $ — ​ Investment securities ​ 2,034,189 ​ 2,034,189 ​ 62,994 ​ 1,971,195 ​ — ​ Loans held for sale ​ ​ 71,719 ​ ​ 71,719 ​ ​ — ​ ​ 71,719 ​ ​ — ​ Loans, net of allowance for loan losses ​ 11,362,105 ​ 11,338,975 ​ — ​ — ​ 11,338,975 ​ Accrued interest receivable ​ 37,696 ​ 37,696 ​ — ​ 7,752 ​ 29,944 ​ Mortgage servicing rights ​ 26,365 ​ 26,365 ​ — ​ — ​ 26,365 ​ Interest rate swap - non-designated hedge ​ 51,244 ​ 51,244 ​ — ​ 51,244 ​ — ​ Other derivative financial instruments (mortgage banking related) ​ 9,909 ​ 9,909 ​ — ​ 9,909 ​ — ​ Financial liabilities: ​ ​ ​ ​ ​ ​ ​ ​ ​ ​ ​ ​ ​ ​ ​ ​ Deposits ​ 12,344,547 ​ 11,911,840 ​ — ​ 11,911,840 ​ — ​ Federal funds purchased and securities sold under agreements to repurchase ​ 325,723 ​ 325,723 ​ — ​ 325,723 ​ — ​ Other borrowings ​ 1,316,100 ​ 1,318,621 ​ — ​ 1,318,621 ​ — ​ Accrued interest payable ​ 4,063 ​ 4,063 ​ — ​ 4,063 ​ — ​ Interest rate swap - non-designated hedge ​ 54,836 ​ 54,836 ​ — ​ 54,836 ​ — ​ Interest rate swap - cash flow hedge ​ 43,025 ​ 43,025 ​ — ​ 43,025 ​ — ​ Off balance sheet financial instruments: ​ ​ ​ ​ ​ ​ ​ ​ ​ ​ ​ ​ ​ ​ ​ ​ Commitments to extend credit ​ — ​ (6,109) ​ — ​ (6,109) ​ — ​ December 31, 2019 ​ ​ ​ ​ ​ ​ ​ ​ ​ ​ ​ ​ ​ ​ ​ ​ Financial assets: ​ ​ ​ ​ ​ ​ ​ ​ ​ ​ ​ ​ ​ ​ ​ ​ Cash and cash equivalents ​ $ 688,704 ​ $ 688,704 ​ $ 688,704 ​ $ — ​ $ — ​ Investment securities ​ 2,005,171 ​ 2,005,171 ​ 49,124 ​ 1,956,047 ​ — ​ Loans held for sale ​ ​ 59,363 ​ ​ 59,363 ​ ​ — ​ ​ 59,363 ​ ​ — ​ Loans, net of allowance for loan losses ​ 11,313,113 ​ 11,452,003 ​ — ​ — ​ 11,452,003 ​ Accrued interest receivable ​ 36,774 ​ 36,774 ​ — ​ 8,500 ​ 28,274 ​ Mortgage servicing rights ​ 30,525 ​ 30,525 ​ — ​ — ​ 30,525 ​ Interest rate swap - non-designated hedge ​ 15,350 ​ 15,350 ​ — ​ 15,350 ​ — ​ Other derivative financial instruments (mortgage banking related) ​ 902 ​ 902 ​ — ​ 902 ​ — ​ Financial liabilities: ​ ​ ​ ​ ​ ​ ​ ​ ​ ​ ​ ​ ​ ​ ​ ​ Deposits ​ 12,177,096 ​ 11,406,477 ​ — ​ 11,406,477 ​ — ​ Federal funds purchased and securities sold under agreements to repurchase ​ 298,741 ​ 298,741 ​ — ​ 298,741 ​ — ​ Other borrowings ​ 815,936 ​ 818,210 ​ — ​ 818,210 ​ — ​ Accrued interest payable ​ 4,916 ​ 4,916 ​ — ​ 4,916 ​ — ​ Interest rate swap - non-designated hedge ​ 16,693 ​ 16,693 ​ — ​ 16,693 ​ — ​ Interest rate swap - cash flow hedge ​ 13,791 ​ 13,791 ​ — ​ 13,791 ​ — ​ Other derivative financial instruments (mortgage banking related) ​ ​ 789 ​ ​ 789 ​ — ​ 789 ​ — ​ Off balance sheet financial instruments: ​ ​ ​ ​ ​ ​ ​ ​ ​ ​ ​ ​ ​ ​ Commitments to extend credit ​ ​ — ​ 36,031 ​ — ​ 36,031 ​ — ​ March 31, 2019 ​ ​ ​ ​ ​ ​ ​ ​ ​ ​ ​ ​ ​ ​ ​ ​ Financial assets: ​ ​ ​ ​ ​ ​ ​ ​ ​ ​ ​ ​ ​ ​ ​ ​ Cash and cash equivalents ​ $ 949,591 ​ $ 949,591 ​ $ 949,591 ​ $ — ​ $ — ​ Investment securities ​ 1,506,873 ​ 1,506,873 ​ 40,624 ​ 1,466,249 ​ — ​ Loans held for sale ​ ​ 33,297 ​ ​ 33,297 ​ ​ — ​ ​ 33,297 ​ ​ — ​ Loans, net of allowance for loan losses ​ 11,089,600 ​ 11,005,731 ​ — ​ — ​ 11,005,731 ​ Accrued interest receivable ​ 36,965 ​ 36,965 ​ 524 ​ 5,891 ​ 30,550 ​ Mortgage servicing rights ​ 32,415 ​ 32,415 ​ — ​ — ​ 32,415 ​ Interest rate swap - non-designated hedge ​ 6,672 ​ 6,672 ​ — ​ 6,672 ​ — ​ Interest rate swap - cash flow hedge ​ ​ 217 ​ ​ 217 ​ ​ — ​ ​ 217 ​ ​ — ​ Other derivative financial instruments (mortgage banking related) ​ 1,838 ​ 1,838 ​ — ​ 1,838 ​ — ​ Financial liabilities: ​ ​ ​ ​ ​ ​ ​ ​ ​ ​ ​ ​ ​ ​ ​ ​ Deposits ​ 11,918,971 ​ 10,956,761 ​ — ​ 10,956,761 ​ — ​ Federal funds purchased and securities sold under agreements to repurchase ​ 276,891 ​ 276,891 ​ — ​ 276,891 ​ — ​ Other borrowings ​ 616,250 ​ 619,140 ​ — ​ 619,140 ​ — ​ Accrued interest payable ​ 5,688 ​ 5,688 ​ — ​ 5,688 ​ — ​ Interest rate swap - cash flow hedge ​ 2,927 ​ 2,927 ​ — ​ 2,927 ​ — ​ Interest rate swap - non-designated hedge ​ 7,403 ​ 7,403 ​ — ​ 7,403 ​ — ​ Off balance sheet financial instruments: ​ ​ ​ ​ ​ ​ ​ ​ ​ ​ ​ ​ Commitments to extend credit ​ ​ — ​ (21,189) ​ — ​ (21,189) ​ — ​ ​ ​ ​ ​ ​ ​ ​ ​ ​ ​ ​ ​ ​ ​ ​ ​ ​ ​</t>
  </si>
  <si>
    <t>Note 15 — Accumulated Other Comprehensive Income (Loss) ​ The changes in each component of accumulated other comprehensive income (loss), net of tax, were as follows: ​ ​ ​ ​ ​ ​ ​ ​ ​ ​ ​ ​ ​ ​ ​ ​ ​ ​ ​ ​ ​ ​ ​ ​ ​ ​ ​ ​ ​ ​ Unrealized Gains ​ ​ ​ ​ ​ ​ ​ ​ ​ and Losses ​ Gains and ​ ​ ​ ​ ​ ​ ​ ​ on Securities ​ Losses on ​ ​ ​ ​ ​ Benefit ​ Available ​ Cash Flow ​ ​ ​ (Dollars in thousands) ​ Plans ​ for Sale ​ Hedges ​ Total Three Months Ended March 31, 2020 ​ ​ ​ ​ ​ ​ ​ ​ ​ ​ ​ ​ Balance at December 31, 2019 ​ $ (149) ​ $ 11,922 ​ $ (10,756) ​ $ 1,017 Other comprehensive gain (loss) before reclassifications ​ — ​ 31,551 ​ (22,240) ​ 9,311 Amounts reclassified from accumulated other comprehensive loss ​ — ​ — ​ (563) ​ (563) Net comprehensive income (loss) ​ — ​ 31,551 ​ (22,803) ​ 8,748 Balance at March 31, 2020 ​ $ (149) ​ $ 43,473 ​ $ (33,559) ​ $ 9,765 ​ ​ ​ ​ ​ ​ ​ ​ ​ ​ ​ ​ ​ Three Months Ended March 31, 2019 ​ ​ ​ ​ ​ ​ ​ ​ ​ ​ ​ ​ Balance at December 31, 2018 ​ $ (6,450) ​ $ (18,394) ​ $ (37) ​ $ (24,881) Other comprehensive gain (loss) before reclassifications ​ — ​ 15,827 ​ (2,068) ​ ​ 13,759 Amounts reclassified from accumulated other comprehensive income (loss) ​ 95 ​ (2,339) ​ (8) ​ (2,252) Net comprehensive income (loss) ​ 95 ​ 13,488 ​ (2,076) ​ 11,507 Balance at March 31, 2019 ​ $ (6,355) ​ $ (4,906) ​ $ (2,113) ​ $ (13,374) ​ ​ ​ ​ ​ ​ ​ ​ ​ ​ ​ ​ ​ ​ ​ ​ ​ ​ ​ ​ ​ ​ ​ ​ ​ ​ Amount Reclassified from Accumulated Other Comprehensive Income (Loss) ​ (Dollars in thousands) ​ For the Three Months Ended March 31, ​ ​ Accumulated Other Comprehensive Income (Loss) Component 2020 2019 Income Statement Losses on cash flow hedges: ​ ​ ​ ​ ​ ​ ​ ​ Interest rate contracts ​ $ (722) ​ $ (10) ​ Interest expense ​ ​ ​ 159 ​ ​ 2 ​ Provision for income taxes ​ ​ ​ (563) ​ ​ (8) ​ Net income Losses on sales of available for sale securities: ​ ​ ​ ​ ​ ​ ​ ​ ​ ​ $ — ​ $ (2,998) ​ Securities gains (losses), net ​ ​ ​ — ​ ​ 659 ​ Provision for income taxes ​ ​ ​ — ​ ​ (2,339) ​ Net income Losses and amortization of defined benefit pension: ​ ​ ​ ​ ​ ​ ​ ​ Actuarial losses ​ $ — ​ $ 121 ​ Salaries and employee benefits ​ ​ ​ — ​ ​ (26) ​ Provision for income taxes ​ ​ ​ — ​ ​ 95 ​ Net income Total reclassifications for the period ​ $ (563) ​ $ (2,252) ​ ​ ​</t>
  </si>
  <si>
    <t>Derivative Financial Instruments</t>
  </si>
  <si>
    <t>​ ​ Note 16 — Derivative Financial Instruments ​ We use certain derivative instruments to meet the needs of customers as well as to manage the interest rate risk associated with certain transactions. The following table summarizes the derivative financial instruments utilized by the Company: ​ ​ ​ ​ ​ ​ ​ ​ ​ ​ ​ ​ ​ ​ ​ ​ ​ ​ ​ ​ ​ ​ ​ ​ ​ ​ ​ ​ ​ March 31, 2020 ​ ​ ​ ​ March 31, 2019 ​ ​ Balance Sheet ​ Notional ​ Estimated Fair Value ​ Notional ​ Estimated Fair Value (Dollars in thousands) Location Amount Gain Loss Amount Gain Loss ​ ​ ​ ​ ​ ​ ​ ​ ​ ​ ​ ​ ​ ​ ​ ​ ​ ​ ​ ​ ​ Cash flow hedges of interest rate risk on Junior Subordinated Debt: ​ ​ ​ ​ ​ ​ ​ ​ ​ ​ ​ ​ ​ ​ ​ ​ ​ ​ ​ ​ Pay fixed rate swap with counterparty ​ Other Liabilities ​ $ — ​ $ — ​ $ — ​ $ 8,000 ​ $ — ​ $ 25 ​ ​ ​ ​ ​ ​ ​ ​ ​ ​ ​ ​ ​ ​ ​ ​ ​ ​ ​ ​ ​ ​ ​ ​ ​ ​ ​ ​ ​ ​ ​ ​ ​ ​ ​ ​ ​ ​ ​ ​ ​ ​ Cash flow hedges of interest rate risk on FHLB Advances: ​ ​ ​ ​ ​ ​ ​ ​ ​ ​ ​ ​ ​ ​ ​ ​ ​ ​ ​ ​ Pay fixed rate swap with counterparty ​ Other Liabilities ​ $ 700,000 ​ $ — ​ $ 43,025 ​ $ 500,000 ​ $ 217 ​ $ 2,902 ​ ​ ​ ​ ​ ​ ​ ​ ​ ​ ​ ​ ​ ​ ​ ​ ​ ​ ​ ​ ​ ​ ​ ​ ​ ​ ​ ​ ​ ​ ​ ​ ​ ​ ​ ​ ​ ​ ​ ​ ​ ​ Fair value hedge of interest rate risk: ​ ​ ​ ​ ​ ​ ​ ​ ​ ​ ​ ​ ​ ​ ​ ​ ​ ​ ​ ​ Pay fixed rate swap with counterparty ​ Other Assets and Other Liabilities ​ $ 2,738 ​ $ — ​ $ 472 ​ $ 2,799 ​ $ — ​ $ 108 ​ ​ ​ ​ ​ ​ ​ ​ ​ ​ ​ ​ ​ ​ ​ ​ ​ ​ ​ ​ ​ ​ ​ ​ ​ ​ ​ ​ ​ ​ ​ ​ ​ ​ ​ ​ ​ ​ ​ ​ ​ ​ Not designated hedges of interest rate risk: ​ ​ ​ ​ ​ ​ ​ ​ ​ ​ ​ ​ ​ ​ ​ ​ ​ ​ ​ ​ Customer related interest rate contracts: ​ ​ ​ ​ ​ ​ ​ ​ ​ ​ ​ ​ ​ ​ ​ ​ ​ ​ ​ ​ Matched interest rate swaps with borrowers ​ Other Assets and Other Liabilities ​ $ 685,818 ​ $ 51,188 ​ $ 63 ​ $ 355,045 ​ $ 6,112 ​ $ 2,137 Matched interest rate swaps with counterparty ​ Other Assets and Other Liabilities ​ $ 685,818 ​ $ 56 ​ $ 54,301 ​ $ 355,045 ​ $ 560 ​ $ 5,158 ​ ​ ​ ​ ​ ​ ​ ​ ​ ​ ​ ​ ​ ​ ​ ​ ​ ​ ​ ​ ​ ​ ​ ​ ​ ​ ​ ​ ​ ​ ​ ​ ​ ​ ​ ​ ​ ​ ​ ​ ​ ​ Not designated hedges of interest rate risk - mortgage banking activities: ​ ​ ​ ​ ​ ​ ​ ​ ​ ​ ​ ​ ​ ​ ​ ​ ​ ​ ​ ​ Contracts used to hedge mortgage servicing rights ​ Other Assets and Other Liabilities ​ $ 146,500 ​ $ 5,901 ​ $ — ​ $ 129,000 ​ $ 1,100 ​ $ — Forward sales commitments used to hedge mortgage pipeline ​ Other Assets ​ $ 174,011 ​ $ 4,008 ​ $ — ​ $ 80,059 ​ $ 738 ​ $ — ​ ​ ​ ​ ​ ​ ​ ​ ​ ​ ​ ​ ​ ​ ​ ​ ​ ​ ​ ​ ​ Total derivatives ​ ​ ​ $ 2,394,885 ​ $ 61,153 ​ $ 97,861 ​ $ 1,429,948 ​ $ 8,727 ​ $ 10,330 ​ Cash Flow Hedge of Interest Rate Risk ​ The Company is exposed to interest rate risk in the course of its business operations and manages a portion of this risk through the use of derivative financial instruments, in the form of interest rate swaps. We account for interest rate swaps that are classified as cash flow hedges in accordance with FASB ASC 815, Derivatives and Hedging , which requires that all derivatives be recognized as assets or liabilities on the balance sheet at fair value. We have three cash flow hedges as of March 31, 2020. We had one cash flow hedge mature during the second quarter of 2019. For more information regarding the fair value of our derivative financial instruments, see Note 14 to these financial statements. Our cash flow hedge, in which we utilized an interest rate swap agreement to essentially convert a portion of our variable-rate debt to a fixed rate (cash flow hedge), matured June 15, 2019 and was no longer in existence at June 30, 2019. During 2009, we entered into a forward starting interest rate swap agreement with a notional amount of $8.0 million to manage interest rate risk due to periodic rate resets on its junior subordinated debt issued by SCBT Capital Trust II, an unconsolidated subsidiary of the Company established for the purpose of issuing trust preferred securities. We hedged the variable rate cash flows of subordinated debt against future interest rate increases by using an interest rate swap that effectively fixed the rate on the debt beginning on June 15, 2010, at which time the debt contractually converted from a fixed interest rate to a variable interest rate. The notional amount on which the interest payments were based was not exchanged. This derivatives contract called for us to pay a fixed rate of 4.06% on the $8.0 million notional amount and receive a variable rate of three-month LIBOR on the $8.0 million notional amount. For the three remaining cash flow hedges, we utilize interest rate swap agreements to manage interest rate risk related to funding through short term FHLB advances. In March 2019, we entered into three-month FHLB advances for $350 million and $150 million for which at this time we plan to continuously renew. At the same time, we entered into interest rate swap agreements with a notional amount of $350 million and $150 million to manage the interest rate risk related to these FHLB advances. In June 2019, we entered into a three-month FHLB advance for $200 million for which at this time we plan to continuously renew. At the same time, we entered into an interest rate swap agreement with a notional amount of $200 million to manage the interest rate risk related to this FHLB advance. With our plan to continually renew and reprice the FHLB advances every three months, we are treating this funding as variable rate funding. We are hedging the cash flows from these FHLB advances against future interest rate increases by using an interest rate swap that effectively fixed the rate on the debt. The notional amount on which the interest payments are based will not be exchanged related to these interest rate swaps. The derivative contract on the $350 million notional amount calls for us to pay a fixed rate of 2.44% and receive a variable rate of three-month LIBOR (1.12 % at March 31, 2020). The derivative contract on the $150 million notional amount calls for us to pay a fixed rate of 2.21% and receive a variable rate of three-month LIBOR (1.37% at March 31, 2020). The derivative contract on the $200 million notational amount calls for us to pay a fixed rate of 1.89% and receive a variable rate of three-month LIBOR (1.46% at March 31, 2020). The hedge for $350 million expires on March 23, 2023, the hedge for $150 million expires on March 29, 2024, and the hedge for the $200 million expires on June 3, 2024. For derivatives designated as hedging exposure to variable cash flows of a forecasted transaction (cash flow hedge), the derivative’s entire gain or loss is initially reported as a component of other comprehensive income and subsequently reclassified into earnings when the forecasted transaction affects earnings or when the hedge is terminated. For derivatives that are not designated as hedging instruments, changes in the fair value of the derivatives are recognized in earnings immediately. For designated hedging relationships, we have a third party perform retrospective and prospective effectiveness testing on a quarterly basis using quantitative methods to determine if the hedge is still highly effective. Hedge accounting ceases on transactions that are no longer deemed highly effective, or for which the derivative has been terminated or de-designated. ​ We recognized an after-tax unrealized loss on our cash flow hedges in other comprehensive income of $22.8 million for the three months ended March 31, 2020. This compares to an unrealized loss of $2.1 million for the three months ended March 31, 2019. We recognized a $43.0 million cash flow hedge liability in other liabilities on the balance sheet at March 31, 2020, as compared to a $217,000 cash flow hedge asset and $2.9 million cash flow hedge liability at March 31, 2019. There was no ineffectiveness in the cash flow hedge during the three months ended March 31, 2020 and 2019. (See Note 15 – Accumulated Other Comprehensive Income (Loss) for activity in accumulated comprehensive income (loss) and the amounts reclassified into earnings related the cash flow hedges.) ​ Credit risk related to the derivative arises when amounts receivable from the counterparty (derivatives dealer) exceed those payable. We control the risk of loss by only transacting with derivatives dealers that are national market makers whose credit ratings are strong. Each party to the interest rate swap is required to provide collateral in the form of cash or securities to the counterparty when the counterparty’s exposure to a mark-to-market replacement value exceeds certain negotiated limits. These limits are typically based on current credit ratings and vary with ratings changes. As of March 31, 2020, we provided $52.4 million of collateral on the cash flow hedges on the FHLB advances which is also included in cash and cash equivalents on the balance sheet as interest-bearing deposits with banks. Also, we have a netting agreement with the counterparties. Balance Sheet Fair Value Hedge ​ We maintain one loan swap, with an aggregate notional amount of $2.7 million at March 31, 2020, accounted for as fair value hedges in accordance with ASC 815, Derivatives and Hedgin g. This derivative protects us from interest rate risk caused by changes in the LIBOR curve in relation to a certain designated fixed rate loan. The derivative converts the fixed rate loan to a floating rate. Settlement occurs in any given period where there is a difference in the stated fixed rate and variable rate. The fair value of this hedge is recorded in either other assets or in other liabilities depending on the position of the hedge. All changes in fair value are recorded through earnings as noninterest income. There was no gain or loss recorded on this derivative for the three months ended March 31, 2020 or 2019. ​ Non-designated Hedges of Interest Rate Risk ​ Customer Swap ​ We maintain interest rate swap contracts with customers that are classified as non-designated hedges and are not speculative in nature. These agreements are designed to convert customer’s variable rate loans with the Company to fixed rate. These interest rate swaps are executed with loan customers to facilitate a respective risk management strategy and allow the customer to pay a fixed rate of interest to the Company. These interest rate swaps are simultaneously hedged by executing offsetting interest rate swaps with unrelated market counterparties to minimize the net risk exposure to the Company resulting from the transactions and allow the Company to receive a variable rate of interest. The interest rate swaps pay and receive interest based on a floating rate based on one month LIBOR plus credit spread, with payments being calculated on the notional amount. The interest rate swaps are settled monthly with varying maturities. ​ As the interest rate swaps associated with this program do not meet the strict hedge accounting requirements, changes in the fair value of both the customer swaps and the offsetting swaps are recognized directly in earnings. As of March 31, 2020, the interest rate swaps had an aggregate notional amount of approximately . As of March 31, 2020, we provided ​ Foreign Exchange ​ We also enter into foreign exchange contracts with customers to accommodate their need to convert certain foreign currencies into to U.S. Dollars. To offset the foreign exchange risk, we have entered into substantially identical agreements with an unrelated market counterparty to hedge these foreign exchange contracts. At March 31, 2020 and 2019, there were no outstanding contracts or agreements related to foreign currency. If there were foreign currency contracts outstanding March 31, 2020, the fair value of these contracts would be included in other assets and other liabilities in the accompanying balance sheet. All changes in fair value are recorded as other noninterest income. There was no gain or loss recorded related to the foreign exchange derivative for the three months ended March 31, 2020 or 2019. ​ Mortgage Banking ​ We also have derivatives contracts that are classified as non-designated hedges. These derivatives contracts are a part of our risk management strategy for our mortgage banking activities. These instruments may include financial forwards, futures contracts, and options written and purchased, which are used to hedge MSRs; while forward sales commitments are typically used to hedge the mortgage pipeline. Such instruments derive their cash flows, and therefore their values, by reference to an underlying instrument, index or referenced interest rate. We do not elect hedge accounting treatment for any of these derivative instruments and as a result, changes in fair value of the instruments (both gains and losses) are recorded in our consolidated statements of income in mortgage banking income. ​ Mortgage Servicing Rights ​ Derivatives contracts related to MSRs are used to help offset changes in fair value and are written in amounts referred to as notional amounts. Notional amounts provide a basis for calculating payments between counterparties but do not represent amounts to be exchanged between the parties, and are not a measure of financial risk. On March 31, 2020, we had derivative financial instruments outstanding with notional amounts totaling million on March 31, 2019. The estimated net fair value of the open contracts related to the MSRs was recorded as a gain of ​ Mortgage Pipeline ​ The following table presents our notional value of forward sale commitments and the fair value of those obligations along with the fair value of the mortgage pipeline. ​ ​ ​ ​ ​ ​ ​ ​ ​ ​ ​ ​ ​ ​ ​ ​ ​ ​ ​ ​ ​ ​ ​ (Dollars in thousands) March 31, 2020 December 31, 2019 March 31, 2019 Mortgage loan pipeline ​ $ 229,082 ​ $ 80,785 ​ $ 95,731 ​ Expected closures ​ 171,811 ​ 60,588 ​ 71,798 ​ Fair value of mortgage loan pipeline commitments ​ 6,490 ​ 1,160 ​ 1,364 ​ Forward sales commitments ​ 174,011 ​ 87,773 ​ 80,059 ​ Fair value of forward commitments ​ (2,482) ​ (258) ​ (626) ​ ​</t>
  </si>
  <si>
    <t>Capital Ratios</t>
  </si>
  <si>
    <t>Note 17 — Capital Ratios ​ We are subject to regulations with respect to certain risk-based capital ratios. These risk-based capital ratios measure the relationship of capital to a combination of balance sheet and off-balance sheet risks. The values of both balance sheet and off-balance sheet items are adjusted based on the rules to reflect categorical credit risk. In addition to the risk-based capital ratios, the regulatory agencies have also established a leverage ratio for assessing capital adequacy. The leverage ratio is equal to Tier 1 capital divided by total consolidated on-balance sheet assets (minus amounts deducted from Tier 1 capital). The leverage ratio does not involve assigning risk weights to assets. ​ In July 2013, the Federal Reserve announced its approval of a final rule to implement the regulatory capital reforms developed by the Basel Committee on Banking Supervision (“Basel III”), among other changes required by the Dodd-Frank Wall Street Reform and Consumer Protection Act. The new rules became effective January 1, 2015, subject to a phase-in period for certain aspects of the new rules. ​ As applied to the Company and the Bank, the new rules include a new minimum ratio of common equity Tier 1 capital (“CET1”) to risk-weighted assets of 4.5%. The new rules also raised the minimum required ratio of Tier 1 capital to risk-weighted assets from 4% to 6 %. The minimum required leverage ratio under the new rules is 4 %. The minimum required total capital to risk-weighted assets ratio remains at 8% under the new rules. ​ In order to avoid restrictions on capital distributions and discretionary bonus payments to executives, under the new rules a covered banking organization is also required to maintain a “capital conservation buffer” in addition to its minimum risk-based capital requirements. This buffer is required to consist solely of CET1, and the buffer applies to all three risk-based measurements (CET1, Tier 1 capital and total capital). The capital conservation buffer became fully phased-in on January 1, 2019 and consists of an additional amount of Tier 1 common equity equal to 2.5% of risk-weighted assets. ​ The Bank is also subject to the regulatory framework for prompt corrective action, which identifies five capital categories for insured depository institutions (well capitalized, adequately capitalized, undercapitalized, significantly undercapitalized, and critically undercapitalized) and is based on specified thresholds for each of the three risk-based regulatory capital ratios (CET1, Tier 1 capital and total capital) and for the leverage ratio. ​ The following table presents actual and required capital ratios as of March 31, 2020, December 31, 2019 and March 31, 2019 for the Company and the Bank under the Basel III capital rules. Capital levels required to be considered well capitalized are based upon prompt corrective action regulations, as amended to reflect the changes under the Basel III Capital Rules. ​ ​ ​ ​ ​ ​ ​ ​ ​ ​ ​ ​ ​ ​ ​ ​ ​ ​ ​ ​ ​ ​ ​ ​ ​ ​ Required to be ​ ​ ​ ​ ​ ​ ​ Minimum Capital Considered Well ​ ​ Actual ​ Required - Basel III ​ Capitalized ​ (Dollars in thousands) Amount Ratio Capital Amount Ratio Capital Amount Ratio March 31, 2020 ​ ​ ​ ​ ​ ​ ​ ​ ​ ​ Common equity Tier 1 to risk-weighted assets: ​ ​ ​ ​ ​ ​ ​ ​ ​ ​ ​ ​ ​ ​ ​ ​ Consolidated ​ $ 1,325,607 11.09 % $ 836,974 ​ 7.00 % $ 777,190 6.50 % South State Bank (the Bank) ​ 1,388,822 11.62 % 836,917 ​ 7.00 % 777,137 6.50 % Tier 1 capital to risk-weighted assets: ​ ​ ​ ​ ​ ​ ​ ​ ​ ​ ​ ​ ​ ​ ​ ​ Consolidated ​ 1,438,043 12.03 % 1,016,325 ​ 8.50 % 956,542 8.00 % South State Bank (the Bank) ​ 1,388,822 11.62 % 1,016,256 ​ 8.50 % 956,476 8.00 % Total capital to risk-weighted assets: ​ ​ ​ ​ ​ ​ ​ ​ ​ ​ ​ ​ ​ ​ ​ ​ Consolidated ​ 1,520,966 12.72 % 1,255,461 ​ 10.50 % 1,195,677 10.00 % South State Bank (the Bank) ​ 1,471,745 12.31 % 1,255,375 ​ 10.50 % 1,195,595 10.00 % Tier 1 capital to average assets (leverage ratio): ​ ​ ​ ​ ​ ​ ​ ​ ​ ​ ​ ​ ​ ​ ​ ​ Consolidated ​ 1,438,043 9.56 % 601,691 ​ 4.00 % 752,114 5.00 % South State Bank (the Bank) ​ 1,388,822 9.24 % 601,530 ​ 4.00 % 751,912 5.00 % December 31, 2019: ​ ​ ​ ​ ​ ​ ​ ​ ​ ​ Common equity Tier 1 to risk-weighted assets: ​ ​ ​ ​ ​ ​ ​ ​ ​ ​ ​ ​ ​ ​ ​ ​ Consolidated ​ $ 1,326,725 11.30 % $ 822,225 ​ 7.00 % $ 763,495 6.50 % South State Bank (the Bank) ​ 1,417,616 12.07 % 822,218 ​ 7.00 % 763,488 6.50 % Tier 1 capital to risk-weighted assets: ​ ​ ​ ​ ​ ​ ​ ​ ​ ​ ​ ​ ​ ​ ​ ​ Consolidated ​ 1,438,995 12.25 % 998,416 ​ 8.50 % 939,686 8.00 % South State Bank (the Bank) ​ 1,417,616 12.07 % 998,407 ​ 8.50 % 939,677 8.00 % Total capital to risk-weighted assets: ​ ​ ​ ​ ​ ​ ​ ​ ​ ​ ​ ​ ​ ​ ​ ​ Consolidated ​ 1,501,321 12.78 % 1,233,338 ​ 10.50 % 1,174,607 10.00 % South State Bank (the Bank) ​ 1,479,942 12.60 % 1,233,327 ​ 10.50 % 1,174,597 10.00 % Tier 1 capital to average assets (leverage ratio): ​ ​ ​ ​ ​ ​ ​ ​ ​ ​ ​ ​ ​ ​ ​ ​ Consolidated ​ 1,438,995 9.73 % 591,731 ​ 4.00 % 739,664 5.00 % South State Bank (the Bank) ​ 1,417,616 9.59 % 591,592 ​ 4.00 % 739,490 5.00 % March 31, 2019: ​ ​ ​ ​ ​ ​ ​ ​ ​ ​ Common equity Tier 1 to risk-weighted assets: ​ ​ ​ ​ ​ ​ ​ ​ ​ ​ ​ ​ ​ ​ ​ ​ Consolidated ​ $ 1,338,085 11.86 % $ 789,903 ​ 7.00 % $ 733,481 6.50 % South State Bank (the Bank) ​ 1,429,219 12.67 % 789,867 ​ 7.00 % 733,448 6.50 % Tier 1 capital to risk-weighted assets: ​ ​ ​ ​ ​ ​ ​ ​ ​ ​ ​ ​ ​ ​ ​ ​ Consolidated ​ 1,449,854 12.85 % 959,168 ​ 8.50 % 902,746 8.00 % South State Bank (the Bank) ​ 1,429,219 12.67 % 959,125 ​ 8.50 % 902,706 8.00 % Total capital to risk-weighted assets: ​ ​ ​ ​ ​ ​ ​ ​ ​ ​ ​ ​ ​ ​ ​ ​ Consolidated ​ 1,506,710 13.35 % 1,184,855 ​ 10.50 % 1,128,433 10.00 % South State Bank (the Bank) ​ 1,486,075 13.17 % 1,184,801 ​ 10.50 % 1,128,382 10.00 % Tier 1 capital to average assets (leverage ratio): ​ ​ ​ ​ ​ ​ ​ ​ ​ ​ ​ ​ ​ ​ ​ ​ Consolidated ​ 1,449,854 10.52 % 551,366 ​ 4.00 % 689,207 5.00 % South State Bank (the Bank) ​ 1,429,219 10.37 % 551,218 ​ 4.00 % 689,022 5.00 % ​ As of March 31, 2020, December 31, 2019, and March 31 2019, the capital ratios of the Company and the Bank were well in excess of the minimum regulatory requirements and exceeded the thresholds for the “well capitalized” regulatory classification. ​ In June 2016, the FASB issued ASU No. 2016-13 which required an entity to utilize a new impairment model known as the CECL model to estimate its lifetime “expected credit loss.” million. Instead of recognizing the effects from ASU 2016-13 at adoption, the standard included a transitional method option for recognizing the Day 1 effects on the Company’s regulatory capital calculations over a three year phase-in. In March 2020, in response to the COVID-19 pandemic, the regulatory agencies provided an additional transitional method option of a two-year deferral for the start of the three year phase-in of the recognition of the Day 1 effects of ASU 2016-13 along with an option to defer the current impact on regulatory capital calculations of ASU 2016-13 during the first two years (“5 year method”). Under this 5 year method, the Company would recognize an estimate of the previous method for determining the allowance for credit losses in regulatory capital calculations and the difference from the CECL method would be deferred for two years. After two years, the effects from Day 1 and the deferral difference from the first two years of applying CECL would be phased-in over three years using the straight-line method. its transition option for CECL. The Company chose the 5 year method and is deferring the recognition of the effects from Day 1 and the CECL difference from the first two years of application. If the Company had not chosen to apply a transitional method related to CECL, its consolidated common equity tier 1 to risk-weighted assets ratio would be at March 31, 2020. As such, the Company would still exceed the thresholds for the “well capitalized” regulatory classification.</t>
  </si>
  <si>
    <t>Goodwill and Other Intangible Assets</t>
  </si>
  <si>
    <t>Note 18—Goodwill and Other Intangible Assets ​ The carrying amount of goodwill was $1.0 billion at March 31, 2020, December 31, 2019 and March 31, 2019. The Company updated its valuation of the carrying value of goodwill as of March 31, 2020 based on the drop in the Company’s stock price in the first quarter of 2020 along with the effect that the COVID-19 pandemic is having on our local economy and determined again that no impairment charge was necessary. We will continue to monitor the impact of COVID-19 on the Company’ business, operating results, cash flows and/or financial condition. ​ Our other intangible assets, consisting of core deposit intangibles, noncompete intangibles, and client list intangibles are included on the face of the balance sheet. The following is a summary of gross carrying amounts and accumulated amortization of other intangible assets: ​ ​ ​ ​ ​ ​ ​ ​ ​ ​ ​ ​ ​ ​ March 31, ​ December 31, ​ March 31, ​ (Dollars in thousands) 2020 2019 2019 Gross carrying amount ​ $ 119,501 ​ $ 119,501 ​ $ 119,501 ​ Accumulated amortization ​ (72,692) ​ (69,685) ​ (59,882) ​ ​ ​ $ 46,809 ​ $ 49,816 ​ $ 59,619 ​ ​ Amortization expense totaled $3.0 million for the three months ended March 31, 2020, respectively, compared to $3.3 million for the three months ended March 31, 2019, respectively. Other intangibles are amortized using either the straight-line method or an accelerated basis over their estimated useful lives, with lives generally between two ​ ​ ​ ​ ​ ​ ​ ​ ​ ​ ​ (Dollars in thousands) ​ ​ ​ ​ Quarter ending: ​ June 30, 2020 ​ $ 2,995 ​ September 30, 2020 ​ 2,945 ​ December 31, 2020 ​ 2,921 ​ March 31, 2021 ​ 2,656 ​ June 30, 2021 ​ ​ 2,643 ​ Thereafter ​ 32,649 ​ ​ ​ $ 46,809 ​ ​</t>
  </si>
  <si>
    <t>Loan Servicing, Mortgage Origination, and Loans Held for Sale</t>
  </si>
  <si>
    <t xml:space="preserve">Note 19 — Loan Servicing, Mortgage Origination, and Loans Held for Sale ​ As of March 31, 2020, December 31, 2019, and March 31, 2019, the portfolio of residential mortgages serviced for others, which is not included in the accompanying balance sheets, was $3.3 billion, $3.3 billion, and $3.1 billion, respectively. Servicing loans for others generally consists of collecting mortgage payments, maintaining escrow accounts and disbursing payments to investors. The amount of contractually specified servicing fees we earned during the three months ended March 31, 2020 and March 31, 2019 was ​ At March 31, 2020, December 31, 2019, and March 31, 2019, MSRs were $26.4 million, $30.5 million, and $32.4 million on our consolidated balance sheets, respectively. MSRs are recorded at fair value with changes in fair value recorded as a component of mortgage banking income in the consolidated statements of income. The market value adjustments related to MSRs recorded in mortgage banking income for the three months ended March 31, 2020 and March 31, 2019 were losses of $4.9 million, compared with losses of $2.4 million, respectively. We used various free- standing derivative instruments to mitigate the income statement effect of changes in fair value due to changes in market value adjustments and to changes in valuation inputs and assumptions related to MSRs. ​ See Note 14 — Fair Value for the changes in fair value of MSRs. The following table presents the changes in the fair value of the MSR and offsetting hedge. ​ ​ ​ ​ ​ ​ ​ ​ ​ ​ ​ Three Months Ended (Dollars in thousands) March 31, 2020 March 31, 2019 Decrease in fair value of MSRs ​ $ (4,919) ​ $ (2,357) ​ Decay of MSRs ​ (1,204) ​ (886) ​ Gain related to derivatives ​ ​ 9,607 ​ ​ 1,280 ​ Net effect on statements of income ​ $ 3,484 ​ $ (1,963) ​ ​ The fair value of MSRs is highly sensitive to changes in assumptions and fair value is determined by estimating the present value of the asset’s future cash flows utilizing market-based prepayment rates, discount rates and other assumptions validated through comparison to trade information, industry surveys and with the use of independent third-party appraisals. Changes in prepayment speed assumptions have the most significant impact on the fair value of MSRs. Generally, as interest rates increase, mortgage loan prepayments decelerate due to decreased refinance activity, which results in an increase in the fair value of the MSRs. Measurement of fair value is limited to the conditions existing and the assumptions utilized as of a particular point in time, and those assumptions may not be appropriate if they are applied at a different time. See Note 14 — Fair Value for additional information regarding fair value. ​ The characteristics and sensitivity analysis of the MSRs are included in the following table. ​ ​ ​ ​ ​ ​ ​ ​ ​ ​ ​ ​ ​ ​ ​ ​ ​ March 31, ​ ​ December 31, ​ ​ March 31, ​ (Dollars in thousands) 2020 2019 2019 ​ ​ Composition of residential loans serviced for others ​ ​ ​ ​ ​ ​ ​ ​ ​ ​ ​ ​ ​ Fixed-rate mortgage loans ​ ​ 99.9 % ​ ​ 99.8 % ​ ​ 99.8 % ​ Adjustable-rate mortgage loans ​ ​ 0.1 % ​ ​ 0.2 % ​ ​ 0.2 % ​ Total ​ ​ 100.0 % ​ ​ 100.0 % ​ ​ 100.0 % ​ Weighted average life ​ ​ 5.98 years ​ ​ 6.55 years ​ ​ 7.08 years ​ Constant Prepayment rate (CPR) ​ ​ 11.8 % ​ ​ 10.3 % ​ ​ 8.8 % ​ Weighted average discount rate ​ ​ 9.6 % ​ ​ 9.4 % ​ ​ 9.4 % ​ Effect on fair value due to change in interest rates ​ ​ ​ ​ ​ ​ ​ ​ ​ ​ ​ ​ ​ 25 basis point increase ​ $ 2,652 ​ ​ $ 2,477 ​ ​ $ 2,044 ​ ​ 50 basis point increase ​ ​ 4,897 ​ ​ ​ 4,452 ​ ​ 3,747 ​ ​ 25 basis point decrease ​ ​ (2,971) ​ ​ ​ (2,938) ​ ​ (2,438) ​ ​ 50 basis point decrease ​ ​ (6,027) ​ ​ ​ (6,228) ​ ​ (5,171) ​ ​ ​ The sensitivity calculations in the previous table are hypothetical and should not be considered to be predictive of future performance. Changes in fair value based on adverse changes in assumptions generally cannot be extrapolated because the relationship of the changes in assumptions to fair value may not be linear. Also, the effects of an adverse variation in a particular assumption on the fair value of the MSRs is calculated without changing any other assumptions, while in reality, changes in one factor may result in changing another, which may magnify or contract the effect of the change. ​ Custodial escrow balances maintained in connection with the loan servicing were $23.5 million and $22.1 million at March 31, 2020 and March 31, 2019, respectively. ​ Whole loan sales were $228.3 million for the three months ended March 31, 2020, compared to $115.3 million for the three months ended March 31, 2019, respectively. For the three months ended March 31, 2020, $194.5 million, or 85.2%, were sold with the servicing rights retained by the company, compared to $89.1 million, or 77.3%, for the three ended March 31, 2019. ​ Loans held for sale have historically been comprised of residential mortgage loans awaiting sale in the secondary market, which generally settle in 15 . Loans held for sale were million at March 31, 2020, December 31, 2019 and March 31, 2019, respectively. </t>
  </si>
  <si>
    <t>Investments in Qualified Affordable Housing Projects</t>
  </si>
  <si>
    <t>Investment In Qualified Affordable Housing Projects.</t>
  </si>
  <si>
    <t>Investment in Qualified Affordable Housing Projects</t>
  </si>
  <si>
    <t>Note 20 – Investments in Qualified Affordable Housing Projects ​ We have investments in qualified affordable housing projects (“QAHPs”) that provide low income housing tax credits and operating loss benefits over an extended period. The tax credits and the operating loss tax benefits that are generated by each of the properties are expected to exceed the total value of the investment made by the Company. For the three months ended March 31, 2020, tax credits and other tax benefits of million were recorded. For the three months ended March 31, 2019, tax credits and other tax benefits of $1.5 million and amortization of $1.5 million were recorded. At March 31, 2020 and 2019, our carrying value of QAHPs was $90.0 million and $54.2 million, respectively, with an original investment of $113.4 million and $69.6 million, respectively. We have million in remaining funding obligations related to these QAHPs recorded in liabilities at March 31, 2020 and 2019, respectively. None of the original investment will be repaid. The investment in QAHPs is being accounted for using the equity method.</t>
  </si>
  <si>
    <t>Repurchase Agreements</t>
  </si>
  <si>
    <t xml:space="preserve">Note 21 – Repurchase Agreements ​ Securities sold under agreements to repurchase (“repurchase agreements”) represent funds received from customers, generally on an overnight or continuous basis, which are collateralized by investment securities owned or, at times, borrowed and re-hypothecated by the Company. Repurchase agreements are subject to terms and conditions of the master repurchase agreements between the Company and the client and are accounted for as secured borrowings. Repurchase agreements are included in federal funds purchased and securities sold under agreements to repurchase on the condensed consolidated balance sheets. ​ At March 31, 2020, December 31, 2019 and March 31, 2019, our repurchase agreements totaled $287.2 million, $242.2 million, and $218.8 million, respectively. All of our repurchase agreements were overnight or continuous (until-further-notice) agreements at March 31, 2020, December 31, 2019 and March 31, 2019. These borrowings were collateralized with government, government-sponsored enterprise, or state and political subdivision-issued securities with a carrying value of </t>
  </si>
  <si>
    <t>Subsequent Events</t>
  </si>
  <si>
    <t>Note 22 – Subsequent Events ​ COVID-19 ​ In December 2019, a novel strain of coronavirus (COVID-19) was reported to have surfaced in China, and has since spread to a number of other countries, including the United States. In March 2020, the World Health Organization declared COVID-19 a global pandemic and the United States declared a National Public Health Emergency. The COVID-19 pandemic has severely restricted the level of economic activity in our markets. In response to the COVID-19 pandemic, the governments of the states in which we have financial center and of most other states have taken preventative or protective actions, such as imposing restrictions on travel and business operations, advising or requiring individuals to limit or forego their time outside of their homes, and ordering temporary closures of businesses that have been deemed to be non-essential. ​ While o ur business has been designated an essential business, which allows us to continue to serve our customers, we serve many customers that have been deemed, or who are employed by businesses that have been deemed, to be non-essential. And many of our customers that have been categorized to date as essential businesses, or who are employed by businesses that have been categorized as essential businesses, have been adversely affected by the ​ The impact of the COVID-19 pandemic is fluid and continues to evolve.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our business, financial condition and results of operations. The ultimate extent of the impact of the COVID-19 pandemic on our business, financial condition and results of operations is currently uncertain and will depend on various developments and other factors, including, among others, the duration and scope of the pandemic, as well as governmental, regulatory and private sector responses to the pandemic, and the associated impacts on the economy, financial markets and our customers, employees and vendors. ​ Our business, financial condition and results of operations generally rely upon the ability of our borrowers to repay their loans, the value of collateral underlying our secured loans, and demand for loans and other products and services we offer, which are highly dependent on the business environment in our primary markets where we operate and in the United States as a whole. The COVID-19 pandemic has begun to have a significant impact on our business and operations. As of April 30, 2020, we have deferrals of $2.4 billion of our total loan portfolio. For commercial loans, the standard deferral was 90 days for both principal and interest or 120 days of principal only. For consumer and mortgage loans, the standard deferral was 120 days of both principal and interest. We have actively reached out to our customers to provide guidance and direction on these deferrals. Also, we have extended credit to both customers and non-customers related to the Payroll Protection Program (“PPP”). As of April 30, 2020, we have secured funding of approximately 9,300 loans totaling approximately $1.1 billion. ​ CenterState Bank Corporation Proposed Merger ​ On January 25, 2020, South State and CenterState Bank Corporation, a Florida corporation, otherwise referred to herein as CenterState, entered into an Agreement and Plan of Merger, or the merger agreement, pursuant to which South State and CenterState have agreed to combine their respective companies in an all-stock merger of equals. The merger agreement provides that, upon the terms and subject to the conditions set forth therein, CenterState will merge with and into South State, with South State continuing as the surviving entity, in a transaction we refer to as the “merger.” The merger agreement was unanimously approved by the boards of directors of South State and CenterState, and is subject to shareholder and regulatory approval and other customary closing conditions. ​ Under the terms of the merger agreement, shareholders of CenterState will receive 0.3001 shares of South State common stock for each share of CenterState common stock they own. After the merger, it is anticipated that CenterState shareholders will own approximately 53% and South State shareholders will own approximately 47% of the combined company. The aggregate consideration, including “in the money” outstanding stock options, is valued at approximately The transaction is expected to close by the third quarter of 2020. At March 31, 2020, CenterState reported ​ We have evaluated subsequent events for accounting and disclosure purposes through the date the financial statements are issued and have determined that there is no additional disclosure necessary.</t>
  </si>
  <si>
    <t>Summary of Significant Accounting Policies (Policies)</t>
  </si>
  <si>
    <t>Allowance for Loan Losses</t>
  </si>
  <si>
    <t>Allowance for Credit Losses (“ACL”) ​ On January 1, 2020, we adopted the requirements of Accounting Standards Update (“ASU”) No. 2016-13, Financial Instruments-Credit Losses (Topic 326): Measurement of Credit Losses on Financial Instruments, sometimes referred to herein as ASU 2016-13 . Topic 326 was subsequently amended by ASU No. 2019-11, Codification Improvements to Topic 326, Financial Instruments-Credit Losses; ASU No. 2019-05, Codification Improvements to Topic 326, Financial Instruments-Credit Losses; and ASU No. 2019-04, Codification Improvements to Topic 326, Financial Instruments-Credit Losses, Topic 815, Derivatives and Hedging, and Topic 825, Financial Instruments. This standard applies to all financial assets measured at amortized cost and off balance sheet credit exposures, including loans, investment securities and unfunded commitments. We applied the standard’s provisions using the modified retrospective method as a cumulative-effect adjustment to retained earnings as of January 1, 2020. ACL – Investment Securities Management uses a systematic methodology to determine its ACL for investment securities held to maturity. The ACL is a valuation account that is deducted from the amortized cost basis to present the net amount expected to be collected on the held-to-maturity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Management monitors the held-to-maturity portfolio to determine whether a valuation account would need to be recorded. The Company currently has Management excludes the accrued interest receivable balance from the amortized cost basis in measuring expected credit losses on the investment securities and does not record an allowance for credit losses on accrued interest receivable. As of March 31, 2020, the accrued interest receivable for investment securities available for sale recorded in Other Assets was The Company’s estimate of expected credit losses includes a measure of the expected risk of credit loss even if that risk is remote. However, the Company does not measure expected credit losses on an investment security in which historical credit loss information adjusted for current conditions and reasonable and supportable forecast results in an expectation that nonpayment of the amortized cost basis is zero. Management does not expect nonpayment of the amortized cost basis to be zero solely on the basis of the current value of collateral securing the security but, instead, also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The Company performed an analysis that determined that the following securities have a zero expected credit loss: U.S. Treasury Securities, Agency-Backed Securities including Ginnie Mae Mortgage Association (“GNMA”), Federal Home Loan Mortgage Corporation (“FHLMC”), Federal National Mortgage Association (“FNMA”), Federal Home Loan Bank (“FHLB”), Federal Farm Credit Banks (“FFCB”) and Small Business Administration (“SBA”). All of the U.S. Treasury and Agency-Backed Securities have the full faith and credit backing of the United State Government or one of its agencies. These securities are included in Government-Sponsored Entities Debt and Mortgage-Backed Securities line items in the Investment Securities footnote. Municipal securities and all other securities that do not have a zero expected credit loss will be evaluated quarterly to determine whether there is a credit loss associated with a decline in fair value. ​ Management no longer evaluates securities for other-than-temporary impairment, otherwise referred to herein as OTTI, as ASC Subtopic 326-30, Financial Instruments—Credit Losses—Available-for-Sale Debt Securities, changes the accounting for recognizing impairment on available-for-sale debt securities.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in the Statement of Operations. ACL - Loans The ACL reflects management’s estimate of losses that will result from the inability of our borrowers to make required loan payments. We established the incremental increase in the ACL at the adoption through equity and subsequent adjustments through a provision for credit losses charged to earnings. We record loans charged off against the ACL and subsequent recoveries, if any, increase the ACL when they are recognized. Management uses a systematic methodology to determine its ACL for loans held for investment and certain off-balance-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ment; therefore, management’s process for determining expected credit losses may result in a range of expected credit losses. The Company’s ACL recorded in the balance sheet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Management has segmented loans by loan purpose. The Company collectively evaluates loans within the following 10 consumer and commercial segments: Consumer 1-4 Family Mortgage, Home Equity Line of Credit (“HELOC”), Consumer Non-Mobile Homes, Mobile Homes, Ready Reserve, Overdrafts, Land and Builder Finance Group Construction, Commercial Real Estate Owner-Occupied and Commercial Non-Real Estate, Commercial Income-Producing, and Business Express (“BEX”) and Microbusiness. The Consumer 1-4 Family Mortgage segment is further segmented by vintage year of origination or renewal. Although BEX and Microbusiness loans would typically be segmented within other commercial segments, Management has determined that BEX and Microbusiness loans share unique commercial risk characteristics such that there is a streamlined underwriting process more similar in nature to a consumer underwriting process. Commercial loans that have a total credit exposure greater than $100,000 but less than $1.5 million are eligible for the expedited BEX process; Commercial loans of $100,000 or less, which are typically for equipment, fleet or other small business needs, are eligible for the expedited Microbusiness process. For collectively evaluated loans, the Company in general uses four modeling approaches to estimate expected credit losses. The Company applies a vintage modeling methodology for the Consumer 1-4 Family Mortgage segment. The Company applies a statistical linear regression modeling methodology for the HELOC, Consumer Non-Mobile Homes, Land and Builder Finance Group Construction, Commercial Real Estate Owner-Occupied and Commercial Non-Real Estate, Commercial Income-Producing, and Ready Reserve segments. The Company applies a loss rate modeling methodology that includes one macroeconomic driver for the Mobile Homes and BEX and Microbusiness segments. Further, the Company applies an average loss rate modeling methodology for the Overdrafts segment. A prepayment assumption is inherently embedded in the vintage modeling methodology. For all other modeling approaches, the Company projects the contractual run-off of its portfolio at the segment level and incorporates a prepayment assumption in order to estimate exposure at default. Management has determined that the Company’s historical loss experience provides the best basis for its assessment of expected credit losses to determine the ACL. The Company utilized its own internal data to measure historical credit loss experience with similar risk characteristics within the segments over an economic cycle. Management reviewed the historical loss information to appropriately adjust for differences in current asset specific risk characteristics. Management also considered further adjustments to historical loss information for current conditions and reasonable and supportable forecasts that differ from the conditions that existed for the period over which historical information was evaluated. For the majority of segment models for collectively evaluated loans, the Company incorporated at least one macroeconomic driver either using a statistical regression modeling methodology or simple loss rate modeling methodology. Management considers forward-looking information in estimating expected credit losses. The Company subscribes to a third-party service which provides a quarterly macroeconomic baseline outlook and alternative scenarios for the United States economy. The baseline, along with the evaluation of alternative scenarios, is used by Management to determine the best estimate within the range of expected credit losses. The baseline forecast incorporates a 50% probability of the United States economy performing better than this projection and the same as the probability that it will perform worse. The baseline forecast was used for the two-year reasonable and supportable forecast period. Management determined that the forecast period was consistent with how the Company has historically forecasted for its profitability planning. Management has evaluated the appropriateness of the reasonable and supportable forecast for the current period along with the inputs used in the estimation of expected credit losses. For the contractual term that extends beyond the reasonable and supportable forecast period, the Company reverts to historical loss information within four quarters using a straight-line approach. Management may apply different reversion techniques depending on the economic environment for the financial asset portfolio and as of the current period has utilized a linear reversion technique. Management has evaluated the appropriateness of a reversion period for the current period and noted that it was reasonable. Management has excluded the purchased failed financial institution’s transaction loss history in its reversion to the historical average loss rate. Included in its systematic methodology to determine its ACL for loans held for investment and certain off-balance-sheet credit exposures, Management considers the need to qualitatively adjust expected credit losses for information not already captured in the loss estimation process. These qualitative adjustments either increase or decrease the quantitative model estimation (i.e. formulaic model results). Each period the Company considers qualitative factors that are relevant within the qualitative framework that includes the following: 1) Concentration Risk, 2) Trends in Industry Conditions, 3) Trends in Portfolio Nature, Quality, and Composition, 4) Model Limitations, and 5) Other Qualitative Adjustments. For Concentration Risk, the Company incorporates qualitative adjustments to the formulaic model results for large loan concentrations, industry concentrations, geographic concentrations, and new market territories with limited or no loss history available. For Trends in Industry Conditions, the Company incorporates qualitative adjustments to the formulaic model result for drivers selected by our Credit Administration department that were not incorporated in the final statistical model or loss rate model. For Trends in Portfolio Nature, Quality, and Composition, the Company incorporates qualitative adjustments to the formulaic model results for underwriting exception trends, classified asset trends, delinquency trends, lending policies and procedures, and appraisal policies. For Model Limitations, the Company incorporates qualitative adjustments to the formulaic model results for predictive power, data limitations, and forecast risk. For Other Qualitative Adjustments, the Company incorporates qualitative adjustments to the formulaic model results for staff turnover rate/experience, staff coverage rate, changes in the training, legal or regulatory changes, natural disasters/weather events, political climate, and other “one-off” items. When a loan no longer shares similar risk characteristics with its segment, the asset is assessed to determine whether it should be included in another pool or should be individually evaluated. The Company maintains a net book balance threshold of for individually-evaluated loans unless further analysis in the future suggests a change is needed to this threshold based on the credit environment at that time. Generally, individually-evaluated loans other than Troubled Debt Restructurings, otherwise referred to herein as “TDRs,” are on nonaccrual status. Based on the threshold above, consumer financial assets will generally remain in pools unless they meet the dollar threshold or foreclosure is probable. The expected credit losses on individually-evaluated loans will be estimated based on discounted cash flow analysis unless the loan meets the criteria for use of the fair value of collateral, either by virtue of an expected foreclosure or through meeting the definition of collateral-dependent. Financial assets that have been individually evaluated can be returned to a pool for purposes of estimating the expected credit loss insofar as their credit profile improves and that the repayment terms were not considered to be unique to the asset. Management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to calculate the effect of the concession provided to the borrower in TDR within the ACL. Purchased credit-deteriorated, otherwise referred to herein as PCD, assets are defined as acquired individual financial assets (or acquired groups of financial assets with similar risk characteristics) that, as of the date of acquisition, have experienced a more-than-insignificant deterioration in credit quality since origination, as determined by the Company’s assessment. The Company records acquired PCD loans by adding the expected credit losses (i.e. allowance for credit losses) to the purchase price of the financial assets rather than recording through the provision for credit losses in the income statement. The expected credit loss, as of the acquisition day, of a PCD loan is added to the allowance for credit losses. The non-credit discount or premium is the difference between the unpaid principal balance and the amortized cost basis as of the acquisition date. Subsequent to the acquisition date, the change in the ACL on PCD loans is recognized through the provision for credit losses. The non-credit discount or premium is accreted or amortized, respectively, into interest income over the remaining life of the PCD loan on a level-yield basis. In accordance with the transition requirements within the standard, the Company’s acquired credit-impaired loans (i.e. ACI or Purchased Credit Impaired) were treated as PCD loan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As of March 31, 2020, the accrued interest receivable for loans recorded in Other Assets was million.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expected credit loss will be recorded as a liability on the balance sheet with an offsetting income statement expense. Management has determined that a majority of the Company’s off-balance-sheet credit exposures are not unconditionally cancellable. As of March 31, 2020, the liability recorded for expected credit losses on unfunded commitments in Other Liabilities was million. adjustment to the ACL for unfunded commitments would be recognized through the provision for credit losses in the Statement of Operations.</t>
  </si>
  <si>
    <t>Leases (Topic 842) and Method of Adoption ​ On January 1, 2019, we adopted the requirements of ASU 2016-02, Leases (Topic 842). Topic 842 was subsequently amended by ASU No. 2018-01, Land Easement Practical Expedient for Transition to Topic 842; ASU No. 2018-10, Codification Improvements to Topic 842, Leases; ASU No. 2018-11, Targeted Improvements; and ASU No. 2019-01, Codification Improvements to Topic 842 Leases. The purpose of the update was to increase transparency and comparability between organizations that enter into lease agreements. The key difference between the previous guidance and the update is the recognition of a right-of-use asset, otherwise referred to herein as a ROU, and lease liability on the statement of financial position for those leases previously classified as operating leases under the old guidance. Accounting Standards Codification (“ASC”) Topic 842 defines a lease as a contract, or part of a contract, that conveys the right to control the use of identified property, plant, or equipment (an identified asset) for a period of time in exchange for consideration. In applying this standard, we reviewed our material contracts to determine if they included a lease by this new definition and did not identify any new leases. Our lease agreements in which ASC Topic 842 has been applied are primarily for real estate properties, including retail branch locations, operations and administration locations and stand-alone ATM locations. These leases have lease terms from greater than options . Related to lease payment terms, some are fixed payments or based on a fixed annual increases while others are variable and the annual increases are based on market rates. We performed an analysis on equipment leases for the implementation of ASC Topic 842 and determined the number and dollar amount of our equipment leases was not material.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chose the transition method of adoption provided by ASU 2018-11, Leases (Topic 842) – Targeted Improvements, where we initially apply the new lease standard at the effective date and recognize a cumulative-effect adjustment to the opening balance of retained earnings in the period of adoption if applicable. Therefore, we applied this standard to all existing leases as of the adoption date of January 1, 2019, recording a ROU asset and a lease liability in an equal amount. We did not have a cumulative-effect adjustment to the opening balance of retained earnings. With this transition method, we did not have to restate comparative prior periods presented in the financial statements related to ASC Topic 842, but will present comparative prior periods disclosures using the previous accounting guidance for leases. This adoption method is considered a change in accounting principle requiring additional disclosure of the nature of and reason for the change, which is solely a result of the adoption of the required standard. ​ ASC Topic 842 provides a package of practical expedients in applying the lease standard that had to be chosen at the date of adoption. We chose to elect this package of practical expedients. With this election, we do not have to reassess whether any expired or existing contracts are or contain a lease, do not have to reassess the classification of any expired or existing leases, do not have to separate lease and non-lease components and can account for both as a single lease component, and do not have to reassess initial direct costs or cash incentives for any existing leases due to immateriality. In addition, we chose not to apply ASC Topic 842 to short-term leases (leases with terms of 12 months or less) and not to record an underlying ROU asset or lease liability based on the uncertainty around the renewal of these leases. We will recognize lease expense for such leases on a straight-line basis over the lease term. ​ ROU assets represent our right to use an underlying asset for the lease term and lease liabilities represent our obligation to make lease payments arising from the lease. We determined that we do not have any leases classified as finance leases and that all of our leases are operating leases. ROU assets and liabilities for operating leases are recognized at commencement date based on present value of lease payments not yet paid, discounted using the discount rate for the lease at the lease commencement date over the lease term. For operating leases, lease expense is determined by the sum of the lease payments to be recognized on a straight-line basis over the lease term. Based on the transition method that we chose to follow, the commencement date of the lease term for all existing leases is January 1, 2019. The lease term used for the calculation of the initial ROU asset and lease liability will include the initial lease term in addition to any renewal options or termination costs in the lease that we think are reasonably certain to be exercised or incurred. We received input from several levels of management and our corporate real estate department in determining which options were reasonably certain to be exercised. A discount rate is also needed in the calculation of the initial ROU assets and lease liability. ASC Topic 842 requires that the implicit rate within the lease agreement be used if available. If not available, we should use its incremental borrowing rate in effect at the time of the lease commencement date. We looked at the incremental borrowing rate from several of our borrowing sources to determine an average rate to be used in the calculation of the initial ROU asset and lease liability. We also considered the term of the borrowings as they relate to the terms of the leases. ​ The adoption of the new standard had a material impact on our consolidated balance sheet, with the recording of ROU asset and lease liability million at the commencement date of January 1, 2019. We did not have a cumulative-effect adjustment to the opening balance of retained earnings at commencement. As of March 31, 2020 and 2019, we had ROU assets of million, respectively, recorded within other liabilities on the balance sheet. The adoption of ASC Topic 842 did not have a material impact on our consolidated income statement.</t>
  </si>
  <si>
    <t>Revenue from Contracts with Customers (Topic 606) and Method of Adoption</t>
  </si>
  <si>
    <t xml:space="preserve">Revenue from Contracts with Customers (Topic 606) and Method of Adoption ​ On January 1, 2018, we adopted the requirements of ASU 2014-09, Revenue from Contracts with Customers (“Topic 606”). The majority of our revenue is derived primarily from interest income from receivables (loans) and securities. Other revenues are derived from fees received in connection with deposit accounts, mortgage banking activities including gains from the sale of loans and loan origination fees, and trust and investment advisory services. The core principle of the standard is that a company should recognize revenue to depict the transfer of promised goods or services to customers in an amount that reflects the consideration to which the entity expects to be entitled in exchange for those goods or services. ​ We adopted Topic 606 using the retrospective transition approach which requires restatement of prior periods. We selected this method even though there were no material changes in the timing of revenue recognition due to the fact that Topic 606 requires us to report network costs associated with debit card and ATM transactions netted against the related fees from such transactions. Previously, such network costs were reported as a component of other noninterest expense. We did restate prior periods through March 31, 2018 for this reclassification. This adoption method is considered a change in accounting principle requiring additional disclosure of the nature of and reason for the change, which is solely a result of the adoption of the required standard. When applying the retrospective approach under Topic 606, we elected, as a practical expedient, to apply the revenue standard only to contracts that were not completed as of January 1, 2018. A completed contract is considered to be a contract for which all (or substantially all) of the revenue was recognized in accordance with revenue guidance that was in effect before January 1, 2018. There were no uncompleted contracts as of January 1, 2018 for which application of the new standard required an adjustment to retained earnings. ​ The following disclosures related to Topic 606 involve income derived from contracts with customers. Within the scope of Topic 606, we maintain contracts to provide services, primarily for investment advisory and/or custody of assets. Through our wholly-owned subsidiaries, the Bank and South State Advisory, Inc., we contract with our customers to perform IRA, Trust, and/or Custody and Agency advisory services. million, respectively, for the three months ended March 31, 2020 and 2019. The Bank contracts with our customers to perform deposit account services. Total revenue recognized from these contracts with customers is million, respectively, for the three months ended March 31, 2020 and 2019. Due to the nature of our relationship with the customers that we provide services, we do not incur costs to obtain contracts and there are no material incremental costs to fulfill these contracts that should be capitalized. ​ Disaggregation of Revenue - million, respectively, for the three months ended March 31, 2020 and 2019. Total revenue derived from contracts in which services are transferred over time was million, respectively, for the three months ended March 31, 2020 and 2019. Revenue is recognized as the services are provided to the customers. Economic factors impacting the customers could affect the nature, amount, and timing of these cash flows, as unfavorable economic conditions could impair the customers’ ability to provide payment for services. This risk is mitigated as we generally deduct payments from customers’ accounts as services are rendered. ​ Contract Balances - The timing of revenue recognition, billings, and cash collections results in billed accounts receivable on our balance sheet. Most contracts call for payment by a charge or deduction to the respective customer account but there are some that require a receipt of payment from the customer. For fee per transaction contracts, the customers are billed as the transactions are processed. For hourly rate and monthly service contracts related to trust and some investment revenues, the customers are billed monthly (generally as a percentage basis point of the market value of the investment account). In some cases, specific to South State Advisory, Inc., customers are billed in advance for quarterly services to be performed based on the past quarter’s average account balance. These do create contract liabilities or deferred revenue, as the customers pay in advance for service. Neither the contract liabilities nor the accounts receivables balances are material to our balance sheet. ​ Performance Obligations -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performance obligations for these contracts are satisfied as the service is provided to the customer (either over time or at a point in time). The payment terms of the contracts are typically based on a basis point percentage of the investment account market value, fee per hour of service, or fee for service incurred. There are no significant financing components in the contracts. Excluding deposit services revenues which are mostly billed at a point in time as a fee for services incurred, all other contracts within the scope of Topic 606 contain variable consideration in that fees earned are derived from market values of accounts or from hours worked for services performed which determines the amount of consideration to which we are entitled. The variability is resolved when the hours are incurred or services are provided. The contracts do not include obligations for returns, refunds, or warranties. The contracts are specific to the amounts owed to the Company for services performed during a period should the contracts be terminated. ​ Significant Judgments - Revenue is recognized as services are billed to the customers. Variable consideration does exist for contracts related to our trust and investment services as revenues are based on market values and services performed. We have adopted the right-to-invoice practical expedient for trust management contracts through the Bank which we contract with our customers to perform IRA, trust, and/or custody services. </t>
  </si>
  <si>
    <t>Recent Accounting and Regulatory Pronouncements (Tables)</t>
  </si>
  <si>
    <t>Summary of impact of ASU</t>
  </si>
  <si>
    <t>​ ​ ​ ​ ​ ​ ​ ​ ​ ​ ​ ​ ​ January 1, 2020 ​ ​ ​ ​ ​ As Reported Under ​ Pre-ASC 326 ​ Impact of ASC 326 ​ Dollars in thousands ASC 326 Adoption Adoption ​ ​ ​ ​ ​ ​ ​ ​ Assets: ​ ​ ​ ​ ​ ​ ​ Allowance for Credit Losses on Debt Securities ​ ​ ​ ​ ​ ​ ​ Investment Securities - Available for Sale ​ 1,956,047 ​ 1,956,047 ​ — A Investment Securities - Held to Maturity ​ — ​ — ​ — A Loans ​ ​ ​ ​ ​ ​ ​ Non - Acquired Loans ​ 9,252,831 ​ 9,252,831 ​ — ​ Acquired Loans ​ 2,118,940 ​ 2,117,209 ​ 1,723 B Allowance for Credit Losses on Loans ​ (111,365) ​ (56,927) ​ (54,438) C Deferred Tax Asset ​ 43,955 ​ 31,316 ​ 12,639 D Accrued Interest Receivable - Loans ​ 30,009 ​ 28,332 ​ 1,677 B ​ ​ ​ ​ ​ ​ ​ ​ Liabilities: ​ ​ ​ ​ ​ ​ ​ Reserve for Loan Losses - Unfunded Commitments ​ 6,756 ​ 335 ​ 6,421 E ​ ​ ​ ​ ​ ​ ​ ​ Equity: ​ ​ ​ ​ ​ ​ ​ Retained Earnings ​ 635,075 ​ 679,895 ​ (44,820) F ​ A - The Company did not have any held-to maturity securities as of January 1, 2020. Per our analysis we determined that no ACL was necessary for investment securities – available for sale. B – Accrued interest receivable from acquired credit impaired loans of $1,677 was reclassed to other assets and was offset by the reclass of the grossed up credit discount on acquired credit impaired loans of $3,408 that was moved to the ACL for the purchased credit deteriorated loans. C – This is the calculated adjustment to the ACL related to the adoption of ASC 326. Additional reserve related to non-acquired loans was $34,049 , to acquired loans was $16,981 and to purchased credit deteriorated loans was $3,408 . D – This is the effect of deferred tax assets related to the adjustment to the ACL from the adoption of ASC 326 using a 22% tax rate. E – This is the adjustment to the reserve for unfunded commitments related to the adoption of ASC 326. F – This is the net adjustment to retained earnings related to the adoption of ASC 326.</t>
  </si>
  <si>
    <t>Investment Securities (Tables)</t>
  </si>
  <si>
    <t>Schedule of amortized cost and fair value of investment securities available for sale</t>
  </si>
  <si>
    <t>​ ​ ​ ​ ​ ​ ​ ​ ​ ​ ​ ​ ​ ​ ​ ​ ​ ​ ​ ​ Gross ​ Gross ​ ​ ​ ​ ​ ​ Amortized ​ Unrealized ​ Unrealized ​ Fair (Dollars in thousands) Cost Gains Losses Value March 31, 2020: ​ ​ ​ ​ ​ ​ ​ ​ ​ ​ ​ ​ ​ Government-sponsored entities debt* ​ $ 4,882 ​ $ 39 ​ $ — ​ $ 4,921 ​ State and municipal obligations ​ 215,388 ​ 6,631 ​ (415) ​ 221,604 ​ Mortgage-backed securities** ​ 1,695,191 ​ 51,971 ​ (2,492) ​ 1,744,670 ​ ​ ​ $ 1,915,461 ​ $ 58,641 ​ $ (2,907) ​ $ 1,971,195 ​ December 31, 2019: ​ ​ ​ ​ ​ ​ ​ ​ ​ ​ ​ ​ ​ Government-sponsored entities debt* ​ $ 25,356 ​ $ 585 ​ $ — ​ $ 25,941 ​ State and municipal obligations ​ 204,150 ​ 5,029 ​ (764) ​ 208,415 ​ Mortgage-backed securities** ​ 1,711,257 ​ 14,209 ​ (3,775) ​ 1,721,691 ​ ​ ​ $ 1,940,763 ​ $ 19,823 ​ $ (4,539) ​ $ 1,956,047 ​ March 31, 2019: ​ ​ ​ ​ ​ ​ ​ ​ ​ ​ ​ ​ ​ Government-sponsored entities debt* ​ $ 65,567 ​ $ 441 ​ $ (304) ​ $ 65,704 ​ State and municipal obligations ​ 190,302 ​ 3,170 ​ (54) ​ 193,418 ​ Mortgage-backed securities** ​ 1,216,669 ​ 1,991 ​ (11,533) ​ 1,207,127 ​ ​ ​ $ 1,472,538 ​ $ 5,602 ​ $ (11,891) ​ $ 1,466,249 ​ * - Our government-sponsored entities holdings are comprised of debt securities offered by FHLMC, FNMA, FHLB, GNMA and FFCB. ** - All of the mortgage-backed securities are issued by government-sponsored entities; there are no private-label holdings. Also, included in our mortgage-backed securities are debt securities offered by the SBA, which have the full faith and credit backing of the United States Government.</t>
  </si>
  <si>
    <t>Schedule of amortized cost and carrying value of other investment securities</t>
  </si>
  <si>
    <t>​ ​ ​ ​ ​ ​ ​ ​ ​ ​ ​ ​ ​ Carrying (Dollars in thousands) Value March 31, 2020: ​ ​ ​ ​ Federal Home Loan Bank stock ​ $ 56,914 ​ Investment in unconsolidated subsidiaries ​ 3,563 ​ Other nonmarketable investment securities ​ 2,517 ​ ​ ​ $ 62,994 ​ December 31, 2019: ​ ​ ​ ​ Federal Home Loan Bank stock ​ $ 43,044 ​ Investment in unconsolidated subsidiaries ​ 3,563 ​ Other nonmarketable investment securities ​ 2,517 ​ ​ ​ $ 49,124 ​ March 31, 2019: ​ ​ ​ ​ Federal Home Loan Bank stock ​ $ 34,544 ​ Investment in unconsolidated subsidiaries ​ 3,563 ​ Other nonmarketable investment securities ​ 2,517 ​ ​ ​ $ 40,624 ​</t>
  </si>
  <si>
    <t>Schedule of amortized cost and fair value of debt and equity securities by contractual maturity</t>
  </si>
  <si>
    <t>​ ​ ​ ​ ​ ​ ​ ​ ​ ​ ​ Securities ​ ​ Available for Sale ​ ​ Amortized ​ Fair (Dollars in thousands) Cost Value Due in one year or less $ 12,015 $ 12,051 ​ Due after one year through five years ​ 36,369 ​ 37,250 ​ Due after five years through ten years ​ 415,577 ​ 427,830 ​ Due after ten years ​ 1,451,500 ​ 1,494,064 ​ ​ ​ $ 1,915,461 ​ $ 1,971,195 ​</t>
  </si>
  <si>
    <t>Schedule of securities with gross unrealized losses, aggregated by investment category and length of time that individual securities have been in a continuous unrealized loss position</t>
  </si>
  <si>
    <t>​ ​ ​ ​ ​ ​ ​ ​ ​ ​ ​ ​ ​ ​ ​ ​ ​ Less Than ​ Twelve Months ​ ​ Twelve Months ​ or More ​ ​ Gross ​ ​ ​ ​ Gross ​ ​ ​ ​ ​ Unrealized ​ Fair ​ Unrealized ​ Fair (Dollars in thousands) Losses Value Losses Value March 31, 2020: ​ ​ ​ ​ ​ ​ ​ ​ ​ ​ ​ ​ ​ Securities Available for Sale ​ ​ ​ ​ ​ ​ ​ ​ ​ ​ ​ ​ ​ Government-sponsored entities debt ​ $ — ​ $ — ​ $ — ​ $ — ​ State and municipal obligations ​ 415 ​ 15,646 ​ — ​ — ​ Mortgage-backed securities ​ 1,888 ​ 231,144 ​ 604 ​ 52,993 ​ ​ ​ $ 2,303 ​ $ 246,790 ​ $ 604 ​ $ 52,993 ​ December 31, 2019: ​ ​ ​ ​ ​ ​ ​ ​ ​ ​ ​ ​ ​ Securities Available for Sale ​ ​ ​ ​ ​ ​ ​ ​ ​ ​ ​ ​ ​ Government-sponsored entities debt ​ $ — ​ $ — ​ $ — ​ $ — ​ State and municipal obligations ​ 764 ​ 42,070 ​ — ​ — ​ Mortgage-backed securities ​ 2,422 ​ 461,658 ​ 1,353 ​ 141,982 ​ ​ ​ $ 3,186 ​ $ 503,728 ​ $ 1,353 ​ $ 141,982 ​ March 31, 2019: ​ ​ ​ ​ ​ ​ ​ ​ ​ ​ ​ ​ ​ Securities Available for Sale ​ ​ ​ ​ ​ ​ ​ ​ ​ ​ ​ ​ ​ Government-sponsored entities debt ​ $ 49 ​ $ 11,687 ​ $ 255 ​ $ 30,490 ​ State and municipal obligations ​ — ​ — ​ 54 ​ 10,310 ​ Mortgage-backed securities ​ 726 ​ 110,389 ​ 10,807 ​ 826,714 ​ ​ ​ $ 775 ​ $ 122,076 ​ $ 11,116 ​ $ 867,514 ​</t>
  </si>
  <si>
    <t>Loans (Tables)</t>
  </si>
  <si>
    <t>Summary of Loans</t>
  </si>
  <si>
    <t>Summary of loans</t>
  </si>
  <si>
    <t>​ ​ ​ ​ ​ ​ ​ ​ ​ ​ ​ ​ ​ ​ March 31, ​ December 31, ​ March 31, ​ (Dollars in thousands) 2020 2019 2019 Loans: ​ ​ ​ ​ ​ ​ ​ Commercial non-owner occupied real estate: ​ ​ ​ ​ ​ ​ ​ ​ ​ ​ Construction and land development ​ $ 1,105,308 ​ $ 1,017,261 ​ $ 946,503 ​ Commercial non-owner occupied ​ 2,371,371 ​ 2,323,967 ​ 2,329,449 ​ Total commercial non-owner occupied real estate ​ 3,476,679 ​ 3,341,228 ​ 3,275,952 ​ Consumer real estate: ​ ​ ​ ​ ​ ​ ​ ​ ​ ​ Consumer owner occupied ​ 2,665,405 ​ 2,706,960 ​ 2,731,499 ​ Home equity loans ​ 758,482 ​ 758,020 ​ 791,658 ​ Total consumer real estate ​ 3,423,887 ​ 3,464,980 ​ 3,523,157 ​ Commercial owner occupied real estate ​ 2,177,738 ​ 2,158,701 ​ 2,086,662 ​ Commercial and industrial ​ 1,418,421 ​ 1,386,327 ​ 1,251,719 ​ Other income producing property ​ 327,696 ​ 346,554 ​ 380,177 ​ Consumer ​ 674,791 ​ 663,422 ​ 610,231 ​ Other loans ​ 7,678 ​ 13,892 ​ 18,224 ​ Total loans ​ 11,506,890 ​ 11,375,104 ​ 11,146,122 ​ Less allowance for credit losses ​ (144,785) ​ (61,991) ​ (56,522) ​ Loans, net ​ $ 11,362,105 ​ $ 11,313,113 ​ $ 11,089,600 ​</t>
  </si>
  <si>
    <t>Schedule of credit risk profile by risk grade of loans</t>
  </si>
  <si>
    <t>The following table presents the credit risk profile by risk grade of commercial loans by origination year: ​ ​ ​ ​ ​ ​ ​ ​ ​ ​ ​ Term Loans ​ ​ (Dollars in thousands) Amortized Cost Basis by Origination Year ​ ​ As of March 31, 2020 2020 2019 2018 2017 2016 Prior Revolving Total Construction and land development ​ ​ ​ ​ ​ ​ ​ ​ Risk rating: ​ ​ ​ ​ ​ ​ ​ ​ Pass $ 78,673 $ 307,578 $ 232,414 $ 47,764 $ 18,265 $ 19,662 $ 39,789 $ 744,145 Special mention 1,967 954 1,439 535 160 693 - 5,748 Substandard 885 943 558 1,195 51 430 - 4,062 Doubtful - - - - - 9 - 9 Total Construction and land development $ 81,525 $ 309,475 $ 234,411 $ 49,494 $ 18,476 $ 20,794 $ 39,789 $ 753,964 Construction and land development ​ ​ ​ ​ ​ ​ ​ ​ Current-period gross charge-offs $ (37) $ - $ - $ - $ - $ - $ - (37) Current-period recoveries - - - 6 - 206 - 212 Current-period net (charge-offs) / recoveries $ (37) $ - $ - $ 6 $ - $ 206 $ - $ 175 ​ ​ ​ ​ ​ ​ ​ ​ ​ ​ ​ ​ ​ ​ ​ ​ ​ ​ ​ Term Loans ​ ​ (Dollars in thousands) Amortized Cost Basis by Origination Year ​ ​ As of March 31, 2020 2020 2019 2018 2017 2016 Prior Revolving Total Commercial non-owner occupied ​ ​ ​ ​ ​ ​ ​ ​ Risk rating: ​ ​ ​ ​ ​ ​ ​ ​ Pass $ 94,375 $ 637,401 $ 419,596 $ 385,069 $ 339,042 $ 381,430 $ 70,151 $ 2,327,064 Special mention 5,145 8,905 7,094 1,278 488 15,162 - 38,072 Substandard 114 524 750 2,039 505 2,299 - 6,231 Doubtful - - - - - 4 - 4 Total Commercial non-owner occupied $ 99,634 $ 646,830 $ 427,440 $ 388,386 $ 340,035 $ 398,895 $ 70,151 $ 2,371,371 Commercial non-owner occupied ​ ​ ​ ​ ​ ​ ​ ​ Current-period gross charge-offs $ - $ - $ - $ - $ - $ - $ - $ - Current-period recoveries - - - - - 79 - 79 Current-period net (charge-offs) / recoveries $ - $ - $ - $ - $ - $ 79 $ - $ 79 ​ ​ ​ ​ ​ ​ ​ ​ ​ Commercial Owner Occupied ​ ​ ​ ​ ​ ​ ​ ​ Risk rating: ​ ​ ​ ​ ​ ​ ​ ​ Pass $ 149,781 $ 544,487 $ 389,294 $ 326,347 $ 278,186 $ 402,083 $ 38,039 $ 2,128,217 Special mention 2,344 3,855 4,718 6,848 6,592 4,557 154 $ 29,068 Substandard 260 6,536 2,644 5,401 606 4,651 350 $ 20,448 Doubtful - - - - - 5 - $ 5 Total commercial owner occupied $ 152,385 $ 554,878 $ 396,656 $ 338,596 $ 285,384 $ 411,296 $ 38,543 $ 2,177,738 Commercial owner occupied ​ ​ ​ ​ ​ ​ ​ ​ Current-period gross charge-offs $ - $ - $ - $ - $ - $ (315) $ - $ (315) Current-period recoveries - 24 5 - - 59 - 88 Current-period net (charge-offs) / recoveries $ - $ 24 $ 5 $ - $ - $ (256) $ - $ (227) ​ ​ ​ ​ ​ ​ ​ ​ ​ Commercial and industrial ​ ​ ​ ​ ​ ​ ​ ​ Risk rating: ​ ​ ​ ​ ​ ​ ​ ​ Pass $ 117,663 $ 396,201 $ 231,025 $ 118,471 $ 122,025 $ 74,688 $ 327,219 $ 1,387,292 Special mention 609 7,993 3,067 4,193 179 914 5,850 22,805 Substandard 441 675 2,039 1,519 230 598 2,810 8,312 Doubtful - - 1 3 3 4 1 12 Total commercial and industrial $ 118,713 $ 404,869 $ 236,132 $ 124,186 $ 122,437 $ 76,204 $ 335,880 $ 1,418,421 Commercial and industrial ​ ​ ​ ​ ​ ​ ​ ​ Current-period gross charge-offs $ - $ (3) $ (14) $ - $ - $ (9) $ (73) $ (99) Current-period recoveries - 26 - 4 75 89 4 198 Current-period net (charge-offs) / recoveries $ - $ 23 $ (14) $ 4 $ 75 $ 80 $ (69) $ 99 ​ ​ ​ ​ ​ ​ ​ ​ ​ Other income producing property ​ ​ ​ ​ ​ ​ ​ ​ Risk rating: ​ ​ ​ ​ ​ ​ ​ ​ Pass $ 17,679 $ 61,806 $ 51,950 $ 37,084 $ 23,250 $ 54,295 $ 7,829 $ 253,893 Special mention 1,675 2,300 2,163 735 661 5,848 37 13,419 Substandard 891 985 773 1,572 170 2,770 49 7,210 Doubtful - - - - - 7 - 7 Total other income producing property $ 20,245 $ 65,091 $ 54,886 $ 39,391 $ 24,081 $ 62,920 $ 7,915 $ 274,529 Other income producing property ​ ​ ​ ​ ​ ​ ​ ​ Current-period gross charge-offs $ - $ - $ - $ - $ - $ - $ - $ - Current-period recoveries - - - - - 139 - 139 Current-period net (charge-offs) / recoveries $ - $ - $ - $ - $ - $ 139 $ - $ 139 ​ ​ ​ ​ ​ ​ ​ ​ ​ Consumer owner occupied ​ ​ ​ ​ ​ ​ ​ ​ Risk rating: ​ ​ ​ ​ ​ ​ ​ ​ Pass $ 1,566 $ 6,140 $ 673 $ 476 $ 1,668 $ 5,468 $ 16,657 $ 32,648 Special mention 23 4,091 254 63 - 196 366 $ 4,993 Substandard - 394 164 91 65 409 - $ 1,123 Doubtful - - - 1 - - - $ 1 Total Consumer owner occupied $ 1,589 $ 10,625 $ 1,091 $ 631 $ 1,733 $ 6,073 $ 17,023 $ 38,765 Consumer owner occupied ​ ​ ​ ​ ​ ​ ​ ​ Current-period gross charge-offs $ - $ - $ - $ - $ - $ - $ - $ - Current-period recoveries - - - 23 1 5 1 30 Current-period net (charge-offs) / recoveries $ - $ - $ - $ 23 $ 1 $ 5 $ 1 $ 30 ​ ​ ​ ​ ​ ​ ​ ​ ​ ​ ​ ​ ​ ​ ​ ​ ​ ​ ​ Term Loans ​ ​ (Dollars in thousands) Amortized Cost Basis by Origination Year ​ ​ As of March 31, 2020 2020 2019 2018 2017 2016 Prior Revolving Total Other loans ​ ​ ​ ​ ​ ​ ​ ​ Risk rating: ​ ​ ​ ​ ​ ​ ​ ​ Pass $ 7,678 $ - $ - $ - $ - $ - $ - $ 7,678 Special mention - - - - - - - - Substandard - - - - - - - - Doubtful - - - - - - - - Total other loans $ 7,678 $ - $ - $ - $ - $ - $ - $ 7,678 Other loans ​ ​ ​ ​ ​ ​ ​ ​ Current-period gross charge-offs $ - $ - $ - $ - $ - $ - $ - $ - Current-period recoveries - - - - - - - - Current-period net (charge-offs) / recoveries $ - $ - $ - $ - $ - $ - $ - $ - ​ ​ ​ ​ ​ ​ ​ ​ ​ Total Commercial Loans ​ ​ ​ ​ ​ ​ ​ ​ Risk rating: ​ ​ ​ ​ ​ ​ ​ ​ Pass $ 467,415 $ 1,953,613 $ 1,324,952 $ 915,211 $ 782,436 $ 937,626 $ 499,684 $ 6,880,937 Special mention 11,763 28,098 18,735 13,652 8,080 27,370 6,407 114,105 Substandard 2,591 10,057 6,928 11,817 1,627 11,157 3,209 47,386 Doubtful - - 1 4 3 29 1 38 Total Commercial Loans $ 481,769 $ 1,991,768 $ 1,350,616 $ 940,684 $ 792,146 $ 976,182 $ 509,301 $ 7,042,466 Total Commercial Loans ​ ​ ​ ​ ​ ​ ​ ​ Current-period gross charge-offs $ (37) $ (3) $ (14) $ - $ - $ (324) $ (73) $ (451) Current-period recoveries - 50 5 33 76 577 5 746 Current-period net (charge-offs) / recoveries $ (37) $ 47 $ (9) $ 33 $ 76 $ 253 $ (68) $ 295 ​ For the consumer segment, delinquency of a loan is determined by past due status. Consumer loans are automatically placed on nonaccrual status once the loan is 90 days past due. The following table presents the credit risk profile by past due status of consumer loans by origination year: ​ ​ ​ ​ ​ ​ ​ ​ ​ ​ ​ Term Loans ​ ​ (Dollars in thousands) Amortized Cost Basis by Origination Year ​ ​ As of March 31, 2020 2020 2019 2018 2017 2016 Prior Revolving Total Consumer owner occupied ​ ​ ​ ​ ​ ​ ​ ​ Days past due: ​ ​ ​ ​ ​ ​ ​ ​ Current $ 101,254 $ 373,790 $ 498,020 $ 492,026 $ 361,132 $ 789,977 $ - $ 2,616,199 30 days past due - 27 169 476 - 5,117 - 5,789 60 days past due - - - - - 468 - 468 90 days past due 72 78 88 668 411 2,867 - 4,184 Total Consumer owner occupied $ 101,326 $ 373,895 $ 498,277 $ 493,170 $ 361,543 $ 798,429 $ - $ 2,626,640 Consumer owner occupied ​ ​ ​ ​ ​ ​ ​ ​ Current-period gross charge-offs $ - $ - $ - $ - $ - $ (304) $ - $ (304) Current-period recoveries - - - - - 223 - 223 Current-period net (charge-offs) / recoveries $ - $ - $ - $ - $ - $ (81) $ - $ (81) ​ ​ ​ ​ ​ ​ ​ ​ ​ Home equity loans ​ ​ ​ ​ ​ ​ ​ ​ Days past due: ​ ​ ​ ​ ​ ​ ​ ​ Current $ 1,976 $ 8,007 $ 11,699 $ 3,536 $ 429 $ 37,322 $ 687,900 $ 750,869 30 days past due 57 90 31 183 - 1,078 920 2,359 60 days past due - 68 - - - 2,107 613 2,788 90 days past due - 25 - 34 315 1,385 707 2,466 Total Home equity loans $ 2,033 $ 8,190 $ 11,730 $ 3,753 $ 744 $ 41,892 $ 690,140 $ 758,482 Home equity loans ​ ​ ​ ​ ​ ​ ​ ​ Current-period gross charge-offs $ - $ (22) $ (260) $ - $ - $ (67) $ (265) $ (614) Current-period recoveries - - - 1 1 375 1 378 Current-period net (charge-offs) / recoveries $ - $ (22) $ (260) $ 1 $ 1 $ 308 $ (264) $ (236) ​ ​ ​ ​ ​ ​ ​ ​ ​ ​ ​ ​ ​ ​ ​ ​ ​ ​ ​ Term Loans ​ ​ (Dollars in thousands) Amortized Cost Basis by Origination Year ​ ​ As of March 31, 2020 2020 2019 2018 2017 2016 Prior Revolving Total Consumer ​ ​ ​ ​ ​ ​ ​ ​ Days past due: ​ ​ ​ ​ ​ ​ ​ ​ Current $ 56,854 $ 209,713 $ 117,022 $ 63,494 $ 41,965 $ 169,875 $ 10,928 $ 669,851 30 days past due 14 222 185 107 95 1,263 165 2,051 60 days past due - 26 51 37 12 914 26 1,066 90 days past due - 126 236 232 103 1,126 - 1,823 Total consumer $ 56,868 $ 210,087 $ 117,494 $ 63,870 $ 42,175 $ 173,178 $ 11,119 $ 674,791 Consumer ​ ​ ​ ​ ​ ​ ​ ​ Current-period gross charge-offs $ - $ (80) $ (96) $ (57) $ (30) $ (347) $ (1,176) $ (1,786) Current-period recoveries - - 1 2 3 84 379 469 Current-period net (charge-offs) / recoveries $ - $ (80) $ (95) $ (55) $ (27) $ (263) $ (797) $ (1,317) ​ ​ ​ ​ ​ ​ ​ ​ ​ Construction and land development ​ ​ ​ ​ ​ ​ ​ ​ Days past due: ​ ​ ​ ​ ​ ​ ​ ​ Current $ 25,564 $ 212,413 $ 68,321 $ 16,477 $ 5,830 $ 22,346 $ - $ 350,951 30 days past due - - 29 - - 237 - 266 60 days past due - - - - - ​ - - 90 days past due - - - - - 127 - 127 Total Construction and land development $ 25,564 $ 212,413 $ 68,350 $ 16,477 $ 5,830 $ 22,710 $ - $ 351,344 Construction and land development ​ ​ ​ ​ ​ ​ ​ ​ Current-period gross charge-offs $ - $ - $ - $ - $ - $ (68) $ - $ (68) Current-period recoveries - - - - - 70 - 70 Current-period net (charge-offs) / recoveries $ - $ - $ - $ - $ - $ 2 $ - $ 2 ​ ​ ​ ​ ​ ​ ​ ​ ​ Other income producing property ​ ​ ​ ​ ​ ​ ​ ​ Days past due: ​ ​ ​ ​ ​ ​ ​ ​ Current $ 346 $ 2,488 $ 2,703 $ 4,537 $ 4,032 $ 38,955 - $ 53,061 30 days past due - - - - - 105 - 105 60 days past due - - - - - - - - 90 days past due - - - - - 1 - 1 Total other income producing property $ 346 $ 2,488 $ 2,703 $ 4,537 $ 4,032 $ 39,061 $ - $ 53,167 Other income producing property ​ ​ ​ ​ ​ ​ ​ ​ Current-period gross charge-offs $ - $ - $ - $ - $ - $ - $ - $ - Current-period recoveries - - - - - 23 - 23 Current-period net (charge-offs) / recoveries $ - $ - $ - $ - $ - $ 23 $ - $ 23 ​ ​ ​ ​ ​ ​ ​ ​ ​ Total Consumer Loans ​ ​ ​ ​ ​ ​ ​ ​ Days past due: ​ ​ ​ ​ ​ ​ ​ ​ Current $ 185,994 $ 806,411 $ 697,765 $ 580,070 $ 413,388 $ 1,058,475 $ 698,828 $ 4,440,931 30 days past due 71 339 414 766 95 7,800 1,085 10,570 60 days past due - 94 51 37 12 3,489 639 4,322 90 days past due 72 229 324 934 829 5,506 707 8,601 Total Consumer Loans $ 186,137 $ 807,073 $ 698,554 $ 581,807 $ 414,324 $ 1,075,270 $ 701,259 $ 4,464,424 Total Consumer Loans ​ ​ ​ ​ ​ ​ ​ ​ Current-period gross charge-offs $ - $ (102) $ (356) $ (57) $ (30) $ (786) $ (1,441) $ (2,772) Current-period recoveries - - 1 3 4 775 380 1,163 Current-period net (charge-offs) / recoveries $ - $ (102) $ (355) $ (54) $ (26) $ (11) $ (1,061) $ (1,609) ​ ​ ​ ​ ​ ​ ​ ​ ​ ​ ​ ​ Term Loans ​ ​ (Dollars in thousands) Amortized Cost Basis by Origination Year ​ ​ As of March 31, 2020 2020 2019 2018 2017 2016 Prior Revolving Total Total Loans $ 667,906 $ 2,798,841 $ 2,049,170 $ 1,522,491 $ 1,206,470 $ 2,051,452 $ 1,210,560 $ 11,506,890 Total Loans ​ ​ ​ ​ ​ ​ ​ ​ Current-period gross charge-offs $ (37) $ (105) $ (370) $ (57) $ (30) $ (1,110) $ (1,514) $ (3,223) Current-period recoveries $ - $ 50 $ 6 $ 36 $ 80 $ 1,352 $ 385 1,909 Current-period net (charge-offs) / recoveries $ (37) $ (55) $ (364) $ (21) $ 50 $ 242 $ (1,129) $ (1,314)</t>
  </si>
  <si>
    <t>Aging analysis of past due loans (includes nonaccrual loans), segregated by class of loans</t>
  </si>
  <si>
    <t>​ ​ ​ ​ ​ ​ ​ ​ ​ ​ ​ ​ ​ ​ ​ ​ ​ ​ ​ ​ ​ ​ ​ ​ 30 - 59 Days 60 - 89 Days 90+ Days Total ​ ​ Total ​ Amortized Cost (Dollars in thousands) ​ Past Due ​ Past Due ​ Past Due ​ Past Due ​ Current ​ Loans ​ &gt; 90 Days Accruing March 31, 2020 ​ ​ ​ ​ ​ ​ ​ ​ ​ ​ ​ ​ ​ ​ ​ ​ ​ ​ ​ ​ ​ Commercial real estate: ​ ​ ​ ​ ​ ​ ​ ​ ​ ​ ​ ​ ​ ​ ​ ​ ​ ​ ​ ​ ​ Construction and land development ​ $ 1,700 ​ $ 67 ​ $ 364 ​ $ 2,131 ​ $ 1,103,177 ​ $ 1,105,308 ​ $ — Commercial non-owner occupied ​ 1,445 ​ 407 ​ 1,818 ​ 3,670 ​ 2,367,701 ​ 2,371,371 ​ — Commercial owner occupied ​ 5,606 ​ ​ 156 ​ 5,168 ​ 10,930 ​ 2,166,808 ​ 2,177,738 ​ 119 Consumer real estate: ​ ​ ​ ​ ​ ​ ​ ​ ​ ​ ​ ​ ​ ​ ​ ​ ​ ​ ​ ​ ​ Consumer owner occupied ​ 6,047 ​ 467 ​ 4,408 ​ 10,922 ​ 2,654,483 ​ 2,665,405 ​ — Home equity loans ​ 2,359 ​ 2,788 ​ 2,466 ​ 7,613 ​ 750,869 ​ 758,482 ​ — Commercial and industrial ​ 2,128 ​ 2,220 ​ 1,054 ​ 5,402 ​ 1,413,019 ​ 1,418,421 ​ 167 Other income producing property ​ 1,338 ​ 143 ​ 1,707 ​ 3,188 ​ 324,508 ​ 327,696 ​ 74 Consumer ​ 2,570 ​ 1,069 ​ 1,825 ​ 5,464 ​ 669,327 ​ 674,791 ​ 2 Other loans ​ — ​ — ​ — ​ — ​ 7,678 ​ 7,678 ​ — ​ ​ $ 23,193 ​ $ 7,317 ​ $ 18,810 ​ $ 49,320 ​ $ 11,457,570 ​ $ 11,506,890 ​ $ 362</t>
  </si>
  <si>
    <t>Summary of information pertaining to nonaccrual loans by class</t>
  </si>
  <si>
    <t>​ ​ ​ ​ ​ ​ ​ ​ ​ ​ ​ ​ ​ ​ ​ ​ ​ December 31, ​ March 31, ​ Greater than ​ Non-accrual ​ (Dollars in thousands) 2019 2020 ​ 90 Days Accruing with no allowance Commercial non-owner occupied real estate: ​ ​ ​ ​ ​ ​ ​ ​ ​ ​ Construction and land development ​ $ 1,193 ​ $ 1,294 ​ $ — ​ $ — ​ Commercial non-owner occupied ​ 1,154 ​ 2,863 ​ ​ — ​ 2,010 ​ Total commercial non-owner occupied real estate ​ 2,347 ​ 4,157 ​ ​ — ​ 2,010 ​ Consumer real estate: ​ ​ ​ ​ ​ ​ ​ ​ ​ ​ ​ ​ ​ Consumer owner occupied ​ 9,718 ​ 19,614 ​ ​ — ​ 3,972 ​ Home equity loans ​ 4,640 ​ 8,891 ​ ​ — ​ 3,002 ​ Total consumer real estate ​ 14,358 ​ 28,505 ​ ​ — ​ 6,974 ​ Commercial owner occupied real estate ​ 4,385 ​ 9,498 ​ ​ 119 ​ 5,490 ​ Commercial and industrial ​ 6,913 ​ 4,834 ​ ​ 167 ​ 1,304 ​ Other income producing property ​ 1,947 ​ 4,343 ​ ​ 74 ​ 2,554 ​ Consumer ​ 3,191 ​ 5,004 ​ ​ 2 ​ 345 ​ Total loans on nonaccrual status ​ $ 33,141 ​ $ 56,341 ​ $ 362 ​ $ 18,677 ​</t>
  </si>
  <si>
    <t>Summary of collateral dependent loans, by type of collateral</t>
  </si>
  <si>
    <t>​ ​ ​ ​ ​ ​ ​ ​ ​ ​ ​ ​ ​ ​ ​ ​ ​ December 31, ​ Collateral ​ March 31, ​ Collateral ​ (Dollars in thousands) 2019 Coverage % 2020 Coverage % Commercial non-owner occupied ​ ​ ​ ​ ​ ​ ​ ​ ​ ​ Hotel ​ 245 ​ 846 345% ​ 245 ​ 1,476 602% Office ​ ​ 1,045 ​ ​ 1,800 172% ​ 1,045 ​ ​ 1,350 129% Other ​ ​ 398 ​ ​ 648 163% ​ 398 ​ ​ 608 153% Retail ​ ​ 299 ​ ​ 1,269 424% ​ 294 ​ ​ 1,269 432% Commercial owner occupied real estate ​ ​ ​ ​ ​ ​ ​ ​ ​ ​ Industrial ​ ​ 738 ​ ​ 1,103 149% ​ 738 ​ ​ 1,103 149% Office ​ ​ 1,076 ​ ​ 1,485 138% ​ 1,076 ​ ​ 1,485 138% Other ​ ​ 3,303 ​ ​ 7,285 221% ​ 3,676 ​ ​ 8,581 233% Consumer owner occupied ​ ​ ​ ​ ​ ​ ​ ​ ​ ​ Other ​ ​ 5,413 ​ ​ 9,286 172% ​ 4,250 ​ ​ 6,040 142% Home equity loans ​ ​ ​ ​ ​ ​ ​ ​ ​ ​ Other ​ ​ 1,768 ​ ​ 2,679 152% ​ 3,002 ​ ​ 4,513 150% Commercial and industrial ​ ​ ​ ​ ​ ​ ​ ​ ​ ​ Industrial ​ ​ 291 ​ ​ 702 241% ​ — ​ ​ — 0% Other ​ ​ 3,696 ​ ​ 8,442 228% ​ 1,710 ​ ​ 4,389 257% Other income producing property ​ ​ ​ ​ ​ ​ ​ ​ ​ ​ Other ​ ​ 3,212 ​ ​ 10,186 317% ​ 2,209 ​ ​ 6,898 312% Consumer ​ ​ ​ ​ ​ ​ ​ ​ ​ ​ Other ​ ​ 363 ​ ​ 525 145% ​ 345 ​ ​ 525 152% Total collateral dependent loans ​ $ 21,847 ​ $ 46,256 ​ $ 18,988 ​ $ 38,237 ​</t>
  </si>
  <si>
    <t>Schedule of restructured loans segregated by class and type of concession</t>
  </si>
  <si>
    <t>​ ​ ​ ​ ​ ​ ​ ​ ​ Three Months Ended March 31, ​ 2020 ​ ​ ​ Pre-Modification ​ Post-Modification ​ ​ Number ​ Amortized ​ Amortized ​ (Dollars in thousands) of loans ​ Cost ​ Cost ​ Interest rate modification ​ ​ ​ ​ ​ ​ Construction and land development 2 ​ $106 ​ $106 ​ Commercial non-owner occupied -- ​ -- ​ -- ​ Commercial owner occupied -- ​ -- ​ -- ​ Consumer owner occupied 1 ​ 30 ​ 30 ​ Home equity loans -- ​ -- ​ -- ​ Commercial and industrial 6 ​ 782 ​ 782 ​ Other income producing property 1 ​ 345 ​ 345 ​ Consumer -- ​ -- ​ -- ​ Other loans -- ​ -- ​ -- ​ Total interest rate modifications 10 ​ $1,263 ​ $1,263 ​ Term modification ​ ​ ​ ​ ​ ​ Construction and land development - ​ $-- ​ $-- ​ Commercial non-owner occupied -- ​ -- ​ -- ​ Commercial owner occupied -- ​ -- ​ -- ​ Consumer owner occupied 1 ​ 52 ​ 52 ​ Home equity loans 1 ​ 52 ​ 52 ​ Commercial and industrial 1 ​ 284 ​ 284 ​ Other income producing property -- ​ -- ​ -- ​ Consumer -- ​ -- ​ -- ​ Other loans -- ​ -- ​ -- ​ Total term modifications 3 ​ $388 ​ $388 ​ ​ 13 ​ $ 1,651 ​ $ 1,651 ​</t>
  </si>
  <si>
    <t>Schedule of changes in status of loans restructured within the previous 12 months</t>
  </si>
  <si>
    <t>​ ​ ​ ​ ​ ​ ​ ​ ​ ​ ​ ​ ​ ​ ​ ​ Paying Under ​ ​ ​ ​ ​ ​ ​ ​ ​ ​ Restructured Terms ​ Converted to Nonaccrual ​ Foreclosures and Defaults ​ ​ Number ​ Amortized ​ Number ​ Amortized ​ Number ​ Amortized (Dollars in thousands) ​ of Loans ​ Cost ​ of Loans ​ Cost ​ of Loans ​ Cost Interest rate modification ​ 17 ​ $ 2,787 ​ 2 ​ $1,349 ​ -- ​ $-- Term modification ​ 9 ​ 905 ​ -- ​ -- ​ -- ​ -- ​ ​ 26 ​ $ 3,692 ​ 2 ​ $1,349 ​ -- ​ $--</t>
  </si>
  <si>
    <t>​ ​ ​ ​ ​ ​ ​ ​ ​ ​ ​ December 31, ​ March 31, ​ (Dollars in thousands) 2019 2019 Non-acquired loans: ​ ​ ​ ​ ​ Commercial non-owner occupied real estate: ​ ​ ​ ​ ​ ​ ​ Construction and land development ​ $ 968,360 ​ $ 810,551 ​ Commercial non-owner occupied ​ 1,811,138 ​ 1,615,416 ​ Total commercial non-owner occupied real estate ​ 2,779,498 ​ 2,425,967 ​ Consumer real estate: ​ ​ ​ ​ ​ ​ ​ Consumer owner occupied ​ 2,118,839 ​ 2,005,314 ​ Home equity loans ​ 518,628 ​ 508,326 ​ Total consumer real estate ​ 2,637,467 ​ 2,513,640 ​ Commercial owner occupied real estate ​ 1,784,017 ​ 1,601,360 ​ Commercial and industrial ​ 1,280,859 ​ 1,072,070 ​ Other income producing property ​ 218,617 ​ 214,235 ​ Consumer ​ 538,481 ​ 465,117 ​ Other loans ​ 13,892 ​ 18,224 ​ Total non-acquired loans ​ 9,252,831 ​ 8,310,613 ​ Less allowance for loan losses ​ (56,927) ​ (52,008) ​ Non-acquired loans, net ​ $ 9,195,904 ​ $ 8,258,605 ​</t>
  </si>
  <si>
    <t>​ ​ ​ ​ ​ ​ ​ ​ ​ ​ ​ Total Non-acquired Loans ​ ​ December 31, ​ March 31, (Dollars in thousands) 2019 2019 Pass ​ $ 9,123,097 ​ $ 8,190,887 ​ Special mention ​ 83,830 ​ 66,373 ​ Substandard ​ 45,904 ​ 53,353 ​ Doubtful ​ — ​ — ​ ​ ​ $ 9,252,831 ​ $ 8,310,613 ​</t>
  </si>
  <si>
    <t>​ ​ ​ ​ ​ ​ ​ ​ ​ ​ ​ ​ ​ ​ ​ ​ ​ ​ ​ ​ ​ 30 - 59 Days 60 - 89 Days 90+ Days Total ​ ​ Total (Dollars in thousands) ​ Past Due ​ Past Due ​ Past Due ​ Past Due ​ Current ​ Loans December 31, 2019 ​ ​ ​ ​ ​ ​ ​ ​ ​ ​ ​ ​ ​ ​ ​ ​ ​ ​ Commercial real estate: ​ ​ ​ ​ ​ ​ ​ ​ ​ ​ ​ ​ ​ ​ ​ ​ ​ ​ Construction and land development ​ $ 321 ​ $ 39 ​ $ 255 ​ $ 615 ​ $ 967,745 ​ $ 968,360 Commercial non-owner occupied ​ 114 ​ — ​ 299 ​ 413 ​ 1,810,725 ​ 1,811,138 Commercial owner occupied ​ 4,011 ​ ​ 636 ​ 2,302 ​ 6,949 ​ 1,777,068 ​ 1,784,017 Consumer real estate: ​ ​ ​ ​ ​ ​ ​ ​ ​ ​ ​ ​ ​ ​ ​ ​ ​ ​ Consumer owner occupied ​ 1,157 ​ 285 ​ 2,424 ​ 3,866 ​ 2,114,973 ​ 2,118,839 Home equity loans ​ 1,343 ​ 39 ​ 562 ​ 1,944 ​ 516,684 ​ 518,628 Commercial and industrial ​ 5,531 ​ 100 ​ 649 ​ 6,280 ​ 1,274,579 ​ 1,280,859 Other income producing property ​ 208 ​ — ​ 457 ​ 665 ​ 217,952 ​ 218,617 Consumer ​ 825 ​ 285 ​ 826 ​ 1,936 ​ 536,545 ​ 538,481 Other loans ​ 25 ​ 3 ​ — ​ 28 ​ 13,864 ​ 13,892 ​ ​ $ 13,535 ​ $ 1,387 ​ $ 7,774 ​ $ 22,696 ​ $ 9,230,135 ​ $ 9,252,831 March 31, 2019 ​ ​ ​ ​ ​ ​ ​ ​ ​ ​ ​ ​ ​ ​ ​ ​ ​ ​ Commercial real estate: ​ ​ ​ ​ ​ ​ ​ ​ ​ ​ ​ ​ ​ ​ ​ ​ ​ ​ Construction and land development ​ $ 563 ​ $ 141 ​ $ 283 ​ $ 987 ​ $ 809,564 ​ $ 810,551 Commercial non-owner occupied ​ — ​ — ​ 22 ​ 22 ​ 1,615,394 ​ 1,615,416 Commercial owner occupied ​ 3,336 ​ 1,556 ​ 889 ​ 5,781 ​ 1,595,579 ​ 1,601,360 Consumer real estate: ​ ​ ​ ​ ​ ​ ​ ​ ​ ​ ​ ​ ​ ​ ​ ​ ​ ​ Consumer owner occupied ​ 1,929 ​ 743 ​ 2,510 ​ 5,182 ​ 2,000,132 ​ 2,005,314 Home equity loans ​ 333 ​ 206 ​ 1,022 ​ 1,561 ​ 506,765 ​ 508,326 Commercial and industrial ​ 4,658 ​ 222 ​ 614 ​ 5,494 ​ 1,066,576 ​ 1,072,070 Other income producing property ​ 658 ​ — ​ 372 ​ 1,030 ​ 213,205 ​ 214,235 Consumer ​ 471 ​ 230 ​ 677 ​ 1,378 ​ 463,739 ​ 465,117 Other loans ​ — ​ — ​ — ​ — ​ 18,224 ​ 18,224 ​ ​ $ 11,948 ​ $ 3,098 ​ $ 6,389 ​ $ 21,435 ​ $ 8,289,178 ​ $ 8,310,613</t>
  </si>
  <si>
    <t>Non-acquired loans | Consumer</t>
  </si>
  <si>
    <t>​ ​ ​ ​ ​ ​ ​ ​ ​ ​ ​ ​ ​ ​ ​ ​ ​ ​ ​ ​ ​ ​ ​ Consumer Owner Occupied ​ Home Equity ​ Consumer ​ ​ December 31, ​ March 31, ​ December 31, ​ March 31, ​ December 31, ​ March 31, (Dollars in thousands) 2019 2019 2019 2019 2019 2019 Pass ​ $ 2,094,080 ​ $ 1,978,122 ​ $ 508,054 ​ $ 495,127 ​ $ 536,002 ​ $ 463,271 ​ Special mention ​ 9,585 ​ 10,769 ​ 4,490 ​ 6,915 ​ 487 ​ 467 ​ Substandard ​ 15,174 ​ 16,423 ​ 6,084 ​ 6,284 ​ 1,992 ​ 1,379 ​ Doubtful ​ — ​ — ​ — ​ — ​ — ​ — ​ ​ ​ $ 2,118,839 ​ $ 2,005,314 ​ $ 518,628 ​ $ 508,326 ​ $ 538,481 ​ $ 465,117 ​ ​ ​ ​ ​ ​ ​ ​ ​ ​ ​ ​ ​ ​ ​ ​ ​ ​ Other ​ Consumer Total ​ December 31, 2019 March 31, 2019 December 31, 2019 March 31, 2019 Pass ​ $ 13,892 ​ $ 18,224 ​ $ 3,152,028 ​ $ 2,954,744 ​ Special mention ​ — ​ — ​ 14,562 ​ 18,151 ​ Substandard ​ — ​ — ​ 23,250 ​ 24,086 ​ Doubtful ​ — ​ — ​ — ​ — ​ ​ ​ $ 13,892 ​ $ 18,224 ​ $ 3,189,840 ​ $ 2,996,981 ​</t>
  </si>
  <si>
    <t>Non-acquired loans | Commercial loans</t>
  </si>
  <si>
    <t>​ ​ ​ ​ ​ ​ ​ ​ ​ ​ ​ ​ ​ ​ ​ ​ ​ ​ ​ ​ ​ ​ ​ Construction &amp; Development ​ Commercial Non-owner Occupied ​ Commercial Owner Occupied ​ ​ December 31, ​ March 31, ​ December 31, ​ March 31, ​ December 31, ​ March 31, (Dollars in thousands) 2019 2019 2019 2019 2019 2019 Pass ​ $ 959,206 ​ $ 801,949 ​ $ 1,787,306 ​ $ 1,607,034 ​ $ 1,754,801 ​ $ 1,564,083 ​ Special mention ​ 7,095 ​ 5,303 ​ 22,410 ​ 7,372 ​ 19,742 ​ 24,241 ​ Substandard ​ 2,059 ​ 3,299 ​ 1,422 ​ 1,010 ​ 9,474 ​ 13,036 ​ Doubtful ​ — ​ — ​ — ​ — ​ — ​ — ​ ​ ​ $ 968,360 ​ $ 810,551 ​ $ 1,811,138 ​ $ 1,615,416 ​ $ 1,784,017 ​ $ 1,601,360 ​ ​ ​ ​ ​ ​ ​ ​ ​ ​ ​ ​ ​ ​ ​ ​ ​ ​ ​ ​ ​ ​ ​ ​ Commercial &amp; Industrial ​ Other Income Producing Property ​ Commercial Total ​ ​ December 31, ​ March 31, ​ December 31, ​ March 31, ​ December 31, ​ March 31, ​ 2019 2019 2019 2019 2019 2019 Pass ​ $ 1,256,465 ​ $ 1,054,732 ​ $ 213,291 ​ $ 208,345 ​ $ 5,971,069 ​ $ 5,236,143 ​ Special mention ​ 16,055 ​ 7,056 ​ 3,966 ​ 4,250 ​ 69,268 ​ 48,222 ​ Substandard ​ 8,339 ​ 10,282 ​ 1,360 ​ 1,640 ​ 22,654 ​ 29,267 ​ Doubtful ​ — ​ — ​ — ​ — ​ — ​ — ​ ​ ​ $ 1,280,859 ​ $ 1,072,070 ​ $ 218,617 ​ $ 214,235 ​ $ 6,062,991 ​ $ 5,313,632 ​</t>
  </si>
  <si>
    <t>Acquired credit impaired loans</t>
  </si>
  <si>
    <t>​ ​ ​ ​ ​ ​ ​ ​ ​ ​ ​ December 31, ​ March 31, (Dollars in thousands) 2019 2019 Acquired credit impaired loans: ​ ​ ​ ​ ​ Commercial real estate ​ $ 130,938 ​ $ 173,707 ​ Commercial real estate—construction and development ​ 25,032 ​ 32,257 ​ Residential real estate ​ 163,359 ​ 199,701 ​ Consumer ​ 35,488 ​ 40,182 ​ Commercial and industrial ​ 7,029 ​ 10,925 ​ Acquired credit impaired loans ​ 361,846 ​ 456,772 ​ Less allowance for loan losses ​ (5,064) ​ (4,514) ​ Acquired credit impaired loans, net ​ $ 356,782 ​ $ 452,258 ​</t>
  </si>
  <si>
    <t>​ ​ ​ ​ ​ ​ ​ ​ ​ ​ ​ ​ ​ ​ ​ ​ ​ ​ ​ ​ ​ ​ ​ Commercial Real Estate— ​ ​ ​ ​ ​ ​ ​ ​ Construction and ​ ​ Commercial Real Estate ​ Development ​ December 31, ​ March 31, ​ December 31, ​ March 31, (Dollars in thousands) 2019 2019 2019 2019 Pass ​ $ 108,762 ​ $ 140,785 ​ $ 17,756 ​ $ 20,950 ​ Special mention ​ 6,465 ​ 13,025 ​ 2,904 ​ 3,500 ​ Substandard ​ 15,711 ​ 19,897 ​ 4,372 ​ 7,807 ​ Doubtful ​ — ​ — ​ — ​ — ​ ​ ​ $ 130,938 ​ $ 173,707 ​ $ 25,032 ​ $ 32,257 ​ ​ ​ ​ ​ ​ ​ ​ ​ ​ ​ ​ ​ ​ ​ ​ ​ ​ ​ ​ ​ ​ ​ ​ Residential Real Estate ​ Consumer ​ Commercial &amp; Industrial ​ ​ December 31, ​ March 31, ​ December 31, ​ March 31, ​ December 31, ​ March 31, ​ 2019 2019 2019 2019 2019 2019 Pass ​ $ 82,203 ​ $ 100,803 ​ $ 4,483 ​ $ 5,134 ​ $ 5,160 ​ $ 6,802 ​ Special mention ​ 35,968 ​ 40,036 ​ 12,658 ​ 13,935 ​ 286 ​ 530 ​ Substandard ​ 45,188 ​ 58,862 ​ 18,347 ​ 21,113 ​ 1,583 ​ 3,593 ​ Doubtful ​ — ​ — ​ — ​ — ​ — ​ — ​ ​ ​ $ 163,359 ​ $ 199,701 ​ $ 35,488 ​ $ 40,182 ​ $ 7,029 ​ $ 10,925 ​ ​ ​ ​ ​ ​ ​ ​ ​ ​ ​ ​ Total Acquired ​ ​ ​ Credit Impaired Loans ​ ​ ​ December 31, ​ March 31, ​ ​ 2019 2019 Pass ​ $ 218,364 ​ $ 274,474 ​ Special mention ​ 58,281 ​ 71,026 ​ Substandard ​ 85,201 ​ 111,272 ​ Doubtful ​ — ​ — ​ ​ ​ $ 361,846 ​ $ 456,772 ​</t>
  </si>
  <si>
    <t>​ ​ ​ ​ ​ ​ ​ ​ ​ ​ ​ ​ ​ ​ ​ ​ ​ ​ ​ ​ ​ 30 - 59 Days 60 - 89 Days 90+ Days Total ​ ​ Total (Dollars in thousands) ​ Past Due ​ Past Due ​ Past Due ​ Past Due ​ Current ​ Loans December 31, 2019 ​ ​ ​ ​ ​ ​ ​ ​ ​ ​ ​ ​ ​ ​ ​ ​ ​ ​ Commercial real estate ​ $ 2,283 ​ $ — ​ $ 2,659 ​ $ 4,942 ​ $ 125,996 ​ $ 130,938 Commercial real estate—construction and development ​ — ​ — ​ 393 ​ 393 ​ 24,639 ​ 25,032 Residential real estate ​ 2,838 ​ 976 ​ 5,571 ​ 9,385 ​ 153,974 ​ 163,359 Consumer ​ 820 ​ 283 ​ 534 ​ 1,637 ​ 33,851 ​ 35,488 Commercial and industrial ​ 118 ​ 910 ​ 75 ​ 1,103 ​ 5,926 ​ 7,029 ​ ​ $ 6,059 ​ $ 2,169 ​ $ 9,232 ​ $ 17,460 ​ $ 344,386 ​ $ 361,846 March 31, 2019 ​ ​ ​ ​ ​ ​ ​ ​ ​ ​ ​ ​ ​ ​ ​ ​ ​ ​ Commercial real estate ​ $ 788 ​ $ 238 ​ $ 3,959 ​ $ 4,985 ​ $ 168,722 ​ $ 173,707 Commercial real estate—construction and development ​ — ​ — ​ 2,481 ​ 2,481 ​ 29,776 ​ 32,257 Residential real estate ​ 2,529 ​ 1,034 ​ 6,385 ​ 9,948 ​ 189,753 ​ 199,701 Consumer ​ 373 ​ 190 ​ 591 ​ 1,154 ​ 39,028 ​ 40,182 Commercial and industrial ​ — ​ — ​ 2,514 ​ 2,514 ​ 8,411 ​ 10,925 ​ ​ $ 3,690 ​ $ 1,462 ​ $ 15,930 ​ $ 21,082 ​ $ 435,690 ​ $ 456,772</t>
  </si>
  <si>
    <t>Non acquired non-accrual loans</t>
  </si>
  <si>
    <t>​ sc ​ ​ ​ ​ ​ ​ ​ ​ ​ December 31, ​ March 31, ​ (Dollars in thousands) 2019 2019 Commercial non-owner occupied real estate: ​ ​ ​ ​ ​ Construction and land development ​ $ 363 ​ $ 414 ​ Commercial non-owner occupied ​ 732 ​ 505 ​ Total commercial non-owner occupied real estate ​ 1,095 ​ 919 ​ Consumer real estate: ​ ​ ​ ​ ​ ​ ​ Consumer owner occupied ​ 7,202 ​ 7,658 ​ Home equity loans ​ 1,468 ​ 2,666 ​ Total consumer real estate ​ 8,670 ​ 10,324 ​ Commercial owner occupied real estate ​ 3,482 ​ 1,215 ​ Commercial and industrial ​ 4,092 ​ 286 ​ Other income producing property ​ 798 ​ 596 ​ Consumer ​ 1,587 ​ 1,244 ​ Restructured loans ​ 2,578 ​ 830 ​ Total loans on nonaccrual status ​ $ 22,302 ​ $ 15,414 ​</t>
  </si>
  <si>
    <t>Acquired non-credit impaired loans</t>
  </si>
  <si>
    <t>​ ​ ​ ​ ​ ​ ​ ​ ​ ​ ​ ​ December 31, ​ March 31, (Dollars in thousands) ​ 2019 ​ 2019 Acquired non-credit impaired loans: ​ ​ ​ ​ Commercial non-owner occupied real estate: ​ ​ ​ ​ ​ ​ ​ ​ Construction and land development ​ $ 33,569 ​ $ 113,572 ​ ​ Commercial non-owner occupied ​ 447,441 ​ 629,394 ​ ​ Total commercial non-owner occupied real estate ​ 481,010 ​ 742,966 ​ ​ Consumer real estate: ​ ​ ​ ​ ​ ​ ​ ​ Consumer owner occupied ​ 496,431 ​ 610,376 ​ ​ Home equity loans ​ 188,732 ​ 225,278 ​ ​ Total consumer real estate ​ 685,163 ​ 835,654 ​ ​ Commercial owner occupied real estate ​ 307,193 ​ 400,658 ​ ​ Commercial and industrial ​ 101,880 ​ 173,840 ​ ​ Other income producing property ​ 95,697 ​ 120,696 ​ ​ Consumer ​ 89,484 ​ 104,923 ​ ​ Acquired non-credit impaired loans ​ $ 1,760,427 ​ $ 2,378,737 ​ ​</t>
  </si>
  <si>
    <t>​ ​ ​ ​ ​ ​ ​ ​ ​ ​ ​ Total Acquired ​ ​ ​ Non-credit Impaired Loans ​ ​ ​ December 31, ​ March 31, ​ (Dollars in thousands) 2019 2019 Pass ​ $ 1,697,942 ​ $ 2,292,765 ​ Special mention ​ 39,772 ​ 59,811 ​ Substandard ​ 22,713 ​ 26,161 ​ Doubtful ​ — ​ — ​ ​ ​ $ 1,760,427 ​ $ 2,378,737 ​</t>
  </si>
  <si>
    <t>​ ​ ​ ​ ​ ​ ​ ​ ​ ​ ​ ​ ​ ​ ​ ​ ​ ​ ​ ​ ​ 30 - 59 Days 60 - 89 Days 90+ Days Total ​ ​ Total (Dollars in thousands) ​ Past Due ​ Past Due ​ Past Due ​ Past Due ​ Current ​ Loans December 31, 2019 ​ ​ ​ ​ ​ ​ ​ ​ ​ ​ ​ ​ ​ ​ ​ ​ ​ ​ Commercial real estate: ​ ​ ​ ​ ​ ​ ​ ​ ​ ​ ​ ​ ​ ​ ​ ​ ​ ​ Construction and land development ​ $ 20 ​ $ — ​ $ 256 ​ $ 276 ​ $ 33,293 ​ $ 33,569 Commercial non-owner occupied ​ 144 ​ 1,146 ​ 76 ​ 1,366 ​ 446,075 ​ 447,441 Commercial owner occupied ​ 890 ​ 702 ​ 698 ​ 2,290 ​ 304,903 ​ 307,193 Consumer real estate: ​ ​ ​ ​ ​ ​ ​ ​ ​ ​ ​ ​ ​ ​ ​ ​ ​ ​ Consumer owner occupied ​ 768 ​ 151 ​ 414 ​ 1,333 ​ 495,098 ​ 496,431 Home equity loans ​ 369 ​ 55 ​ 1,154 ​ 1,578 ​ 187,154 ​ 188,732 Commercial and industrial ​ 93 ​ 204 ​ 17 ​ 314 ​ 101,566 ​ 101,880 Other income producing property ​ 378 ​ 4,309 ​ 551 ​ 5,238 ​ 90,459 ​ 95,697 Consumer ​ 485 ​ 613 ​ 423 ​ 1,521 ​ 87,963 ​ 89,484 ​ ​ $ 3,147 ​ $ 7,180 ​ $ 3,589 ​ $ 13,916 ​ $ 1,746,511 ​ $ 1,760,427 March 31, 2019 ​ ​ ​ ​ ​ ​ ​ ​ ​ ​ ​ ​ ​ ​ ​ ​ ​ ​ Commercial real estate: ​ ​ ​ ​ ​ ​ ​ ​ ​ ​ ​ ​ ​ ​ ​ ​ ​ ​ Construction and land development ​ $ 521 ​ $ 116 ​ $ 226 ​ $ 863 ​ $ 112,709 ​ $ 113,572 Commercial non-owner occupied ​ 96 ​ — ​ 289 ​ 385 ​ 629,009 ​ 629,394 Commercial owner occupied ​ 659 ​ 237 ​ 1,209 ​ 2,105 ​ 398,553 ​ 400,658 Consumer real estate: ​ ​ ​ ​ ​ ​ ​ ​ ​ ​ ​ ​ ​ ​ ​ ​ ​ ​ Consumer owner occupied ​ 349 ​ 72 ​ 1,968 ​ 2,389 ​ 607,987 ​ 610,376 Home equity loans ​ 1,483 ​ 298 ​ 2,237 ​ 4,018 ​ 221,260 ​ 225,278 Commercial and industrial ​ 1,185 ​ 1,479 ​ 18 ​ 2,682 ​ 171,158 ​ 173,840 Other income producing property ​ 210 ​ 81 ​ 37 ​ 328 ​ 120,368 ​ 120,696 Consumer ​ 337 ​ 107 ​ 396 ​ 840 ​ 104,083 ​ 104,923 ​ ​ $ 4,840 ​ $ 2,390 ​ $ 6,380 ​ $ 13,610 ​ $ 2,365,127 ​ $ 2,378,737</t>
  </si>
  <si>
    <t>​ ​ ​ ​ ​ ​ ​ ​ ​ ​ ​ December 31, ​ March 31, ​ (Dollars in thousands) 2019 2019 ​ Commercial non-owner occupied real estate: ​ ​ ​ ​ ​ ​ ​ Construction and land development ​ $ 699 ​ $ 1,114 ​ Commercial non-owner occupied ​ ​ 393 ​ ​ 289 ​ Total commercial non-owner occupied real estate ​ ​ 1,092 ​ ​ 1,403 ​ Consumer real estate: ​ ​ ​ ​ ​ ​ ​ Consumer owner occupied ​ ​ 2,350 ​ ​ 3,693 ​ Home equity loans ​ ​ 3,067 ​ ​ 4,750 ​ Total consumer real estate ​ ​ 5,417 ​ ​ 8,443 ​ Commercial owner occupied real estate ​ ​ 903 ​ ​ 1,664 ​ Commercial and industrial ​ ​ 722 ​ ​ 915 ​ Other income producing property ​ ​ 1,101 ​ ​ 205 ​ Consumer ​ ​ 1,604 ​ ​ 1,664 ​ Total loans on nonaccrual status ​ $ 10,839 ​ $ 14,294 ​</t>
  </si>
  <si>
    <t>Acquired non-credit impaired loans | Commercial loans</t>
  </si>
  <si>
    <t>​ ​ ​ ​ ​ ​ ​ ​ ​ ​ ​ ​ ​ ​ ​ ​ ​ ​ ​ ​ ​ ​ ​ ​ ​ ​ ​ ​ ​ Commercial Non-owner ​ ​ ​ ​ ​ ​ ​ ​ Construction &amp; Development ​ Occupied ​ Commercial Owner Occupied ​ ​ December 31, ​ March 31, ​ December 31, ​ March 31, ​ December 31, ​ March 31, (Dollars in thousands) 2019 2019 2019 2019 2019 2019 Pass ​ $ 31,690 ​ $ 111,414 ​ $ 432,710 ​ $ 615,277 ​ $ 300,678 ​ $ 380,536 ​ Special mention ​ 966 ​ 845 ​ 14,162 ​ 13,682 ​ 3,092 ​ 15,440 ​ Substandard ​ 913 ​ 1,313 ​ 569 ​ 435 ​ 3,423 ​ 4,682 ​ Doubtful ​ — ​ — ​ — ​ — ​ — ​ — ​ ​ ​ $ 33,569 ​ $ 113,572 ​ $ 447,441 ​ $ 629,394 ​ $ 307,193 ​ $ 400,658 ​ ​ ​ ​ ​ ​ ​ ​ ​ ​ ​ ​ ​ ​ ​ ​ ​ ​ ​ ​ ​ ​ ​ ​ ​ ​ ​ ​ ​ ​ Other Income Producing ​ ​ ​ ​ ​ ​ ​ ​ ​ Commercial &amp; Industrial ​ Property ​ Commercial Total ​ ​ ​ December 31, ​ March 31, ​ December 31, ​ March 31, ​ December 31, ​ March 31, ​ ​ 2019 2019 2019 2019 2019 2019 Pass ​ $ 97,092 ​ $ 163,298 ​ $ 87,892 ​ $ 113,047 ​ $ 950,062 ​ $ 1,383,572 ​ Special mention ​ 2,948 ​ 7,897 ​ 5,837 ​ 6,333 ​ 27,005 ​ 44,197 ​ Substandard ​ 1,840 ​ 2,645 ​ 1,968 ​ 1,316 ​ 8,713 ​ 10,391 ​ Doubtful ​ — ​ — ​ — ​ — ​ — ​ — ​ ​ ​ $ 101,880 ​ $ 173,840 ​ $ 95,697 ​ $ 120,696 ​ $ 985,780 ​ $ 1,438,160 ​</t>
  </si>
  <si>
    <t>Acquired non-credit impaired loans | Consumer</t>
  </si>
  <si>
    <t>​ ​ ​ ​ ​ ​ ​ ​ ​ ​ ​ ​ ​ ​ ​ ​ ​ ​ ​ ​ ​ ​ ​ Consumer Owner Occupied ​ Home Equity ​ Consumer ​ ​ ​ December 31, ​ March 31, ​ December 31, ​ March 31, ​ December 31, ​ March 31, ​ (Dollars in thousands) 2019 2019 2019 2019 2019 2019 Pass ​ $ 486,433 ​ $ 597,220 ​ $ 174,912 ​ $ 210,066 ​ $ 86,535 ​ $ 101,907 ​ Special mention ​ 6,434 ​ 7,325 ​ 5,679 ​ 7,623 ​ 654 ​ 666 ​ Substandard ​ 3,564 ​ 5,831 ​ 8,141 ​ 7,589 ​ 2,295 ​ 2,350 ​ Doubtful ​ — ​ — ​ — ​ — ​ — ​ — ​ ​ ​ $ 496,431 ​ $ 610,376 ​ $ 188,732 ​ $ 225,278 ​ $ 89,484 ​ $ 104,923 ​ ​ ​ ​ ​ ​ ​ ​ ​ ​ ​ Consumer Total ​ ​ December 31, ​ March 31, ​ ​ 2019 2019 Pass ​ $ 747,880 ​ $ 909,193 Special mention ​ 12,767 ​ 15,614 Substandard ​ 14,000 ​ 15,770 Doubtful ​ — ​ — ​ ​ $ 774,647 ​ $ 940,577</t>
  </si>
  <si>
    <t>Allowance for Credit Losses (Tables)</t>
  </si>
  <si>
    <t>Schedule of changes in allowance for loan losses</t>
  </si>
  <si>
    <t>The following table presents a disaggregated analysis of activity in the allowance for credit losses as follows: ​ ​ ​ ​ ​ ​ ​ ​ ​ ​ ​ ​ ​ ​ ​ ​ ​ ​ ​ ​ ​ ​ ​ ​ ​ ​ ​ ​ ​ ​ ​ ​ ​ ​ ​ ​ ​ ​ ​ ​ Consumer ​ ​ ​ Consumer ​ ​ ​ Ready ​ ​ ​ ​ ​ CRE-OO ​ CRE and ​ BEX and ​ ​ ​ ​ ​ (Dollars in thousands) ​ Mortgage ​ HELOC ​ Non Mobile Home ​ Mobile Home ​ Reserves ​ Overdrafts ​ Land ​ and C&amp;I ​ OIPP ​ Micro ​ Other ​ Total Three Months Ended March 31, 2020 ​ ​ ​ ​ ​ ​ ​ ​ ​ ​ ​ ​ ​ ​ ​ ​ ​ ​ ​ ​ ​ ​ ​ ​ ​ ​ ​ ​ ​ ​ ​ ​ ​ ​ ​ ​ Allowance for credit losses: ​ ​ ​ ​ ​ ​ ​ ​ ​ ​ ​ ​ ​ ​ ​ ​ ​ ​ ​ ​ ​ ​ ​ ​ ​ ​ ​ ​ ​ ​ ​ ​ ​ ​ ​ ​ Balance at beginning of period January 1, 2020 ​ $ 5,076 ​ $ 4,310 ​ $ 1,142 ​ $ 2,176 ​ $ 231 ​ $ 561 ​ $ 3,055 ​ $ 18,189 ​ $ 20,800 ​ $ 1,148 ​ $ 239 ​ $ 56,927 Impact of Adoption ​ ​ 4,757 ​ ​ 3,836 ​ ​ 1,079 ​ ​ 1,426 ​ ​ 220 ​ ​ 537 ​ ​ 2,574 ​ ​ 16,487 ​ ​ 18,878 ​ ​ 1,007 ​ ​ 229 ​ ​ 51,030 Initial PCD Allowance ​ ​ 98 ​ ​ 286 ​ ​ 14 ​ ​ 655 ​ ​ ​ ​ ​ ​ ​ ​ 348 ​ ​ 907 ​ ​ 1,010 ​ ​ 90 ​ ​ — ​ ​ 3,408 Adjusted CECL balance at January 1, 2020 ​ $ 9,931 ​ $ 8,432 ​ $ 2,235 ​ $ 4,257 ​ $ 451 ​ $ 1,098 ​ $ 5,977 ​ $ 35,583 ​ $ 40,688 ​ $ 2,245 ​ $ 468 ​ $ 111,365 Charge-offs ​ (304) ​ (615) ​ (230) ​ (380) ​ (99) ​ (1,076) ​ (105) ​ (361) ​ — ​ ​ (53) ​ ​ — ​ (3,223) Recoveries ​ 219 ​ 405 ​ 35 ​ 53 ​ 5 ​ 374 ​ 172 ​ 245 ​ 201 ​ ​ 200 ​ ​ — ​ 1,909 Net charge offs ​ ​ (85) ​ ​ (210) ​ ​ (195) ​ ​ (327) ​ ​ (94) ​ ​ (702) ​ ​ 67 ​ ​ (116) ​ ​ 201 ​ ​ 147 ​ ​ — ​ ​ (1,314) Provision (benefit) (1) ​ 6,187 ​ 3,828 ​ 692 ​ 528 ​ 156 ​ 459 ​ 1,210 ​ 4,878 ​ 16,548 ​ ​ 273 ​ ​ (25) ​ 34,734 Balance at end of period March 31, 2020 ​ $ 16,033 ​ $ 12,050 ​ $ 2,732 ​ $ 4,458 ​ $ 513 ​ $ 855 ​ $ 7,254 ​ $ 40,345 ​ $ 57,437 ​ $ 2,665 ​ $ 443 ​ $ 144,785 ​ ​ ​ ​ ​ ​ ​ ​ ​ ​ ​ ​ ​ ​ ​ ​ ​ ​ ​ ​ ​ ​ ​ ​ ​ ​ ​ ​ ​ ​ ​ ​ ​ ​ ​ ​ ​ Allowance for credit losses: ​ ​ ​ ​ ​ ​ ​ ​ ​ ​ ​ ​ ​ ​ ​ ​ ​ ​ ​ ​ ​ ​ ​ ​ ​ ​ ​ ​ ​ ​ ​ ​ ​ ​ ​ ​ Quantitative allowance ​ ​ ​ ​ ​ ​ ​ ​ ​ ​ ​ ​ ​ ​ ​ ​ ​ ​ ​ ​ ​ ​ ​ ​ ​ ​ ​ ​ ​ ​ ​ ​ ​ ​ ​ ​ Collectively evaluated ​ $ 10,278 ​ $ 7,489 ​ $ 1,873 ​ $ 3,719 ​ $ 382 ​ $ 772 ​ $ 8,019 ​ $ 24,417 ​ $ 20,580 ​ $ 1,722 ​ $ — ​ $ 79,251 Individually evaluated ​ ​ 182 ​ ​ 314 ​ ​ — ​ ​ — ​ ​ — ​ ​ — ​ ​ 64 ​ ​ 570 ​ ​ 30 ​ ​ 152 ​ ​ — ​ ​ 1,312 Total quantitative allowance ​ ​ 10,460 ​ ​ 7,803 ​ ​ 1,873 ​ ​ 3,719 ​ ​ 382 ​ ​ 772 ​ ​ 8,083 ​ ​ 24,987 ​ ​ 20,610 ​ ​ 1,874 ​ ​ — ​ ​ 80,563 Qualitative allowance ​ ​ 5,573 ​ ​ 4,247 ​ ​ 859 ​ ​ 739 ​ ​ 131 ​ ​ 83 ​ ​ (829) ​ ​ 15,358 ​ ​ 36,827 ​ ​ 791 ​ ​ 443 ​ ​ 64,222 Balance at end of period March 31, 2020 ​ $ 16,033 ​ $ 12,050 ​ $ 2,732 ​ $ 4,458 ​ $ 513 ​ $ 855 ​ $ 7,254 ​ $ 40,345 ​ $ 57,437 ​ $ 2,665 ​ $ 443 ​ $ 144,785 (1) – Additional provision for credit losses of $1,799 was recorded during the first quarter of 2020 for the allowance for credit losses for unfunded commitments that is not considered in the above table. See Note 13 ​ An aggregated analysis of the changes in allowance for loan losses, for comparative periods, prior to the adoption of ASU 2016-13 is as follows: ​ ​ ​ ​ ​ ​ ​ ​ ​ ​ ​ ​ ​ ​ ​ ​ Non-acquired Acquired Non-Credit Acquired Credit ​ ​ (Dollars in thousands) ​ Loans ​ Impaired Loans ​ Impaired Loans ​ Total Three Months Ended March 31, 2019: ​ ​ ​ ​ ​ ​ ​ ​ ​ ​ ​ ​ ​ Balance at beginning of period ​ $ 51,194 ​ $ — ​ $ 4,604 ​ $ 55,798 ​ Loans charged-off ​ (1,245) ​ ​ (374) ​ — ​ (1,619) ​ Recoveries of loans previously charged off (1) ​ 752 ​ ​ 206 ​ — ​ 958 ​ Net charge-offs ​ (493) ​ ​ (168) ​ — ​ (661) ​ Provision for loan losses charged to operations ​ 1,307 ​ ​ 168 ​ 13 ​ 1,488 ​ Reduction due to loan removals ​ — ​ ​ — ​ (103) ​ (103) ​ Balance at end of period ​ $ 52,008 ​ $ — ​ $ 4,514 ​ $ 56,522 ​ ​ (1) Recoveries related to acquired credit impaired loans are recorded through other noninterest income on the consolidated statement of income and do not run through the ALLL.</t>
  </si>
  <si>
    <t>​ ​ ​ ​ ​ ​ ​ ​ ​ ​ ​ ​ ​ ​ ​ ​ ​ ​ ​ ​ ​ ​ ​ ​ ​ ​ ​ ​ ​ ​ ​ ​ ​ Construction Commercial Commercial Consumer ​ ​ ​ ​ Other Income ​ ​ ​ ​ ​ ​ ​ ​ &amp; Land ​ Non-owner ​ Owner ​ Owner ​ Home ​ Commercial ​ Producing ​ ​ ​ ​ Other ​ ​ ​ (Dollars in thousands) ​ Development ​ Occupied ​ Occupied ​ Occupied ​ Equity ​ &amp; Industrial ​ Property ​ Consumer ​ Loans ​ Total Three Months Ended March 31, 2019 ​ ​ ​ ​ ​ ​ ​ ​ ​ ​ ​ ​ ​ ​ ​ ​ ​ ​ ​ ​ ​ ​ ​ ​ ​ ​ ​ ​ ​ ​ Allowance for loan losses: ​ ​ ​ ​ ​ ​ ​ ​ ​ ​ ​ ​ ​ ​ ​ ​ ​ ​ ​ ​ ​ ​ ​ ​ ​ ​ ​ ​ ​ ​ Balance, December 31, 2018 ​ $ 5,682 ​ $ 8,754 ​ $ 9,369 ​ $ 11,913 ​ $ 3,434 ​ $ 7,454 ​ $ 1,446 ​ $ 3,101 ​ $ 41 ​ $ 51,194 Charge-offs ​ — ​ — ​ (12) ​ (37) ​ (15) ​ (19) ​ — ​ (1,162) ​ — ​ (1,245) Recoveries ​ 299 ​ 22 ​ 25 ​ 2 ​ 36 ​ 71 ​ 45 ​ 252 ​ — ​ 752 Provision (benefit) ​ (610) ​ 964 ​ 247 ​ 180 ​ (182) ​ (257) ​ (104) ​ 1,004 ​ 65 ​ 1,307 Balance, March 31, 2019 ​ $ 5,371 ​ $ 9,740 ​ $ 9,629 ​ $ 12,058 ​ $ 3,273 ​ $ 7,249 ​ $ 1,387 ​ $ 3,195 ​ $ 106 ​ $ 52,008 Loans individually evaluated for impairment ​ $ 786 ​ $ 60 ​ $ 21 ​ $ 37 ​ $ 161 ​ $ 420 ​ $ 111 ​ $ 3 ​ $ — ​ $ 1,599 Loans collectively evaluated for impairment ​ $ 4,585 ​ $ 9,680 ​ $ 9,608 ​ $ 12,021 ​ $ 3,112 ​ $ 6,829 ​ $ 1,276 ​ $ 3,192 ​ $ 106 ​ $ 50,409 Loans: ​ ​ ​ ​ ​ ​ ​ ​ ​ ​ ​ ​ ​ ​ ​ ​ ​ ​ ​ ​ ​ ​ ​ ​ ​ ​ ​ ​ ​ ​ Loans individually evaluated for impairment ​ $ 38,257 ​ $ 375 ​ $ 4,220 ​ $ 6,885 ​ $ 2,754 ​ $ 1,315 ​ $ 2,357 ​ $ 110 ​ $ — ​ $ 56,273 Loans collectively evaluated for impairment ​ 772,294 ​ 1,615,041 ​ 1,597,140 ​ 1,998,429 ​ 505,572 ​ 1,070,755 ​ 211,878 ​ 465,007 ​ 18,224 ​ 8,254,340 Total non-acquired loans ​ $ 810,551 ​ $ 1,615,416 ​ $ 1,601,360 ​ $ 2,005,314 ​ $ 508,326 ​ $ 1,072,070 ​ $ 214,235 ​ $ 465,117 ​ $ 18,224 ​ $ 8,310,613</t>
  </si>
  <si>
    <t>​ ​ ​ ​ ​ ​ ​ ​ ​ ​ ​ ​ ​ ​ ​ ​ ​ ​ ​ ​ ​ ​ ​ Commercial ​ ​ ​ ​ ​ ​ ​ ​ ​ ​ ​ ​ ​ Real Estate- ​ ​ ​ ​ ​ ​ ​ ​ ​ ​ ​ ​ ​ ​ Commercial ​ Construction and ​ Residential ​ ​ ​ ​ Commercial ​ ​ ​ (Dollars in thousands) ​ Real Estate ​ Development ​ Real Estate ​ Consumer ​ and Industrial ​ Total ​ ​ ​ ​ ​ ​ ​ ​ ​ ​ ​ ​ ​ ​ ​ ​ ​ ​ ​ Three Months Ended March 31, 2019 ​ ​ ​ ​ ​ ​ ​ ​ ​ ​ ​ ​ ​ ​ ​ ​ ​ ​ Allowance for loan losses: ​ ​ ​ ​ ​ ​ ​ ​ ​ ​ ​ ​ ​ ​ ​ ​ ​ ​ Balance , December 31, 2018 ​ $ 801 ​ $ 717 ​ $ 2,246 ​ $ 761 ​ $ 79 ​ $ 4,604 Provision (benefit) for loan losses ​ 51 ​ — ​ 16 ​ (54) ​ — ​ 13 Reduction due to loan removals ​ (5) ​ — ​ (98) ​ — ​ — ​ (103) Balance, March 31, 2019 ​ $ 847 ​ $ 717 ​ $ 2,164 ​ $ 707 ​ $ 79 ​ $ 4,514 Loans individually evaluated for impairment ​ $ — ​ $ — ​ $ — ​ $ — ​ $ — ​ $ — Loans collectively evaluated for impairment ​ $ 847 ​ $ 717 ​ $ 2,164 ​ $ 707 ​ $ 79 ​ $ 4,514 Loans:* ​ ​ ​ ​ ​ ​ ​ ​ ​ ​ ​ ​ ​ ​ ​ ​ ​ ​ Loans individually evaluated for impairment ​ $ — ​ $ — ​ $ — ​ $ — ​ $ — ​ $ — Loans collectively evaluated for impairment ​ 173,707 ​ 32,257 ​ 199,701 ​ 40,182 ​ 10,925 ​ 456,772 Total acquired credit impaired loans ​ $ 173,707 ​ $ 32,257 ​ $ 199,701 ​ $ 40,182 ​ $ 10,925 ​ $ 456,772 ​ *— The carrying value of acquired credit impaired loans includes a non-accretable difference which is primarily associated with the assessment of credit quality of acquired loans.</t>
  </si>
  <si>
    <t>​ ​ ​ ​ ​ ​ ​ ​ ​ ​ ​ ​ ​ ​ ​ ​ ​ ​ ​ ​ ​ ​ ​ ​ ​ ​ ​ ​ ​ ​ ​ ​ ​ ​ Construction Commercial Commercial Consumer ​ ​ ​ ​ Other Income ​ ​ ​ ​ ​ ​ ​ ​ &amp; Land ​ Non-owner ​ Owner ​ Owner ​ Home ​ Commercial ​ Producing ​ ​ ​ ​ ​ ​ ​ ​ ​ (Dollars in thousands) ​ Development ​ Occupied ​ Occupied ​ Occupied ​ Equity ​ &amp; Industrial ​ Property ​ Consumer ​ Other ​ Total Three Months Ended March 31, 2019 ​ ​ ​ ​ ​ ​ ​ ​ ​ ​ ​ ​ ​ ​ ​ ​ ​ ​ ​ ​ ​ ​ ​ ​ ​ ​ ​ ​ ​ ​ ​ Allowance for loan losses: ​ ​ ​ ​ ​ ​ ​ ​ ​ ​ ​ ​ ​ ​ ​ ​ ​ ​ ​ ​ ​ ​ ​ ​ ​ ​ ​ ​ ​ ​ ​ Balance at beginning of period ​ $ — ​ $ — ​ $ — ​ $ — ​ $ — ​ $ — ​ $ — ​ $ — ​ $ — ​ $ — ​ Charge-offs ​ (6) ​ — ​ — ​ — ​ (72) ​ (134) ​ (26) ​ (136) ​ — ​ (374) ​ Recoveries ​ 1 ​ — ​ — ​ 2 ​ 22 ​ 165 ​ — ​ 16 ​ — ​ 206 ​ Provision (benefit) ​ 5 ​ — ​ — ​ (2) ​ 50 ​ (31) ​ 26 ​ 120 ​ — ​ 168 ​ Balance, March 31, 2019 ​ $ — ​ $ — ​ $ — ​ $ — ​ $ — ​ $ — ​ $ — ​ $ — ​ $ — ​ $ — ​ ​ ​ ​ ​ ​ ​ ​ ​ ​ ​ ​ ​ ​ ​ ​ ​ ​ ​ ​ ​ ​ ​ ​ ​ ​ ​ ​ ​ ​ ​ ​ ​ Loans individually evaluated for impairment ​ $ — ​ $ — ​ $ — ​ $ — ​ $ — ​ $ — ​ $ — ​ $ — ​ $ — ​ $ — ​ Loans collectively evaluated for impairment ​ $ — ​ $ — ​ $ — ​ $ — ​ $ — ​ $ — ​ $ — ​ $ — ​ $ — ​ $ — ​ ​ ​ ​ ​ ​ ​ ​ ​ ​ ​ ​ ​ ​ ​ ​ ​ ​ ​ ​ ​ ​ ​ ​ ​ ​ ​ ​ ​ ​ ​ ​ ​ Loans: ​ ​ ​ ​ ​ ​ ​ ​ ​ ​ ​ ​ ​ ​ ​ ​ ​ ​ ​ ​ ​ ​ ​ ​ ​ ​ ​ ​ ​ ​ ​ Loans individually evaluated for impairment ​ $ — ​ $ — ​ $ — ​ $ — ​ $ — ​ $ — ​ $ — ​ $ — ​ $ — ​ $ — ​ Loans collectively evaluated for impairment ​ 113,572 ​ 629,394 ​ 400,658 ​ 610,376 ​ 225,278 ​ 173,840 ​ 120,696 ​ 104,923 ​ — ​ 2,378,737 ​ Total acquired non-credit impaired loans ​ $ 113,572 ​ $ 629,394 ​ $ 400,658 ​ $ 610,376 ​ $ 225,278 ​ $ 173,840 ​ $ 120,696 ​ $ 104,923 ​ $ — ​ $ 2,378,737 ​ ​ ​ ​ ​ ​ ​ ​ ​ ​ ​ ​ ​ ​ ​ ​ ​ ​ ​ ​ ​ ​ ​ ​ ​ ​ ​ ​ ​ ​ ​ ​ ​</t>
  </si>
  <si>
    <t>Other Real Estate Owned (Tables)</t>
  </si>
  <si>
    <t>Schedule of information pertaining to OREO</t>
  </si>
  <si>
    <t>​ ​ ​ ​ ​ ​ ​ ​ ​ ​ ​ Three Months Ended March 31, ​ (Dollars in thousands) ​ 2020 ​ 2019 ​ ​ ​ OREO ​ OREO ​ Beginning balance ​ $ 11,964 ​ $ 11,410 ​ Additions ​ 2,048 ​ 1,004 ​ Writedowns ​ (111) ​ (98) ​ Sold ​ (1,057) ​ (1,019) ​ Ending Balance ​ $ 12,844 ​ $ 11,297 ​</t>
  </si>
  <si>
    <t>Leases (Tables)</t>
  </si>
  <si>
    <t>Schedule of information pertaining to operating leases</t>
  </si>
  <si>
    <t>​ ​ ​ ​ ​ ​ ​ ​ ​ ​ ​ ​ Three Months Ended ​ ​ (Dollars in thousands) ​ March 31, ​ ​ 2020 2019 Lease Expense Components: ​ ​ ​ ​ ​ ​ ​ ​ Operating lease expense ​ $ 2,258 ​ $ 2,146 ​ ​ Short-term lease expense ​ ​ 98 ​ ​ 144 ​ ​ Variable term leased expense ​ 166 ​ 69 ​ ​ Total lease expense ​ $ 2,522 ​ $ 2,359 ​ ​ Supplemental Cash Flow and Other Information Related to Leases: ​ ​ ​ ​ ​ ​ ​ ​ Cash paid for amounts included in the measurement of lease liabilities - operating leases ​ $ 1,672 ​ $ 1,890 ​ ​ Initial ROU assets recorded in exchange for new lease liabilities - operating leases ​ $ 458 ​ $ 1,956 ​ ​ Weighted - average remaining lease term (years) - operating leases ​ 13.92 ​ 14.33 ​ ​ Weighted - average discount rate - operating leases ​ 3.9% ​ 4.0% ​ ​ ​ ​ ​ ​ ​ ​ ​ Supplemental Balance Sheet Information Related to Leases ​ ​ ​ ​ ​ ​ ​ ​ Operating lease ROU assets (premises and equipment) ​ $ 86,437 ​ $ 82,787 ​ ​ Operating lease liabilities (other liabilities) ​ $ 88,163 ​ $ 83,043 ​ ​ ​ ​ ​ ​ ​ ​ ​ ​ ​ Maturity Analysis of Lease Liabilities: ​ ​ ​ ​ ​ ​ ​ ​ Year Ending December 31, ​ ​ ​ ​ ​ ​ ​ ​ 2020 (excluding the three months ended March 31, 2020) ​ $ 6,132 ​ ​ ​ ​ 2021 ​ ​ 8,276 ​ ​ ​ ​ 2022 ​ ​ 8,392 ​ ​ ​ ​ 2023 ​ ​ 8,466 ​ ​ ​ ​ 2024 ​ ​ 8,026 ​ ​ ​ ​ ​ Thereafter ​ ​ 76,498 ​ ​ ​ ​ Total ​ ​ 115,790 ​ ​ ​ ​ Less: Imputed Interest ​ ​ (27,627) ​ ​ ​ ​ ​ Lease Liability ​ $ 88,163 ​ ​ ​ ​</t>
  </si>
  <si>
    <t>Deposits (Tables)</t>
  </si>
  <si>
    <t>Schedule of total deposits</t>
  </si>
  <si>
    <t>​ ​ ​ ​ ​ ​ ​ ​ ​ ​ ​ ​ ​ March 31, ​ December 31, ​ March 31, (Dollars in thousands) 2020 2019 2019 Certificates of deposit ​ $ 1,640,324 ​ $ 1,651,399 ​ $ 1,756,637 Interest-bearing demand deposits ​ 5,993,448 ​ 5,966,496 ​ 5,562,111 Non-interest bearing demand deposits ​ 3,367,422 ​ 3,245,306 ​ 3,219,864 Savings deposits ​ 1,337,730 ​ 1,309,896 ​ 1,374,557 Other time deposits ​ 5,623 ​ 3,999 ​ 5,802 Total deposits ​ $ 12,344,547 ​ $ 12,177,096 ​ $ 11,918,971</t>
  </si>
  <si>
    <t>Earnings Per Share (Tables)</t>
  </si>
  <si>
    <t>Schedule of computation of basic and diluted earnings per share</t>
  </si>
  <si>
    <t>​ ​ ​ ​ ​ ​ ​ ​ ​ ​ ​ Three Months Ended ​ ​ ​ March 31, ​ (Dollars and shares in thousands, except for per share amounts) 2020 2019 Basic earnings per common share: ​ ​ ​ ​ ​ Net income ​ $ 24,110 ​ $ 44,367 ​ Weighted-average basic common shares ​ ​ 33,566 ​ ​ 35,445 ​ Basic earnings per common share ​ $ 0.72 ​ $ 1.25 ​ Diluted earnings per share: ​ ​ ​ ​ ​ ​ ​ Net income ​ $ 24,110 ​ $ 44,367 ​ Weighted-average basic common shares ​ ​ 33,566 ​ ​ 35,445 ​ Effect of dilutive securities ​ ​ 239 ​ ​ 174 ​ Weighted-average dilutive shares ​ ​ 33,805 ​ ​ 35,619 ​ Diluted earnings per common share ​ $ 0.71 ​ $ 1.25 ​</t>
  </si>
  <si>
    <t>Schedule of anti-dilutive securities excluded from computation of diluted earnings per common share</t>
  </si>
  <si>
    <t>​ ​ ​ ​ ​ ​ ​ ​ ​ ​ ​ ​ ​ ​ ​ ​ ​ Three Months Ended March 31, ​ (Dollars in thousands) 2020 2019 Number of shares ​ ​ ​ ​ ​ 62,235 ​ ​ ​ ​ ​ 87,917 ​ Range of exercise prices ​ $ 87.30 to $ 91.35 ​ $ 63.54 to $ 91.35 ​</t>
  </si>
  <si>
    <t>Share-Based Compensation (Tables)</t>
  </si>
  <si>
    <t>Schedule of stock option activity</t>
  </si>
  <si>
    <t>​ ​ ​ ​ ​ ​ ​ ​ ​ ​ ​ ​ ​ ​ ​ ​ ​ ​ ​ ​ ​ ​ ​ ​ ​ ​ ​ ​ ​ Weighted ​ ​ ​ ​ ​ ​ ​ Weighted ​ Average ​ Aggregate ​ ​ ​ ​ ​ Average ​ Remaining ​ Intrinsic ​ ​ Shares Price (Yrs.) (000's) Outstanding at January 1, 2020 ​ 176,888 ​ $ 67.14 ​ ​ ​ ​ ​ ​ Exercised ​ (12,485) ​ 32.33 ​ ​ ​ ​ ​ Outstanding at March 31, 2020 ​ 164,403 ​ 69.78 ​ 5.39 ​ $ 563 ​ Exercisable at March 31, 2020 ​ 140,473 ​ ​ 66.15 ​ 5.03 ​ $ 562 ​ Weighted-average fair value of options granted during the year ​ $0.00 ​ ​ ​ ​ ​ ​ ​ ​ ​</t>
  </si>
  <si>
    <t>Summary of nonvested restricted stock</t>
  </si>
  <si>
    <t>Nonvested restricted stock for the three months ended March 31, 2020 is summarized in the following table. All information has been retroactively adjusted for stock dividends and stock splits. ​ ​ ​ ​ ​ ​ ​ ​ ​ ​ Weighted- ​ ​ ​ ​ Average ​ ​ ​ ​ Grant-Date Restricted Stock ​ Shares ​ Fair Value Nonvested at January 1, 2020 69,450 ​ $ 58.96 ​ Granted 815 ​ 86.75 ​ Vested (37,359) ​ 72.65 ​ Forfeited (317) ​ 65.86 ​ Nonvested at March 31, 2020 32,589 ​ 43.89 ​</t>
  </si>
  <si>
    <t>Summary of nonvested RSUs</t>
  </si>
  <si>
    <t>Nonvested RSUs for the three months ended March 31, 2020 is summarized in the following table. ​ ​ ​ ​ ​ ​ ​ ​ ​ ​ Weighted- ​ ​ ​ ​ Average ​ ​ ​ ​ Grant-Date Restricted Stock Units ​ Shares ​ Fair Value Nonvested at January 1, 2020 324,601 ​ $ 76.44 ​ Granted 19,424 ​ 86.14 ​ Forfeited ​ (2,830) ​ ​ 81.39 ​ Nonvested at March 31, 2020 341,195 ​ 76.95 ​</t>
  </si>
  <si>
    <t>Fair Value (Tables)</t>
  </si>
  <si>
    <t>Schedule of recorded amount of assets and liabilities measured at fair value on a recurring basis</t>
  </si>
  <si>
    <t>​ ​ ​ ​ ​ ​ ​ ​ ​ ​ ​ ​ ​ ​ ​ ​ Quoted Prices ​ ​ ​ ​ ​ ​ ​ ​ ​ In Active ​ Significant ​ ​ ​ ​ ​ ​ ​ ​ Markets ​ Other ​ Significant ​ ​ ​ ​ ​ for Identical ​ Observable ​ Unobservable ​ ​ ​ ​ ​ Assets ​ Inputs ​ Inputs (Dollars in thousands) ​ Fair Value ​ (Level 1) ​ (Level 2) ​ (Level 3) March 31, 2020: ​ ​ ​ ​ ​ ​ ​ ​ ​ ​ ​ ​ Assets ​ ​ ​ ​ ​ ​ ​ ​ ​ ​ ​ ​ Derivative financial instruments ​ $ 61,153 ​ $ — ​ $ 61,153 ​ $ — Loans held for sale ​ 71,719 ​ — ​ 71,719 ​ — Securities available for sale: ​ ​ ​ ​ ​ ​ ​ ​ ​ ​ ​ ​ Government-sponsored entities debt ​ ​ 4,921 ​ ​ — ​ ​ 4,921 ​ ​ — State and municipal obligations ​ 221,604 ​ — ​ 221,604 ​ — Mortgage-backed securities ​ 1,744,670 ​ — ​ 1,744,670 ​ — Total securities available for sale ​ 1,971,195 ​ — ​ 1,971,195 ​ — Mortgage servicing rights ​ 26,365 ​ — ​ — ​ 26,365 ​ ​ $ 2,130,432 ​ $ — ​ $ 2,104,067 ​ $ 26,365 Liabilities ​ ​ ​ ​ ​ ​ ​ ​ ​ ​ ​ ​ Derivative financial instruments ​ $ 97,861 ​ $ — ​ $ 97,861 ​ $ — ​ ​ ​ ​ ​ ​ ​ ​ ​ ​ ​ ​ ​ December 31, 2019: ​ ​ ​ ​ ​ ​ ​ ​ ​ ​ ​ ​ Assets ​ ​ ​ ​ ​ ​ ​ ​ ​ ​ ​ ​ Derivative financial instruments ​ $ 16,252 ​ $ — ​ $ 16,252 ​ $ — Loans held for sale ​ 59,363 ​ — ​ 59,363 ​ — Securities available for sale: ​ ​ ​ ​ ​ ​ ​ ​ ​ ​ ​ ​ Government-sponsored entities debt ​ ​ 25,941 ​ ​ — ​ ​ 25,941 ​ ​ — State and municipal obligations ​ 208,415 ​ — ​ 208,415 ​ — Mortgage-backed securities ​ 1,721,691 ​ — ​ 1,721,691 ​ — Total securities available for sale ​ 1,956,047 ​ — ​ 1,956,047 ​ — Mortgage servicing rights ​ 30,525 ​ — ​ — ​ 30,525 ​ ​ $ 2,062,187 ​ $ — ​ $ 2,031,662 ​ $ 30,525 Liabilities ​ ​ ​ ​ ​ ​ ​ ​ ​ ​ ​ ​ Derivative financial instruments ​ $ 31,273 ​ $ — ​ $ 31,273 ​ $ — ​ ​ ​ ​ ​ ​ ​ ​ ​ ​ ​ ​ ​ March 31, 2019: ​ ​ ​ ​ ​ ​ ​ ​ ​ ​ ​ ​ Assets ​ ​ ​ ​ ​ ​ ​ ​ ​ ​ ​ ​ Derivative financial instruments ​ $ 8,727 ​ $ — ​ $ 8,727 ​ $ — Loans held for sale ​ 33,297 ​ — ​ 33,297 ​ — Securities available for sale: ​ ​ ​ ​ ​ ​ ​ ​ ​ ​ ​ ​ Government-sponsored entities debt ​ ​ 65,704 ​ ​ — ​ ​ 65,704 ​ ​ — State and municipal obligations ​ 193,418 ​ — ​ 193,418 ​ — Mortgage-backed securities ​ 1,207,127 ​ — ​ 1,207,127 ​ — Total securities available for sale ​ 1,466,249 ​ — ​ 1,466,249 ​ — Mortgage servicing rights ​ 32,415 ​ — ​ — ​ 32,415 ​ ​ $ 1,540,688 ​ $ — ​ $ 1,508,273 ​ $ 32,415 Liabilities ​ ​ ​ ​ ​ ​ ​ ​ ​ ​ ​ ​ Derivative financial instruments ​ $ 10,330 ​ $ — ​ $ 10,330 ​ $ —</t>
  </si>
  <si>
    <t>Schedule of reconciliation of the beginning and ending balances of Level 3 assets and liabilities recorded at fair value on a recurring basis</t>
  </si>
  <si>
    <t>​ ​ ​ ​ ​ ​ ​ ​ ​ (Dollars in thousands) Assets Liabilities Fair value, January 1, 2020 ​ $ 30,525 ​ $ — ​ Servicing assets that resulted from transfers of financial assets ​ 1,963 ​ — ​ Changes in fair value due to valuation inputs or assumptions ​ (4,919) ​ — ​ Changes in fair value due to decay ​ (1,204) ​ — ​ Fair value , March 31, 2020 ​ $ 26,365 ​ $ — ​ ​ ​ ​ ​ ​ ​ ​ ​ Fair value, January 1, 2019 ​ $ 34,727 ​ $ — ​ Servicing assets that resulted from transfers of financial assets ​ 931 ​ — ​ Changes in fair value due to valuation inputs or assumptions ​ ​ (2,357) ​ ​ — ​ Changes in fair value due to decay ​ (886) ​ — ​ Fair value, March 31, 2019 ​ $ 32,415 ​ $ — ​</t>
  </si>
  <si>
    <t>Schedule of amounts of assets and liabilities measured at fair value on a nonrecurring basis</t>
  </si>
  <si>
    <t>​ ​ ​ ​ ​ ​ ​ ​ ​ ​ ​ ​ ​ ​ ​ ​ ​ ​ Quoted Prices ​ ​ ​ ​ ​ ​ ​ ​ ​ In Active ​ Significant ​ ​ ​ ​ ​ ​ ​ ​ Markets ​ Other ​ Significant ​ ​ ​ ​ ​ for Identical ​ Observable ​ Unobservable ​ ​ ​ ​ ​ Assets ​ Inputs ​ Inputs (Dollars in thousands) ​ Fair Value ​ (Level 1) ​ (Level 2) ​ (Level 3) March 31, 2020: ​ ​ ​ ​ ​ ​ ​ ​ ​ ​ ​ ​ ​ OREO ​ $ 12,844 ​ $ — ​ $ — ​ $ 12,844 ​ Impaired loans ​ 12,264 ​ — ​ — ​ 12,264 ​ December 31, 2019: ​ ​ ​ ​ ​ ​ ​ ​ ​ ​ ​ ​ ​ OREO ​ $ 11,964 ​ $ — ​ $ — ​ $ 11,964 ​ Non-acquired impaired loans ​ 15,444 ​ — ​ — ​ 15,444 ​ March 31, 2019: ​ ​ ​ ​ ​ ​ ​ ​ ​ ​ ​ ​ ​ OREO ​ $ 11,297 ​ $ — ​ $ — ​ $ 11,297 ​ Non-acquired impaired loans ​ 1,839 ​ — ​ — ​ 1,839 ​</t>
  </si>
  <si>
    <t>Quantitative Information about Level 3 Fair Value Measurements</t>
  </si>
  <si>
    <t>​ ​ ​ ​ ​ ​ ​ ​ ​ ​ ​ ​ ​ ​ ​ ​ ​ ​ ​ ​ Weighted Average ​ ​ ​ ​ ​ ​ March 31, ​ December 31, March 31, ​ ​ Valuation Technique Unobservable Input 2020 2019 2019 Nonrecurring measurements: ​ ​ ​ ​ ​ ​ ​ ​ ​ ​ ​ ​ Impaired loans Discounted appraisals and discounted cash flows Collateral discounts ​ 4 % ​ 2 % 3 % OREO Discounted appraisals Collateral discounts and estimated costs to sell ​ 29 % ​ 31 % 24 %</t>
  </si>
  <si>
    <t>Schedule of estimated fair value, and related carrying amount, of the Company's financial instruments</t>
  </si>
  <si>
    <t>​ ​ ​ ​ ​ ​ ​ ​ ​ ​ ​ ​ ​ ​ ​ ​ ​ ​ ​ Carrying Fair ​ ​ ​ ​ ​ ​ (Dollars in thousands) ​ Amount ​ Value ​ Level 1 ​ Level 2 ​ Level 3 March 31, 2020 ​ ​ ​ ​ ​ ​ ​ ​ ​ ​ ​ ​ ​ ​ ​ ​ Financial assets: ​ ​ ​ ​ ​ ​ ​ ​ ​ ​ ​ ​ ​ ​ ​ ​ Cash and cash equivalents ​ $ 1,262,836 ​ $ 1,262,836 ​ $ 1,262,836 ​ $ — ​ $ — ​ Investment securities ​ 2,034,189 ​ 2,034,189 ​ 62,994 ​ 1,971,195 ​ — ​ Loans held for sale ​ ​ 71,719 ​ ​ 71,719 ​ ​ — ​ ​ 71,719 ​ ​ — ​ Loans, net of allowance for loan losses ​ 11,362,105 ​ 11,338,975 ​ — ​ — ​ 11,338,975 ​ Accrued interest receivable ​ 37,696 ​ 37,696 ​ — ​ 7,752 ​ 29,944 ​ Mortgage servicing rights ​ 26,365 ​ 26,365 ​ — ​ — ​ 26,365 ​ Interest rate swap - non-designated hedge ​ 51,244 ​ 51,244 ​ — ​ 51,244 ​ — ​ Other derivative financial instruments (mortgage banking related) ​ 9,909 ​ 9,909 ​ — ​ 9,909 ​ — ​ Financial liabilities: ​ ​ ​ ​ ​ ​ ​ ​ ​ ​ ​ ​ ​ ​ ​ ​ Deposits ​ 12,344,547 ​ 11,911,840 ​ — ​ 11,911,840 ​ — ​ Federal funds purchased and securities sold under agreements to repurchase ​ 325,723 ​ 325,723 ​ — ​ 325,723 ​ — ​ Other borrowings ​ 1,316,100 ​ 1,318,621 ​ — ​ 1,318,621 ​ — ​ Accrued interest payable ​ 4,063 ​ 4,063 ​ — ​ 4,063 ​ — ​ Interest rate swap - non-designated hedge ​ 54,836 ​ 54,836 ​ — ​ 54,836 ​ — ​ Interest rate swap - cash flow hedge ​ 43,025 ​ 43,025 ​ — ​ 43,025 ​ — ​ Off balance sheet financial instruments: ​ ​ ​ ​ ​ ​ ​ ​ ​ ​ ​ ​ ​ ​ ​ ​ Commitments to extend credit ​ — ​ (6,109) ​ — ​ (6,109) ​ — ​ December 31, 2019 ​ ​ ​ ​ ​ ​ ​ ​ ​ ​ ​ ​ ​ ​ ​ ​ Financial assets: ​ ​ ​ ​ ​ ​ ​ ​ ​ ​ ​ ​ ​ ​ ​ ​ Cash and cash equivalents ​ $ 688,704 ​ $ 688,704 ​ $ 688,704 ​ $ — ​ $ — ​ Investment securities ​ 2,005,171 ​ 2,005,171 ​ 49,124 ​ 1,956,047 ​ — ​ Loans held for sale ​ ​ 59,363 ​ ​ 59,363 ​ ​ — ​ ​ 59,363 ​ ​ — ​ Loans, net of allowance for loan losses ​ 11,313,113 ​ 11,452,003 ​ — ​ — ​ 11,452,003 ​ Accrued interest receivable ​ 36,774 ​ 36,774 ​ — ​ 8,500 ​ 28,274 ​ Mortgage servicing rights ​ 30,525 ​ 30,525 ​ — ​ — ​ 30,525 ​ Interest rate swap - non-designated hedge ​ 15,350 ​ 15,350 ​ — ​ 15,350 ​ — ​ Other derivative financial instruments (mortgage banking related) ​ 902 ​ 902 ​ — ​ 902 ​ — ​ Financial liabilities: ​ ​ ​ ​ ​ ​ ​ ​ ​ ​ ​ ​ ​ ​ ​ ​ Deposits ​ 12,177,096 ​ 11,406,477 ​ — ​ 11,406,477 ​ — ​ Federal funds purchased and securities sold under agreements to repurchase ​ 298,741 ​ 298,741 ​ — ​ 298,741 ​ — ​ Other borrowings ​ 815,936 ​ 818,210 ​ — ​ 818,210 ​ — ​ Accrued interest payable ​ 4,916 ​ 4,916 ​ — ​ 4,916 ​ — ​ Interest rate swap - non-designated hedge ​ 16,693 ​ 16,693 ​ — ​ 16,693 ​ — ​ Interest rate swap - cash flow hedge ​ 13,791 ​ 13,791 ​ — ​ 13,791 ​ — ​ Other derivative financial instruments (mortgage banking related) ​ ​ 789 ​ ​ 789 ​ — ​ 789 ​ — ​ Off balance sheet financial instruments: ​ ​ ​ ​ ​ ​ ​ ​ ​ ​ ​ ​ ​ ​ Commitments to extend credit ​ ​ — ​ 36,031 ​ — ​ 36,031 ​ — ​ March 31, 2019 ​ ​ ​ ​ ​ ​ ​ ​ ​ ​ ​ ​ ​ ​ ​ ​ Financial assets: ​ ​ ​ ​ ​ ​ ​ ​ ​ ​ ​ ​ ​ ​ ​ ​ Cash and cash equivalents ​ $ 949,591 ​ $ 949,591 ​ $ 949,591 ​ $ — ​ $ — ​ Investment securities ​ 1,506,873 ​ 1,506,873 ​ 40,624 ​ 1,466,249 ​ — ​ Loans held for sale ​ ​ 33,297 ​ ​ 33,297 ​ ​ — ​ ​ 33,297 ​ ​ — ​ Loans, net of allowance for loan losses ​ 11,089,600 ​ 11,005,731 ​ — ​ — ​ 11,005,731 ​ Accrued interest receivable ​ 36,965 ​ 36,965 ​ 524 ​ 5,891 ​ 30,550 ​ Mortgage servicing rights ​ 32,415 ​ 32,415 ​ — ​ — ​ 32,415 ​ Interest rate swap - non-designated hedge ​ 6,672 ​ 6,672 ​ — ​ 6,672 ​ — ​ Interest rate swap - cash flow hedge ​ ​ 217 ​ ​ 217 ​ ​ — ​ ​ 217 ​ ​ — ​ Other derivative financial instruments (mortgage banking related) ​ 1,838 ​ 1,838 ​ — ​ 1,838 ​ — ​ Financial liabilities: ​ ​ ​ ​ ​ ​ ​ ​ ​ ​ ​ ​ ​ ​ ​ ​ Deposits ​ 11,918,971 ​ 10,956,761 ​ — ​ 10,956,761 ​ — ​ Federal funds purchased and securities sold under agreements to repurchase ​ 276,891 ​ 276,891 ​ — ​ 276,891 ​ — ​ Other borrowings ​ 616,250 ​ 619,140 ​ — ​ 619,140 ​ — ​ Accrued interest payable ​ 5,688 ​ 5,688 ​ — ​ 5,688 ​ — ​ Interest rate swap - cash flow hedge ​ 2,927 ​ 2,927 ​ — ​ 2,927 ​ — ​ Interest rate swap - non-designated hedge ​ 7,403 ​ 7,403 ​ — ​ 7,403 ​ — ​ Off balance sheet financial instruments: ​ ​ ​ ​ ​ ​ ​ ​ ​ ​ ​ ​ Commitments to extend credit ​ ​ — ​ (21,189) ​ — ​ (21,189) ​ — ​ ​ ​ ​ ​ ​ ​ ​ ​ ​ ​ ​ ​ ​ ​ ​ ​ ​</t>
  </si>
  <si>
    <t>Accumulated Other Comprehensive Income (Loss) (Tables)</t>
  </si>
  <si>
    <t>Schedule of components of accumulated other comprehensive income (loss)</t>
  </si>
  <si>
    <t>​ ​ ​ ​ ​ ​ ​ ​ ​ ​ ​ ​ ​ ​ ​ ​ ​ ​ ​ ​ ​ ​ ​ ​ ​ ​ ​ ​ ​ ​ Unrealized Gains ​ ​ ​ ​ ​ ​ ​ ​ ​ and Losses ​ Gains and ​ ​ ​ ​ ​ ​ ​ ​ on Securities ​ Losses on ​ ​ ​ ​ ​ Benefit ​ Available ​ Cash Flow ​ ​ ​ (Dollars in thousands) ​ Plans ​ for Sale ​ Hedges ​ Total Three Months Ended March 31, 2020 ​ ​ ​ ​ ​ ​ ​ ​ ​ ​ ​ ​ Balance at December 31, 2019 ​ $ (149) ​ $ 11,922 ​ $ (10,756) ​ $ 1,017 Other comprehensive gain (loss) before reclassifications ​ — ​ 31,551 ​ (22,240) ​ 9,311 Amounts reclassified from accumulated other comprehensive loss ​ — ​ — ​ (563) ​ (563) Net comprehensive income (loss) ​ — ​ 31,551 ​ (22,803) ​ 8,748 Balance at March 31, 2020 ​ $ (149) ​ $ 43,473 ​ $ (33,559) ​ $ 9,765 ​ ​ ​ ​ ​ ​ ​ ​ ​ ​ ​ ​ ​ Three Months Ended March 31, 2019 ​ ​ ​ ​ ​ ​ ​ ​ ​ ​ ​ ​ Balance at December 31, 2018 ​ $ (6,450) ​ $ (18,394) ​ $ (37) ​ $ (24,881) Other comprehensive gain (loss) before reclassifications ​ — ​ 15,827 ​ (2,068) ​ ​ 13,759 Amounts reclassified from accumulated other comprehensive income (loss) ​ 95 ​ (2,339) ​ (8) ​ (2,252) Net comprehensive income (loss) ​ 95 ​ 13,488 ​ (2,076) ​ 11,507 Balance at March 31, 2019 ​ $ (6,355) ​ $ (4,906) ​ $ (2,113) ​ $ (13,374) ​ ​ ​ ​ ​ ​ ​ ​ ​ ​ ​ ​ ​</t>
  </si>
  <si>
    <t>Schedule of reclassifications out of accumulated other comprehensive income (loss), net of tax</t>
  </si>
  <si>
    <t>​ ​ ​ ​ ​ ​ ​ ​ ​ ​ ​ ​ Amount Reclassified from Accumulated Other Comprehensive Income (Loss) ​ (Dollars in thousands) ​ For the Three Months Ended March 31, ​ ​ Accumulated Other Comprehensive Income (Loss) Component 2020 2019 Income Statement Losses on cash flow hedges: ​ ​ ​ ​ ​ ​ ​ ​ Interest rate contracts ​ $ (722) ​ $ (10) ​ Interest expense ​ ​ ​ 159 ​ ​ 2 ​ Provision for income taxes ​ ​ ​ (563) ​ ​ (8) ​ Net income Losses on sales of available for sale securities: ​ ​ ​ ​ ​ ​ ​ ​ ​ ​ $ — ​ $ (2,998) ​ Securities gains (losses), net ​ ​ ​ — ​ ​ 659 ​ Provision for income taxes ​ ​ ​ — ​ ​ (2,339) ​ Net income Losses and amortization of defined benefit pension: ​ ​ ​ ​ ​ ​ ​ ​ Actuarial losses ​ $ — ​ $ 121 ​ Salaries and employee benefits ​ ​ ​ — ​ ​ (26) ​ Provision for income taxes ​ ​ ​ — ​ ​ 95 ​ Net income Total reclassifications for the period ​ $ (563) ​ $ (2,252) ​ ​</t>
  </si>
  <si>
    <t>Derivative Financial Instruments (Tables)</t>
  </si>
  <si>
    <t>Derivative financial instruments summary</t>
  </si>
  <si>
    <t>​ ​ ​ ​ ​ ​ ​ ​ ​ ​ ​ ​ ​ ​ ​ ​ ​ ​ ​ ​ ​ ​ ​ ​ ​ ​ ​ ​ ​ March 31, 2020 ​ ​ ​ ​ March 31, 2019 ​ ​ Balance Sheet ​ Notional ​ Estimated Fair Value ​ Notional ​ Estimated Fair Value (Dollars in thousands) Location Amount Gain Loss Amount Gain Loss ​ ​ ​ ​ ​ ​ ​ ​ ​ ​ ​ ​ ​ ​ ​ ​ ​ ​ ​ ​ ​ Cash flow hedges of interest rate risk on Junior Subordinated Debt: ​ ​ ​ ​ ​ ​ ​ ​ ​ ​ ​ ​ ​ ​ ​ ​ ​ ​ ​ ​ Pay fixed rate swap with counterparty ​ Other Liabilities ​ $ — ​ $ — ​ $ — ​ $ 8,000 ​ $ — ​ $ 25 ​ ​ ​ ​ ​ ​ ​ ​ ​ ​ ​ ​ ​ ​ ​ ​ ​ ​ ​ ​ ​ ​ ​ ​ ​ ​ ​ ​ ​ ​ ​ ​ ​ ​ ​ ​ ​ ​ ​ ​ ​ ​ Cash flow hedges of interest rate risk on FHLB Advances: ​ ​ ​ ​ ​ ​ ​ ​ ​ ​ ​ ​ ​ ​ ​ ​ ​ ​ ​ ​ Pay fixed rate swap with counterparty ​ Other Liabilities ​ $ 700,000 ​ $ — ​ $ 43,025 ​ $ 500,000 ​ $ 217 ​ $ 2,902 ​ ​ ​ ​ ​ ​ ​ ​ ​ ​ ​ ​ ​ ​ ​ ​ ​ ​ ​ ​ ​ ​ ​ ​ ​ ​ ​ ​ ​ ​ ​ ​ ​ ​ ​ ​ ​ ​ ​ ​ ​ ​ Fair value hedge of interest rate risk: ​ ​ ​ ​ ​ ​ ​ ​ ​ ​ ​ ​ ​ ​ ​ ​ ​ ​ ​ ​ Pay fixed rate swap with counterparty ​ Other Assets and Other Liabilities ​ $ 2,738 ​ $ — ​ $ 472 ​ $ 2,799 ​ $ — ​ $ 108 ​ ​ ​ ​ ​ ​ ​ ​ ​ ​ ​ ​ ​ ​ ​ ​ ​ ​ ​ ​ ​ ​ ​ ​ ​ ​ ​ ​ ​ ​ ​ ​ ​ ​ ​ ​ ​ ​ ​ ​ ​ ​ Not designated hedges of interest rate risk: ​ ​ ​ ​ ​ ​ ​ ​ ​ ​ ​ ​ ​ ​ ​ ​ ​ ​ ​ ​ Customer related interest rate contracts: ​ ​ ​ ​ ​ ​ ​ ​ ​ ​ ​ ​ ​ ​ ​ ​ ​ ​ ​ ​ Matched interest rate swaps with borrowers ​ Other Assets and Other Liabilities ​ $ 685,818 ​ $ 51,188 ​ $ 63 ​ $ 355,045 ​ $ 6,112 ​ $ 2,137 Matched interest rate swaps with counterparty ​ Other Assets and Other Liabilities ​ $ 685,818 ​ $ 56 ​ $ 54,301 ​ $ 355,045 ​ $ 560 ​ $ 5,158 ​ ​ ​ ​ ​ ​ ​ ​ ​ ​ ​ ​ ​ ​ ​ ​ ​ ​ ​ ​ ​ ​ ​ ​ ​ ​ ​ ​ ​ ​ ​ ​ ​ ​ ​ ​ ​ ​ ​ ​ ​ ​ Not designated hedges of interest rate risk - mortgage banking activities: ​ ​ ​ ​ ​ ​ ​ ​ ​ ​ ​ ​ ​ ​ ​ ​ ​ ​ ​ ​ Contracts used to hedge mortgage servicing rights ​ Other Assets and Other Liabilities ​ $ 146,500 ​ $ 5,901 ​ $ — ​ $ 129,000 ​ $ 1,100 ​ $ — Forward sales commitments used to hedge mortgage pipeline ​ Other Assets ​ $ 174,011 ​ $ 4,008 ​ $ — ​ $ 80,059 ​ $ 738 ​ $ — ​ ​ ​ ​ ​ ​ ​ ​ ​ ​ ​ ​ ​ ​ ​ ​ ​ ​ ​ ​ ​ Total derivatives ​ ​ ​ $ 2,394,885 ​ $ 61,153 ​ $ 97,861 ​ $ 1,429,948 ​ $ 8,727 ​ $ 10,330</t>
  </si>
  <si>
    <t>Schedule of notional value of forward sale commitments and the fair value of those obligations along with the fair value of the mortgage pipeline</t>
  </si>
  <si>
    <t>​ ​ ​ ​ ​ ​ ​ ​ ​ ​ ​ ​ ​ ​ ​ ​ ​ ​ ​ ​ ​ ​ ​ (Dollars in thousands) March 31, 2020 December 31, 2019 March 31, 2019 Mortgage loan pipeline ​ $ 229,082 ​ $ 80,785 ​ $ 95,731 ​ Expected closures ​ 171,811 ​ 60,588 ​ 71,798 ​ Fair value of mortgage loan pipeline commitments ​ 6,490 ​ 1,160 ​ 1,364 ​ Forward sales commitments ​ 174,011 ​ 87,773 ​ 80,059 ​ Fair value of forward commitments ​ (2,482) ​ (258) ​ (626) ​</t>
  </si>
  <si>
    <t>Capital Ratios (Tables)</t>
  </si>
  <si>
    <t>Schedule of actual and required capital ratios</t>
  </si>
  <si>
    <t>​ ​ ​ ​ ​ ​ ​ ​ ​ ​ ​ ​ ​ ​ ​ ​ ​ ​ ​ ​ ​ ​ ​ ​ ​ ​ Required to be ​ ​ ​ ​ ​ ​ ​ Minimum Capital Considered Well ​ ​ Actual ​ Required - Basel III ​ Capitalized ​ (Dollars in thousands) Amount Ratio Capital Amount Ratio Capital Amount Ratio March 31, 2020 ​ ​ ​ ​ ​ ​ ​ ​ ​ ​ Common equity Tier 1 to risk-weighted assets: ​ ​ ​ ​ ​ ​ ​ ​ ​ ​ ​ ​ ​ ​ ​ ​ Consolidated ​ $ 1,325,607 11.09 % $ 836,974 ​ 7.00 % $ 777,190 6.50 % South State Bank (the Bank) ​ 1,388,822 11.62 % 836,917 ​ 7.00 % 777,137 6.50 % Tier 1 capital to risk-weighted assets: ​ ​ ​ ​ ​ ​ ​ ​ ​ ​ ​ ​ ​ ​ ​ ​ Consolidated ​ 1,438,043 12.03 % 1,016,325 ​ 8.50 % 956,542 8.00 % South State Bank (the Bank) ​ 1,388,822 11.62 % 1,016,256 ​ 8.50 % 956,476 8.00 % Total capital to risk-weighted assets: ​ ​ ​ ​ ​ ​ ​ ​ ​ ​ ​ ​ ​ ​ ​ ​ Consolidated ​ 1,520,966 12.72 % 1,255,461 ​ 10.50 % 1,195,677 10.00 % South State Bank (the Bank) ​ 1,471,745 12.31 % 1,255,375 ​ 10.50 % 1,195,595 10.00 % Tier 1 capital to average assets (leverage ratio): ​ ​ ​ ​ ​ ​ ​ ​ ​ ​ ​ ​ ​ ​ ​ ​ Consolidated ​ 1,438,043 9.56 % 601,691 ​ 4.00 % 752,114 5.00 % South State Bank (the Bank) ​ 1,388,822 9.24 % 601,530 ​ 4.00 % 751,912 5.00 % December 31, 2019: ​ ​ ​ ​ ​ ​ ​ ​ ​ ​ Common equity Tier 1 to risk-weighted assets: ​ ​ ​ ​ ​ ​ ​ ​ ​ ​ ​ ​ ​ ​ ​ ​ Consolidated ​ $ 1,326,725 11.30 % $ 822,225 ​ 7.00 % $ 763,495 6.50 % South State Bank (the Bank) ​ 1,417,616 12.07 % 822,218 ​ 7.00 % 763,488 6.50 % Tier 1 capital to risk-weighted assets: ​ ​ ​ ​ ​ ​ ​ ​ ​ ​ ​ ​ ​ ​ ​ ​ Consolidated ​ 1,438,995 12.25 % 998,416 ​ 8.50 % 939,686 8.00 % South State Bank (the Bank) ​ 1,417,616 12.07 % 998,407 ​ 8.50 % 939,677 8.00 % Total capital to risk-weighted assets: ​ ​ ​ ​ ​ ​ ​ ​ ​ ​ ​ ​ ​ ​ ​ ​ Consolidated ​ 1,501,321 12.78 % 1,233,338 ​ 10.50 % 1,174,607 10.00 % South State Bank (the Bank) ​ 1,479,942 12.60 % 1,233,327 ​ 10.50 % 1,174,597 10.00 % Tier 1 capital to average assets (leverage ratio): ​ ​ ​ ​ ​ ​ ​ ​ ​ ​ ​ ​ ​ ​ ​ ​ Consolidated ​ 1,438,995 9.73 % 591,731 ​ 4.00 % 739,664 5.00 % South State Bank (the Bank) ​ 1,417,616 9.59 % 591,592 ​ 4.00 % 739,490 5.00 % March 31, 2019: ​ ​ ​ ​ ​ ​ ​ ​ ​ ​ Common equity Tier 1 to risk-weighted assets: ​ ​ ​ ​ ​ ​ ​ ​ ​ ​ ​ ​ ​ ​ ​ ​ Consolidated ​ $ 1,338,085 11.86 % $ 789,903 ​ 7.00 % $ 733,481 6.50 % South State Bank (the Bank) ​ 1,429,219 12.67 % 789,867 ​ 7.00 % 733,448 6.50 % Tier 1 capital to risk-weighted assets: ​ ​ ​ ​ ​ ​ ​ ​ ​ ​ ​ ​ ​ ​ ​ ​ Consolidated ​ 1,449,854 12.85 % 959,168 ​ 8.50 % 902,746 8.00 % South State Bank (the Bank) ​ 1,429,219 12.67 % 959,125 ​ 8.50 % 902,706 8.00 % Total capital to risk-weighted assets: ​ ​ ​ ​ ​ ​ ​ ​ ​ ​ ​ ​ ​ ​ ​ ​ Consolidated ​ 1,506,710 13.35 % 1,184,855 ​ 10.50 % 1,128,433 10.00 % South State Bank (the Bank) ​ 1,486,075 13.17 % 1,184,801 ​ 10.50 % 1,128,382 10.00 % Tier 1 capital to average assets (leverage ratio): ​ ​ ​ ​ ​ ​ ​ ​ ​ ​ ​ ​ ​ ​ ​ ​ Consolidated ​ 1,449,854 10.52 % 551,366 ​ 4.00 % 689,207 5.00 % South State Bank (the Bank) ​ 1,429,219 10.37 % 551,218 ​ 4.00 % 689,022 5.00 % ​</t>
  </si>
  <si>
    <t>Goodwill and Other Intangible Assets (Tables)</t>
  </si>
  <si>
    <t>Summary of gross carrying amounts and accumulated amortization of other intangible assets</t>
  </si>
  <si>
    <t>​ ​ ​ ​ ​ ​ ​ ​ ​ ​ ​ ​ ​ ​ March 31, ​ December 31, ​ March 31, ​ (Dollars in thousands) 2020 2019 2019 Gross carrying amount ​ $ 119,501 ​ $ 119,501 ​ $ 119,501 ​ Accumulated amortization ​ (72,692) ​ (69,685) ​ (59,882) ​ ​ ​ $ 46,809 ​ $ 49,816 ​ $ 59,619 ​</t>
  </si>
  <si>
    <t>Schedule of estimated amortization expense for other intangibles for each of the next five quarters</t>
  </si>
  <si>
    <t>​ ​ ​ ​ ​ ​ ​ ​ ​ ​ ​ (Dollars in thousands) ​ ​ ​ ​ Quarter ending: ​ June 30, 2020 ​ $ 2,995 ​ September 30, 2020 ​ 2,945 ​ December 31, 2020 ​ 2,921 ​ March 31, 2021 ​ 2,656 ​ June 30, 2021 ​ ​ 2,643 ​ Thereafter ​ 32,649 ​ ​ ​ $ 46,809 ​</t>
  </si>
  <si>
    <t>Loan Servicing, Mortgage Origination, and Loans Held for Sale (Tables)</t>
  </si>
  <si>
    <t>Summary of changes in the fair value of MSRs and its offsetting hedge</t>
  </si>
  <si>
    <t>​ ​ ​ ​ ​ ​ ​ ​ ​ ​ ​ Three Months Ended (Dollars in thousands) March 31, 2020 March 31, 2019 Decrease in fair value of MSRs ​ $ (4,919) ​ $ (2,357) ​ Decay of MSRs ​ (1,204) ​ (886) ​ Gain related to derivatives ​ ​ 9,607 ​ ​ 1,280 ​ Net effect on statements of income ​ $ 3,484 ​ $ (1,963) ​</t>
  </si>
  <si>
    <t>Schedule of characteristics and sensitivity analysis of the MSR</t>
  </si>
  <si>
    <t>​ ​ ​ ​ ​ ​ ​ ​ ​ ​ ​ ​ ​ ​ ​ ​ ​ March 31, ​ ​ December 31, ​ ​ March 31, ​ (Dollars in thousands) 2020 2019 2019 ​ ​ Composition of residential loans serviced for others ​ ​ ​ ​ ​ ​ ​ ​ ​ ​ ​ ​ ​ Fixed-rate mortgage loans ​ ​ 99.9 % ​ ​ 99.8 % ​ ​ 99.8 % ​ Adjustable-rate mortgage loans ​ ​ 0.1 % ​ ​ 0.2 % ​ ​ 0.2 % ​ Total ​ ​ 100.0 % ​ ​ 100.0 % ​ ​ 100.0 % ​ Weighted average life ​ ​ 5.98 years ​ ​ 6.55 years ​ ​ 7.08 years ​ Constant Prepayment rate (CPR) ​ ​ 11.8 % ​ ​ 10.3 % ​ ​ 8.8 % ​ Weighted average discount rate ​ ​ 9.6 % ​ ​ 9.4 % ​ ​ 9.4 % ​ Effect on fair value due to change in interest rates ​ ​ ​ ​ ​ ​ ​ ​ ​ ​ ​ ​ ​ 25 basis point increase ​ $ 2,652 ​ ​ $ 2,477 ​ ​ $ 2,044 ​ ​ 50 basis point increase ​ ​ 4,897 ​ ​ ​ 4,452 ​ ​ 3,747 ​ ​ 25 basis point decrease ​ ​ (2,971) ​ ​ ​ (2,938) ​ ​ (2,438) ​ ​ 50 basis point decrease ​ ​ (6,027) ​ ​ ​ (6,228) ​ ​ (5,171) ​ ​</t>
  </si>
  <si>
    <t>Summary of Significant Accounting Policies - Allowance for Credit Losses (Details) - USD ($)</t>
  </si>
  <si>
    <t>Jun. 30, 2019</t>
  </si>
  <si>
    <t>New Accounting Pronouncements or Change in Accounting Principle [Line Items]</t>
  </si>
  <si>
    <t>Held-to-maturity Securities</t>
  </si>
  <si>
    <t>Accrued interest receivable for investment securities</t>
  </si>
  <si>
    <t>Threshold Net Book Balance, Individually Evaluated Loans</t>
  </si>
  <si>
    <t>Interest Receivable</t>
  </si>
  <si>
    <t>Liability Recorded for Expected Credit Losses on Unfunded Commitments</t>
  </si>
  <si>
    <t>Other Assets</t>
  </si>
  <si>
    <t>Other Liabilities</t>
  </si>
  <si>
    <t>Summary of Significant Accounting Policies - Leases (Details) - USD ($) $ in Thousands</t>
  </si>
  <si>
    <t>Jan. 01, 2019</t>
  </si>
  <si>
    <t>Existence of option to extend</t>
  </si>
  <si>
    <t>Right to use asset</t>
  </si>
  <si>
    <t>Lease Liability</t>
  </si>
  <si>
    <t>Minimum</t>
  </si>
  <si>
    <t>Lease terms</t>
  </si>
  <si>
    <t>12 months</t>
  </si>
  <si>
    <t>Renewal term</t>
  </si>
  <si>
    <t>24 years</t>
  </si>
  <si>
    <t>Maximum</t>
  </si>
  <si>
    <t>Adjustments | ASU 2016- 02</t>
  </si>
  <si>
    <t>Summary of Significant Accounting Policies - Revenue from Contracts with Customers (Details) $ in Thousands</t>
  </si>
  <si>
    <t>Mar. 31, 2020USD ($)contract</t>
  </si>
  <si>
    <t>Mar. 31, 2019USD ($)</t>
  </si>
  <si>
    <t>Number of active contracts | contract</t>
  </si>
  <si>
    <t>Transferred at Point in Time</t>
  </si>
  <si>
    <t>Revenue from contract with customers</t>
  </si>
  <si>
    <t>Transferred over Time</t>
  </si>
  <si>
    <t>Deposit account services</t>
  </si>
  <si>
    <t>Recent Accounting and Regulatory Pronouncements - Narrative (Details) - USD ($) $ in Thousands</t>
  </si>
  <si>
    <t>Jan. 01, 2020</t>
  </si>
  <si>
    <t>Dec. 31, 2018</t>
  </si>
  <si>
    <t>Impairment of goodwill</t>
  </si>
  <si>
    <t>Impairment of other intangible</t>
  </si>
  <si>
    <t>Additional allowance for credit losses for loans</t>
  </si>
  <si>
    <t>Additional reserve for unfunded commitments</t>
  </si>
  <si>
    <t>ASU 2016-13</t>
  </si>
  <si>
    <t>[1]</t>
  </si>
  <si>
    <t>[2]</t>
  </si>
  <si>
    <t>Adjustment to retained earnings</t>
  </si>
  <si>
    <t>This is the calculated adjustment to the ACL related to the adoption of ASC 326. Additional reserve related to non-acquired loans was $34,049 , to acquired loans was $16,981 and to purchased credit deteriorated loans was $3,408 .</t>
  </si>
  <si>
    <t>This is the effect of deferred tax assets related to the adjustment to the ACL from the adoption of ASC 326 using a 22% tax rate.</t>
  </si>
  <si>
    <t>Recent Accounting and Regulatory Pronouncements - Impact of ASU (Details) - USD ($)</t>
  </si>
  <si>
    <t>Assests:</t>
  </si>
  <si>
    <t>Investment Securities - Held to Maturity</t>
  </si>
  <si>
    <t>Non - Acquired Loans</t>
  </si>
  <si>
    <t>Accrued Interest Receivable - Loans</t>
  </si>
  <si>
    <t>Liabilities:</t>
  </si>
  <si>
    <t>Reserve for Loan Losses - Unfunded Commitments</t>
  </si>
  <si>
    <t>Equity:</t>
  </si>
  <si>
    <t>Retained Earnings (Accumulated Deficit)</t>
  </si>
  <si>
    <t>Credit Discount on Acquired Credit Impaired Loans</t>
  </si>
  <si>
    <t>Financing Receivable, Allowance for Credit Losses</t>
  </si>
  <si>
    <t>Effective Income Tax Rate Reconciliation, Change in Enacted Tax Rate, Percent</t>
  </si>
  <si>
    <t>22.00%</t>
  </si>
  <si>
    <t>Purchased Credit Deteriorated Loans [Member]</t>
  </si>
  <si>
    <t>Acquired Loans</t>
  </si>
  <si>
    <t>[3]</t>
  </si>
  <si>
    <t>[4]</t>
  </si>
  <si>
    <t>[5]</t>
  </si>
  <si>
    <t>As previously recorded by acquiree | ASU 2016-13</t>
  </si>
  <si>
    <t>Adjustments</t>
  </si>
  <si>
    <t>Adjustments | ASU 2016-13</t>
  </si>
  <si>
    <t>Accrued interest receivable from acquired credit impaired loans of $1,677 was reclassed to other assets and was offset by the reclass of the grossed up credit discount on acquired credit impaired loans of $3,408 that was moved to the ACL for the purchased credit deteriorated loans.</t>
  </si>
  <si>
    <t>This is the adjustment to the reserve for unfunded commitments related to the adoption of ASC 326.</t>
  </si>
  <si>
    <t>This is the net adjustment to retained earnings related to the adoption of ASC 326.</t>
  </si>
  <si>
    <t>Investment Securities - Amortized cost and fair value for available for sale securities (Details) - USD ($)</t>
  </si>
  <si>
    <t>Investment securities available for sale</t>
  </si>
  <si>
    <t>Amortized cost</t>
  </si>
  <si>
    <t>Gross Unrealized Gains</t>
  </si>
  <si>
    <t>Gross Unrealized Losses</t>
  </si>
  <si>
    <t>Net realized gain (loss)</t>
  </si>
  <si>
    <t>Government-sponsored entities debt</t>
  </si>
  <si>
    <t>State and municipal obligations</t>
  </si>
  <si>
    <t>Mortgage-backed securities</t>
  </si>
  <si>
    <t>Mortgage-backed securities issued by private label holdings</t>
  </si>
  <si>
    <t>VISA Class B Shares</t>
  </si>
  <si>
    <t>Securities other than VISA Class B Share</t>
  </si>
  <si>
    <t>Investment Securities - Carrying value of other investment securities (Details) - USD ($) $ in Thousands</t>
  </si>
  <si>
    <t>Other investment securities</t>
  </si>
  <si>
    <t>Carrying Value</t>
  </si>
  <si>
    <t>Investment in Federal Home Loan Bank Stock</t>
  </si>
  <si>
    <t>Investment in unconsolidated subsidiaries</t>
  </si>
  <si>
    <t>Other nonmarketable investment securities</t>
  </si>
  <si>
    <t>Investment Securities - Amortized cost and fair value by contractual maturity (Details) - USD ($)</t>
  </si>
  <si>
    <t>Amortized Cost</t>
  </si>
  <si>
    <t>Due in one year or less</t>
  </si>
  <si>
    <t>Due after one year through five years</t>
  </si>
  <si>
    <t>Due after five years through ten years</t>
  </si>
  <si>
    <t>Due after ten years</t>
  </si>
  <si>
    <t>Investment Securities - Securities with gross unrealized losses (Details) - USD ($) $ in Thousands</t>
  </si>
  <si>
    <t>Securities Available for Sale, Gross Unrealized Losses</t>
  </si>
  <si>
    <t>Less Than Twelve Months</t>
  </si>
  <si>
    <t>Twelve Months or More</t>
  </si>
  <si>
    <t>Securities Available for Sale, Fair Value</t>
  </si>
  <si>
    <t>Loans - Summary of loans (Details) - USD ($) $ in Thousands</t>
  </si>
  <si>
    <t>Deferred costs</t>
  </si>
  <si>
    <t>Unamortized Discounts</t>
  </si>
  <si>
    <t>Accrued interest receivable (AIR)</t>
  </si>
  <si>
    <t>Construction and land development</t>
  </si>
  <si>
    <t>Consumer Owner Occupied Loans</t>
  </si>
  <si>
    <t>Other income producing property</t>
  </si>
  <si>
    <t>Commercial loans</t>
  </si>
  <si>
    <t>Commercial loans | Construction and land development</t>
  </si>
  <si>
    <t>Commercial loans | Construction and land development | Acquired credit impaired loans</t>
  </si>
  <si>
    <t>Commercial loans | Commercial non-owner occupied</t>
  </si>
  <si>
    <t>Commercial loans | Commercial non-owner occupied real estate</t>
  </si>
  <si>
    <t>Commercial loans | Consumer Owner Occupied Loans</t>
  </si>
  <si>
    <t>Commercial loans | Real estate | Acquired credit impaired loans</t>
  </si>
  <si>
    <t>Commercial loans | Commercial owner occupied real estate loan</t>
  </si>
  <si>
    <t>Commercial loans | Commercial and industrial</t>
  </si>
  <si>
    <t>Commercial loans | Commercial and industrial | Acquired credit impaired loans</t>
  </si>
  <si>
    <t>Commercial loans | Other income producing property</t>
  </si>
  <si>
    <t>Commercial loans | Other loans</t>
  </si>
  <si>
    <t>Consumer</t>
  </si>
  <si>
    <t>Consumer | Construction and land development</t>
  </si>
  <si>
    <t>Consumer | Consumer Owner Occupied Loans</t>
  </si>
  <si>
    <t>Consumer | Home equity loans</t>
  </si>
  <si>
    <t>Consumer | Real estate</t>
  </si>
  <si>
    <t>Consumer | Real estate | Acquired credit impaired loans</t>
  </si>
  <si>
    <t>Consumer | Other income producing property</t>
  </si>
  <si>
    <t>Consumer | Consumer</t>
  </si>
  <si>
    <t>Consumer | Consumer | Acquired credit impaired loans</t>
  </si>
  <si>
    <t>Loans - Summary of non-acquired loans (Details) - USD ($) $ in Thousands</t>
  </si>
  <si>
    <t>Non-acquired loans | Other income producing property</t>
  </si>
  <si>
    <t>Non-acquired loans | Commercial loans | Construction and land development</t>
  </si>
  <si>
    <t>Non-acquired loans | Commercial loans | Commercial non-owner occupied</t>
  </si>
  <si>
    <t>Non-acquired loans | Commercial loans | Commercial non-owner occupied real estate</t>
  </si>
  <si>
    <t>Non-acquired loans | Commercial loans | Commercial owner occupied real estate loan</t>
  </si>
  <si>
    <t>Non-acquired loans | Commercial loans | Commercial and industrial</t>
  </si>
  <si>
    <t>Non-acquired loans | Commercial loans | Other loans</t>
  </si>
  <si>
    <t>Non-acquired loans | Consumer | Consumer Owner Occupied Loans</t>
  </si>
  <si>
    <t>Non-acquired loans | Consumer | Home equity loans</t>
  </si>
  <si>
    <t>Non-acquired loans | Consumer | Real estate</t>
  </si>
  <si>
    <t>Non-acquired loans | Consumer | Consumer</t>
  </si>
  <si>
    <t>Non-acquired loans | Consumer | Other loans</t>
  </si>
  <si>
    <t>Loans - Summary of Acquired non-credit impaired loans (Details) - USD ($) $ in Thousands</t>
  </si>
  <si>
    <t>Acquired non-credit impaired loans | Other income producing property</t>
  </si>
  <si>
    <t>Acquired non-credit impaired loans | Commercial loans | Construction and land development</t>
  </si>
  <si>
    <t>Acquired non-credit impaired loans | Commercial loans | Commercial non-owner occupied</t>
  </si>
  <si>
    <t>Acquired non-credit impaired loans | Commercial loans | Commercial non-owner occupied real estate</t>
  </si>
  <si>
    <t>Acquired non-credit impaired loans | Commercial loans | Commercial owner occupied real estate loan</t>
  </si>
  <si>
    <t>Acquired non-credit impaired loans | Commercial loans | Commercial and industrial</t>
  </si>
  <si>
    <t>Acquired non-credit impaired loans | Commercial loans | Other income producing property</t>
  </si>
  <si>
    <t>Acquired non-credit impaired loans | Consumer | Consumer Owner Occupied Loans</t>
  </si>
  <si>
    <t>Acquired non-credit impaired loans | Consumer | Home equity loans</t>
  </si>
  <si>
    <t>Acquired non-credit impaired loans | Consumer | Real estate</t>
  </si>
  <si>
    <t>Acquired non-credit impaired loans | Consumer | Consumer</t>
  </si>
  <si>
    <t>Loans - Credit impaired loans (Details) - USD ($) $ in Thousands</t>
  </si>
  <si>
    <t>Acquired credit impaired loans | Commercial loans | Real estate</t>
  </si>
  <si>
    <t>Acquired credit impaired loans | Commercial loans | Construction and land development</t>
  </si>
  <si>
    <t>Acquired credit impaired loans | Commercial loans | Commercial and industrial</t>
  </si>
  <si>
    <t>Acquired credit impaired loans | Consumer | Real estate</t>
  </si>
  <si>
    <t>Acquired credit impaired loans | Consumer | Consumer</t>
  </si>
  <si>
    <t>Loans - Credit risk profile by risk grade of commercial loans (Details) - USD ($) $ in Thousands</t>
  </si>
  <si>
    <t>12 Months Ended</t>
  </si>
  <si>
    <t>Dec. 31, 2017</t>
  </si>
  <si>
    <t>Dec. 31, 2015</t>
  </si>
  <si>
    <t>Amortized Cost Basis by Origination Year - 2020</t>
  </si>
  <si>
    <t>Amortized Cost Basis by Origination Year - 2019</t>
  </si>
  <si>
    <t>Amortized Cost Basis by Origination Year - 2018</t>
  </si>
  <si>
    <t>Amortized Cost Basis by Origination Year - 2017</t>
  </si>
  <si>
    <t>Amortized Cost Basis by Origination Year - 2016</t>
  </si>
  <si>
    <t>Amortized Cost Basis by Origination Year - Prior</t>
  </si>
  <si>
    <t>Amortized Cost Basis by Origination Year - Revolving</t>
  </si>
  <si>
    <t>Current-period gross charge-offs - 2020</t>
  </si>
  <si>
    <t>Current-period gross charge-offs - 2019</t>
  </si>
  <si>
    <t>Current-period gross charge-offs - 2018</t>
  </si>
  <si>
    <t>Current-period gross charge-offs - 2017</t>
  </si>
  <si>
    <t>Current-period gross charge-offs - 2016</t>
  </si>
  <si>
    <t>Current-period gross charge-offs - Prior</t>
  </si>
  <si>
    <t>Current-period gross charge-offs - Revolving</t>
  </si>
  <si>
    <t>Current-period gross charge-offs</t>
  </si>
  <si>
    <t>Current-period recoveries - 2019</t>
  </si>
  <si>
    <t>Current-period recoveries - 2018</t>
  </si>
  <si>
    <t>Current-period recoveries - 2017</t>
  </si>
  <si>
    <t>Current-period recoveries - 2016</t>
  </si>
  <si>
    <t>Current-period recoveries - Prior</t>
  </si>
  <si>
    <t>Current-period recoveries - Revolving</t>
  </si>
  <si>
    <t>Current-period recoveries</t>
  </si>
  <si>
    <t>Current-period net (charge-offs) / recoveries - 2020</t>
  </si>
  <si>
    <t>Current-period net (charge-offs) / recoveries - 2019</t>
  </si>
  <si>
    <t>Current-period net (charge-offs) / recoveries - 2018</t>
  </si>
  <si>
    <t>Current-period net (charge-offs) / recoveries - 2017</t>
  </si>
  <si>
    <t>Current-period net (charge-offs) / recoveries - 2016</t>
  </si>
  <si>
    <t>Current-period net (charge-offs) / recoveries - Prior</t>
  </si>
  <si>
    <t>Current-period net (charge-offs) / recoveries - Revolving</t>
  </si>
  <si>
    <t>Current-period net (charge-offs) / recoveries</t>
  </si>
  <si>
    <t>Commercial loans | Pass</t>
  </si>
  <si>
    <t>Commercial loans | Special mention</t>
  </si>
  <si>
    <t>Commercial loans | Substandard</t>
  </si>
  <si>
    <t>Commercial loans | Doubtful</t>
  </si>
  <si>
    <t>Commercial loans | Construction and land development | Pass</t>
  </si>
  <si>
    <t>Commercial loans | Construction and land development | Special mention</t>
  </si>
  <si>
    <t>Commercial loans | Construction and land development | Substandard</t>
  </si>
  <si>
    <t>Commercial loans | Construction and land development | Doubtful</t>
  </si>
  <si>
    <t>Commercial loans | Commercial non-owner occupied | Pass</t>
  </si>
  <si>
    <t>Commercial loans | Commercial non-owner occupied | Special mention</t>
  </si>
  <si>
    <t>Commercial loans | Commercial non-owner occupied | Substandard</t>
  </si>
  <si>
    <t>Commercial loans | Commercial non-owner occupied | Doubtful</t>
  </si>
  <si>
    <t>Commercial loans | Commercial owner occupied real estate loan | Pass</t>
  </si>
  <si>
    <t>Commercial loans | Commercial owner occupied real estate loan | Special mention</t>
  </si>
  <si>
    <t>Commercial loans | Commercial owner occupied real estate loan | Substandard</t>
  </si>
  <si>
    <t>Commercial loans | Commercial owner occupied real estate loan | Doubtful</t>
  </si>
  <si>
    <t>Commercial loans | Commercial and industrial | Pass</t>
  </si>
  <si>
    <t>Commercial loans | Commercial and industrial | Special mention</t>
  </si>
  <si>
    <t>Commercial loans | Commercial and industrial | Substandard</t>
  </si>
  <si>
    <t>Commercial loans | Commercial and industrial | Doubtful</t>
  </si>
  <si>
    <t>Commercial loans | Other income producing property | Pass</t>
  </si>
  <si>
    <t>Commercial loans | Other income producing property | Special mention</t>
  </si>
  <si>
    <t>Commercial loans | Other income producing property | Substandard</t>
  </si>
  <si>
    <t>Commercial loans | Other income producing property | Doubtful</t>
  </si>
  <si>
    <t>Commercial loans | Consumer Owner Occupied Loans | Pass</t>
  </si>
  <si>
    <t>Commercial loans | Consumer Owner Occupied Loans | Special mention</t>
  </si>
  <si>
    <t>Commercial loans | Consumer Owner Occupied Loans | Substandard</t>
  </si>
  <si>
    <t>Commercial loans | Consumer Owner Occupied Loans | Doubtful</t>
  </si>
  <si>
    <t>Commercial loans | Other loans | Pass</t>
  </si>
  <si>
    <t>Consumer | Current</t>
  </si>
  <si>
    <t>Consumer | 30 days past due</t>
  </si>
  <si>
    <t>Consumer | 60 days past due</t>
  </si>
  <si>
    <t>Consumer | 90 days past due</t>
  </si>
  <si>
    <t>Consumer | Construction and land development | Current</t>
  </si>
  <si>
    <t>Consumer | Construction and land development | 30 days past due</t>
  </si>
  <si>
    <t>Consumer | Construction and land development | 90 days past due</t>
  </si>
  <si>
    <t>Consumer | Other income producing property | Current</t>
  </si>
  <si>
    <t>Consumer | Other income producing property | 30 days past due</t>
  </si>
  <si>
    <t>Consumer | Other income producing property | 90 days past due</t>
  </si>
  <si>
    <t>Consumer | Consumer Owner Occupied Loans | Current</t>
  </si>
  <si>
    <t>Consumer | Consumer Owner Occupied Loans | 30 days past due</t>
  </si>
  <si>
    <t>Consumer | Consumer Owner Occupied Loans | 60 days past due</t>
  </si>
  <si>
    <t>Consumer | Consumer Owner Occupied Loans | 90 days past due</t>
  </si>
  <si>
    <t>Consumer | Home equity loans | Current</t>
  </si>
  <si>
    <t>Consumer | Home equity loans | 30 days past due</t>
  </si>
  <si>
    <t>Consumer | Home equity loans | 60 days past due</t>
  </si>
  <si>
    <t>Consumer | Home equity loans | 90 days past due</t>
  </si>
  <si>
    <t>Consumer | Consumer | Current</t>
  </si>
  <si>
    <t>Consumer | Consumer | 30 days past due</t>
  </si>
  <si>
    <t>Consumer | Consumer | 60 days past due</t>
  </si>
  <si>
    <t>Consumer | Consumer | 90 days past due</t>
  </si>
  <si>
    <t>Loans - Credit risk profile by risk grade of non acquired loans (Details) - USD ($) $ in Thousands</t>
  </si>
  <si>
    <t>Non-acquired loans | Pass</t>
  </si>
  <si>
    <t>Non-acquired loans | Special mention</t>
  </si>
  <si>
    <t>Non-acquired loans | Substandard</t>
  </si>
  <si>
    <t>Non-acquired loans | Other income producing property | Pass</t>
  </si>
  <si>
    <t>Non-acquired loans | Other income producing property | Special mention</t>
  </si>
  <si>
    <t>Non-acquired loans | Other income producing property | Substandard</t>
  </si>
  <si>
    <t>Non-acquired loans | Commercial loans | Pass</t>
  </si>
  <si>
    <t>Non-acquired loans | Commercial loans | Special mention</t>
  </si>
  <si>
    <t>Non-acquired loans | Commercial loans | Substandard</t>
  </si>
  <si>
    <t>Non-acquired loans | Commercial loans | Construction and land development | Pass</t>
  </si>
  <si>
    <t>Non-acquired loans | Commercial loans | Construction and land development | Special mention</t>
  </si>
  <si>
    <t>Non-acquired loans | Commercial loans | Construction and land development | Substandard</t>
  </si>
  <si>
    <t>Non-acquired loans | Commercial loans | Commercial non-owner occupied | Pass</t>
  </si>
  <si>
    <t>Non-acquired loans | Commercial loans | Commercial non-owner occupied | Special mention</t>
  </si>
  <si>
    <t>Non-acquired loans | Commercial loans | Commercial non-owner occupied | Substandard</t>
  </si>
  <si>
    <t>Non-acquired loans | Commercial loans | Commercial owner occupied real estate loan | Pass</t>
  </si>
  <si>
    <t>Non-acquired loans | Commercial loans | Commercial owner occupied real estate loan | Special mention</t>
  </si>
  <si>
    <t>Non-acquired loans | Commercial loans | Commercial owner occupied real estate loan | Substandard</t>
  </si>
  <si>
    <t>Non-acquired loans | Commercial loans | Commercial and industrial | Pass</t>
  </si>
  <si>
    <t>Non-acquired loans | Commercial loans | Commercial and industrial | Special mention</t>
  </si>
  <si>
    <t>Non-acquired loans | Commercial loans | Commercial and industrial | Substandard</t>
  </si>
  <si>
    <t>Non-acquired loans | Consumer | Pass</t>
  </si>
  <si>
    <t>Non-acquired loans | Consumer | Special mention</t>
  </si>
  <si>
    <t>Non-acquired loans | Consumer | Substandard</t>
  </si>
  <si>
    <t>Non-acquired loans | Consumer | Consumer Owner Occupied Loans | Pass</t>
  </si>
  <si>
    <t>Non-acquired loans | Consumer | Consumer Owner Occupied Loans | Special mention</t>
  </si>
  <si>
    <t>Non-acquired loans | Consumer | Consumer Owner Occupied Loans | Substandard</t>
  </si>
  <si>
    <t>Non-acquired loans | Consumer | Home equity loans | Pass</t>
  </si>
  <si>
    <t>Non-acquired loans | Consumer | Home equity loans | Special mention</t>
  </si>
  <si>
    <t>Non-acquired loans | Consumer | Home equity loans | Substandard</t>
  </si>
  <si>
    <t>Non-acquired loans | Consumer | Consumer | Pass</t>
  </si>
  <si>
    <t>Non-acquired loans | Consumer | Consumer | Special mention</t>
  </si>
  <si>
    <t>Non-acquired loans | Consumer | Consumer | Substandard</t>
  </si>
  <si>
    <t>Non-acquired loans | Consumer | Other loans | Pass</t>
  </si>
  <si>
    <t>Loans - Credit risk profile by risk grade of acquired non-credit impaired loans (Details) - USD ($) $ in Thousands</t>
  </si>
  <si>
    <t>Acquired non-credit impaired loans | Pass</t>
  </si>
  <si>
    <t>Acquired non-credit impaired loans | Special mention</t>
  </si>
  <si>
    <t>Acquired non-credit impaired loans | Substandard</t>
  </si>
  <si>
    <t>Acquired non-credit impaired loans | Commercial loans | Pass</t>
  </si>
  <si>
    <t>Acquired non-credit impaired loans | Commercial loans | Special mention</t>
  </si>
  <si>
    <t>Acquired non-credit impaired loans | Commercial loans | Substandard</t>
  </si>
  <si>
    <t>Acquired non-credit impaired loans | Commercial loans | Construction and land development | Pass</t>
  </si>
  <si>
    <t>Acquired non-credit impaired loans | Commercial loans | Construction and land development | Special mention</t>
  </si>
  <si>
    <t>Acquired non-credit impaired loans | Commercial loans | Construction and land development | Substandard</t>
  </si>
  <si>
    <t>Acquired non-credit impaired loans | Commercial loans | Commercial non-owner occupied | Pass</t>
  </si>
  <si>
    <t>Acquired non-credit impaired loans | Commercial loans | Commercial non-owner occupied | Special mention</t>
  </si>
  <si>
    <t>Acquired non-credit impaired loans | Commercial loans | Commercial non-owner occupied | Substandard</t>
  </si>
  <si>
    <t>Acquired non-credit impaired loans | Commercial loans | Commercial owner occupied real estate loan | Pass</t>
  </si>
  <si>
    <t>Acquired non-credit impaired loans | Commercial loans | Commercial owner occupied real estate loan | Special mention</t>
  </si>
  <si>
    <t>Acquired non-credit impaired loans | Commercial loans | Commercial owner occupied real estate loan | Substandard</t>
  </si>
  <si>
    <t>Acquired non-credit impaired loans | Commercial loans | Commercial and industrial | Pass</t>
  </si>
  <si>
    <t>Acquired non-credit impaired loans | Commercial loans | Commercial and industrial | Special mention</t>
  </si>
  <si>
    <t>Acquired non-credit impaired loans | Commercial loans | Commercial and industrial | Substandard</t>
  </si>
  <si>
    <t>Acquired non-credit impaired loans | Commercial loans | Other income producing property | Pass</t>
  </si>
  <si>
    <t>Acquired non-credit impaired loans | Commercial loans | Other income producing property | Special mention</t>
  </si>
  <si>
    <t>Acquired non-credit impaired loans | Commercial loans | Other income producing property | Substandard</t>
  </si>
  <si>
    <t>Acquired non-credit impaired loans | Consumer | Pass</t>
  </si>
  <si>
    <t>Acquired non-credit impaired loans | Consumer | Special mention</t>
  </si>
  <si>
    <t>Acquired non-credit impaired loans | Consumer | Substandard</t>
  </si>
  <si>
    <t>Acquired non-credit impaired loans | Consumer | Consumer Owner Occupied Loans | Pass</t>
  </si>
  <si>
    <t>Acquired non-credit impaired loans | Consumer | Consumer Owner Occupied Loans | Special mention</t>
  </si>
  <si>
    <t>Acquired non-credit impaired loans | Consumer | Consumer Owner Occupied Loans | Substandard</t>
  </si>
  <si>
    <t>Acquired non-credit impaired loans | Consumer | Home equity loans | Pass</t>
  </si>
  <si>
    <t>Acquired non-credit impaired loans | Consumer | Home equity loans | Special mention</t>
  </si>
  <si>
    <t>Acquired non-credit impaired loans | Consumer | Home equity loans | Substandard</t>
  </si>
  <si>
    <t>Acquired non-credit impaired loans | Consumer | Consumer | Pass</t>
  </si>
  <si>
    <t>Acquired non-credit impaired loans | Consumer | Consumer | Special mention</t>
  </si>
  <si>
    <t>Acquired non-credit impaired loans | Consumer | Consumer | Substandard</t>
  </si>
  <si>
    <t>Loans - Credit risk profile by risk grade of acquired credit impaired loans (Details) - USD ($) $ in Thousands</t>
  </si>
  <si>
    <t>Acquired credit impaired loans | Pass</t>
  </si>
  <si>
    <t>Acquired credit impaired loans | Special mention</t>
  </si>
  <si>
    <t>Acquired credit impaired loans | Substandard</t>
  </si>
  <si>
    <t>Acquired credit impaired loans | Commercial loans | Real estate | Pass</t>
  </si>
  <si>
    <t>Acquired credit impaired loans | Commercial loans | Real estate | Special mention</t>
  </si>
  <si>
    <t>Acquired credit impaired loans | Commercial loans | Real estate | Substandard</t>
  </si>
  <si>
    <t>Acquired credit impaired loans | Commercial loans | Construction and land development | Pass</t>
  </si>
  <si>
    <t>Acquired credit impaired loans | Commercial loans | Construction and land development | Special mention</t>
  </si>
  <si>
    <t>Acquired credit impaired loans | Commercial loans | Construction and land development | Substandard</t>
  </si>
  <si>
    <t>Acquired credit impaired loans | Commercial loans | Commercial and industrial | Pass</t>
  </si>
  <si>
    <t>Acquired credit impaired loans | Commercial loans | Commercial and industrial | Special mention</t>
  </si>
  <si>
    <t>Acquired credit impaired loans | Commercial loans | Commercial and industrial | Substandard</t>
  </si>
  <si>
    <t>Acquired credit impaired loans | Consumer | Real estate | Pass</t>
  </si>
  <si>
    <t>Acquired credit impaired loans | Consumer | Real estate | Special mention</t>
  </si>
  <si>
    <t>Acquired credit impaired loans | Consumer | Real estate | Substandard</t>
  </si>
  <si>
    <t>Acquired credit impaired loans | Consumer | Consumer | Pass</t>
  </si>
  <si>
    <t>Acquired credit impaired loans | Consumer | Consumer | Special mention</t>
  </si>
  <si>
    <t>Acquired credit impaired loans | Consumer | Consumer | Substandard</t>
  </si>
  <si>
    <t>Loans - Aging analysis of past due loans (Details) $ in Thousands</t>
  </si>
  <si>
    <t>Mar. 31, 2020USD ($)</t>
  </si>
  <si>
    <t>Loans and Allowance for Loan Losses</t>
  </si>
  <si>
    <t>Past due</t>
  </si>
  <si>
    <t>Current</t>
  </si>
  <si>
    <t>Greater than 90 Days Accruing</t>
  </si>
  <si>
    <t>30 days past due</t>
  </si>
  <si>
    <t>60 days past due</t>
  </si>
  <si>
    <t>90 days past due</t>
  </si>
  <si>
    <t>Construction and land development | 30 days past due</t>
  </si>
  <si>
    <t>Construction and land development | 60 days past due</t>
  </si>
  <si>
    <t>Construction and land development | 90 days past due</t>
  </si>
  <si>
    <t>Consumer Owner Occupied Loans | 30 days past due</t>
  </si>
  <si>
    <t>Consumer Owner Occupied Loans | 60 days past due</t>
  </si>
  <si>
    <t>Consumer Owner Occupied Loans | 90 days past due</t>
  </si>
  <si>
    <t>Other income producing property | 30 days past due</t>
  </si>
  <si>
    <t>Other income producing property | 60 days past due</t>
  </si>
  <si>
    <t>Other income producing property | 90 days past due</t>
  </si>
  <si>
    <t>Commercial loans | Commercial non-owner occupied | 30 days past due</t>
  </si>
  <si>
    <t>Commercial loans | Commercial non-owner occupied | 60 days past due</t>
  </si>
  <si>
    <t>Commercial loans | Commercial non-owner occupied | 90 days past due</t>
  </si>
  <si>
    <t>Commercial loans | Commercial owner occupied real estate loan | 30 days past due</t>
  </si>
  <si>
    <t>Commercial loans | Commercial owner occupied real estate loan | 60 days past due</t>
  </si>
  <si>
    <t>Commercial loans | Commercial owner occupied real estate loan | 90 days past due</t>
  </si>
  <si>
    <t>Commercial loans | Commercial and industrial | 30 days past due</t>
  </si>
  <si>
    <t>Commercial loans | Commercial and industrial | 60 days past due</t>
  </si>
  <si>
    <t>Commercial loans | Commercial and industrial | 90 days past due</t>
  </si>
  <si>
    <t>Loans - Aging analysis of past due loans Prior to adoption of ASU 2016-13 (Details) - USD ($) $ in Thousands</t>
  </si>
  <si>
    <t>Non-acquired loans | 30 days past due</t>
  </si>
  <si>
    <t>Non-acquired loans | 60 days past due</t>
  </si>
  <si>
    <t>Non-acquired loans | 90 days past due</t>
  </si>
  <si>
    <t>Non-acquired loans | Other income producing property | 30 days past due</t>
  </si>
  <si>
    <t>Non-acquired loans | Other income producing property | 90 days past due</t>
  </si>
  <si>
    <t>Non-acquired loans | Commercial loans | Construction and land development | 30 days past due</t>
  </si>
  <si>
    <t>Non-acquired loans | Commercial loans | Construction and land development | 60 days past due</t>
  </si>
  <si>
    <t>Non-acquired loans | Commercial loans | Construction and land development | 90 days past due</t>
  </si>
  <si>
    <t>Non-acquired loans | Commercial loans | Commercial non-owner occupied | 30 days past due</t>
  </si>
  <si>
    <t>Non-acquired loans | Commercial loans | Commercial non-owner occupied | 90 days past due</t>
  </si>
  <si>
    <t>Non-acquired loans | Commercial loans | Commercial owner occupied real estate loan | 30 days past due</t>
  </si>
  <si>
    <t>Non-acquired loans | Commercial loans | Commercial owner occupied real estate loan | 60 days past due</t>
  </si>
  <si>
    <t>Non-acquired loans | Commercial loans | Commercial owner occupied real estate loan | 90 days past due</t>
  </si>
  <si>
    <t>Non-acquired loans | Commercial loans | Commercial and industrial | 30 days past due</t>
  </si>
  <si>
    <t>Non-acquired loans | Commercial loans | Commercial and industrial | 60 days past due</t>
  </si>
  <si>
    <t>Non-acquired loans | Commercial loans | Commercial and industrial | 90 days past due</t>
  </si>
  <si>
    <t>Non-acquired loans | Commercial loans | Other loans | 30 days past due</t>
  </si>
  <si>
    <t>Non-acquired loans | Commercial loans | Other loans | 60 days past due</t>
  </si>
  <si>
    <t>Non-acquired loans | Consumer | Consumer Owner Occupied Loans | 30 days past due</t>
  </si>
  <si>
    <t>Non-acquired loans | Consumer | Consumer Owner Occupied Loans | 60 days past due</t>
  </si>
  <si>
    <t>Non-acquired loans | Consumer | Consumer Owner Occupied Loans | 90 days past due</t>
  </si>
  <si>
    <t>Non-acquired loans | Consumer | Home equity loans | 30 days past due</t>
  </si>
  <si>
    <t>Non-acquired loans | Consumer | Home equity loans | 60 days past due</t>
  </si>
  <si>
    <t>Non-acquired loans | Consumer | Home equity loans | 90 days past due</t>
  </si>
  <si>
    <t>Non-acquired loans | Consumer | Consumer | 30 days past due</t>
  </si>
  <si>
    <t>Non-acquired loans | Consumer | Consumer | 60 days past due</t>
  </si>
  <si>
    <t>Non-acquired loans | Consumer | Consumer | 90 days past due</t>
  </si>
  <si>
    <t>Acquired non-credit impaired loans | 30 days past due</t>
  </si>
  <si>
    <t>Acquired non-credit impaired loans | 60 days past due</t>
  </si>
  <si>
    <t>Acquired non-credit impaired loans | 90 days past due</t>
  </si>
  <si>
    <t>Acquired non-credit impaired loans | Other income producing property | 30 days past due</t>
  </si>
  <si>
    <t>Acquired non-credit impaired loans | Other income producing property | 60 days past due</t>
  </si>
  <si>
    <t>Acquired non-credit impaired loans | Other income producing property | 90 days past due</t>
  </si>
  <si>
    <t>Acquired non-credit impaired loans | Commercial loans | Construction and land development | 30 days past due</t>
  </si>
  <si>
    <t>Acquired non-credit impaired loans | Commercial loans | Construction and land development | 60 days past due</t>
  </si>
  <si>
    <t>Acquired non-credit impaired loans | Commercial loans | Construction and land development | 90 days past due</t>
  </si>
  <si>
    <t>Acquired non-credit impaired loans | Commercial loans | Commercial non-owner occupied | 30 days past due</t>
  </si>
  <si>
    <t>Acquired non-credit impaired loans | Commercial loans | Commercial non-owner occupied | 60 days past due</t>
  </si>
  <si>
    <t>Acquired non-credit impaired loans | Commercial loans | Commercial non-owner occupied | 90 days past due</t>
  </si>
  <si>
    <t>Acquired non-credit impaired loans | Commercial loans | Commercial owner occupied real estate loan | 30 days past due</t>
  </si>
  <si>
    <t>Acquired non-credit impaired loans | Commercial loans | Commercial owner occupied real estate loan | 60 days past due</t>
  </si>
  <si>
    <t>Acquired non-credit impaired loans | Commercial loans | Commercial owner occupied real estate loan | 90 days past due</t>
  </si>
  <si>
    <t>Acquired non-credit impaired loans | Commercial loans | Commercial and industrial | 30 days past due</t>
  </si>
  <si>
    <t>Acquired non-credit impaired loans | Commercial loans | Commercial and industrial | 60 days past due</t>
  </si>
  <si>
    <t>Acquired non-credit impaired loans | Commercial loans | Commercial and industrial | 90 days past due</t>
  </si>
  <si>
    <t>Acquired non-credit impaired loans | Consumer | Consumer Owner Occupied Loans | 30 days past due</t>
  </si>
  <si>
    <t>Acquired non-credit impaired loans | Consumer | Consumer Owner Occupied Loans | 60 days past due</t>
  </si>
  <si>
    <t>Acquired non-credit impaired loans | Consumer | Consumer Owner Occupied Loans | 90 days past due</t>
  </si>
  <si>
    <t>Acquired non-credit impaired loans | Consumer | Home equity loans | 30 days past due</t>
  </si>
  <si>
    <t>Acquired non-credit impaired loans | Consumer | Home equity loans | 60 days past due</t>
  </si>
  <si>
    <t>Acquired non-credit impaired loans | Consumer | Home equity loans | 90 days past due</t>
  </si>
  <si>
    <t>Acquired non-credit impaired loans | Consumer | Consumer | 30 days past due</t>
  </si>
  <si>
    <t>Acquired non-credit impaired loans | Consumer | Consumer | 60 days past due</t>
  </si>
  <si>
    <t>Acquired non-credit impaired loans | Consumer | Consumer | 90 days past due</t>
  </si>
  <si>
    <t>Acquired credit impaired loans | 30 days past due</t>
  </si>
  <si>
    <t>Acquired credit impaired loans | 60 days past due</t>
  </si>
  <si>
    <t>Acquired credit impaired loans | 90 days past due</t>
  </si>
  <si>
    <t>Acquired credit impaired loans | Commercial loans | Real estate | 30 days past due</t>
  </si>
  <si>
    <t>Acquired credit impaired loans | Commercial loans | Real estate | 60 days past due</t>
  </si>
  <si>
    <t>Acquired credit impaired loans | Commercial loans | Real estate | 90 days past due</t>
  </si>
  <si>
    <t>Acquired credit impaired loans | Commercial loans | Construction and land development | 90 days past due</t>
  </si>
  <si>
    <t>Acquired credit impaired loans | Commercial loans | Commercial and industrial | 30 days past due</t>
  </si>
  <si>
    <t>Acquired credit impaired loans | Commercial loans | Commercial and industrial | 60 days past due</t>
  </si>
  <si>
    <t>Acquired credit impaired loans | Commercial loans | Commercial and industrial | 90 days past due</t>
  </si>
  <si>
    <t>Acquired credit impaired loans | Consumer | Real estate | 30 days past due</t>
  </si>
  <si>
    <t>Acquired credit impaired loans | Consumer | Real estate | 60 days past due</t>
  </si>
  <si>
    <t>Acquired credit impaired loans | Consumer | Real estate | 90 days past due</t>
  </si>
  <si>
    <t>Acquired credit impaired loans | Consumer | Consumer | 30 days past due</t>
  </si>
  <si>
    <t>Acquired credit impaired loans | Consumer | Consumer | 60 days past due</t>
  </si>
  <si>
    <t>Acquired credit impaired loans | Consumer | Consumer | 90 days past due</t>
  </si>
  <si>
    <t>Loans - Nonaccrual loans (Details) - USD ($) $ in Thousands</t>
  </si>
  <si>
    <t>Total loans on nonaccrual status</t>
  </si>
  <si>
    <t>Non-accrual with no allowance</t>
  </si>
  <si>
    <t>Addition of loans formerly accounted for as credit impaired loans</t>
  </si>
  <si>
    <t>Number of months generally required to return to accruing status</t>
  </si>
  <si>
    <t>6 months</t>
  </si>
  <si>
    <t>Loans - Nonaccrual loans prior to Adoption of ASU 2016-13 (Details) - USD ($) $ in Thousands</t>
  </si>
  <si>
    <t>Nonaccrual loans</t>
  </si>
  <si>
    <t>Non-acquired loans | Restructured loans</t>
  </si>
  <si>
    <t>Loans - Collateral Dependent Loans (Details) - USD ($) $ in Thousands</t>
  </si>
  <si>
    <t>Collateral dependent loans</t>
  </si>
  <si>
    <t>Collateral Coverage</t>
  </si>
  <si>
    <t>Commercial non-owner occupied | Hotel</t>
  </si>
  <si>
    <t>Collateral Coverage (as a percent)</t>
  </si>
  <si>
    <t>602.00%</t>
  </si>
  <si>
    <t>345.00%</t>
  </si>
  <si>
    <t>Commercial non-owner occupied | Office</t>
  </si>
  <si>
    <t>129.00%</t>
  </si>
  <si>
    <t>172.00%</t>
  </si>
  <si>
    <t>Commercial non-owner occupied | Other</t>
  </si>
  <si>
    <t>153.00%</t>
  </si>
  <si>
    <t>163.00%</t>
  </si>
  <si>
    <t>Commercial non-owner occupied | Retail</t>
  </si>
  <si>
    <t>432.00%</t>
  </si>
  <si>
    <t>424.00%</t>
  </si>
  <si>
    <t>Commercial owner occupied real estate loan | Industrial</t>
  </si>
  <si>
    <t>149.00%</t>
  </si>
  <si>
    <t>Commercial owner occupied real estate loan | Office</t>
  </si>
  <si>
    <t>138.00%</t>
  </si>
  <si>
    <t>Commercial owner occupied real estate loan | Other</t>
  </si>
  <si>
    <t>233.00%</t>
  </si>
  <si>
    <t>221.00%</t>
  </si>
  <si>
    <t>Consumer Owner Occupied Loans | Other</t>
  </si>
  <si>
    <t>142.00%</t>
  </si>
  <si>
    <t>Home equity loans | Other</t>
  </si>
  <si>
    <t>150.00%</t>
  </si>
  <si>
    <t>152.00%</t>
  </si>
  <si>
    <t>Commercial and industrial | Industrial</t>
  </si>
  <si>
    <t>0.00%</t>
  </si>
  <si>
    <t>241.00%</t>
  </si>
  <si>
    <t>Commercial and industrial | Other</t>
  </si>
  <si>
    <t>257.00%</t>
  </si>
  <si>
    <t>228.00%</t>
  </si>
  <si>
    <t>Other income producing property | Other</t>
  </si>
  <si>
    <t>312.00%</t>
  </si>
  <si>
    <t>317.00%</t>
  </si>
  <si>
    <t>Consumer | Other</t>
  </si>
  <si>
    <t>145.00%</t>
  </si>
  <si>
    <t>Loans - Loans Designated as TDRs (Details) $ in Thousands</t>
  </si>
  <si>
    <t>Mar. 31, 2020USD ($)loan</t>
  </si>
  <si>
    <t>Loans Designated as TDRs</t>
  </si>
  <si>
    <t>Number of loans | loan</t>
  </si>
  <si>
    <t>Pre-Modification Amortized Cost</t>
  </si>
  <si>
    <t>Post-Modification Amortized Cost</t>
  </si>
  <si>
    <t>Balance of accruing TDRs</t>
  </si>
  <si>
    <t>Remaining availability under commitments to lend additional funds on restructured loans</t>
  </si>
  <si>
    <t>Specific reserve associated with restructured loans that subsequently defaulted</t>
  </si>
  <si>
    <t>Interest rate modification</t>
  </si>
  <si>
    <t>Term modification</t>
  </si>
  <si>
    <t>Construction and land development | Interest rate modification</t>
  </si>
  <si>
    <t>Consumer Owner Occupied Loans | Interest rate modification</t>
  </si>
  <si>
    <t>Consumer Owner Occupied Loans | Term modification</t>
  </si>
  <si>
    <t>Home equity loans | Term modification</t>
  </si>
  <si>
    <t>Commercial and industrial | Interest rate modification</t>
  </si>
  <si>
    <t>Commercial and industrial | Term modification</t>
  </si>
  <si>
    <t>Other income producing property | Interest rate modification</t>
  </si>
  <si>
    <t>Loans - Changes in Status of Loans (Details) $ in Thousands</t>
  </si>
  <si>
    <t>Paying under restructured terms - Number of Loans | loan</t>
  </si>
  <si>
    <t>Paying under restructured terms - Amortized Cost | $</t>
  </si>
  <si>
    <t>Converted to Nonaccrual - Number of Loans | loan</t>
  </si>
  <si>
    <t>Converted to Nonaccrual - Amortized Cost | $</t>
  </si>
  <si>
    <t>Allowance for Credit Losses - Disaggregated analysis of the changes in allowance for credit losses (Details) - USD ($) $ in Thousands</t>
  </si>
  <si>
    <t>Balance at beginning of period</t>
  </si>
  <si>
    <t>Charge-offs</t>
  </si>
  <si>
    <t>Recoveries</t>
  </si>
  <si>
    <t>Net charge-offs</t>
  </si>
  <si>
    <t>Provision (benefit)</t>
  </si>
  <si>
    <t>Balance at end of period</t>
  </si>
  <si>
    <t>Quantitative allowance</t>
  </si>
  <si>
    <t>Collectively evaluated</t>
  </si>
  <si>
    <t>Individually evaluated</t>
  </si>
  <si>
    <t>Total quantitative allowance</t>
  </si>
  <si>
    <t>Qualitative allowance</t>
  </si>
  <si>
    <t>Unfunded Commitment</t>
  </si>
  <si>
    <t>Initial PCD Allowance</t>
  </si>
  <si>
    <t>Mortgage</t>
  </si>
  <si>
    <t>Mortgage | Initial PCD Allowance</t>
  </si>
  <si>
    <t>Mortgage | Adjustments</t>
  </si>
  <si>
    <t>Mortgage | Adjustments | ASU 2016-13</t>
  </si>
  <si>
    <t>HELOC</t>
  </si>
  <si>
    <t>HELOC | Initial PCD Allowance</t>
  </si>
  <si>
    <t>HELOC | Adjustments</t>
  </si>
  <si>
    <t>HELOC | Adjustments | ASU 2016-13</t>
  </si>
  <si>
    <t>Non MOHO</t>
  </si>
  <si>
    <t>Non MOHO | Initial PCD Allowance</t>
  </si>
  <si>
    <t>Non MOHO | Adjustments</t>
  </si>
  <si>
    <t>Non MOHO | Adjustments | ASU 2016-13</t>
  </si>
  <si>
    <t>Mobile Home</t>
  </si>
  <si>
    <t>Mobile Home | Initial PCD Allowance</t>
  </si>
  <si>
    <t>Mobile Home | Adjustments</t>
  </si>
  <si>
    <t>Mobile Home | Adjustments | ASU 2016-13</t>
  </si>
  <si>
    <t>Ready Reserves</t>
  </si>
  <si>
    <t>Ready Reserves | Adjustments</t>
  </si>
  <si>
    <t>Ready Reserves | Adjustments | ASU 2016-13</t>
  </si>
  <si>
    <t>Overdrafts</t>
  </si>
  <si>
    <t>Overdrafts | Adjustments</t>
  </si>
  <si>
    <t>Overdrafts | Adjustments | ASU 2016-13</t>
  </si>
  <si>
    <t>Land</t>
  </si>
  <si>
    <t>Land | Initial PCD Allowance</t>
  </si>
  <si>
    <t>Land | Adjustments</t>
  </si>
  <si>
    <t>Land | Adjustments | ASU 2016-13</t>
  </si>
  <si>
    <t>CRE-OO and C&amp;I</t>
  </si>
  <si>
    <t>CRE-OO and C&amp;I | Initial PCD Allowance</t>
  </si>
  <si>
    <t>CRE-OO and C&amp;I | Adjustments</t>
  </si>
  <si>
    <t>CRE-OO and C&amp;I | Adjustments | ASU 2016-13</t>
  </si>
  <si>
    <t>CRE and OIPP</t>
  </si>
  <si>
    <t>CRE and OIPP | Initial PCD Allowance</t>
  </si>
  <si>
    <t>CRE and OIPP | Adjustments</t>
  </si>
  <si>
    <t>CRE and OIPP | Adjustments | ASU 2016-13</t>
  </si>
  <si>
    <t>BEX and Micro</t>
  </si>
  <si>
    <t>BEX and Micro | Initial PCD Allowance</t>
  </si>
  <si>
    <t>BEX and Micro | Adjustments</t>
  </si>
  <si>
    <t>BEX and Micro | Adjustments | ASU 2016-13</t>
  </si>
  <si>
    <t>In transit</t>
  </si>
  <si>
    <t>In transit | Adjustments</t>
  </si>
  <si>
    <t>In transit | Adjustments | ASU 2016-13</t>
  </si>
  <si>
    <t>Allowance for Credit Losses - Aggregated analysis of the changes in allowance for loan losses Summary (Details) - USD ($) $ in Thousands</t>
  </si>
  <si>
    <t>Loans charged-off</t>
  </si>
  <si>
    <t>Provision for loan losses charged to operations</t>
  </si>
  <si>
    <t>Reduction due to loan removals</t>
  </si>
  <si>
    <t>Allowance for Credit Losses - Aggregated analysis of the changes in allowance for loan losses Details (Details) - USD ($) $ in Thousands</t>
  </si>
  <si>
    <t>Allowance for loan losses:</t>
  </si>
  <si>
    <t>Loans individually evaluated for impairment</t>
  </si>
  <si>
    <t>Loans collectively evaluated for impairment</t>
  </si>
  <si>
    <t>Real estate | Consumer</t>
  </si>
  <si>
    <t>Commercial non-owner occupied | Commercial loans</t>
  </si>
  <si>
    <t>Commercial owner occupied real estate loan | Commercial loans</t>
  </si>
  <si>
    <t>Home equity loans | Consumer</t>
  </si>
  <si>
    <t>Commercial and industrial | Commercial loans</t>
  </si>
  <si>
    <t>Other loans | Commercial loans</t>
  </si>
  <si>
    <t>Non-acquired loans | Real estate | Consumer</t>
  </si>
  <si>
    <t>Non-acquired loans | Construction and land development | Commercial loans</t>
  </si>
  <si>
    <t>Non-acquired loans | Commercial non-owner occupied | Commercial loans</t>
  </si>
  <si>
    <t>Non-acquired loans | Commercial owner occupied real estate loan | Commercial loans</t>
  </si>
  <si>
    <t>Non-acquired loans | Consumer Owner Occupied Loans | Consumer</t>
  </si>
  <si>
    <t>Non-acquired loans | Home equity loans | Consumer</t>
  </si>
  <si>
    <t>Non-acquired loans | Commercial and industrial | Commercial loans</t>
  </si>
  <si>
    <t>Non-acquired loans | Other loans | Commercial loans</t>
  </si>
  <si>
    <t>Non-acquired loans | Other loans | Consumer</t>
  </si>
  <si>
    <t>Acquired non-credit impaired loans | Real estate | Consumer</t>
  </si>
  <si>
    <t>Acquired non-credit impaired loans | Construction and land development | Commercial loans</t>
  </si>
  <si>
    <t>Acquired non-credit impaired loans | Commercial non-owner occupied | Commercial loans</t>
  </si>
  <si>
    <t>Acquired non-credit impaired loans | Commercial owner occupied real estate loan | Commercial loans</t>
  </si>
  <si>
    <t>Acquired non-credit impaired loans | Consumer Owner Occupied Loans | Consumer</t>
  </si>
  <si>
    <t>Acquired non-credit impaired loans | Home equity loans | Consumer</t>
  </si>
  <si>
    <t>Acquired non-credit impaired loans | Commercial and industrial | Commercial loans</t>
  </si>
  <si>
    <t>Acquired non-credit impaired loans | Other income producing property | Commercial loans</t>
  </si>
  <si>
    <t>Acquired credit impaired loans | Real estate | Commercial loans</t>
  </si>
  <si>
    <t>Acquired credit impaired loans | Real estate | Consumer</t>
  </si>
  <si>
    <t>Acquired credit impaired loans | Construction and land development | Commercial loans</t>
  </si>
  <si>
    <t>Acquired credit impaired loans | Commercial and industrial | Commercial loans</t>
  </si>
  <si>
    <t>Other Real Estate Owned (Details) $ in Thousands</t>
  </si>
  <si>
    <t>Mar. 31, 2020USD ($)property</t>
  </si>
  <si>
    <t>Mar. 31, 2019USD ($)property</t>
  </si>
  <si>
    <t>OREO</t>
  </si>
  <si>
    <t>Balance at the beginning of the period</t>
  </si>
  <si>
    <t>Additions, net</t>
  </si>
  <si>
    <t>Write-downs</t>
  </si>
  <si>
    <t>Sold</t>
  </si>
  <si>
    <t>Balance at the end of the period</t>
  </si>
  <si>
    <t>Number of properties held | property</t>
  </si>
  <si>
    <t>Residential real estate consumer mortgage loans in foreclosure, carrying value</t>
  </si>
  <si>
    <t>Residential real estate</t>
  </si>
  <si>
    <t>Other Real Estate In Foreclosure</t>
  </si>
  <si>
    <t>Leases (Details) - USD ($) $ in Thousands</t>
  </si>
  <si>
    <t>Lessee, Lease, Description [Line Items]</t>
  </si>
  <si>
    <t>Lessee, Operating Leases Liability Not Yet Commenced</t>
  </si>
  <si>
    <t>Lessee, Operating Lease, Lease Not yet Commenced, Term of Contract</t>
  </si>
  <si>
    <t>15 years</t>
  </si>
  <si>
    <t>Leases - Lease cost and other information (Details) - USD ($) $ in Thousands</t>
  </si>
  <si>
    <t>Lease Expense Components:</t>
  </si>
  <si>
    <t>Operating lease expense</t>
  </si>
  <si>
    <t>Short-term lease expense</t>
  </si>
  <si>
    <t>Variable term leased expense</t>
  </si>
  <si>
    <t>Total lease expense</t>
  </si>
  <si>
    <t>Supplemental Cash Flow Information Related to Leases:</t>
  </si>
  <si>
    <t>Cash paid for amounts included in the measurement of lease liabilities - operating leases</t>
  </si>
  <si>
    <t>Initial ROU assets recorded in exchange for new lease liabilities - operating leases</t>
  </si>
  <si>
    <t>Weighted - average remaining lease term (years) - Operating leases</t>
  </si>
  <si>
    <t>13 years 11 months 1 day</t>
  </si>
  <si>
    <t>14 years 3 months 29 days</t>
  </si>
  <si>
    <t>Weighted - average discount rate - Operating leases</t>
  </si>
  <si>
    <t>3.90%</t>
  </si>
  <si>
    <t>4.00%</t>
  </si>
  <si>
    <t>Supplemental Balance Sheet Information Related to Leases</t>
  </si>
  <si>
    <t>Operating lease ROU assets</t>
  </si>
  <si>
    <t>Operating lease liabilities</t>
  </si>
  <si>
    <t>Maturity Analysis of Lease Liabilities:</t>
  </si>
  <si>
    <t>2020 (excluding the three months ended March 31, 2020)</t>
  </si>
  <si>
    <t>2021</t>
  </si>
  <si>
    <t>2022</t>
  </si>
  <si>
    <t>2023</t>
  </si>
  <si>
    <t>2024</t>
  </si>
  <si>
    <t>Thereafter</t>
  </si>
  <si>
    <t>Less: Imputed Interest</t>
  </si>
  <si>
    <t>Deposits - Total deposits (Details) - USD ($) $ in Thousands</t>
  </si>
  <si>
    <t>Certificates of deposit</t>
  </si>
  <si>
    <t>Interest-bearing demand deposits</t>
  </si>
  <si>
    <t>Non-interest bearing demand deposits</t>
  </si>
  <si>
    <t>Savings deposits</t>
  </si>
  <si>
    <t>Other time deposits</t>
  </si>
  <si>
    <t>Deposits - Certificates of deposits and Scheduled maturities of time deposits (Details) - USD ($) $ in Thousands</t>
  </si>
  <si>
    <t>Aggregate amounts of certificates of deposits in denominations of $250,000 or more</t>
  </si>
  <si>
    <t>Traditional, out-of-market brokered deposits</t>
  </si>
  <si>
    <t>Other Time Deposits</t>
  </si>
  <si>
    <t>Retirement Plans - Additional Information (Details) - USD ($) $ in Millions</t>
  </si>
  <si>
    <t>Defined Benefit Plan Disclosure [Line Items]</t>
  </si>
  <si>
    <t>Pension plan termination expense</t>
  </si>
  <si>
    <t>Recognition of pre-tax losses from pension plan</t>
  </si>
  <si>
    <t>Write-off of pension plan asset</t>
  </si>
  <si>
    <t>Non-contributory defined benefit pension plan | Employees hired on or before December 31, 2005</t>
  </si>
  <si>
    <t>Requisite age of employees for receiving retirement benefits under the plan</t>
  </si>
  <si>
    <t>21 years</t>
  </si>
  <si>
    <t>Non-contributory defined benefit pension plan | Employee hired on or after January 1, 2006</t>
  </si>
  <si>
    <t>Requisite age of employees for receiving retirement benefits under the new benefit formula</t>
  </si>
  <si>
    <t>45 years</t>
  </si>
  <si>
    <t>Defined benefit plan requisite service period under new benefit formula</t>
  </si>
  <si>
    <t>5 years</t>
  </si>
  <si>
    <t>Retirement Plans - Safe Harbor plan (Details) - USD ($) $ in Millions</t>
  </si>
  <si>
    <t>Employees' savings plan</t>
  </si>
  <si>
    <t>Matching contribution by the company (as a percent)</t>
  </si>
  <si>
    <t>100.00%</t>
  </si>
  <si>
    <t>Expenses recognized under 401(K) plan</t>
  </si>
  <si>
    <t>Discretionary matching contribution</t>
  </si>
  <si>
    <t>Age of employees to be eligible to participate in the defined contribution plan</t>
  </si>
  <si>
    <t>Percentage of annual base compensation that participants may elect to contribute</t>
  </si>
  <si>
    <t>1.00%</t>
  </si>
  <si>
    <t>50.00%</t>
  </si>
  <si>
    <t>Percentage of employees salary for which the company contributes a matching contribution</t>
  </si>
  <si>
    <t>Earnings Per Common Share - Computation of basic and diluted EPS (Details) - USD ($) $ / shares in Units, shares in Thousands, $ in Thousands</t>
  </si>
  <si>
    <t>Basic earnings per common share:</t>
  </si>
  <si>
    <t>Weighted-average basic common shares</t>
  </si>
  <si>
    <t>Basic earnings per common share (in dollars per share)</t>
  </si>
  <si>
    <t>Diluted earnings per share:</t>
  </si>
  <si>
    <t>Effect of dilutive securities (in shares)</t>
  </si>
  <si>
    <t>Weighted-average dilutive shares</t>
  </si>
  <si>
    <t>Diluted earnings per common share (in dollars per share)</t>
  </si>
  <si>
    <t>Earnings Per Common Share - Calculation of diluted EPS under Treasury method (Details) - $ / shares</t>
  </si>
  <si>
    <t>Number of shares</t>
  </si>
  <si>
    <t>Range of exercise prices, low end of range (in dollars per share)</t>
  </si>
  <si>
    <t>Range of exercise prices, high end of range (in dollars per share)</t>
  </si>
  <si>
    <t>Share-Based Compensation - Stock Options (Details) - USD ($) $ / shares in Units, $ in Thousands</t>
  </si>
  <si>
    <t>Jan. 31, 2012</t>
  </si>
  <si>
    <t>Mar. 31, 2012</t>
  </si>
  <si>
    <t>Dec. 31, 2012</t>
  </si>
  <si>
    <t>Aggregate Intrinsic Value</t>
  </si>
  <si>
    <t>Outstanding at the end of the period</t>
  </si>
  <si>
    <t>Exercisable at the end of the period</t>
  </si>
  <si>
    <t>Stock Options</t>
  </si>
  <si>
    <t>Outstanding at the beginning of the period (in shares)</t>
  </si>
  <si>
    <t>Exercised (in shares)</t>
  </si>
  <si>
    <t>Outstanding at the end of the period (in shares)</t>
  </si>
  <si>
    <t>Exercisable at the end of the period (in shares)</t>
  </si>
  <si>
    <t>Weighted-Average Exercise Price</t>
  </si>
  <si>
    <t>Outstanding at the beginning of the period (in dollars per share)</t>
  </si>
  <si>
    <t>Exercised (in dollars per share)</t>
  </si>
  <si>
    <t>Outstanding at the end of the period (in dollars per share)</t>
  </si>
  <si>
    <t>Exercisable at the end of the period (in dollars per share)</t>
  </si>
  <si>
    <t>Weighted-average fair value of options granted during the year (in dollars per share)</t>
  </si>
  <si>
    <t>Weighted-Average Remaining Contractual Life</t>
  </si>
  <si>
    <t>5 years 4 months 20 days</t>
  </si>
  <si>
    <t>5 months</t>
  </si>
  <si>
    <t>Restricted Stock | Maximum</t>
  </si>
  <si>
    <t>Vesting period</t>
  </si>
  <si>
    <t>Restricted Stock | Minimum | Employee</t>
  </si>
  <si>
    <t>4 years</t>
  </si>
  <si>
    <t>2012 plan</t>
  </si>
  <si>
    <t>Options granted (in shares)</t>
  </si>
  <si>
    <t>2019 plan</t>
  </si>
  <si>
    <t>Number of shares registered</t>
  </si>
  <si>
    <t>2004 plan</t>
  </si>
  <si>
    <t>Granted (in shares)</t>
  </si>
  <si>
    <t>Plan 2004 And 2012 | Incentive stock options</t>
  </si>
  <si>
    <t>Vesting percentage</t>
  </si>
  <si>
    <t>25.00%</t>
  </si>
  <si>
    <t>Expiration period</t>
  </si>
  <si>
    <t>10 years</t>
  </si>
  <si>
    <t>Plan 2004 And 2012 | Incentive stock options | Maximum</t>
  </si>
  <si>
    <t>Share-Based Compensation - Weighted average assumptions used in valuing options (Details)</t>
  </si>
  <si>
    <t>Mar. 31, 2020USD ($)$ / sharesshares</t>
  </si>
  <si>
    <t>Shares issued (in shares)</t>
  </si>
  <si>
    <t>Additional disclosures</t>
  </si>
  <si>
    <t>Total unrecognized compensation cost related to non vested stock option grants | $</t>
  </si>
  <si>
    <t>Weighted-average period over which unrecognized compensation cost is expected to be recognized</t>
  </si>
  <si>
    <t>1 year 1 month 24 days</t>
  </si>
  <si>
    <t>Total fair value of shares vested during the period | $</t>
  </si>
  <si>
    <t>Restricted Stock</t>
  </si>
  <si>
    <t>2 years 6 months 7 days</t>
  </si>
  <si>
    <t>Restricted Stock Activity and RSUs</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Total unrecognized compensation cost related to nonvested restricted stock and RSUs granted | $</t>
  </si>
  <si>
    <t>Restricted Stock Units</t>
  </si>
  <si>
    <t>1 year 6 months 21 days</t>
  </si>
  <si>
    <t>Target RSU award level (as a percent)</t>
  </si>
  <si>
    <t>85.20%</t>
  </si>
  <si>
    <t>Employee Stock Purchase Plan</t>
  </si>
  <si>
    <t>Number Of Stock Issued Pursuant To Restricted Stock Units</t>
  </si>
  <si>
    <t>Performance based restricted stock units</t>
  </si>
  <si>
    <t>Performance period</t>
  </si>
  <si>
    <t>3 years</t>
  </si>
  <si>
    <t>Other Performance based restricted stock units</t>
  </si>
  <si>
    <t>1 year</t>
  </si>
  <si>
    <t>Timed based restricted stock units</t>
  </si>
  <si>
    <t>Commitments and Contingent Liabilities (Details) $ in Millions</t>
  </si>
  <si>
    <t>Commitments to extend credit and standby letters of credit</t>
  </si>
  <si>
    <t>Fair Value - Assets and liabilities measured at fair value on a recurring basis (Details) - USD ($) $ in Thousands</t>
  </si>
  <si>
    <t>Assets</t>
  </si>
  <si>
    <t>Derivative financial instruments</t>
  </si>
  <si>
    <t>Securities available for sale</t>
  </si>
  <si>
    <t>Liabilities</t>
  </si>
  <si>
    <t>Significant Other Observable Inputs (Level 2)</t>
  </si>
  <si>
    <t>Significant Unobservable Inputs (Level 3)</t>
  </si>
  <si>
    <t>Changes in fair value of assets</t>
  </si>
  <si>
    <t>Changes in hierarchy classifications of Level 3 liabilities</t>
  </si>
  <si>
    <t>Recurring basis</t>
  </si>
  <si>
    <t>Fair value of Assets, Total</t>
  </si>
  <si>
    <t>Recurring basis | Government-sponsored entities debt</t>
  </si>
  <si>
    <t>Recurring basis | State and municipal obligations</t>
  </si>
  <si>
    <t>Recurring basis | Mortgage-backed securities</t>
  </si>
  <si>
    <t>Recurring basis | Significant Other Observable Inputs (Level 2)</t>
  </si>
  <si>
    <t>Recurring basis | Significant Other Observable Inputs (Level 2) | Government-sponsored entities debt</t>
  </si>
  <si>
    <t>Recurring basis | Significant Other Observable Inputs (Level 2) | State and municipal obligations</t>
  </si>
  <si>
    <t>Recurring basis | Significant Other Observable Inputs (Level 2) | Mortgage-backed securities</t>
  </si>
  <si>
    <t>Recurring basis | Significant Unobservable Inputs (Level 3)</t>
  </si>
  <si>
    <t>Fair value of assets at the beginning of the period</t>
  </si>
  <si>
    <t>Servicing assets that resulted from transfers of financial assets</t>
  </si>
  <si>
    <t>Changes in fair value assets due to valuation inputs or assumptions</t>
  </si>
  <si>
    <t>Changes in fair value due to decay</t>
  </si>
  <si>
    <t>Fair value of assets at the end of the period</t>
  </si>
  <si>
    <t>Unrealized losses included in accumulated other comprehensive income related to Level 3 financial assets and liabilities</t>
  </si>
  <si>
    <t>Fair Value - Assets and liabilities measured at fair value on a nonrecurring basis (Details) - Nonrecurring basis $ in Thousands</t>
  </si>
  <si>
    <t>Dec. 31, 2019USD ($)</t>
  </si>
  <si>
    <t>OREO | Fair Value</t>
  </si>
  <si>
    <t>Other Real Estate</t>
  </si>
  <si>
    <t>Non-acquired impaired loans | Fair Value</t>
  </si>
  <si>
    <t>Significant Unobservable Inputs (Level 3) | Impaired loans</t>
  </si>
  <si>
    <t>Long-term Debt, Valuation Technique [Extensible List]</t>
  </si>
  <si>
    <t>us-gaap:MarketApproachValuationTechniqueMember</t>
  </si>
  <si>
    <t>Long-term Debt, Measurement Input [Extensible List]</t>
  </si>
  <si>
    <t>us-gaap:MeasurementInputDiscountRateMember</t>
  </si>
  <si>
    <t>Significant Unobservable Inputs (Level 3) | Impaired loans | Weighted average</t>
  </si>
  <si>
    <t>Discount rate (as a percent)</t>
  </si>
  <si>
    <t>Significant Unobservable Inputs (Level 3) | OREO</t>
  </si>
  <si>
    <t>us-gaap:MeasurementInputCostToSellMember</t>
  </si>
  <si>
    <t>Significant Unobservable Inputs (Level 3) | OREO | Weighted average</t>
  </si>
  <si>
    <t>Significant Unobservable Inputs (Level 3) | Non-acquired impaired loans</t>
  </si>
  <si>
    <t>Fair Value - Estimated fair value and related carrying amount, of the Company's financial instruments (Details) - USD ($) $ in Thousands</t>
  </si>
  <si>
    <t>Financial assets:</t>
  </si>
  <si>
    <t>Financial liabilities:</t>
  </si>
  <si>
    <t>Federal Funds Purchased and Securities Sold under Agreements to Repurchase.</t>
  </si>
  <si>
    <t>Increase (Decrease) in Loans Held-for-sale</t>
  </si>
  <si>
    <t>Carrying Amount</t>
  </si>
  <si>
    <t>Cash and cash equivalents</t>
  </si>
  <si>
    <t>Investment securities</t>
  </si>
  <si>
    <t>Loans, net of allowance for loan losses</t>
  </si>
  <si>
    <t>Interest rate swap - non-designated hedge</t>
  </si>
  <si>
    <t>Interest rate swap - cash flow hedge</t>
  </si>
  <si>
    <t>Other derivative financial instruments (mortgage banking related)</t>
  </si>
  <si>
    <t>Other derivative financial instruments (Mortgage banking related)</t>
  </si>
  <si>
    <t>Commitments to extend credit</t>
  </si>
  <si>
    <t>Commitments to extend credit | Fair Value</t>
  </si>
  <si>
    <t>Quoted Prices In Active Markets for Identical Assets (Level 1)</t>
  </si>
  <si>
    <t>Significant Other Observable Inputs (Level 2) | Commitments to extend credit</t>
  </si>
  <si>
    <t>Accumulated Other Comprehensive Income (Loss) - Changes in components of AOCI (Details) - USD ($) $ in Thousands</t>
  </si>
  <si>
    <t>Benefit Plans</t>
  </si>
  <si>
    <t>Amounts reclassified from accumulated other comprehensive loss</t>
  </si>
  <si>
    <t>Losses on sales of available for sale securities:</t>
  </si>
  <si>
    <t>Other comprehensive gain (loss) before reclassifications</t>
  </si>
  <si>
    <t>Losses on Cash Flow Hedges</t>
  </si>
  <si>
    <t>Accumulated Other Comprehensive Income (Loss) - Reclassifications out of AOCI (Details) - USD ($) $ in Thousands</t>
  </si>
  <si>
    <t>Reclassifications out of accumulated other comprehensive income, net of tax</t>
  </si>
  <si>
    <t>Interest expense</t>
  </si>
  <si>
    <t>Amount Reclassified from Accumulated Other Comprehensive Loss</t>
  </si>
  <si>
    <t>Losses on Cash Flow Hedges | Amount Reclassified from Accumulated Other Comprehensive Loss | Interest rate contracts</t>
  </si>
  <si>
    <t>Losses on sales of available for sale securities: | Amount Reclassified from Accumulated Other Comprehensive Loss</t>
  </si>
  <si>
    <t>Securities (gains) losses, net</t>
  </si>
  <si>
    <t>Benefit Plans | Amount Reclassified from Accumulated Other Comprehensive Loss</t>
  </si>
  <si>
    <t>Salaries and employee benefits /Pension Plan Termination Expense</t>
  </si>
  <si>
    <t>Derivative Financial Instruments (Details) - USD ($)</t>
  </si>
  <si>
    <t>Jun. 03, 2024</t>
  </si>
  <si>
    <t>Mar. 29, 2024</t>
  </si>
  <si>
    <t>Mar. 23, 2023</t>
  </si>
  <si>
    <t>Dec. 31, 2009</t>
  </si>
  <si>
    <t>Notional Amount</t>
  </si>
  <si>
    <t>Estimated Fair Value Gain</t>
  </si>
  <si>
    <t>Estimated Fair Value Loss</t>
  </si>
  <si>
    <t>Variable rate basis, variable rate receivable on notional amount</t>
  </si>
  <si>
    <t>three-month LIBOR</t>
  </si>
  <si>
    <t>After-tax unrealized gain on cash flow hedge in other comprehensive income</t>
  </si>
  <si>
    <t>Ineffectiveness in the cash flow hedge</t>
  </si>
  <si>
    <t>Gain or loss recorded</t>
  </si>
  <si>
    <t>Interest Rate Derivative Assets, at Fair Value</t>
  </si>
  <si>
    <t>Interest Rate Derivative Liabilities, at Fair Value</t>
  </si>
  <si>
    <t>Interest Rate Derivatives, at Fair Value, Net</t>
  </si>
  <si>
    <t>Estimated gain (loss) on fair value of open contracts related to mortgage servicing rights</t>
  </si>
  <si>
    <t>Cash Flow Hedge Derivative Instrument Assets at Fair Value</t>
  </si>
  <si>
    <t>Obligation under forward commitments, the fair value of those obligations along with the fair value of derivative instruments associated with forward commitments</t>
  </si>
  <si>
    <t>Cash flow hedge assets</t>
  </si>
  <si>
    <t>Cash flow hedge liability</t>
  </si>
  <si>
    <t>FHLB Advances</t>
  </si>
  <si>
    <t>Collateral provided</t>
  </si>
  <si>
    <t>Mortgage loan pipeline</t>
  </si>
  <si>
    <t>Obligation</t>
  </si>
  <si>
    <t>Expected closures</t>
  </si>
  <si>
    <t>Cash flow hedge | Borrower</t>
  </si>
  <si>
    <t>Cash flow hedge | FHLB Advances - One</t>
  </si>
  <si>
    <t>Outstanding advances</t>
  </si>
  <si>
    <t>Cash flow hedge | FHLB Advances - Two</t>
  </si>
  <si>
    <t>Cash flow hedge | FHLB Advances - Three</t>
  </si>
  <si>
    <t>Interest rate contracts</t>
  </si>
  <si>
    <t>Mortgage servicing rights hedging | Non-designated hedges</t>
  </si>
  <si>
    <t>Mortgage servicing rights hedging | Non-designated hedges | Other Liabilities</t>
  </si>
  <si>
    <t>Mortgage loan pipeline commitments</t>
  </si>
  <si>
    <t>Forward commitments</t>
  </si>
  <si>
    <t>Fair value of forward commitments</t>
  </si>
  <si>
    <t>Forward commitments | Non-designated hedges | Other Assets</t>
  </si>
  <si>
    <t>Interest rate swap | LIBOR</t>
  </si>
  <si>
    <t>Interest rate swap | Cash flow hedge</t>
  </si>
  <si>
    <t>Interest rate swap | Cash flow hedge | Other Liabilities | Counterparty</t>
  </si>
  <si>
    <t>Interest rate swap | Cash flow hedge | FHLB Advances | Other Liabilities | Counterparty</t>
  </si>
  <si>
    <t>Interest rate swap | Cash flow hedge | FHLB Advances - One</t>
  </si>
  <si>
    <t>Fixed rate payable on notional amount (as a percent)</t>
  </si>
  <si>
    <t>2.44%</t>
  </si>
  <si>
    <t>Interest rate swap | Cash flow hedge | FHLB Advances - Two</t>
  </si>
  <si>
    <t>2.21%</t>
  </si>
  <si>
    <t>Interest rate swap | Cash flow hedge | FHLB Advances - Three</t>
  </si>
  <si>
    <t>1.89%</t>
  </si>
  <si>
    <t>Interest rate swap | Cash flow hedge | LIBOR</t>
  </si>
  <si>
    <t>4.06%</t>
  </si>
  <si>
    <t>Interest rate swap | Cash flow hedge | LIBOR | FHLB Advances - One</t>
  </si>
  <si>
    <t>Variable rate (as a percent)</t>
  </si>
  <si>
    <t>1.12%</t>
  </si>
  <si>
    <t>Interest rate swap | Cash flow hedge | LIBOR | FHLB Advances - Two</t>
  </si>
  <si>
    <t>1.37%</t>
  </si>
  <si>
    <t>Interest rate swap | Cash flow hedge | LIBOR | FHLB Advances - Three</t>
  </si>
  <si>
    <t>1.46%</t>
  </si>
  <si>
    <t>Interest rate swap | Fair Value Hedging | Counterparty</t>
  </si>
  <si>
    <t>Interest rate swap | Fair Value Hedging | Other Assets and Other Liabilities | Counterparty</t>
  </si>
  <si>
    <t>Interest rate swap | Non-designated hedges | Other Assets and Other Liabilities | Borrower</t>
  </si>
  <si>
    <t>Interest rate swap | Non-designated hedges | Other Assets and Other Liabilities | Counterparty</t>
  </si>
  <si>
    <t>Capital Ratios (Details) - USD ($) $ in Thousands</t>
  </si>
  <si>
    <t>Capital ratios</t>
  </si>
  <si>
    <t>Capital conversion buffer common equity Tier 1 of risk-weighted assets (as a percent)</t>
  </si>
  <si>
    <t>2.50%</t>
  </si>
  <si>
    <t>Tier One Risk Based Capital to Risk Weighted Assets</t>
  </si>
  <si>
    <t>12.03%</t>
  </si>
  <si>
    <t>12.25%</t>
  </si>
  <si>
    <t>12.85%</t>
  </si>
  <si>
    <t>Capital to Risk Weighted Assets (as a percent)</t>
  </si>
  <si>
    <t>12.72%</t>
  </si>
  <si>
    <t>12.78%</t>
  </si>
  <si>
    <t>13.35%</t>
  </si>
  <si>
    <t>Tier One Risk Based Capital Required to be Well Capitalized to Risk Weighted Assets (as a percent)</t>
  </si>
  <si>
    <t>8.00%</t>
  </si>
  <si>
    <t>Common equity Tier 1 to risk-weighted assets</t>
  </si>
  <si>
    <t>Actual, Capital Amount</t>
  </si>
  <si>
    <t>Actual, Ratio (as a percent)</t>
  </si>
  <si>
    <t>11.09%</t>
  </si>
  <si>
    <t>11.30%</t>
  </si>
  <si>
    <t>11.86%</t>
  </si>
  <si>
    <t>Minimum capital required, Ratio (as a percent)</t>
  </si>
  <si>
    <t>4.50%</t>
  </si>
  <si>
    <t>Required to be considered well capitalized, Capital Amount</t>
  </si>
  <si>
    <t>Required to be considered well capitalized, Ratio (as a percent)</t>
  </si>
  <si>
    <t>6.50%</t>
  </si>
  <si>
    <t>Tier I capital to risk-weighted assets</t>
  </si>
  <si>
    <t>6.00%</t>
  </si>
  <si>
    <t>Total capital to risk-weighted assets</t>
  </si>
  <si>
    <t>10.00%</t>
  </si>
  <si>
    <t>Tier I capital to average assets (leverage ratio)</t>
  </si>
  <si>
    <t>9.56%</t>
  </si>
  <si>
    <t>9.73%</t>
  </si>
  <si>
    <t>10.52%</t>
  </si>
  <si>
    <t>5.00%</t>
  </si>
  <si>
    <t>Phase-In Schedule | ASU 2016-13</t>
  </si>
  <si>
    <t>11.56%</t>
  </si>
  <si>
    <t>12.81%</t>
  </si>
  <si>
    <t>10.62%</t>
  </si>
  <si>
    <t>9.23%</t>
  </si>
  <si>
    <t>Fully Phased-In</t>
  </si>
  <si>
    <t>Minimum capital required, Capital Amount</t>
  </si>
  <si>
    <t>7.00%</t>
  </si>
  <si>
    <t>8.50%</t>
  </si>
  <si>
    <t>10.50%</t>
  </si>
  <si>
    <t>South State Bank (the Bank)</t>
  </si>
  <si>
    <t>11.62%</t>
  </si>
  <si>
    <t>12.07%</t>
  </si>
  <si>
    <t>12.67%</t>
  </si>
  <si>
    <t>12.31%</t>
  </si>
  <si>
    <t>12.60%</t>
  </si>
  <si>
    <t>13.17%</t>
  </si>
  <si>
    <t>9.24%</t>
  </si>
  <si>
    <t>9.59%</t>
  </si>
  <si>
    <t>10.37%</t>
  </si>
  <si>
    <t>South State Bank (the Bank) | Fully Phased-In</t>
  </si>
  <si>
    <t>Goodwill and Other Intangible Assets (Details) - USD ($) $ in Thousands</t>
  </si>
  <si>
    <t>Goodwill and Other Intangible Assets - Summary of gross carrying amounts (Details) - USD ($) $ in Thousands</t>
  </si>
  <si>
    <t>Other intangible assets</t>
  </si>
  <si>
    <t>Gross carrying amount</t>
  </si>
  <si>
    <t>Accumulated amortization</t>
  </si>
  <si>
    <t>Net carrying amount</t>
  </si>
  <si>
    <t>Amortization expense</t>
  </si>
  <si>
    <t>Estimated amortization expense for other intangibles for each of the next five years</t>
  </si>
  <si>
    <t>Estimated amortization expense for other intangibles for each of the next five quarters</t>
  </si>
  <si>
    <t>June 30, 2020</t>
  </si>
  <si>
    <t>September 30, 2020</t>
  </si>
  <si>
    <t>December 31, 2020</t>
  </si>
  <si>
    <t>March 31, 2021</t>
  </si>
  <si>
    <t>June 30, 2021</t>
  </si>
  <si>
    <t>Estimated useful lives</t>
  </si>
  <si>
    <t>2 years</t>
  </si>
  <si>
    <t>Loan Servicing, Mortgage Origination, and Loans Held for Sale (Details) - USD ($) $ in Thousands</t>
  </si>
  <si>
    <t>MSRs</t>
  </si>
  <si>
    <t>Changes in the fair value of MSRs and its offsetting hedge.</t>
  </si>
  <si>
    <t>Decrease in fair value of MSRs</t>
  </si>
  <si>
    <t>Decay of MSRs</t>
  </si>
  <si>
    <t>Gain related to derivatives</t>
  </si>
  <si>
    <t>Net effect on statements of income</t>
  </si>
  <si>
    <t>Characteristics and sensitivity analysis of the MSR</t>
  </si>
  <si>
    <t>Composition of residential loans serviced for others</t>
  </si>
  <si>
    <t>Weighted average life (in years)</t>
  </si>
  <si>
    <t>5 years 11 months 23 days</t>
  </si>
  <si>
    <t>7 years 29 days</t>
  </si>
  <si>
    <t>6 years 6 months 18 days</t>
  </si>
  <si>
    <t>Constant Prepayment rate (CPR) (as a percent)</t>
  </si>
  <si>
    <t>11.80%</t>
  </si>
  <si>
    <t>8.80%</t>
  </si>
  <si>
    <t>10.30%</t>
  </si>
  <si>
    <t>Weighted average discount rate (as a percent)</t>
  </si>
  <si>
    <t>9.60%</t>
  </si>
  <si>
    <t>9.40%</t>
  </si>
  <si>
    <t>Effect on fair value due to change in interest rates:</t>
  </si>
  <si>
    <t>25 basis point increase</t>
  </si>
  <si>
    <t>50 basis point increase</t>
  </si>
  <si>
    <t>25 basis point decrease</t>
  </si>
  <si>
    <t>50 basis point decrease</t>
  </si>
  <si>
    <t>Custodial escrow balances maintained in connection with the loan servicing</t>
  </si>
  <si>
    <t>Fixed-rate mortgage loans</t>
  </si>
  <si>
    <t>99.90%</t>
  </si>
  <si>
    <t>99.80%</t>
  </si>
  <si>
    <t>Adjustable-rate mortgage loans</t>
  </si>
  <si>
    <t>0.10%</t>
  </si>
  <si>
    <t>0.20%</t>
  </si>
  <si>
    <t>First Financial Holdings, Inc. ("First Financial")</t>
  </si>
  <si>
    <t>Loans held for sale, loan servicing and mortgage origination</t>
  </si>
  <si>
    <t>Residential mortgages serviced for others</t>
  </si>
  <si>
    <t>Contractually specified servicing fees earned</t>
  </si>
  <si>
    <t>First Financial Holdings, Inc. ("First Financial") | MSRs</t>
  </si>
  <si>
    <t>Analysis of the activity in the MSRs</t>
  </si>
  <si>
    <t>Balance at beginning of the period</t>
  </si>
  <si>
    <t>Loan Servicing, Mortgage Origination, and Loans Held for Sale - Mandatory cash forwards (Details) - USD ($) $ in Thousands</t>
  </si>
  <si>
    <t>Mortgage loan securitizations, mandatory cash forwards, and whole loan sales</t>
  </si>
  <si>
    <t>Loan sales</t>
  </si>
  <si>
    <t>Loan securitizations and loan sales</t>
  </si>
  <si>
    <t>Percentage of loan securitizations and loan sales</t>
  </si>
  <si>
    <t>77.30%</t>
  </si>
  <si>
    <t>Residential mortgage loans to be sold in secondary market</t>
  </si>
  <si>
    <t>Residential mortgage loans awaiting sale in secondary market | Minimum</t>
  </si>
  <si>
    <t>Loans held for sale, settlement period</t>
  </si>
  <si>
    <t>15 days</t>
  </si>
  <si>
    <t>Residential mortgage loans awaiting sale in secondary market | Maximum</t>
  </si>
  <si>
    <t>45 days</t>
  </si>
  <si>
    <t>Investments in Qualified Affordable Housing Projects (Details) - USD ($) $ in Millions</t>
  </si>
  <si>
    <t>Tax credits and other tax benefits</t>
  </si>
  <si>
    <t>Amortization</t>
  </si>
  <si>
    <t>Carrying value</t>
  </si>
  <si>
    <t>Original investment value</t>
  </si>
  <si>
    <t>Funding obligation</t>
  </si>
  <si>
    <t>Amount repaid</t>
  </si>
  <si>
    <t>Repurchase Agreements (Details) - USD ($) $ in Millions</t>
  </si>
  <si>
    <t>Secured Debt, Repurchase Agreements</t>
  </si>
  <si>
    <t>Carrying amount of securities sold under repurchase agreements with customers</t>
  </si>
  <si>
    <t>Carrying amount of the securities pledged to collateralize repurchase agreements</t>
  </si>
  <si>
    <t>Subsequent Events (Details) $ / shares in Units, $ in Thousands</t>
  </si>
  <si>
    <t>Apr. 30, 2020USD ($)loan$ / shares</t>
  </si>
  <si>
    <t>Apr. 29, 2020shares</t>
  </si>
  <si>
    <t>Jan. 25, 2020USD ($)</t>
  </si>
  <si>
    <t>Subsequent events</t>
  </si>
  <si>
    <t>CenterState Shareholders [Member]</t>
  </si>
  <si>
    <t>Ownership percentage</t>
  </si>
  <si>
    <t>53.00%</t>
  </si>
  <si>
    <t>South State Shareholders [Member]</t>
  </si>
  <si>
    <t>47.00%</t>
  </si>
  <si>
    <t>Center State Bank Corporation</t>
  </si>
  <si>
    <t>Fixed exchange ratio for shares issued</t>
  </si>
  <si>
    <t>Aggregate consideration</t>
  </si>
  <si>
    <t>Center State Bank Corporation | CenterState Shareholders [Member]</t>
  </si>
  <si>
    <t>Subsequent event</t>
  </si>
  <si>
    <t>Deferred loan payments</t>
  </si>
  <si>
    <t>Subsequent event | Center State Bank Corporation | CenterState Shareholders [Member]</t>
  </si>
  <si>
    <t>Common stock shares outstanding | shares</t>
  </si>
  <si>
    <t>Subsequent event | Center State Bank Corporation | South State Shareholders [Member]</t>
  </si>
  <si>
    <t>Share Price | $ / shares</t>
  </si>
  <si>
    <t>Subsequent event | Payroll Protection Program ("PPP")</t>
  </si>
  <si>
    <t>Subsequent event | Commercial loans</t>
  </si>
  <si>
    <t>Deferral period for principal and interest</t>
  </si>
  <si>
    <t>90 days</t>
  </si>
  <si>
    <t>Deferral period for principal only</t>
  </si>
  <si>
    <t>120 days</t>
  </si>
  <si>
    <t>Subsequent event | Consum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334745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4</v>
      </c>
      <c r="B1" s="2" t="s">
        <v>1</v>
      </c>
    </row>
    <row r="2" spans="1:2">
      <c r="B2" s="2" t="s">
        <v>2</v>
      </c>
    </row>
    <row r="3" spans="1:2">
      <c r="A3" s="3" t="s">
        <v>114</v>
      </c>
    </row>
    <row r="4" spans="1:2">
      <c r="A4" s="4" t="s">
        <v>11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259775</v>
      </c>
      <c r="C3" s="6" t="n">
        <v>262019</v>
      </c>
      <c r="D3" s="6" t="n">
        <v>225865</v>
      </c>
    </row>
    <row r="4" spans="1:4">
      <c r="A4" s="4" t="s">
        <v>61</v>
      </c>
      <c r="B4" s="5" t="n">
        <v>1003061</v>
      </c>
      <c r="C4" s="5" t="n">
        <v>426685</v>
      </c>
      <c r="D4" s="5" t="n">
        <v>723726</v>
      </c>
    </row>
    <row r="5" spans="1:4">
      <c r="A5" s="4" t="s">
        <v>62</v>
      </c>
      <c r="B5" s="5" t="n">
        <v>1262836</v>
      </c>
      <c r="C5" s="5" t="n">
        <v>688704</v>
      </c>
      <c r="D5" s="5" t="n">
        <v>949591</v>
      </c>
    </row>
    <row r="6" spans="1:4">
      <c r="A6" s="3" t="s">
        <v>63</v>
      </c>
    </row>
    <row r="7" spans="1:4">
      <c r="A7" s="4" t="s">
        <v>64</v>
      </c>
      <c r="B7" s="5" t="n">
        <v>1971195</v>
      </c>
      <c r="C7" s="5" t="n">
        <v>1956047</v>
      </c>
      <c r="D7" s="5" t="n">
        <v>1466249</v>
      </c>
    </row>
    <row r="8" spans="1:4">
      <c r="A8" s="4" t="s">
        <v>65</v>
      </c>
      <c r="B8" s="5" t="n">
        <v>62994</v>
      </c>
      <c r="C8" s="5" t="n">
        <v>49124</v>
      </c>
      <c r="D8" s="5" t="n">
        <v>40624</v>
      </c>
    </row>
    <row r="9" spans="1:4">
      <c r="A9" s="4" t="s">
        <v>66</v>
      </c>
      <c r="B9" s="5" t="n">
        <v>2034189</v>
      </c>
      <c r="C9" s="5" t="n">
        <v>2005171</v>
      </c>
      <c r="D9" s="5" t="n">
        <v>1506873</v>
      </c>
    </row>
    <row r="10" spans="1:4">
      <c r="A10" s="4" t="s">
        <v>67</v>
      </c>
      <c r="B10" s="5" t="n">
        <v>71719</v>
      </c>
      <c r="C10" s="5" t="n">
        <v>59363</v>
      </c>
      <c r="D10" s="5" t="n">
        <v>33297</v>
      </c>
    </row>
    <row r="11" spans="1:4">
      <c r="A11" s="3" t="s">
        <v>68</v>
      </c>
    </row>
    <row r="12" spans="1:4">
      <c r="A12" s="4" t="s">
        <v>69</v>
      </c>
      <c r="B12" s="5" t="n">
        <v>11506890</v>
      </c>
    </row>
    <row r="13" spans="1:4">
      <c r="A13" s="4" t="s">
        <v>70</v>
      </c>
      <c r="C13" s="5" t="n">
        <v>11375104</v>
      </c>
      <c r="D13" s="5" t="n">
        <v>11146122</v>
      </c>
    </row>
    <row r="14" spans="1:4">
      <c r="A14" s="4" t="s">
        <v>71</v>
      </c>
      <c r="B14" s="5" t="n">
        <v>-144785</v>
      </c>
      <c r="C14" s="5" t="n">
        <v>-61991</v>
      </c>
      <c r="D14" s="5" t="n">
        <v>-56522</v>
      </c>
    </row>
    <row r="15" spans="1:4">
      <c r="A15" s="4" t="s">
        <v>72</v>
      </c>
      <c r="B15" s="5" t="n">
        <v>11362105</v>
      </c>
      <c r="C15" s="5" t="n">
        <v>11313113</v>
      </c>
      <c r="D15" s="5" t="n">
        <v>11089600</v>
      </c>
    </row>
    <row r="16" spans="1:4">
      <c r="A16" s="4" t="s">
        <v>73</v>
      </c>
      <c r="B16" s="5" t="n">
        <v>12844</v>
      </c>
      <c r="C16" s="5" t="n">
        <v>11964</v>
      </c>
      <c r="D16" s="5" t="n">
        <v>11297</v>
      </c>
    </row>
    <row r="17" spans="1:4">
      <c r="A17" s="4" t="s">
        <v>74</v>
      </c>
      <c r="B17" s="5" t="n">
        <v>312151</v>
      </c>
      <c r="C17" s="5" t="n">
        <v>317321</v>
      </c>
      <c r="D17" s="5" t="n">
        <v>322553</v>
      </c>
    </row>
    <row r="18" spans="1:4">
      <c r="A18" s="4" t="s">
        <v>75</v>
      </c>
      <c r="B18" s="5" t="n">
        <v>233849</v>
      </c>
      <c r="C18" s="5" t="n">
        <v>234567</v>
      </c>
      <c r="D18" s="5" t="n">
        <v>230629</v>
      </c>
    </row>
    <row r="19" spans="1:4">
      <c r="A19" s="4" t="s">
        <v>76</v>
      </c>
      <c r="B19" s="5" t="n">
        <v>46365</v>
      </c>
      <c r="C19" s="5" t="n">
        <v>31316</v>
      </c>
      <c r="D19" s="5" t="n">
        <v>31884</v>
      </c>
    </row>
    <row r="20" spans="1:4">
      <c r="A20" s="4" t="s">
        <v>77</v>
      </c>
      <c r="B20" s="5" t="n">
        <v>26365</v>
      </c>
      <c r="C20" s="5" t="n">
        <v>30525</v>
      </c>
      <c r="D20" s="5" t="n">
        <v>32415</v>
      </c>
    </row>
    <row r="21" spans="1:4">
      <c r="A21" s="4" t="s">
        <v>78</v>
      </c>
      <c r="B21" s="5" t="n">
        <v>46809</v>
      </c>
      <c r="C21" s="5" t="n">
        <v>49816</v>
      </c>
      <c r="D21" s="5" t="n">
        <v>59619</v>
      </c>
    </row>
    <row r="22" spans="1:4">
      <c r="A22" s="4" t="s">
        <v>79</v>
      </c>
      <c r="B22" s="5" t="n">
        <v>1002900</v>
      </c>
      <c r="C22" s="5" t="n">
        <v>1002900</v>
      </c>
      <c r="D22" s="5" t="n">
        <v>1002900</v>
      </c>
    </row>
    <row r="23" spans="1:4">
      <c r="A23" s="4" t="s">
        <v>80</v>
      </c>
      <c r="B23" s="5" t="n">
        <v>230779</v>
      </c>
      <c r="C23" s="5" t="n">
        <v>176332</v>
      </c>
      <c r="D23" s="5" t="n">
        <v>136229</v>
      </c>
    </row>
    <row r="24" spans="1:4">
      <c r="A24" s="4" t="s">
        <v>81</v>
      </c>
      <c r="B24" s="5" t="n">
        <v>16642911</v>
      </c>
      <c r="C24" s="5" t="n">
        <v>15921092</v>
      </c>
      <c r="D24" s="5" t="n">
        <v>15406887</v>
      </c>
    </row>
    <row r="25" spans="1:4">
      <c r="A25" s="3" t="s">
        <v>82</v>
      </c>
    </row>
    <row r="26" spans="1:4">
      <c r="A26" s="4" t="s">
        <v>83</v>
      </c>
      <c r="B26" s="5" t="n">
        <v>3367422</v>
      </c>
      <c r="C26" s="5" t="n">
        <v>3245306</v>
      </c>
      <c r="D26" s="5" t="n">
        <v>3219864</v>
      </c>
    </row>
    <row r="27" spans="1:4">
      <c r="A27" s="4" t="s">
        <v>84</v>
      </c>
      <c r="B27" s="5" t="n">
        <v>8977125</v>
      </c>
      <c r="C27" s="5" t="n">
        <v>8931790</v>
      </c>
      <c r="D27" s="5" t="n">
        <v>8699107</v>
      </c>
    </row>
    <row r="28" spans="1:4">
      <c r="A28" s="4" t="s">
        <v>85</v>
      </c>
      <c r="B28" s="5" t="n">
        <v>12344547</v>
      </c>
      <c r="C28" s="5" t="n">
        <v>12177096</v>
      </c>
      <c r="D28" s="5" t="n">
        <v>11918971</v>
      </c>
    </row>
    <row r="29" spans="1:4">
      <c r="A29" s="4" t="s">
        <v>86</v>
      </c>
      <c r="B29" s="5" t="n">
        <v>325723</v>
      </c>
      <c r="C29" s="5" t="n">
        <v>298741</v>
      </c>
      <c r="D29" s="5" t="n">
        <v>276891</v>
      </c>
    </row>
    <row r="30" spans="1:4">
      <c r="A30" s="4" t="s">
        <v>87</v>
      </c>
      <c r="B30" s="5" t="n">
        <v>1316100</v>
      </c>
      <c r="C30" s="5" t="n">
        <v>815936</v>
      </c>
      <c r="D30" s="5" t="n">
        <v>616250</v>
      </c>
    </row>
    <row r="31" spans="1:4">
      <c r="A31" s="4" t="s">
        <v>88</v>
      </c>
      <c r="B31" s="5" t="n">
        <v>335498</v>
      </c>
      <c r="C31" s="5" t="n">
        <v>256306</v>
      </c>
      <c r="D31" s="5" t="n">
        <v>218298</v>
      </c>
    </row>
    <row r="32" spans="1:4">
      <c r="A32" s="4" t="s">
        <v>89</v>
      </c>
      <c r="B32" s="5" t="n">
        <v>14321868</v>
      </c>
      <c r="C32" s="5" t="n">
        <v>13548079</v>
      </c>
      <c r="D32" s="5" t="n">
        <v>13030410</v>
      </c>
    </row>
    <row r="33" spans="1:4">
      <c r="A33" s="3" t="s">
        <v>90</v>
      </c>
    </row>
    <row r="34" spans="1:4">
      <c r="A34" s="4" t="s">
        <v>91</v>
      </c>
      <c r="B34" s="5" t="n">
        <v>83611</v>
      </c>
      <c r="C34" s="5" t="n">
        <v>84361</v>
      </c>
      <c r="D34" s="5" t="n">
        <v>88421</v>
      </c>
    </row>
    <row r="35" spans="1:4">
      <c r="A35" s="4" t="s">
        <v>92</v>
      </c>
      <c r="B35" s="5" t="n">
        <v>1584322</v>
      </c>
      <c r="C35" s="5" t="n">
        <v>1607740</v>
      </c>
      <c r="D35" s="5" t="n">
        <v>1719396</v>
      </c>
    </row>
    <row r="36" spans="1:4">
      <c r="A36" s="4" t="s">
        <v>93</v>
      </c>
      <c r="B36" s="5" t="n">
        <v>643345</v>
      </c>
      <c r="C36" s="5" t="n">
        <v>679895</v>
      </c>
      <c r="D36" s="5" t="n">
        <v>582034</v>
      </c>
    </row>
    <row r="37" spans="1:4">
      <c r="A37" s="4" t="s">
        <v>94</v>
      </c>
      <c r="B37" s="5" t="n">
        <v>9765</v>
      </c>
      <c r="C37" s="5" t="n">
        <v>1017</v>
      </c>
      <c r="D37" s="5" t="n">
        <v>-13374</v>
      </c>
    </row>
    <row r="38" spans="1:4">
      <c r="A38" s="4" t="s">
        <v>95</v>
      </c>
      <c r="B38" s="5" t="n">
        <v>2321043</v>
      </c>
      <c r="C38" s="5" t="n">
        <v>2373013</v>
      </c>
      <c r="D38" s="5" t="n">
        <v>2376477</v>
      </c>
    </row>
    <row r="39" spans="1:4">
      <c r="A39" s="4" t="s">
        <v>96</v>
      </c>
      <c r="B39" s="5" t="n">
        <v>16642911</v>
      </c>
      <c r="C39" s="5" t="n">
        <v>15921092</v>
      </c>
      <c r="D39" s="5" t="n">
        <v>15406887</v>
      </c>
    </row>
    <row r="40" spans="1:4">
      <c r="A40" s="4" t="s">
        <v>97</v>
      </c>
    </row>
    <row r="41" spans="1:4">
      <c r="A41" s="3" t="s">
        <v>68</v>
      </c>
    </row>
    <row r="42" spans="1:4">
      <c r="A42" s="4" t="s">
        <v>69</v>
      </c>
      <c r="B42" s="5" t="n">
        <v>1943971</v>
      </c>
    </row>
    <row r="43" spans="1:4">
      <c r="A43" s="4" t="s">
        <v>70</v>
      </c>
      <c r="C43" s="5" t="n">
        <v>2117209</v>
      </c>
      <c r="D43" s="5" t="n">
        <v>2830995</v>
      </c>
    </row>
    <row r="44" spans="1:4">
      <c r="A44" s="4" t="s">
        <v>98</v>
      </c>
    </row>
    <row r="45" spans="1:4">
      <c r="A45" s="3" t="s">
        <v>68</v>
      </c>
    </row>
    <row r="46" spans="1:4">
      <c r="A46" s="4" t="s">
        <v>69</v>
      </c>
      <c r="B46" s="5" t="n">
        <v>9562919</v>
      </c>
    </row>
    <row r="47" spans="1:4">
      <c r="A47" s="4" t="s">
        <v>70</v>
      </c>
      <c r="C47" s="5" t="n">
        <v>9252831</v>
      </c>
      <c r="D47" s="5" t="n">
        <v>8310613</v>
      </c>
    </row>
    <row r="48" spans="1:4">
      <c r="A48" s="4" t="s">
        <v>71</v>
      </c>
      <c r="B48" s="6" t="n">
        <v>-144785</v>
      </c>
      <c r="C48" s="5" t="n">
        <v>-56927</v>
      </c>
      <c r="D48" s="5" t="n">
        <v>-52008</v>
      </c>
    </row>
    <row r="49" spans="1:4">
      <c r="A49" s="4" t="s">
        <v>72</v>
      </c>
      <c r="C49" s="6" t="n">
        <v>9195904</v>
      </c>
      <c r="D49" s="6" t="n">
        <v>8258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6</v>
      </c>
    </row>
    <row r="4" spans="1:2">
      <c r="A4" s="4" t="s">
        <v>166</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9</v>
      </c>
      <c r="B1" s="2" t="s">
        <v>2</v>
      </c>
      <c r="C1" s="2" t="s">
        <v>57</v>
      </c>
      <c r="D1" s="2" t="s">
        <v>58</v>
      </c>
    </row>
    <row r="2" spans="1:4">
      <c r="A2" s="3" t="s">
        <v>63</v>
      </c>
    </row>
    <row r="3" spans="1:4">
      <c r="A3" s="4" t="s">
        <v>100</v>
      </c>
      <c r="B3" s="6" t="n">
        <v>1915461</v>
      </c>
    </row>
    <row r="4" spans="1:4">
      <c r="A4" s="4" t="s">
        <v>101</v>
      </c>
      <c r="B4" s="6" t="n">
        <v>0</v>
      </c>
    </row>
    <row r="5" spans="1:4">
      <c r="A5" s="3" t="s">
        <v>90</v>
      </c>
    </row>
    <row r="6" spans="1:4">
      <c r="A6" s="4" t="s">
        <v>102</v>
      </c>
      <c r="B6" s="7" t="n">
        <v>2.5</v>
      </c>
      <c r="C6" s="7" t="n">
        <v>2.5</v>
      </c>
      <c r="D6" s="7" t="n">
        <v>2.5</v>
      </c>
    </row>
    <row r="7" spans="1:4">
      <c r="A7" s="4" t="s">
        <v>103</v>
      </c>
      <c r="B7" s="5" t="n">
        <v>80000000</v>
      </c>
      <c r="C7" s="5" t="n">
        <v>80000000</v>
      </c>
      <c r="D7" s="5" t="n">
        <v>80000000</v>
      </c>
    </row>
    <row r="8" spans="1:4">
      <c r="A8" s="4" t="s">
        <v>104</v>
      </c>
      <c r="B8" s="5" t="n">
        <v>33444236</v>
      </c>
      <c r="C8" s="5" t="n">
        <v>33744385</v>
      </c>
      <c r="D8" s="5" t="n">
        <v>35368521</v>
      </c>
    </row>
    <row r="9" spans="1:4">
      <c r="A9" s="4" t="s">
        <v>105</v>
      </c>
      <c r="B9" s="5" t="n">
        <v>33444236</v>
      </c>
      <c r="C9" s="5" t="n">
        <v>33744385</v>
      </c>
      <c r="D9" s="5" t="n">
        <v>35368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51</v>
      </c>
    </row>
    <row r="4" spans="1:2">
      <c r="A4" s="4" t="s">
        <v>294</v>
      </c>
      <c r="B4" s="4" t="s">
        <v>295</v>
      </c>
    </row>
    <row r="5" spans="1:2">
      <c r="A5" s="4" t="s">
        <v>263</v>
      </c>
      <c r="B5" s="4" t="s">
        <v>296</v>
      </c>
    </row>
    <row r="6" spans="1:2">
      <c r="A6" s="4" t="s">
        <v>297</v>
      </c>
      <c r="B6"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53</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98</v>
      </c>
    </row>
    <row r="12" spans="1:2">
      <c r="A12" s="3" t="s">
        <v>312</v>
      </c>
    </row>
    <row r="13" spans="1:2">
      <c r="A13" s="4" t="s">
        <v>313</v>
      </c>
      <c r="B13" s="4" t="s">
        <v>327</v>
      </c>
    </row>
    <row r="14" spans="1:2">
      <c r="A14" s="4" t="s">
        <v>315</v>
      </c>
      <c r="B14" s="4" t="s">
        <v>328</v>
      </c>
    </row>
    <row r="15" spans="1:2">
      <c r="A15" s="4" t="s">
        <v>317</v>
      </c>
      <c r="B15" s="4" t="s">
        <v>329</v>
      </c>
    </row>
    <row r="16" spans="1:2">
      <c r="A16" s="4" t="s">
        <v>330</v>
      </c>
    </row>
    <row r="17" spans="1:2">
      <c r="A17" s="3" t="s">
        <v>312</v>
      </c>
    </row>
    <row r="18" spans="1:2">
      <c r="A18" s="4" t="s">
        <v>315</v>
      </c>
      <c r="B18" s="4" t="s">
        <v>331</v>
      </c>
    </row>
    <row r="19" spans="1:2">
      <c r="A19" s="4" t="s">
        <v>332</v>
      </c>
    </row>
    <row r="20" spans="1:2">
      <c r="A20" s="3" t="s">
        <v>312</v>
      </c>
    </row>
    <row r="21" spans="1:2">
      <c r="A21" s="4" t="s">
        <v>315</v>
      </c>
      <c r="B21" s="4" t="s">
        <v>333</v>
      </c>
    </row>
    <row r="22" spans="1:2">
      <c r="A22" s="4" t="s">
        <v>334</v>
      </c>
    </row>
    <row r="23" spans="1:2">
      <c r="A23" s="3" t="s">
        <v>312</v>
      </c>
    </row>
    <row r="24" spans="1:2">
      <c r="A24" s="4" t="s">
        <v>313</v>
      </c>
      <c r="B24" s="4" t="s">
        <v>335</v>
      </c>
    </row>
    <row r="25" spans="1:2">
      <c r="A25" s="4" t="s">
        <v>315</v>
      </c>
      <c r="B25" s="4" t="s">
        <v>336</v>
      </c>
    </row>
    <row r="26" spans="1:2">
      <c r="A26" s="4" t="s">
        <v>317</v>
      </c>
      <c r="B26" s="4" t="s">
        <v>337</v>
      </c>
    </row>
    <row r="27" spans="1:2">
      <c r="A27" s="4" t="s">
        <v>338</v>
      </c>
    </row>
    <row r="28" spans="1:2">
      <c r="A28" s="3" t="s">
        <v>312</v>
      </c>
    </row>
    <row r="29" spans="1:2">
      <c r="A29" s="4" t="s">
        <v>319</v>
      </c>
      <c r="B29" s="4" t="s">
        <v>339</v>
      </c>
    </row>
    <row r="30" spans="1:2">
      <c r="A30" s="4" t="s">
        <v>340</v>
      </c>
    </row>
    <row r="31" spans="1:2">
      <c r="A31" s="3" t="s">
        <v>312</v>
      </c>
    </row>
    <row r="32" spans="1:2">
      <c r="A32" s="4" t="s">
        <v>313</v>
      </c>
      <c r="B32" s="4" t="s">
        <v>341</v>
      </c>
    </row>
    <row r="33" spans="1:2">
      <c r="A33" s="4" t="s">
        <v>315</v>
      </c>
      <c r="B33" s="4" t="s">
        <v>342</v>
      </c>
    </row>
    <row r="34" spans="1:2">
      <c r="A34" s="4" t="s">
        <v>317</v>
      </c>
      <c r="B34" s="4" t="s">
        <v>343</v>
      </c>
    </row>
    <row r="35" spans="1:2">
      <c r="A35" s="4" t="s">
        <v>319</v>
      </c>
      <c r="B35" s="4" t="s">
        <v>344</v>
      </c>
    </row>
    <row r="36" spans="1:2">
      <c r="A36" s="4" t="s">
        <v>345</v>
      </c>
    </row>
    <row r="37" spans="1:2">
      <c r="A37" s="3" t="s">
        <v>312</v>
      </c>
    </row>
    <row r="38" spans="1:2">
      <c r="A38" s="4" t="s">
        <v>315</v>
      </c>
      <c r="B38" s="4" t="s">
        <v>346</v>
      </c>
    </row>
    <row r="39" spans="1:2">
      <c r="A39" s="4" t="s">
        <v>347</v>
      </c>
    </row>
    <row r="40" spans="1:2">
      <c r="A40" s="3" t="s">
        <v>312</v>
      </c>
    </row>
    <row r="41" spans="1:2">
      <c r="A41" s="4" t="s">
        <v>315</v>
      </c>
      <c r="B41"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59</v>
      </c>
    </row>
    <row r="4" spans="1:2">
      <c r="A4" s="4" t="s">
        <v>350</v>
      </c>
      <c r="B4" s="4" t="s">
        <v>351</v>
      </c>
    </row>
    <row r="5" spans="1:2">
      <c r="A5" s="4" t="s">
        <v>98</v>
      </c>
    </row>
    <row r="6" spans="1:2">
      <c r="A6" s="3" t="s">
        <v>259</v>
      </c>
    </row>
    <row r="7" spans="1:2">
      <c r="A7" s="4" t="s">
        <v>350</v>
      </c>
      <c r="B7" s="4" t="s">
        <v>352</v>
      </c>
    </row>
    <row r="8" spans="1:2">
      <c r="A8" s="4" t="s">
        <v>334</v>
      </c>
    </row>
    <row r="9" spans="1:2">
      <c r="A9" s="3" t="s">
        <v>259</v>
      </c>
    </row>
    <row r="10" spans="1:2">
      <c r="A10" s="4" t="s">
        <v>350</v>
      </c>
      <c r="B10" s="4" t="s">
        <v>353</v>
      </c>
    </row>
    <row r="11" spans="1:2">
      <c r="A11" s="4" t="s">
        <v>340</v>
      </c>
    </row>
    <row r="12" spans="1:2">
      <c r="A12" s="3" t="s">
        <v>259</v>
      </c>
    </row>
    <row r="13" spans="1:2">
      <c r="A13" s="4" t="s">
        <v>350</v>
      </c>
      <c r="B13"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61</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63</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1</v>
      </c>
      <c r="B1" s="2" t="s">
        <v>1</v>
      </c>
    </row>
    <row r="2" spans="1:2">
      <c r="B2" s="2" t="s">
        <v>2</v>
      </c>
    </row>
    <row r="3" spans="1:2">
      <c r="A3" s="3" t="s">
        <v>114</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58</v>
      </c>
    </row>
    <row r="3" spans="1:3">
      <c r="A3" s="3" t="s">
        <v>107</v>
      </c>
    </row>
    <row r="4" spans="1:3">
      <c r="A4" s="4" t="s">
        <v>108</v>
      </c>
      <c r="B4" s="6" t="n">
        <v>133034</v>
      </c>
      <c r="C4" s="6" t="n">
        <v>131834</v>
      </c>
    </row>
    <row r="5" spans="1:3">
      <c r="A5" s="3" t="s">
        <v>63</v>
      </c>
    </row>
    <row r="6" spans="1:3">
      <c r="A6" s="4" t="s">
        <v>109</v>
      </c>
      <c r="B6" s="5" t="n">
        <v>11915</v>
      </c>
      <c r="C6" s="5" t="n">
        <v>8597</v>
      </c>
    </row>
    <row r="7" spans="1:3">
      <c r="A7" s="4" t="s">
        <v>110</v>
      </c>
      <c r="B7" s="5" t="n">
        <v>1399</v>
      </c>
      <c r="C7" s="5" t="n">
        <v>1496</v>
      </c>
    </row>
    <row r="8" spans="1:3">
      <c r="A8" s="4" t="s">
        <v>111</v>
      </c>
      <c r="B8" s="5" t="n">
        <v>1452</v>
      </c>
      <c r="C8" s="5" t="n">
        <v>1463</v>
      </c>
    </row>
    <row r="9" spans="1:3">
      <c r="A9" s="4" t="s">
        <v>112</v>
      </c>
      <c r="B9" s="5" t="n">
        <v>147800</v>
      </c>
      <c r="C9" s="5" t="n">
        <v>143390</v>
      </c>
    </row>
    <row r="10" spans="1:3">
      <c r="A10" s="3" t="s">
        <v>113</v>
      </c>
    </row>
    <row r="11" spans="1:3">
      <c r="A11" s="4" t="s">
        <v>114</v>
      </c>
      <c r="B11" s="5" t="n">
        <v>14437</v>
      </c>
      <c r="C11" s="5" t="n">
        <v>16645</v>
      </c>
    </row>
    <row r="12" spans="1:3">
      <c r="A12" s="4" t="s">
        <v>86</v>
      </c>
      <c r="B12" s="5" t="n">
        <v>615</v>
      </c>
      <c r="C12" s="5" t="n">
        <v>753</v>
      </c>
    </row>
    <row r="13" spans="1:3">
      <c r="A13" s="4" t="s">
        <v>87</v>
      </c>
      <c r="B13" s="5" t="n">
        <v>4735</v>
      </c>
      <c r="C13" s="5" t="n">
        <v>2725</v>
      </c>
    </row>
    <row r="14" spans="1:3">
      <c r="A14" s="4" t="s">
        <v>115</v>
      </c>
      <c r="B14" s="5" t="n">
        <v>19787</v>
      </c>
      <c r="C14" s="5" t="n">
        <v>20123</v>
      </c>
    </row>
    <row r="15" spans="1:3">
      <c r="A15" s="4" t="s">
        <v>116</v>
      </c>
      <c r="B15" s="5" t="n">
        <v>128013</v>
      </c>
      <c r="C15" s="5" t="n">
        <v>123267</v>
      </c>
    </row>
    <row r="16" spans="1:3">
      <c r="A16" s="4" t="s">
        <v>117</v>
      </c>
      <c r="B16" s="5" t="n">
        <v>36533</v>
      </c>
      <c r="C16" s="5" t="n">
        <v>1488</v>
      </c>
    </row>
    <row r="17" spans="1:3">
      <c r="A17" s="4" t="s">
        <v>118</v>
      </c>
      <c r="B17" s="5" t="n">
        <v>91480</v>
      </c>
      <c r="C17" s="5" t="n">
        <v>121779</v>
      </c>
    </row>
    <row r="18" spans="1:3">
      <c r="A18" s="3" t="s">
        <v>119</v>
      </c>
    </row>
    <row r="19" spans="1:3">
      <c r="A19" s="4" t="s">
        <v>120</v>
      </c>
      <c r="C19" s="5" t="n">
        <v>541</v>
      </c>
    </row>
    <row r="20" spans="1:3">
      <c r="A20" s="4" t="s">
        <v>121</v>
      </c>
      <c r="C20" s="5" t="n">
        <v>1867</v>
      </c>
    </row>
    <row r="21" spans="1:3">
      <c r="A21" s="4" t="s">
        <v>122</v>
      </c>
      <c r="B21" s="5" t="n">
        <v>3955</v>
      </c>
      <c r="C21" s="5" t="n">
        <v>2188</v>
      </c>
    </row>
    <row r="22" spans="1:3">
      <c r="A22" s="4" t="s">
        <v>123</v>
      </c>
      <c r="B22" s="5" t="n">
        <v>44132</v>
      </c>
      <c r="C22" s="5" t="n">
        <v>32058</v>
      </c>
    </row>
    <row r="23" spans="1:3">
      <c r="A23" s="3" t="s">
        <v>124</v>
      </c>
    </row>
    <row r="24" spans="1:3">
      <c r="A24" s="4" t="s">
        <v>125</v>
      </c>
      <c r="B24" s="5" t="n">
        <v>60978</v>
      </c>
      <c r="C24" s="5" t="n">
        <v>58431</v>
      </c>
    </row>
    <row r="25" spans="1:3">
      <c r="A25" s="4" t="s">
        <v>126</v>
      </c>
      <c r="B25" s="5" t="n">
        <v>12287</v>
      </c>
      <c r="C25" s="5" t="n">
        <v>11612</v>
      </c>
    </row>
    <row r="26" spans="1:3">
      <c r="A26" s="4" t="s">
        <v>127</v>
      </c>
      <c r="B26" s="5" t="n">
        <v>9306</v>
      </c>
      <c r="C26" s="5" t="n">
        <v>9009</v>
      </c>
    </row>
    <row r="27" spans="1:3">
      <c r="A27" s="4" t="s">
        <v>128</v>
      </c>
      <c r="B27" s="5" t="n">
        <v>587</v>
      </c>
      <c r="C27" s="5" t="n">
        <v>751</v>
      </c>
    </row>
    <row r="28" spans="1:3">
      <c r="A28" s="4" t="s">
        <v>129</v>
      </c>
      <c r="B28" s="5" t="n">
        <v>3007</v>
      </c>
      <c r="C28" s="5" t="n">
        <v>3281</v>
      </c>
    </row>
    <row r="29" spans="1:3">
      <c r="A29" s="4" t="s">
        <v>130</v>
      </c>
      <c r="B29" s="5" t="n">
        <v>1505</v>
      </c>
      <c r="C29" s="5" t="n">
        <v>1504</v>
      </c>
    </row>
    <row r="30" spans="1:3">
      <c r="A30" s="4" t="s">
        <v>131</v>
      </c>
      <c r="B30" s="5" t="n">
        <v>2494</v>
      </c>
      <c r="C30" s="5" t="n">
        <v>2240</v>
      </c>
    </row>
    <row r="31" spans="1:3">
      <c r="A31" s="4" t="s">
        <v>132</v>
      </c>
      <c r="B31" s="5" t="n">
        <v>2058</v>
      </c>
      <c r="C31" s="5" t="n">
        <v>1535</v>
      </c>
    </row>
    <row r="32" spans="1:3">
      <c r="A32" s="4" t="s">
        <v>133</v>
      </c>
      <c r="B32" s="5" t="n">
        <v>814</v>
      </c>
      <c r="C32" s="5" t="n">
        <v>807</v>
      </c>
    </row>
    <row r="33" spans="1:3">
      <c r="A33" s="4" t="s">
        <v>134</v>
      </c>
      <c r="B33" s="5" t="n">
        <v>4129</v>
      </c>
      <c r="C33" s="5" t="n">
        <v>1114</v>
      </c>
    </row>
    <row r="34" spans="1:3">
      <c r="A34" s="4" t="s">
        <v>122</v>
      </c>
      <c r="B34" s="5" t="n">
        <v>10082</v>
      </c>
      <c r="C34" s="5" t="n">
        <v>7955</v>
      </c>
    </row>
    <row r="35" spans="1:3">
      <c r="A35" s="4" t="s">
        <v>135</v>
      </c>
      <c r="B35" s="5" t="n">
        <v>107247</v>
      </c>
      <c r="C35" s="5" t="n">
        <v>98239</v>
      </c>
    </row>
    <row r="36" spans="1:3">
      <c r="A36" s="3" t="s">
        <v>136</v>
      </c>
    </row>
    <row r="37" spans="1:3">
      <c r="A37" s="4" t="s">
        <v>137</v>
      </c>
      <c r="B37" s="5" t="n">
        <v>28365</v>
      </c>
      <c r="C37" s="5" t="n">
        <v>55598</v>
      </c>
    </row>
    <row r="38" spans="1:3">
      <c r="A38" s="4" t="s">
        <v>138</v>
      </c>
      <c r="B38" s="5" t="n">
        <v>4255</v>
      </c>
      <c r="C38" s="5" t="n">
        <v>11231</v>
      </c>
    </row>
    <row r="39" spans="1:3">
      <c r="A39" s="4" t="s">
        <v>139</v>
      </c>
      <c r="B39" s="6" t="n">
        <v>24110</v>
      </c>
      <c r="C39" s="6" t="n">
        <v>44367</v>
      </c>
    </row>
    <row r="40" spans="1:3">
      <c r="A40" s="3" t="s">
        <v>140</v>
      </c>
    </row>
    <row r="41" spans="1:3">
      <c r="A41" s="4" t="s">
        <v>141</v>
      </c>
      <c r="B41" s="7" t="n">
        <v>0.72</v>
      </c>
      <c r="C41" s="7" t="n">
        <v>1.25</v>
      </c>
    </row>
    <row r="42" spans="1:3">
      <c r="A42" s="4" t="s">
        <v>142</v>
      </c>
      <c r="B42" s="7" t="n">
        <v>0.71</v>
      </c>
      <c r="C42" s="7" t="n">
        <v>1.25</v>
      </c>
    </row>
    <row r="43" spans="1:3">
      <c r="A43" s="3" t="s">
        <v>143</v>
      </c>
    </row>
    <row r="44" spans="1:3">
      <c r="A44" s="4" t="s">
        <v>144</v>
      </c>
      <c r="B44" s="5" t="n">
        <v>33566</v>
      </c>
      <c r="C44" s="5" t="n">
        <v>35445</v>
      </c>
    </row>
    <row r="45" spans="1:3">
      <c r="A45" s="4" t="s">
        <v>145</v>
      </c>
      <c r="B45" s="5" t="n">
        <v>33805</v>
      </c>
      <c r="C45" s="5" t="n">
        <v>35619</v>
      </c>
    </row>
    <row r="46" spans="1:3">
      <c r="A46" s="4" t="s">
        <v>146</v>
      </c>
    </row>
    <row r="47" spans="1:3">
      <c r="A47" s="3" t="s">
        <v>119</v>
      </c>
    </row>
    <row r="48" spans="1:3">
      <c r="A48" s="4" t="s">
        <v>147</v>
      </c>
      <c r="B48" s="6" t="n">
        <v>18141</v>
      </c>
      <c r="C48" s="6" t="n">
        <v>17808</v>
      </c>
    </row>
    <row r="49" spans="1:3">
      <c r="A49" s="4" t="s">
        <v>148</v>
      </c>
    </row>
    <row r="50" spans="1:3">
      <c r="A50" s="3" t="s">
        <v>119</v>
      </c>
    </row>
    <row r="51" spans="1:3">
      <c r="A51" s="4" t="s">
        <v>147</v>
      </c>
      <c r="B51" s="5" t="n">
        <v>14647</v>
      </c>
      <c r="C51" s="5" t="n">
        <v>2385</v>
      </c>
    </row>
    <row r="52" spans="1:3">
      <c r="A52" s="4" t="s">
        <v>149</v>
      </c>
    </row>
    <row r="53" spans="1:3">
      <c r="A53" s="3" t="s">
        <v>119</v>
      </c>
    </row>
    <row r="54" spans="1:3">
      <c r="A54" s="4" t="s">
        <v>147</v>
      </c>
      <c r="B54" s="6" t="n">
        <v>7389</v>
      </c>
      <c r="C54" s="6" t="n">
        <v>72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69</v>
      </c>
      <c r="B1" s="2" t="s">
        <v>1</v>
      </c>
    </row>
    <row r="2" spans="1:2">
      <c r="B2" s="2" t="s">
        <v>2</v>
      </c>
    </row>
    <row r="3" spans="1:2">
      <c r="A3" s="3" t="s">
        <v>27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4</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16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7</v>
      </c>
      <c r="B1" s="2" t="s">
        <v>1</v>
      </c>
    </row>
    <row r="2" spans="1:2">
      <c r="B2" s="2" t="s">
        <v>2</v>
      </c>
    </row>
    <row r="3" spans="1:2">
      <c r="A3" s="3" t="s">
        <v>279</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81</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8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11</v>
      </c>
    </row>
    <row r="2" spans="1:3">
      <c r="A2" s="3" t="s">
        <v>412</v>
      </c>
    </row>
    <row r="3" spans="1:3">
      <c r="A3" s="4" t="s">
        <v>413</v>
      </c>
      <c r="B3" s="6" t="n">
        <v>0</v>
      </c>
    </row>
    <row r="4" spans="1:3">
      <c r="A4" s="4" t="s">
        <v>414</v>
      </c>
      <c r="B4" s="5" t="n">
        <v>7100000</v>
      </c>
    </row>
    <row r="5" spans="1:3">
      <c r="A5" s="4" t="s">
        <v>415</v>
      </c>
      <c r="B5" s="5" t="n">
        <v>250000</v>
      </c>
    </row>
    <row r="6" spans="1:3">
      <c r="A6" s="4" t="s">
        <v>416</v>
      </c>
      <c r="B6" s="5" t="n">
        <v>30200000</v>
      </c>
    </row>
    <row r="7" spans="1:3">
      <c r="A7" s="4" t="s">
        <v>417</v>
      </c>
      <c r="B7" s="6" t="n">
        <v>8600000</v>
      </c>
    </row>
    <row r="8" spans="1:3">
      <c r="A8" s="4" t="s">
        <v>418</v>
      </c>
    </row>
    <row r="9" spans="1:3">
      <c r="A9" s="3" t="s">
        <v>412</v>
      </c>
    </row>
    <row r="10" spans="1:3">
      <c r="A10" s="4" t="s">
        <v>416</v>
      </c>
      <c r="C10" s="6" t="n">
        <v>30200000</v>
      </c>
    </row>
    <row r="11" spans="1:3">
      <c r="A11" s="4" t="s">
        <v>419</v>
      </c>
    </row>
    <row r="12" spans="1:3">
      <c r="A12" s="3" t="s">
        <v>412</v>
      </c>
    </row>
    <row r="13" spans="1:3">
      <c r="A13" s="4" t="s">
        <v>417</v>
      </c>
      <c r="C13" s="6" t="n">
        <v>8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58</v>
      </c>
      <c r="D2" s="2" t="s">
        <v>421</v>
      </c>
    </row>
    <row r="3" spans="1:4">
      <c r="A3" s="3" t="s">
        <v>251</v>
      </c>
    </row>
    <row r="4" spans="1:4">
      <c r="A4" s="4" t="s">
        <v>422</v>
      </c>
      <c r="B4" s="4" t="s">
        <v>8</v>
      </c>
    </row>
    <row r="5" spans="1:4">
      <c r="A5" s="4" t="s">
        <v>423</v>
      </c>
      <c r="B5" s="6" t="n">
        <v>86437</v>
      </c>
      <c r="C5" s="6" t="n">
        <v>82787</v>
      </c>
    </row>
    <row r="6" spans="1:4">
      <c r="A6" s="4" t="s">
        <v>424</v>
      </c>
      <c r="B6" s="6" t="n">
        <v>88163</v>
      </c>
      <c r="C6" s="6" t="n">
        <v>83043</v>
      </c>
    </row>
    <row r="7" spans="1:4">
      <c r="A7" s="4" t="s">
        <v>425</v>
      </c>
    </row>
    <row r="8" spans="1:4">
      <c r="A8" s="3" t="s">
        <v>251</v>
      </c>
    </row>
    <row r="9" spans="1:4">
      <c r="A9" s="4" t="s">
        <v>426</v>
      </c>
      <c r="B9" s="4" t="s">
        <v>427</v>
      </c>
    </row>
    <row r="10" spans="1:4">
      <c r="A10" s="4" t="s">
        <v>428</v>
      </c>
      <c r="B10" s="4" t="s">
        <v>429</v>
      </c>
    </row>
    <row r="11" spans="1:4">
      <c r="A11" s="4" t="s">
        <v>430</v>
      </c>
    </row>
    <row r="12" spans="1:4">
      <c r="A12" s="3" t="s">
        <v>251</v>
      </c>
    </row>
    <row r="13" spans="1:4">
      <c r="A13" s="4" t="s">
        <v>428</v>
      </c>
      <c r="B13" s="4" t="s">
        <v>429</v>
      </c>
    </row>
    <row r="14" spans="1:4">
      <c r="A14" s="4" t="s">
        <v>431</v>
      </c>
    </row>
    <row r="15" spans="1:4">
      <c r="A15" s="3" t="s">
        <v>251</v>
      </c>
    </row>
    <row r="16" spans="1:4">
      <c r="A16" s="4" t="s">
        <v>423</v>
      </c>
      <c r="D16" s="6" t="n">
        <v>82200</v>
      </c>
    </row>
    <row r="17" spans="1:4">
      <c r="A17" s="4" t="s">
        <v>424</v>
      </c>
      <c r="D17" s="6" t="n">
        <v>82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32</v>
      </c>
      <c r="B1" s="2" t="s">
        <v>1</v>
      </c>
    </row>
    <row r="2" spans="1:3">
      <c r="B2" s="2" t="s">
        <v>433</v>
      </c>
      <c r="C2" s="2" t="s">
        <v>434</v>
      </c>
    </row>
    <row r="3" spans="1:3">
      <c r="A3" s="3" t="s">
        <v>251</v>
      </c>
    </row>
    <row r="4" spans="1:3">
      <c r="A4" s="4" t="s">
        <v>435</v>
      </c>
      <c r="B4" s="5" t="n">
        <v>735000</v>
      </c>
    </row>
    <row r="5" spans="1:3">
      <c r="A5" s="4" t="s">
        <v>436</v>
      </c>
    </row>
    <row r="6" spans="1:3">
      <c r="A6" s="3" t="s">
        <v>251</v>
      </c>
    </row>
    <row r="7" spans="1:3">
      <c r="A7" s="4" t="s">
        <v>437</v>
      </c>
      <c r="B7" s="6" t="n">
        <v>24900</v>
      </c>
      <c r="C7" s="6" t="n">
        <v>24100</v>
      </c>
    </row>
    <row r="8" spans="1:3">
      <c r="A8" s="4" t="s">
        <v>438</v>
      </c>
    </row>
    <row r="9" spans="1:3">
      <c r="A9" s="3" t="s">
        <v>251</v>
      </c>
    </row>
    <row r="10" spans="1:3">
      <c r="A10" s="4" t="s">
        <v>437</v>
      </c>
      <c r="B10" s="5" t="n">
        <v>4600</v>
      </c>
      <c r="C10" s="5" t="n">
        <v>5000</v>
      </c>
    </row>
    <row r="11" spans="1:3">
      <c r="A11" s="4" t="s">
        <v>149</v>
      </c>
    </row>
    <row r="12" spans="1:3">
      <c r="A12" s="3" t="s">
        <v>251</v>
      </c>
    </row>
    <row r="13" spans="1:3">
      <c r="A13" s="4" t="s">
        <v>437</v>
      </c>
      <c r="B13" s="5" t="n">
        <v>7389</v>
      </c>
      <c r="C13" s="5" t="n">
        <v>7269</v>
      </c>
    </row>
    <row r="14" spans="1:3">
      <c r="A14" s="4" t="s">
        <v>439</v>
      </c>
    </row>
    <row r="15" spans="1:3">
      <c r="A15" s="3" t="s">
        <v>251</v>
      </c>
    </row>
    <row r="16" spans="1:3">
      <c r="A16" s="4" t="s">
        <v>437</v>
      </c>
      <c r="B16" s="6" t="n">
        <v>18400</v>
      </c>
      <c r="C16" s="6" t="n">
        <v>18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58</v>
      </c>
    </row>
    <row r="3" spans="1:3">
      <c r="A3" s="3" t="s">
        <v>151</v>
      </c>
    </row>
    <row r="4" spans="1:3">
      <c r="A4" s="4" t="s">
        <v>139</v>
      </c>
      <c r="B4" s="6" t="n">
        <v>24110</v>
      </c>
      <c r="C4" s="6" t="n">
        <v>44367</v>
      </c>
    </row>
    <row r="5" spans="1:3">
      <c r="A5" s="3" t="s">
        <v>152</v>
      </c>
    </row>
    <row r="6" spans="1:3">
      <c r="A6" s="4" t="s">
        <v>153</v>
      </c>
      <c r="B6" s="5" t="n">
        <v>40450</v>
      </c>
      <c r="C6" s="5" t="n">
        <v>20291</v>
      </c>
    </row>
    <row r="7" spans="1:3">
      <c r="A7" s="4" t="s">
        <v>154</v>
      </c>
      <c r="B7" s="5" t="n">
        <v>-8899</v>
      </c>
      <c r="C7" s="5" t="n">
        <v>-4464</v>
      </c>
    </row>
    <row r="8" spans="1:3">
      <c r="A8" s="4" t="s">
        <v>155</v>
      </c>
      <c r="C8" s="5" t="n">
        <v>-2998</v>
      </c>
    </row>
    <row r="9" spans="1:3">
      <c r="A9" s="4" t="s">
        <v>154</v>
      </c>
      <c r="C9" s="5" t="n">
        <v>659</v>
      </c>
    </row>
    <row r="10" spans="1:3">
      <c r="A10" s="4" t="s">
        <v>156</v>
      </c>
      <c r="B10" s="5" t="n">
        <v>31551</v>
      </c>
      <c r="C10" s="5" t="n">
        <v>13488</v>
      </c>
    </row>
    <row r="11" spans="1:3">
      <c r="A11" s="3" t="s">
        <v>157</v>
      </c>
    </row>
    <row r="12" spans="1:3">
      <c r="A12" s="4" t="s">
        <v>158</v>
      </c>
      <c r="B12" s="5" t="n">
        <v>-28512</v>
      </c>
      <c r="C12" s="5" t="n">
        <v>-2651</v>
      </c>
    </row>
    <row r="13" spans="1:3">
      <c r="A13" s="4" t="s">
        <v>154</v>
      </c>
      <c r="B13" s="5" t="n">
        <v>6272</v>
      </c>
      <c r="C13" s="5" t="n">
        <v>583</v>
      </c>
    </row>
    <row r="14" spans="1:3">
      <c r="A14" s="4" t="s">
        <v>159</v>
      </c>
      <c r="B14" s="5" t="n">
        <v>-722</v>
      </c>
      <c r="C14" s="5" t="n">
        <v>-10</v>
      </c>
    </row>
    <row r="15" spans="1:3">
      <c r="A15" s="4" t="s">
        <v>154</v>
      </c>
      <c r="B15" s="5" t="n">
        <v>159</v>
      </c>
      <c r="C15" s="5" t="n">
        <v>2</v>
      </c>
    </row>
    <row r="16" spans="1:3">
      <c r="A16" s="4" t="s">
        <v>156</v>
      </c>
      <c r="B16" s="5" t="n">
        <v>-22803</v>
      </c>
      <c r="C16" s="5" t="n">
        <v>-2076</v>
      </c>
    </row>
    <row r="17" spans="1:3">
      <c r="A17" s="3" t="s">
        <v>160</v>
      </c>
    </row>
    <row r="18" spans="1:3">
      <c r="A18" s="4" t="s">
        <v>161</v>
      </c>
      <c r="C18" s="5" t="n">
        <v>121</v>
      </c>
    </row>
    <row r="19" spans="1:3">
      <c r="A19" s="4" t="s">
        <v>154</v>
      </c>
      <c r="C19" s="5" t="n">
        <v>-26</v>
      </c>
    </row>
    <row r="20" spans="1:3">
      <c r="A20" s="4" t="s">
        <v>156</v>
      </c>
      <c r="C20" s="5" t="n">
        <v>95</v>
      </c>
    </row>
    <row r="21" spans="1:3">
      <c r="A21" s="4" t="s">
        <v>162</v>
      </c>
      <c r="B21" s="5" t="n">
        <v>8748</v>
      </c>
      <c r="C21" s="5" t="n">
        <v>11507</v>
      </c>
    </row>
    <row r="22" spans="1:3">
      <c r="A22" s="4" t="s">
        <v>163</v>
      </c>
      <c r="B22" s="6" t="n">
        <v>32858</v>
      </c>
      <c r="C22" s="6" t="n">
        <v>558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40</v>
      </c>
      <c r="C1" s="2" t="s">
        <v>441</v>
      </c>
      <c r="D1" s="2" t="s">
        <v>2</v>
      </c>
      <c r="E1" s="2" t="s">
        <v>57</v>
      </c>
      <c r="F1" s="2" t="s">
        <v>58</v>
      </c>
      <c r="G1" s="2" t="s">
        <v>442</v>
      </c>
    </row>
    <row r="2" spans="1:7">
      <c r="A2" s="3" t="s">
        <v>412</v>
      </c>
    </row>
    <row r="3" spans="1:7">
      <c r="A3" s="4" t="s">
        <v>443</v>
      </c>
      <c r="D3" s="6" t="n">
        <v>0</v>
      </c>
    </row>
    <row r="4" spans="1:7">
      <c r="A4" s="4" t="s">
        <v>444</v>
      </c>
      <c r="D4" s="5" t="n">
        <v>0</v>
      </c>
    </row>
    <row r="5" spans="1:7">
      <c r="A5" s="4" t="s">
        <v>445</v>
      </c>
      <c r="D5" s="5" t="n">
        <v>144785</v>
      </c>
      <c r="E5" s="6" t="n">
        <v>56927</v>
      </c>
      <c r="F5" s="6" t="n">
        <v>56522</v>
      </c>
      <c r="G5" s="6" t="n">
        <v>55798</v>
      </c>
    </row>
    <row r="6" spans="1:7">
      <c r="A6" s="4" t="s">
        <v>76</v>
      </c>
      <c r="D6" s="5" t="n">
        <v>46365</v>
      </c>
      <c r="E6" s="6" t="n">
        <v>31316</v>
      </c>
      <c r="F6" s="6" t="n">
        <v>31884</v>
      </c>
    </row>
    <row r="7" spans="1:7">
      <c r="A7" s="4" t="s">
        <v>446</v>
      </c>
      <c r="D7" s="6" t="n">
        <v>8600</v>
      </c>
    </row>
    <row r="8" spans="1:7">
      <c r="A8" s="4" t="s">
        <v>447</v>
      </c>
    </row>
    <row r="9" spans="1:7">
      <c r="A9" s="3" t="s">
        <v>412</v>
      </c>
    </row>
    <row r="10" spans="1:7">
      <c r="A10" s="4" t="s">
        <v>445</v>
      </c>
      <c r="B10" s="4" t="s">
        <v>448</v>
      </c>
      <c r="C10" s="6" t="n">
        <v>54438</v>
      </c>
    </row>
    <row r="11" spans="1:7">
      <c r="A11" s="4" t="s">
        <v>76</v>
      </c>
      <c r="B11" s="4" t="s">
        <v>449</v>
      </c>
      <c r="C11" s="5" t="n">
        <v>12639</v>
      </c>
    </row>
    <row r="12" spans="1:7">
      <c r="A12" s="4" t="s">
        <v>446</v>
      </c>
      <c r="C12" s="5" t="n">
        <v>6400</v>
      </c>
    </row>
    <row r="13" spans="1:7">
      <c r="A13" s="4" t="s">
        <v>450</v>
      </c>
      <c r="C13" s="6" t="n">
        <v>44800</v>
      </c>
    </row>
    <row r="14" spans="1:7"/>
    <row r="15" spans="1:7">
      <c r="A15" s="4" t="s">
        <v>448</v>
      </c>
      <c r="B15" s="4" t="s">
        <v>451</v>
      </c>
    </row>
    <row r="16" spans="1:7">
      <c r="A16" s="4" t="s">
        <v>449</v>
      </c>
      <c r="B16" s="4" t="s">
        <v>452</v>
      </c>
    </row>
  </sheetData>
  <mergeCells count="4">
    <mergeCell ref="A1:B1"/>
    <mergeCell ref="A14:F14"/>
    <mergeCell ref="B15:F15"/>
    <mergeCell ref="B16:F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5"/>
    <col customWidth="1" max="7" min="7" width="14"/>
  </cols>
  <sheetData>
    <row r="1" spans="1:7">
      <c r="A1" s="1" t="s">
        <v>453</v>
      </c>
      <c r="C1" s="2" t="s">
        <v>441</v>
      </c>
      <c r="D1" s="2" t="s">
        <v>2</v>
      </c>
      <c r="E1" s="2" t="s">
        <v>57</v>
      </c>
      <c r="F1" s="2" t="s">
        <v>58</v>
      </c>
      <c r="G1" s="2" t="s">
        <v>442</v>
      </c>
    </row>
    <row r="2" spans="1:7">
      <c r="A2" s="3" t="s">
        <v>454</v>
      </c>
    </row>
    <row r="3" spans="1:7">
      <c r="A3" s="4" t="s">
        <v>64</v>
      </c>
      <c r="D3" s="6" t="n">
        <v>1971195000</v>
      </c>
      <c r="E3" s="6" t="n">
        <v>1956047000</v>
      </c>
      <c r="F3" s="6" t="n">
        <v>1466249000</v>
      </c>
    </row>
    <row r="4" spans="1:7">
      <c r="A4" s="4" t="s">
        <v>455</v>
      </c>
      <c r="D4" s="5" t="n">
        <v>0</v>
      </c>
    </row>
    <row r="5" spans="1:7">
      <c r="A5" s="4" t="s">
        <v>456</v>
      </c>
      <c r="E5" s="5" t="n">
        <v>11375104000</v>
      </c>
      <c r="F5" s="5" t="n">
        <v>11146122000</v>
      </c>
    </row>
    <row r="6" spans="1:7">
      <c r="A6" s="4" t="s">
        <v>101</v>
      </c>
      <c r="D6" s="5" t="n">
        <v>-144785000</v>
      </c>
      <c r="E6" s="5" t="n">
        <v>-56927000</v>
      </c>
      <c r="F6" s="5" t="n">
        <v>-56522000</v>
      </c>
      <c r="G6" s="6" t="n">
        <v>-55798000</v>
      </c>
    </row>
    <row r="7" spans="1:7">
      <c r="A7" s="4" t="s">
        <v>76</v>
      </c>
      <c r="D7" s="5" t="n">
        <v>46365000</v>
      </c>
      <c r="E7" s="5" t="n">
        <v>31316000</v>
      </c>
      <c r="F7" s="5" t="n">
        <v>31884000</v>
      </c>
    </row>
    <row r="8" spans="1:7">
      <c r="A8" s="4" t="s">
        <v>457</v>
      </c>
      <c r="D8" s="5" t="n">
        <v>30200000</v>
      </c>
    </row>
    <row r="9" spans="1:7">
      <c r="A9" s="3" t="s">
        <v>458</v>
      </c>
    </row>
    <row r="10" spans="1:7">
      <c r="A10" s="4" t="s">
        <v>459</v>
      </c>
      <c r="D10" s="5" t="n">
        <v>144785000</v>
      </c>
      <c r="E10" s="5" t="n">
        <v>61991000</v>
      </c>
      <c r="F10" s="5" t="n">
        <v>56522000</v>
      </c>
    </row>
    <row r="11" spans="1:7">
      <c r="A11" s="3" t="s">
        <v>460</v>
      </c>
    </row>
    <row r="12" spans="1:7">
      <c r="A12" s="4" t="s">
        <v>461</v>
      </c>
      <c r="D12" s="5" t="n">
        <v>643345000</v>
      </c>
      <c r="E12" s="5" t="n">
        <v>679895000</v>
      </c>
      <c r="F12" s="5" t="n">
        <v>582034000</v>
      </c>
    </row>
    <row r="13" spans="1:7">
      <c r="A13" s="4" t="s">
        <v>462</v>
      </c>
      <c r="C13" s="6" t="n">
        <v>3408000</v>
      </c>
    </row>
    <row r="14" spans="1:7">
      <c r="A14" s="4" t="s">
        <v>463</v>
      </c>
      <c r="D14" s="6" t="n">
        <v>144785000</v>
      </c>
      <c r="E14" s="5" t="n">
        <v>56927000</v>
      </c>
      <c r="F14" s="6" t="n">
        <v>56522000</v>
      </c>
      <c r="G14" s="6" t="n">
        <v>55798000</v>
      </c>
    </row>
    <row r="15" spans="1:7">
      <c r="A15" s="4" t="s">
        <v>464</v>
      </c>
      <c r="C15" s="4" t="s">
        <v>465</v>
      </c>
    </row>
    <row r="16" spans="1:7">
      <c r="A16" s="4" t="s">
        <v>98</v>
      </c>
    </row>
    <row r="17" spans="1:7">
      <c r="A17" s="3" t="s">
        <v>454</v>
      </c>
    </row>
    <row r="18" spans="1:7">
      <c r="A18" s="4" t="s">
        <v>101</v>
      </c>
      <c r="C18" s="6" t="n">
        <v>-34049000</v>
      </c>
    </row>
    <row r="19" spans="1:7">
      <c r="A19" s="3" t="s">
        <v>460</v>
      </c>
    </row>
    <row r="20" spans="1:7">
      <c r="A20" s="4" t="s">
        <v>463</v>
      </c>
      <c r="C20" s="5" t="n">
        <v>34049000</v>
      </c>
    </row>
    <row r="21" spans="1:7">
      <c r="A21" s="4" t="s">
        <v>97</v>
      </c>
    </row>
    <row r="22" spans="1:7">
      <c r="A22" s="3" t="s">
        <v>454</v>
      </c>
    </row>
    <row r="23" spans="1:7">
      <c r="A23" s="4" t="s">
        <v>101</v>
      </c>
      <c r="C23" s="5" t="n">
        <v>-16981000</v>
      </c>
    </row>
    <row r="24" spans="1:7">
      <c r="A24" s="3" t="s">
        <v>460</v>
      </c>
    </row>
    <row r="25" spans="1:7">
      <c r="A25" s="4" t="s">
        <v>463</v>
      </c>
      <c r="C25" s="5" t="n">
        <v>16981000</v>
      </c>
    </row>
    <row r="26" spans="1:7">
      <c r="A26" s="4" t="s">
        <v>466</v>
      </c>
    </row>
    <row r="27" spans="1:7">
      <c r="A27" s="3" t="s">
        <v>454</v>
      </c>
    </row>
    <row r="28" spans="1:7">
      <c r="A28" s="4" t="s">
        <v>101</v>
      </c>
      <c r="C28" s="5" t="n">
        <v>-3408000</v>
      </c>
    </row>
    <row r="29" spans="1:7">
      <c r="A29" s="3" t="s">
        <v>460</v>
      </c>
    </row>
    <row r="30" spans="1:7">
      <c r="A30" s="4" t="s">
        <v>463</v>
      </c>
      <c r="C30" s="5" t="n">
        <v>3408000</v>
      </c>
    </row>
    <row r="31" spans="1:7">
      <c r="A31" s="4" t="s">
        <v>447</v>
      </c>
    </row>
    <row r="32" spans="1:7">
      <c r="A32" s="3" t="s">
        <v>454</v>
      </c>
    </row>
    <row r="33" spans="1:7">
      <c r="A33" s="4" t="s">
        <v>467</v>
      </c>
      <c r="B33" s="4" t="s">
        <v>448</v>
      </c>
      <c r="C33" s="5" t="n">
        <v>1723000</v>
      </c>
    </row>
    <row r="34" spans="1:7">
      <c r="A34" s="4" t="s">
        <v>101</v>
      </c>
      <c r="B34" s="4" t="s">
        <v>449</v>
      </c>
      <c r="C34" s="5" t="n">
        <v>-54438000</v>
      </c>
    </row>
    <row r="35" spans="1:7">
      <c r="A35" s="4" t="s">
        <v>76</v>
      </c>
      <c r="B35" s="4" t="s">
        <v>468</v>
      </c>
      <c r="C35" s="5" t="n">
        <v>12639000</v>
      </c>
    </row>
    <row r="36" spans="1:7">
      <c r="A36" s="4" t="s">
        <v>457</v>
      </c>
      <c r="B36" s="4" t="s">
        <v>448</v>
      </c>
      <c r="C36" s="5" t="n">
        <v>1677000</v>
      </c>
    </row>
    <row r="37" spans="1:7">
      <c r="A37" s="3" t="s">
        <v>458</v>
      </c>
    </row>
    <row r="38" spans="1:7">
      <c r="A38" s="4" t="s">
        <v>459</v>
      </c>
      <c r="B38" s="4" t="s">
        <v>469</v>
      </c>
      <c r="C38" s="5" t="n">
        <v>6421000</v>
      </c>
    </row>
    <row r="39" spans="1:7">
      <c r="A39" s="3" t="s">
        <v>460</v>
      </c>
    </row>
    <row r="40" spans="1:7">
      <c r="A40" s="4" t="s">
        <v>461</v>
      </c>
      <c r="B40" s="4" t="s">
        <v>470</v>
      </c>
      <c r="C40" s="5" t="n">
        <v>-44820000</v>
      </c>
    </row>
    <row r="41" spans="1:7">
      <c r="A41" s="4" t="s">
        <v>463</v>
      </c>
      <c r="B41" s="4" t="s">
        <v>449</v>
      </c>
      <c r="C41" s="5" t="n">
        <v>54438000</v>
      </c>
    </row>
    <row r="42" spans="1:7">
      <c r="A42" s="4" t="s">
        <v>471</v>
      </c>
    </row>
    <row r="43" spans="1:7">
      <c r="A43" s="3" t="s">
        <v>454</v>
      </c>
    </row>
    <row r="44" spans="1:7">
      <c r="A44" s="4" t="s">
        <v>64</v>
      </c>
      <c r="C44" s="5" t="n">
        <v>1956047000</v>
      </c>
    </row>
    <row r="45" spans="1:7">
      <c r="A45" s="4" t="s">
        <v>456</v>
      </c>
      <c r="C45" s="5" t="n">
        <v>9252831000</v>
      </c>
    </row>
    <row r="46" spans="1:7">
      <c r="A46" s="4" t="s">
        <v>467</v>
      </c>
      <c r="C46" s="5" t="n">
        <v>2118940000</v>
      </c>
    </row>
    <row r="47" spans="1:7">
      <c r="A47" s="4" t="s">
        <v>101</v>
      </c>
      <c r="C47" s="5" t="n">
        <v>-111365000</v>
      </c>
    </row>
    <row r="48" spans="1:7">
      <c r="A48" s="4" t="s">
        <v>76</v>
      </c>
      <c r="C48" s="5" t="n">
        <v>43955000</v>
      </c>
    </row>
    <row r="49" spans="1:7">
      <c r="A49" s="4" t="s">
        <v>457</v>
      </c>
      <c r="C49" s="5" t="n">
        <v>30009000</v>
      </c>
    </row>
    <row r="50" spans="1:7">
      <c r="A50" s="3" t="s">
        <v>458</v>
      </c>
    </row>
    <row r="51" spans="1:7">
      <c r="A51" s="4" t="s">
        <v>459</v>
      </c>
      <c r="C51" s="5" t="n">
        <v>6756000</v>
      </c>
    </row>
    <row r="52" spans="1:7">
      <c r="A52" s="3" t="s">
        <v>460</v>
      </c>
    </row>
    <row r="53" spans="1:7">
      <c r="A53" s="4" t="s">
        <v>461</v>
      </c>
      <c r="C53" s="5" t="n">
        <v>635075000</v>
      </c>
    </row>
    <row r="54" spans="1:7">
      <c r="A54" s="4" t="s">
        <v>463</v>
      </c>
      <c r="C54" s="5" t="n">
        <v>111365000</v>
      </c>
    </row>
    <row r="55" spans="1:7">
      <c r="A55" s="4" t="s">
        <v>472</v>
      </c>
    </row>
    <row r="56" spans="1:7">
      <c r="A56" s="3" t="s">
        <v>454</v>
      </c>
    </row>
    <row r="57" spans="1:7">
      <c r="A57" s="4" t="s">
        <v>101</v>
      </c>
      <c r="E57" s="5" t="n">
        <v>-111365000</v>
      </c>
    </row>
    <row r="58" spans="1:7">
      <c r="A58" s="3" t="s">
        <v>460</v>
      </c>
    </row>
    <row r="59" spans="1:7">
      <c r="A59" s="4" t="s">
        <v>463</v>
      </c>
      <c r="E59" s="5" t="n">
        <v>111365000</v>
      </c>
    </row>
    <row r="60" spans="1:7">
      <c r="A60" s="4" t="s">
        <v>473</v>
      </c>
    </row>
    <row r="61" spans="1:7">
      <c r="A61" s="3" t="s">
        <v>454</v>
      </c>
    </row>
    <row r="62" spans="1:7">
      <c r="A62" s="4" t="s">
        <v>64</v>
      </c>
      <c r="C62" s="5" t="n">
        <v>1956047000</v>
      </c>
    </row>
    <row r="63" spans="1:7">
      <c r="A63" s="4" t="s">
        <v>456</v>
      </c>
      <c r="C63" s="5" t="n">
        <v>9252831000</v>
      </c>
    </row>
    <row r="64" spans="1:7">
      <c r="A64" s="4" t="s">
        <v>467</v>
      </c>
      <c r="C64" s="5" t="n">
        <v>2117209000</v>
      </c>
    </row>
    <row r="65" spans="1:7">
      <c r="A65" s="4" t="s">
        <v>101</v>
      </c>
      <c r="C65" s="5" t="n">
        <v>-56927000</v>
      </c>
      <c r="E65" s="5" t="n">
        <v>-51030000</v>
      </c>
    </row>
    <row r="66" spans="1:7">
      <c r="A66" s="4" t="s">
        <v>76</v>
      </c>
      <c r="C66" s="5" t="n">
        <v>31316000</v>
      </c>
    </row>
    <row r="67" spans="1:7">
      <c r="A67" s="4" t="s">
        <v>457</v>
      </c>
      <c r="C67" s="5" t="n">
        <v>28332000</v>
      </c>
    </row>
    <row r="68" spans="1:7">
      <c r="A68" s="3" t="s">
        <v>458</v>
      </c>
    </row>
    <row r="69" spans="1:7">
      <c r="A69" s="4" t="s">
        <v>459</v>
      </c>
      <c r="C69" s="5" t="n">
        <v>335000</v>
      </c>
    </row>
    <row r="70" spans="1:7">
      <c r="A70" s="3" t="s">
        <v>460</v>
      </c>
    </row>
    <row r="71" spans="1:7">
      <c r="A71" s="4" t="s">
        <v>461</v>
      </c>
      <c r="C71" s="5" t="n">
        <v>679895000</v>
      </c>
    </row>
    <row r="72" spans="1:7">
      <c r="A72" s="4" t="s">
        <v>463</v>
      </c>
      <c r="C72" s="6" t="n">
        <v>56927000</v>
      </c>
      <c r="E72" s="6" t="n">
        <v>51030000</v>
      </c>
    </row>
    <row r="73" spans="1:7"/>
    <row r="74" spans="1:7">
      <c r="A74" s="4" t="s">
        <v>448</v>
      </c>
      <c r="B74" s="4" t="s">
        <v>474</v>
      </c>
    </row>
    <row r="75" spans="1:7">
      <c r="A75" s="4" t="s">
        <v>449</v>
      </c>
      <c r="B75" s="4" t="s">
        <v>451</v>
      </c>
    </row>
    <row r="76" spans="1:7">
      <c r="A76" s="4" t="s">
        <v>468</v>
      </c>
      <c r="B76" s="4" t="s">
        <v>452</v>
      </c>
    </row>
    <row r="77" spans="1:7">
      <c r="A77" s="4" t="s">
        <v>469</v>
      </c>
      <c r="B77" s="4" t="s">
        <v>475</v>
      </c>
    </row>
    <row r="78" spans="1:7">
      <c r="A78" s="4" t="s">
        <v>470</v>
      </c>
      <c r="B78" s="4" t="s">
        <v>476</v>
      </c>
    </row>
  </sheetData>
  <mergeCells count="7">
    <mergeCell ref="A1:B1"/>
    <mergeCell ref="A73:F73"/>
    <mergeCell ref="B74:F74"/>
    <mergeCell ref="B75:F75"/>
    <mergeCell ref="B76:F76"/>
    <mergeCell ref="B77:F77"/>
    <mergeCell ref="B78:F7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77</v>
      </c>
      <c r="B1" s="2" t="s">
        <v>1</v>
      </c>
    </row>
    <row r="2" spans="1:4">
      <c r="B2" s="2" t="s">
        <v>2</v>
      </c>
      <c r="C2" s="2" t="s">
        <v>58</v>
      </c>
      <c r="D2" s="2" t="s">
        <v>57</v>
      </c>
    </row>
    <row r="3" spans="1:4">
      <c r="A3" s="3" t="s">
        <v>478</v>
      </c>
    </row>
    <row r="4" spans="1:4">
      <c r="A4" s="4" t="s">
        <v>479</v>
      </c>
      <c r="B4" s="6" t="n">
        <v>1915461000</v>
      </c>
      <c r="C4" s="6" t="n">
        <v>1472538000</v>
      </c>
      <c r="D4" s="6" t="n">
        <v>1940763000</v>
      </c>
    </row>
    <row r="5" spans="1:4">
      <c r="A5" s="4" t="s">
        <v>480</v>
      </c>
      <c r="B5" s="5" t="n">
        <v>58641000</v>
      </c>
      <c r="C5" s="5" t="n">
        <v>5602000</v>
      </c>
      <c r="D5" s="5" t="n">
        <v>19823000</v>
      </c>
    </row>
    <row r="6" spans="1:4">
      <c r="A6" s="4" t="s">
        <v>481</v>
      </c>
      <c r="B6" s="5" t="n">
        <v>-2907000</v>
      </c>
      <c r="C6" s="5" t="n">
        <v>-11891000</v>
      </c>
      <c r="D6" s="5" t="n">
        <v>-4539000</v>
      </c>
    </row>
    <row r="7" spans="1:4">
      <c r="A7" s="4" t="s">
        <v>274</v>
      </c>
      <c r="B7" s="5" t="n">
        <v>1971195000</v>
      </c>
      <c r="C7" s="5" t="n">
        <v>1466249000</v>
      </c>
      <c r="D7" s="5" t="n">
        <v>1956047000</v>
      </c>
    </row>
    <row r="8" spans="1:4">
      <c r="A8" s="4" t="s">
        <v>482</v>
      </c>
      <c r="B8" s="5" t="n">
        <v>0</v>
      </c>
      <c r="C8" s="5" t="n">
        <v>-541000</v>
      </c>
    </row>
    <row r="9" spans="1:4">
      <c r="A9" s="4" t="s">
        <v>483</v>
      </c>
    </row>
    <row r="10" spans="1:4">
      <c r="A10" s="3" t="s">
        <v>478</v>
      </c>
    </row>
    <row r="11" spans="1:4">
      <c r="A11" s="4" t="s">
        <v>479</v>
      </c>
      <c r="B11" s="5" t="n">
        <v>4882000</v>
      </c>
      <c r="C11" s="5" t="n">
        <v>65567000</v>
      </c>
      <c r="D11" s="5" t="n">
        <v>25356000</v>
      </c>
    </row>
    <row r="12" spans="1:4">
      <c r="A12" s="4" t="s">
        <v>480</v>
      </c>
      <c r="B12" s="5" t="n">
        <v>39000</v>
      </c>
      <c r="C12" s="5" t="n">
        <v>441000</v>
      </c>
      <c r="D12" s="5" t="n">
        <v>585000</v>
      </c>
    </row>
    <row r="13" spans="1:4">
      <c r="A13" s="4" t="s">
        <v>481</v>
      </c>
      <c r="C13" s="5" t="n">
        <v>-304000</v>
      </c>
    </row>
    <row r="14" spans="1:4">
      <c r="A14" s="4" t="s">
        <v>274</v>
      </c>
      <c r="B14" s="5" t="n">
        <v>4921000</v>
      </c>
      <c r="C14" s="5" t="n">
        <v>65704000</v>
      </c>
      <c r="D14" s="5" t="n">
        <v>25941000</v>
      </c>
    </row>
    <row r="15" spans="1:4">
      <c r="A15" s="4" t="s">
        <v>484</v>
      </c>
    </row>
    <row r="16" spans="1:4">
      <c r="A16" s="3" t="s">
        <v>478</v>
      </c>
    </row>
    <row r="17" spans="1:4">
      <c r="A17" s="4" t="s">
        <v>479</v>
      </c>
      <c r="B17" s="5" t="n">
        <v>215388000</v>
      </c>
      <c r="C17" s="5" t="n">
        <v>190302000</v>
      </c>
      <c r="D17" s="5" t="n">
        <v>204150000</v>
      </c>
    </row>
    <row r="18" spans="1:4">
      <c r="A18" s="4" t="s">
        <v>480</v>
      </c>
      <c r="B18" s="5" t="n">
        <v>6631000</v>
      </c>
      <c r="C18" s="5" t="n">
        <v>3170000</v>
      </c>
      <c r="D18" s="5" t="n">
        <v>5029000</v>
      </c>
    </row>
    <row r="19" spans="1:4">
      <c r="A19" s="4" t="s">
        <v>481</v>
      </c>
      <c r="B19" s="5" t="n">
        <v>-415000</v>
      </c>
      <c r="C19" s="5" t="n">
        <v>-54000</v>
      </c>
      <c r="D19" s="5" t="n">
        <v>-764000</v>
      </c>
    </row>
    <row r="20" spans="1:4">
      <c r="A20" s="4" t="s">
        <v>274</v>
      </c>
      <c r="B20" s="5" t="n">
        <v>221604000</v>
      </c>
      <c r="C20" s="5" t="n">
        <v>193418000</v>
      </c>
      <c r="D20" s="5" t="n">
        <v>208415000</v>
      </c>
    </row>
    <row r="21" spans="1:4">
      <c r="A21" s="4" t="s">
        <v>485</v>
      </c>
    </row>
    <row r="22" spans="1:4">
      <c r="A22" s="3" t="s">
        <v>478</v>
      </c>
    </row>
    <row r="23" spans="1:4">
      <c r="A23" s="4" t="s">
        <v>479</v>
      </c>
      <c r="B23" s="5" t="n">
        <v>1695191000</v>
      </c>
      <c r="C23" s="5" t="n">
        <v>1216669000</v>
      </c>
      <c r="D23" s="5" t="n">
        <v>1711257000</v>
      </c>
    </row>
    <row r="24" spans="1:4">
      <c r="A24" s="4" t="s">
        <v>480</v>
      </c>
      <c r="B24" s="5" t="n">
        <v>51971000</v>
      </c>
      <c r="C24" s="5" t="n">
        <v>1991000</v>
      </c>
      <c r="D24" s="5" t="n">
        <v>14209000</v>
      </c>
    </row>
    <row r="25" spans="1:4">
      <c r="A25" s="4" t="s">
        <v>481</v>
      </c>
      <c r="B25" s="5" t="n">
        <v>-2492000</v>
      </c>
      <c r="C25" s="5" t="n">
        <v>-11533000</v>
      </c>
      <c r="D25" s="5" t="n">
        <v>-3775000</v>
      </c>
    </row>
    <row r="26" spans="1:4">
      <c r="A26" s="4" t="s">
        <v>274</v>
      </c>
      <c r="B26" s="5" t="n">
        <v>1744670000</v>
      </c>
      <c r="C26" s="5" t="n">
        <v>1207127000</v>
      </c>
      <c r="D26" s="5" t="n">
        <v>1721691000</v>
      </c>
    </row>
    <row r="27" spans="1:4">
      <c r="A27" s="4" t="s">
        <v>486</v>
      </c>
    </row>
    <row r="28" spans="1:4">
      <c r="A28" s="3" t="s">
        <v>478</v>
      </c>
    </row>
    <row r="29" spans="1:4">
      <c r="A29" s="4" t="s">
        <v>274</v>
      </c>
      <c r="B29" s="6" t="n">
        <v>0</v>
      </c>
      <c r="C29" s="5" t="n">
        <v>0</v>
      </c>
      <c r="D29" s="6" t="n">
        <v>0</v>
      </c>
    </row>
    <row r="30" spans="1:4">
      <c r="A30" s="4" t="s">
        <v>487</v>
      </c>
    </row>
    <row r="31" spans="1:4">
      <c r="A31" s="3" t="s">
        <v>478</v>
      </c>
    </row>
    <row r="32" spans="1:4">
      <c r="A32" s="4" t="s">
        <v>482</v>
      </c>
      <c r="C32" s="5" t="n">
        <v>3500000</v>
      </c>
    </row>
    <row r="33" spans="1:4">
      <c r="A33" s="4" t="s">
        <v>488</v>
      </c>
    </row>
    <row r="34" spans="1:4">
      <c r="A34" s="3" t="s">
        <v>478</v>
      </c>
    </row>
    <row r="35" spans="1:4">
      <c r="A35" s="4" t="s">
        <v>482</v>
      </c>
      <c r="C35" s="6" t="n">
        <v>-3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57</v>
      </c>
      <c r="D1" s="2" t="s">
        <v>58</v>
      </c>
    </row>
    <row r="2" spans="1:4">
      <c r="A2" s="3" t="s">
        <v>490</v>
      </c>
    </row>
    <row r="3" spans="1:4">
      <c r="A3" s="4" t="s">
        <v>491</v>
      </c>
      <c r="B3" s="6" t="n">
        <v>62994</v>
      </c>
      <c r="C3" s="6" t="n">
        <v>49124</v>
      </c>
      <c r="D3" s="6" t="n">
        <v>40624</v>
      </c>
    </row>
    <row r="4" spans="1:4">
      <c r="A4" s="4" t="s">
        <v>492</v>
      </c>
    </row>
    <row r="5" spans="1:4">
      <c r="A5" s="3" t="s">
        <v>490</v>
      </c>
    </row>
    <row r="6" spans="1:4">
      <c r="A6" s="4" t="s">
        <v>491</v>
      </c>
      <c r="B6" s="5" t="n">
        <v>56914</v>
      </c>
      <c r="C6" s="5" t="n">
        <v>43044</v>
      </c>
      <c r="D6" s="5" t="n">
        <v>34544</v>
      </c>
    </row>
    <row r="7" spans="1:4">
      <c r="A7" s="4" t="s">
        <v>493</v>
      </c>
    </row>
    <row r="8" spans="1:4">
      <c r="A8" s="3" t="s">
        <v>490</v>
      </c>
    </row>
    <row r="9" spans="1:4">
      <c r="A9" s="4" t="s">
        <v>491</v>
      </c>
      <c r="B9" s="5" t="n">
        <v>3563</v>
      </c>
      <c r="C9" s="5" t="n">
        <v>3563</v>
      </c>
      <c r="D9" s="5" t="n">
        <v>3563</v>
      </c>
    </row>
    <row r="10" spans="1:4">
      <c r="A10" s="4" t="s">
        <v>494</v>
      </c>
    </row>
    <row r="11" spans="1:4">
      <c r="A11" s="3" t="s">
        <v>490</v>
      </c>
    </row>
    <row r="12" spans="1:4">
      <c r="A12" s="4" t="s">
        <v>491</v>
      </c>
      <c r="B12" s="6" t="n">
        <v>2517</v>
      </c>
      <c r="C12" s="6" t="n">
        <v>2517</v>
      </c>
      <c r="D12" s="6" t="n">
        <v>25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95</v>
      </c>
      <c r="B1" s="2" t="s">
        <v>2</v>
      </c>
      <c r="C1" s="2" t="s">
        <v>57</v>
      </c>
      <c r="D1" s="2" t="s">
        <v>58</v>
      </c>
    </row>
    <row r="2" spans="1:4">
      <c r="A2" s="3" t="s">
        <v>496</v>
      </c>
    </row>
    <row r="3" spans="1:4">
      <c r="A3" s="4" t="s">
        <v>167</v>
      </c>
      <c r="B3" s="6" t="n">
        <v>0</v>
      </c>
    </row>
    <row r="4" spans="1:4">
      <c r="A4" s="3" t="s">
        <v>274</v>
      </c>
    </row>
    <row r="5" spans="1:4">
      <c r="A5" s="4" t="s">
        <v>274</v>
      </c>
      <c r="B5" s="5" t="n">
        <v>1915461000</v>
      </c>
    </row>
    <row r="6" spans="1:4">
      <c r="A6" s="3" t="s">
        <v>496</v>
      </c>
    </row>
    <row r="7" spans="1:4">
      <c r="A7" s="4" t="s">
        <v>497</v>
      </c>
      <c r="B7" s="5" t="n">
        <v>12015000</v>
      </c>
    </row>
    <row r="8" spans="1:4">
      <c r="A8" s="4" t="s">
        <v>498</v>
      </c>
      <c r="B8" s="5" t="n">
        <v>36369000</v>
      </c>
    </row>
    <row r="9" spans="1:4">
      <c r="A9" s="4" t="s">
        <v>499</v>
      </c>
      <c r="B9" s="5" t="n">
        <v>415577000</v>
      </c>
    </row>
    <row r="10" spans="1:4">
      <c r="A10" s="4" t="s">
        <v>500</v>
      </c>
      <c r="B10" s="5" t="n">
        <v>1451500000</v>
      </c>
    </row>
    <row r="11" spans="1:4">
      <c r="A11" s="4" t="s">
        <v>274</v>
      </c>
      <c r="B11" s="5" t="n">
        <v>1915461000</v>
      </c>
      <c r="C11" s="6" t="n">
        <v>1940763000</v>
      </c>
      <c r="D11" s="6" t="n">
        <v>1472538000</v>
      </c>
    </row>
    <row r="12" spans="1:4">
      <c r="A12" s="3" t="s">
        <v>274</v>
      </c>
    </row>
    <row r="13" spans="1:4">
      <c r="A13" s="4" t="s">
        <v>497</v>
      </c>
      <c r="B13" s="5" t="n">
        <v>12051000</v>
      </c>
    </row>
    <row r="14" spans="1:4">
      <c r="A14" s="4" t="s">
        <v>498</v>
      </c>
      <c r="B14" s="5" t="n">
        <v>37250000</v>
      </c>
    </row>
    <row r="15" spans="1:4">
      <c r="A15" s="4" t="s">
        <v>499</v>
      </c>
      <c r="B15" s="5" t="n">
        <v>427830000</v>
      </c>
    </row>
    <row r="16" spans="1:4">
      <c r="A16" s="4" t="s">
        <v>500</v>
      </c>
      <c r="B16" s="5" t="n">
        <v>1494064000</v>
      </c>
    </row>
    <row r="17" spans="1:4">
      <c r="A17" s="4" t="s">
        <v>274</v>
      </c>
      <c r="B17" s="6" t="n">
        <v>1971195000</v>
      </c>
      <c r="C17" s="6" t="n">
        <v>1956047000</v>
      </c>
      <c r="D17" s="6" t="n">
        <v>146624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57</v>
      </c>
      <c r="D1" s="2" t="s">
        <v>58</v>
      </c>
    </row>
    <row r="2" spans="1:4">
      <c r="A2" s="3" t="s">
        <v>502</v>
      </c>
    </row>
    <row r="3" spans="1:4">
      <c r="A3" s="4" t="s">
        <v>503</v>
      </c>
      <c r="B3" s="6" t="n">
        <v>2303</v>
      </c>
      <c r="C3" s="6" t="n">
        <v>3186</v>
      </c>
      <c r="D3" s="6" t="n">
        <v>775</v>
      </c>
    </row>
    <row r="4" spans="1:4">
      <c r="A4" s="4" t="s">
        <v>504</v>
      </c>
      <c r="B4" s="5" t="n">
        <v>604</v>
      </c>
      <c r="C4" s="5" t="n">
        <v>1353</v>
      </c>
      <c r="D4" s="5" t="n">
        <v>11116</v>
      </c>
    </row>
    <row r="5" spans="1:4">
      <c r="A5" s="3" t="s">
        <v>505</v>
      </c>
    </row>
    <row r="6" spans="1:4">
      <c r="A6" s="4" t="s">
        <v>503</v>
      </c>
      <c r="B6" s="5" t="n">
        <v>246790</v>
      </c>
      <c r="C6" s="5" t="n">
        <v>503728</v>
      </c>
      <c r="D6" s="5" t="n">
        <v>122076</v>
      </c>
    </row>
    <row r="7" spans="1:4">
      <c r="A7" s="4" t="s">
        <v>504</v>
      </c>
      <c r="B7" s="5" t="n">
        <v>52993</v>
      </c>
      <c r="C7" s="5" t="n">
        <v>141982</v>
      </c>
      <c r="D7" s="5" t="n">
        <v>867514</v>
      </c>
    </row>
    <row r="8" spans="1:4">
      <c r="A8" s="4" t="s">
        <v>483</v>
      </c>
    </row>
    <row r="9" spans="1:4">
      <c r="A9" s="3" t="s">
        <v>502</v>
      </c>
    </row>
    <row r="10" spans="1:4">
      <c r="A10" s="4" t="s">
        <v>503</v>
      </c>
      <c r="D10" s="5" t="n">
        <v>49</v>
      </c>
    </row>
    <row r="11" spans="1:4">
      <c r="A11" s="4" t="s">
        <v>504</v>
      </c>
      <c r="D11" s="5" t="n">
        <v>255</v>
      </c>
    </row>
    <row r="12" spans="1:4">
      <c r="A12" s="3" t="s">
        <v>505</v>
      </c>
    </row>
    <row r="13" spans="1:4">
      <c r="A13" s="4" t="s">
        <v>503</v>
      </c>
      <c r="D13" s="5" t="n">
        <v>11687</v>
      </c>
    </row>
    <row r="14" spans="1:4">
      <c r="A14" s="4" t="s">
        <v>504</v>
      </c>
      <c r="D14" s="5" t="n">
        <v>30490</v>
      </c>
    </row>
    <row r="15" spans="1:4">
      <c r="A15" s="4" t="s">
        <v>484</v>
      </c>
    </row>
    <row r="16" spans="1:4">
      <c r="A16" s="3" t="s">
        <v>502</v>
      </c>
    </row>
    <row r="17" spans="1:4">
      <c r="A17" s="4" t="s">
        <v>503</v>
      </c>
      <c r="B17" s="5" t="n">
        <v>415</v>
      </c>
      <c r="C17" s="5" t="n">
        <v>764</v>
      </c>
    </row>
    <row r="18" spans="1:4">
      <c r="A18" s="4" t="s">
        <v>504</v>
      </c>
      <c r="D18" s="5" t="n">
        <v>54</v>
      </c>
    </row>
    <row r="19" spans="1:4">
      <c r="A19" s="3" t="s">
        <v>505</v>
      </c>
    </row>
    <row r="20" spans="1:4">
      <c r="A20" s="4" t="s">
        <v>503</v>
      </c>
      <c r="B20" s="5" t="n">
        <v>15646</v>
      </c>
      <c r="C20" s="5" t="n">
        <v>42070</v>
      </c>
    </row>
    <row r="21" spans="1:4">
      <c r="A21" s="4" t="s">
        <v>504</v>
      </c>
      <c r="D21" s="5" t="n">
        <v>10310</v>
      </c>
    </row>
    <row r="22" spans="1:4">
      <c r="A22" s="4" t="s">
        <v>485</v>
      </c>
    </row>
    <row r="23" spans="1:4">
      <c r="A23" s="3" t="s">
        <v>502</v>
      </c>
    </row>
    <row r="24" spans="1:4">
      <c r="A24" s="4" t="s">
        <v>503</v>
      </c>
      <c r="B24" s="5" t="n">
        <v>1888</v>
      </c>
      <c r="C24" s="5" t="n">
        <v>2422</v>
      </c>
      <c r="D24" s="5" t="n">
        <v>726</v>
      </c>
    </row>
    <row r="25" spans="1:4">
      <c r="A25" s="4" t="s">
        <v>504</v>
      </c>
      <c r="B25" s="5" t="n">
        <v>604</v>
      </c>
      <c r="C25" s="5" t="n">
        <v>1353</v>
      </c>
      <c r="D25" s="5" t="n">
        <v>10807</v>
      </c>
    </row>
    <row r="26" spans="1:4">
      <c r="A26" s="3" t="s">
        <v>505</v>
      </c>
    </row>
    <row r="27" spans="1:4">
      <c r="A27" s="4" t="s">
        <v>503</v>
      </c>
      <c r="B27" s="5" t="n">
        <v>231144</v>
      </c>
      <c r="C27" s="5" t="n">
        <v>461658</v>
      </c>
      <c r="D27" s="5" t="n">
        <v>110389</v>
      </c>
    </row>
    <row r="28" spans="1:4">
      <c r="A28" s="4" t="s">
        <v>504</v>
      </c>
      <c r="B28" s="6" t="n">
        <v>52993</v>
      </c>
      <c r="C28" s="6" t="n">
        <v>141982</v>
      </c>
      <c r="D28" s="6" t="n">
        <v>8267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57</v>
      </c>
      <c r="D1" s="2" t="s">
        <v>58</v>
      </c>
    </row>
    <row r="2" spans="1:4">
      <c r="A2" s="3" t="s">
        <v>312</v>
      </c>
    </row>
    <row r="3" spans="1:4">
      <c r="A3" s="4" t="s">
        <v>69</v>
      </c>
      <c r="B3" s="6" t="n">
        <v>11506890</v>
      </c>
    </row>
    <row r="4" spans="1:4">
      <c r="A4" s="4" t="s">
        <v>70</v>
      </c>
      <c r="C4" s="6" t="n">
        <v>11375104</v>
      </c>
      <c r="D4" s="6" t="n">
        <v>11146122</v>
      </c>
    </row>
    <row r="5" spans="1:4">
      <c r="A5" s="4" t="s">
        <v>71</v>
      </c>
      <c r="B5" s="5" t="n">
        <v>-144785</v>
      </c>
      <c r="C5" s="5" t="n">
        <v>-61991</v>
      </c>
      <c r="D5" s="5" t="n">
        <v>-56522</v>
      </c>
    </row>
    <row r="6" spans="1:4">
      <c r="A6" s="4" t="s">
        <v>72</v>
      </c>
      <c r="B6" s="5" t="n">
        <v>11362105</v>
      </c>
      <c r="C6" s="5" t="n">
        <v>11313113</v>
      </c>
      <c r="D6" s="5" t="n">
        <v>11089600</v>
      </c>
    </row>
    <row r="7" spans="1:4">
      <c r="A7" s="4" t="s">
        <v>507</v>
      </c>
      <c r="B7" s="5" t="n">
        <v>817693</v>
      </c>
    </row>
    <row r="8" spans="1:4">
      <c r="A8" s="4" t="s">
        <v>508</v>
      </c>
      <c r="B8" s="5" t="n">
        <v>52200</v>
      </c>
    </row>
    <row r="9" spans="1:4">
      <c r="A9" s="4" t="s">
        <v>509</v>
      </c>
      <c r="B9" s="5" t="n">
        <v>30200</v>
      </c>
    </row>
    <row r="10" spans="1:4">
      <c r="A10" s="4" t="s">
        <v>334</v>
      </c>
    </row>
    <row r="11" spans="1:4">
      <c r="A11" s="3" t="s">
        <v>312</v>
      </c>
    </row>
    <row r="12" spans="1:4">
      <c r="A12" s="4" t="s">
        <v>70</v>
      </c>
      <c r="C12" s="5" t="n">
        <v>361846</v>
      </c>
      <c r="D12" s="5" t="n">
        <v>456772</v>
      </c>
    </row>
    <row r="13" spans="1:4">
      <c r="A13" s="4" t="s">
        <v>71</v>
      </c>
      <c r="C13" s="5" t="n">
        <v>-5064</v>
      </c>
      <c r="D13" s="5" t="n">
        <v>-4514</v>
      </c>
    </row>
    <row r="14" spans="1:4">
      <c r="A14" s="4" t="s">
        <v>72</v>
      </c>
      <c r="C14" s="5" t="n">
        <v>356782</v>
      </c>
      <c r="D14" s="5" t="n">
        <v>452258</v>
      </c>
    </row>
    <row r="15" spans="1:4">
      <c r="A15" s="4" t="s">
        <v>510</v>
      </c>
    </row>
    <row r="16" spans="1:4">
      <c r="A16" s="3" t="s">
        <v>312</v>
      </c>
    </row>
    <row r="17" spans="1:4">
      <c r="A17" s="4" t="s">
        <v>69</v>
      </c>
      <c r="B17" s="5" t="n">
        <v>1105308</v>
      </c>
    </row>
    <row r="18" spans="1:4">
      <c r="A18" s="4" t="s">
        <v>70</v>
      </c>
      <c r="C18" s="5" t="n">
        <v>1017261</v>
      </c>
      <c r="D18" s="5" t="n">
        <v>946503</v>
      </c>
    </row>
    <row r="19" spans="1:4">
      <c r="A19" s="4" t="s">
        <v>511</v>
      </c>
    </row>
    <row r="20" spans="1:4">
      <c r="A20" s="3" t="s">
        <v>312</v>
      </c>
    </row>
    <row r="21" spans="1:4">
      <c r="A21" s="4" t="s">
        <v>69</v>
      </c>
      <c r="B21" s="5" t="n">
        <v>2665405</v>
      </c>
    </row>
    <row r="22" spans="1:4">
      <c r="A22" s="4" t="s">
        <v>70</v>
      </c>
      <c r="C22" s="5" t="n">
        <v>2706960</v>
      </c>
      <c r="D22" s="5" t="n">
        <v>2731499</v>
      </c>
    </row>
    <row r="23" spans="1:4">
      <c r="A23" s="4" t="s">
        <v>512</v>
      </c>
    </row>
    <row r="24" spans="1:4">
      <c r="A24" s="3" t="s">
        <v>312</v>
      </c>
    </row>
    <row r="25" spans="1:4">
      <c r="A25" s="4" t="s">
        <v>69</v>
      </c>
      <c r="B25" s="5" t="n">
        <v>327696</v>
      </c>
    </row>
    <row r="26" spans="1:4">
      <c r="A26" s="4" t="s">
        <v>70</v>
      </c>
      <c r="C26" s="5" t="n">
        <v>346554</v>
      </c>
      <c r="D26" s="5" t="n">
        <v>380177</v>
      </c>
    </row>
    <row r="27" spans="1:4">
      <c r="A27" s="4" t="s">
        <v>513</v>
      </c>
    </row>
    <row r="28" spans="1:4">
      <c r="A28" s="3" t="s">
        <v>312</v>
      </c>
    </row>
    <row r="29" spans="1:4">
      <c r="A29" s="4" t="s">
        <v>69</v>
      </c>
      <c r="B29" s="5" t="n">
        <v>7042466</v>
      </c>
    </row>
    <row r="30" spans="1:4">
      <c r="A30" s="4" t="s">
        <v>514</v>
      </c>
    </row>
    <row r="31" spans="1:4">
      <c r="A31" s="3" t="s">
        <v>312</v>
      </c>
    </row>
    <row r="32" spans="1:4">
      <c r="A32" s="4" t="s">
        <v>69</v>
      </c>
      <c r="B32" s="5" t="n">
        <v>753964</v>
      </c>
    </row>
    <row r="33" spans="1:4">
      <c r="A33" s="4" t="s">
        <v>515</v>
      </c>
    </row>
    <row r="34" spans="1:4">
      <c r="A34" s="3" t="s">
        <v>312</v>
      </c>
    </row>
    <row r="35" spans="1:4">
      <c r="A35" s="4" t="s">
        <v>70</v>
      </c>
      <c r="C35" s="5" t="n">
        <v>25032</v>
      </c>
      <c r="D35" s="5" t="n">
        <v>32257</v>
      </c>
    </row>
    <row r="36" spans="1:4">
      <c r="A36" s="4" t="s">
        <v>516</v>
      </c>
    </row>
    <row r="37" spans="1:4">
      <c r="A37" s="3" t="s">
        <v>312</v>
      </c>
    </row>
    <row r="38" spans="1:4">
      <c r="A38" s="4" t="s">
        <v>69</v>
      </c>
      <c r="B38" s="5" t="n">
        <v>2371371</v>
      </c>
    </row>
    <row r="39" spans="1:4">
      <c r="A39" s="4" t="s">
        <v>70</v>
      </c>
      <c r="C39" s="5" t="n">
        <v>2323967</v>
      </c>
      <c r="D39" s="5" t="n">
        <v>2329449</v>
      </c>
    </row>
    <row r="40" spans="1:4">
      <c r="A40" s="4" t="s">
        <v>517</v>
      </c>
    </row>
    <row r="41" spans="1:4">
      <c r="A41" s="3" t="s">
        <v>312</v>
      </c>
    </row>
    <row r="42" spans="1:4">
      <c r="A42" s="4" t="s">
        <v>69</v>
      </c>
      <c r="B42" s="5" t="n">
        <v>3476679</v>
      </c>
    </row>
    <row r="43" spans="1:4">
      <c r="A43" s="4" t="s">
        <v>70</v>
      </c>
      <c r="C43" s="5" t="n">
        <v>3341228</v>
      </c>
      <c r="D43" s="5" t="n">
        <v>3275952</v>
      </c>
    </row>
    <row r="44" spans="1:4">
      <c r="A44" s="4" t="s">
        <v>518</v>
      </c>
    </row>
    <row r="45" spans="1:4">
      <c r="A45" s="3" t="s">
        <v>312</v>
      </c>
    </row>
    <row r="46" spans="1:4">
      <c r="A46" s="4" t="s">
        <v>69</v>
      </c>
      <c r="B46" s="5" t="n">
        <v>38765</v>
      </c>
    </row>
    <row r="47" spans="1:4">
      <c r="A47" s="4" t="s">
        <v>519</v>
      </c>
    </row>
    <row r="48" spans="1:4">
      <c r="A48" s="3" t="s">
        <v>312</v>
      </c>
    </row>
    <row r="49" spans="1:4">
      <c r="A49" s="4" t="s">
        <v>70</v>
      </c>
      <c r="C49" s="5" t="n">
        <v>130938</v>
      </c>
      <c r="D49" s="5" t="n">
        <v>173707</v>
      </c>
    </row>
    <row r="50" spans="1:4">
      <c r="A50" s="4" t="s">
        <v>520</v>
      </c>
    </row>
    <row r="51" spans="1:4">
      <c r="A51" s="3" t="s">
        <v>312</v>
      </c>
    </row>
    <row r="52" spans="1:4">
      <c r="A52" s="4" t="s">
        <v>69</v>
      </c>
      <c r="B52" s="5" t="n">
        <v>2177738</v>
      </c>
    </row>
    <row r="53" spans="1:4">
      <c r="A53" s="4" t="s">
        <v>70</v>
      </c>
      <c r="C53" s="5" t="n">
        <v>2158701</v>
      </c>
      <c r="D53" s="5" t="n">
        <v>2086662</v>
      </c>
    </row>
    <row r="54" spans="1:4">
      <c r="A54" s="4" t="s">
        <v>521</v>
      </c>
    </row>
    <row r="55" spans="1:4">
      <c r="A55" s="3" t="s">
        <v>312</v>
      </c>
    </row>
    <row r="56" spans="1:4">
      <c r="A56" s="4" t="s">
        <v>69</v>
      </c>
      <c r="B56" s="5" t="n">
        <v>1418421</v>
      </c>
    </row>
    <row r="57" spans="1:4">
      <c r="A57" s="4" t="s">
        <v>70</v>
      </c>
      <c r="C57" s="5" t="n">
        <v>1386327</v>
      </c>
      <c r="D57" s="5" t="n">
        <v>1251719</v>
      </c>
    </row>
    <row r="58" spans="1:4">
      <c r="A58" s="4" t="s">
        <v>522</v>
      </c>
    </row>
    <row r="59" spans="1:4">
      <c r="A59" s="3" t="s">
        <v>312</v>
      </c>
    </row>
    <row r="60" spans="1:4">
      <c r="A60" s="4" t="s">
        <v>70</v>
      </c>
      <c r="C60" s="5" t="n">
        <v>7029</v>
      </c>
      <c r="D60" s="5" t="n">
        <v>10925</v>
      </c>
    </row>
    <row r="61" spans="1:4">
      <c r="A61" s="4" t="s">
        <v>523</v>
      </c>
    </row>
    <row r="62" spans="1:4">
      <c r="A62" s="3" t="s">
        <v>312</v>
      </c>
    </row>
    <row r="63" spans="1:4">
      <c r="A63" s="4" t="s">
        <v>69</v>
      </c>
      <c r="B63" s="5" t="n">
        <v>274529</v>
      </c>
    </row>
    <row r="64" spans="1:4">
      <c r="A64" s="4" t="s">
        <v>524</v>
      </c>
    </row>
    <row r="65" spans="1:4">
      <c r="A65" s="3" t="s">
        <v>312</v>
      </c>
    </row>
    <row r="66" spans="1:4">
      <c r="A66" s="4" t="s">
        <v>69</v>
      </c>
      <c r="B66" s="5" t="n">
        <v>7678</v>
      </c>
    </row>
    <row r="67" spans="1:4">
      <c r="A67" s="4" t="s">
        <v>70</v>
      </c>
      <c r="C67" s="5" t="n">
        <v>13892</v>
      </c>
      <c r="D67" s="5" t="n">
        <v>18224</v>
      </c>
    </row>
    <row r="68" spans="1:4">
      <c r="A68" s="4" t="s">
        <v>525</v>
      </c>
    </row>
    <row r="69" spans="1:4">
      <c r="A69" s="3" t="s">
        <v>312</v>
      </c>
    </row>
    <row r="70" spans="1:4">
      <c r="A70" s="4" t="s">
        <v>69</v>
      </c>
      <c r="B70" s="5" t="n">
        <v>4464424</v>
      </c>
    </row>
    <row r="71" spans="1:4">
      <c r="A71" s="4" t="s">
        <v>526</v>
      </c>
    </row>
    <row r="72" spans="1:4">
      <c r="A72" s="3" t="s">
        <v>312</v>
      </c>
    </row>
    <row r="73" spans="1:4">
      <c r="A73" s="4" t="s">
        <v>69</v>
      </c>
      <c r="B73" s="5" t="n">
        <v>351344</v>
      </c>
    </row>
    <row r="74" spans="1:4">
      <c r="A74" s="4" t="s">
        <v>527</v>
      </c>
    </row>
    <row r="75" spans="1:4">
      <c r="A75" s="3" t="s">
        <v>312</v>
      </c>
    </row>
    <row r="76" spans="1:4">
      <c r="A76" s="4" t="s">
        <v>69</v>
      </c>
      <c r="B76" s="5" t="n">
        <v>2626640</v>
      </c>
    </row>
    <row r="77" spans="1:4">
      <c r="A77" s="4" t="s">
        <v>528</v>
      </c>
    </row>
    <row r="78" spans="1:4">
      <c r="A78" s="3" t="s">
        <v>312</v>
      </c>
    </row>
    <row r="79" spans="1:4">
      <c r="A79" s="4" t="s">
        <v>69</v>
      </c>
      <c r="B79" s="5" t="n">
        <v>758482</v>
      </c>
    </row>
    <row r="80" spans="1:4">
      <c r="A80" s="4" t="s">
        <v>70</v>
      </c>
      <c r="C80" s="5" t="n">
        <v>758020</v>
      </c>
      <c r="D80" s="5" t="n">
        <v>791658</v>
      </c>
    </row>
    <row r="81" spans="1:4">
      <c r="A81" s="4" t="s">
        <v>529</v>
      </c>
    </row>
    <row r="82" spans="1:4">
      <c r="A82" s="3" t="s">
        <v>312</v>
      </c>
    </row>
    <row r="83" spans="1:4">
      <c r="A83" s="4" t="s">
        <v>69</v>
      </c>
      <c r="B83" s="5" t="n">
        <v>3423887</v>
      </c>
    </row>
    <row r="84" spans="1:4">
      <c r="A84" s="4" t="s">
        <v>70</v>
      </c>
      <c r="C84" s="5" t="n">
        <v>3464980</v>
      </c>
      <c r="D84" s="5" t="n">
        <v>3523157</v>
      </c>
    </row>
    <row r="85" spans="1:4">
      <c r="A85" s="4" t="s">
        <v>530</v>
      </c>
    </row>
    <row r="86" spans="1:4">
      <c r="A86" s="3" t="s">
        <v>312</v>
      </c>
    </row>
    <row r="87" spans="1:4">
      <c r="A87" s="4" t="s">
        <v>70</v>
      </c>
      <c r="C87" s="5" t="n">
        <v>163359</v>
      </c>
      <c r="D87" s="5" t="n">
        <v>199701</v>
      </c>
    </row>
    <row r="88" spans="1:4">
      <c r="A88" s="4" t="s">
        <v>531</v>
      </c>
    </row>
    <row r="89" spans="1:4">
      <c r="A89" s="3" t="s">
        <v>312</v>
      </c>
    </row>
    <row r="90" spans="1:4">
      <c r="A90" s="4" t="s">
        <v>69</v>
      </c>
      <c r="B90" s="5" t="n">
        <v>53167</v>
      </c>
    </row>
    <row r="91" spans="1:4">
      <c r="A91" s="4" t="s">
        <v>532</v>
      </c>
    </row>
    <row r="92" spans="1:4">
      <c r="A92" s="3" t="s">
        <v>312</v>
      </c>
    </row>
    <row r="93" spans="1:4">
      <c r="A93" s="4" t="s">
        <v>69</v>
      </c>
      <c r="B93" s="6" t="n">
        <v>674791</v>
      </c>
    </row>
    <row r="94" spans="1:4">
      <c r="A94" s="4" t="s">
        <v>70</v>
      </c>
      <c r="C94" s="5" t="n">
        <v>663422</v>
      </c>
      <c r="D94" s="5" t="n">
        <v>610231</v>
      </c>
    </row>
    <row r="95" spans="1:4">
      <c r="A95" s="4" t="s">
        <v>533</v>
      </c>
    </row>
    <row r="96" spans="1:4">
      <c r="A96" s="3" t="s">
        <v>312</v>
      </c>
    </row>
    <row r="97" spans="1:4">
      <c r="A97" s="4" t="s">
        <v>70</v>
      </c>
      <c r="C97" s="6" t="n">
        <v>35488</v>
      </c>
      <c r="D97" s="6" t="n">
        <v>401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57</v>
      </c>
      <c r="D1" s="2" t="s">
        <v>58</v>
      </c>
    </row>
    <row r="2" spans="1:4">
      <c r="A2" s="3" t="s">
        <v>312</v>
      </c>
    </row>
    <row r="3" spans="1:4">
      <c r="A3" s="4" t="s">
        <v>70</v>
      </c>
      <c r="C3" s="6" t="n">
        <v>11375104</v>
      </c>
      <c r="D3" s="6" t="n">
        <v>11146122</v>
      </c>
    </row>
    <row r="4" spans="1:4">
      <c r="A4" s="4" t="s">
        <v>71</v>
      </c>
      <c r="B4" s="6" t="n">
        <v>-144785</v>
      </c>
      <c r="C4" s="5" t="n">
        <v>-61991</v>
      </c>
      <c r="D4" s="5" t="n">
        <v>-56522</v>
      </c>
    </row>
    <row r="5" spans="1:4">
      <c r="A5" s="4" t="s">
        <v>72</v>
      </c>
      <c r="B5" s="5" t="n">
        <v>11362105</v>
      </c>
      <c r="C5" s="5" t="n">
        <v>11313113</v>
      </c>
      <c r="D5" s="5" t="n">
        <v>11089600</v>
      </c>
    </row>
    <row r="6" spans="1:4">
      <c r="A6" s="4" t="s">
        <v>510</v>
      </c>
    </row>
    <row r="7" spans="1:4">
      <c r="A7" s="3" t="s">
        <v>312</v>
      </c>
    </row>
    <row r="8" spans="1:4">
      <c r="A8" s="4" t="s">
        <v>70</v>
      </c>
      <c r="C8" s="5" t="n">
        <v>1017261</v>
      </c>
      <c r="D8" s="5" t="n">
        <v>946503</v>
      </c>
    </row>
    <row r="9" spans="1:4">
      <c r="A9" s="4" t="s">
        <v>511</v>
      </c>
    </row>
    <row r="10" spans="1:4">
      <c r="A10" s="3" t="s">
        <v>312</v>
      </c>
    </row>
    <row r="11" spans="1:4">
      <c r="A11" s="4" t="s">
        <v>70</v>
      </c>
      <c r="C11" s="5" t="n">
        <v>2706960</v>
      </c>
      <c r="D11" s="5" t="n">
        <v>2731499</v>
      </c>
    </row>
    <row r="12" spans="1:4">
      <c r="A12" s="4" t="s">
        <v>512</v>
      </c>
    </row>
    <row r="13" spans="1:4">
      <c r="A13" s="3" t="s">
        <v>312</v>
      </c>
    </row>
    <row r="14" spans="1:4">
      <c r="A14" s="4" t="s">
        <v>70</v>
      </c>
      <c r="C14" s="5" t="n">
        <v>346554</v>
      </c>
      <c r="D14" s="5" t="n">
        <v>380177</v>
      </c>
    </row>
    <row r="15" spans="1:4">
      <c r="A15" s="4" t="s">
        <v>516</v>
      </c>
    </row>
    <row r="16" spans="1:4">
      <c r="A16" s="3" t="s">
        <v>312</v>
      </c>
    </row>
    <row r="17" spans="1:4">
      <c r="A17" s="4" t="s">
        <v>70</v>
      </c>
      <c r="C17" s="5" t="n">
        <v>2323967</v>
      </c>
      <c r="D17" s="5" t="n">
        <v>2329449</v>
      </c>
    </row>
    <row r="18" spans="1:4">
      <c r="A18" s="4" t="s">
        <v>517</v>
      </c>
    </row>
    <row r="19" spans="1:4">
      <c r="A19" s="3" t="s">
        <v>312</v>
      </c>
    </row>
    <row r="20" spans="1:4">
      <c r="A20" s="4" t="s">
        <v>70</v>
      </c>
      <c r="C20" s="5" t="n">
        <v>3341228</v>
      </c>
      <c r="D20" s="5" t="n">
        <v>3275952</v>
      </c>
    </row>
    <row r="21" spans="1:4">
      <c r="A21" s="4" t="s">
        <v>520</v>
      </c>
    </row>
    <row r="22" spans="1:4">
      <c r="A22" s="3" t="s">
        <v>312</v>
      </c>
    </row>
    <row r="23" spans="1:4">
      <c r="A23" s="4" t="s">
        <v>70</v>
      </c>
      <c r="C23" s="5" t="n">
        <v>2158701</v>
      </c>
      <c r="D23" s="5" t="n">
        <v>2086662</v>
      </c>
    </row>
    <row r="24" spans="1:4">
      <c r="A24" s="4" t="s">
        <v>521</v>
      </c>
    </row>
    <row r="25" spans="1:4">
      <c r="A25" s="3" t="s">
        <v>312</v>
      </c>
    </row>
    <row r="26" spans="1:4">
      <c r="A26" s="4" t="s">
        <v>70</v>
      </c>
      <c r="C26" s="5" t="n">
        <v>1386327</v>
      </c>
      <c r="D26" s="5" t="n">
        <v>1251719</v>
      </c>
    </row>
    <row r="27" spans="1:4">
      <c r="A27" s="4" t="s">
        <v>524</v>
      </c>
    </row>
    <row r="28" spans="1:4">
      <c r="A28" s="3" t="s">
        <v>312</v>
      </c>
    </row>
    <row r="29" spans="1:4">
      <c r="A29" s="4" t="s">
        <v>70</v>
      </c>
      <c r="C29" s="5" t="n">
        <v>13892</v>
      </c>
      <c r="D29" s="5" t="n">
        <v>18224</v>
      </c>
    </row>
    <row r="30" spans="1:4">
      <c r="A30" s="4" t="s">
        <v>528</v>
      </c>
    </row>
    <row r="31" spans="1:4">
      <c r="A31" s="3" t="s">
        <v>312</v>
      </c>
    </row>
    <row r="32" spans="1:4">
      <c r="A32" s="4" t="s">
        <v>70</v>
      </c>
      <c r="C32" s="5" t="n">
        <v>758020</v>
      </c>
      <c r="D32" s="5" t="n">
        <v>791658</v>
      </c>
    </row>
    <row r="33" spans="1:4">
      <c r="A33" s="4" t="s">
        <v>529</v>
      </c>
    </row>
    <row r="34" spans="1:4">
      <c r="A34" s="3" t="s">
        <v>312</v>
      </c>
    </row>
    <row r="35" spans="1:4">
      <c r="A35" s="4" t="s">
        <v>70</v>
      </c>
      <c r="C35" s="5" t="n">
        <v>3464980</v>
      </c>
      <c r="D35" s="5" t="n">
        <v>3523157</v>
      </c>
    </row>
    <row r="36" spans="1:4">
      <c r="A36" s="4" t="s">
        <v>532</v>
      </c>
    </row>
    <row r="37" spans="1:4">
      <c r="A37" s="3" t="s">
        <v>312</v>
      </c>
    </row>
    <row r="38" spans="1:4">
      <c r="A38" s="4" t="s">
        <v>70</v>
      </c>
      <c r="C38" s="5" t="n">
        <v>663422</v>
      </c>
      <c r="D38" s="5" t="n">
        <v>610231</v>
      </c>
    </row>
    <row r="39" spans="1:4">
      <c r="A39" s="4" t="s">
        <v>98</v>
      </c>
    </row>
    <row r="40" spans="1:4">
      <c r="A40" s="3" t="s">
        <v>312</v>
      </c>
    </row>
    <row r="41" spans="1:4">
      <c r="A41" s="4" t="s">
        <v>70</v>
      </c>
      <c r="C41" s="5" t="n">
        <v>9252831</v>
      </c>
      <c r="D41" s="5" t="n">
        <v>8310613</v>
      </c>
    </row>
    <row r="42" spans="1:4">
      <c r="A42" s="4" t="s">
        <v>71</v>
      </c>
      <c r="B42" s="6" t="n">
        <v>-144785</v>
      </c>
      <c r="C42" s="5" t="n">
        <v>-56927</v>
      </c>
      <c r="D42" s="5" t="n">
        <v>-52008</v>
      </c>
    </row>
    <row r="43" spans="1:4">
      <c r="A43" s="4" t="s">
        <v>72</v>
      </c>
      <c r="C43" s="5" t="n">
        <v>9195904</v>
      </c>
      <c r="D43" s="5" t="n">
        <v>8258605</v>
      </c>
    </row>
    <row r="44" spans="1:4">
      <c r="A44" s="4" t="s">
        <v>535</v>
      </c>
    </row>
    <row r="45" spans="1:4">
      <c r="A45" s="3" t="s">
        <v>312</v>
      </c>
    </row>
    <row r="46" spans="1:4">
      <c r="A46" s="4" t="s">
        <v>70</v>
      </c>
      <c r="C46" s="5" t="n">
        <v>218617</v>
      </c>
      <c r="D46" s="5" t="n">
        <v>214235</v>
      </c>
    </row>
    <row r="47" spans="1:4">
      <c r="A47" s="4" t="s">
        <v>332</v>
      </c>
    </row>
    <row r="48" spans="1:4">
      <c r="A48" s="3" t="s">
        <v>312</v>
      </c>
    </row>
    <row r="49" spans="1:4">
      <c r="A49" s="4" t="s">
        <v>70</v>
      </c>
      <c r="C49" s="5" t="n">
        <v>6062991</v>
      </c>
      <c r="D49" s="5" t="n">
        <v>5313632</v>
      </c>
    </row>
    <row r="50" spans="1:4">
      <c r="A50" s="4" t="s">
        <v>536</v>
      </c>
    </row>
    <row r="51" spans="1:4">
      <c r="A51" s="3" t="s">
        <v>312</v>
      </c>
    </row>
    <row r="52" spans="1:4">
      <c r="A52" s="4" t="s">
        <v>70</v>
      </c>
      <c r="C52" s="5" t="n">
        <v>968360</v>
      </c>
      <c r="D52" s="5" t="n">
        <v>810551</v>
      </c>
    </row>
    <row r="53" spans="1:4">
      <c r="A53" s="4" t="s">
        <v>537</v>
      </c>
    </row>
    <row r="54" spans="1:4">
      <c r="A54" s="3" t="s">
        <v>312</v>
      </c>
    </row>
    <row r="55" spans="1:4">
      <c r="A55" s="4" t="s">
        <v>70</v>
      </c>
      <c r="C55" s="5" t="n">
        <v>1811138</v>
      </c>
      <c r="D55" s="5" t="n">
        <v>1615416</v>
      </c>
    </row>
    <row r="56" spans="1:4">
      <c r="A56" s="4" t="s">
        <v>538</v>
      </c>
    </row>
    <row r="57" spans="1:4">
      <c r="A57" s="3" t="s">
        <v>312</v>
      </c>
    </row>
    <row r="58" spans="1:4">
      <c r="A58" s="4" t="s">
        <v>70</v>
      </c>
      <c r="C58" s="5" t="n">
        <v>2779498</v>
      </c>
      <c r="D58" s="5" t="n">
        <v>2425967</v>
      </c>
    </row>
    <row r="59" spans="1:4">
      <c r="A59" s="4" t="s">
        <v>539</v>
      </c>
    </row>
    <row r="60" spans="1:4">
      <c r="A60" s="3" t="s">
        <v>312</v>
      </c>
    </row>
    <row r="61" spans="1:4">
      <c r="A61" s="4" t="s">
        <v>70</v>
      </c>
      <c r="C61" s="5" t="n">
        <v>1784017</v>
      </c>
      <c r="D61" s="5" t="n">
        <v>1601360</v>
      </c>
    </row>
    <row r="62" spans="1:4">
      <c r="A62" s="4" t="s">
        <v>540</v>
      </c>
    </row>
    <row r="63" spans="1:4">
      <c r="A63" s="3" t="s">
        <v>312</v>
      </c>
    </row>
    <row r="64" spans="1:4">
      <c r="A64" s="4" t="s">
        <v>70</v>
      </c>
      <c r="C64" s="5" t="n">
        <v>1280859</v>
      </c>
      <c r="D64" s="5" t="n">
        <v>1072070</v>
      </c>
    </row>
    <row r="65" spans="1:4">
      <c r="A65" s="4" t="s">
        <v>541</v>
      </c>
    </row>
    <row r="66" spans="1:4">
      <c r="A66" s="3" t="s">
        <v>312</v>
      </c>
    </row>
    <row r="67" spans="1:4">
      <c r="A67" s="4" t="s">
        <v>70</v>
      </c>
      <c r="C67" s="5" t="n">
        <v>13892</v>
      </c>
      <c r="D67" s="5" t="n">
        <v>18224</v>
      </c>
    </row>
    <row r="68" spans="1:4">
      <c r="A68" s="4" t="s">
        <v>330</v>
      </c>
    </row>
    <row r="69" spans="1:4">
      <c r="A69" s="3" t="s">
        <v>312</v>
      </c>
    </row>
    <row r="70" spans="1:4">
      <c r="A70" s="4" t="s">
        <v>70</v>
      </c>
      <c r="C70" s="5" t="n">
        <v>3189840</v>
      </c>
      <c r="D70" s="5" t="n">
        <v>2996981</v>
      </c>
    </row>
    <row r="71" spans="1:4">
      <c r="A71" s="4" t="s">
        <v>542</v>
      </c>
    </row>
    <row r="72" spans="1:4">
      <c r="A72" s="3" t="s">
        <v>312</v>
      </c>
    </row>
    <row r="73" spans="1:4">
      <c r="A73" s="4" t="s">
        <v>70</v>
      </c>
      <c r="C73" s="5" t="n">
        <v>2118839</v>
      </c>
      <c r="D73" s="5" t="n">
        <v>2005314</v>
      </c>
    </row>
    <row r="74" spans="1:4">
      <c r="A74" s="4" t="s">
        <v>543</v>
      </c>
    </row>
    <row r="75" spans="1:4">
      <c r="A75" s="3" t="s">
        <v>312</v>
      </c>
    </row>
    <row r="76" spans="1:4">
      <c r="A76" s="4" t="s">
        <v>70</v>
      </c>
      <c r="C76" s="5" t="n">
        <v>518628</v>
      </c>
      <c r="D76" s="5" t="n">
        <v>508326</v>
      </c>
    </row>
    <row r="77" spans="1:4">
      <c r="A77" s="4" t="s">
        <v>544</v>
      </c>
    </row>
    <row r="78" spans="1:4">
      <c r="A78" s="3" t="s">
        <v>312</v>
      </c>
    </row>
    <row r="79" spans="1:4">
      <c r="A79" s="4" t="s">
        <v>70</v>
      </c>
      <c r="C79" s="5" t="n">
        <v>2637467</v>
      </c>
      <c r="D79" s="5" t="n">
        <v>2513640</v>
      </c>
    </row>
    <row r="80" spans="1:4">
      <c r="A80" s="4" t="s">
        <v>545</v>
      </c>
    </row>
    <row r="81" spans="1:4">
      <c r="A81" s="3" t="s">
        <v>312</v>
      </c>
    </row>
    <row r="82" spans="1:4">
      <c r="A82" s="4" t="s">
        <v>70</v>
      </c>
      <c r="C82" s="5" t="n">
        <v>538481</v>
      </c>
      <c r="D82" s="5" t="n">
        <v>465117</v>
      </c>
    </row>
    <row r="83" spans="1:4">
      <c r="A83" s="4" t="s">
        <v>546</v>
      </c>
    </row>
    <row r="84" spans="1:4">
      <c r="A84" s="3" t="s">
        <v>312</v>
      </c>
    </row>
    <row r="85" spans="1:4">
      <c r="A85" s="4" t="s">
        <v>70</v>
      </c>
      <c r="C85" s="6" t="n">
        <v>13892</v>
      </c>
      <c r="D85" s="6" t="n">
        <v>182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57</v>
      </c>
      <c r="D1" s="2" t="s">
        <v>58</v>
      </c>
    </row>
    <row r="2" spans="1:4">
      <c r="A2" s="3" t="s">
        <v>312</v>
      </c>
    </row>
    <row r="3" spans="1:4">
      <c r="A3" s="4" t="s">
        <v>70</v>
      </c>
      <c r="C3" s="6" t="n">
        <v>11375104</v>
      </c>
      <c r="D3" s="6" t="n">
        <v>11146122</v>
      </c>
    </row>
    <row r="4" spans="1:4">
      <c r="A4" s="4" t="s">
        <v>508</v>
      </c>
      <c r="B4" s="6" t="n">
        <v>52200</v>
      </c>
    </row>
    <row r="5" spans="1:4">
      <c r="A5" s="4" t="s">
        <v>510</v>
      </c>
    </row>
    <row r="6" spans="1:4">
      <c r="A6" s="3" t="s">
        <v>312</v>
      </c>
    </row>
    <row r="7" spans="1:4">
      <c r="A7" s="4" t="s">
        <v>70</v>
      </c>
      <c r="C7" s="5" t="n">
        <v>1017261</v>
      </c>
      <c r="D7" s="5" t="n">
        <v>946503</v>
      </c>
    </row>
    <row r="8" spans="1:4">
      <c r="A8" s="4" t="s">
        <v>511</v>
      </c>
    </row>
    <row r="9" spans="1:4">
      <c r="A9" s="3" t="s">
        <v>312</v>
      </c>
    </row>
    <row r="10" spans="1:4">
      <c r="A10" s="4" t="s">
        <v>70</v>
      </c>
      <c r="C10" s="5" t="n">
        <v>2706960</v>
      </c>
      <c r="D10" s="5" t="n">
        <v>2731499</v>
      </c>
    </row>
    <row r="11" spans="1:4">
      <c r="A11" s="4" t="s">
        <v>512</v>
      </c>
    </row>
    <row r="12" spans="1:4">
      <c r="A12" s="3" t="s">
        <v>312</v>
      </c>
    </row>
    <row r="13" spans="1:4">
      <c r="A13" s="4" t="s">
        <v>70</v>
      </c>
      <c r="C13" s="5" t="n">
        <v>346554</v>
      </c>
      <c r="D13" s="5" t="n">
        <v>380177</v>
      </c>
    </row>
    <row r="14" spans="1:4">
      <c r="A14" s="4" t="s">
        <v>516</v>
      </c>
    </row>
    <row r="15" spans="1:4">
      <c r="A15" s="3" t="s">
        <v>312</v>
      </c>
    </row>
    <row r="16" spans="1:4">
      <c r="A16" s="4" t="s">
        <v>70</v>
      </c>
      <c r="C16" s="5" t="n">
        <v>2323967</v>
      </c>
      <c r="D16" s="5" t="n">
        <v>2329449</v>
      </c>
    </row>
    <row r="17" spans="1:4">
      <c r="A17" s="4" t="s">
        <v>517</v>
      </c>
    </row>
    <row r="18" spans="1:4">
      <c r="A18" s="3" t="s">
        <v>312</v>
      </c>
    </row>
    <row r="19" spans="1:4">
      <c r="A19" s="4" t="s">
        <v>70</v>
      </c>
      <c r="C19" s="5" t="n">
        <v>3341228</v>
      </c>
      <c r="D19" s="5" t="n">
        <v>3275952</v>
      </c>
    </row>
    <row r="20" spans="1:4">
      <c r="A20" s="4" t="s">
        <v>520</v>
      </c>
    </row>
    <row r="21" spans="1:4">
      <c r="A21" s="3" t="s">
        <v>312</v>
      </c>
    </row>
    <row r="22" spans="1:4">
      <c r="A22" s="4" t="s">
        <v>70</v>
      </c>
      <c r="C22" s="5" t="n">
        <v>2158701</v>
      </c>
      <c r="D22" s="5" t="n">
        <v>2086662</v>
      </c>
    </row>
    <row r="23" spans="1:4">
      <c r="A23" s="4" t="s">
        <v>521</v>
      </c>
    </row>
    <row r="24" spans="1:4">
      <c r="A24" s="3" t="s">
        <v>312</v>
      </c>
    </row>
    <row r="25" spans="1:4">
      <c r="A25" s="4" t="s">
        <v>70</v>
      </c>
      <c r="C25" s="5" t="n">
        <v>1386327</v>
      </c>
      <c r="D25" s="5" t="n">
        <v>1251719</v>
      </c>
    </row>
    <row r="26" spans="1:4">
      <c r="A26" s="4" t="s">
        <v>524</v>
      </c>
    </row>
    <row r="27" spans="1:4">
      <c r="A27" s="3" t="s">
        <v>312</v>
      </c>
    </row>
    <row r="28" spans="1:4">
      <c r="A28" s="4" t="s">
        <v>70</v>
      </c>
      <c r="C28" s="5" t="n">
        <v>13892</v>
      </c>
      <c r="D28" s="5" t="n">
        <v>18224</v>
      </c>
    </row>
    <row r="29" spans="1:4">
      <c r="A29" s="4" t="s">
        <v>528</v>
      </c>
    </row>
    <row r="30" spans="1:4">
      <c r="A30" s="3" t="s">
        <v>312</v>
      </c>
    </row>
    <row r="31" spans="1:4">
      <c r="A31" s="4" t="s">
        <v>70</v>
      </c>
      <c r="C31" s="5" t="n">
        <v>758020</v>
      </c>
      <c r="D31" s="5" t="n">
        <v>791658</v>
      </c>
    </row>
    <row r="32" spans="1:4">
      <c r="A32" s="4" t="s">
        <v>529</v>
      </c>
    </row>
    <row r="33" spans="1:4">
      <c r="A33" s="3" t="s">
        <v>312</v>
      </c>
    </row>
    <row r="34" spans="1:4">
      <c r="A34" s="4" t="s">
        <v>70</v>
      </c>
      <c r="C34" s="5" t="n">
        <v>3464980</v>
      </c>
      <c r="D34" s="5" t="n">
        <v>3523157</v>
      </c>
    </row>
    <row r="35" spans="1:4">
      <c r="A35" s="4" t="s">
        <v>532</v>
      </c>
    </row>
    <row r="36" spans="1:4">
      <c r="A36" s="3" t="s">
        <v>312</v>
      </c>
    </row>
    <row r="37" spans="1:4">
      <c r="A37" s="4" t="s">
        <v>70</v>
      </c>
      <c r="C37" s="5" t="n">
        <v>663422</v>
      </c>
      <c r="D37" s="5" t="n">
        <v>610231</v>
      </c>
    </row>
    <row r="38" spans="1:4">
      <c r="A38" s="4" t="s">
        <v>340</v>
      </c>
    </row>
    <row r="39" spans="1:4">
      <c r="A39" s="3" t="s">
        <v>312</v>
      </c>
    </row>
    <row r="40" spans="1:4">
      <c r="A40" s="4" t="s">
        <v>70</v>
      </c>
      <c r="C40" s="5" t="n">
        <v>1760427</v>
      </c>
      <c r="D40" s="5" t="n">
        <v>2378737</v>
      </c>
    </row>
    <row r="41" spans="1:4">
      <c r="A41" s="4" t="s">
        <v>508</v>
      </c>
      <c r="C41" s="5" t="n">
        <v>20300</v>
      </c>
      <c r="D41" s="5" t="n">
        <v>30200</v>
      </c>
    </row>
    <row r="42" spans="1:4">
      <c r="A42" s="4" t="s">
        <v>548</v>
      </c>
    </row>
    <row r="43" spans="1:4">
      <c r="A43" s="3" t="s">
        <v>312</v>
      </c>
    </row>
    <row r="44" spans="1:4">
      <c r="A44" s="4" t="s">
        <v>70</v>
      </c>
      <c r="C44" s="5" t="n">
        <v>95697</v>
      </c>
      <c r="D44" s="5" t="n">
        <v>120696</v>
      </c>
    </row>
    <row r="45" spans="1:4">
      <c r="A45" s="4" t="s">
        <v>345</v>
      </c>
    </row>
    <row r="46" spans="1:4">
      <c r="A46" s="3" t="s">
        <v>312</v>
      </c>
    </row>
    <row r="47" spans="1:4">
      <c r="A47" s="4" t="s">
        <v>70</v>
      </c>
      <c r="C47" s="5" t="n">
        <v>985780</v>
      </c>
      <c r="D47" s="5" t="n">
        <v>1438160</v>
      </c>
    </row>
    <row r="48" spans="1:4">
      <c r="A48" s="4" t="s">
        <v>549</v>
      </c>
    </row>
    <row r="49" spans="1:4">
      <c r="A49" s="3" t="s">
        <v>312</v>
      </c>
    </row>
    <row r="50" spans="1:4">
      <c r="A50" s="4" t="s">
        <v>70</v>
      </c>
      <c r="C50" s="5" t="n">
        <v>33569</v>
      </c>
      <c r="D50" s="5" t="n">
        <v>113572</v>
      </c>
    </row>
    <row r="51" spans="1:4">
      <c r="A51" s="4" t="s">
        <v>550</v>
      </c>
    </row>
    <row r="52" spans="1:4">
      <c r="A52" s="3" t="s">
        <v>312</v>
      </c>
    </row>
    <row r="53" spans="1:4">
      <c r="A53" s="4" t="s">
        <v>70</v>
      </c>
      <c r="C53" s="5" t="n">
        <v>447441</v>
      </c>
      <c r="D53" s="5" t="n">
        <v>629394</v>
      </c>
    </row>
    <row r="54" spans="1:4">
      <c r="A54" s="4" t="s">
        <v>551</v>
      </c>
    </row>
    <row r="55" spans="1:4">
      <c r="A55" s="3" t="s">
        <v>312</v>
      </c>
    </row>
    <row r="56" spans="1:4">
      <c r="A56" s="4" t="s">
        <v>70</v>
      </c>
      <c r="C56" s="5" t="n">
        <v>481010</v>
      </c>
      <c r="D56" s="5" t="n">
        <v>742966</v>
      </c>
    </row>
    <row r="57" spans="1:4">
      <c r="A57" s="4" t="s">
        <v>552</v>
      </c>
    </row>
    <row r="58" spans="1:4">
      <c r="A58" s="3" t="s">
        <v>312</v>
      </c>
    </row>
    <row r="59" spans="1:4">
      <c r="A59" s="4" t="s">
        <v>70</v>
      </c>
      <c r="C59" s="5" t="n">
        <v>307193</v>
      </c>
      <c r="D59" s="5" t="n">
        <v>400658</v>
      </c>
    </row>
    <row r="60" spans="1:4">
      <c r="A60" s="4" t="s">
        <v>553</v>
      </c>
    </row>
    <row r="61" spans="1:4">
      <c r="A61" s="3" t="s">
        <v>312</v>
      </c>
    </row>
    <row r="62" spans="1:4">
      <c r="A62" s="4" t="s">
        <v>70</v>
      </c>
      <c r="C62" s="5" t="n">
        <v>101880</v>
      </c>
      <c r="D62" s="5" t="n">
        <v>173840</v>
      </c>
    </row>
    <row r="63" spans="1:4">
      <c r="A63" s="4" t="s">
        <v>554</v>
      </c>
    </row>
    <row r="64" spans="1:4">
      <c r="A64" s="3" t="s">
        <v>312</v>
      </c>
    </row>
    <row r="65" spans="1:4">
      <c r="A65" s="4" t="s">
        <v>70</v>
      </c>
      <c r="C65" s="5" t="n">
        <v>95697</v>
      </c>
      <c r="D65" s="5" t="n">
        <v>120696</v>
      </c>
    </row>
    <row r="66" spans="1:4">
      <c r="A66" s="4" t="s">
        <v>347</v>
      </c>
    </row>
    <row r="67" spans="1:4">
      <c r="A67" s="3" t="s">
        <v>312</v>
      </c>
    </row>
    <row r="68" spans="1:4">
      <c r="A68" s="4" t="s">
        <v>70</v>
      </c>
      <c r="C68" s="5" t="n">
        <v>774647</v>
      </c>
      <c r="D68" s="5" t="n">
        <v>940577</v>
      </c>
    </row>
    <row r="69" spans="1:4">
      <c r="A69" s="4" t="s">
        <v>555</v>
      </c>
    </row>
    <row r="70" spans="1:4">
      <c r="A70" s="3" t="s">
        <v>312</v>
      </c>
    </row>
    <row r="71" spans="1:4">
      <c r="A71" s="4" t="s">
        <v>70</v>
      </c>
      <c r="C71" s="5" t="n">
        <v>496431</v>
      </c>
      <c r="D71" s="5" t="n">
        <v>610376</v>
      </c>
    </row>
    <row r="72" spans="1:4">
      <c r="A72" s="4" t="s">
        <v>556</v>
      </c>
    </row>
    <row r="73" spans="1:4">
      <c r="A73" s="3" t="s">
        <v>312</v>
      </c>
    </row>
    <row r="74" spans="1:4">
      <c r="A74" s="4" t="s">
        <v>70</v>
      </c>
      <c r="C74" s="5" t="n">
        <v>188732</v>
      </c>
      <c r="D74" s="5" t="n">
        <v>225278</v>
      </c>
    </row>
    <row r="75" spans="1:4">
      <c r="A75" s="4" t="s">
        <v>557</v>
      </c>
    </row>
    <row r="76" spans="1:4">
      <c r="A76" s="3" t="s">
        <v>312</v>
      </c>
    </row>
    <row r="77" spans="1:4">
      <c r="A77" s="4" t="s">
        <v>70</v>
      </c>
      <c r="C77" s="5" t="n">
        <v>685163</v>
      </c>
      <c r="D77" s="5" t="n">
        <v>835654</v>
      </c>
    </row>
    <row r="78" spans="1:4">
      <c r="A78" s="4" t="s">
        <v>558</v>
      </c>
    </row>
    <row r="79" spans="1:4">
      <c r="A79" s="3" t="s">
        <v>312</v>
      </c>
    </row>
    <row r="80" spans="1:4">
      <c r="A80" s="4" t="s">
        <v>70</v>
      </c>
      <c r="C80" s="6" t="n">
        <v>89484</v>
      </c>
      <c r="D80" s="6" t="n">
        <v>1049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57</v>
      </c>
      <c r="D1" s="2" t="s">
        <v>58</v>
      </c>
    </row>
    <row r="2" spans="1:4">
      <c r="A2" s="3" t="s">
        <v>312</v>
      </c>
    </row>
    <row r="3" spans="1:4">
      <c r="A3" s="4" t="s">
        <v>70</v>
      </c>
      <c r="C3" s="6" t="n">
        <v>11375104</v>
      </c>
      <c r="D3" s="6" t="n">
        <v>11146122</v>
      </c>
    </row>
    <row r="4" spans="1:4">
      <c r="A4" s="4" t="s">
        <v>71</v>
      </c>
      <c r="B4" s="6" t="n">
        <v>-144785</v>
      </c>
      <c r="C4" s="5" t="n">
        <v>-61991</v>
      </c>
      <c r="D4" s="5" t="n">
        <v>-56522</v>
      </c>
    </row>
    <row r="5" spans="1:4">
      <c r="A5" s="4" t="s">
        <v>72</v>
      </c>
      <c r="B5" s="6" t="n">
        <v>11362105</v>
      </c>
      <c r="C5" s="5" t="n">
        <v>11313113</v>
      </c>
      <c r="D5" s="5" t="n">
        <v>11089600</v>
      </c>
    </row>
    <row r="6" spans="1:4">
      <c r="A6" s="4" t="s">
        <v>510</v>
      </c>
    </row>
    <row r="7" spans="1:4">
      <c r="A7" s="3" t="s">
        <v>312</v>
      </c>
    </row>
    <row r="8" spans="1:4">
      <c r="A8" s="4" t="s">
        <v>70</v>
      </c>
      <c r="C8" s="5" t="n">
        <v>1017261</v>
      </c>
      <c r="D8" s="5" t="n">
        <v>946503</v>
      </c>
    </row>
    <row r="9" spans="1:4">
      <c r="A9" s="4" t="s">
        <v>521</v>
      </c>
    </row>
    <row r="10" spans="1:4">
      <c r="A10" s="3" t="s">
        <v>312</v>
      </c>
    </row>
    <row r="11" spans="1:4">
      <c r="A11" s="4" t="s">
        <v>70</v>
      </c>
      <c r="C11" s="5" t="n">
        <v>1386327</v>
      </c>
      <c r="D11" s="5" t="n">
        <v>1251719</v>
      </c>
    </row>
    <row r="12" spans="1:4">
      <c r="A12" s="4" t="s">
        <v>529</v>
      </c>
    </row>
    <row r="13" spans="1:4">
      <c r="A13" s="3" t="s">
        <v>312</v>
      </c>
    </row>
    <row r="14" spans="1:4">
      <c r="A14" s="4" t="s">
        <v>70</v>
      </c>
      <c r="C14" s="5" t="n">
        <v>3464980</v>
      </c>
      <c r="D14" s="5" t="n">
        <v>3523157</v>
      </c>
    </row>
    <row r="15" spans="1:4">
      <c r="A15" s="4" t="s">
        <v>532</v>
      </c>
    </row>
    <row r="16" spans="1:4">
      <c r="A16" s="3" t="s">
        <v>312</v>
      </c>
    </row>
    <row r="17" spans="1:4">
      <c r="A17" s="4" t="s">
        <v>70</v>
      </c>
      <c r="C17" s="5" t="n">
        <v>663422</v>
      </c>
      <c r="D17" s="5" t="n">
        <v>610231</v>
      </c>
    </row>
    <row r="18" spans="1:4">
      <c r="A18" s="4" t="s">
        <v>334</v>
      </c>
    </row>
    <row r="19" spans="1:4">
      <c r="A19" s="3" t="s">
        <v>312</v>
      </c>
    </row>
    <row r="20" spans="1:4">
      <c r="A20" s="4" t="s">
        <v>70</v>
      </c>
      <c r="C20" s="5" t="n">
        <v>361846</v>
      </c>
      <c r="D20" s="5" t="n">
        <v>456772</v>
      </c>
    </row>
    <row r="21" spans="1:4">
      <c r="A21" s="4" t="s">
        <v>71</v>
      </c>
      <c r="C21" s="5" t="n">
        <v>-5064</v>
      </c>
      <c r="D21" s="5" t="n">
        <v>-4514</v>
      </c>
    </row>
    <row r="22" spans="1:4">
      <c r="A22" s="4" t="s">
        <v>72</v>
      </c>
      <c r="C22" s="5" t="n">
        <v>356782</v>
      </c>
      <c r="D22" s="5" t="n">
        <v>452258</v>
      </c>
    </row>
    <row r="23" spans="1:4">
      <c r="A23" s="4" t="s">
        <v>560</v>
      </c>
    </row>
    <row r="24" spans="1:4">
      <c r="A24" s="3" t="s">
        <v>312</v>
      </c>
    </row>
    <row r="25" spans="1:4">
      <c r="A25" s="4" t="s">
        <v>70</v>
      </c>
      <c r="C25" s="5" t="n">
        <v>130938</v>
      </c>
      <c r="D25" s="5" t="n">
        <v>173707</v>
      </c>
    </row>
    <row r="26" spans="1:4">
      <c r="A26" s="4" t="s">
        <v>561</v>
      </c>
    </row>
    <row r="27" spans="1:4">
      <c r="A27" s="3" t="s">
        <v>312</v>
      </c>
    </row>
    <row r="28" spans="1:4">
      <c r="A28" s="4" t="s">
        <v>70</v>
      </c>
      <c r="C28" s="5" t="n">
        <v>25032</v>
      </c>
      <c r="D28" s="5" t="n">
        <v>32257</v>
      </c>
    </row>
    <row r="29" spans="1:4">
      <c r="A29" s="4" t="s">
        <v>562</v>
      </c>
    </row>
    <row r="30" spans="1:4">
      <c r="A30" s="3" t="s">
        <v>312</v>
      </c>
    </row>
    <row r="31" spans="1:4">
      <c r="A31" s="4" t="s">
        <v>70</v>
      </c>
      <c r="C31" s="5" t="n">
        <v>7029</v>
      </c>
      <c r="D31" s="5" t="n">
        <v>10925</v>
      </c>
    </row>
    <row r="32" spans="1:4">
      <c r="A32" s="4" t="s">
        <v>563</v>
      </c>
    </row>
    <row r="33" spans="1:4">
      <c r="A33" s="3" t="s">
        <v>312</v>
      </c>
    </row>
    <row r="34" spans="1:4">
      <c r="A34" s="4" t="s">
        <v>70</v>
      </c>
      <c r="C34" s="5" t="n">
        <v>163359</v>
      </c>
      <c r="D34" s="5" t="n">
        <v>199701</v>
      </c>
    </row>
    <row r="35" spans="1:4">
      <c r="A35" s="4" t="s">
        <v>564</v>
      </c>
    </row>
    <row r="36" spans="1:4">
      <c r="A36" s="3" t="s">
        <v>312</v>
      </c>
    </row>
    <row r="37" spans="1:4">
      <c r="A37" s="4" t="s">
        <v>70</v>
      </c>
      <c r="C37" s="6" t="n">
        <v>35488</v>
      </c>
      <c r="D37" s="6" t="n">
        <v>401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18"/>
    <col customWidth="1" max="5" min="5" width="46"/>
    <col customWidth="1" max="6" min="6" width="12"/>
  </cols>
  <sheetData>
    <row r="1" spans="1:6">
      <c r="A1" s="1" t="s">
        <v>164</v>
      </c>
      <c r="B1" s="2" t="s">
        <v>33</v>
      </c>
      <c r="C1" s="2" t="s">
        <v>92</v>
      </c>
      <c r="D1" s="2" t="s">
        <v>165</v>
      </c>
      <c r="E1" s="2" t="s">
        <v>166</v>
      </c>
      <c r="F1" s="2" t="s">
        <v>167</v>
      </c>
    </row>
    <row r="2" spans="1:6">
      <c r="A2" s="4" t="s">
        <v>168</v>
      </c>
      <c r="B2" s="6" t="n">
        <v>89574</v>
      </c>
      <c r="C2" s="6" t="n">
        <v>1750495</v>
      </c>
      <c r="D2" s="6" t="n">
        <v>551108</v>
      </c>
      <c r="E2" s="6" t="n">
        <v>-24881</v>
      </c>
      <c r="F2" s="6" t="n">
        <v>2366296</v>
      </c>
    </row>
    <row r="3" spans="1:6">
      <c r="A3" s="4" t="s">
        <v>169</v>
      </c>
      <c r="B3" s="5" t="n">
        <v>35829549</v>
      </c>
    </row>
    <row r="4" spans="1:6">
      <c r="A4" s="3" t="s">
        <v>170</v>
      </c>
    </row>
    <row r="5" spans="1:6">
      <c r="A5" s="4" t="s">
        <v>139</v>
      </c>
      <c r="D5" s="5" t="n">
        <v>44367</v>
      </c>
      <c r="F5" s="5" t="n">
        <v>44367</v>
      </c>
    </row>
    <row r="6" spans="1:6">
      <c r="A6" s="4" t="s">
        <v>171</v>
      </c>
      <c r="E6" s="5" t="n">
        <v>11507</v>
      </c>
      <c r="F6" s="5" t="n">
        <v>11507</v>
      </c>
    </row>
    <row r="7" spans="1:6">
      <c r="A7" s="4" t="s">
        <v>163</v>
      </c>
      <c r="F7" s="5" t="n">
        <v>55874</v>
      </c>
    </row>
    <row r="8" spans="1:6">
      <c r="A8" s="4" t="s">
        <v>172</v>
      </c>
      <c r="D8" s="5" t="n">
        <v>-13441</v>
      </c>
      <c r="F8" s="5" t="n">
        <v>-13441</v>
      </c>
    </row>
    <row r="9" spans="1:6">
      <c r="A9" s="4" t="s">
        <v>173</v>
      </c>
      <c r="B9" s="6" t="n">
        <v>32</v>
      </c>
      <c r="C9" s="5" t="n">
        <v>370</v>
      </c>
      <c r="F9" s="5" t="n">
        <v>402</v>
      </c>
    </row>
    <row r="10" spans="1:6">
      <c r="A10" s="4" t="s">
        <v>174</v>
      </c>
      <c r="B10" s="5" t="n">
        <v>12722</v>
      </c>
    </row>
    <row r="11" spans="1:6">
      <c r="A11" s="4" t="s">
        <v>175</v>
      </c>
      <c r="B11" s="6" t="n">
        <v>1</v>
      </c>
      <c r="C11" s="5" t="n">
        <v>-1</v>
      </c>
    </row>
    <row r="12" spans="1:6">
      <c r="A12" s="4" t="s">
        <v>176</v>
      </c>
      <c r="B12" s="5" t="n">
        <v>31</v>
      </c>
    </row>
    <row r="13" spans="1:6">
      <c r="A13" s="4" t="s">
        <v>177</v>
      </c>
      <c r="B13" s="6" t="n">
        <v>122</v>
      </c>
      <c r="C13" s="5" t="n">
        <v>-122</v>
      </c>
    </row>
    <row r="14" spans="1:6">
      <c r="A14" s="4" t="s">
        <v>178</v>
      </c>
      <c r="B14" s="5" t="n">
        <v>49229</v>
      </c>
    </row>
    <row r="15" spans="1:6">
      <c r="A15" s="4" t="s">
        <v>179</v>
      </c>
      <c r="B15" s="6" t="n">
        <v>-1250</v>
      </c>
      <c r="C15" s="5" t="n">
        <v>-32017</v>
      </c>
      <c r="F15" s="5" t="n">
        <v>-33267</v>
      </c>
    </row>
    <row r="16" spans="1:6">
      <c r="A16" s="4" t="s">
        <v>180</v>
      </c>
      <c r="B16" s="5" t="n">
        <v>-500000</v>
      </c>
    </row>
    <row r="17" spans="1:6">
      <c r="A17" s="4" t="s">
        <v>181</v>
      </c>
      <c r="B17" s="6" t="n">
        <v>-58</v>
      </c>
      <c r="C17" s="5" t="n">
        <v>-1460</v>
      </c>
      <c r="F17" s="5" t="n">
        <v>-1518</v>
      </c>
    </row>
    <row r="18" spans="1:6">
      <c r="A18" s="4" t="s">
        <v>182</v>
      </c>
      <c r="B18" s="5" t="n">
        <v>-23010</v>
      </c>
    </row>
    <row r="19" spans="1:6">
      <c r="A19" s="4" t="s">
        <v>183</v>
      </c>
      <c r="C19" s="5" t="n">
        <v>2131</v>
      </c>
      <c r="F19" s="5" t="n">
        <v>2131</v>
      </c>
    </row>
    <row r="20" spans="1:6">
      <c r="A20" s="4" t="s">
        <v>184</v>
      </c>
      <c r="B20" s="6" t="n">
        <v>88421</v>
      </c>
      <c r="C20" s="5" t="n">
        <v>1719396</v>
      </c>
      <c r="D20" s="5" t="n">
        <v>582034</v>
      </c>
      <c r="E20" s="5" t="n">
        <v>-13374</v>
      </c>
      <c r="F20" s="6" t="n">
        <v>2376477</v>
      </c>
    </row>
    <row r="21" spans="1:6">
      <c r="A21" s="4" t="s">
        <v>185</v>
      </c>
      <c r="B21" s="5" t="n">
        <v>35368521</v>
      </c>
      <c r="F21" s="5" t="n">
        <v>35368521</v>
      </c>
    </row>
    <row r="22" spans="1:6">
      <c r="A22" s="4" t="s">
        <v>186</v>
      </c>
      <c r="B22" s="6" t="n">
        <v>84361</v>
      </c>
      <c r="C22" s="5" t="n">
        <v>1607740</v>
      </c>
      <c r="D22" s="5" t="n">
        <v>679895</v>
      </c>
      <c r="E22" s="5" t="n">
        <v>1017</v>
      </c>
      <c r="F22" s="6" t="n">
        <v>2373013</v>
      </c>
    </row>
    <row r="23" spans="1:6">
      <c r="A23" s="4" t="s">
        <v>187</v>
      </c>
      <c r="B23" s="5" t="n">
        <v>33744385</v>
      </c>
      <c r="F23" s="5" t="n">
        <v>33744385</v>
      </c>
    </row>
    <row r="24" spans="1:6">
      <c r="A24" s="3" t="s">
        <v>170</v>
      </c>
    </row>
    <row r="25" spans="1:6">
      <c r="A25" s="4" t="s">
        <v>139</v>
      </c>
      <c r="D25" s="5" t="n">
        <v>24110</v>
      </c>
      <c r="F25" s="6" t="n">
        <v>24110</v>
      </c>
    </row>
    <row r="26" spans="1:6">
      <c r="A26" s="4" t="s">
        <v>171</v>
      </c>
      <c r="E26" s="5" t="n">
        <v>8748</v>
      </c>
      <c r="F26" s="5" t="n">
        <v>8748</v>
      </c>
    </row>
    <row r="27" spans="1:6">
      <c r="A27" s="4" t="s">
        <v>163</v>
      </c>
      <c r="F27" s="5" t="n">
        <v>32858</v>
      </c>
    </row>
    <row r="28" spans="1:6">
      <c r="A28" s="4" t="s">
        <v>172</v>
      </c>
      <c r="D28" s="5" t="n">
        <v>-15840</v>
      </c>
      <c r="F28" s="5" t="n">
        <v>-15840</v>
      </c>
    </row>
    <row r="29" spans="1:6">
      <c r="A29" s="4" t="s">
        <v>173</v>
      </c>
      <c r="B29" s="6" t="n">
        <v>31</v>
      </c>
      <c r="C29" s="5" t="n">
        <v>372</v>
      </c>
      <c r="F29" s="5" t="n">
        <v>403</v>
      </c>
    </row>
    <row r="30" spans="1:6">
      <c r="A30" s="4" t="s">
        <v>174</v>
      </c>
      <c r="B30" s="5" t="n">
        <v>12485</v>
      </c>
    </row>
    <row r="31" spans="1:6">
      <c r="A31" s="4" t="s">
        <v>175</v>
      </c>
      <c r="B31" s="6" t="n">
        <v>1</v>
      </c>
      <c r="C31" s="5" t="n">
        <v>-1</v>
      </c>
    </row>
    <row r="32" spans="1:6">
      <c r="A32" s="4" t="s">
        <v>176</v>
      </c>
      <c r="B32" s="5" t="n">
        <v>498</v>
      </c>
    </row>
    <row r="33" spans="1:6">
      <c r="A33" s="4" t="s">
        <v>177</v>
      </c>
      <c r="B33" s="6" t="n">
        <v>79</v>
      </c>
      <c r="C33" s="5" t="n">
        <v>-79</v>
      </c>
    </row>
    <row r="34" spans="1:6">
      <c r="A34" s="4" t="s">
        <v>178</v>
      </c>
      <c r="B34" s="5" t="n">
        <v>31435</v>
      </c>
    </row>
    <row r="35" spans="1:6">
      <c r="A35" s="4" t="s">
        <v>179</v>
      </c>
      <c r="B35" s="6" t="n">
        <v>-800</v>
      </c>
      <c r="C35" s="5" t="n">
        <v>-23914</v>
      </c>
      <c r="F35" s="5" t="n">
        <v>-24714</v>
      </c>
    </row>
    <row r="36" spans="1:6">
      <c r="A36" s="4" t="s">
        <v>180</v>
      </c>
      <c r="B36" s="5" t="n">
        <v>-320000</v>
      </c>
    </row>
    <row r="37" spans="1:6">
      <c r="A37" s="4" t="s">
        <v>181</v>
      </c>
      <c r="B37" s="6" t="n">
        <v>-61</v>
      </c>
      <c r="C37" s="5" t="n">
        <v>-1803</v>
      </c>
      <c r="F37" s="5" t="n">
        <v>-1864</v>
      </c>
    </row>
    <row r="38" spans="1:6">
      <c r="A38" s="4" t="s">
        <v>182</v>
      </c>
      <c r="B38" s="5" t="n">
        <v>-24567</v>
      </c>
    </row>
    <row r="39" spans="1:6">
      <c r="A39" s="4" t="s">
        <v>183</v>
      </c>
      <c r="C39" s="5" t="n">
        <v>2007</v>
      </c>
      <c r="F39" s="5" t="n">
        <v>2007</v>
      </c>
    </row>
    <row r="40" spans="1:6">
      <c r="A40" s="4" t="s">
        <v>188</v>
      </c>
      <c r="B40" s="6" t="n">
        <v>83611</v>
      </c>
      <c r="C40" s="6" t="n">
        <v>1584322</v>
      </c>
      <c r="D40" s="5" t="n">
        <v>643345</v>
      </c>
      <c r="E40" s="6" t="n">
        <v>9765</v>
      </c>
      <c r="F40" s="6" t="n">
        <v>2321043</v>
      </c>
    </row>
    <row r="41" spans="1:6">
      <c r="A41" s="4" t="s">
        <v>189</v>
      </c>
      <c r="B41" s="5" t="n">
        <v>33444236</v>
      </c>
      <c r="F41" s="5" t="n">
        <v>33444236</v>
      </c>
    </row>
    <row r="42" spans="1:6">
      <c r="A42" s="3" t="s">
        <v>170</v>
      </c>
    </row>
    <row r="43" spans="1:6">
      <c r="A43" s="4" t="s">
        <v>190</v>
      </c>
      <c r="D43" s="6" t="n">
        <v>-44820</v>
      </c>
      <c r="F43" s="6" t="n">
        <v>-448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5</v>
      </c>
      <c r="B1" s="2" t="s">
        <v>1</v>
      </c>
      <c r="C1" s="2" t="s">
        <v>566</v>
      </c>
    </row>
    <row r="2" spans="1:4">
      <c r="B2" s="2" t="s">
        <v>2</v>
      </c>
      <c r="C2" s="2" t="s">
        <v>567</v>
      </c>
      <c r="D2" s="2" t="s">
        <v>568</v>
      </c>
    </row>
    <row r="3" spans="1:4">
      <c r="A3" s="3" t="s">
        <v>257</v>
      </c>
    </row>
    <row r="4" spans="1:4">
      <c r="A4" s="4" t="s">
        <v>569</v>
      </c>
      <c r="B4" s="6" t="n">
        <v>667906</v>
      </c>
    </row>
    <row r="5" spans="1:4">
      <c r="A5" s="4" t="s">
        <v>570</v>
      </c>
      <c r="B5" s="5" t="n">
        <v>2798841</v>
      </c>
    </row>
    <row r="6" spans="1:4">
      <c r="A6" s="4" t="s">
        <v>571</v>
      </c>
      <c r="B6" s="5" t="n">
        <v>2049170</v>
      </c>
    </row>
    <row r="7" spans="1:4">
      <c r="A7" s="4" t="s">
        <v>572</v>
      </c>
      <c r="B7" s="5" t="n">
        <v>1522491</v>
      </c>
    </row>
    <row r="8" spans="1:4">
      <c r="A8" s="4" t="s">
        <v>573</v>
      </c>
      <c r="B8" s="5" t="n">
        <v>1206470</v>
      </c>
    </row>
    <row r="9" spans="1:4">
      <c r="A9" s="4" t="s">
        <v>574</v>
      </c>
      <c r="B9" s="5" t="n">
        <v>2051452</v>
      </c>
    </row>
    <row r="10" spans="1:4">
      <c r="A10" s="4" t="s">
        <v>575</v>
      </c>
      <c r="B10" s="5" t="n">
        <v>1210560</v>
      </c>
    </row>
    <row r="11" spans="1:4">
      <c r="A11" s="4" t="s">
        <v>69</v>
      </c>
      <c r="B11" s="5" t="n">
        <v>11506890</v>
      </c>
    </row>
    <row r="12" spans="1:4">
      <c r="A12" s="4" t="s">
        <v>576</v>
      </c>
      <c r="B12" s="5" t="n">
        <v>-37</v>
      </c>
    </row>
    <row r="13" spans="1:4">
      <c r="A13" s="4" t="s">
        <v>577</v>
      </c>
      <c r="B13" s="5" t="n">
        <v>-105</v>
      </c>
    </row>
    <row r="14" spans="1:4">
      <c r="A14" s="4" t="s">
        <v>578</v>
      </c>
      <c r="B14" s="5" t="n">
        <v>-370</v>
      </c>
    </row>
    <row r="15" spans="1:4">
      <c r="A15" s="4" t="s">
        <v>579</v>
      </c>
      <c r="B15" s="5" t="n">
        <v>-57</v>
      </c>
    </row>
    <row r="16" spans="1:4">
      <c r="A16" s="4" t="s">
        <v>580</v>
      </c>
      <c r="B16" s="5" t="n">
        <v>-30</v>
      </c>
    </row>
    <row r="17" spans="1:4">
      <c r="A17" s="4" t="s">
        <v>581</v>
      </c>
      <c r="B17" s="5" t="n">
        <v>-1110</v>
      </c>
    </row>
    <row r="18" spans="1:4">
      <c r="A18" s="4" t="s">
        <v>582</v>
      </c>
      <c r="B18" s="5" t="n">
        <v>-1514</v>
      </c>
    </row>
    <row r="19" spans="1:4">
      <c r="A19" s="4" t="s">
        <v>583</v>
      </c>
      <c r="B19" s="5" t="n">
        <v>-3223</v>
      </c>
    </row>
    <row r="20" spans="1:4">
      <c r="A20" s="4" t="s">
        <v>584</v>
      </c>
      <c r="B20" s="5" t="n">
        <v>50</v>
      </c>
    </row>
    <row r="21" spans="1:4">
      <c r="A21" s="4" t="s">
        <v>585</v>
      </c>
      <c r="B21" s="5" t="n">
        <v>6</v>
      </c>
    </row>
    <row r="22" spans="1:4">
      <c r="A22" s="4" t="s">
        <v>586</v>
      </c>
      <c r="B22" s="5" t="n">
        <v>36</v>
      </c>
    </row>
    <row r="23" spans="1:4">
      <c r="A23" s="4" t="s">
        <v>587</v>
      </c>
      <c r="B23" s="5" t="n">
        <v>80</v>
      </c>
    </row>
    <row r="24" spans="1:4">
      <c r="A24" s="4" t="s">
        <v>588</v>
      </c>
      <c r="B24" s="5" t="n">
        <v>1352</v>
      </c>
    </row>
    <row r="25" spans="1:4">
      <c r="A25" s="4" t="s">
        <v>589</v>
      </c>
      <c r="B25" s="5" t="n">
        <v>385</v>
      </c>
    </row>
    <row r="26" spans="1:4">
      <c r="A26" s="4" t="s">
        <v>590</v>
      </c>
      <c r="B26" s="5" t="n">
        <v>1909</v>
      </c>
    </row>
    <row r="27" spans="1:4">
      <c r="A27" s="4" t="s">
        <v>591</v>
      </c>
      <c r="B27" s="5" t="n">
        <v>-37</v>
      </c>
    </row>
    <row r="28" spans="1:4">
      <c r="A28" s="4" t="s">
        <v>592</v>
      </c>
      <c r="B28" s="5" t="n">
        <v>-55</v>
      </c>
    </row>
    <row r="29" spans="1:4">
      <c r="A29" s="4" t="s">
        <v>593</v>
      </c>
      <c r="B29" s="5" t="n">
        <v>-364</v>
      </c>
    </row>
    <row r="30" spans="1:4">
      <c r="A30" s="4" t="s">
        <v>594</v>
      </c>
      <c r="B30" s="5" t="n">
        <v>-21</v>
      </c>
    </row>
    <row r="31" spans="1:4">
      <c r="A31" s="4" t="s">
        <v>595</v>
      </c>
      <c r="B31" s="5" t="n">
        <v>50</v>
      </c>
    </row>
    <row r="32" spans="1:4">
      <c r="A32" s="4" t="s">
        <v>596</v>
      </c>
      <c r="B32" s="5" t="n">
        <v>242</v>
      </c>
    </row>
    <row r="33" spans="1:4">
      <c r="A33" s="4" t="s">
        <v>597</v>
      </c>
      <c r="B33" s="5" t="n">
        <v>-1129</v>
      </c>
    </row>
    <row r="34" spans="1:4">
      <c r="A34" s="4" t="s">
        <v>598</v>
      </c>
      <c r="B34" s="5" t="n">
        <v>-1314</v>
      </c>
    </row>
    <row r="35" spans="1:4">
      <c r="A35" s="4" t="s">
        <v>510</v>
      </c>
    </row>
    <row r="36" spans="1:4">
      <c r="A36" s="3" t="s">
        <v>257</v>
      </c>
    </row>
    <row r="37" spans="1:4">
      <c r="A37" s="4" t="s">
        <v>69</v>
      </c>
      <c r="B37" s="5" t="n">
        <v>1105308</v>
      </c>
    </row>
    <row r="38" spans="1:4">
      <c r="A38" s="4" t="s">
        <v>512</v>
      </c>
    </row>
    <row r="39" spans="1:4">
      <c r="A39" s="3" t="s">
        <v>257</v>
      </c>
    </row>
    <row r="40" spans="1:4">
      <c r="A40" s="4" t="s">
        <v>69</v>
      </c>
      <c r="B40" s="5" t="n">
        <v>327696</v>
      </c>
    </row>
    <row r="41" spans="1:4">
      <c r="A41" s="4" t="s">
        <v>511</v>
      </c>
    </row>
    <row r="42" spans="1:4">
      <c r="A42" s="3" t="s">
        <v>257</v>
      </c>
    </row>
    <row r="43" spans="1:4">
      <c r="A43" s="4" t="s">
        <v>69</v>
      </c>
      <c r="B43" s="5" t="n">
        <v>2665405</v>
      </c>
    </row>
    <row r="44" spans="1:4">
      <c r="A44" s="4" t="s">
        <v>513</v>
      </c>
    </row>
    <row r="45" spans="1:4">
      <c r="A45" s="3" t="s">
        <v>257</v>
      </c>
    </row>
    <row r="46" spans="1:4">
      <c r="A46" s="4" t="s">
        <v>569</v>
      </c>
      <c r="B46" s="5" t="n">
        <v>481769</v>
      </c>
    </row>
    <row r="47" spans="1:4">
      <c r="A47" s="4" t="s">
        <v>570</v>
      </c>
      <c r="B47" s="5" t="n">
        <v>1991768</v>
      </c>
    </row>
    <row r="48" spans="1:4">
      <c r="A48" s="4" t="s">
        <v>571</v>
      </c>
      <c r="B48" s="5" t="n">
        <v>1350616</v>
      </c>
    </row>
    <row r="49" spans="1:4">
      <c r="A49" s="4" t="s">
        <v>572</v>
      </c>
      <c r="B49" s="5" t="n">
        <v>940684</v>
      </c>
    </row>
    <row r="50" spans="1:4">
      <c r="A50" s="4" t="s">
        <v>573</v>
      </c>
      <c r="B50" s="5" t="n">
        <v>792146</v>
      </c>
    </row>
    <row r="51" spans="1:4">
      <c r="A51" s="4" t="s">
        <v>574</v>
      </c>
      <c r="B51" s="5" t="n">
        <v>976182</v>
      </c>
    </row>
    <row r="52" spans="1:4">
      <c r="A52" s="4" t="s">
        <v>575</v>
      </c>
      <c r="B52" s="5" t="n">
        <v>509301</v>
      </c>
    </row>
    <row r="53" spans="1:4">
      <c r="A53" s="4" t="s">
        <v>69</v>
      </c>
      <c r="B53" s="5" t="n">
        <v>7042466</v>
      </c>
    </row>
    <row r="54" spans="1:4">
      <c r="A54" s="4" t="s">
        <v>576</v>
      </c>
      <c r="B54" s="5" t="n">
        <v>-37</v>
      </c>
    </row>
    <row r="55" spans="1:4">
      <c r="A55" s="4" t="s">
        <v>577</v>
      </c>
      <c r="B55" s="5" t="n">
        <v>-3</v>
      </c>
    </row>
    <row r="56" spans="1:4">
      <c r="A56" s="4" t="s">
        <v>578</v>
      </c>
      <c r="B56" s="5" t="n">
        <v>-14</v>
      </c>
    </row>
    <row r="57" spans="1:4">
      <c r="A57" s="4" t="s">
        <v>581</v>
      </c>
      <c r="B57" s="5" t="n">
        <v>-324</v>
      </c>
    </row>
    <row r="58" spans="1:4">
      <c r="A58" s="4" t="s">
        <v>582</v>
      </c>
      <c r="B58" s="5" t="n">
        <v>-73</v>
      </c>
    </row>
    <row r="59" spans="1:4">
      <c r="A59" s="4" t="s">
        <v>583</v>
      </c>
      <c r="B59" s="5" t="n">
        <v>-451</v>
      </c>
    </row>
    <row r="60" spans="1:4">
      <c r="A60" s="4" t="s">
        <v>584</v>
      </c>
      <c r="B60" s="5" t="n">
        <v>50</v>
      </c>
    </row>
    <row r="61" spans="1:4">
      <c r="A61" s="4" t="s">
        <v>585</v>
      </c>
      <c r="B61" s="5" t="n">
        <v>5</v>
      </c>
    </row>
    <row r="62" spans="1:4">
      <c r="A62" s="4" t="s">
        <v>586</v>
      </c>
      <c r="B62" s="5" t="n">
        <v>33</v>
      </c>
    </row>
    <row r="63" spans="1:4">
      <c r="A63" s="4" t="s">
        <v>587</v>
      </c>
      <c r="B63" s="5" t="n">
        <v>76</v>
      </c>
    </row>
    <row r="64" spans="1:4">
      <c r="A64" s="4" t="s">
        <v>588</v>
      </c>
      <c r="B64" s="5" t="n">
        <v>577</v>
      </c>
    </row>
    <row r="65" spans="1:4">
      <c r="A65" s="4" t="s">
        <v>589</v>
      </c>
      <c r="B65" s="5" t="n">
        <v>5</v>
      </c>
    </row>
    <row r="66" spans="1:4">
      <c r="A66" s="4" t="s">
        <v>590</v>
      </c>
      <c r="B66" s="5" t="n">
        <v>746</v>
      </c>
    </row>
    <row r="67" spans="1:4">
      <c r="A67" s="4" t="s">
        <v>591</v>
      </c>
      <c r="B67" s="5" t="n">
        <v>-37</v>
      </c>
    </row>
    <row r="68" spans="1:4">
      <c r="A68" s="4" t="s">
        <v>592</v>
      </c>
      <c r="B68" s="5" t="n">
        <v>47</v>
      </c>
    </row>
    <row r="69" spans="1:4">
      <c r="A69" s="4" t="s">
        <v>593</v>
      </c>
      <c r="B69" s="5" t="n">
        <v>-9</v>
      </c>
    </row>
    <row r="70" spans="1:4">
      <c r="A70" s="4" t="s">
        <v>594</v>
      </c>
      <c r="B70" s="5" t="n">
        <v>33</v>
      </c>
    </row>
    <row r="71" spans="1:4">
      <c r="A71" s="4" t="s">
        <v>595</v>
      </c>
      <c r="B71" s="5" t="n">
        <v>76</v>
      </c>
    </row>
    <row r="72" spans="1:4">
      <c r="A72" s="4" t="s">
        <v>596</v>
      </c>
      <c r="B72" s="5" t="n">
        <v>253</v>
      </c>
    </row>
    <row r="73" spans="1:4">
      <c r="A73" s="4" t="s">
        <v>597</v>
      </c>
      <c r="B73" s="5" t="n">
        <v>-68</v>
      </c>
    </row>
    <row r="74" spans="1:4">
      <c r="A74" s="4" t="s">
        <v>598</v>
      </c>
      <c r="B74" s="5" t="n">
        <v>295</v>
      </c>
    </row>
    <row r="75" spans="1:4">
      <c r="A75" s="4" t="s">
        <v>599</v>
      </c>
    </row>
    <row r="76" spans="1:4">
      <c r="A76" s="3" t="s">
        <v>257</v>
      </c>
    </row>
    <row r="77" spans="1:4">
      <c r="A77" s="4" t="s">
        <v>569</v>
      </c>
      <c r="B77" s="5" t="n">
        <v>467415</v>
      </c>
    </row>
    <row r="78" spans="1:4">
      <c r="A78" s="4" t="s">
        <v>570</v>
      </c>
      <c r="B78" s="5" t="n">
        <v>1953613</v>
      </c>
    </row>
    <row r="79" spans="1:4">
      <c r="A79" s="4" t="s">
        <v>571</v>
      </c>
      <c r="B79" s="5" t="n">
        <v>1324952</v>
      </c>
    </row>
    <row r="80" spans="1:4">
      <c r="A80" s="4" t="s">
        <v>572</v>
      </c>
      <c r="B80" s="5" t="n">
        <v>915211</v>
      </c>
    </row>
    <row r="81" spans="1:4">
      <c r="A81" s="4" t="s">
        <v>573</v>
      </c>
      <c r="B81" s="5" t="n">
        <v>782436</v>
      </c>
    </row>
    <row r="82" spans="1:4">
      <c r="A82" s="4" t="s">
        <v>574</v>
      </c>
      <c r="B82" s="5" t="n">
        <v>937626</v>
      </c>
    </row>
    <row r="83" spans="1:4">
      <c r="A83" s="4" t="s">
        <v>575</v>
      </c>
      <c r="B83" s="5" t="n">
        <v>499684</v>
      </c>
    </row>
    <row r="84" spans="1:4">
      <c r="A84" s="4" t="s">
        <v>69</v>
      </c>
      <c r="B84" s="5" t="n">
        <v>6880937</v>
      </c>
    </row>
    <row r="85" spans="1:4">
      <c r="A85" s="4" t="s">
        <v>600</v>
      </c>
    </row>
    <row r="86" spans="1:4">
      <c r="A86" s="3" t="s">
        <v>257</v>
      </c>
    </row>
    <row r="87" spans="1:4">
      <c r="A87" s="4" t="s">
        <v>569</v>
      </c>
      <c r="B87" s="5" t="n">
        <v>11763</v>
      </c>
    </row>
    <row r="88" spans="1:4">
      <c r="A88" s="4" t="s">
        <v>570</v>
      </c>
      <c r="B88" s="5" t="n">
        <v>28098</v>
      </c>
    </row>
    <row r="89" spans="1:4">
      <c r="A89" s="4" t="s">
        <v>571</v>
      </c>
      <c r="B89" s="5" t="n">
        <v>18735</v>
      </c>
    </row>
    <row r="90" spans="1:4">
      <c r="A90" s="4" t="s">
        <v>572</v>
      </c>
      <c r="B90" s="5" t="n">
        <v>13652</v>
      </c>
    </row>
    <row r="91" spans="1:4">
      <c r="A91" s="4" t="s">
        <v>573</v>
      </c>
      <c r="B91" s="5" t="n">
        <v>8080</v>
      </c>
    </row>
    <row r="92" spans="1:4">
      <c r="A92" s="4" t="s">
        <v>574</v>
      </c>
      <c r="B92" s="5" t="n">
        <v>27370</v>
      </c>
    </row>
    <row r="93" spans="1:4">
      <c r="A93" s="4" t="s">
        <v>575</v>
      </c>
      <c r="B93" s="5" t="n">
        <v>6407</v>
      </c>
    </row>
    <row r="94" spans="1:4">
      <c r="A94" s="4" t="s">
        <v>69</v>
      </c>
      <c r="B94" s="5" t="n">
        <v>114105</v>
      </c>
    </row>
    <row r="95" spans="1:4">
      <c r="A95" s="4" t="s">
        <v>601</v>
      </c>
    </row>
    <row r="96" spans="1:4">
      <c r="A96" s="3" t="s">
        <v>257</v>
      </c>
    </row>
    <row r="97" spans="1:4">
      <c r="A97" s="4" t="s">
        <v>569</v>
      </c>
      <c r="B97" s="5" t="n">
        <v>2591</v>
      </c>
    </row>
    <row r="98" spans="1:4">
      <c r="A98" s="4" t="s">
        <v>570</v>
      </c>
      <c r="B98" s="5" t="n">
        <v>10057</v>
      </c>
    </row>
    <row r="99" spans="1:4">
      <c r="A99" s="4" t="s">
        <v>571</v>
      </c>
      <c r="B99" s="5" t="n">
        <v>6928</v>
      </c>
    </row>
    <row r="100" spans="1:4">
      <c r="A100" s="4" t="s">
        <v>572</v>
      </c>
      <c r="B100" s="5" t="n">
        <v>11817</v>
      </c>
    </row>
    <row r="101" spans="1:4">
      <c r="A101" s="4" t="s">
        <v>573</v>
      </c>
      <c r="B101" s="5" t="n">
        <v>1627</v>
      </c>
    </row>
    <row r="102" spans="1:4">
      <c r="A102" s="4" t="s">
        <v>574</v>
      </c>
      <c r="B102" s="5" t="n">
        <v>11157</v>
      </c>
    </row>
    <row r="103" spans="1:4">
      <c r="A103" s="4" t="s">
        <v>575</v>
      </c>
      <c r="B103" s="5" t="n">
        <v>3209</v>
      </c>
    </row>
    <row r="104" spans="1:4">
      <c r="A104" s="4" t="s">
        <v>69</v>
      </c>
      <c r="B104" s="5" t="n">
        <v>47386</v>
      </c>
    </row>
    <row r="105" spans="1:4">
      <c r="A105" s="4" t="s">
        <v>602</v>
      </c>
    </row>
    <row r="106" spans="1:4">
      <c r="A106" s="3" t="s">
        <v>257</v>
      </c>
    </row>
    <row r="107" spans="1:4">
      <c r="A107" s="4" t="s">
        <v>571</v>
      </c>
      <c r="B107" s="5" t="n">
        <v>1</v>
      </c>
    </row>
    <row r="108" spans="1:4">
      <c r="A108" s="4" t="s">
        <v>572</v>
      </c>
      <c r="B108" s="5" t="n">
        <v>4</v>
      </c>
    </row>
    <row r="109" spans="1:4">
      <c r="A109" s="4" t="s">
        <v>573</v>
      </c>
      <c r="B109" s="5" t="n">
        <v>3</v>
      </c>
    </row>
    <row r="110" spans="1:4">
      <c r="A110" s="4" t="s">
        <v>574</v>
      </c>
      <c r="B110" s="5" t="n">
        <v>29</v>
      </c>
    </row>
    <row r="111" spans="1:4">
      <c r="A111" s="4" t="s">
        <v>575</v>
      </c>
      <c r="B111" s="5" t="n">
        <v>1</v>
      </c>
    </row>
    <row r="112" spans="1:4">
      <c r="A112" s="4" t="s">
        <v>69</v>
      </c>
      <c r="B112" s="5" t="n">
        <v>38</v>
      </c>
    </row>
    <row r="113" spans="1:4">
      <c r="A113" s="4" t="s">
        <v>514</v>
      </c>
    </row>
    <row r="114" spans="1:4">
      <c r="A114" s="3" t="s">
        <v>257</v>
      </c>
    </row>
    <row r="115" spans="1:4">
      <c r="A115" s="4" t="s">
        <v>569</v>
      </c>
      <c r="B115" s="5" t="n">
        <v>81525</v>
      </c>
    </row>
    <row r="116" spans="1:4">
      <c r="A116" s="4" t="s">
        <v>570</v>
      </c>
      <c r="B116" s="5" t="n">
        <v>309475</v>
      </c>
    </row>
    <row r="117" spans="1:4">
      <c r="A117" s="4" t="s">
        <v>571</v>
      </c>
      <c r="B117" s="5" t="n">
        <v>234411</v>
      </c>
    </row>
    <row r="118" spans="1:4">
      <c r="A118" s="4" t="s">
        <v>572</v>
      </c>
      <c r="B118" s="5" t="n">
        <v>49494</v>
      </c>
    </row>
    <row r="119" spans="1:4">
      <c r="A119" s="4" t="s">
        <v>573</v>
      </c>
      <c r="B119" s="5" t="n">
        <v>18476</v>
      </c>
    </row>
    <row r="120" spans="1:4">
      <c r="A120" s="4" t="s">
        <v>574</v>
      </c>
      <c r="B120" s="5" t="n">
        <v>20794</v>
      </c>
    </row>
    <row r="121" spans="1:4">
      <c r="A121" s="4" t="s">
        <v>575</v>
      </c>
      <c r="B121" s="5" t="n">
        <v>39789</v>
      </c>
    </row>
    <row r="122" spans="1:4">
      <c r="A122" s="4" t="s">
        <v>69</v>
      </c>
      <c r="B122" s="5" t="n">
        <v>753964</v>
      </c>
    </row>
    <row r="123" spans="1:4">
      <c r="A123" s="4" t="s">
        <v>576</v>
      </c>
      <c r="B123" s="5" t="n">
        <v>-37</v>
      </c>
    </row>
    <row r="124" spans="1:4">
      <c r="A124" s="4" t="s">
        <v>583</v>
      </c>
      <c r="B124" s="5" t="n">
        <v>-37</v>
      </c>
    </row>
    <row r="125" spans="1:4">
      <c r="A125" s="4" t="s">
        <v>586</v>
      </c>
      <c r="C125" s="6" t="n">
        <v>6</v>
      </c>
    </row>
    <row r="126" spans="1:4">
      <c r="A126" s="4" t="s">
        <v>588</v>
      </c>
      <c r="D126" s="6" t="n">
        <v>206</v>
      </c>
    </row>
    <row r="127" spans="1:4">
      <c r="A127" s="4" t="s">
        <v>590</v>
      </c>
      <c r="B127" s="5" t="n">
        <v>212</v>
      </c>
    </row>
    <row r="128" spans="1:4">
      <c r="A128" s="4" t="s">
        <v>591</v>
      </c>
      <c r="B128" s="5" t="n">
        <v>-37</v>
      </c>
    </row>
    <row r="129" spans="1:4">
      <c r="A129" s="4" t="s">
        <v>594</v>
      </c>
      <c r="C129" s="6" t="n">
        <v>6</v>
      </c>
    </row>
    <row r="130" spans="1:4">
      <c r="A130" s="4" t="s">
        <v>596</v>
      </c>
      <c r="D130" s="6" t="n">
        <v>206</v>
      </c>
    </row>
    <row r="131" spans="1:4">
      <c r="A131" s="4" t="s">
        <v>598</v>
      </c>
      <c r="B131" s="5" t="n">
        <v>175</v>
      </c>
    </row>
    <row r="132" spans="1:4">
      <c r="A132" s="4" t="s">
        <v>603</v>
      </c>
    </row>
    <row r="133" spans="1:4">
      <c r="A133" s="3" t="s">
        <v>257</v>
      </c>
    </row>
    <row r="134" spans="1:4">
      <c r="A134" s="4" t="s">
        <v>569</v>
      </c>
      <c r="B134" s="5" t="n">
        <v>78673</v>
      </c>
    </row>
    <row r="135" spans="1:4">
      <c r="A135" s="4" t="s">
        <v>570</v>
      </c>
      <c r="B135" s="5" t="n">
        <v>307578</v>
      </c>
    </row>
    <row r="136" spans="1:4">
      <c r="A136" s="4" t="s">
        <v>571</v>
      </c>
      <c r="B136" s="5" t="n">
        <v>232414</v>
      </c>
    </row>
    <row r="137" spans="1:4">
      <c r="A137" s="4" t="s">
        <v>572</v>
      </c>
      <c r="B137" s="5" t="n">
        <v>47764</v>
      </c>
    </row>
    <row r="138" spans="1:4">
      <c r="A138" s="4" t="s">
        <v>573</v>
      </c>
      <c r="B138" s="5" t="n">
        <v>18265</v>
      </c>
    </row>
    <row r="139" spans="1:4">
      <c r="A139" s="4" t="s">
        <v>574</v>
      </c>
      <c r="B139" s="5" t="n">
        <v>19662</v>
      </c>
    </row>
    <row r="140" spans="1:4">
      <c r="A140" s="4" t="s">
        <v>575</v>
      </c>
      <c r="B140" s="5" t="n">
        <v>39789</v>
      </c>
    </row>
    <row r="141" spans="1:4">
      <c r="A141" s="4" t="s">
        <v>69</v>
      </c>
      <c r="B141" s="5" t="n">
        <v>744145</v>
      </c>
    </row>
    <row r="142" spans="1:4">
      <c r="A142" s="4" t="s">
        <v>604</v>
      </c>
    </row>
    <row r="143" spans="1:4">
      <c r="A143" s="3" t="s">
        <v>257</v>
      </c>
    </row>
    <row r="144" spans="1:4">
      <c r="A144" s="4" t="s">
        <v>569</v>
      </c>
      <c r="B144" s="5" t="n">
        <v>1967</v>
      </c>
    </row>
    <row r="145" spans="1:4">
      <c r="A145" s="4" t="s">
        <v>570</v>
      </c>
      <c r="B145" s="5" t="n">
        <v>954</v>
      </c>
    </row>
    <row r="146" spans="1:4">
      <c r="A146" s="4" t="s">
        <v>571</v>
      </c>
      <c r="B146" s="5" t="n">
        <v>1439</v>
      </c>
    </row>
    <row r="147" spans="1:4">
      <c r="A147" s="4" t="s">
        <v>572</v>
      </c>
      <c r="B147" s="5" t="n">
        <v>535</v>
      </c>
    </row>
    <row r="148" spans="1:4">
      <c r="A148" s="4" t="s">
        <v>573</v>
      </c>
      <c r="B148" s="5" t="n">
        <v>160</v>
      </c>
    </row>
    <row r="149" spans="1:4">
      <c r="A149" s="4" t="s">
        <v>574</v>
      </c>
      <c r="B149" s="5" t="n">
        <v>693</v>
      </c>
    </row>
    <row r="150" spans="1:4">
      <c r="A150" s="4" t="s">
        <v>69</v>
      </c>
      <c r="B150" s="5" t="n">
        <v>5748</v>
      </c>
    </row>
    <row r="151" spans="1:4">
      <c r="A151" s="4" t="s">
        <v>605</v>
      </c>
    </row>
    <row r="152" spans="1:4">
      <c r="A152" s="3" t="s">
        <v>257</v>
      </c>
    </row>
    <row r="153" spans="1:4">
      <c r="A153" s="4" t="s">
        <v>569</v>
      </c>
      <c r="B153" s="5" t="n">
        <v>885</v>
      </c>
    </row>
    <row r="154" spans="1:4">
      <c r="A154" s="4" t="s">
        <v>570</v>
      </c>
      <c r="B154" s="5" t="n">
        <v>943</v>
      </c>
    </row>
    <row r="155" spans="1:4">
      <c r="A155" s="4" t="s">
        <v>571</v>
      </c>
      <c r="B155" s="5" t="n">
        <v>558</v>
      </c>
    </row>
    <row r="156" spans="1:4">
      <c r="A156" s="4" t="s">
        <v>572</v>
      </c>
      <c r="B156" s="5" t="n">
        <v>1195</v>
      </c>
    </row>
    <row r="157" spans="1:4">
      <c r="A157" s="4" t="s">
        <v>573</v>
      </c>
      <c r="B157" s="5" t="n">
        <v>51</v>
      </c>
    </row>
    <row r="158" spans="1:4">
      <c r="A158" s="4" t="s">
        <v>574</v>
      </c>
      <c r="B158" s="5" t="n">
        <v>430</v>
      </c>
    </row>
    <row r="159" spans="1:4">
      <c r="A159" s="4" t="s">
        <v>69</v>
      </c>
      <c r="B159" s="5" t="n">
        <v>4062</v>
      </c>
    </row>
    <row r="160" spans="1:4">
      <c r="A160" s="4" t="s">
        <v>606</v>
      </c>
    </row>
    <row r="161" spans="1:4">
      <c r="A161" s="3" t="s">
        <v>257</v>
      </c>
    </row>
    <row r="162" spans="1:4">
      <c r="A162" s="4" t="s">
        <v>574</v>
      </c>
      <c r="B162" s="5" t="n">
        <v>9</v>
      </c>
    </row>
    <row r="163" spans="1:4">
      <c r="A163" s="4" t="s">
        <v>69</v>
      </c>
      <c r="B163" s="5" t="n">
        <v>9</v>
      </c>
    </row>
    <row r="164" spans="1:4">
      <c r="A164" s="4" t="s">
        <v>516</v>
      </c>
    </row>
    <row r="165" spans="1:4">
      <c r="A165" s="3" t="s">
        <v>257</v>
      </c>
    </row>
    <row r="166" spans="1:4">
      <c r="A166" s="4" t="s">
        <v>569</v>
      </c>
      <c r="B166" s="5" t="n">
        <v>99634</v>
      </c>
    </row>
    <row r="167" spans="1:4">
      <c r="A167" s="4" t="s">
        <v>570</v>
      </c>
      <c r="B167" s="5" t="n">
        <v>646830</v>
      </c>
    </row>
    <row r="168" spans="1:4">
      <c r="A168" s="4" t="s">
        <v>571</v>
      </c>
      <c r="B168" s="5" t="n">
        <v>427440</v>
      </c>
    </row>
    <row r="169" spans="1:4">
      <c r="A169" s="4" t="s">
        <v>572</v>
      </c>
      <c r="B169" s="5" t="n">
        <v>388386</v>
      </c>
    </row>
    <row r="170" spans="1:4">
      <c r="A170" s="4" t="s">
        <v>573</v>
      </c>
      <c r="B170" s="5" t="n">
        <v>340035</v>
      </c>
    </row>
    <row r="171" spans="1:4">
      <c r="A171" s="4" t="s">
        <v>574</v>
      </c>
      <c r="B171" s="5" t="n">
        <v>398895</v>
      </c>
    </row>
    <row r="172" spans="1:4">
      <c r="A172" s="4" t="s">
        <v>575</v>
      </c>
      <c r="B172" s="5" t="n">
        <v>70151</v>
      </c>
    </row>
    <row r="173" spans="1:4">
      <c r="A173" s="4" t="s">
        <v>69</v>
      </c>
      <c r="B173" s="5" t="n">
        <v>2371371</v>
      </c>
    </row>
    <row r="174" spans="1:4">
      <c r="A174" s="4" t="s">
        <v>588</v>
      </c>
      <c r="B174" s="5" t="n">
        <v>79</v>
      </c>
    </row>
    <row r="175" spans="1:4">
      <c r="A175" s="4" t="s">
        <v>589</v>
      </c>
      <c r="B175" s="5" t="n">
        <v>79</v>
      </c>
    </row>
    <row r="176" spans="1:4">
      <c r="A176" s="4" t="s">
        <v>596</v>
      </c>
      <c r="B176" s="5" t="n">
        <v>79</v>
      </c>
    </row>
    <row r="177" spans="1:4">
      <c r="A177" s="4" t="s">
        <v>598</v>
      </c>
      <c r="B177" s="5" t="n">
        <v>79</v>
      </c>
    </row>
    <row r="178" spans="1:4">
      <c r="A178" s="4" t="s">
        <v>607</v>
      </c>
    </row>
    <row r="179" spans="1:4">
      <c r="A179" s="3" t="s">
        <v>257</v>
      </c>
    </row>
    <row r="180" spans="1:4">
      <c r="A180" s="4" t="s">
        <v>569</v>
      </c>
      <c r="B180" s="5" t="n">
        <v>94375</v>
      </c>
    </row>
    <row r="181" spans="1:4">
      <c r="A181" s="4" t="s">
        <v>570</v>
      </c>
      <c r="B181" s="5" t="n">
        <v>637401</v>
      </c>
    </row>
    <row r="182" spans="1:4">
      <c r="A182" s="4" t="s">
        <v>571</v>
      </c>
      <c r="B182" s="5" t="n">
        <v>419596</v>
      </c>
    </row>
    <row r="183" spans="1:4">
      <c r="A183" s="4" t="s">
        <v>572</v>
      </c>
      <c r="B183" s="5" t="n">
        <v>385069</v>
      </c>
    </row>
    <row r="184" spans="1:4">
      <c r="A184" s="4" t="s">
        <v>573</v>
      </c>
      <c r="B184" s="5" t="n">
        <v>339042</v>
      </c>
    </row>
    <row r="185" spans="1:4">
      <c r="A185" s="4" t="s">
        <v>574</v>
      </c>
      <c r="B185" s="5" t="n">
        <v>381430</v>
      </c>
    </row>
    <row r="186" spans="1:4">
      <c r="A186" s="4" t="s">
        <v>575</v>
      </c>
      <c r="B186" s="5" t="n">
        <v>70151</v>
      </c>
    </row>
    <row r="187" spans="1:4">
      <c r="A187" s="4" t="s">
        <v>69</v>
      </c>
      <c r="B187" s="5" t="n">
        <v>2327064</v>
      </c>
    </row>
    <row r="188" spans="1:4">
      <c r="A188" s="4" t="s">
        <v>608</v>
      </c>
    </row>
    <row r="189" spans="1:4">
      <c r="A189" s="3" t="s">
        <v>257</v>
      </c>
    </row>
    <row r="190" spans="1:4">
      <c r="A190" s="4" t="s">
        <v>569</v>
      </c>
      <c r="B190" s="5" t="n">
        <v>5145</v>
      </c>
    </row>
    <row r="191" spans="1:4">
      <c r="A191" s="4" t="s">
        <v>570</v>
      </c>
      <c r="B191" s="5" t="n">
        <v>8905</v>
      </c>
    </row>
    <row r="192" spans="1:4">
      <c r="A192" s="4" t="s">
        <v>571</v>
      </c>
      <c r="B192" s="5" t="n">
        <v>7094</v>
      </c>
    </row>
    <row r="193" spans="1:4">
      <c r="A193" s="4" t="s">
        <v>572</v>
      </c>
      <c r="B193" s="5" t="n">
        <v>1278</v>
      </c>
    </row>
    <row r="194" spans="1:4">
      <c r="A194" s="4" t="s">
        <v>573</v>
      </c>
      <c r="B194" s="5" t="n">
        <v>488</v>
      </c>
    </row>
    <row r="195" spans="1:4">
      <c r="A195" s="4" t="s">
        <v>574</v>
      </c>
      <c r="B195" s="5" t="n">
        <v>15162</v>
      </c>
    </row>
    <row r="196" spans="1:4">
      <c r="A196" s="4" t="s">
        <v>69</v>
      </c>
      <c r="B196" s="5" t="n">
        <v>38072</v>
      </c>
    </row>
    <row r="197" spans="1:4">
      <c r="A197" s="4" t="s">
        <v>609</v>
      </c>
    </row>
    <row r="198" spans="1:4">
      <c r="A198" s="3" t="s">
        <v>257</v>
      </c>
    </row>
    <row r="199" spans="1:4">
      <c r="A199" s="4" t="s">
        <v>569</v>
      </c>
      <c r="B199" s="5" t="n">
        <v>114</v>
      </c>
    </row>
    <row r="200" spans="1:4">
      <c r="A200" s="4" t="s">
        <v>570</v>
      </c>
      <c r="B200" s="5" t="n">
        <v>524</v>
      </c>
    </row>
    <row r="201" spans="1:4">
      <c r="A201" s="4" t="s">
        <v>571</v>
      </c>
      <c r="B201" s="5" t="n">
        <v>750</v>
      </c>
    </row>
    <row r="202" spans="1:4">
      <c r="A202" s="4" t="s">
        <v>572</v>
      </c>
      <c r="B202" s="5" t="n">
        <v>2039</v>
      </c>
    </row>
    <row r="203" spans="1:4">
      <c r="A203" s="4" t="s">
        <v>573</v>
      </c>
      <c r="B203" s="5" t="n">
        <v>505</v>
      </c>
    </row>
    <row r="204" spans="1:4">
      <c r="A204" s="4" t="s">
        <v>574</v>
      </c>
      <c r="B204" s="5" t="n">
        <v>2299</v>
      </c>
    </row>
    <row r="205" spans="1:4">
      <c r="A205" s="4" t="s">
        <v>69</v>
      </c>
      <c r="B205" s="5" t="n">
        <v>6231</v>
      </c>
    </row>
    <row r="206" spans="1:4">
      <c r="A206" s="4" t="s">
        <v>610</v>
      </c>
    </row>
    <row r="207" spans="1:4">
      <c r="A207" s="3" t="s">
        <v>257</v>
      </c>
    </row>
    <row r="208" spans="1:4">
      <c r="A208" s="4" t="s">
        <v>574</v>
      </c>
      <c r="B208" s="5" t="n">
        <v>4</v>
      </c>
    </row>
    <row r="209" spans="1:4">
      <c r="A209" s="4" t="s">
        <v>69</v>
      </c>
      <c r="B209" s="5" t="n">
        <v>4</v>
      </c>
    </row>
    <row r="210" spans="1:4">
      <c r="A210" s="4" t="s">
        <v>520</v>
      </c>
    </row>
    <row r="211" spans="1:4">
      <c r="A211" s="3" t="s">
        <v>257</v>
      </c>
    </row>
    <row r="212" spans="1:4">
      <c r="A212" s="4" t="s">
        <v>569</v>
      </c>
      <c r="B212" s="5" t="n">
        <v>152385</v>
      </c>
    </row>
    <row r="213" spans="1:4">
      <c r="A213" s="4" t="s">
        <v>570</v>
      </c>
      <c r="B213" s="5" t="n">
        <v>554878</v>
      </c>
    </row>
    <row r="214" spans="1:4">
      <c r="A214" s="4" t="s">
        <v>571</v>
      </c>
      <c r="B214" s="5" t="n">
        <v>396656</v>
      </c>
    </row>
    <row r="215" spans="1:4">
      <c r="A215" s="4" t="s">
        <v>572</v>
      </c>
      <c r="B215" s="5" t="n">
        <v>338596</v>
      </c>
    </row>
    <row r="216" spans="1:4">
      <c r="A216" s="4" t="s">
        <v>573</v>
      </c>
      <c r="B216" s="5" t="n">
        <v>285384</v>
      </c>
    </row>
    <row r="217" spans="1:4">
      <c r="A217" s="4" t="s">
        <v>574</v>
      </c>
      <c r="B217" s="5" t="n">
        <v>411296</v>
      </c>
    </row>
    <row r="218" spans="1:4">
      <c r="A218" s="4" t="s">
        <v>575</v>
      </c>
      <c r="B218" s="5" t="n">
        <v>38543</v>
      </c>
    </row>
    <row r="219" spans="1:4">
      <c r="A219" s="4" t="s">
        <v>69</v>
      </c>
      <c r="B219" s="5" t="n">
        <v>2177738</v>
      </c>
    </row>
    <row r="220" spans="1:4">
      <c r="A220" s="4" t="s">
        <v>581</v>
      </c>
      <c r="B220" s="5" t="n">
        <v>-315</v>
      </c>
    </row>
    <row r="221" spans="1:4">
      <c r="A221" s="4" t="s">
        <v>583</v>
      </c>
      <c r="B221" s="5" t="n">
        <v>-315</v>
      </c>
    </row>
    <row r="222" spans="1:4">
      <c r="A222" s="4" t="s">
        <v>584</v>
      </c>
      <c r="B222" s="5" t="n">
        <v>24</v>
      </c>
    </row>
    <row r="223" spans="1:4">
      <c r="A223" s="4" t="s">
        <v>585</v>
      </c>
      <c r="B223" s="5" t="n">
        <v>5</v>
      </c>
    </row>
    <row r="224" spans="1:4">
      <c r="A224" s="4" t="s">
        <v>588</v>
      </c>
      <c r="B224" s="5" t="n">
        <v>59</v>
      </c>
    </row>
    <row r="225" spans="1:4">
      <c r="A225" s="4" t="s">
        <v>590</v>
      </c>
      <c r="B225" s="5" t="n">
        <v>88</v>
      </c>
    </row>
    <row r="226" spans="1:4">
      <c r="A226" s="4" t="s">
        <v>592</v>
      </c>
      <c r="B226" s="5" t="n">
        <v>24</v>
      </c>
    </row>
    <row r="227" spans="1:4">
      <c r="A227" s="4" t="s">
        <v>593</v>
      </c>
      <c r="B227" s="5" t="n">
        <v>5</v>
      </c>
    </row>
    <row r="228" spans="1:4">
      <c r="A228" s="4" t="s">
        <v>596</v>
      </c>
      <c r="B228" s="5" t="n">
        <v>-256</v>
      </c>
    </row>
    <row r="229" spans="1:4">
      <c r="A229" s="4" t="s">
        <v>598</v>
      </c>
      <c r="B229" s="5" t="n">
        <v>-227</v>
      </c>
    </row>
    <row r="230" spans="1:4">
      <c r="A230" s="4" t="s">
        <v>611</v>
      </c>
    </row>
    <row r="231" spans="1:4">
      <c r="A231" s="3" t="s">
        <v>257</v>
      </c>
    </row>
    <row r="232" spans="1:4">
      <c r="A232" s="4" t="s">
        <v>569</v>
      </c>
      <c r="B232" s="5" t="n">
        <v>149781</v>
      </c>
    </row>
    <row r="233" spans="1:4">
      <c r="A233" s="4" t="s">
        <v>570</v>
      </c>
      <c r="B233" s="5" t="n">
        <v>544487</v>
      </c>
    </row>
    <row r="234" spans="1:4">
      <c r="A234" s="4" t="s">
        <v>571</v>
      </c>
      <c r="B234" s="5" t="n">
        <v>389294</v>
      </c>
    </row>
    <row r="235" spans="1:4">
      <c r="A235" s="4" t="s">
        <v>572</v>
      </c>
      <c r="B235" s="5" t="n">
        <v>326347</v>
      </c>
    </row>
    <row r="236" spans="1:4">
      <c r="A236" s="4" t="s">
        <v>573</v>
      </c>
      <c r="B236" s="5" t="n">
        <v>278186</v>
      </c>
    </row>
    <row r="237" spans="1:4">
      <c r="A237" s="4" t="s">
        <v>574</v>
      </c>
      <c r="B237" s="5" t="n">
        <v>402083</v>
      </c>
    </row>
    <row r="238" spans="1:4">
      <c r="A238" s="4" t="s">
        <v>575</v>
      </c>
      <c r="B238" s="5" t="n">
        <v>38039</v>
      </c>
    </row>
    <row r="239" spans="1:4">
      <c r="A239" s="4" t="s">
        <v>69</v>
      </c>
      <c r="B239" s="5" t="n">
        <v>2128217</v>
      </c>
    </row>
    <row r="240" spans="1:4">
      <c r="A240" s="4" t="s">
        <v>612</v>
      </c>
    </row>
    <row r="241" spans="1:4">
      <c r="A241" s="3" t="s">
        <v>257</v>
      </c>
    </row>
    <row r="242" spans="1:4">
      <c r="A242" s="4" t="s">
        <v>569</v>
      </c>
      <c r="B242" s="5" t="n">
        <v>2344</v>
      </c>
    </row>
    <row r="243" spans="1:4">
      <c r="A243" s="4" t="s">
        <v>570</v>
      </c>
      <c r="B243" s="5" t="n">
        <v>3855</v>
      </c>
    </row>
    <row r="244" spans="1:4">
      <c r="A244" s="4" t="s">
        <v>571</v>
      </c>
      <c r="B244" s="5" t="n">
        <v>4718</v>
      </c>
    </row>
    <row r="245" spans="1:4">
      <c r="A245" s="4" t="s">
        <v>572</v>
      </c>
      <c r="B245" s="5" t="n">
        <v>6848</v>
      </c>
    </row>
    <row r="246" spans="1:4">
      <c r="A246" s="4" t="s">
        <v>573</v>
      </c>
      <c r="B246" s="5" t="n">
        <v>6592</v>
      </c>
    </row>
    <row r="247" spans="1:4">
      <c r="A247" s="4" t="s">
        <v>574</v>
      </c>
      <c r="B247" s="5" t="n">
        <v>4557</v>
      </c>
    </row>
    <row r="248" spans="1:4">
      <c r="A248" s="4" t="s">
        <v>575</v>
      </c>
      <c r="B248" s="5" t="n">
        <v>154</v>
      </c>
    </row>
    <row r="249" spans="1:4">
      <c r="A249" s="4" t="s">
        <v>69</v>
      </c>
      <c r="B249" s="5" t="n">
        <v>29068</v>
      </c>
    </row>
    <row r="250" spans="1:4">
      <c r="A250" s="4" t="s">
        <v>613</v>
      </c>
    </row>
    <row r="251" spans="1:4">
      <c r="A251" s="3" t="s">
        <v>257</v>
      </c>
    </row>
    <row r="252" spans="1:4">
      <c r="A252" s="4" t="s">
        <v>569</v>
      </c>
      <c r="B252" s="5" t="n">
        <v>260</v>
      </c>
    </row>
    <row r="253" spans="1:4">
      <c r="A253" s="4" t="s">
        <v>570</v>
      </c>
      <c r="B253" s="5" t="n">
        <v>6536</v>
      </c>
    </row>
    <row r="254" spans="1:4">
      <c r="A254" s="4" t="s">
        <v>571</v>
      </c>
      <c r="B254" s="5" t="n">
        <v>2644</v>
      </c>
    </row>
    <row r="255" spans="1:4">
      <c r="A255" s="4" t="s">
        <v>572</v>
      </c>
      <c r="B255" s="5" t="n">
        <v>5401</v>
      </c>
    </row>
    <row r="256" spans="1:4">
      <c r="A256" s="4" t="s">
        <v>573</v>
      </c>
      <c r="B256" s="5" t="n">
        <v>606</v>
      </c>
    </row>
    <row r="257" spans="1:4">
      <c r="A257" s="4" t="s">
        <v>574</v>
      </c>
      <c r="B257" s="5" t="n">
        <v>4651</v>
      </c>
    </row>
    <row r="258" spans="1:4">
      <c r="A258" s="4" t="s">
        <v>575</v>
      </c>
      <c r="B258" s="5" t="n">
        <v>350</v>
      </c>
    </row>
    <row r="259" spans="1:4">
      <c r="A259" s="4" t="s">
        <v>69</v>
      </c>
      <c r="B259" s="5" t="n">
        <v>20448</v>
      </c>
    </row>
    <row r="260" spans="1:4">
      <c r="A260" s="4" t="s">
        <v>614</v>
      </c>
    </row>
    <row r="261" spans="1:4">
      <c r="A261" s="3" t="s">
        <v>257</v>
      </c>
    </row>
    <row r="262" spans="1:4">
      <c r="A262" s="4" t="s">
        <v>574</v>
      </c>
      <c r="B262" s="5" t="n">
        <v>5</v>
      </c>
    </row>
    <row r="263" spans="1:4">
      <c r="A263" s="4" t="s">
        <v>69</v>
      </c>
      <c r="B263" s="5" t="n">
        <v>5</v>
      </c>
    </row>
    <row r="264" spans="1:4">
      <c r="A264" s="4" t="s">
        <v>521</v>
      </c>
    </row>
    <row r="265" spans="1:4">
      <c r="A265" s="3" t="s">
        <v>257</v>
      </c>
    </row>
    <row r="266" spans="1:4">
      <c r="A266" s="4" t="s">
        <v>569</v>
      </c>
      <c r="B266" s="5" t="n">
        <v>118713</v>
      </c>
    </row>
    <row r="267" spans="1:4">
      <c r="A267" s="4" t="s">
        <v>570</v>
      </c>
      <c r="B267" s="5" t="n">
        <v>404869</v>
      </c>
    </row>
    <row r="268" spans="1:4">
      <c r="A268" s="4" t="s">
        <v>571</v>
      </c>
      <c r="B268" s="5" t="n">
        <v>236132</v>
      </c>
    </row>
    <row r="269" spans="1:4">
      <c r="A269" s="4" t="s">
        <v>572</v>
      </c>
      <c r="B269" s="5" t="n">
        <v>124186</v>
      </c>
    </row>
    <row r="270" spans="1:4">
      <c r="A270" s="4" t="s">
        <v>573</v>
      </c>
      <c r="B270" s="5" t="n">
        <v>122437</v>
      </c>
    </row>
    <row r="271" spans="1:4">
      <c r="A271" s="4" t="s">
        <v>574</v>
      </c>
      <c r="B271" s="5" t="n">
        <v>76204</v>
      </c>
    </row>
    <row r="272" spans="1:4">
      <c r="A272" s="4" t="s">
        <v>575</v>
      </c>
      <c r="B272" s="5" t="n">
        <v>335880</v>
      </c>
    </row>
    <row r="273" spans="1:4">
      <c r="A273" s="4" t="s">
        <v>69</v>
      </c>
      <c r="B273" s="5" t="n">
        <v>1418421</v>
      </c>
    </row>
    <row r="274" spans="1:4">
      <c r="A274" s="4" t="s">
        <v>577</v>
      </c>
      <c r="B274" s="5" t="n">
        <v>-3</v>
      </c>
    </row>
    <row r="275" spans="1:4">
      <c r="A275" s="4" t="s">
        <v>578</v>
      </c>
      <c r="B275" s="5" t="n">
        <v>-14</v>
      </c>
    </row>
    <row r="276" spans="1:4">
      <c r="A276" s="4" t="s">
        <v>581</v>
      </c>
      <c r="B276" s="5" t="n">
        <v>-9</v>
      </c>
    </row>
    <row r="277" spans="1:4">
      <c r="A277" s="4" t="s">
        <v>582</v>
      </c>
      <c r="B277" s="5" t="n">
        <v>-73</v>
      </c>
    </row>
    <row r="278" spans="1:4">
      <c r="A278" s="4" t="s">
        <v>583</v>
      </c>
      <c r="B278" s="5" t="n">
        <v>-99</v>
      </c>
    </row>
    <row r="279" spans="1:4">
      <c r="A279" s="4" t="s">
        <v>584</v>
      </c>
      <c r="B279" s="5" t="n">
        <v>26</v>
      </c>
    </row>
    <row r="280" spans="1:4">
      <c r="A280" s="4" t="s">
        <v>586</v>
      </c>
      <c r="B280" s="5" t="n">
        <v>4</v>
      </c>
    </row>
    <row r="281" spans="1:4">
      <c r="A281" s="4" t="s">
        <v>587</v>
      </c>
      <c r="B281" s="5" t="n">
        <v>75</v>
      </c>
    </row>
    <row r="282" spans="1:4">
      <c r="A282" s="4" t="s">
        <v>588</v>
      </c>
      <c r="B282" s="5" t="n">
        <v>89</v>
      </c>
    </row>
    <row r="283" spans="1:4">
      <c r="A283" s="4" t="s">
        <v>589</v>
      </c>
      <c r="B283" s="5" t="n">
        <v>4</v>
      </c>
    </row>
    <row r="284" spans="1:4">
      <c r="A284" s="4" t="s">
        <v>590</v>
      </c>
      <c r="B284" s="5" t="n">
        <v>198</v>
      </c>
    </row>
    <row r="285" spans="1:4">
      <c r="A285" s="4" t="s">
        <v>592</v>
      </c>
      <c r="B285" s="5" t="n">
        <v>23</v>
      </c>
    </row>
    <row r="286" spans="1:4">
      <c r="A286" s="4" t="s">
        <v>593</v>
      </c>
      <c r="B286" s="5" t="n">
        <v>-14</v>
      </c>
    </row>
    <row r="287" spans="1:4">
      <c r="A287" s="4" t="s">
        <v>594</v>
      </c>
      <c r="B287" s="5" t="n">
        <v>4</v>
      </c>
    </row>
    <row r="288" spans="1:4">
      <c r="A288" s="4" t="s">
        <v>595</v>
      </c>
      <c r="B288" s="5" t="n">
        <v>75</v>
      </c>
    </row>
    <row r="289" spans="1:4">
      <c r="A289" s="4" t="s">
        <v>596</v>
      </c>
      <c r="B289" s="5" t="n">
        <v>80</v>
      </c>
    </row>
    <row r="290" spans="1:4">
      <c r="A290" s="4" t="s">
        <v>597</v>
      </c>
      <c r="B290" s="5" t="n">
        <v>-69</v>
      </c>
    </row>
    <row r="291" spans="1:4">
      <c r="A291" s="4" t="s">
        <v>598</v>
      </c>
      <c r="B291" s="5" t="n">
        <v>99</v>
      </c>
    </row>
    <row r="292" spans="1:4">
      <c r="A292" s="4" t="s">
        <v>615</v>
      </c>
    </row>
    <row r="293" spans="1:4">
      <c r="A293" s="3" t="s">
        <v>257</v>
      </c>
    </row>
    <row r="294" spans="1:4">
      <c r="A294" s="4" t="s">
        <v>569</v>
      </c>
      <c r="B294" s="5" t="n">
        <v>117663</v>
      </c>
    </row>
    <row r="295" spans="1:4">
      <c r="A295" s="4" t="s">
        <v>570</v>
      </c>
      <c r="B295" s="5" t="n">
        <v>396201</v>
      </c>
    </row>
    <row r="296" spans="1:4">
      <c r="A296" s="4" t="s">
        <v>571</v>
      </c>
      <c r="B296" s="5" t="n">
        <v>231025</v>
      </c>
    </row>
    <row r="297" spans="1:4">
      <c r="A297" s="4" t="s">
        <v>572</v>
      </c>
      <c r="B297" s="5" t="n">
        <v>118471</v>
      </c>
    </row>
    <row r="298" spans="1:4">
      <c r="A298" s="4" t="s">
        <v>573</v>
      </c>
      <c r="B298" s="5" t="n">
        <v>122025</v>
      </c>
    </row>
    <row r="299" spans="1:4">
      <c r="A299" s="4" t="s">
        <v>574</v>
      </c>
      <c r="B299" s="5" t="n">
        <v>74688</v>
      </c>
    </row>
    <row r="300" spans="1:4">
      <c r="A300" s="4" t="s">
        <v>575</v>
      </c>
      <c r="B300" s="5" t="n">
        <v>327219</v>
      </c>
    </row>
    <row r="301" spans="1:4">
      <c r="A301" s="4" t="s">
        <v>69</v>
      </c>
      <c r="B301" s="5" t="n">
        <v>1387292</v>
      </c>
    </row>
    <row r="302" spans="1:4">
      <c r="A302" s="4" t="s">
        <v>616</v>
      </c>
    </row>
    <row r="303" spans="1:4">
      <c r="A303" s="3" t="s">
        <v>257</v>
      </c>
    </row>
    <row r="304" spans="1:4">
      <c r="A304" s="4" t="s">
        <v>569</v>
      </c>
      <c r="B304" s="5" t="n">
        <v>609</v>
      </c>
    </row>
    <row r="305" spans="1:4">
      <c r="A305" s="4" t="s">
        <v>570</v>
      </c>
      <c r="B305" s="5" t="n">
        <v>7993</v>
      </c>
    </row>
    <row r="306" spans="1:4">
      <c r="A306" s="4" t="s">
        <v>571</v>
      </c>
      <c r="B306" s="5" t="n">
        <v>3067</v>
      </c>
    </row>
    <row r="307" spans="1:4">
      <c r="A307" s="4" t="s">
        <v>572</v>
      </c>
      <c r="B307" s="5" t="n">
        <v>4193</v>
      </c>
    </row>
    <row r="308" spans="1:4">
      <c r="A308" s="4" t="s">
        <v>573</v>
      </c>
      <c r="B308" s="5" t="n">
        <v>179</v>
      </c>
    </row>
    <row r="309" spans="1:4">
      <c r="A309" s="4" t="s">
        <v>574</v>
      </c>
      <c r="B309" s="5" t="n">
        <v>914</v>
      </c>
    </row>
    <row r="310" spans="1:4">
      <c r="A310" s="4" t="s">
        <v>575</v>
      </c>
      <c r="B310" s="5" t="n">
        <v>5850</v>
      </c>
    </row>
    <row r="311" spans="1:4">
      <c r="A311" s="4" t="s">
        <v>69</v>
      </c>
      <c r="B311" s="5" t="n">
        <v>22805</v>
      </c>
    </row>
    <row r="312" spans="1:4">
      <c r="A312" s="4" t="s">
        <v>617</v>
      </c>
    </row>
    <row r="313" spans="1:4">
      <c r="A313" s="3" t="s">
        <v>257</v>
      </c>
    </row>
    <row r="314" spans="1:4">
      <c r="A314" s="4" t="s">
        <v>569</v>
      </c>
      <c r="B314" s="5" t="n">
        <v>441</v>
      </c>
    </row>
    <row r="315" spans="1:4">
      <c r="A315" s="4" t="s">
        <v>570</v>
      </c>
      <c r="B315" s="5" t="n">
        <v>675</v>
      </c>
    </row>
    <row r="316" spans="1:4">
      <c r="A316" s="4" t="s">
        <v>571</v>
      </c>
      <c r="B316" s="5" t="n">
        <v>2039</v>
      </c>
    </row>
    <row r="317" spans="1:4">
      <c r="A317" s="4" t="s">
        <v>572</v>
      </c>
      <c r="B317" s="5" t="n">
        <v>1519</v>
      </c>
    </row>
    <row r="318" spans="1:4">
      <c r="A318" s="4" t="s">
        <v>573</v>
      </c>
      <c r="B318" s="5" t="n">
        <v>230</v>
      </c>
    </row>
    <row r="319" spans="1:4">
      <c r="A319" s="4" t="s">
        <v>574</v>
      </c>
      <c r="B319" s="5" t="n">
        <v>598</v>
      </c>
    </row>
    <row r="320" spans="1:4">
      <c r="A320" s="4" t="s">
        <v>575</v>
      </c>
      <c r="B320" s="5" t="n">
        <v>2810</v>
      </c>
    </row>
    <row r="321" spans="1:4">
      <c r="A321" s="4" t="s">
        <v>69</v>
      </c>
      <c r="B321" s="5" t="n">
        <v>8312</v>
      </c>
    </row>
    <row r="322" spans="1:4">
      <c r="A322" s="4" t="s">
        <v>618</v>
      </c>
    </row>
    <row r="323" spans="1:4">
      <c r="A323" s="3" t="s">
        <v>257</v>
      </c>
    </row>
    <row r="324" spans="1:4">
      <c r="A324" s="4" t="s">
        <v>571</v>
      </c>
      <c r="B324" s="5" t="n">
        <v>1</v>
      </c>
    </row>
    <row r="325" spans="1:4">
      <c r="A325" s="4" t="s">
        <v>572</v>
      </c>
      <c r="B325" s="5" t="n">
        <v>3</v>
      </c>
    </row>
    <row r="326" spans="1:4">
      <c r="A326" s="4" t="s">
        <v>573</v>
      </c>
      <c r="B326" s="5" t="n">
        <v>3</v>
      </c>
    </row>
    <row r="327" spans="1:4">
      <c r="A327" s="4" t="s">
        <v>574</v>
      </c>
      <c r="B327" s="5" t="n">
        <v>4</v>
      </c>
    </row>
    <row r="328" spans="1:4">
      <c r="A328" s="4" t="s">
        <v>575</v>
      </c>
      <c r="B328" s="5" t="n">
        <v>1</v>
      </c>
    </row>
    <row r="329" spans="1:4">
      <c r="A329" s="4" t="s">
        <v>69</v>
      </c>
      <c r="B329" s="5" t="n">
        <v>12</v>
      </c>
    </row>
    <row r="330" spans="1:4">
      <c r="A330" s="4" t="s">
        <v>523</v>
      </c>
    </row>
    <row r="331" spans="1:4">
      <c r="A331" s="3" t="s">
        <v>257</v>
      </c>
    </row>
    <row r="332" spans="1:4">
      <c r="A332" s="4" t="s">
        <v>569</v>
      </c>
      <c r="B332" s="5" t="n">
        <v>20245</v>
      </c>
    </row>
    <row r="333" spans="1:4">
      <c r="A333" s="4" t="s">
        <v>570</v>
      </c>
      <c r="B333" s="5" t="n">
        <v>65091</v>
      </c>
    </row>
    <row r="334" spans="1:4">
      <c r="A334" s="4" t="s">
        <v>571</v>
      </c>
      <c r="B334" s="5" t="n">
        <v>54886</v>
      </c>
    </row>
    <row r="335" spans="1:4">
      <c r="A335" s="4" t="s">
        <v>572</v>
      </c>
      <c r="B335" s="5" t="n">
        <v>39391</v>
      </c>
    </row>
    <row r="336" spans="1:4">
      <c r="A336" s="4" t="s">
        <v>573</v>
      </c>
      <c r="B336" s="5" t="n">
        <v>24081</v>
      </c>
    </row>
    <row r="337" spans="1:4">
      <c r="A337" s="4" t="s">
        <v>574</v>
      </c>
      <c r="B337" s="5" t="n">
        <v>62920</v>
      </c>
    </row>
    <row r="338" spans="1:4">
      <c r="A338" s="4" t="s">
        <v>575</v>
      </c>
      <c r="B338" s="5" t="n">
        <v>7915</v>
      </c>
    </row>
    <row r="339" spans="1:4">
      <c r="A339" s="4" t="s">
        <v>69</v>
      </c>
      <c r="B339" s="5" t="n">
        <v>274529</v>
      </c>
    </row>
    <row r="340" spans="1:4">
      <c r="A340" s="4" t="s">
        <v>588</v>
      </c>
      <c r="B340" s="5" t="n">
        <v>139</v>
      </c>
    </row>
    <row r="341" spans="1:4">
      <c r="A341" s="4" t="s">
        <v>590</v>
      </c>
      <c r="B341" s="5" t="n">
        <v>139</v>
      </c>
    </row>
    <row r="342" spans="1:4">
      <c r="A342" s="4" t="s">
        <v>596</v>
      </c>
      <c r="B342" s="5" t="n">
        <v>139</v>
      </c>
    </row>
    <row r="343" spans="1:4">
      <c r="A343" s="4" t="s">
        <v>598</v>
      </c>
      <c r="B343" s="5" t="n">
        <v>139</v>
      </c>
    </row>
    <row r="344" spans="1:4">
      <c r="A344" s="4" t="s">
        <v>619</v>
      </c>
    </row>
    <row r="345" spans="1:4">
      <c r="A345" s="3" t="s">
        <v>257</v>
      </c>
    </row>
    <row r="346" spans="1:4">
      <c r="A346" s="4" t="s">
        <v>569</v>
      </c>
      <c r="B346" s="5" t="n">
        <v>17679</v>
      </c>
    </row>
    <row r="347" spans="1:4">
      <c r="A347" s="4" t="s">
        <v>570</v>
      </c>
      <c r="B347" s="5" t="n">
        <v>61806</v>
      </c>
    </row>
    <row r="348" spans="1:4">
      <c r="A348" s="4" t="s">
        <v>571</v>
      </c>
      <c r="B348" s="5" t="n">
        <v>51950</v>
      </c>
    </row>
    <row r="349" spans="1:4">
      <c r="A349" s="4" t="s">
        <v>572</v>
      </c>
      <c r="B349" s="5" t="n">
        <v>37084</v>
      </c>
    </row>
    <row r="350" spans="1:4">
      <c r="A350" s="4" t="s">
        <v>573</v>
      </c>
      <c r="B350" s="5" t="n">
        <v>23250</v>
      </c>
    </row>
    <row r="351" spans="1:4">
      <c r="A351" s="4" t="s">
        <v>574</v>
      </c>
      <c r="B351" s="5" t="n">
        <v>54295</v>
      </c>
    </row>
    <row r="352" spans="1:4">
      <c r="A352" s="4" t="s">
        <v>575</v>
      </c>
      <c r="B352" s="5" t="n">
        <v>7829</v>
      </c>
    </row>
    <row r="353" spans="1:4">
      <c r="A353" s="4" t="s">
        <v>69</v>
      </c>
      <c r="B353" s="5" t="n">
        <v>253893</v>
      </c>
    </row>
    <row r="354" spans="1:4">
      <c r="A354" s="4" t="s">
        <v>620</v>
      </c>
    </row>
    <row r="355" spans="1:4">
      <c r="A355" s="3" t="s">
        <v>257</v>
      </c>
    </row>
    <row r="356" spans="1:4">
      <c r="A356" s="4" t="s">
        <v>569</v>
      </c>
      <c r="B356" s="5" t="n">
        <v>1675</v>
      </c>
    </row>
    <row r="357" spans="1:4">
      <c r="A357" s="4" t="s">
        <v>570</v>
      </c>
      <c r="B357" s="5" t="n">
        <v>2300</v>
      </c>
    </row>
    <row r="358" spans="1:4">
      <c r="A358" s="4" t="s">
        <v>571</v>
      </c>
      <c r="B358" s="5" t="n">
        <v>2163</v>
      </c>
    </row>
    <row r="359" spans="1:4">
      <c r="A359" s="4" t="s">
        <v>572</v>
      </c>
      <c r="B359" s="5" t="n">
        <v>735</v>
      </c>
    </row>
    <row r="360" spans="1:4">
      <c r="A360" s="4" t="s">
        <v>573</v>
      </c>
      <c r="B360" s="5" t="n">
        <v>661</v>
      </c>
    </row>
    <row r="361" spans="1:4">
      <c r="A361" s="4" t="s">
        <v>574</v>
      </c>
      <c r="B361" s="5" t="n">
        <v>5848</v>
      </c>
    </row>
    <row r="362" spans="1:4">
      <c r="A362" s="4" t="s">
        <v>575</v>
      </c>
      <c r="B362" s="5" t="n">
        <v>37</v>
      </c>
    </row>
    <row r="363" spans="1:4">
      <c r="A363" s="4" t="s">
        <v>69</v>
      </c>
      <c r="B363" s="5" t="n">
        <v>13419</v>
      </c>
    </row>
    <row r="364" spans="1:4">
      <c r="A364" s="4" t="s">
        <v>621</v>
      </c>
    </row>
    <row r="365" spans="1:4">
      <c r="A365" s="3" t="s">
        <v>257</v>
      </c>
    </row>
    <row r="366" spans="1:4">
      <c r="A366" s="4" t="s">
        <v>569</v>
      </c>
      <c r="B366" s="5" t="n">
        <v>891</v>
      </c>
    </row>
    <row r="367" spans="1:4">
      <c r="A367" s="4" t="s">
        <v>570</v>
      </c>
      <c r="B367" s="5" t="n">
        <v>985</v>
      </c>
    </row>
    <row r="368" spans="1:4">
      <c r="A368" s="4" t="s">
        <v>571</v>
      </c>
      <c r="B368" s="5" t="n">
        <v>773</v>
      </c>
    </row>
    <row r="369" spans="1:4">
      <c r="A369" s="4" t="s">
        <v>572</v>
      </c>
      <c r="B369" s="5" t="n">
        <v>1572</v>
      </c>
    </row>
    <row r="370" spans="1:4">
      <c r="A370" s="4" t="s">
        <v>573</v>
      </c>
      <c r="B370" s="5" t="n">
        <v>170</v>
      </c>
    </row>
    <row r="371" spans="1:4">
      <c r="A371" s="4" t="s">
        <v>574</v>
      </c>
      <c r="B371" s="5" t="n">
        <v>2770</v>
      </c>
    </row>
    <row r="372" spans="1:4">
      <c r="A372" s="4" t="s">
        <v>575</v>
      </c>
      <c r="B372" s="5" t="n">
        <v>49</v>
      </c>
    </row>
    <row r="373" spans="1:4">
      <c r="A373" s="4" t="s">
        <v>69</v>
      </c>
      <c r="B373" s="5" t="n">
        <v>7210</v>
      </c>
    </row>
    <row r="374" spans="1:4">
      <c r="A374" s="4" t="s">
        <v>622</v>
      </c>
    </row>
    <row r="375" spans="1:4">
      <c r="A375" s="3" t="s">
        <v>257</v>
      </c>
    </row>
    <row r="376" spans="1:4">
      <c r="A376" s="4" t="s">
        <v>574</v>
      </c>
      <c r="B376" s="5" t="n">
        <v>7</v>
      </c>
    </row>
    <row r="377" spans="1:4">
      <c r="A377" s="4" t="s">
        <v>69</v>
      </c>
      <c r="B377" s="5" t="n">
        <v>7</v>
      </c>
    </row>
    <row r="378" spans="1:4">
      <c r="A378" s="4" t="s">
        <v>518</v>
      </c>
    </row>
    <row r="379" spans="1:4">
      <c r="A379" s="3" t="s">
        <v>257</v>
      </c>
    </row>
    <row r="380" spans="1:4">
      <c r="A380" s="4" t="s">
        <v>569</v>
      </c>
      <c r="B380" s="5" t="n">
        <v>1589</v>
      </c>
    </row>
    <row r="381" spans="1:4">
      <c r="A381" s="4" t="s">
        <v>570</v>
      </c>
      <c r="B381" s="5" t="n">
        <v>10625</v>
      </c>
    </row>
    <row r="382" spans="1:4">
      <c r="A382" s="4" t="s">
        <v>571</v>
      </c>
      <c r="B382" s="5" t="n">
        <v>1091</v>
      </c>
    </row>
    <row r="383" spans="1:4">
      <c r="A383" s="4" t="s">
        <v>572</v>
      </c>
      <c r="B383" s="5" t="n">
        <v>631</v>
      </c>
    </row>
    <row r="384" spans="1:4">
      <c r="A384" s="4" t="s">
        <v>573</v>
      </c>
      <c r="B384" s="5" t="n">
        <v>1733</v>
      </c>
    </row>
    <row r="385" spans="1:4">
      <c r="A385" s="4" t="s">
        <v>574</v>
      </c>
      <c r="B385" s="5" t="n">
        <v>6073</v>
      </c>
    </row>
    <row r="386" spans="1:4">
      <c r="A386" s="4" t="s">
        <v>575</v>
      </c>
      <c r="B386" s="5" t="n">
        <v>17023</v>
      </c>
    </row>
    <row r="387" spans="1:4">
      <c r="A387" s="4" t="s">
        <v>69</v>
      </c>
      <c r="B387" s="5" t="n">
        <v>38765</v>
      </c>
    </row>
    <row r="388" spans="1:4">
      <c r="A388" s="4" t="s">
        <v>586</v>
      </c>
      <c r="B388" s="5" t="n">
        <v>23</v>
      </c>
    </row>
    <row r="389" spans="1:4">
      <c r="A389" s="4" t="s">
        <v>587</v>
      </c>
      <c r="B389" s="5" t="n">
        <v>1</v>
      </c>
    </row>
    <row r="390" spans="1:4">
      <c r="A390" s="4" t="s">
        <v>588</v>
      </c>
      <c r="B390" s="5" t="n">
        <v>5</v>
      </c>
    </row>
    <row r="391" spans="1:4">
      <c r="A391" s="4" t="s">
        <v>589</v>
      </c>
      <c r="B391" s="5" t="n">
        <v>1</v>
      </c>
    </row>
    <row r="392" spans="1:4">
      <c r="A392" s="4" t="s">
        <v>590</v>
      </c>
      <c r="B392" s="5" t="n">
        <v>30</v>
      </c>
    </row>
    <row r="393" spans="1:4">
      <c r="A393" s="4" t="s">
        <v>594</v>
      </c>
      <c r="B393" s="5" t="n">
        <v>23</v>
      </c>
    </row>
    <row r="394" spans="1:4">
      <c r="A394" s="4" t="s">
        <v>595</v>
      </c>
      <c r="B394" s="5" t="n">
        <v>1</v>
      </c>
    </row>
    <row r="395" spans="1:4">
      <c r="A395" s="4" t="s">
        <v>596</v>
      </c>
      <c r="B395" s="5" t="n">
        <v>5</v>
      </c>
    </row>
    <row r="396" spans="1:4">
      <c r="A396" s="4" t="s">
        <v>597</v>
      </c>
      <c r="B396" s="5" t="n">
        <v>1</v>
      </c>
    </row>
    <row r="397" spans="1:4">
      <c r="A397" s="4" t="s">
        <v>598</v>
      </c>
      <c r="B397" s="5" t="n">
        <v>30</v>
      </c>
    </row>
    <row r="398" spans="1:4">
      <c r="A398" s="4" t="s">
        <v>623</v>
      </c>
    </row>
    <row r="399" spans="1:4">
      <c r="A399" s="3" t="s">
        <v>257</v>
      </c>
    </row>
    <row r="400" spans="1:4">
      <c r="A400" s="4" t="s">
        <v>569</v>
      </c>
      <c r="B400" s="5" t="n">
        <v>1566</v>
      </c>
    </row>
    <row r="401" spans="1:4">
      <c r="A401" s="4" t="s">
        <v>570</v>
      </c>
      <c r="B401" s="5" t="n">
        <v>6140</v>
      </c>
    </row>
    <row r="402" spans="1:4">
      <c r="A402" s="4" t="s">
        <v>571</v>
      </c>
      <c r="B402" s="5" t="n">
        <v>673</v>
      </c>
    </row>
    <row r="403" spans="1:4">
      <c r="A403" s="4" t="s">
        <v>572</v>
      </c>
      <c r="B403" s="5" t="n">
        <v>476</v>
      </c>
    </row>
    <row r="404" spans="1:4">
      <c r="A404" s="4" t="s">
        <v>573</v>
      </c>
      <c r="B404" s="5" t="n">
        <v>1668</v>
      </c>
    </row>
    <row r="405" spans="1:4">
      <c r="A405" s="4" t="s">
        <v>574</v>
      </c>
      <c r="B405" s="5" t="n">
        <v>5468</v>
      </c>
    </row>
    <row r="406" spans="1:4">
      <c r="A406" s="4" t="s">
        <v>575</v>
      </c>
      <c r="B406" s="5" t="n">
        <v>16657</v>
      </c>
    </row>
    <row r="407" spans="1:4">
      <c r="A407" s="4" t="s">
        <v>69</v>
      </c>
      <c r="B407" s="5" t="n">
        <v>32648</v>
      </c>
    </row>
    <row r="408" spans="1:4">
      <c r="A408" s="4" t="s">
        <v>624</v>
      </c>
    </row>
    <row r="409" spans="1:4">
      <c r="A409" s="3" t="s">
        <v>257</v>
      </c>
    </row>
    <row r="410" spans="1:4">
      <c r="A410" s="4" t="s">
        <v>569</v>
      </c>
      <c r="B410" s="5" t="n">
        <v>23</v>
      </c>
    </row>
    <row r="411" spans="1:4">
      <c r="A411" s="4" t="s">
        <v>570</v>
      </c>
      <c r="B411" s="5" t="n">
        <v>4091</v>
      </c>
    </row>
    <row r="412" spans="1:4">
      <c r="A412" s="4" t="s">
        <v>571</v>
      </c>
      <c r="B412" s="5" t="n">
        <v>254</v>
      </c>
    </row>
    <row r="413" spans="1:4">
      <c r="A413" s="4" t="s">
        <v>572</v>
      </c>
      <c r="B413" s="5" t="n">
        <v>63</v>
      </c>
    </row>
    <row r="414" spans="1:4">
      <c r="A414" s="4" t="s">
        <v>574</v>
      </c>
      <c r="B414" s="5" t="n">
        <v>196</v>
      </c>
    </row>
    <row r="415" spans="1:4">
      <c r="A415" s="4" t="s">
        <v>575</v>
      </c>
      <c r="B415" s="5" t="n">
        <v>366</v>
      </c>
    </row>
    <row r="416" spans="1:4">
      <c r="A416" s="4" t="s">
        <v>69</v>
      </c>
      <c r="B416" s="5" t="n">
        <v>4993</v>
      </c>
    </row>
    <row r="417" spans="1:4">
      <c r="A417" s="4" t="s">
        <v>625</v>
      </c>
    </row>
    <row r="418" spans="1:4">
      <c r="A418" s="3" t="s">
        <v>257</v>
      </c>
    </row>
    <row r="419" spans="1:4">
      <c r="A419" s="4" t="s">
        <v>570</v>
      </c>
      <c r="B419" s="5" t="n">
        <v>394</v>
      </c>
    </row>
    <row r="420" spans="1:4">
      <c r="A420" s="4" t="s">
        <v>571</v>
      </c>
      <c r="B420" s="5" t="n">
        <v>164</v>
      </c>
    </row>
    <row r="421" spans="1:4">
      <c r="A421" s="4" t="s">
        <v>572</v>
      </c>
      <c r="B421" s="5" t="n">
        <v>91</v>
      </c>
    </row>
    <row r="422" spans="1:4">
      <c r="A422" s="4" t="s">
        <v>573</v>
      </c>
      <c r="B422" s="5" t="n">
        <v>65</v>
      </c>
    </row>
    <row r="423" spans="1:4">
      <c r="A423" s="4" t="s">
        <v>574</v>
      </c>
      <c r="B423" s="5" t="n">
        <v>409</v>
      </c>
    </row>
    <row r="424" spans="1:4">
      <c r="A424" s="4" t="s">
        <v>69</v>
      </c>
      <c r="B424" s="5" t="n">
        <v>1123</v>
      </c>
    </row>
    <row r="425" spans="1:4">
      <c r="A425" s="4" t="s">
        <v>626</v>
      </c>
    </row>
    <row r="426" spans="1:4">
      <c r="A426" s="3" t="s">
        <v>257</v>
      </c>
    </row>
    <row r="427" spans="1:4">
      <c r="A427" s="4" t="s">
        <v>572</v>
      </c>
      <c r="B427" s="5" t="n">
        <v>1</v>
      </c>
    </row>
    <row r="428" spans="1:4">
      <c r="A428" s="4" t="s">
        <v>69</v>
      </c>
      <c r="B428" s="5" t="n">
        <v>1</v>
      </c>
    </row>
    <row r="429" spans="1:4">
      <c r="A429" s="4" t="s">
        <v>524</v>
      </c>
    </row>
    <row r="430" spans="1:4">
      <c r="A430" s="3" t="s">
        <v>257</v>
      </c>
    </row>
    <row r="431" spans="1:4">
      <c r="A431" s="4" t="s">
        <v>569</v>
      </c>
      <c r="B431" s="5" t="n">
        <v>7678</v>
      </c>
    </row>
    <row r="432" spans="1:4">
      <c r="A432" s="4" t="s">
        <v>69</v>
      </c>
      <c r="B432" s="5" t="n">
        <v>7678</v>
      </c>
    </row>
    <row r="433" spans="1:4">
      <c r="A433" s="4" t="s">
        <v>627</v>
      </c>
    </row>
    <row r="434" spans="1:4">
      <c r="A434" s="3" t="s">
        <v>257</v>
      </c>
    </row>
    <row r="435" spans="1:4">
      <c r="A435" s="4" t="s">
        <v>569</v>
      </c>
      <c r="B435" s="5" t="n">
        <v>7678</v>
      </c>
    </row>
    <row r="436" spans="1:4">
      <c r="A436" s="4" t="s">
        <v>69</v>
      </c>
      <c r="B436" s="5" t="n">
        <v>7678</v>
      </c>
    </row>
    <row r="437" spans="1:4">
      <c r="A437" s="4" t="s">
        <v>525</v>
      </c>
    </row>
    <row r="438" spans="1:4">
      <c r="A438" s="3" t="s">
        <v>257</v>
      </c>
    </row>
    <row r="439" spans="1:4">
      <c r="A439" s="4" t="s">
        <v>569</v>
      </c>
      <c r="B439" s="5" t="n">
        <v>186137</v>
      </c>
    </row>
    <row r="440" spans="1:4">
      <c r="A440" s="4" t="s">
        <v>570</v>
      </c>
      <c r="B440" s="5" t="n">
        <v>807073</v>
      </c>
    </row>
    <row r="441" spans="1:4">
      <c r="A441" s="4" t="s">
        <v>571</v>
      </c>
      <c r="B441" s="5" t="n">
        <v>698554</v>
      </c>
    </row>
    <row r="442" spans="1:4">
      <c r="A442" s="4" t="s">
        <v>572</v>
      </c>
      <c r="B442" s="5" t="n">
        <v>581807</v>
      </c>
    </row>
    <row r="443" spans="1:4">
      <c r="A443" s="4" t="s">
        <v>573</v>
      </c>
      <c r="B443" s="5" t="n">
        <v>414324</v>
      </c>
    </row>
    <row r="444" spans="1:4">
      <c r="A444" s="4" t="s">
        <v>574</v>
      </c>
      <c r="B444" s="5" t="n">
        <v>1075270</v>
      </c>
    </row>
    <row r="445" spans="1:4">
      <c r="A445" s="4" t="s">
        <v>575</v>
      </c>
      <c r="B445" s="5" t="n">
        <v>701259</v>
      </c>
    </row>
    <row r="446" spans="1:4">
      <c r="A446" s="4" t="s">
        <v>69</v>
      </c>
      <c r="B446" s="5" t="n">
        <v>4464424</v>
      </c>
    </row>
    <row r="447" spans="1:4">
      <c r="A447" s="4" t="s">
        <v>577</v>
      </c>
      <c r="B447" s="5" t="n">
        <v>-102</v>
      </c>
    </row>
    <row r="448" spans="1:4">
      <c r="A448" s="4" t="s">
        <v>578</v>
      </c>
      <c r="B448" s="5" t="n">
        <v>-356</v>
      </c>
    </row>
    <row r="449" spans="1:4">
      <c r="A449" s="4" t="s">
        <v>579</v>
      </c>
      <c r="B449" s="5" t="n">
        <v>-57</v>
      </c>
    </row>
    <row r="450" spans="1:4">
      <c r="A450" s="4" t="s">
        <v>580</v>
      </c>
      <c r="B450" s="5" t="n">
        <v>-30</v>
      </c>
    </row>
    <row r="451" spans="1:4">
      <c r="A451" s="4" t="s">
        <v>581</v>
      </c>
      <c r="B451" s="5" t="n">
        <v>-786</v>
      </c>
    </row>
    <row r="452" spans="1:4">
      <c r="A452" s="4" t="s">
        <v>582</v>
      </c>
      <c r="B452" s="5" t="n">
        <v>-1441</v>
      </c>
    </row>
    <row r="453" spans="1:4">
      <c r="A453" s="4" t="s">
        <v>583</v>
      </c>
      <c r="B453" s="5" t="n">
        <v>-2772</v>
      </c>
    </row>
    <row r="454" spans="1:4">
      <c r="A454" s="4" t="s">
        <v>585</v>
      </c>
      <c r="B454" s="5" t="n">
        <v>1</v>
      </c>
    </row>
    <row r="455" spans="1:4">
      <c r="A455" s="4" t="s">
        <v>586</v>
      </c>
      <c r="B455" s="5" t="n">
        <v>3</v>
      </c>
    </row>
    <row r="456" spans="1:4">
      <c r="A456" s="4" t="s">
        <v>587</v>
      </c>
      <c r="B456" s="5" t="n">
        <v>4</v>
      </c>
    </row>
    <row r="457" spans="1:4">
      <c r="A457" s="4" t="s">
        <v>588</v>
      </c>
      <c r="B457" s="5" t="n">
        <v>775</v>
      </c>
    </row>
    <row r="458" spans="1:4">
      <c r="A458" s="4" t="s">
        <v>589</v>
      </c>
      <c r="B458" s="5" t="n">
        <v>380</v>
      </c>
    </row>
    <row r="459" spans="1:4">
      <c r="A459" s="4" t="s">
        <v>590</v>
      </c>
      <c r="B459" s="5" t="n">
        <v>1163</v>
      </c>
    </row>
    <row r="460" spans="1:4">
      <c r="A460" s="4" t="s">
        <v>592</v>
      </c>
      <c r="B460" s="5" t="n">
        <v>-102</v>
      </c>
    </row>
    <row r="461" spans="1:4">
      <c r="A461" s="4" t="s">
        <v>593</v>
      </c>
      <c r="B461" s="5" t="n">
        <v>-355</v>
      </c>
    </row>
    <row r="462" spans="1:4">
      <c r="A462" s="4" t="s">
        <v>594</v>
      </c>
      <c r="B462" s="5" t="n">
        <v>-54</v>
      </c>
    </row>
    <row r="463" spans="1:4">
      <c r="A463" s="4" t="s">
        <v>595</v>
      </c>
      <c r="B463" s="5" t="n">
        <v>-26</v>
      </c>
    </row>
    <row r="464" spans="1:4">
      <c r="A464" s="4" t="s">
        <v>596</v>
      </c>
      <c r="B464" s="5" t="n">
        <v>-11</v>
      </c>
    </row>
    <row r="465" spans="1:4">
      <c r="A465" s="4" t="s">
        <v>597</v>
      </c>
      <c r="B465" s="5" t="n">
        <v>-1061</v>
      </c>
    </row>
    <row r="466" spans="1:4">
      <c r="A466" s="4" t="s">
        <v>598</v>
      </c>
      <c r="B466" s="5" t="n">
        <v>-1609</v>
      </c>
    </row>
    <row r="467" spans="1:4">
      <c r="A467" s="4" t="s">
        <v>628</v>
      </c>
    </row>
    <row r="468" spans="1:4">
      <c r="A468" s="3" t="s">
        <v>257</v>
      </c>
    </row>
    <row r="469" spans="1:4">
      <c r="A469" s="4" t="s">
        <v>569</v>
      </c>
      <c r="B469" s="5" t="n">
        <v>185994</v>
      </c>
    </row>
    <row r="470" spans="1:4">
      <c r="A470" s="4" t="s">
        <v>570</v>
      </c>
      <c r="B470" s="5" t="n">
        <v>806411</v>
      </c>
    </row>
    <row r="471" spans="1:4">
      <c r="A471" s="4" t="s">
        <v>571</v>
      </c>
      <c r="B471" s="5" t="n">
        <v>697765</v>
      </c>
    </row>
    <row r="472" spans="1:4">
      <c r="A472" s="4" t="s">
        <v>572</v>
      </c>
      <c r="B472" s="5" t="n">
        <v>580070</v>
      </c>
    </row>
    <row r="473" spans="1:4">
      <c r="A473" s="4" t="s">
        <v>573</v>
      </c>
      <c r="B473" s="5" t="n">
        <v>413388</v>
      </c>
    </row>
    <row r="474" spans="1:4">
      <c r="A474" s="4" t="s">
        <v>574</v>
      </c>
      <c r="B474" s="5" t="n">
        <v>1058475</v>
      </c>
    </row>
    <row r="475" spans="1:4">
      <c r="A475" s="4" t="s">
        <v>575</v>
      </c>
      <c r="B475" s="5" t="n">
        <v>698828</v>
      </c>
    </row>
    <row r="476" spans="1:4">
      <c r="A476" s="4" t="s">
        <v>69</v>
      </c>
      <c r="B476" s="5" t="n">
        <v>4440931</v>
      </c>
    </row>
    <row r="477" spans="1:4">
      <c r="A477" s="4" t="s">
        <v>629</v>
      </c>
    </row>
    <row r="478" spans="1:4">
      <c r="A478" s="3" t="s">
        <v>257</v>
      </c>
    </row>
    <row r="479" spans="1:4">
      <c r="A479" s="4" t="s">
        <v>569</v>
      </c>
      <c r="B479" s="5" t="n">
        <v>71</v>
      </c>
    </row>
    <row r="480" spans="1:4">
      <c r="A480" s="4" t="s">
        <v>570</v>
      </c>
      <c r="B480" s="5" t="n">
        <v>339</v>
      </c>
    </row>
    <row r="481" spans="1:4">
      <c r="A481" s="4" t="s">
        <v>571</v>
      </c>
      <c r="B481" s="5" t="n">
        <v>414</v>
      </c>
    </row>
    <row r="482" spans="1:4">
      <c r="A482" s="4" t="s">
        <v>572</v>
      </c>
      <c r="B482" s="5" t="n">
        <v>766</v>
      </c>
    </row>
    <row r="483" spans="1:4">
      <c r="A483" s="4" t="s">
        <v>573</v>
      </c>
      <c r="B483" s="5" t="n">
        <v>95</v>
      </c>
    </row>
    <row r="484" spans="1:4">
      <c r="A484" s="4" t="s">
        <v>574</v>
      </c>
      <c r="B484" s="5" t="n">
        <v>7800</v>
      </c>
    </row>
    <row r="485" spans="1:4">
      <c r="A485" s="4" t="s">
        <v>575</v>
      </c>
      <c r="B485" s="5" t="n">
        <v>1085</v>
      </c>
    </row>
    <row r="486" spans="1:4">
      <c r="A486" s="4" t="s">
        <v>69</v>
      </c>
      <c r="B486" s="5" t="n">
        <v>10570</v>
      </c>
    </row>
    <row r="487" spans="1:4">
      <c r="A487" s="4" t="s">
        <v>630</v>
      </c>
    </row>
    <row r="488" spans="1:4">
      <c r="A488" s="3" t="s">
        <v>257</v>
      </c>
    </row>
    <row r="489" spans="1:4">
      <c r="A489" s="4" t="s">
        <v>570</v>
      </c>
      <c r="B489" s="5" t="n">
        <v>94</v>
      </c>
    </row>
    <row r="490" spans="1:4">
      <c r="A490" s="4" t="s">
        <v>571</v>
      </c>
      <c r="B490" s="5" t="n">
        <v>51</v>
      </c>
    </row>
    <row r="491" spans="1:4">
      <c r="A491" s="4" t="s">
        <v>572</v>
      </c>
      <c r="B491" s="5" t="n">
        <v>37</v>
      </c>
    </row>
    <row r="492" spans="1:4">
      <c r="A492" s="4" t="s">
        <v>573</v>
      </c>
      <c r="B492" s="5" t="n">
        <v>12</v>
      </c>
    </row>
    <row r="493" spans="1:4">
      <c r="A493" s="4" t="s">
        <v>574</v>
      </c>
      <c r="B493" s="5" t="n">
        <v>3489</v>
      </c>
    </row>
    <row r="494" spans="1:4">
      <c r="A494" s="4" t="s">
        <v>575</v>
      </c>
      <c r="B494" s="5" t="n">
        <v>639</v>
      </c>
    </row>
    <row r="495" spans="1:4">
      <c r="A495" s="4" t="s">
        <v>69</v>
      </c>
      <c r="B495" s="5" t="n">
        <v>4322</v>
      </c>
    </row>
    <row r="496" spans="1:4">
      <c r="A496" s="4" t="s">
        <v>631</v>
      </c>
    </row>
    <row r="497" spans="1:4">
      <c r="A497" s="3" t="s">
        <v>257</v>
      </c>
    </row>
    <row r="498" spans="1:4">
      <c r="A498" s="4" t="s">
        <v>569</v>
      </c>
      <c r="B498" s="5" t="n">
        <v>72</v>
      </c>
    </row>
    <row r="499" spans="1:4">
      <c r="A499" s="4" t="s">
        <v>570</v>
      </c>
      <c r="B499" s="5" t="n">
        <v>229</v>
      </c>
    </row>
    <row r="500" spans="1:4">
      <c r="A500" s="4" t="s">
        <v>571</v>
      </c>
      <c r="B500" s="5" t="n">
        <v>324</v>
      </c>
    </row>
    <row r="501" spans="1:4">
      <c r="A501" s="4" t="s">
        <v>572</v>
      </c>
      <c r="B501" s="5" t="n">
        <v>934</v>
      </c>
    </row>
    <row r="502" spans="1:4">
      <c r="A502" s="4" t="s">
        <v>573</v>
      </c>
      <c r="B502" s="5" t="n">
        <v>829</v>
      </c>
    </row>
    <row r="503" spans="1:4">
      <c r="A503" s="4" t="s">
        <v>574</v>
      </c>
      <c r="B503" s="5" t="n">
        <v>5506</v>
      </c>
    </row>
    <row r="504" spans="1:4">
      <c r="A504" s="4" t="s">
        <v>575</v>
      </c>
      <c r="B504" s="5" t="n">
        <v>707</v>
      </c>
    </row>
    <row r="505" spans="1:4">
      <c r="A505" s="4" t="s">
        <v>69</v>
      </c>
      <c r="B505" s="5" t="n">
        <v>8601</v>
      </c>
    </row>
    <row r="506" spans="1:4">
      <c r="A506" s="4" t="s">
        <v>526</v>
      </c>
    </row>
    <row r="507" spans="1:4">
      <c r="A507" s="3" t="s">
        <v>257</v>
      </c>
    </row>
    <row r="508" spans="1:4">
      <c r="A508" s="4" t="s">
        <v>569</v>
      </c>
      <c r="B508" s="5" t="n">
        <v>25564</v>
      </c>
    </row>
    <row r="509" spans="1:4">
      <c r="A509" s="4" t="s">
        <v>570</v>
      </c>
      <c r="B509" s="5" t="n">
        <v>212413</v>
      </c>
    </row>
    <row r="510" spans="1:4">
      <c r="A510" s="4" t="s">
        <v>571</v>
      </c>
      <c r="B510" s="5" t="n">
        <v>68350</v>
      </c>
    </row>
    <row r="511" spans="1:4">
      <c r="A511" s="4" t="s">
        <v>572</v>
      </c>
      <c r="B511" s="5" t="n">
        <v>16477</v>
      </c>
    </row>
    <row r="512" spans="1:4">
      <c r="A512" s="4" t="s">
        <v>573</v>
      </c>
      <c r="B512" s="5" t="n">
        <v>5830</v>
      </c>
    </row>
    <row r="513" spans="1:4">
      <c r="A513" s="4" t="s">
        <v>574</v>
      </c>
      <c r="B513" s="5" t="n">
        <v>22710</v>
      </c>
    </row>
    <row r="514" spans="1:4">
      <c r="A514" s="4" t="s">
        <v>69</v>
      </c>
      <c r="B514" s="5" t="n">
        <v>351344</v>
      </c>
    </row>
    <row r="515" spans="1:4">
      <c r="A515" s="4" t="s">
        <v>581</v>
      </c>
      <c r="B515" s="5" t="n">
        <v>-68</v>
      </c>
    </row>
    <row r="516" spans="1:4">
      <c r="A516" s="4" t="s">
        <v>583</v>
      </c>
      <c r="B516" s="5" t="n">
        <v>-68</v>
      </c>
    </row>
    <row r="517" spans="1:4">
      <c r="A517" s="4" t="s">
        <v>588</v>
      </c>
      <c r="B517" s="5" t="n">
        <v>70</v>
      </c>
    </row>
    <row r="518" spans="1:4">
      <c r="A518" s="4" t="s">
        <v>590</v>
      </c>
      <c r="B518" s="5" t="n">
        <v>70</v>
      </c>
    </row>
    <row r="519" spans="1:4">
      <c r="A519" s="4" t="s">
        <v>596</v>
      </c>
      <c r="B519" s="5" t="n">
        <v>2</v>
      </c>
    </row>
    <row r="520" spans="1:4">
      <c r="A520" s="4" t="s">
        <v>598</v>
      </c>
      <c r="B520" s="5" t="n">
        <v>2</v>
      </c>
    </row>
    <row r="521" spans="1:4">
      <c r="A521" s="4" t="s">
        <v>632</v>
      </c>
    </row>
    <row r="522" spans="1:4">
      <c r="A522" s="3" t="s">
        <v>257</v>
      </c>
    </row>
    <row r="523" spans="1:4">
      <c r="A523" s="4" t="s">
        <v>569</v>
      </c>
      <c r="B523" s="5" t="n">
        <v>25564</v>
      </c>
    </row>
    <row r="524" spans="1:4">
      <c r="A524" s="4" t="s">
        <v>570</v>
      </c>
      <c r="B524" s="5" t="n">
        <v>212413</v>
      </c>
    </row>
    <row r="525" spans="1:4">
      <c r="A525" s="4" t="s">
        <v>571</v>
      </c>
      <c r="B525" s="5" t="n">
        <v>68321</v>
      </c>
    </row>
    <row r="526" spans="1:4">
      <c r="A526" s="4" t="s">
        <v>572</v>
      </c>
      <c r="B526" s="5" t="n">
        <v>16477</v>
      </c>
    </row>
    <row r="527" spans="1:4">
      <c r="A527" s="4" t="s">
        <v>573</v>
      </c>
      <c r="B527" s="5" t="n">
        <v>5830</v>
      </c>
    </row>
    <row r="528" spans="1:4">
      <c r="A528" s="4" t="s">
        <v>574</v>
      </c>
      <c r="B528" s="5" t="n">
        <v>22346</v>
      </c>
    </row>
    <row r="529" spans="1:4">
      <c r="A529" s="4" t="s">
        <v>69</v>
      </c>
      <c r="B529" s="5" t="n">
        <v>350951</v>
      </c>
    </row>
    <row r="530" spans="1:4">
      <c r="A530" s="4" t="s">
        <v>633</v>
      </c>
    </row>
    <row r="531" spans="1:4">
      <c r="A531" s="3" t="s">
        <v>257</v>
      </c>
    </row>
    <row r="532" spans="1:4">
      <c r="A532" s="4" t="s">
        <v>571</v>
      </c>
      <c r="B532" s="5" t="n">
        <v>29</v>
      </c>
    </row>
    <row r="533" spans="1:4">
      <c r="A533" s="4" t="s">
        <v>574</v>
      </c>
      <c r="B533" s="5" t="n">
        <v>237</v>
      </c>
    </row>
    <row r="534" spans="1:4">
      <c r="A534" s="4" t="s">
        <v>69</v>
      </c>
      <c r="B534" s="5" t="n">
        <v>266</v>
      </c>
    </row>
    <row r="535" spans="1:4">
      <c r="A535" s="4" t="s">
        <v>634</v>
      </c>
    </row>
    <row r="536" spans="1:4">
      <c r="A536" s="3" t="s">
        <v>257</v>
      </c>
    </row>
    <row r="537" spans="1:4">
      <c r="A537" s="4" t="s">
        <v>574</v>
      </c>
      <c r="B537" s="5" t="n">
        <v>127</v>
      </c>
    </row>
    <row r="538" spans="1:4">
      <c r="A538" s="4" t="s">
        <v>69</v>
      </c>
      <c r="B538" s="5" t="n">
        <v>127</v>
      </c>
    </row>
    <row r="539" spans="1:4">
      <c r="A539" s="4" t="s">
        <v>531</v>
      </c>
    </row>
    <row r="540" spans="1:4">
      <c r="A540" s="3" t="s">
        <v>257</v>
      </c>
    </row>
    <row r="541" spans="1:4">
      <c r="A541" s="4" t="s">
        <v>569</v>
      </c>
      <c r="B541" s="5" t="n">
        <v>346</v>
      </c>
    </row>
    <row r="542" spans="1:4">
      <c r="A542" s="4" t="s">
        <v>570</v>
      </c>
      <c r="B542" s="5" t="n">
        <v>2488</v>
      </c>
    </row>
    <row r="543" spans="1:4">
      <c r="A543" s="4" t="s">
        <v>571</v>
      </c>
      <c r="B543" s="5" t="n">
        <v>2703</v>
      </c>
    </row>
    <row r="544" spans="1:4">
      <c r="A544" s="4" t="s">
        <v>572</v>
      </c>
      <c r="B544" s="5" t="n">
        <v>4537</v>
      </c>
    </row>
    <row r="545" spans="1:4">
      <c r="A545" s="4" t="s">
        <v>573</v>
      </c>
      <c r="B545" s="5" t="n">
        <v>4032</v>
      </c>
    </row>
    <row r="546" spans="1:4">
      <c r="A546" s="4" t="s">
        <v>574</v>
      </c>
      <c r="B546" s="5" t="n">
        <v>39061</v>
      </c>
    </row>
    <row r="547" spans="1:4">
      <c r="A547" s="4" t="s">
        <v>69</v>
      </c>
      <c r="B547" s="5" t="n">
        <v>53167</v>
      </c>
    </row>
    <row r="548" spans="1:4">
      <c r="A548" s="4" t="s">
        <v>588</v>
      </c>
      <c r="B548" s="5" t="n">
        <v>23</v>
      </c>
    </row>
    <row r="549" spans="1:4">
      <c r="A549" s="4" t="s">
        <v>590</v>
      </c>
      <c r="B549" s="5" t="n">
        <v>23</v>
      </c>
    </row>
    <row r="550" spans="1:4">
      <c r="A550" s="4" t="s">
        <v>596</v>
      </c>
      <c r="B550" s="5" t="n">
        <v>23</v>
      </c>
    </row>
    <row r="551" spans="1:4">
      <c r="A551" s="4" t="s">
        <v>598</v>
      </c>
      <c r="B551" s="5" t="n">
        <v>23</v>
      </c>
    </row>
    <row r="552" spans="1:4">
      <c r="A552" s="4" t="s">
        <v>635</v>
      </c>
    </row>
    <row r="553" spans="1:4">
      <c r="A553" s="3" t="s">
        <v>257</v>
      </c>
    </row>
    <row r="554" spans="1:4">
      <c r="A554" s="4" t="s">
        <v>569</v>
      </c>
      <c r="B554" s="5" t="n">
        <v>346</v>
      </c>
    </row>
    <row r="555" spans="1:4">
      <c r="A555" s="4" t="s">
        <v>570</v>
      </c>
      <c r="B555" s="5" t="n">
        <v>2488</v>
      </c>
    </row>
    <row r="556" spans="1:4">
      <c r="A556" s="4" t="s">
        <v>571</v>
      </c>
      <c r="B556" s="5" t="n">
        <v>2703</v>
      </c>
    </row>
    <row r="557" spans="1:4">
      <c r="A557" s="4" t="s">
        <v>572</v>
      </c>
      <c r="B557" s="5" t="n">
        <v>4537</v>
      </c>
    </row>
    <row r="558" spans="1:4">
      <c r="A558" s="4" t="s">
        <v>573</v>
      </c>
      <c r="B558" s="5" t="n">
        <v>4032</v>
      </c>
    </row>
    <row r="559" spans="1:4">
      <c r="A559" s="4" t="s">
        <v>574</v>
      </c>
      <c r="B559" s="5" t="n">
        <v>38955</v>
      </c>
    </row>
    <row r="560" spans="1:4">
      <c r="A560" s="4" t="s">
        <v>69</v>
      </c>
      <c r="B560" s="5" t="n">
        <v>53061</v>
      </c>
    </row>
    <row r="561" spans="1:4">
      <c r="A561" s="4" t="s">
        <v>636</v>
      </c>
    </row>
    <row r="562" spans="1:4">
      <c r="A562" s="3" t="s">
        <v>257</v>
      </c>
    </row>
    <row r="563" spans="1:4">
      <c r="A563" s="4" t="s">
        <v>574</v>
      </c>
      <c r="B563" s="5" t="n">
        <v>105</v>
      </c>
    </row>
    <row r="564" spans="1:4">
      <c r="A564" s="4" t="s">
        <v>69</v>
      </c>
      <c r="B564" s="5" t="n">
        <v>105</v>
      </c>
    </row>
    <row r="565" spans="1:4">
      <c r="A565" s="4" t="s">
        <v>637</v>
      </c>
    </row>
    <row r="566" spans="1:4">
      <c r="A566" s="3" t="s">
        <v>257</v>
      </c>
    </row>
    <row r="567" spans="1:4">
      <c r="A567" s="4" t="s">
        <v>574</v>
      </c>
      <c r="B567" s="5" t="n">
        <v>1</v>
      </c>
    </row>
    <row r="568" spans="1:4">
      <c r="A568" s="4" t="s">
        <v>69</v>
      </c>
      <c r="B568" s="5" t="n">
        <v>1</v>
      </c>
    </row>
    <row r="569" spans="1:4">
      <c r="A569" s="4" t="s">
        <v>527</v>
      </c>
    </row>
    <row r="570" spans="1:4">
      <c r="A570" s="3" t="s">
        <v>257</v>
      </c>
    </row>
    <row r="571" spans="1:4">
      <c r="A571" s="4" t="s">
        <v>569</v>
      </c>
      <c r="B571" s="5" t="n">
        <v>101326</v>
      </c>
    </row>
    <row r="572" spans="1:4">
      <c r="A572" s="4" t="s">
        <v>570</v>
      </c>
      <c r="B572" s="5" t="n">
        <v>373895</v>
      </c>
    </row>
    <row r="573" spans="1:4">
      <c r="A573" s="4" t="s">
        <v>571</v>
      </c>
      <c r="B573" s="5" t="n">
        <v>498277</v>
      </c>
    </row>
    <row r="574" spans="1:4">
      <c r="A574" s="4" t="s">
        <v>572</v>
      </c>
      <c r="B574" s="5" t="n">
        <v>493170</v>
      </c>
    </row>
    <row r="575" spans="1:4">
      <c r="A575" s="4" t="s">
        <v>573</v>
      </c>
      <c r="B575" s="5" t="n">
        <v>361543</v>
      </c>
    </row>
    <row r="576" spans="1:4">
      <c r="A576" s="4" t="s">
        <v>574</v>
      </c>
      <c r="B576" s="5" t="n">
        <v>798429</v>
      </c>
    </row>
    <row r="577" spans="1:4">
      <c r="A577" s="4" t="s">
        <v>69</v>
      </c>
      <c r="B577" s="5" t="n">
        <v>2626640</v>
      </c>
    </row>
    <row r="578" spans="1:4">
      <c r="A578" s="4" t="s">
        <v>581</v>
      </c>
      <c r="B578" s="5" t="n">
        <v>-304</v>
      </c>
    </row>
    <row r="579" spans="1:4">
      <c r="A579" s="4" t="s">
        <v>583</v>
      </c>
      <c r="B579" s="5" t="n">
        <v>-304</v>
      </c>
    </row>
    <row r="580" spans="1:4">
      <c r="A580" s="4" t="s">
        <v>588</v>
      </c>
      <c r="B580" s="5" t="n">
        <v>223</v>
      </c>
    </row>
    <row r="581" spans="1:4">
      <c r="A581" s="4" t="s">
        <v>590</v>
      </c>
      <c r="B581" s="5" t="n">
        <v>223</v>
      </c>
    </row>
    <row r="582" spans="1:4">
      <c r="A582" s="4" t="s">
        <v>596</v>
      </c>
      <c r="B582" s="5" t="n">
        <v>-81</v>
      </c>
    </row>
    <row r="583" spans="1:4">
      <c r="A583" s="4" t="s">
        <v>598</v>
      </c>
      <c r="B583" s="5" t="n">
        <v>-81</v>
      </c>
    </row>
    <row r="584" spans="1:4">
      <c r="A584" s="4" t="s">
        <v>638</v>
      </c>
    </row>
    <row r="585" spans="1:4">
      <c r="A585" s="3" t="s">
        <v>257</v>
      </c>
    </row>
    <row r="586" spans="1:4">
      <c r="A586" s="4" t="s">
        <v>569</v>
      </c>
      <c r="B586" s="5" t="n">
        <v>101254</v>
      </c>
    </row>
    <row r="587" spans="1:4">
      <c r="A587" s="4" t="s">
        <v>570</v>
      </c>
      <c r="B587" s="5" t="n">
        <v>373790</v>
      </c>
    </row>
    <row r="588" spans="1:4">
      <c r="A588" s="4" t="s">
        <v>571</v>
      </c>
      <c r="B588" s="5" t="n">
        <v>498020</v>
      </c>
    </row>
    <row r="589" spans="1:4">
      <c r="A589" s="4" t="s">
        <v>572</v>
      </c>
      <c r="B589" s="5" t="n">
        <v>492026</v>
      </c>
    </row>
    <row r="590" spans="1:4">
      <c r="A590" s="4" t="s">
        <v>573</v>
      </c>
      <c r="B590" s="5" t="n">
        <v>361132</v>
      </c>
    </row>
    <row r="591" spans="1:4">
      <c r="A591" s="4" t="s">
        <v>574</v>
      </c>
      <c r="B591" s="5" t="n">
        <v>789977</v>
      </c>
    </row>
    <row r="592" spans="1:4">
      <c r="A592" s="4" t="s">
        <v>69</v>
      </c>
      <c r="B592" s="5" t="n">
        <v>2616199</v>
      </c>
    </row>
    <row r="593" spans="1:4">
      <c r="A593" s="4" t="s">
        <v>639</v>
      </c>
    </row>
    <row r="594" spans="1:4">
      <c r="A594" s="3" t="s">
        <v>257</v>
      </c>
    </row>
    <row r="595" spans="1:4">
      <c r="A595" s="4" t="s">
        <v>570</v>
      </c>
      <c r="B595" s="5" t="n">
        <v>27</v>
      </c>
    </row>
    <row r="596" spans="1:4">
      <c r="A596" s="4" t="s">
        <v>571</v>
      </c>
      <c r="B596" s="5" t="n">
        <v>169</v>
      </c>
    </row>
    <row r="597" spans="1:4">
      <c r="A597" s="4" t="s">
        <v>572</v>
      </c>
      <c r="B597" s="5" t="n">
        <v>476</v>
      </c>
    </row>
    <row r="598" spans="1:4">
      <c r="A598" s="4" t="s">
        <v>574</v>
      </c>
      <c r="B598" s="5" t="n">
        <v>5117</v>
      </c>
    </row>
    <row r="599" spans="1:4">
      <c r="A599" s="4" t="s">
        <v>69</v>
      </c>
      <c r="B599" s="5" t="n">
        <v>5789</v>
      </c>
    </row>
    <row r="600" spans="1:4">
      <c r="A600" s="4" t="s">
        <v>640</v>
      </c>
    </row>
    <row r="601" spans="1:4">
      <c r="A601" s="3" t="s">
        <v>257</v>
      </c>
    </row>
    <row r="602" spans="1:4">
      <c r="A602" s="4" t="s">
        <v>574</v>
      </c>
      <c r="B602" s="5" t="n">
        <v>468</v>
      </c>
    </row>
    <row r="603" spans="1:4">
      <c r="A603" s="4" t="s">
        <v>69</v>
      </c>
      <c r="B603" s="5" t="n">
        <v>468</v>
      </c>
    </row>
    <row r="604" spans="1:4">
      <c r="A604" s="4" t="s">
        <v>641</v>
      </c>
    </row>
    <row r="605" spans="1:4">
      <c r="A605" s="3" t="s">
        <v>257</v>
      </c>
    </row>
    <row r="606" spans="1:4">
      <c r="A606" s="4" t="s">
        <v>569</v>
      </c>
      <c r="B606" s="5" t="n">
        <v>72</v>
      </c>
    </row>
    <row r="607" spans="1:4">
      <c r="A607" s="4" t="s">
        <v>570</v>
      </c>
      <c r="B607" s="5" t="n">
        <v>78</v>
      </c>
    </row>
    <row r="608" spans="1:4">
      <c r="A608" s="4" t="s">
        <v>571</v>
      </c>
      <c r="B608" s="5" t="n">
        <v>88</v>
      </c>
    </row>
    <row r="609" spans="1:4">
      <c r="A609" s="4" t="s">
        <v>572</v>
      </c>
      <c r="B609" s="5" t="n">
        <v>668</v>
      </c>
    </row>
    <row r="610" spans="1:4">
      <c r="A610" s="4" t="s">
        <v>573</v>
      </c>
      <c r="B610" s="5" t="n">
        <v>411</v>
      </c>
    </row>
    <row r="611" spans="1:4">
      <c r="A611" s="4" t="s">
        <v>574</v>
      </c>
      <c r="B611" s="5" t="n">
        <v>2867</v>
      </c>
    </row>
    <row r="612" spans="1:4">
      <c r="A612" s="4" t="s">
        <v>69</v>
      </c>
      <c r="B612" s="5" t="n">
        <v>4184</v>
      </c>
    </row>
    <row r="613" spans="1:4">
      <c r="A613" s="4" t="s">
        <v>528</v>
      </c>
    </row>
    <row r="614" spans="1:4">
      <c r="A614" s="3" t="s">
        <v>257</v>
      </c>
    </row>
    <row r="615" spans="1:4">
      <c r="A615" s="4" t="s">
        <v>569</v>
      </c>
      <c r="B615" s="5" t="n">
        <v>2033</v>
      </c>
    </row>
    <row r="616" spans="1:4">
      <c r="A616" s="4" t="s">
        <v>570</v>
      </c>
      <c r="B616" s="5" t="n">
        <v>8190</v>
      </c>
    </row>
    <row r="617" spans="1:4">
      <c r="A617" s="4" t="s">
        <v>571</v>
      </c>
      <c r="B617" s="5" t="n">
        <v>11730</v>
      </c>
    </row>
    <row r="618" spans="1:4">
      <c r="A618" s="4" t="s">
        <v>572</v>
      </c>
      <c r="B618" s="5" t="n">
        <v>3753</v>
      </c>
    </row>
    <row r="619" spans="1:4">
      <c r="A619" s="4" t="s">
        <v>573</v>
      </c>
      <c r="B619" s="5" t="n">
        <v>744</v>
      </c>
    </row>
    <row r="620" spans="1:4">
      <c r="A620" s="4" t="s">
        <v>574</v>
      </c>
      <c r="B620" s="5" t="n">
        <v>41892</v>
      </c>
    </row>
    <row r="621" spans="1:4">
      <c r="A621" s="4" t="s">
        <v>575</v>
      </c>
      <c r="B621" s="5" t="n">
        <v>690140</v>
      </c>
    </row>
    <row r="622" spans="1:4">
      <c r="A622" s="4" t="s">
        <v>69</v>
      </c>
      <c r="B622" s="5" t="n">
        <v>758482</v>
      </c>
    </row>
    <row r="623" spans="1:4">
      <c r="A623" s="4" t="s">
        <v>577</v>
      </c>
      <c r="B623" s="5" t="n">
        <v>-22</v>
      </c>
    </row>
    <row r="624" spans="1:4">
      <c r="A624" s="4" t="s">
        <v>578</v>
      </c>
      <c r="B624" s="5" t="n">
        <v>-260</v>
      </c>
    </row>
    <row r="625" spans="1:4">
      <c r="A625" s="4" t="s">
        <v>581</v>
      </c>
      <c r="B625" s="5" t="n">
        <v>-67</v>
      </c>
    </row>
    <row r="626" spans="1:4">
      <c r="A626" s="4" t="s">
        <v>582</v>
      </c>
      <c r="B626" s="5" t="n">
        <v>-265</v>
      </c>
    </row>
    <row r="627" spans="1:4">
      <c r="A627" s="4" t="s">
        <v>583</v>
      </c>
      <c r="B627" s="5" t="n">
        <v>-614</v>
      </c>
    </row>
    <row r="628" spans="1:4">
      <c r="A628" s="4" t="s">
        <v>586</v>
      </c>
      <c r="B628" s="5" t="n">
        <v>1</v>
      </c>
    </row>
    <row r="629" spans="1:4">
      <c r="A629" s="4" t="s">
        <v>587</v>
      </c>
      <c r="B629" s="5" t="n">
        <v>1</v>
      </c>
    </row>
    <row r="630" spans="1:4">
      <c r="A630" s="4" t="s">
        <v>588</v>
      </c>
      <c r="B630" s="5" t="n">
        <v>375</v>
      </c>
    </row>
    <row r="631" spans="1:4">
      <c r="A631" s="4" t="s">
        <v>589</v>
      </c>
      <c r="B631" s="5" t="n">
        <v>1</v>
      </c>
    </row>
    <row r="632" spans="1:4">
      <c r="A632" s="4" t="s">
        <v>590</v>
      </c>
      <c r="B632" s="5" t="n">
        <v>378</v>
      </c>
    </row>
    <row r="633" spans="1:4">
      <c r="A633" s="4" t="s">
        <v>592</v>
      </c>
      <c r="B633" s="5" t="n">
        <v>-22</v>
      </c>
    </row>
    <row r="634" spans="1:4">
      <c r="A634" s="4" t="s">
        <v>593</v>
      </c>
      <c r="B634" s="5" t="n">
        <v>-260</v>
      </c>
    </row>
    <row r="635" spans="1:4">
      <c r="A635" s="4" t="s">
        <v>594</v>
      </c>
      <c r="B635" s="5" t="n">
        <v>1</v>
      </c>
    </row>
    <row r="636" spans="1:4">
      <c r="A636" s="4" t="s">
        <v>595</v>
      </c>
      <c r="B636" s="5" t="n">
        <v>1</v>
      </c>
    </row>
    <row r="637" spans="1:4">
      <c r="A637" s="4" t="s">
        <v>596</v>
      </c>
      <c r="B637" s="5" t="n">
        <v>308</v>
      </c>
    </row>
    <row r="638" spans="1:4">
      <c r="A638" s="4" t="s">
        <v>597</v>
      </c>
      <c r="B638" s="5" t="n">
        <v>-264</v>
      </c>
    </row>
    <row r="639" spans="1:4">
      <c r="A639" s="4" t="s">
        <v>598</v>
      </c>
      <c r="B639" s="5" t="n">
        <v>-236</v>
      </c>
    </row>
    <row r="640" spans="1:4">
      <c r="A640" s="4" t="s">
        <v>642</v>
      </c>
    </row>
    <row r="641" spans="1:4">
      <c r="A641" s="3" t="s">
        <v>257</v>
      </c>
    </row>
    <row r="642" spans="1:4">
      <c r="A642" s="4" t="s">
        <v>569</v>
      </c>
      <c r="B642" s="5" t="n">
        <v>1976</v>
      </c>
    </row>
    <row r="643" spans="1:4">
      <c r="A643" s="4" t="s">
        <v>570</v>
      </c>
      <c r="B643" s="5" t="n">
        <v>8007</v>
      </c>
    </row>
    <row r="644" spans="1:4">
      <c r="A644" s="4" t="s">
        <v>571</v>
      </c>
      <c r="B644" s="5" t="n">
        <v>11699</v>
      </c>
    </row>
    <row r="645" spans="1:4">
      <c r="A645" s="4" t="s">
        <v>572</v>
      </c>
      <c r="B645" s="5" t="n">
        <v>3536</v>
      </c>
    </row>
    <row r="646" spans="1:4">
      <c r="A646" s="4" t="s">
        <v>573</v>
      </c>
      <c r="B646" s="5" t="n">
        <v>429</v>
      </c>
    </row>
    <row r="647" spans="1:4">
      <c r="A647" s="4" t="s">
        <v>574</v>
      </c>
      <c r="B647" s="5" t="n">
        <v>37322</v>
      </c>
    </row>
    <row r="648" spans="1:4">
      <c r="A648" s="4" t="s">
        <v>575</v>
      </c>
      <c r="B648" s="5" t="n">
        <v>687900</v>
      </c>
    </row>
    <row r="649" spans="1:4">
      <c r="A649" s="4" t="s">
        <v>69</v>
      </c>
      <c r="B649" s="5" t="n">
        <v>750869</v>
      </c>
    </row>
    <row r="650" spans="1:4">
      <c r="A650" s="4" t="s">
        <v>643</v>
      </c>
    </row>
    <row r="651" spans="1:4">
      <c r="A651" s="3" t="s">
        <v>257</v>
      </c>
    </row>
    <row r="652" spans="1:4">
      <c r="A652" s="4" t="s">
        <v>569</v>
      </c>
      <c r="B652" s="5" t="n">
        <v>57</v>
      </c>
    </row>
    <row r="653" spans="1:4">
      <c r="A653" s="4" t="s">
        <v>570</v>
      </c>
      <c r="B653" s="5" t="n">
        <v>90</v>
      </c>
    </row>
    <row r="654" spans="1:4">
      <c r="A654" s="4" t="s">
        <v>571</v>
      </c>
      <c r="B654" s="5" t="n">
        <v>31</v>
      </c>
    </row>
    <row r="655" spans="1:4">
      <c r="A655" s="4" t="s">
        <v>572</v>
      </c>
      <c r="B655" s="5" t="n">
        <v>183</v>
      </c>
    </row>
    <row r="656" spans="1:4">
      <c r="A656" s="4" t="s">
        <v>574</v>
      </c>
      <c r="B656" s="5" t="n">
        <v>1078</v>
      </c>
    </row>
    <row r="657" spans="1:4">
      <c r="A657" s="4" t="s">
        <v>575</v>
      </c>
      <c r="B657" s="5" t="n">
        <v>920</v>
      </c>
    </row>
    <row r="658" spans="1:4">
      <c r="A658" s="4" t="s">
        <v>69</v>
      </c>
      <c r="B658" s="5" t="n">
        <v>2359</v>
      </c>
    </row>
    <row r="659" spans="1:4">
      <c r="A659" s="4" t="s">
        <v>644</v>
      </c>
    </row>
    <row r="660" spans="1:4">
      <c r="A660" s="3" t="s">
        <v>257</v>
      </c>
    </row>
    <row r="661" spans="1:4">
      <c r="A661" s="4" t="s">
        <v>570</v>
      </c>
      <c r="B661" s="5" t="n">
        <v>68</v>
      </c>
    </row>
    <row r="662" spans="1:4">
      <c r="A662" s="4" t="s">
        <v>574</v>
      </c>
      <c r="B662" s="5" t="n">
        <v>2107</v>
      </c>
    </row>
    <row r="663" spans="1:4">
      <c r="A663" s="4" t="s">
        <v>575</v>
      </c>
      <c r="B663" s="5" t="n">
        <v>613</v>
      </c>
    </row>
    <row r="664" spans="1:4">
      <c r="A664" s="4" t="s">
        <v>69</v>
      </c>
      <c r="B664" s="5" t="n">
        <v>2788</v>
      </c>
    </row>
    <row r="665" spans="1:4">
      <c r="A665" s="4" t="s">
        <v>645</v>
      </c>
    </row>
    <row r="666" spans="1:4">
      <c r="A666" s="3" t="s">
        <v>257</v>
      </c>
    </row>
    <row r="667" spans="1:4">
      <c r="A667" s="4" t="s">
        <v>570</v>
      </c>
      <c r="B667" s="5" t="n">
        <v>25</v>
      </c>
    </row>
    <row r="668" spans="1:4">
      <c r="A668" s="4" t="s">
        <v>572</v>
      </c>
      <c r="B668" s="5" t="n">
        <v>34</v>
      </c>
    </row>
    <row r="669" spans="1:4">
      <c r="A669" s="4" t="s">
        <v>573</v>
      </c>
      <c r="B669" s="5" t="n">
        <v>315</v>
      </c>
    </row>
    <row r="670" spans="1:4">
      <c r="A670" s="4" t="s">
        <v>574</v>
      </c>
      <c r="B670" s="5" t="n">
        <v>1385</v>
      </c>
    </row>
    <row r="671" spans="1:4">
      <c r="A671" s="4" t="s">
        <v>575</v>
      </c>
      <c r="B671" s="5" t="n">
        <v>707</v>
      </c>
    </row>
    <row r="672" spans="1:4">
      <c r="A672" s="4" t="s">
        <v>69</v>
      </c>
      <c r="B672" s="5" t="n">
        <v>2466</v>
      </c>
    </row>
    <row r="673" spans="1:4">
      <c r="A673" s="4" t="s">
        <v>532</v>
      </c>
    </row>
    <row r="674" spans="1:4">
      <c r="A674" s="3" t="s">
        <v>257</v>
      </c>
    </row>
    <row r="675" spans="1:4">
      <c r="A675" s="4" t="s">
        <v>569</v>
      </c>
      <c r="B675" s="5" t="n">
        <v>56868</v>
      </c>
    </row>
    <row r="676" spans="1:4">
      <c r="A676" s="4" t="s">
        <v>570</v>
      </c>
      <c r="B676" s="5" t="n">
        <v>210087</v>
      </c>
    </row>
    <row r="677" spans="1:4">
      <c r="A677" s="4" t="s">
        <v>571</v>
      </c>
      <c r="B677" s="5" t="n">
        <v>117494</v>
      </c>
    </row>
    <row r="678" spans="1:4">
      <c r="A678" s="4" t="s">
        <v>572</v>
      </c>
      <c r="B678" s="5" t="n">
        <v>63870</v>
      </c>
    </row>
    <row r="679" spans="1:4">
      <c r="A679" s="4" t="s">
        <v>573</v>
      </c>
      <c r="B679" s="5" t="n">
        <v>42175</v>
      </c>
    </row>
    <row r="680" spans="1:4">
      <c r="A680" s="4" t="s">
        <v>574</v>
      </c>
      <c r="B680" s="5" t="n">
        <v>173178</v>
      </c>
    </row>
    <row r="681" spans="1:4">
      <c r="A681" s="4" t="s">
        <v>575</v>
      </c>
      <c r="B681" s="5" t="n">
        <v>11119</v>
      </c>
    </row>
    <row r="682" spans="1:4">
      <c r="A682" s="4" t="s">
        <v>69</v>
      </c>
      <c r="B682" s="5" t="n">
        <v>674791</v>
      </c>
    </row>
    <row r="683" spans="1:4">
      <c r="A683" s="4" t="s">
        <v>577</v>
      </c>
      <c r="B683" s="5" t="n">
        <v>-80</v>
      </c>
    </row>
    <row r="684" spans="1:4">
      <c r="A684" s="4" t="s">
        <v>578</v>
      </c>
      <c r="B684" s="5" t="n">
        <v>-96</v>
      </c>
    </row>
    <row r="685" spans="1:4">
      <c r="A685" s="4" t="s">
        <v>579</v>
      </c>
      <c r="B685" s="5" t="n">
        <v>-57</v>
      </c>
    </row>
    <row r="686" spans="1:4">
      <c r="A686" s="4" t="s">
        <v>580</v>
      </c>
      <c r="B686" s="5" t="n">
        <v>-30</v>
      </c>
    </row>
    <row r="687" spans="1:4">
      <c r="A687" s="4" t="s">
        <v>581</v>
      </c>
      <c r="B687" s="5" t="n">
        <v>-347</v>
      </c>
    </row>
    <row r="688" spans="1:4">
      <c r="A688" s="4" t="s">
        <v>582</v>
      </c>
      <c r="B688" s="5" t="n">
        <v>-1176</v>
      </c>
    </row>
    <row r="689" spans="1:4">
      <c r="A689" s="4" t="s">
        <v>583</v>
      </c>
      <c r="B689" s="5" t="n">
        <v>-1786</v>
      </c>
    </row>
    <row r="690" spans="1:4">
      <c r="A690" s="4" t="s">
        <v>585</v>
      </c>
      <c r="B690" s="5" t="n">
        <v>1</v>
      </c>
    </row>
    <row r="691" spans="1:4">
      <c r="A691" s="4" t="s">
        <v>586</v>
      </c>
      <c r="B691" s="5" t="n">
        <v>2</v>
      </c>
    </row>
    <row r="692" spans="1:4">
      <c r="A692" s="4" t="s">
        <v>587</v>
      </c>
      <c r="B692" s="5" t="n">
        <v>3</v>
      </c>
    </row>
    <row r="693" spans="1:4">
      <c r="A693" s="4" t="s">
        <v>588</v>
      </c>
      <c r="B693" s="5" t="n">
        <v>84</v>
      </c>
    </row>
    <row r="694" spans="1:4">
      <c r="A694" s="4" t="s">
        <v>589</v>
      </c>
      <c r="B694" s="5" t="n">
        <v>379</v>
      </c>
    </row>
    <row r="695" spans="1:4">
      <c r="A695" s="4" t="s">
        <v>590</v>
      </c>
      <c r="B695" s="5" t="n">
        <v>469</v>
      </c>
    </row>
    <row r="696" spans="1:4">
      <c r="A696" s="4" t="s">
        <v>592</v>
      </c>
      <c r="B696" s="5" t="n">
        <v>-80</v>
      </c>
    </row>
    <row r="697" spans="1:4">
      <c r="A697" s="4" t="s">
        <v>593</v>
      </c>
      <c r="B697" s="5" t="n">
        <v>-95</v>
      </c>
    </row>
    <row r="698" spans="1:4">
      <c r="A698" s="4" t="s">
        <v>594</v>
      </c>
      <c r="B698" s="5" t="n">
        <v>-55</v>
      </c>
    </row>
    <row r="699" spans="1:4">
      <c r="A699" s="4" t="s">
        <v>595</v>
      </c>
      <c r="B699" s="5" t="n">
        <v>-27</v>
      </c>
    </row>
    <row r="700" spans="1:4">
      <c r="A700" s="4" t="s">
        <v>596</v>
      </c>
      <c r="B700" s="5" t="n">
        <v>-263</v>
      </c>
    </row>
    <row r="701" spans="1:4">
      <c r="A701" s="4" t="s">
        <v>597</v>
      </c>
      <c r="B701" s="5" t="n">
        <v>-797</v>
      </c>
    </row>
    <row r="702" spans="1:4">
      <c r="A702" s="4" t="s">
        <v>598</v>
      </c>
      <c r="B702" s="5" t="n">
        <v>-1317</v>
      </c>
    </row>
    <row r="703" spans="1:4">
      <c r="A703" s="4" t="s">
        <v>646</v>
      </c>
    </row>
    <row r="704" spans="1:4">
      <c r="A704" s="3" t="s">
        <v>257</v>
      </c>
    </row>
    <row r="705" spans="1:4">
      <c r="A705" s="4" t="s">
        <v>569</v>
      </c>
      <c r="B705" s="5" t="n">
        <v>56854</v>
      </c>
    </row>
    <row r="706" spans="1:4">
      <c r="A706" s="4" t="s">
        <v>570</v>
      </c>
      <c r="B706" s="5" t="n">
        <v>209713</v>
      </c>
    </row>
    <row r="707" spans="1:4">
      <c r="A707" s="4" t="s">
        <v>571</v>
      </c>
      <c r="B707" s="5" t="n">
        <v>117022</v>
      </c>
    </row>
    <row r="708" spans="1:4">
      <c r="A708" s="4" t="s">
        <v>572</v>
      </c>
      <c r="B708" s="5" t="n">
        <v>63494</v>
      </c>
    </row>
    <row r="709" spans="1:4">
      <c r="A709" s="4" t="s">
        <v>573</v>
      </c>
      <c r="B709" s="5" t="n">
        <v>41965</v>
      </c>
    </row>
    <row r="710" spans="1:4">
      <c r="A710" s="4" t="s">
        <v>574</v>
      </c>
      <c r="B710" s="5" t="n">
        <v>169875</v>
      </c>
    </row>
    <row r="711" spans="1:4">
      <c r="A711" s="4" t="s">
        <v>575</v>
      </c>
      <c r="B711" s="5" t="n">
        <v>10928</v>
      </c>
    </row>
    <row r="712" spans="1:4">
      <c r="A712" s="4" t="s">
        <v>69</v>
      </c>
      <c r="B712" s="5" t="n">
        <v>669851</v>
      </c>
    </row>
    <row r="713" spans="1:4">
      <c r="A713" s="4" t="s">
        <v>647</v>
      </c>
    </row>
    <row r="714" spans="1:4">
      <c r="A714" s="3" t="s">
        <v>257</v>
      </c>
    </row>
    <row r="715" spans="1:4">
      <c r="A715" s="4" t="s">
        <v>569</v>
      </c>
      <c r="B715" s="5" t="n">
        <v>14</v>
      </c>
    </row>
    <row r="716" spans="1:4">
      <c r="A716" s="4" t="s">
        <v>570</v>
      </c>
      <c r="B716" s="5" t="n">
        <v>222</v>
      </c>
    </row>
    <row r="717" spans="1:4">
      <c r="A717" s="4" t="s">
        <v>571</v>
      </c>
      <c r="B717" s="5" t="n">
        <v>185</v>
      </c>
    </row>
    <row r="718" spans="1:4">
      <c r="A718" s="4" t="s">
        <v>572</v>
      </c>
      <c r="B718" s="5" t="n">
        <v>107</v>
      </c>
    </row>
    <row r="719" spans="1:4">
      <c r="A719" s="4" t="s">
        <v>573</v>
      </c>
      <c r="B719" s="5" t="n">
        <v>95</v>
      </c>
    </row>
    <row r="720" spans="1:4">
      <c r="A720" s="4" t="s">
        <v>574</v>
      </c>
      <c r="B720" s="5" t="n">
        <v>1263</v>
      </c>
    </row>
    <row r="721" spans="1:4">
      <c r="A721" s="4" t="s">
        <v>575</v>
      </c>
      <c r="B721" s="5" t="n">
        <v>165</v>
      </c>
    </row>
    <row r="722" spans="1:4">
      <c r="A722" s="4" t="s">
        <v>69</v>
      </c>
      <c r="B722" s="5" t="n">
        <v>2051</v>
      </c>
    </row>
    <row r="723" spans="1:4">
      <c r="A723" s="4" t="s">
        <v>648</v>
      </c>
    </row>
    <row r="724" spans="1:4">
      <c r="A724" s="3" t="s">
        <v>257</v>
      </c>
    </row>
    <row r="725" spans="1:4">
      <c r="A725" s="4" t="s">
        <v>570</v>
      </c>
      <c r="B725" s="5" t="n">
        <v>26</v>
      </c>
    </row>
    <row r="726" spans="1:4">
      <c r="A726" s="4" t="s">
        <v>571</v>
      </c>
      <c r="B726" s="5" t="n">
        <v>51</v>
      </c>
    </row>
    <row r="727" spans="1:4">
      <c r="A727" s="4" t="s">
        <v>572</v>
      </c>
      <c r="B727" s="5" t="n">
        <v>37</v>
      </c>
    </row>
    <row r="728" spans="1:4">
      <c r="A728" s="4" t="s">
        <v>573</v>
      </c>
      <c r="B728" s="5" t="n">
        <v>12</v>
      </c>
    </row>
    <row r="729" spans="1:4">
      <c r="A729" s="4" t="s">
        <v>574</v>
      </c>
      <c r="B729" s="5" t="n">
        <v>914</v>
      </c>
    </row>
    <row r="730" spans="1:4">
      <c r="A730" s="4" t="s">
        <v>575</v>
      </c>
      <c r="B730" s="5" t="n">
        <v>26</v>
      </c>
    </row>
    <row r="731" spans="1:4">
      <c r="A731" s="4" t="s">
        <v>69</v>
      </c>
      <c r="B731" s="5" t="n">
        <v>1066</v>
      </c>
    </row>
    <row r="732" spans="1:4">
      <c r="A732" s="4" t="s">
        <v>649</v>
      </c>
    </row>
    <row r="733" spans="1:4">
      <c r="A733" s="3" t="s">
        <v>257</v>
      </c>
    </row>
    <row r="734" spans="1:4">
      <c r="A734" s="4" t="s">
        <v>570</v>
      </c>
      <c r="B734" s="5" t="n">
        <v>126</v>
      </c>
    </row>
    <row r="735" spans="1:4">
      <c r="A735" s="4" t="s">
        <v>571</v>
      </c>
      <c r="B735" s="5" t="n">
        <v>236</v>
      </c>
    </row>
    <row r="736" spans="1:4">
      <c r="A736" s="4" t="s">
        <v>572</v>
      </c>
      <c r="B736" s="5" t="n">
        <v>232</v>
      </c>
    </row>
    <row r="737" spans="1:4">
      <c r="A737" s="4" t="s">
        <v>573</v>
      </c>
      <c r="B737" s="5" t="n">
        <v>103</v>
      </c>
    </row>
    <row r="738" spans="1:4">
      <c r="A738" s="4" t="s">
        <v>574</v>
      </c>
      <c r="B738" s="5" t="n">
        <v>1126</v>
      </c>
    </row>
    <row r="739" spans="1:4">
      <c r="A739" s="4" t="s">
        <v>69</v>
      </c>
      <c r="B739" s="6" t="n">
        <v>182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57</v>
      </c>
      <c r="C1" s="2" t="s">
        <v>58</v>
      </c>
    </row>
    <row r="2" spans="1:3">
      <c r="A2" s="3" t="s">
        <v>257</v>
      </c>
    </row>
    <row r="3" spans="1:3">
      <c r="A3" s="4" t="s">
        <v>70</v>
      </c>
      <c r="B3" s="6" t="n">
        <v>11375104</v>
      </c>
      <c r="C3" s="6" t="n">
        <v>11146122</v>
      </c>
    </row>
    <row r="4" spans="1:3">
      <c r="A4" s="4" t="s">
        <v>510</v>
      </c>
    </row>
    <row r="5" spans="1:3">
      <c r="A5" s="3" t="s">
        <v>257</v>
      </c>
    </row>
    <row r="6" spans="1:3">
      <c r="A6" s="4" t="s">
        <v>70</v>
      </c>
      <c r="B6" s="5" t="n">
        <v>1017261</v>
      </c>
      <c r="C6" s="5" t="n">
        <v>946503</v>
      </c>
    </row>
    <row r="7" spans="1:3">
      <c r="A7" s="4" t="s">
        <v>512</v>
      </c>
    </row>
    <row r="8" spans="1:3">
      <c r="A8" s="3" t="s">
        <v>257</v>
      </c>
    </row>
    <row r="9" spans="1:3">
      <c r="A9" s="4" t="s">
        <v>70</v>
      </c>
      <c r="B9" s="5" t="n">
        <v>346554</v>
      </c>
      <c r="C9" s="5" t="n">
        <v>380177</v>
      </c>
    </row>
    <row r="10" spans="1:3">
      <c r="A10" s="4" t="s">
        <v>511</v>
      </c>
    </row>
    <row r="11" spans="1:3">
      <c r="A11" s="3" t="s">
        <v>257</v>
      </c>
    </row>
    <row r="12" spans="1:3">
      <c r="A12" s="4" t="s">
        <v>70</v>
      </c>
      <c r="B12" s="5" t="n">
        <v>2706960</v>
      </c>
      <c r="C12" s="5" t="n">
        <v>2731499</v>
      </c>
    </row>
    <row r="13" spans="1:3">
      <c r="A13" s="4" t="s">
        <v>516</v>
      </c>
    </row>
    <row r="14" spans="1:3">
      <c r="A14" s="3" t="s">
        <v>257</v>
      </c>
    </row>
    <row r="15" spans="1:3">
      <c r="A15" s="4" t="s">
        <v>70</v>
      </c>
      <c r="B15" s="5" t="n">
        <v>2323967</v>
      </c>
      <c r="C15" s="5" t="n">
        <v>2329449</v>
      </c>
    </row>
    <row r="16" spans="1:3">
      <c r="A16" s="4" t="s">
        <v>520</v>
      </c>
    </row>
    <row r="17" spans="1:3">
      <c r="A17" s="3" t="s">
        <v>257</v>
      </c>
    </row>
    <row r="18" spans="1:3">
      <c r="A18" s="4" t="s">
        <v>70</v>
      </c>
      <c r="B18" s="5" t="n">
        <v>2158701</v>
      </c>
      <c r="C18" s="5" t="n">
        <v>2086662</v>
      </c>
    </row>
    <row r="19" spans="1:3">
      <c r="A19" s="4" t="s">
        <v>521</v>
      </c>
    </row>
    <row r="20" spans="1:3">
      <c r="A20" s="3" t="s">
        <v>257</v>
      </c>
    </row>
    <row r="21" spans="1:3">
      <c r="A21" s="4" t="s">
        <v>70</v>
      </c>
      <c r="B21" s="5" t="n">
        <v>1386327</v>
      </c>
      <c r="C21" s="5" t="n">
        <v>1251719</v>
      </c>
    </row>
    <row r="22" spans="1:3">
      <c r="A22" s="4" t="s">
        <v>524</v>
      </c>
    </row>
    <row r="23" spans="1:3">
      <c r="A23" s="3" t="s">
        <v>257</v>
      </c>
    </row>
    <row r="24" spans="1:3">
      <c r="A24" s="4" t="s">
        <v>70</v>
      </c>
      <c r="B24" s="5" t="n">
        <v>13892</v>
      </c>
      <c r="C24" s="5" t="n">
        <v>18224</v>
      </c>
    </row>
    <row r="25" spans="1:3">
      <c r="A25" s="4" t="s">
        <v>528</v>
      </c>
    </row>
    <row r="26" spans="1:3">
      <c r="A26" s="3" t="s">
        <v>257</v>
      </c>
    </row>
    <row r="27" spans="1:3">
      <c r="A27" s="4" t="s">
        <v>70</v>
      </c>
      <c r="B27" s="5" t="n">
        <v>758020</v>
      </c>
      <c r="C27" s="5" t="n">
        <v>791658</v>
      </c>
    </row>
    <row r="28" spans="1:3">
      <c r="A28" s="4" t="s">
        <v>532</v>
      </c>
    </row>
    <row r="29" spans="1:3">
      <c r="A29" s="3" t="s">
        <v>257</v>
      </c>
    </row>
    <row r="30" spans="1:3">
      <c r="A30" s="4" t="s">
        <v>70</v>
      </c>
      <c r="B30" s="5" t="n">
        <v>663422</v>
      </c>
      <c r="C30" s="5" t="n">
        <v>610231</v>
      </c>
    </row>
    <row r="31" spans="1:3">
      <c r="A31" s="4" t="s">
        <v>98</v>
      </c>
    </row>
    <row r="32" spans="1:3">
      <c r="A32" s="3" t="s">
        <v>257</v>
      </c>
    </row>
    <row r="33" spans="1:3">
      <c r="A33" s="4" t="s">
        <v>70</v>
      </c>
      <c r="B33" s="5" t="n">
        <v>9252831</v>
      </c>
      <c r="C33" s="5" t="n">
        <v>8310613</v>
      </c>
    </row>
    <row r="34" spans="1:3">
      <c r="A34" s="4" t="s">
        <v>651</v>
      </c>
    </row>
    <row r="35" spans="1:3">
      <c r="A35" s="3" t="s">
        <v>257</v>
      </c>
    </row>
    <row r="36" spans="1:3">
      <c r="A36" s="4" t="s">
        <v>70</v>
      </c>
      <c r="B36" s="5" t="n">
        <v>9123097</v>
      </c>
      <c r="C36" s="5" t="n">
        <v>8190887</v>
      </c>
    </row>
    <row r="37" spans="1:3">
      <c r="A37" s="4" t="s">
        <v>652</v>
      </c>
    </row>
    <row r="38" spans="1:3">
      <c r="A38" s="3" t="s">
        <v>257</v>
      </c>
    </row>
    <row r="39" spans="1:3">
      <c r="A39" s="4" t="s">
        <v>70</v>
      </c>
      <c r="B39" s="5" t="n">
        <v>83830</v>
      </c>
      <c r="C39" s="5" t="n">
        <v>66373</v>
      </c>
    </row>
    <row r="40" spans="1:3">
      <c r="A40" s="4" t="s">
        <v>653</v>
      </c>
    </row>
    <row r="41" spans="1:3">
      <c r="A41" s="3" t="s">
        <v>257</v>
      </c>
    </row>
    <row r="42" spans="1:3">
      <c r="A42" s="4" t="s">
        <v>70</v>
      </c>
      <c r="B42" s="5" t="n">
        <v>45904</v>
      </c>
      <c r="C42" s="5" t="n">
        <v>53353</v>
      </c>
    </row>
    <row r="43" spans="1:3">
      <c r="A43" s="4" t="s">
        <v>535</v>
      </c>
    </row>
    <row r="44" spans="1:3">
      <c r="A44" s="3" t="s">
        <v>257</v>
      </c>
    </row>
    <row r="45" spans="1:3">
      <c r="A45" s="4" t="s">
        <v>70</v>
      </c>
      <c r="B45" s="5" t="n">
        <v>218617</v>
      </c>
      <c r="C45" s="5" t="n">
        <v>214235</v>
      </c>
    </row>
    <row r="46" spans="1:3">
      <c r="A46" s="4" t="s">
        <v>654</v>
      </c>
    </row>
    <row r="47" spans="1:3">
      <c r="A47" s="3" t="s">
        <v>257</v>
      </c>
    </row>
    <row r="48" spans="1:3">
      <c r="A48" s="4" t="s">
        <v>70</v>
      </c>
      <c r="B48" s="5" t="n">
        <v>213291</v>
      </c>
      <c r="C48" s="5" t="n">
        <v>208345</v>
      </c>
    </row>
    <row r="49" spans="1:3">
      <c r="A49" s="4" t="s">
        <v>655</v>
      </c>
    </row>
    <row r="50" spans="1:3">
      <c r="A50" s="3" t="s">
        <v>257</v>
      </c>
    </row>
    <row r="51" spans="1:3">
      <c r="A51" s="4" t="s">
        <v>70</v>
      </c>
      <c r="B51" s="5" t="n">
        <v>3966</v>
      </c>
      <c r="C51" s="5" t="n">
        <v>4250</v>
      </c>
    </row>
    <row r="52" spans="1:3">
      <c r="A52" s="4" t="s">
        <v>656</v>
      </c>
    </row>
    <row r="53" spans="1:3">
      <c r="A53" s="3" t="s">
        <v>257</v>
      </c>
    </row>
    <row r="54" spans="1:3">
      <c r="A54" s="4" t="s">
        <v>70</v>
      </c>
      <c r="B54" s="5" t="n">
        <v>1360</v>
      </c>
      <c r="C54" s="5" t="n">
        <v>1640</v>
      </c>
    </row>
    <row r="55" spans="1:3">
      <c r="A55" s="4" t="s">
        <v>332</v>
      </c>
    </row>
    <row r="56" spans="1:3">
      <c r="A56" s="3" t="s">
        <v>257</v>
      </c>
    </row>
    <row r="57" spans="1:3">
      <c r="A57" s="4" t="s">
        <v>70</v>
      </c>
      <c r="B57" s="5" t="n">
        <v>6062991</v>
      </c>
      <c r="C57" s="5" t="n">
        <v>5313632</v>
      </c>
    </row>
    <row r="58" spans="1:3">
      <c r="A58" s="4" t="s">
        <v>657</v>
      </c>
    </row>
    <row r="59" spans="1:3">
      <c r="A59" s="3" t="s">
        <v>257</v>
      </c>
    </row>
    <row r="60" spans="1:3">
      <c r="A60" s="4" t="s">
        <v>70</v>
      </c>
      <c r="B60" s="5" t="n">
        <v>5971069</v>
      </c>
      <c r="C60" s="5" t="n">
        <v>5236143</v>
      </c>
    </row>
    <row r="61" spans="1:3">
      <c r="A61" s="4" t="s">
        <v>658</v>
      </c>
    </row>
    <row r="62" spans="1:3">
      <c r="A62" s="3" t="s">
        <v>257</v>
      </c>
    </row>
    <row r="63" spans="1:3">
      <c r="A63" s="4" t="s">
        <v>70</v>
      </c>
      <c r="B63" s="5" t="n">
        <v>69268</v>
      </c>
      <c r="C63" s="5" t="n">
        <v>48222</v>
      </c>
    </row>
    <row r="64" spans="1:3">
      <c r="A64" s="4" t="s">
        <v>659</v>
      </c>
    </row>
    <row r="65" spans="1:3">
      <c r="A65" s="3" t="s">
        <v>257</v>
      </c>
    </row>
    <row r="66" spans="1:3">
      <c r="A66" s="4" t="s">
        <v>70</v>
      </c>
      <c r="B66" s="5" t="n">
        <v>22654</v>
      </c>
      <c r="C66" s="5" t="n">
        <v>29267</v>
      </c>
    </row>
    <row r="67" spans="1:3">
      <c r="A67" s="4" t="s">
        <v>536</v>
      </c>
    </row>
    <row r="68" spans="1:3">
      <c r="A68" s="3" t="s">
        <v>257</v>
      </c>
    </row>
    <row r="69" spans="1:3">
      <c r="A69" s="4" t="s">
        <v>70</v>
      </c>
      <c r="B69" s="5" t="n">
        <v>968360</v>
      </c>
      <c r="C69" s="5" t="n">
        <v>810551</v>
      </c>
    </row>
    <row r="70" spans="1:3">
      <c r="A70" s="4" t="s">
        <v>660</v>
      </c>
    </row>
    <row r="71" spans="1:3">
      <c r="A71" s="3" t="s">
        <v>257</v>
      </c>
    </row>
    <row r="72" spans="1:3">
      <c r="A72" s="4" t="s">
        <v>70</v>
      </c>
      <c r="B72" s="5" t="n">
        <v>959206</v>
      </c>
      <c r="C72" s="5" t="n">
        <v>801949</v>
      </c>
    </row>
    <row r="73" spans="1:3">
      <c r="A73" s="4" t="s">
        <v>661</v>
      </c>
    </row>
    <row r="74" spans="1:3">
      <c r="A74" s="3" t="s">
        <v>257</v>
      </c>
    </row>
    <row r="75" spans="1:3">
      <c r="A75" s="4" t="s">
        <v>70</v>
      </c>
      <c r="B75" s="5" t="n">
        <v>7095</v>
      </c>
      <c r="C75" s="5" t="n">
        <v>5303</v>
      </c>
    </row>
    <row r="76" spans="1:3">
      <c r="A76" s="4" t="s">
        <v>662</v>
      </c>
    </row>
    <row r="77" spans="1:3">
      <c r="A77" s="3" t="s">
        <v>257</v>
      </c>
    </row>
    <row r="78" spans="1:3">
      <c r="A78" s="4" t="s">
        <v>70</v>
      </c>
      <c r="B78" s="5" t="n">
        <v>2059</v>
      </c>
      <c r="C78" s="5" t="n">
        <v>3299</v>
      </c>
    </row>
    <row r="79" spans="1:3">
      <c r="A79" s="4" t="s">
        <v>537</v>
      </c>
    </row>
    <row r="80" spans="1:3">
      <c r="A80" s="3" t="s">
        <v>257</v>
      </c>
    </row>
    <row r="81" spans="1:3">
      <c r="A81" s="4" t="s">
        <v>70</v>
      </c>
      <c r="B81" s="5" t="n">
        <v>1811138</v>
      </c>
      <c r="C81" s="5" t="n">
        <v>1615416</v>
      </c>
    </row>
    <row r="82" spans="1:3">
      <c r="A82" s="4" t="s">
        <v>663</v>
      </c>
    </row>
    <row r="83" spans="1:3">
      <c r="A83" s="3" t="s">
        <v>257</v>
      </c>
    </row>
    <row r="84" spans="1:3">
      <c r="A84" s="4" t="s">
        <v>70</v>
      </c>
      <c r="B84" s="5" t="n">
        <v>1787306</v>
      </c>
      <c r="C84" s="5" t="n">
        <v>1607034</v>
      </c>
    </row>
    <row r="85" spans="1:3">
      <c r="A85" s="4" t="s">
        <v>664</v>
      </c>
    </row>
    <row r="86" spans="1:3">
      <c r="A86" s="3" t="s">
        <v>257</v>
      </c>
    </row>
    <row r="87" spans="1:3">
      <c r="A87" s="4" t="s">
        <v>70</v>
      </c>
      <c r="B87" s="5" t="n">
        <v>22410</v>
      </c>
      <c r="C87" s="5" t="n">
        <v>7372</v>
      </c>
    </row>
    <row r="88" spans="1:3">
      <c r="A88" s="4" t="s">
        <v>665</v>
      </c>
    </row>
    <row r="89" spans="1:3">
      <c r="A89" s="3" t="s">
        <v>257</v>
      </c>
    </row>
    <row r="90" spans="1:3">
      <c r="A90" s="4" t="s">
        <v>70</v>
      </c>
      <c r="B90" s="5" t="n">
        <v>1422</v>
      </c>
      <c r="C90" s="5" t="n">
        <v>1010</v>
      </c>
    </row>
    <row r="91" spans="1:3">
      <c r="A91" s="4" t="s">
        <v>539</v>
      </c>
    </row>
    <row r="92" spans="1:3">
      <c r="A92" s="3" t="s">
        <v>257</v>
      </c>
    </row>
    <row r="93" spans="1:3">
      <c r="A93" s="4" t="s">
        <v>70</v>
      </c>
      <c r="B93" s="5" t="n">
        <v>1784017</v>
      </c>
      <c r="C93" s="5" t="n">
        <v>1601360</v>
      </c>
    </row>
    <row r="94" spans="1:3">
      <c r="A94" s="4" t="s">
        <v>666</v>
      </c>
    </row>
    <row r="95" spans="1:3">
      <c r="A95" s="3" t="s">
        <v>257</v>
      </c>
    </row>
    <row r="96" spans="1:3">
      <c r="A96" s="4" t="s">
        <v>70</v>
      </c>
      <c r="B96" s="5" t="n">
        <v>1754801</v>
      </c>
      <c r="C96" s="5" t="n">
        <v>1564083</v>
      </c>
    </row>
    <row r="97" spans="1:3">
      <c r="A97" s="4" t="s">
        <v>667</v>
      </c>
    </row>
    <row r="98" spans="1:3">
      <c r="A98" s="3" t="s">
        <v>257</v>
      </c>
    </row>
    <row r="99" spans="1:3">
      <c r="A99" s="4" t="s">
        <v>70</v>
      </c>
      <c r="B99" s="5" t="n">
        <v>19742</v>
      </c>
      <c r="C99" s="5" t="n">
        <v>24241</v>
      </c>
    </row>
    <row r="100" spans="1:3">
      <c r="A100" s="4" t="s">
        <v>668</v>
      </c>
    </row>
    <row r="101" spans="1:3">
      <c r="A101" s="3" t="s">
        <v>257</v>
      </c>
    </row>
    <row r="102" spans="1:3">
      <c r="A102" s="4" t="s">
        <v>70</v>
      </c>
      <c r="B102" s="5" t="n">
        <v>9474</v>
      </c>
      <c r="C102" s="5" t="n">
        <v>13036</v>
      </c>
    </row>
    <row r="103" spans="1:3">
      <c r="A103" s="4" t="s">
        <v>540</v>
      </c>
    </row>
    <row r="104" spans="1:3">
      <c r="A104" s="3" t="s">
        <v>257</v>
      </c>
    </row>
    <row r="105" spans="1:3">
      <c r="A105" s="4" t="s">
        <v>70</v>
      </c>
      <c r="B105" s="5" t="n">
        <v>1280859</v>
      </c>
      <c r="C105" s="5" t="n">
        <v>1072070</v>
      </c>
    </row>
    <row r="106" spans="1:3">
      <c r="A106" s="4" t="s">
        <v>669</v>
      </c>
    </row>
    <row r="107" spans="1:3">
      <c r="A107" s="3" t="s">
        <v>257</v>
      </c>
    </row>
    <row r="108" spans="1:3">
      <c r="A108" s="4" t="s">
        <v>70</v>
      </c>
      <c r="B108" s="5" t="n">
        <v>1256465</v>
      </c>
      <c r="C108" s="5" t="n">
        <v>1054732</v>
      </c>
    </row>
    <row r="109" spans="1:3">
      <c r="A109" s="4" t="s">
        <v>670</v>
      </c>
    </row>
    <row r="110" spans="1:3">
      <c r="A110" s="3" t="s">
        <v>257</v>
      </c>
    </row>
    <row r="111" spans="1:3">
      <c r="A111" s="4" t="s">
        <v>70</v>
      </c>
      <c r="B111" s="5" t="n">
        <v>16055</v>
      </c>
      <c r="C111" s="5" t="n">
        <v>7056</v>
      </c>
    </row>
    <row r="112" spans="1:3">
      <c r="A112" s="4" t="s">
        <v>671</v>
      </c>
    </row>
    <row r="113" spans="1:3">
      <c r="A113" s="3" t="s">
        <v>257</v>
      </c>
    </row>
    <row r="114" spans="1:3">
      <c r="A114" s="4" t="s">
        <v>70</v>
      </c>
      <c r="B114" s="5" t="n">
        <v>8339</v>
      </c>
      <c r="C114" s="5" t="n">
        <v>10282</v>
      </c>
    </row>
    <row r="115" spans="1:3">
      <c r="A115" s="4" t="s">
        <v>541</v>
      </c>
    </row>
    <row r="116" spans="1:3">
      <c r="A116" s="3" t="s">
        <v>257</v>
      </c>
    </row>
    <row r="117" spans="1:3">
      <c r="A117" s="4" t="s">
        <v>70</v>
      </c>
      <c r="B117" s="5" t="n">
        <v>13892</v>
      </c>
      <c r="C117" s="5" t="n">
        <v>18224</v>
      </c>
    </row>
    <row r="118" spans="1:3">
      <c r="A118" s="4" t="s">
        <v>330</v>
      </c>
    </row>
    <row r="119" spans="1:3">
      <c r="A119" s="3" t="s">
        <v>257</v>
      </c>
    </row>
    <row r="120" spans="1:3">
      <c r="A120" s="4" t="s">
        <v>70</v>
      </c>
      <c r="B120" s="5" t="n">
        <v>3189840</v>
      </c>
      <c r="C120" s="5" t="n">
        <v>2996981</v>
      </c>
    </row>
    <row r="121" spans="1:3">
      <c r="A121" s="4" t="s">
        <v>672</v>
      </c>
    </row>
    <row r="122" spans="1:3">
      <c r="A122" s="3" t="s">
        <v>257</v>
      </c>
    </row>
    <row r="123" spans="1:3">
      <c r="A123" s="4" t="s">
        <v>70</v>
      </c>
      <c r="B123" s="5" t="n">
        <v>3152028</v>
      </c>
      <c r="C123" s="5" t="n">
        <v>2954744</v>
      </c>
    </row>
    <row r="124" spans="1:3">
      <c r="A124" s="4" t="s">
        <v>673</v>
      </c>
    </row>
    <row r="125" spans="1:3">
      <c r="A125" s="3" t="s">
        <v>257</v>
      </c>
    </row>
    <row r="126" spans="1:3">
      <c r="A126" s="4" t="s">
        <v>70</v>
      </c>
      <c r="B126" s="5" t="n">
        <v>14562</v>
      </c>
      <c r="C126" s="5" t="n">
        <v>18151</v>
      </c>
    </row>
    <row r="127" spans="1:3">
      <c r="A127" s="4" t="s">
        <v>674</v>
      </c>
    </row>
    <row r="128" spans="1:3">
      <c r="A128" s="3" t="s">
        <v>257</v>
      </c>
    </row>
    <row r="129" spans="1:3">
      <c r="A129" s="4" t="s">
        <v>70</v>
      </c>
      <c r="B129" s="5" t="n">
        <v>23250</v>
      </c>
      <c r="C129" s="5" t="n">
        <v>24086</v>
      </c>
    </row>
    <row r="130" spans="1:3">
      <c r="A130" s="4" t="s">
        <v>542</v>
      </c>
    </row>
    <row r="131" spans="1:3">
      <c r="A131" s="3" t="s">
        <v>257</v>
      </c>
    </row>
    <row r="132" spans="1:3">
      <c r="A132" s="4" t="s">
        <v>70</v>
      </c>
      <c r="B132" s="5" t="n">
        <v>2118839</v>
      </c>
      <c r="C132" s="5" t="n">
        <v>2005314</v>
      </c>
    </row>
    <row r="133" spans="1:3">
      <c r="A133" s="4" t="s">
        <v>675</v>
      </c>
    </row>
    <row r="134" spans="1:3">
      <c r="A134" s="3" t="s">
        <v>257</v>
      </c>
    </row>
    <row r="135" spans="1:3">
      <c r="A135" s="4" t="s">
        <v>70</v>
      </c>
      <c r="B135" s="5" t="n">
        <v>2094080</v>
      </c>
      <c r="C135" s="5" t="n">
        <v>1978122</v>
      </c>
    </row>
    <row r="136" spans="1:3">
      <c r="A136" s="4" t="s">
        <v>676</v>
      </c>
    </row>
    <row r="137" spans="1:3">
      <c r="A137" s="3" t="s">
        <v>257</v>
      </c>
    </row>
    <row r="138" spans="1:3">
      <c r="A138" s="4" t="s">
        <v>70</v>
      </c>
      <c r="B138" s="5" t="n">
        <v>9585</v>
      </c>
      <c r="C138" s="5" t="n">
        <v>10769</v>
      </c>
    </row>
    <row r="139" spans="1:3">
      <c r="A139" s="4" t="s">
        <v>677</v>
      </c>
    </row>
    <row r="140" spans="1:3">
      <c r="A140" s="3" t="s">
        <v>257</v>
      </c>
    </row>
    <row r="141" spans="1:3">
      <c r="A141" s="4" t="s">
        <v>70</v>
      </c>
      <c r="B141" s="5" t="n">
        <v>15174</v>
      </c>
      <c r="C141" s="5" t="n">
        <v>16423</v>
      </c>
    </row>
    <row r="142" spans="1:3">
      <c r="A142" s="4" t="s">
        <v>543</v>
      </c>
    </row>
    <row r="143" spans="1:3">
      <c r="A143" s="3" t="s">
        <v>257</v>
      </c>
    </row>
    <row r="144" spans="1:3">
      <c r="A144" s="4" t="s">
        <v>70</v>
      </c>
      <c r="B144" s="5" t="n">
        <v>518628</v>
      </c>
      <c r="C144" s="5" t="n">
        <v>508326</v>
      </c>
    </row>
    <row r="145" spans="1:3">
      <c r="A145" s="4" t="s">
        <v>678</v>
      </c>
    </row>
    <row r="146" spans="1:3">
      <c r="A146" s="3" t="s">
        <v>257</v>
      </c>
    </row>
    <row r="147" spans="1:3">
      <c r="A147" s="4" t="s">
        <v>70</v>
      </c>
      <c r="B147" s="5" t="n">
        <v>508054</v>
      </c>
      <c r="C147" s="5" t="n">
        <v>495127</v>
      </c>
    </row>
    <row r="148" spans="1:3">
      <c r="A148" s="4" t="s">
        <v>679</v>
      </c>
    </row>
    <row r="149" spans="1:3">
      <c r="A149" s="3" t="s">
        <v>257</v>
      </c>
    </row>
    <row r="150" spans="1:3">
      <c r="A150" s="4" t="s">
        <v>70</v>
      </c>
      <c r="B150" s="5" t="n">
        <v>4490</v>
      </c>
      <c r="C150" s="5" t="n">
        <v>6915</v>
      </c>
    </row>
    <row r="151" spans="1:3">
      <c r="A151" s="4" t="s">
        <v>680</v>
      </c>
    </row>
    <row r="152" spans="1:3">
      <c r="A152" s="3" t="s">
        <v>257</v>
      </c>
    </row>
    <row r="153" spans="1:3">
      <c r="A153" s="4" t="s">
        <v>70</v>
      </c>
      <c r="B153" s="5" t="n">
        <v>6084</v>
      </c>
      <c r="C153" s="5" t="n">
        <v>6284</v>
      </c>
    </row>
    <row r="154" spans="1:3">
      <c r="A154" s="4" t="s">
        <v>545</v>
      </c>
    </row>
    <row r="155" spans="1:3">
      <c r="A155" s="3" t="s">
        <v>257</v>
      </c>
    </row>
    <row r="156" spans="1:3">
      <c r="A156" s="4" t="s">
        <v>70</v>
      </c>
      <c r="B156" s="5" t="n">
        <v>538481</v>
      </c>
      <c r="C156" s="5" t="n">
        <v>465117</v>
      </c>
    </row>
    <row r="157" spans="1:3">
      <c r="A157" s="4" t="s">
        <v>681</v>
      </c>
    </row>
    <row r="158" spans="1:3">
      <c r="A158" s="3" t="s">
        <v>257</v>
      </c>
    </row>
    <row r="159" spans="1:3">
      <c r="A159" s="4" t="s">
        <v>70</v>
      </c>
      <c r="B159" s="5" t="n">
        <v>536002</v>
      </c>
      <c r="C159" s="5" t="n">
        <v>463271</v>
      </c>
    </row>
    <row r="160" spans="1:3">
      <c r="A160" s="4" t="s">
        <v>682</v>
      </c>
    </row>
    <row r="161" spans="1:3">
      <c r="A161" s="3" t="s">
        <v>257</v>
      </c>
    </row>
    <row r="162" spans="1:3">
      <c r="A162" s="4" t="s">
        <v>70</v>
      </c>
      <c r="B162" s="5" t="n">
        <v>487</v>
      </c>
      <c r="C162" s="5" t="n">
        <v>467</v>
      </c>
    </row>
    <row r="163" spans="1:3">
      <c r="A163" s="4" t="s">
        <v>683</v>
      </c>
    </row>
    <row r="164" spans="1:3">
      <c r="A164" s="3" t="s">
        <v>257</v>
      </c>
    </row>
    <row r="165" spans="1:3">
      <c r="A165" s="4" t="s">
        <v>70</v>
      </c>
      <c r="B165" s="5" t="n">
        <v>1992</v>
      </c>
      <c r="C165" s="5" t="n">
        <v>1379</v>
      </c>
    </row>
    <row r="166" spans="1:3">
      <c r="A166" s="4" t="s">
        <v>546</v>
      </c>
    </row>
    <row r="167" spans="1:3">
      <c r="A167" s="3" t="s">
        <v>257</v>
      </c>
    </row>
    <row r="168" spans="1:3">
      <c r="A168" s="4" t="s">
        <v>70</v>
      </c>
      <c r="B168" s="5" t="n">
        <v>13892</v>
      </c>
      <c r="C168" s="5" t="n">
        <v>18224</v>
      </c>
    </row>
    <row r="169" spans="1:3">
      <c r="A169" s="4" t="s">
        <v>684</v>
      </c>
    </row>
    <row r="170" spans="1:3">
      <c r="A170" s="3" t="s">
        <v>257</v>
      </c>
    </row>
    <row r="171" spans="1:3">
      <c r="A171" s="4" t="s">
        <v>70</v>
      </c>
      <c r="B171" s="6" t="n">
        <v>13892</v>
      </c>
      <c r="C171" s="6" t="n">
        <v>182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57</v>
      </c>
      <c r="C1" s="2" t="s">
        <v>58</v>
      </c>
    </row>
    <row r="2" spans="1:3">
      <c r="A2" s="3" t="s">
        <v>257</v>
      </c>
    </row>
    <row r="3" spans="1:3">
      <c r="A3" s="4" t="s">
        <v>70</v>
      </c>
      <c r="B3" s="6" t="n">
        <v>11375104</v>
      </c>
      <c r="C3" s="6" t="n">
        <v>11146122</v>
      </c>
    </row>
    <row r="4" spans="1:3">
      <c r="A4" s="4" t="s">
        <v>510</v>
      </c>
    </row>
    <row r="5" spans="1:3">
      <c r="A5" s="3" t="s">
        <v>257</v>
      </c>
    </row>
    <row r="6" spans="1:3">
      <c r="A6" s="4" t="s">
        <v>70</v>
      </c>
      <c r="B6" s="5" t="n">
        <v>1017261</v>
      </c>
      <c r="C6" s="5" t="n">
        <v>946503</v>
      </c>
    </row>
    <row r="7" spans="1:3">
      <c r="A7" s="4" t="s">
        <v>512</v>
      </c>
    </row>
    <row r="8" spans="1:3">
      <c r="A8" s="3" t="s">
        <v>257</v>
      </c>
    </row>
    <row r="9" spans="1:3">
      <c r="A9" s="4" t="s">
        <v>70</v>
      </c>
      <c r="B9" s="5" t="n">
        <v>346554</v>
      </c>
      <c r="C9" s="5" t="n">
        <v>380177</v>
      </c>
    </row>
    <row r="10" spans="1:3">
      <c r="A10" s="4" t="s">
        <v>511</v>
      </c>
    </row>
    <row r="11" spans="1:3">
      <c r="A11" s="3" t="s">
        <v>257</v>
      </c>
    </row>
    <row r="12" spans="1:3">
      <c r="A12" s="4" t="s">
        <v>70</v>
      </c>
      <c r="B12" s="5" t="n">
        <v>2706960</v>
      </c>
      <c r="C12" s="5" t="n">
        <v>2731499</v>
      </c>
    </row>
    <row r="13" spans="1:3">
      <c r="A13" s="4" t="s">
        <v>516</v>
      </c>
    </row>
    <row r="14" spans="1:3">
      <c r="A14" s="3" t="s">
        <v>257</v>
      </c>
    </row>
    <row r="15" spans="1:3">
      <c r="A15" s="4" t="s">
        <v>70</v>
      </c>
      <c r="B15" s="5" t="n">
        <v>2323967</v>
      </c>
      <c r="C15" s="5" t="n">
        <v>2329449</v>
      </c>
    </row>
    <row r="16" spans="1:3">
      <c r="A16" s="4" t="s">
        <v>520</v>
      </c>
    </row>
    <row r="17" spans="1:3">
      <c r="A17" s="3" t="s">
        <v>257</v>
      </c>
    </row>
    <row r="18" spans="1:3">
      <c r="A18" s="4" t="s">
        <v>70</v>
      </c>
      <c r="B18" s="5" t="n">
        <v>2158701</v>
      </c>
      <c r="C18" s="5" t="n">
        <v>2086662</v>
      </c>
    </row>
    <row r="19" spans="1:3">
      <c r="A19" s="4" t="s">
        <v>521</v>
      </c>
    </row>
    <row r="20" spans="1:3">
      <c r="A20" s="3" t="s">
        <v>257</v>
      </c>
    </row>
    <row r="21" spans="1:3">
      <c r="A21" s="4" t="s">
        <v>70</v>
      </c>
      <c r="B21" s="5" t="n">
        <v>1386327</v>
      </c>
      <c r="C21" s="5" t="n">
        <v>1251719</v>
      </c>
    </row>
    <row r="22" spans="1:3">
      <c r="A22" s="4" t="s">
        <v>524</v>
      </c>
    </row>
    <row r="23" spans="1:3">
      <c r="A23" s="3" t="s">
        <v>257</v>
      </c>
    </row>
    <row r="24" spans="1:3">
      <c r="A24" s="4" t="s">
        <v>70</v>
      </c>
      <c r="B24" s="5" t="n">
        <v>13892</v>
      </c>
      <c r="C24" s="5" t="n">
        <v>18224</v>
      </c>
    </row>
    <row r="25" spans="1:3">
      <c r="A25" s="4" t="s">
        <v>528</v>
      </c>
    </row>
    <row r="26" spans="1:3">
      <c r="A26" s="3" t="s">
        <v>257</v>
      </c>
    </row>
    <row r="27" spans="1:3">
      <c r="A27" s="4" t="s">
        <v>70</v>
      </c>
      <c r="B27" s="5" t="n">
        <v>758020</v>
      </c>
      <c r="C27" s="5" t="n">
        <v>791658</v>
      </c>
    </row>
    <row r="28" spans="1:3">
      <c r="A28" s="4" t="s">
        <v>532</v>
      </c>
    </row>
    <row r="29" spans="1:3">
      <c r="A29" s="3" t="s">
        <v>257</v>
      </c>
    </row>
    <row r="30" spans="1:3">
      <c r="A30" s="4" t="s">
        <v>70</v>
      </c>
      <c r="B30" s="5" t="n">
        <v>663422</v>
      </c>
      <c r="C30" s="5" t="n">
        <v>610231</v>
      </c>
    </row>
    <row r="31" spans="1:3">
      <c r="A31" s="4" t="s">
        <v>340</v>
      </c>
    </row>
    <row r="32" spans="1:3">
      <c r="A32" s="3" t="s">
        <v>257</v>
      </c>
    </row>
    <row r="33" spans="1:3">
      <c r="A33" s="4" t="s">
        <v>70</v>
      </c>
      <c r="B33" s="5" t="n">
        <v>1760427</v>
      </c>
      <c r="C33" s="5" t="n">
        <v>2378737</v>
      </c>
    </row>
    <row r="34" spans="1:3">
      <c r="A34" s="4" t="s">
        <v>686</v>
      </c>
    </row>
    <row r="35" spans="1:3">
      <c r="A35" s="3" t="s">
        <v>257</v>
      </c>
    </row>
    <row r="36" spans="1:3">
      <c r="A36" s="4" t="s">
        <v>70</v>
      </c>
      <c r="B36" s="5" t="n">
        <v>1697942</v>
      </c>
      <c r="C36" s="5" t="n">
        <v>2292765</v>
      </c>
    </row>
    <row r="37" spans="1:3">
      <c r="A37" s="4" t="s">
        <v>687</v>
      </c>
    </row>
    <row r="38" spans="1:3">
      <c r="A38" s="3" t="s">
        <v>257</v>
      </c>
    </row>
    <row r="39" spans="1:3">
      <c r="A39" s="4" t="s">
        <v>70</v>
      </c>
      <c r="B39" s="5" t="n">
        <v>39772</v>
      </c>
      <c r="C39" s="5" t="n">
        <v>59811</v>
      </c>
    </row>
    <row r="40" spans="1:3">
      <c r="A40" s="4" t="s">
        <v>688</v>
      </c>
    </row>
    <row r="41" spans="1:3">
      <c r="A41" s="3" t="s">
        <v>257</v>
      </c>
    </row>
    <row r="42" spans="1:3">
      <c r="A42" s="4" t="s">
        <v>70</v>
      </c>
      <c r="B42" s="5" t="n">
        <v>22713</v>
      </c>
      <c r="C42" s="5" t="n">
        <v>26161</v>
      </c>
    </row>
    <row r="43" spans="1:3">
      <c r="A43" s="4" t="s">
        <v>548</v>
      </c>
    </row>
    <row r="44" spans="1:3">
      <c r="A44" s="3" t="s">
        <v>257</v>
      </c>
    </row>
    <row r="45" spans="1:3">
      <c r="A45" s="4" t="s">
        <v>70</v>
      </c>
      <c r="B45" s="5" t="n">
        <v>95697</v>
      </c>
      <c r="C45" s="5" t="n">
        <v>120696</v>
      </c>
    </row>
    <row r="46" spans="1:3">
      <c r="A46" s="4" t="s">
        <v>345</v>
      </c>
    </row>
    <row r="47" spans="1:3">
      <c r="A47" s="3" t="s">
        <v>257</v>
      </c>
    </row>
    <row r="48" spans="1:3">
      <c r="A48" s="4" t="s">
        <v>70</v>
      </c>
      <c r="B48" s="5" t="n">
        <v>985780</v>
      </c>
      <c r="C48" s="5" t="n">
        <v>1438160</v>
      </c>
    </row>
    <row r="49" spans="1:3">
      <c r="A49" s="4" t="s">
        <v>689</v>
      </c>
    </row>
    <row r="50" spans="1:3">
      <c r="A50" s="3" t="s">
        <v>257</v>
      </c>
    </row>
    <row r="51" spans="1:3">
      <c r="A51" s="4" t="s">
        <v>70</v>
      </c>
      <c r="B51" s="5" t="n">
        <v>950062</v>
      </c>
      <c r="C51" s="5" t="n">
        <v>1383572</v>
      </c>
    </row>
    <row r="52" spans="1:3">
      <c r="A52" s="4" t="s">
        <v>690</v>
      </c>
    </row>
    <row r="53" spans="1:3">
      <c r="A53" s="3" t="s">
        <v>257</v>
      </c>
    </row>
    <row r="54" spans="1:3">
      <c r="A54" s="4" t="s">
        <v>70</v>
      </c>
      <c r="B54" s="5" t="n">
        <v>27005</v>
      </c>
      <c r="C54" s="5" t="n">
        <v>44197</v>
      </c>
    </row>
    <row r="55" spans="1:3">
      <c r="A55" s="4" t="s">
        <v>691</v>
      </c>
    </row>
    <row r="56" spans="1:3">
      <c r="A56" s="3" t="s">
        <v>257</v>
      </c>
    </row>
    <row r="57" spans="1:3">
      <c r="A57" s="4" t="s">
        <v>70</v>
      </c>
      <c r="B57" s="5" t="n">
        <v>8713</v>
      </c>
      <c r="C57" s="5" t="n">
        <v>10391</v>
      </c>
    </row>
    <row r="58" spans="1:3">
      <c r="A58" s="4" t="s">
        <v>549</v>
      </c>
    </row>
    <row r="59" spans="1:3">
      <c r="A59" s="3" t="s">
        <v>257</v>
      </c>
    </row>
    <row r="60" spans="1:3">
      <c r="A60" s="4" t="s">
        <v>70</v>
      </c>
      <c r="B60" s="5" t="n">
        <v>33569</v>
      </c>
      <c r="C60" s="5" t="n">
        <v>113572</v>
      </c>
    </row>
    <row r="61" spans="1:3">
      <c r="A61" s="4" t="s">
        <v>692</v>
      </c>
    </row>
    <row r="62" spans="1:3">
      <c r="A62" s="3" t="s">
        <v>257</v>
      </c>
    </row>
    <row r="63" spans="1:3">
      <c r="A63" s="4" t="s">
        <v>70</v>
      </c>
      <c r="B63" s="5" t="n">
        <v>31690</v>
      </c>
      <c r="C63" s="5" t="n">
        <v>111414</v>
      </c>
    </row>
    <row r="64" spans="1:3">
      <c r="A64" s="4" t="s">
        <v>693</v>
      </c>
    </row>
    <row r="65" spans="1:3">
      <c r="A65" s="3" t="s">
        <v>257</v>
      </c>
    </row>
    <row r="66" spans="1:3">
      <c r="A66" s="4" t="s">
        <v>70</v>
      </c>
      <c r="B66" s="5" t="n">
        <v>966</v>
      </c>
      <c r="C66" s="5" t="n">
        <v>845</v>
      </c>
    </row>
    <row r="67" spans="1:3">
      <c r="A67" s="4" t="s">
        <v>694</v>
      </c>
    </row>
    <row r="68" spans="1:3">
      <c r="A68" s="3" t="s">
        <v>257</v>
      </c>
    </row>
    <row r="69" spans="1:3">
      <c r="A69" s="4" t="s">
        <v>70</v>
      </c>
      <c r="B69" s="5" t="n">
        <v>913</v>
      </c>
      <c r="C69" s="5" t="n">
        <v>1313</v>
      </c>
    </row>
    <row r="70" spans="1:3">
      <c r="A70" s="4" t="s">
        <v>550</v>
      </c>
    </row>
    <row r="71" spans="1:3">
      <c r="A71" s="3" t="s">
        <v>257</v>
      </c>
    </row>
    <row r="72" spans="1:3">
      <c r="A72" s="4" t="s">
        <v>70</v>
      </c>
      <c r="B72" s="5" t="n">
        <v>447441</v>
      </c>
      <c r="C72" s="5" t="n">
        <v>629394</v>
      </c>
    </row>
    <row r="73" spans="1:3">
      <c r="A73" s="4" t="s">
        <v>695</v>
      </c>
    </row>
    <row r="74" spans="1:3">
      <c r="A74" s="3" t="s">
        <v>257</v>
      </c>
    </row>
    <row r="75" spans="1:3">
      <c r="A75" s="4" t="s">
        <v>70</v>
      </c>
      <c r="B75" s="5" t="n">
        <v>432710</v>
      </c>
      <c r="C75" s="5" t="n">
        <v>615277</v>
      </c>
    </row>
    <row r="76" spans="1:3">
      <c r="A76" s="4" t="s">
        <v>696</v>
      </c>
    </row>
    <row r="77" spans="1:3">
      <c r="A77" s="3" t="s">
        <v>257</v>
      </c>
    </row>
    <row r="78" spans="1:3">
      <c r="A78" s="4" t="s">
        <v>70</v>
      </c>
      <c r="B78" s="5" t="n">
        <v>14162</v>
      </c>
      <c r="C78" s="5" t="n">
        <v>13682</v>
      </c>
    </row>
    <row r="79" spans="1:3">
      <c r="A79" s="4" t="s">
        <v>697</v>
      </c>
    </row>
    <row r="80" spans="1:3">
      <c r="A80" s="3" t="s">
        <v>257</v>
      </c>
    </row>
    <row r="81" spans="1:3">
      <c r="A81" s="4" t="s">
        <v>70</v>
      </c>
      <c r="B81" s="5" t="n">
        <v>569</v>
      </c>
      <c r="C81" s="5" t="n">
        <v>435</v>
      </c>
    </row>
    <row r="82" spans="1:3">
      <c r="A82" s="4" t="s">
        <v>552</v>
      </c>
    </row>
    <row r="83" spans="1:3">
      <c r="A83" s="3" t="s">
        <v>257</v>
      </c>
    </row>
    <row r="84" spans="1:3">
      <c r="A84" s="4" t="s">
        <v>70</v>
      </c>
      <c r="B84" s="5" t="n">
        <v>307193</v>
      </c>
      <c r="C84" s="5" t="n">
        <v>400658</v>
      </c>
    </row>
    <row r="85" spans="1:3">
      <c r="A85" s="4" t="s">
        <v>698</v>
      </c>
    </row>
    <row r="86" spans="1:3">
      <c r="A86" s="3" t="s">
        <v>257</v>
      </c>
    </row>
    <row r="87" spans="1:3">
      <c r="A87" s="4" t="s">
        <v>70</v>
      </c>
      <c r="B87" s="5" t="n">
        <v>300678</v>
      </c>
      <c r="C87" s="5" t="n">
        <v>380536</v>
      </c>
    </row>
    <row r="88" spans="1:3">
      <c r="A88" s="4" t="s">
        <v>699</v>
      </c>
    </row>
    <row r="89" spans="1:3">
      <c r="A89" s="3" t="s">
        <v>257</v>
      </c>
    </row>
    <row r="90" spans="1:3">
      <c r="A90" s="4" t="s">
        <v>70</v>
      </c>
      <c r="B90" s="5" t="n">
        <v>3092</v>
      </c>
      <c r="C90" s="5" t="n">
        <v>15440</v>
      </c>
    </row>
    <row r="91" spans="1:3">
      <c r="A91" s="4" t="s">
        <v>700</v>
      </c>
    </row>
    <row r="92" spans="1:3">
      <c r="A92" s="3" t="s">
        <v>257</v>
      </c>
    </row>
    <row r="93" spans="1:3">
      <c r="A93" s="4" t="s">
        <v>70</v>
      </c>
      <c r="B93" s="5" t="n">
        <v>3423</v>
      </c>
      <c r="C93" s="5" t="n">
        <v>4682</v>
      </c>
    </row>
    <row r="94" spans="1:3">
      <c r="A94" s="4" t="s">
        <v>553</v>
      </c>
    </row>
    <row r="95" spans="1:3">
      <c r="A95" s="3" t="s">
        <v>257</v>
      </c>
    </row>
    <row r="96" spans="1:3">
      <c r="A96" s="4" t="s">
        <v>70</v>
      </c>
      <c r="B96" s="5" t="n">
        <v>101880</v>
      </c>
      <c r="C96" s="5" t="n">
        <v>173840</v>
      </c>
    </row>
    <row r="97" spans="1:3">
      <c r="A97" s="4" t="s">
        <v>701</v>
      </c>
    </row>
    <row r="98" spans="1:3">
      <c r="A98" s="3" t="s">
        <v>257</v>
      </c>
    </row>
    <row r="99" spans="1:3">
      <c r="A99" s="4" t="s">
        <v>70</v>
      </c>
      <c r="B99" s="5" t="n">
        <v>97092</v>
      </c>
      <c r="C99" s="5" t="n">
        <v>163298</v>
      </c>
    </row>
    <row r="100" spans="1:3">
      <c r="A100" s="4" t="s">
        <v>702</v>
      </c>
    </row>
    <row r="101" spans="1:3">
      <c r="A101" s="3" t="s">
        <v>257</v>
      </c>
    </row>
    <row r="102" spans="1:3">
      <c r="A102" s="4" t="s">
        <v>70</v>
      </c>
      <c r="B102" s="5" t="n">
        <v>2948</v>
      </c>
      <c r="C102" s="5" t="n">
        <v>7897</v>
      </c>
    </row>
    <row r="103" spans="1:3">
      <c r="A103" s="4" t="s">
        <v>703</v>
      </c>
    </row>
    <row r="104" spans="1:3">
      <c r="A104" s="3" t="s">
        <v>257</v>
      </c>
    </row>
    <row r="105" spans="1:3">
      <c r="A105" s="4" t="s">
        <v>70</v>
      </c>
      <c r="B105" s="5" t="n">
        <v>1840</v>
      </c>
      <c r="C105" s="5" t="n">
        <v>2645</v>
      </c>
    </row>
    <row r="106" spans="1:3">
      <c r="A106" s="4" t="s">
        <v>554</v>
      </c>
    </row>
    <row r="107" spans="1:3">
      <c r="A107" s="3" t="s">
        <v>257</v>
      </c>
    </row>
    <row r="108" spans="1:3">
      <c r="A108" s="4" t="s">
        <v>70</v>
      </c>
      <c r="B108" s="5" t="n">
        <v>95697</v>
      </c>
      <c r="C108" s="5" t="n">
        <v>120696</v>
      </c>
    </row>
    <row r="109" spans="1:3">
      <c r="A109" s="4" t="s">
        <v>704</v>
      </c>
    </row>
    <row r="110" spans="1:3">
      <c r="A110" s="3" t="s">
        <v>257</v>
      </c>
    </row>
    <row r="111" spans="1:3">
      <c r="A111" s="4" t="s">
        <v>70</v>
      </c>
      <c r="B111" s="5" t="n">
        <v>87892</v>
      </c>
      <c r="C111" s="5" t="n">
        <v>113047</v>
      </c>
    </row>
    <row r="112" spans="1:3">
      <c r="A112" s="4" t="s">
        <v>705</v>
      </c>
    </row>
    <row r="113" spans="1:3">
      <c r="A113" s="3" t="s">
        <v>257</v>
      </c>
    </row>
    <row r="114" spans="1:3">
      <c r="A114" s="4" t="s">
        <v>70</v>
      </c>
      <c r="B114" s="5" t="n">
        <v>5837</v>
      </c>
      <c r="C114" s="5" t="n">
        <v>6333</v>
      </c>
    </row>
    <row r="115" spans="1:3">
      <c r="A115" s="4" t="s">
        <v>706</v>
      </c>
    </row>
    <row r="116" spans="1:3">
      <c r="A116" s="3" t="s">
        <v>257</v>
      </c>
    </row>
    <row r="117" spans="1:3">
      <c r="A117" s="4" t="s">
        <v>70</v>
      </c>
      <c r="B117" s="5" t="n">
        <v>1968</v>
      </c>
      <c r="C117" s="5" t="n">
        <v>1316</v>
      </c>
    </row>
    <row r="118" spans="1:3">
      <c r="A118" s="4" t="s">
        <v>347</v>
      </c>
    </row>
    <row r="119" spans="1:3">
      <c r="A119" s="3" t="s">
        <v>257</v>
      </c>
    </row>
    <row r="120" spans="1:3">
      <c r="A120" s="4" t="s">
        <v>70</v>
      </c>
      <c r="B120" s="5" t="n">
        <v>774647</v>
      </c>
      <c r="C120" s="5" t="n">
        <v>940577</v>
      </c>
    </row>
    <row r="121" spans="1:3">
      <c r="A121" s="4" t="s">
        <v>707</v>
      </c>
    </row>
    <row r="122" spans="1:3">
      <c r="A122" s="3" t="s">
        <v>257</v>
      </c>
    </row>
    <row r="123" spans="1:3">
      <c r="A123" s="4" t="s">
        <v>70</v>
      </c>
      <c r="B123" s="5" t="n">
        <v>747880</v>
      </c>
      <c r="C123" s="5" t="n">
        <v>909193</v>
      </c>
    </row>
    <row r="124" spans="1:3">
      <c r="A124" s="4" t="s">
        <v>708</v>
      </c>
    </row>
    <row r="125" spans="1:3">
      <c r="A125" s="3" t="s">
        <v>257</v>
      </c>
    </row>
    <row r="126" spans="1:3">
      <c r="A126" s="4" t="s">
        <v>70</v>
      </c>
      <c r="B126" s="5" t="n">
        <v>12767</v>
      </c>
      <c r="C126" s="5" t="n">
        <v>15614</v>
      </c>
    </row>
    <row r="127" spans="1:3">
      <c r="A127" s="4" t="s">
        <v>709</v>
      </c>
    </row>
    <row r="128" spans="1:3">
      <c r="A128" s="3" t="s">
        <v>257</v>
      </c>
    </row>
    <row r="129" spans="1:3">
      <c r="A129" s="4" t="s">
        <v>70</v>
      </c>
      <c r="B129" s="5" t="n">
        <v>14000</v>
      </c>
      <c r="C129" s="5" t="n">
        <v>15770</v>
      </c>
    </row>
    <row r="130" spans="1:3">
      <c r="A130" s="4" t="s">
        <v>555</v>
      </c>
    </row>
    <row r="131" spans="1:3">
      <c r="A131" s="3" t="s">
        <v>257</v>
      </c>
    </row>
    <row r="132" spans="1:3">
      <c r="A132" s="4" t="s">
        <v>70</v>
      </c>
      <c r="B132" s="5" t="n">
        <v>496431</v>
      </c>
      <c r="C132" s="5" t="n">
        <v>610376</v>
      </c>
    </row>
    <row r="133" spans="1:3">
      <c r="A133" s="4" t="s">
        <v>710</v>
      </c>
    </row>
    <row r="134" spans="1:3">
      <c r="A134" s="3" t="s">
        <v>257</v>
      </c>
    </row>
    <row r="135" spans="1:3">
      <c r="A135" s="4" t="s">
        <v>70</v>
      </c>
      <c r="B135" s="5" t="n">
        <v>486433</v>
      </c>
      <c r="C135" s="5" t="n">
        <v>597220</v>
      </c>
    </row>
    <row r="136" spans="1:3">
      <c r="A136" s="4" t="s">
        <v>711</v>
      </c>
    </row>
    <row r="137" spans="1:3">
      <c r="A137" s="3" t="s">
        <v>257</v>
      </c>
    </row>
    <row r="138" spans="1:3">
      <c r="A138" s="4" t="s">
        <v>70</v>
      </c>
      <c r="B138" s="5" t="n">
        <v>6434</v>
      </c>
      <c r="C138" s="5" t="n">
        <v>7325</v>
      </c>
    </row>
    <row r="139" spans="1:3">
      <c r="A139" s="4" t="s">
        <v>712</v>
      </c>
    </row>
    <row r="140" spans="1:3">
      <c r="A140" s="3" t="s">
        <v>257</v>
      </c>
    </row>
    <row r="141" spans="1:3">
      <c r="A141" s="4" t="s">
        <v>70</v>
      </c>
      <c r="B141" s="5" t="n">
        <v>3564</v>
      </c>
      <c r="C141" s="5" t="n">
        <v>5831</v>
      </c>
    </row>
    <row r="142" spans="1:3">
      <c r="A142" s="4" t="s">
        <v>556</v>
      </c>
    </row>
    <row r="143" spans="1:3">
      <c r="A143" s="3" t="s">
        <v>257</v>
      </c>
    </row>
    <row r="144" spans="1:3">
      <c r="A144" s="4" t="s">
        <v>70</v>
      </c>
      <c r="B144" s="5" t="n">
        <v>188732</v>
      </c>
      <c r="C144" s="5" t="n">
        <v>225278</v>
      </c>
    </row>
    <row r="145" spans="1:3">
      <c r="A145" s="4" t="s">
        <v>713</v>
      </c>
    </row>
    <row r="146" spans="1:3">
      <c r="A146" s="3" t="s">
        <v>257</v>
      </c>
    </row>
    <row r="147" spans="1:3">
      <c r="A147" s="4" t="s">
        <v>70</v>
      </c>
      <c r="B147" s="5" t="n">
        <v>174912</v>
      </c>
      <c r="C147" s="5" t="n">
        <v>210066</v>
      </c>
    </row>
    <row r="148" spans="1:3">
      <c r="A148" s="4" t="s">
        <v>714</v>
      </c>
    </row>
    <row r="149" spans="1:3">
      <c r="A149" s="3" t="s">
        <v>257</v>
      </c>
    </row>
    <row r="150" spans="1:3">
      <c r="A150" s="4" t="s">
        <v>70</v>
      </c>
      <c r="B150" s="5" t="n">
        <v>5679</v>
      </c>
      <c r="C150" s="5" t="n">
        <v>7623</v>
      </c>
    </row>
    <row r="151" spans="1:3">
      <c r="A151" s="4" t="s">
        <v>715</v>
      </c>
    </row>
    <row r="152" spans="1:3">
      <c r="A152" s="3" t="s">
        <v>257</v>
      </c>
    </row>
    <row r="153" spans="1:3">
      <c r="A153" s="4" t="s">
        <v>70</v>
      </c>
      <c r="B153" s="5" t="n">
        <v>8141</v>
      </c>
      <c r="C153" s="5" t="n">
        <v>7589</v>
      </c>
    </row>
    <row r="154" spans="1:3">
      <c r="A154" s="4" t="s">
        <v>558</v>
      </c>
    </row>
    <row r="155" spans="1:3">
      <c r="A155" s="3" t="s">
        <v>257</v>
      </c>
    </row>
    <row r="156" spans="1:3">
      <c r="A156" s="4" t="s">
        <v>70</v>
      </c>
      <c r="B156" s="5" t="n">
        <v>89484</v>
      </c>
      <c r="C156" s="5" t="n">
        <v>104923</v>
      </c>
    </row>
    <row r="157" spans="1:3">
      <c r="A157" s="4" t="s">
        <v>716</v>
      </c>
    </row>
    <row r="158" spans="1:3">
      <c r="A158" s="3" t="s">
        <v>257</v>
      </c>
    </row>
    <row r="159" spans="1:3">
      <c r="A159" s="4" t="s">
        <v>70</v>
      </c>
      <c r="B159" s="5" t="n">
        <v>86535</v>
      </c>
      <c r="C159" s="5" t="n">
        <v>101907</v>
      </c>
    </row>
    <row r="160" spans="1:3">
      <c r="A160" s="4" t="s">
        <v>717</v>
      </c>
    </row>
    <row r="161" spans="1:3">
      <c r="A161" s="3" t="s">
        <v>257</v>
      </c>
    </row>
    <row r="162" spans="1:3">
      <c r="A162" s="4" t="s">
        <v>70</v>
      </c>
      <c r="B162" s="5" t="n">
        <v>654</v>
      </c>
      <c r="C162" s="5" t="n">
        <v>666</v>
      </c>
    </row>
    <row r="163" spans="1:3">
      <c r="A163" s="4" t="s">
        <v>718</v>
      </c>
    </row>
    <row r="164" spans="1:3">
      <c r="A164" s="3" t="s">
        <v>257</v>
      </c>
    </row>
    <row r="165" spans="1:3">
      <c r="A165" s="4" t="s">
        <v>70</v>
      </c>
      <c r="B165" s="6" t="n">
        <v>2295</v>
      </c>
      <c r="C165" s="6" t="n">
        <v>23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57</v>
      </c>
      <c r="C1" s="2" t="s">
        <v>58</v>
      </c>
    </row>
    <row r="2" spans="1:3">
      <c r="A2" s="3" t="s">
        <v>257</v>
      </c>
    </row>
    <row r="3" spans="1:3">
      <c r="A3" s="4" t="s">
        <v>70</v>
      </c>
      <c r="B3" s="6" t="n">
        <v>11375104</v>
      </c>
      <c r="C3" s="6" t="n">
        <v>11146122</v>
      </c>
    </row>
    <row r="4" spans="1:3">
      <c r="A4" s="4" t="s">
        <v>510</v>
      </c>
    </row>
    <row r="5" spans="1:3">
      <c r="A5" s="3" t="s">
        <v>257</v>
      </c>
    </row>
    <row r="6" spans="1:3">
      <c r="A6" s="4" t="s">
        <v>70</v>
      </c>
      <c r="B6" s="5" t="n">
        <v>1017261</v>
      </c>
      <c r="C6" s="5" t="n">
        <v>946503</v>
      </c>
    </row>
    <row r="7" spans="1:3">
      <c r="A7" s="4" t="s">
        <v>521</v>
      </c>
    </row>
    <row r="8" spans="1:3">
      <c r="A8" s="3" t="s">
        <v>257</v>
      </c>
    </row>
    <row r="9" spans="1:3">
      <c r="A9" s="4" t="s">
        <v>70</v>
      </c>
      <c r="B9" s="5" t="n">
        <v>1386327</v>
      </c>
      <c r="C9" s="5" t="n">
        <v>1251719</v>
      </c>
    </row>
    <row r="10" spans="1:3">
      <c r="A10" s="4" t="s">
        <v>529</v>
      </c>
    </row>
    <row r="11" spans="1:3">
      <c r="A11" s="3" t="s">
        <v>257</v>
      </c>
    </row>
    <row r="12" spans="1:3">
      <c r="A12" s="4" t="s">
        <v>70</v>
      </c>
      <c r="B12" s="5" t="n">
        <v>3464980</v>
      </c>
      <c r="C12" s="5" t="n">
        <v>3523157</v>
      </c>
    </row>
    <row r="13" spans="1:3">
      <c r="A13" s="4" t="s">
        <v>532</v>
      </c>
    </row>
    <row r="14" spans="1:3">
      <c r="A14" s="3" t="s">
        <v>257</v>
      </c>
    </row>
    <row r="15" spans="1:3">
      <c r="A15" s="4" t="s">
        <v>70</v>
      </c>
      <c r="B15" s="5" t="n">
        <v>663422</v>
      </c>
      <c r="C15" s="5" t="n">
        <v>610231</v>
      </c>
    </row>
    <row r="16" spans="1:3">
      <c r="A16" s="4" t="s">
        <v>334</v>
      </c>
    </row>
    <row r="17" spans="1:3">
      <c r="A17" s="3" t="s">
        <v>257</v>
      </c>
    </row>
    <row r="18" spans="1:3">
      <c r="A18" s="4" t="s">
        <v>70</v>
      </c>
      <c r="B18" s="5" t="n">
        <v>361846</v>
      </c>
      <c r="C18" s="5" t="n">
        <v>456772</v>
      </c>
    </row>
    <row r="19" spans="1:3">
      <c r="A19" s="4" t="s">
        <v>720</v>
      </c>
    </row>
    <row r="20" spans="1:3">
      <c r="A20" s="3" t="s">
        <v>257</v>
      </c>
    </row>
    <row r="21" spans="1:3">
      <c r="A21" s="4" t="s">
        <v>70</v>
      </c>
      <c r="B21" s="5" t="n">
        <v>218364</v>
      </c>
      <c r="C21" s="5" t="n">
        <v>274474</v>
      </c>
    </row>
    <row r="22" spans="1:3">
      <c r="A22" s="4" t="s">
        <v>721</v>
      </c>
    </row>
    <row r="23" spans="1:3">
      <c r="A23" s="3" t="s">
        <v>257</v>
      </c>
    </row>
    <row r="24" spans="1:3">
      <c r="A24" s="4" t="s">
        <v>70</v>
      </c>
      <c r="B24" s="5" t="n">
        <v>58281</v>
      </c>
      <c r="C24" s="5" t="n">
        <v>71026</v>
      </c>
    </row>
    <row r="25" spans="1:3">
      <c r="A25" s="4" t="s">
        <v>722</v>
      </c>
    </row>
    <row r="26" spans="1:3">
      <c r="A26" s="3" t="s">
        <v>257</v>
      </c>
    </row>
    <row r="27" spans="1:3">
      <c r="A27" s="4" t="s">
        <v>70</v>
      </c>
      <c r="B27" s="5" t="n">
        <v>85201</v>
      </c>
      <c r="C27" s="5" t="n">
        <v>111272</v>
      </c>
    </row>
    <row r="28" spans="1:3">
      <c r="A28" s="4" t="s">
        <v>560</v>
      </c>
    </row>
    <row r="29" spans="1:3">
      <c r="A29" s="3" t="s">
        <v>257</v>
      </c>
    </row>
    <row r="30" spans="1:3">
      <c r="A30" s="4" t="s">
        <v>70</v>
      </c>
      <c r="B30" s="5" t="n">
        <v>130938</v>
      </c>
      <c r="C30" s="5" t="n">
        <v>173707</v>
      </c>
    </row>
    <row r="31" spans="1:3">
      <c r="A31" s="4" t="s">
        <v>723</v>
      </c>
    </row>
    <row r="32" spans="1:3">
      <c r="A32" s="3" t="s">
        <v>257</v>
      </c>
    </row>
    <row r="33" spans="1:3">
      <c r="A33" s="4" t="s">
        <v>70</v>
      </c>
      <c r="B33" s="5" t="n">
        <v>108762</v>
      </c>
      <c r="C33" s="5" t="n">
        <v>140785</v>
      </c>
    </row>
    <row r="34" spans="1:3">
      <c r="A34" s="4" t="s">
        <v>724</v>
      </c>
    </row>
    <row r="35" spans="1:3">
      <c r="A35" s="3" t="s">
        <v>257</v>
      </c>
    </row>
    <row r="36" spans="1:3">
      <c r="A36" s="4" t="s">
        <v>70</v>
      </c>
      <c r="B36" s="5" t="n">
        <v>6465</v>
      </c>
      <c r="C36" s="5" t="n">
        <v>13025</v>
      </c>
    </row>
    <row r="37" spans="1:3">
      <c r="A37" s="4" t="s">
        <v>725</v>
      </c>
    </row>
    <row r="38" spans="1:3">
      <c r="A38" s="3" t="s">
        <v>257</v>
      </c>
    </row>
    <row r="39" spans="1:3">
      <c r="A39" s="4" t="s">
        <v>70</v>
      </c>
      <c r="B39" s="5" t="n">
        <v>15711</v>
      </c>
      <c r="C39" s="5" t="n">
        <v>19897</v>
      </c>
    </row>
    <row r="40" spans="1:3">
      <c r="A40" s="4" t="s">
        <v>561</v>
      </c>
    </row>
    <row r="41" spans="1:3">
      <c r="A41" s="3" t="s">
        <v>257</v>
      </c>
    </row>
    <row r="42" spans="1:3">
      <c r="A42" s="4" t="s">
        <v>70</v>
      </c>
      <c r="B42" s="5" t="n">
        <v>25032</v>
      </c>
      <c r="C42" s="5" t="n">
        <v>32257</v>
      </c>
    </row>
    <row r="43" spans="1:3">
      <c r="A43" s="4" t="s">
        <v>726</v>
      </c>
    </row>
    <row r="44" spans="1:3">
      <c r="A44" s="3" t="s">
        <v>257</v>
      </c>
    </row>
    <row r="45" spans="1:3">
      <c r="A45" s="4" t="s">
        <v>70</v>
      </c>
      <c r="B45" s="5" t="n">
        <v>17756</v>
      </c>
      <c r="C45" s="5" t="n">
        <v>20950</v>
      </c>
    </row>
    <row r="46" spans="1:3">
      <c r="A46" s="4" t="s">
        <v>727</v>
      </c>
    </row>
    <row r="47" spans="1:3">
      <c r="A47" s="3" t="s">
        <v>257</v>
      </c>
    </row>
    <row r="48" spans="1:3">
      <c r="A48" s="4" t="s">
        <v>70</v>
      </c>
      <c r="B48" s="5" t="n">
        <v>2904</v>
      </c>
      <c r="C48" s="5" t="n">
        <v>3500</v>
      </c>
    </row>
    <row r="49" spans="1:3">
      <c r="A49" s="4" t="s">
        <v>728</v>
      </c>
    </row>
    <row r="50" spans="1:3">
      <c r="A50" s="3" t="s">
        <v>257</v>
      </c>
    </row>
    <row r="51" spans="1:3">
      <c r="A51" s="4" t="s">
        <v>70</v>
      </c>
      <c r="B51" s="5" t="n">
        <v>4372</v>
      </c>
      <c r="C51" s="5" t="n">
        <v>7807</v>
      </c>
    </row>
    <row r="52" spans="1:3">
      <c r="A52" s="4" t="s">
        <v>562</v>
      </c>
    </row>
    <row r="53" spans="1:3">
      <c r="A53" s="3" t="s">
        <v>257</v>
      </c>
    </row>
    <row r="54" spans="1:3">
      <c r="A54" s="4" t="s">
        <v>70</v>
      </c>
      <c r="B54" s="5" t="n">
        <v>7029</v>
      </c>
      <c r="C54" s="5" t="n">
        <v>10925</v>
      </c>
    </row>
    <row r="55" spans="1:3">
      <c r="A55" s="4" t="s">
        <v>729</v>
      </c>
    </row>
    <row r="56" spans="1:3">
      <c r="A56" s="3" t="s">
        <v>257</v>
      </c>
    </row>
    <row r="57" spans="1:3">
      <c r="A57" s="4" t="s">
        <v>70</v>
      </c>
      <c r="B57" s="5" t="n">
        <v>5160</v>
      </c>
      <c r="C57" s="5" t="n">
        <v>6802</v>
      </c>
    </row>
    <row r="58" spans="1:3">
      <c r="A58" s="4" t="s">
        <v>730</v>
      </c>
    </row>
    <row r="59" spans="1:3">
      <c r="A59" s="3" t="s">
        <v>257</v>
      </c>
    </row>
    <row r="60" spans="1:3">
      <c r="A60" s="4" t="s">
        <v>70</v>
      </c>
      <c r="B60" s="5" t="n">
        <v>286</v>
      </c>
      <c r="C60" s="5" t="n">
        <v>530</v>
      </c>
    </row>
    <row r="61" spans="1:3">
      <c r="A61" s="4" t="s">
        <v>731</v>
      </c>
    </row>
    <row r="62" spans="1:3">
      <c r="A62" s="3" t="s">
        <v>257</v>
      </c>
    </row>
    <row r="63" spans="1:3">
      <c r="A63" s="4" t="s">
        <v>70</v>
      </c>
      <c r="B63" s="5" t="n">
        <v>1583</v>
      </c>
      <c r="C63" s="5" t="n">
        <v>3593</v>
      </c>
    </row>
    <row r="64" spans="1:3">
      <c r="A64" s="4" t="s">
        <v>563</v>
      </c>
    </row>
    <row r="65" spans="1:3">
      <c r="A65" s="3" t="s">
        <v>257</v>
      </c>
    </row>
    <row r="66" spans="1:3">
      <c r="A66" s="4" t="s">
        <v>70</v>
      </c>
      <c r="B66" s="5" t="n">
        <v>163359</v>
      </c>
      <c r="C66" s="5" t="n">
        <v>199701</v>
      </c>
    </row>
    <row r="67" spans="1:3">
      <c r="A67" s="4" t="s">
        <v>732</v>
      </c>
    </row>
    <row r="68" spans="1:3">
      <c r="A68" s="3" t="s">
        <v>257</v>
      </c>
    </row>
    <row r="69" spans="1:3">
      <c r="A69" s="4" t="s">
        <v>70</v>
      </c>
      <c r="B69" s="5" t="n">
        <v>82203</v>
      </c>
      <c r="C69" s="5" t="n">
        <v>100803</v>
      </c>
    </row>
    <row r="70" spans="1:3">
      <c r="A70" s="4" t="s">
        <v>733</v>
      </c>
    </row>
    <row r="71" spans="1:3">
      <c r="A71" s="3" t="s">
        <v>257</v>
      </c>
    </row>
    <row r="72" spans="1:3">
      <c r="A72" s="4" t="s">
        <v>70</v>
      </c>
      <c r="B72" s="5" t="n">
        <v>35968</v>
      </c>
      <c r="C72" s="5" t="n">
        <v>40036</v>
      </c>
    </row>
    <row r="73" spans="1:3">
      <c r="A73" s="4" t="s">
        <v>734</v>
      </c>
    </row>
    <row r="74" spans="1:3">
      <c r="A74" s="3" t="s">
        <v>257</v>
      </c>
    </row>
    <row r="75" spans="1:3">
      <c r="A75" s="4" t="s">
        <v>70</v>
      </c>
      <c r="B75" s="5" t="n">
        <v>45188</v>
      </c>
      <c r="C75" s="5" t="n">
        <v>58862</v>
      </c>
    </row>
    <row r="76" spans="1:3">
      <c r="A76" s="4" t="s">
        <v>564</v>
      </c>
    </row>
    <row r="77" spans="1:3">
      <c r="A77" s="3" t="s">
        <v>257</v>
      </c>
    </row>
    <row r="78" spans="1:3">
      <c r="A78" s="4" t="s">
        <v>70</v>
      </c>
      <c r="B78" s="5" t="n">
        <v>35488</v>
      </c>
      <c r="C78" s="5" t="n">
        <v>40182</v>
      </c>
    </row>
    <row r="79" spans="1:3">
      <c r="A79" s="4" t="s">
        <v>735</v>
      </c>
    </row>
    <row r="80" spans="1:3">
      <c r="A80" s="3" t="s">
        <v>257</v>
      </c>
    </row>
    <row r="81" spans="1:3">
      <c r="A81" s="4" t="s">
        <v>70</v>
      </c>
      <c r="B81" s="5" t="n">
        <v>4483</v>
      </c>
      <c r="C81" s="5" t="n">
        <v>5134</v>
      </c>
    </row>
    <row r="82" spans="1:3">
      <c r="A82" s="4" t="s">
        <v>736</v>
      </c>
    </row>
    <row r="83" spans="1:3">
      <c r="A83" s="3" t="s">
        <v>257</v>
      </c>
    </row>
    <row r="84" spans="1:3">
      <c r="A84" s="4" t="s">
        <v>70</v>
      </c>
      <c r="B84" s="5" t="n">
        <v>12658</v>
      </c>
      <c r="C84" s="5" t="n">
        <v>13935</v>
      </c>
    </row>
    <row r="85" spans="1:3">
      <c r="A85" s="4" t="s">
        <v>737</v>
      </c>
    </row>
    <row r="86" spans="1:3">
      <c r="A86" s="3" t="s">
        <v>257</v>
      </c>
    </row>
    <row r="87" spans="1:3">
      <c r="A87" s="4" t="s">
        <v>70</v>
      </c>
      <c r="B87" s="6" t="n">
        <v>18347</v>
      </c>
      <c r="C87" s="6" t="n">
        <v>211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5"/>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739</v>
      </c>
    </row>
    <row r="2" spans="1:2">
      <c r="A2" s="3" t="s">
        <v>740</v>
      </c>
    </row>
    <row r="3" spans="1:2">
      <c r="A3" s="4" t="s">
        <v>741</v>
      </c>
      <c r="B3" s="6" t="n">
        <v>49320</v>
      </c>
    </row>
    <row r="4" spans="1:2">
      <c r="A4" s="4" t="s">
        <v>742</v>
      </c>
      <c r="B4" s="5" t="n">
        <v>11457570</v>
      </c>
    </row>
    <row r="5" spans="1:2">
      <c r="A5" s="4" t="s">
        <v>69</v>
      </c>
      <c r="B5" s="5" t="n">
        <v>11506890</v>
      </c>
    </row>
    <row r="6" spans="1:2">
      <c r="A6" s="4" t="s">
        <v>743</v>
      </c>
      <c r="B6" s="5" t="n">
        <v>362</v>
      </c>
    </row>
    <row r="7" spans="1:2">
      <c r="A7" s="4" t="s">
        <v>744</v>
      </c>
    </row>
    <row r="8" spans="1:2">
      <c r="A8" s="3" t="s">
        <v>740</v>
      </c>
    </row>
    <row r="9" spans="1:2">
      <c r="A9" s="4" t="s">
        <v>741</v>
      </c>
      <c r="B9" s="5" t="n">
        <v>23193</v>
      </c>
    </row>
    <row r="10" spans="1:2">
      <c r="A10" s="4" t="s">
        <v>745</v>
      </c>
    </row>
    <row r="11" spans="1:2">
      <c r="A11" s="3" t="s">
        <v>740</v>
      </c>
    </row>
    <row r="12" spans="1:2">
      <c r="A12" s="4" t="s">
        <v>741</v>
      </c>
      <c r="B12" s="5" t="n">
        <v>7317</v>
      </c>
    </row>
    <row r="13" spans="1:2">
      <c r="A13" s="4" t="s">
        <v>746</v>
      </c>
    </row>
    <row r="14" spans="1:2">
      <c r="A14" s="3" t="s">
        <v>740</v>
      </c>
    </row>
    <row r="15" spans="1:2">
      <c r="A15" s="4" t="s">
        <v>741</v>
      </c>
      <c r="B15" s="5" t="n">
        <v>18810</v>
      </c>
    </row>
    <row r="16" spans="1:2">
      <c r="A16" s="4" t="s">
        <v>510</v>
      </c>
    </row>
    <row r="17" spans="1:2">
      <c r="A17" s="3" t="s">
        <v>740</v>
      </c>
    </row>
    <row r="18" spans="1:2">
      <c r="A18" s="4" t="s">
        <v>741</v>
      </c>
      <c r="B18" s="5" t="n">
        <v>2131</v>
      </c>
    </row>
    <row r="19" spans="1:2">
      <c r="A19" s="4" t="s">
        <v>742</v>
      </c>
      <c r="B19" s="5" t="n">
        <v>1103177</v>
      </c>
    </row>
    <row r="20" spans="1:2">
      <c r="A20" s="4" t="s">
        <v>69</v>
      </c>
      <c r="B20" s="5" t="n">
        <v>1105308</v>
      </c>
    </row>
    <row r="21" spans="1:2">
      <c r="A21" s="4" t="s">
        <v>747</v>
      </c>
    </row>
    <row r="22" spans="1:2">
      <c r="A22" s="3" t="s">
        <v>740</v>
      </c>
    </row>
    <row r="23" spans="1:2">
      <c r="A23" s="4" t="s">
        <v>741</v>
      </c>
      <c r="B23" s="5" t="n">
        <v>1700</v>
      </c>
    </row>
    <row r="24" spans="1:2">
      <c r="A24" s="4" t="s">
        <v>748</v>
      </c>
    </row>
    <row r="25" spans="1:2">
      <c r="A25" s="3" t="s">
        <v>740</v>
      </c>
    </row>
    <row r="26" spans="1:2">
      <c r="A26" s="4" t="s">
        <v>741</v>
      </c>
      <c r="B26" s="5" t="n">
        <v>67</v>
      </c>
    </row>
    <row r="27" spans="1:2">
      <c r="A27" s="4" t="s">
        <v>749</v>
      </c>
    </row>
    <row r="28" spans="1:2">
      <c r="A28" s="3" t="s">
        <v>740</v>
      </c>
    </row>
    <row r="29" spans="1:2">
      <c r="A29" s="4" t="s">
        <v>741</v>
      </c>
      <c r="B29" s="5" t="n">
        <v>364</v>
      </c>
    </row>
    <row r="30" spans="1:2">
      <c r="A30" s="4" t="s">
        <v>511</v>
      </c>
    </row>
    <row r="31" spans="1:2">
      <c r="A31" s="3" t="s">
        <v>740</v>
      </c>
    </row>
    <row r="32" spans="1:2">
      <c r="A32" s="4" t="s">
        <v>741</v>
      </c>
      <c r="B32" s="5" t="n">
        <v>10922</v>
      </c>
    </row>
    <row r="33" spans="1:2">
      <c r="A33" s="4" t="s">
        <v>742</v>
      </c>
      <c r="B33" s="5" t="n">
        <v>2654483</v>
      </c>
    </row>
    <row r="34" spans="1:2">
      <c r="A34" s="4" t="s">
        <v>69</v>
      </c>
      <c r="B34" s="5" t="n">
        <v>2665405</v>
      </c>
    </row>
    <row r="35" spans="1:2">
      <c r="A35" s="4" t="s">
        <v>750</v>
      </c>
    </row>
    <row r="36" spans="1:2">
      <c r="A36" s="3" t="s">
        <v>740</v>
      </c>
    </row>
    <row r="37" spans="1:2">
      <c r="A37" s="4" t="s">
        <v>741</v>
      </c>
      <c r="B37" s="5" t="n">
        <v>6047</v>
      </c>
    </row>
    <row r="38" spans="1:2">
      <c r="A38" s="4" t="s">
        <v>751</v>
      </c>
    </row>
    <row r="39" spans="1:2">
      <c r="A39" s="3" t="s">
        <v>740</v>
      </c>
    </row>
    <row r="40" spans="1:2">
      <c r="A40" s="4" t="s">
        <v>741</v>
      </c>
      <c r="B40" s="5" t="n">
        <v>467</v>
      </c>
    </row>
    <row r="41" spans="1:2">
      <c r="A41" s="4" t="s">
        <v>752</v>
      </c>
    </row>
    <row r="42" spans="1:2">
      <c r="A42" s="3" t="s">
        <v>740</v>
      </c>
    </row>
    <row r="43" spans="1:2">
      <c r="A43" s="4" t="s">
        <v>741</v>
      </c>
      <c r="B43" s="5" t="n">
        <v>4408</v>
      </c>
    </row>
    <row r="44" spans="1:2">
      <c r="A44" s="4" t="s">
        <v>512</v>
      </c>
    </row>
    <row r="45" spans="1:2">
      <c r="A45" s="3" t="s">
        <v>740</v>
      </c>
    </row>
    <row r="46" spans="1:2">
      <c r="A46" s="4" t="s">
        <v>741</v>
      </c>
      <c r="B46" s="5" t="n">
        <v>3188</v>
      </c>
    </row>
    <row r="47" spans="1:2">
      <c r="A47" s="4" t="s">
        <v>742</v>
      </c>
      <c r="B47" s="5" t="n">
        <v>324508</v>
      </c>
    </row>
    <row r="48" spans="1:2">
      <c r="A48" s="4" t="s">
        <v>69</v>
      </c>
      <c r="B48" s="5" t="n">
        <v>327696</v>
      </c>
    </row>
    <row r="49" spans="1:2">
      <c r="A49" s="4" t="s">
        <v>743</v>
      </c>
      <c r="B49" s="5" t="n">
        <v>74</v>
      </c>
    </row>
    <row r="50" spans="1:2">
      <c r="A50" s="4" t="s">
        <v>753</v>
      </c>
    </row>
    <row r="51" spans="1:2">
      <c r="A51" s="3" t="s">
        <v>740</v>
      </c>
    </row>
    <row r="52" spans="1:2">
      <c r="A52" s="4" t="s">
        <v>741</v>
      </c>
      <c r="B52" s="5" t="n">
        <v>1338</v>
      </c>
    </row>
    <row r="53" spans="1:2">
      <c r="A53" s="4" t="s">
        <v>754</v>
      </c>
    </row>
    <row r="54" spans="1:2">
      <c r="A54" s="3" t="s">
        <v>740</v>
      </c>
    </row>
    <row r="55" spans="1:2">
      <c r="A55" s="4" t="s">
        <v>741</v>
      </c>
      <c r="B55" s="5" t="n">
        <v>143</v>
      </c>
    </row>
    <row r="56" spans="1:2">
      <c r="A56" s="4" t="s">
        <v>755</v>
      </c>
    </row>
    <row r="57" spans="1:2">
      <c r="A57" s="3" t="s">
        <v>740</v>
      </c>
    </row>
    <row r="58" spans="1:2">
      <c r="A58" s="4" t="s">
        <v>741</v>
      </c>
      <c r="B58" s="5" t="n">
        <v>1707</v>
      </c>
    </row>
    <row r="59" spans="1:2">
      <c r="A59" s="4" t="s">
        <v>513</v>
      </c>
    </row>
    <row r="60" spans="1:2">
      <c r="A60" s="3" t="s">
        <v>740</v>
      </c>
    </row>
    <row r="61" spans="1:2">
      <c r="A61" s="4" t="s">
        <v>69</v>
      </c>
      <c r="B61" s="5" t="n">
        <v>7042466</v>
      </c>
    </row>
    <row r="62" spans="1:2">
      <c r="A62" s="4" t="s">
        <v>514</v>
      </c>
    </row>
    <row r="63" spans="1:2">
      <c r="A63" s="3" t="s">
        <v>740</v>
      </c>
    </row>
    <row r="64" spans="1:2">
      <c r="A64" s="4" t="s">
        <v>69</v>
      </c>
      <c r="B64" s="5" t="n">
        <v>753964</v>
      </c>
    </row>
    <row r="65" spans="1:2">
      <c r="A65" s="4" t="s">
        <v>516</v>
      </c>
    </row>
    <row r="66" spans="1:2">
      <c r="A66" s="3" t="s">
        <v>740</v>
      </c>
    </row>
    <row r="67" spans="1:2">
      <c r="A67" s="4" t="s">
        <v>741</v>
      </c>
      <c r="B67" s="5" t="n">
        <v>3670</v>
      </c>
    </row>
    <row r="68" spans="1:2">
      <c r="A68" s="4" t="s">
        <v>742</v>
      </c>
      <c r="B68" s="5" t="n">
        <v>2367701</v>
      </c>
    </row>
    <row r="69" spans="1:2">
      <c r="A69" s="4" t="s">
        <v>69</v>
      </c>
      <c r="B69" s="5" t="n">
        <v>2371371</v>
      </c>
    </row>
    <row r="70" spans="1:2">
      <c r="A70" s="4" t="s">
        <v>756</v>
      </c>
    </row>
    <row r="71" spans="1:2">
      <c r="A71" s="3" t="s">
        <v>740</v>
      </c>
    </row>
    <row r="72" spans="1:2">
      <c r="A72" s="4" t="s">
        <v>741</v>
      </c>
      <c r="B72" s="5" t="n">
        <v>1445</v>
      </c>
    </row>
    <row r="73" spans="1:2">
      <c r="A73" s="4" t="s">
        <v>757</v>
      </c>
    </row>
    <row r="74" spans="1:2">
      <c r="A74" s="3" t="s">
        <v>740</v>
      </c>
    </row>
    <row r="75" spans="1:2">
      <c r="A75" s="4" t="s">
        <v>741</v>
      </c>
      <c r="B75" s="5" t="n">
        <v>407</v>
      </c>
    </row>
    <row r="76" spans="1:2">
      <c r="A76" s="4" t="s">
        <v>758</v>
      </c>
    </row>
    <row r="77" spans="1:2">
      <c r="A77" s="3" t="s">
        <v>740</v>
      </c>
    </row>
    <row r="78" spans="1:2">
      <c r="A78" s="4" t="s">
        <v>741</v>
      </c>
      <c r="B78" s="5" t="n">
        <v>1818</v>
      </c>
    </row>
    <row r="79" spans="1:2">
      <c r="A79" s="4" t="s">
        <v>520</v>
      </c>
    </row>
    <row r="80" spans="1:2">
      <c r="A80" s="3" t="s">
        <v>740</v>
      </c>
    </row>
    <row r="81" spans="1:2">
      <c r="A81" s="4" t="s">
        <v>741</v>
      </c>
      <c r="B81" s="5" t="n">
        <v>10930</v>
      </c>
    </row>
    <row r="82" spans="1:2">
      <c r="A82" s="4" t="s">
        <v>742</v>
      </c>
      <c r="B82" s="5" t="n">
        <v>2166808</v>
      </c>
    </row>
    <row r="83" spans="1:2">
      <c r="A83" s="4" t="s">
        <v>69</v>
      </c>
      <c r="B83" s="5" t="n">
        <v>2177738</v>
      </c>
    </row>
    <row r="84" spans="1:2">
      <c r="A84" s="4" t="s">
        <v>743</v>
      </c>
      <c r="B84" s="5" t="n">
        <v>119</v>
      </c>
    </row>
    <row r="85" spans="1:2">
      <c r="A85" s="4" t="s">
        <v>759</v>
      </c>
    </row>
    <row r="86" spans="1:2">
      <c r="A86" s="3" t="s">
        <v>740</v>
      </c>
    </row>
    <row r="87" spans="1:2">
      <c r="A87" s="4" t="s">
        <v>741</v>
      </c>
      <c r="B87" s="5" t="n">
        <v>5606</v>
      </c>
    </row>
    <row r="88" spans="1:2">
      <c r="A88" s="4" t="s">
        <v>760</v>
      </c>
    </row>
    <row r="89" spans="1:2">
      <c r="A89" s="3" t="s">
        <v>740</v>
      </c>
    </row>
    <row r="90" spans="1:2">
      <c r="A90" s="4" t="s">
        <v>741</v>
      </c>
      <c r="B90" s="5" t="n">
        <v>156</v>
      </c>
    </row>
    <row r="91" spans="1:2">
      <c r="A91" s="4" t="s">
        <v>761</v>
      </c>
    </row>
    <row r="92" spans="1:2">
      <c r="A92" s="3" t="s">
        <v>740</v>
      </c>
    </row>
    <row r="93" spans="1:2">
      <c r="A93" s="4" t="s">
        <v>741</v>
      </c>
      <c r="B93" s="5" t="n">
        <v>5168</v>
      </c>
    </row>
    <row r="94" spans="1:2">
      <c r="A94" s="4" t="s">
        <v>518</v>
      </c>
    </row>
    <row r="95" spans="1:2">
      <c r="A95" s="3" t="s">
        <v>740</v>
      </c>
    </row>
    <row r="96" spans="1:2">
      <c r="A96" s="4" t="s">
        <v>69</v>
      </c>
      <c r="B96" s="5" t="n">
        <v>38765</v>
      </c>
    </row>
    <row r="97" spans="1:2">
      <c r="A97" s="4" t="s">
        <v>521</v>
      </c>
    </row>
    <row r="98" spans="1:2">
      <c r="A98" s="3" t="s">
        <v>740</v>
      </c>
    </row>
    <row r="99" spans="1:2">
      <c r="A99" s="4" t="s">
        <v>741</v>
      </c>
      <c r="B99" s="5" t="n">
        <v>5402</v>
      </c>
    </row>
    <row r="100" spans="1:2">
      <c r="A100" s="4" t="s">
        <v>742</v>
      </c>
      <c r="B100" s="5" t="n">
        <v>1413019</v>
      </c>
    </row>
    <row r="101" spans="1:2">
      <c r="A101" s="4" t="s">
        <v>69</v>
      </c>
      <c r="B101" s="5" t="n">
        <v>1418421</v>
      </c>
    </row>
    <row r="102" spans="1:2">
      <c r="A102" s="4" t="s">
        <v>743</v>
      </c>
      <c r="B102" s="5" t="n">
        <v>167</v>
      </c>
    </row>
    <row r="103" spans="1:2">
      <c r="A103" s="4" t="s">
        <v>762</v>
      </c>
    </row>
    <row r="104" spans="1:2">
      <c r="A104" s="3" t="s">
        <v>740</v>
      </c>
    </row>
    <row r="105" spans="1:2">
      <c r="A105" s="4" t="s">
        <v>741</v>
      </c>
      <c r="B105" s="5" t="n">
        <v>2128</v>
      </c>
    </row>
    <row r="106" spans="1:2">
      <c r="A106" s="4" t="s">
        <v>763</v>
      </c>
    </row>
    <row r="107" spans="1:2">
      <c r="A107" s="3" t="s">
        <v>740</v>
      </c>
    </row>
    <row r="108" spans="1:2">
      <c r="A108" s="4" t="s">
        <v>741</v>
      </c>
      <c r="B108" s="5" t="n">
        <v>2220</v>
      </c>
    </row>
    <row r="109" spans="1:2">
      <c r="A109" s="4" t="s">
        <v>764</v>
      </c>
    </row>
    <row r="110" spans="1:2">
      <c r="A110" s="3" t="s">
        <v>740</v>
      </c>
    </row>
    <row r="111" spans="1:2">
      <c r="A111" s="4" t="s">
        <v>741</v>
      </c>
      <c r="B111" s="5" t="n">
        <v>1054</v>
      </c>
    </row>
    <row r="112" spans="1:2">
      <c r="A112" s="4" t="s">
        <v>523</v>
      </c>
    </row>
    <row r="113" spans="1:2">
      <c r="A113" s="3" t="s">
        <v>740</v>
      </c>
    </row>
    <row r="114" spans="1:2">
      <c r="A114" s="4" t="s">
        <v>69</v>
      </c>
      <c r="B114" s="5" t="n">
        <v>274529</v>
      </c>
    </row>
    <row r="115" spans="1:2">
      <c r="A115" s="4" t="s">
        <v>524</v>
      </c>
    </row>
    <row r="116" spans="1:2">
      <c r="A116" s="3" t="s">
        <v>740</v>
      </c>
    </row>
    <row r="117" spans="1:2">
      <c r="A117" s="4" t="s">
        <v>742</v>
      </c>
      <c r="B117" s="5" t="n">
        <v>7678</v>
      </c>
    </row>
    <row r="118" spans="1:2">
      <c r="A118" s="4" t="s">
        <v>69</v>
      </c>
      <c r="B118" s="5" t="n">
        <v>7678</v>
      </c>
    </row>
    <row r="119" spans="1:2">
      <c r="A119" s="4" t="s">
        <v>525</v>
      </c>
    </row>
    <row r="120" spans="1:2">
      <c r="A120" s="3" t="s">
        <v>740</v>
      </c>
    </row>
    <row r="121" spans="1:2">
      <c r="A121" s="4" t="s">
        <v>69</v>
      </c>
      <c r="B121" s="5" t="n">
        <v>4464424</v>
      </c>
    </row>
    <row r="122" spans="1:2">
      <c r="A122" s="4" t="s">
        <v>629</v>
      </c>
    </row>
    <row r="123" spans="1:2">
      <c r="A123" s="3" t="s">
        <v>740</v>
      </c>
    </row>
    <row r="124" spans="1:2">
      <c r="A124" s="4" t="s">
        <v>69</v>
      </c>
      <c r="B124" s="5" t="n">
        <v>10570</v>
      </c>
    </row>
    <row r="125" spans="1:2">
      <c r="A125" s="4" t="s">
        <v>630</v>
      </c>
    </row>
    <row r="126" spans="1:2">
      <c r="A126" s="3" t="s">
        <v>740</v>
      </c>
    </row>
    <row r="127" spans="1:2">
      <c r="A127" s="4" t="s">
        <v>69</v>
      </c>
      <c r="B127" s="5" t="n">
        <v>4322</v>
      </c>
    </row>
    <row r="128" spans="1:2">
      <c r="A128" s="4" t="s">
        <v>631</v>
      </c>
    </row>
    <row r="129" spans="1:2">
      <c r="A129" s="3" t="s">
        <v>740</v>
      </c>
    </row>
    <row r="130" spans="1:2">
      <c r="A130" s="4" t="s">
        <v>69</v>
      </c>
      <c r="B130" s="5" t="n">
        <v>8601</v>
      </c>
    </row>
    <row r="131" spans="1:2">
      <c r="A131" s="4" t="s">
        <v>526</v>
      </c>
    </row>
    <row r="132" spans="1:2">
      <c r="A132" s="3" t="s">
        <v>740</v>
      </c>
    </row>
    <row r="133" spans="1:2">
      <c r="A133" s="4" t="s">
        <v>69</v>
      </c>
      <c r="B133" s="5" t="n">
        <v>351344</v>
      </c>
    </row>
    <row r="134" spans="1:2">
      <c r="A134" s="4" t="s">
        <v>633</v>
      </c>
    </row>
    <row r="135" spans="1:2">
      <c r="A135" s="3" t="s">
        <v>740</v>
      </c>
    </row>
    <row r="136" spans="1:2">
      <c r="A136" s="4" t="s">
        <v>69</v>
      </c>
      <c r="B136" s="5" t="n">
        <v>266</v>
      </c>
    </row>
    <row r="137" spans="1:2">
      <c r="A137" s="4" t="s">
        <v>634</v>
      </c>
    </row>
    <row r="138" spans="1:2">
      <c r="A138" s="3" t="s">
        <v>740</v>
      </c>
    </row>
    <row r="139" spans="1:2">
      <c r="A139" s="4" t="s">
        <v>69</v>
      </c>
      <c r="B139" s="5" t="n">
        <v>127</v>
      </c>
    </row>
    <row r="140" spans="1:2">
      <c r="A140" s="4" t="s">
        <v>527</v>
      </c>
    </row>
    <row r="141" spans="1:2">
      <c r="A141" s="3" t="s">
        <v>740</v>
      </c>
    </row>
    <row r="142" spans="1:2">
      <c r="A142" s="4" t="s">
        <v>69</v>
      </c>
      <c r="B142" s="5" t="n">
        <v>2626640</v>
      </c>
    </row>
    <row r="143" spans="1:2">
      <c r="A143" s="4" t="s">
        <v>639</v>
      </c>
    </row>
    <row r="144" spans="1:2">
      <c r="A144" s="3" t="s">
        <v>740</v>
      </c>
    </row>
    <row r="145" spans="1:2">
      <c r="A145" s="4" t="s">
        <v>69</v>
      </c>
      <c r="B145" s="5" t="n">
        <v>5789</v>
      </c>
    </row>
    <row r="146" spans="1:2">
      <c r="A146" s="4" t="s">
        <v>640</v>
      </c>
    </row>
    <row r="147" spans="1:2">
      <c r="A147" s="3" t="s">
        <v>740</v>
      </c>
    </row>
    <row r="148" spans="1:2">
      <c r="A148" s="4" t="s">
        <v>69</v>
      </c>
      <c r="B148" s="5" t="n">
        <v>468</v>
      </c>
    </row>
    <row r="149" spans="1:2">
      <c r="A149" s="4" t="s">
        <v>641</v>
      </c>
    </row>
    <row r="150" spans="1:2">
      <c r="A150" s="3" t="s">
        <v>740</v>
      </c>
    </row>
    <row r="151" spans="1:2">
      <c r="A151" s="4" t="s">
        <v>69</v>
      </c>
      <c r="B151" s="5" t="n">
        <v>4184</v>
      </c>
    </row>
    <row r="152" spans="1:2">
      <c r="A152" s="4" t="s">
        <v>528</v>
      </c>
    </row>
    <row r="153" spans="1:2">
      <c r="A153" s="3" t="s">
        <v>740</v>
      </c>
    </row>
    <row r="154" spans="1:2">
      <c r="A154" s="4" t="s">
        <v>741</v>
      </c>
      <c r="B154" s="5" t="n">
        <v>7613</v>
      </c>
    </row>
    <row r="155" spans="1:2">
      <c r="A155" s="4" t="s">
        <v>742</v>
      </c>
      <c r="B155" s="5" t="n">
        <v>750869</v>
      </c>
    </row>
    <row r="156" spans="1:2">
      <c r="A156" s="4" t="s">
        <v>69</v>
      </c>
      <c r="B156" s="5" t="n">
        <v>758482</v>
      </c>
    </row>
    <row r="157" spans="1:2">
      <c r="A157" s="4" t="s">
        <v>643</v>
      </c>
    </row>
    <row r="158" spans="1:2">
      <c r="A158" s="3" t="s">
        <v>740</v>
      </c>
    </row>
    <row r="159" spans="1:2">
      <c r="A159" s="4" t="s">
        <v>741</v>
      </c>
      <c r="B159" s="5" t="n">
        <v>2359</v>
      </c>
    </row>
    <row r="160" spans="1:2">
      <c r="A160" s="4" t="s">
        <v>69</v>
      </c>
      <c r="B160" s="5" t="n">
        <v>2359</v>
      </c>
    </row>
    <row r="161" spans="1:2">
      <c r="A161" s="4" t="s">
        <v>644</v>
      </c>
    </row>
    <row r="162" spans="1:2">
      <c r="A162" s="3" t="s">
        <v>740</v>
      </c>
    </row>
    <row r="163" spans="1:2">
      <c r="A163" s="4" t="s">
        <v>741</v>
      </c>
      <c r="B163" s="5" t="n">
        <v>2788</v>
      </c>
    </row>
    <row r="164" spans="1:2">
      <c r="A164" s="4" t="s">
        <v>69</v>
      </c>
      <c r="B164" s="5" t="n">
        <v>2788</v>
      </c>
    </row>
    <row r="165" spans="1:2">
      <c r="A165" s="4" t="s">
        <v>645</v>
      </c>
    </row>
    <row r="166" spans="1:2">
      <c r="A166" s="3" t="s">
        <v>740</v>
      </c>
    </row>
    <row r="167" spans="1:2">
      <c r="A167" s="4" t="s">
        <v>741</v>
      </c>
      <c r="B167" s="5" t="n">
        <v>2466</v>
      </c>
    </row>
    <row r="168" spans="1:2">
      <c r="A168" s="4" t="s">
        <v>69</v>
      </c>
      <c r="B168" s="5" t="n">
        <v>2466</v>
      </c>
    </row>
    <row r="169" spans="1:2">
      <c r="A169" s="4" t="s">
        <v>531</v>
      </c>
    </row>
    <row r="170" spans="1:2">
      <c r="A170" s="3" t="s">
        <v>740</v>
      </c>
    </row>
    <row r="171" spans="1:2">
      <c r="A171" s="4" t="s">
        <v>69</v>
      </c>
      <c r="B171" s="5" t="n">
        <v>53167</v>
      </c>
    </row>
    <row r="172" spans="1:2">
      <c r="A172" s="4" t="s">
        <v>636</v>
      </c>
    </row>
    <row r="173" spans="1:2">
      <c r="A173" s="3" t="s">
        <v>740</v>
      </c>
    </row>
    <row r="174" spans="1:2">
      <c r="A174" s="4" t="s">
        <v>69</v>
      </c>
      <c r="B174" s="5" t="n">
        <v>105</v>
      </c>
    </row>
    <row r="175" spans="1:2">
      <c r="A175" s="4" t="s">
        <v>637</v>
      </c>
    </row>
    <row r="176" spans="1:2">
      <c r="A176" s="3" t="s">
        <v>740</v>
      </c>
    </row>
    <row r="177" spans="1:2">
      <c r="A177" s="4" t="s">
        <v>69</v>
      </c>
      <c r="B177" s="5" t="n">
        <v>1</v>
      </c>
    </row>
    <row r="178" spans="1:2">
      <c r="A178" s="4" t="s">
        <v>532</v>
      </c>
    </row>
    <row r="179" spans="1:2">
      <c r="A179" s="3" t="s">
        <v>740</v>
      </c>
    </row>
    <row r="180" spans="1:2">
      <c r="A180" s="4" t="s">
        <v>741</v>
      </c>
      <c r="B180" s="5" t="n">
        <v>5464</v>
      </c>
    </row>
    <row r="181" spans="1:2">
      <c r="A181" s="4" t="s">
        <v>742</v>
      </c>
      <c r="B181" s="5" t="n">
        <v>669327</v>
      </c>
    </row>
    <row r="182" spans="1:2">
      <c r="A182" s="4" t="s">
        <v>69</v>
      </c>
      <c r="B182" s="5" t="n">
        <v>674791</v>
      </c>
    </row>
    <row r="183" spans="1:2">
      <c r="A183" s="4" t="s">
        <v>743</v>
      </c>
      <c r="B183" s="5" t="n">
        <v>2</v>
      </c>
    </row>
    <row r="184" spans="1:2">
      <c r="A184" s="4" t="s">
        <v>647</v>
      </c>
    </row>
    <row r="185" spans="1:2">
      <c r="A185" s="3" t="s">
        <v>740</v>
      </c>
    </row>
    <row r="186" spans="1:2">
      <c r="A186" s="4" t="s">
        <v>741</v>
      </c>
      <c r="B186" s="5" t="n">
        <v>2570</v>
      </c>
    </row>
    <row r="187" spans="1:2">
      <c r="A187" s="4" t="s">
        <v>69</v>
      </c>
      <c r="B187" s="5" t="n">
        <v>2051</v>
      </c>
    </row>
    <row r="188" spans="1:2">
      <c r="A188" s="4" t="s">
        <v>648</v>
      </c>
    </row>
    <row r="189" spans="1:2">
      <c r="A189" s="3" t="s">
        <v>740</v>
      </c>
    </row>
    <row r="190" spans="1:2">
      <c r="A190" s="4" t="s">
        <v>741</v>
      </c>
      <c r="B190" s="5" t="n">
        <v>1069</v>
      </c>
    </row>
    <row r="191" spans="1:2">
      <c r="A191" s="4" t="s">
        <v>69</v>
      </c>
      <c r="B191" s="5" t="n">
        <v>1066</v>
      </c>
    </row>
    <row r="192" spans="1:2">
      <c r="A192" s="4" t="s">
        <v>649</v>
      </c>
    </row>
    <row r="193" spans="1:2">
      <c r="A193" s="3" t="s">
        <v>740</v>
      </c>
    </row>
    <row r="194" spans="1:2">
      <c r="A194" s="4" t="s">
        <v>741</v>
      </c>
      <c r="B194" s="5" t="n">
        <v>1825</v>
      </c>
    </row>
    <row r="195" spans="1:2">
      <c r="A195" s="4" t="s">
        <v>69</v>
      </c>
      <c r="B195" s="6" t="n">
        <v>18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2</v>
      </c>
      <c r="C1" s="2" t="s">
        <v>57</v>
      </c>
      <c r="D1" s="2" t="s">
        <v>58</v>
      </c>
    </row>
    <row r="2" spans="1:4">
      <c r="A2" s="3" t="s">
        <v>740</v>
      </c>
    </row>
    <row r="3" spans="1:4">
      <c r="A3" s="4" t="s">
        <v>741</v>
      </c>
      <c r="B3" s="6" t="n">
        <v>49320</v>
      </c>
    </row>
    <row r="4" spans="1:4">
      <c r="A4" s="4" t="s">
        <v>742</v>
      </c>
      <c r="B4" s="5" t="n">
        <v>11457570</v>
      </c>
    </row>
    <row r="5" spans="1:4">
      <c r="A5" s="4" t="s">
        <v>70</v>
      </c>
      <c r="C5" s="6" t="n">
        <v>11375104</v>
      </c>
      <c r="D5" s="6" t="n">
        <v>11146122</v>
      </c>
    </row>
    <row r="6" spans="1:4">
      <c r="A6" s="4" t="s">
        <v>744</v>
      </c>
    </row>
    <row r="7" spans="1:4">
      <c r="A7" s="3" t="s">
        <v>740</v>
      </c>
    </row>
    <row r="8" spans="1:4">
      <c r="A8" s="4" t="s">
        <v>741</v>
      </c>
      <c r="B8" s="5" t="n">
        <v>23193</v>
      </c>
    </row>
    <row r="9" spans="1:4">
      <c r="A9" s="4" t="s">
        <v>745</v>
      </c>
    </row>
    <row r="10" spans="1:4">
      <c r="A10" s="3" t="s">
        <v>740</v>
      </c>
    </row>
    <row r="11" spans="1:4">
      <c r="A11" s="4" t="s">
        <v>741</v>
      </c>
      <c r="B11" s="5" t="n">
        <v>7317</v>
      </c>
    </row>
    <row r="12" spans="1:4">
      <c r="A12" s="4" t="s">
        <v>746</v>
      </c>
    </row>
    <row r="13" spans="1:4">
      <c r="A13" s="3" t="s">
        <v>740</v>
      </c>
    </row>
    <row r="14" spans="1:4">
      <c r="A14" s="4" t="s">
        <v>741</v>
      </c>
      <c r="B14" s="5" t="n">
        <v>18810</v>
      </c>
    </row>
    <row r="15" spans="1:4">
      <c r="A15" s="4" t="s">
        <v>510</v>
      </c>
    </row>
    <row r="16" spans="1:4">
      <c r="A16" s="3" t="s">
        <v>740</v>
      </c>
    </row>
    <row r="17" spans="1:4">
      <c r="A17" s="4" t="s">
        <v>741</v>
      </c>
      <c r="B17" s="5" t="n">
        <v>2131</v>
      </c>
    </row>
    <row r="18" spans="1:4">
      <c r="A18" s="4" t="s">
        <v>742</v>
      </c>
      <c r="B18" s="5" t="n">
        <v>1103177</v>
      </c>
    </row>
    <row r="19" spans="1:4">
      <c r="A19" s="4" t="s">
        <v>70</v>
      </c>
      <c r="C19" s="5" t="n">
        <v>1017261</v>
      </c>
      <c r="D19" s="5" t="n">
        <v>946503</v>
      </c>
    </row>
    <row r="20" spans="1:4">
      <c r="A20" s="4" t="s">
        <v>747</v>
      </c>
    </row>
    <row r="21" spans="1:4">
      <c r="A21" s="3" t="s">
        <v>740</v>
      </c>
    </row>
    <row r="22" spans="1:4">
      <c r="A22" s="4" t="s">
        <v>741</v>
      </c>
      <c r="B22" s="5" t="n">
        <v>1700</v>
      </c>
    </row>
    <row r="23" spans="1:4">
      <c r="A23" s="4" t="s">
        <v>748</v>
      </c>
    </row>
    <row r="24" spans="1:4">
      <c r="A24" s="3" t="s">
        <v>740</v>
      </c>
    </row>
    <row r="25" spans="1:4">
      <c r="A25" s="4" t="s">
        <v>741</v>
      </c>
      <c r="B25" s="5" t="n">
        <v>67</v>
      </c>
    </row>
    <row r="26" spans="1:4">
      <c r="A26" s="4" t="s">
        <v>749</v>
      </c>
    </row>
    <row r="27" spans="1:4">
      <c r="A27" s="3" t="s">
        <v>740</v>
      </c>
    </row>
    <row r="28" spans="1:4">
      <c r="A28" s="4" t="s">
        <v>741</v>
      </c>
      <c r="B28" s="5" t="n">
        <v>364</v>
      </c>
    </row>
    <row r="29" spans="1:4">
      <c r="A29" s="4" t="s">
        <v>511</v>
      </c>
    </row>
    <row r="30" spans="1:4">
      <c r="A30" s="3" t="s">
        <v>740</v>
      </c>
    </row>
    <row r="31" spans="1:4">
      <c r="A31" s="4" t="s">
        <v>741</v>
      </c>
      <c r="B31" s="5" t="n">
        <v>10922</v>
      </c>
    </row>
    <row r="32" spans="1:4">
      <c r="A32" s="4" t="s">
        <v>742</v>
      </c>
      <c r="B32" s="5" t="n">
        <v>2654483</v>
      </c>
    </row>
    <row r="33" spans="1:4">
      <c r="A33" s="4" t="s">
        <v>70</v>
      </c>
      <c r="C33" s="5" t="n">
        <v>2706960</v>
      </c>
      <c r="D33" s="5" t="n">
        <v>2731499</v>
      </c>
    </row>
    <row r="34" spans="1:4">
      <c r="A34" s="4" t="s">
        <v>750</v>
      </c>
    </row>
    <row r="35" spans="1:4">
      <c r="A35" s="3" t="s">
        <v>740</v>
      </c>
    </row>
    <row r="36" spans="1:4">
      <c r="A36" s="4" t="s">
        <v>741</v>
      </c>
      <c r="B36" s="5" t="n">
        <v>6047</v>
      </c>
    </row>
    <row r="37" spans="1:4">
      <c r="A37" s="4" t="s">
        <v>751</v>
      </c>
    </row>
    <row r="38" spans="1:4">
      <c r="A38" s="3" t="s">
        <v>740</v>
      </c>
    </row>
    <row r="39" spans="1:4">
      <c r="A39" s="4" t="s">
        <v>741</v>
      </c>
      <c r="B39" s="5" t="n">
        <v>467</v>
      </c>
    </row>
    <row r="40" spans="1:4">
      <c r="A40" s="4" t="s">
        <v>752</v>
      </c>
    </row>
    <row r="41" spans="1:4">
      <c r="A41" s="3" t="s">
        <v>740</v>
      </c>
    </row>
    <row r="42" spans="1:4">
      <c r="A42" s="4" t="s">
        <v>741</v>
      </c>
      <c r="B42" s="5" t="n">
        <v>4408</v>
      </c>
    </row>
    <row r="43" spans="1:4">
      <c r="A43" s="4" t="s">
        <v>512</v>
      </c>
    </row>
    <row r="44" spans="1:4">
      <c r="A44" s="3" t="s">
        <v>740</v>
      </c>
    </row>
    <row r="45" spans="1:4">
      <c r="A45" s="4" t="s">
        <v>741</v>
      </c>
      <c r="B45" s="5" t="n">
        <v>3188</v>
      </c>
    </row>
    <row r="46" spans="1:4">
      <c r="A46" s="4" t="s">
        <v>742</v>
      </c>
      <c r="B46" s="5" t="n">
        <v>324508</v>
      </c>
    </row>
    <row r="47" spans="1:4">
      <c r="A47" s="4" t="s">
        <v>70</v>
      </c>
      <c r="C47" s="5" t="n">
        <v>346554</v>
      </c>
      <c r="D47" s="5" t="n">
        <v>380177</v>
      </c>
    </row>
    <row r="48" spans="1:4">
      <c r="A48" s="4" t="s">
        <v>753</v>
      </c>
    </row>
    <row r="49" spans="1:4">
      <c r="A49" s="3" t="s">
        <v>740</v>
      </c>
    </row>
    <row r="50" spans="1:4">
      <c r="A50" s="4" t="s">
        <v>741</v>
      </c>
      <c r="B50" s="5" t="n">
        <v>1338</v>
      </c>
    </row>
    <row r="51" spans="1:4">
      <c r="A51" s="4" t="s">
        <v>754</v>
      </c>
    </row>
    <row r="52" spans="1:4">
      <c r="A52" s="3" t="s">
        <v>740</v>
      </c>
    </row>
    <row r="53" spans="1:4">
      <c r="A53" s="4" t="s">
        <v>741</v>
      </c>
      <c r="B53" s="5" t="n">
        <v>143</v>
      </c>
    </row>
    <row r="54" spans="1:4">
      <c r="A54" s="4" t="s">
        <v>755</v>
      </c>
    </row>
    <row r="55" spans="1:4">
      <c r="A55" s="3" t="s">
        <v>740</v>
      </c>
    </row>
    <row r="56" spans="1:4">
      <c r="A56" s="4" t="s">
        <v>741</v>
      </c>
      <c r="B56" s="5" t="n">
        <v>1707</v>
      </c>
    </row>
    <row r="57" spans="1:4">
      <c r="A57" s="4" t="s">
        <v>516</v>
      </c>
    </row>
    <row r="58" spans="1:4">
      <c r="A58" s="3" t="s">
        <v>740</v>
      </c>
    </row>
    <row r="59" spans="1:4">
      <c r="A59" s="4" t="s">
        <v>741</v>
      </c>
      <c r="B59" s="5" t="n">
        <v>3670</v>
      </c>
    </row>
    <row r="60" spans="1:4">
      <c r="A60" s="4" t="s">
        <v>742</v>
      </c>
      <c r="B60" s="5" t="n">
        <v>2367701</v>
      </c>
    </row>
    <row r="61" spans="1:4">
      <c r="A61" s="4" t="s">
        <v>70</v>
      </c>
      <c r="C61" s="5" t="n">
        <v>2323967</v>
      </c>
      <c r="D61" s="5" t="n">
        <v>2329449</v>
      </c>
    </row>
    <row r="62" spans="1:4">
      <c r="A62" s="4" t="s">
        <v>756</v>
      </c>
    </row>
    <row r="63" spans="1:4">
      <c r="A63" s="3" t="s">
        <v>740</v>
      </c>
    </row>
    <row r="64" spans="1:4">
      <c r="A64" s="4" t="s">
        <v>741</v>
      </c>
      <c r="B64" s="5" t="n">
        <v>1445</v>
      </c>
    </row>
    <row r="65" spans="1:4">
      <c r="A65" s="4" t="s">
        <v>757</v>
      </c>
    </row>
    <row r="66" spans="1:4">
      <c r="A66" s="3" t="s">
        <v>740</v>
      </c>
    </row>
    <row r="67" spans="1:4">
      <c r="A67" s="4" t="s">
        <v>741</v>
      </c>
      <c r="B67" s="5" t="n">
        <v>407</v>
      </c>
    </row>
    <row r="68" spans="1:4">
      <c r="A68" s="4" t="s">
        <v>758</v>
      </c>
    </row>
    <row r="69" spans="1:4">
      <c r="A69" s="3" t="s">
        <v>740</v>
      </c>
    </row>
    <row r="70" spans="1:4">
      <c r="A70" s="4" t="s">
        <v>741</v>
      </c>
      <c r="B70" s="5" t="n">
        <v>1818</v>
      </c>
    </row>
    <row r="71" spans="1:4">
      <c r="A71" s="4" t="s">
        <v>520</v>
      </c>
    </row>
    <row r="72" spans="1:4">
      <c r="A72" s="3" t="s">
        <v>740</v>
      </c>
    </row>
    <row r="73" spans="1:4">
      <c r="A73" s="4" t="s">
        <v>741</v>
      </c>
      <c r="B73" s="5" t="n">
        <v>10930</v>
      </c>
    </row>
    <row r="74" spans="1:4">
      <c r="A74" s="4" t="s">
        <v>742</v>
      </c>
      <c r="B74" s="5" t="n">
        <v>2166808</v>
      </c>
    </row>
    <row r="75" spans="1:4">
      <c r="A75" s="4" t="s">
        <v>70</v>
      </c>
      <c r="C75" s="5" t="n">
        <v>2158701</v>
      </c>
      <c r="D75" s="5" t="n">
        <v>2086662</v>
      </c>
    </row>
    <row r="76" spans="1:4">
      <c r="A76" s="4" t="s">
        <v>759</v>
      </c>
    </row>
    <row r="77" spans="1:4">
      <c r="A77" s="3" t="s">
        <v>740</v>
      </c>
    </row>
    <row r="78" spans="1:4">
      <c r="A78" s="4" t="s">
        <v>741</v>
      </c>
      <c r="B78" s="5" t="n">
        <v>5606</v>
      </c>
    </row>
    <row r="79" spans="1:4">
      <c r="A79" s="4" t="s">
        <v>760</v>
      </c>
    </row>
    <row r="80" spans="1:4">
      <c r="A80" s="3" t="s">
        <v>740</v>
      </c>
    </row>
    <row r="81" spans="1:4">
      <c r="A81" s="4" t="s">
        <v>741</v>
      </c>
      <c r="B81" s="5" t="n">
        <v>156</v>
      </c>
    </row>
    <row r="82" spans="1:4">
      <c r="A82" s="4" t="s">
        <v>761</v>
      </c>
    </row>
    <row r="83" spans="1:4">
      <c r="A83" s="3" t="s">
        <v>740</v>
      </c>
    </row>
    <row r="84" spans="1:4">
      <c r="A84" s="4" t="s">
        <v>741</v>
      </c>
      <c r="B84" s="5" t="n">
        <v>5168</v>
      </c>
    </row>
    <row r="85" spans="1:4">
      <c r="A85" s="4" t="s">
        <v>521</v>
      </c>
    </row>
    <row r="86" spans="1:4">
      <c r="A86" s="3" t="s">
        <v>740</v>
      </c>
    </row>
    <row r="87" spans="1:4">
      <c r="A87" s="4" t="s">
        <v>741</v>
      </c>
      <c r="B87" s="5" t="n">
        <v>5402</v>
      </c>
    </row>
    <row r="88" spans="1:4">
      <c r="A88" s="4" t="s">
        <v>742</v>
      </c>
      <c r="B88" s="5" t="n">
        <v>1413019</v>
      </c>
    </row>
    <row r="89" spans="1:4">
      <c r="A89" s="4" t="s">
        <v>70</v>
      </c>
      <c r="C89" s="5" t="n">
        <v>1386327</v>
      </c>
      <c r="D89" s="5" t="n">
        <v>1251719</v>
      </c>
    </row>
    <row r="90" spans="1:4">
      <c r="A90" s="4" t="s">
        <v>762</v>
      </c>
    </row>
    <row r="91" spans="1:4">
      <c r="A91" s="3" t="s">
        <v>740</v>
      </c>
    </row>
    <row r="92" spans="1:4">
      <c r="A92" s="4" t="s">
        <v>741</v>
      </c>
      <c r="B92" s="5" t="n">
        <v>2128</v>
      </c>
    </row>
    <row r="93" spans="1:4">
      <c r="A93" s="4" t="s">
        <v>763</v>
      </c>
    </row>
    <row r="94" spans="1:4">
      <c r="A94" s="3" t="s">
        <v>740</v>
      </c>
    </row>
    <row r="95" spans="1:4">
      <c r="A95" s="4" t="s">
        <v>741</v>
      </c>
      <c r="B95" s="5" t="n">
        <v>2220</v>
      </c>
    </row>
    <row r="96" spans="1:4">
      <c r="A96" s="4" t="s">
        <v>764</v>
      </c>
    </row>
    <row r="97" spans="1:4">
      <c r="A97" s="3" t="s">
        <v>740</v>
      </c>
    </row>
    <row r="98" spans="1:4">
      <c r="A98" s="4" t="s">
        <v>741</v>
      </c>
      <c r="B98" s="5" t="n">
        <v>1054</v>
      </c>
    </row>
    <row r="99" spans="1:4">
      <c r="A99" s="4" t="s">
        <v>524</v>
      </c>
    </row>
    <row r="100" spans="1:4">
      <c r="A100" s="3" t="s">
        <v>740</v>
      </c>
    </row>
    <row r="101" spans="1:4">
      <c r="A101" s="4" t="s">
        <v>742</v>
      </c>
      <c r="B101" s="5" t="n">
        <v>7678</v>
      </c>
    </row>
    <row r="102" spans="1:4">
      <c r="A102" s="4" t="s">
        <v>70</v>
      </c>
      <c r="C102" s="5" t="n">
        <v>13892</v>
      </c>
      <c r="D102" s="5" t="n">
        <v>18224</v>
      </c>
    </row>
    <row r="103" spans="1:4">
      <c r="A103" s="4" t="s">
        <v>529</v>
      </c>
    </row>
    <row r="104" spans="1:4">
      <c r="A104" s="3" t="s">
        <v>740</v>
      </c>
    </row>
    <row r="105" spans="1:4">
      <c r="A105" s="4" t="s">
        <v>70</v>
      </c>
      <c r="C105" s="5" t="n">
        <v>3464980</v>
      </c>
      <c r="D105" s="5" t="n">
        <v>3523157</v>
      </c>
    </row>
    <row r="106" spans="1:4">
      <c r="A106" s="4" t="s">
        <v>528</v>
      </c>
    </row>
    <row r="107" spans="1:4">
      <c r="A107" s="3" t="s">
        <v>740</v>
      </c>
    </row>
    <row r="108" spans="1:4">
      <c r="A108" s="4" t="s">
        <v>741</v>
      </c>
      <c r="B108" s="5" t="n">
        <v>7613</v>
      </c>
    </row>
    <row r="109" spans="1:4">
      <c r="A109" s="4" t="s">
        <v>742</v>
      </c>
      <c r="B109" s="5" t="n">
        <v>750869</v>
      </c>
    </row>
    <row r="110" spans="1:4">
      <c r="A110" s="4" t="s">
        <v>70</v>
      </c>
      <c r="C110" s="5" t="n">
        <v>758020</v>
      </c>
      <c r="D110" s="5" t="n">
        <v>791658</v>
      </c>
    </row>
    <row r="111" spans="1:4">
      <c r="A111" s="4" t="s">
        <v>643</v>
      </c>
    </row>
    <row r="112" spans="1:4">
      <c r="A112" s="3" t="s">
        <v>740</v>
      </c>
    </row>
    <row r="113" spans="1:4">
      <c r="A113" s="4" t="s">
        <v>741</v>
      </c>
      <c r="B113" s="5" t="n">
        <v>2359</v>
      </c>
    </row>
    <row r="114" spans="1:4">
      <c r="A114" s="4" t="s">
        <v>644</v>
      </c>
    </row>
    <row r="115" spans="1:4">
      <c r="A115" s="3" t="s">
        <v>740</v>
      </c>
    </row>
    <row r="116" spans="1:4">
      <c r="A116" s="4" t="s">
        <v>741</v>
      </c>
      <c r="B116" s="5" t="n">
        <v>2788</v>
      </c>
    </row>
    <row r="117" spans="1:4">
      <c r="A117" s="4" t="s">
        <v>645</v>
      </c>
    </row>
    <row r="118" spans="1:4">
      <c r="A118" s="3" t="s">
        <v>740</v>
      </c>
    </row>
    <row r="119" spans="1:4">
      <c r="A119" s="4" t="s">
        <v>741</v>
      </c>
      <c r="B119" s="5" t="n">
        <v>2466</v>
      </c>
    </row>
    <row r="120" spans="1:4">
      <c r="A120" s="4" t="s">
        <v>532</v>
      </c>
    </row>
    <row r="121" spans="1:4">
      <c r="A121" s="3" t="s">
        <v>740</v>
      </c>
    </row>
    <row r="122" spans="1:4">
      <c r="A122" s="4" t="s">
        <v>741</v>
      </c>
      <c r="B122" s="5" t="n">
        <v>5464</v>
      </c>
    </row>
    <row r="123" spans="1:4">
      <c r="A123" s="4" t="s">
        <v>742</v>
      </c>
      <c r="B123" s="5" t="n">
        <v>669327</v>
      </c>
    </row>
    <row r="124" spans="1:4">
      <c r="A124" s="4" t="s">
        <v>70</v>
      </c>
      <c r="C124" s="5" t="n">
        <v>663422</v>
      </c>
      <c r="D124" s="5" t="n">
        <v>610231</v>
      </c>
    </row>
    <row r="125" spans="1:4">
      <c r="A125" s="4" t="s">
        <v>647</v>
      </c>
    </row>
    <row r="126" spans="1:4">
      <c r="A126" s="3" t="s">
        <v>740</v>
      </c>
    </row>
    <row r="127" spans="1:4">
      <c r="A127" s="4" t="s">
        <v>741</v>
      </c>
      <c r="B127" s="5" t="n">
        <v>2570</v>
      </c>
    </row>
    <row r="128" spans="1:4">
      <c r="A128" s="4" t="s">
        <v>648</v>
      </c>
    </row>
    <row r="129" spans="1:4">
      <c r="A129" s="3" t="s">
        <v>740</v>
      </c>
    </row>
    <row r="130" spans="1:4">
      <c r="A130" s="4" t="s">
        <v>741</v>
      </c>
      <c r="B130" s="5" t="n">
        <v>1069</v>
      </c>
    </row>
    <row r="131" spans="1:4">
      <c r="A131" s="4" t="s">
        <v>649</v>
      </c>
    </row>
    <row r="132" spans="1:4">
      <c r="A132" s="3" t="s">
        <v>740</v>
      </c>
    </row>
    <row r="133" spans="1:4">
      <c r="A133" s="4" t="s">
        <v>741</v>
      </c>
      <c r="B133" s="6" t="n">
        <v>1825</v>
      </c>
    </row>
    <row r="134" spans="1:4">
      <c r="A134" s="4" t="s">
        <v>98</v>
      </c>
    </row>
    <row r="135" spans="1:4">
      <c r="A135" s="3" t="s">
        <v>740</v>
      </c>
    </row>
    <row r="136" spans="1:4">
      <c r="A136" s="4" t="s">
        <v>741</v>
      </c>
      <c r="C136" s="5" t="n">
        <v>22696</v>
      </c>
      <c r="D136" s="5" t="n">
        <v>21435</v>
      </c>
    </row>
    <row r="137" spans="1:4">
      <c r="A137" s="4" t="s">
        <v>742</v>
      </c>
      <c r="C137" s="5" t="n">
        <v>9230135</v>
      </c>
      <c r="D137" s="5" t="n">
        <v>8289178</v>
      </c>
    </row>
    <row r="138" spans="1:4">
      <c r="A138" s="4" t="s">
        <v>70</v>
      </c>
      <c r="C138" s="5" t="n">
        <v>9252831</v>
      </c>
      <c r="D138" s="5" t="n">
        <v>8310613</v>
      </c>
    </row>
    <row r="139" spans="1:4">
      <c r="A139" s="4" t="s">
        <v>766</v>
      </c>
    </row>
    <row r="140" spans="1:4">
      <c r="A140" s="3" t="s">
        <v>740</v>
      </c>
    </row>
    <row r="141" spans="1:4">
      <c r="A141" s="4" t="s">
        <v>741</v>
      </c>
      <c r="C141" s="5" t="n">
        <v>13535</v>
      </c>
      <c r="D141" s="5" t="n">
        <v>11948</v>
      </c>
    </row>
    <row r="142" spans="1:4">
      <c r="A142" s="4" t="s">
        <v>767</v>
      </c>
    </row>
    <row r="143" spans="1:4">
      <c r="A143" s="3" t="s">
        <v>740</v>
      </c>
    </row>
    <row r="144" spans="1:4">
      <c r="A144" s="4" t="s">
        <v>741</v>
      </c>
      <c r="C144" s="5" t="n">
        <v>1387</v>
      </c>
      <c r="D144" s="5" t="n">
        <v>3098</v>
      </c>
    </row>
    <row r="145" spans="1:4">
      <c r="A145" s="4" t="s">
        <v>768</v>
      </c>
    </row>
    <row r="146" spans="1:4">
      <c r="A146" s="3" t="s">
        <v>740</v>
      </c>
    </row>
    <row r="147" spans="1:4">
      <c r="A147" s="4" t="s">
        <v>741</v>
      </c>
      <c r="C147" s="5" t="n">
        <v>7774</v>
      </c>
      <c r="D147" s="5" t="n">
        <v>6389</v>
      </c>
    </row>
    <row r="148" spans="1:4">
      <c r="A148" s="4" t="s">
        <v>535</v>
      </c>
    </row>
    <row r="149" spans="1:4">
      <c r="A149" s="3" t="s">
        <v>740</v>
      </c>
    </row>
    <row r="150" spans="1:4">
      <c r="A150" s="4" t="s">
        <v>741</v>
      </c>
      <c r="C150" s="5" t="n">
        <v>665</v>
      </c>
      <c r="D150" s="5" t="n">
        <v>1030</v>
      </c>
    </row>
    <row r="151" spans="1:4">
      <c r="A151" s="4" t="s">
        <v>742</v>
      </c>
      <c r="C151" s="5" t="n">
        <v>217952</v>
      </c>
      <c r="D151" s="5" t="n">
        <v>213205</v>
      </c>
    </row>
    <row r="152" spans="1:4">
      <c r="A152" s="4" t="s">
        <v>70</v>
      </c>
      <c r="C152" s="5" t="n">
        <v>218617</v>
      </c>
      <c r="D152" s="5" t="n">
        <v>214235</v>
      </c>
    </row>
    <row r="153" spans="1:4">
      <c r="A153" s="4" t="s">
        <v>769</v>
      </c>
    </row>
    <row r="154" spans="1:4">
      <c r="A154" s="3" t="s">
        <v>740</v>
      </c>
    </row>
    <row r="155" spans="1:4">
      <c r="A155" s="4" t="s">
        <v>741</v>
      </c>
      <c r="C155" s="5" t="n">
        <v>208</v>
      </c>
      <c r="D155" s="5" t="n">
        <v>658</v>
      </c>
    </row>
    <row r="156" spans="1:4">
      <c r="A156" s="4" t="s">
        <v>770</v>
      </c>
    </row>
    <row r="157" spans="1:4">
      <c r="A157" s="3" t="s">
        <v>740</v>
      </c>
    </row>
    <row r="158" spans="1:4">
      <c r="A158" s="4" t="s">
        <v>741</v>
      </c>
      <c r="C158" s="5" t="n">
        <v>457</v>
      </c>
      <c r="D158" s="5" t="n">
        <v>372</v>
      </c>
    </row>
    <row r="159" spans="1:4">
      <c r="A159" s="4" t="s">
        <v>332</v>
      </c>
    </row>
    <row r="160" spans="1:4">
      <c r="A160" s="3" t="s">
        <v>740</v>
      </c>
    </row>
    <row r="161" spans="1:4">
      <c r="A161" s="4" t="s">
        <v>70</v>
      </c>
      <c r="C161" s="5" t="n">
        <v>6062991</v>
      </c>
      <c r="D161" s="5" t="n">
        <v>5313632</v>
      </c>
    </row>
    <row r="162" spans="1:4">
      <c r="A162" s="4" t="s">
        <v>536</v>
      </c>
    </row>
    <row r="163" spans="1:4">
      <c r="A163" s="3" t="s">
        <v>740</v>
      </c>
    </row>
    <row r="164" spans="1:4">
      <c r="A164" s="4" t="s">
        <v>741</v>
      </c>
      <c r="C164" s="5" t="n">
        <v>615</v>
      </c>
      <c r="D164" s="5" t="n">
        <v>987</v>
      </c>
    </row>
    <row r="165" spans="1:4">
      <c r="A165" s="4" t="s">
        <v>742</v>
      </c>
      <c r="C165" s="5" t="n">
        <v>967745</v>
      </c>
      <c r="D165" s="5" t="n">
        <v>809564</v>
      </c>
    </row>
    <row r="166" spans="1:4">
      <c r="A166" s="4" t="s">
        <v>70</v>
      </c>
      <c r="C166" s="5" t="n">
        <v>968360</v>
      </c>
      <c r="D166" s="5" t="n">
        <v>810551</v>
      </c>
    </row>
    <row r="167" spans="1:4">
      <c r="A167" s="4" t="s">
        <v>771</v>
      </c>
    </row>
    <row r="168" spans="1:4">
      <c r="A168" s="3" t="s">
        <v>740</v>
      </c>
    </row>
    <row r="169" spans="1:4">
      <c r="A169" s="4" t="s">
        <v>741</v>
      </c>
      <c r="C169" s="5" t="n">
        <v>321</v>
      </c>
      <c r="D169" s="5" t="n">
        <v>563</v>
      </c>
    </row>
    <row r="170" spans="1:4">
      <c r="A170" s="4" t="s">
        <v>772</v>
      </c>
    </row>
    <row r="171" spans="1:4">
      <c r="A171" s="3" t="s">
        <v>740</v>
      </c>
    </row>
    <row r="172" spans="1:4">
      <c r="A172" s="4" t="s">
        <v>741</v>
      </c>
      <c r="C172" s="5" t="n">
        <v>39</v>
      </c>
      <c r="D172" s="5" t="n">
        <v>141</v>
      </c>
    </row>
    <row r="173" spans="1:4">
      <c r="A173" s="4" t="s">
        <v>773</v>
      </c>
    </row>
    <row r="174" spans="1:4">
      <c r="A174" s="3" t="s">
        <v>740</v>
      </c>
    </row>
    <row r="175" spans="1:4">
      <c r="A175" s="4" t="s">
        <v>741</v>
      </c>
      <c r="C175" s="5" t="n">
        <v>255</v>
      </c>
      <c r="D175" s="5" t="n">
        <v>283</v>
      </c>
    </row>
    <row r="176" spans="1:4">
      <c r="A176" s="4" t="s">
        <v>537</v>
      </c>
    </row>
    <row r="177" spans="1:4">
      <c r="A177" s="3" t="s">
        <v>740</v>
      </c>
    </row>
    <row r="178" spans="1:4">
      <c r="A178" s="4" t="s">
        <v>741</v>
      </c>
      <c r="C178" s="5" t="n">
        <v>413</v>
      </c>
      <c r="D178" s="5" t="n">
        <v>22</v>
      </c>
    </row>
    <row r="179" spans="1:4">
      <c r="A179" s="4" t="s">
        <v>742</v>
      </c>
      <c r="C179" s="5" t="n">
        <v>1810725</v>
      </c>
      <c r="D179" s="5" t="n">
        <v>1615394</v>
      </c>
    </row>
    <row r="180" spans="1:4">
      <c r="A180" s="4" t="s">
        <v>70</v>
      </c>
      <c r="C180" s="5" t="n">
        <v>1811138</v>
      </c>
      <c r="D180" s="5" t="n">
        <v>1615416</v>
      </c>
    </row>
    <row r="181" spans="1:4">
      <c r="A181" s="4" t="s">
        <v>774</v>
      </c>
    </row>
    <row r="182" spans="1:4">
      <c r="A182" s="3" t="s">
        <v>740</v>
      </c>
    </row>
    <row r="183" spans="1:4">
      <c r="A183" s="4" t="s">
        <v>741</v>
      </c>
      <c r="C183" s="5" t="n">
        <v>114</v>
      </c>
    </row>
    <row r="184" spans="1:4">
      <c r="A184" s="4" t="s">
        <v>775</v>
      </c>
    </row>
    <row r="185" spans="1:4">
      <c r="A185" s="3" t="s">
        <v>740</v>
      </c>
    </row>
    <row r="186" spans="1:4">
      <c r="A186" s="4" t="s">
        <v>741</v>
      </c>
      <c r="C186" s="5" t="n">
        <v>299</v>
      </c>
      <c r="D186" s="5" t="n">
        <v>22</v>
      </c>
    </row>
    <row r="187" spans="1:4">
      <c r="A187" s="4" t="s">
        <v>539</v>
      </c>
    </row>
    <row r="188" spans="1:4">
      <c r="A188" s="3" t="s">
        <v>740</v>
      </c>
    </row>
    <row r="189" spans="1:4">
      <c r="A189" s="4" t="s">
        <v>741</v>
      </c>
      <c r="C189" s="5" t="n">
        <v>6949</v>
      </c>
      <c r="D189" s="5" t="n">
        <v>5781</v>
      </c>
    </row>
    <row r="190" spans="1:4">
      <c r="A190" s="4" t="s">
        <v>742</v>
      </c>
      <c r="C190" s="5" t="n">
        <v>1777068</v>
      </c>
      <c r="D190" s="5" t="n">
        <v>1595579</v>
      </c>
    </row>
    <row r="191" spans="1:4">
      <c r="A191" s="4" t="s">
        <v>70</v>
      </c>
      <c r="C191" s="5" t="n">
        <v>1784017</v>
      </c>
      <c r="D191" s="5" t="n">
        <v>1601360</v>
      </c>
    </row>
    <row r="192" spans="1:4">
      <c r="A192" s="4" t="s">
        <v>776</v>
      </c>
    </row>
    <row r="193" spans="1:4">
      <c r="A193" s="3" t="s">
        <v>740</v>
      </c>
    </row>
    <row r="194" spans="1:4">
      <c r="A194" s="4" t="s">
        <v>741</v>
      </c>
      <c r="C194" s="5" t="n">
        <v>4011</v>
      </c>
      <c r="D194" s="5" t="n">
        <v>3336</v>
      </c>
    </row>
    <row r="195" spans="1:4">
      <c r="A195" s="4" t="s">
        <v>777</v>
      </c>
    </row>
    <row r="196" spans="1:4">
      <c r="A196" s="3" t="s">
        <v>740</v>
      </c>
    </row>
    <row r="197" spans="1:4">
      <c r="A197" s="4" t="s">
        <v>741</v>
      </c>
      <c r="C197" s="5" t="n">
        <v>636</v>
      </c>
      <c r="D197" s="5" t="n">
        <v>1556</v>
      </c>
    </row>
    <row r="198" spans="1:4">
      <c r="A198" s="4" t="s">
        <v>778</v>
      </c>
    </row>
    <row r="199" spans="1:4">
      <c r="A199" s="3" t="s">
        <v>740</v>
      </c>
    </row>
    <row r="200" spans="1:4">
      <c r="A200" s="4" t="s">
        <v>741</v>
      </c>
      <c r="C200" s="5" t="n">
        <v>2302</v>
      </c>
      <c r="D200" s="5" t="n">
        <v>889</v>
      </c>
    </row>
    <row r="201" spans="1:4">
      <c r="A201" s="4" t="s">
        <v>540</v>
      </c>
    </row>
    <row r="202" spans="1:4">
      <c r="A202" s="3" t="s">
        <v>740</v>
      </c>
    </row>
    <row r="203" spans="1:4">
      <c r="A203" s="4" t="s">
        <v>741</v>
      </c>
      <c r="C203" s="5" t="n">
        <v>6280</v>
      </c>
      <c r="D203" s="5" t="n">
        <v>5494</v>
      </c>
    </row>
    <row r="204" spans="1:4">
      <c r="A204" s="4" t="s">
        <v>742</v>
      </c>
      <c r="C204" s="5" t="n">
        <v>1274579</v>
      </c>
      <c r="D204" s="5" t="n">
        <v>1066576</v>
      </c>
    </row>
    <row r="205" spans="1:4">
      <c r="A205" s="4" t="s">
        <v>70</v>
      </c>
      <c r="C205" s="5" t="n">
        <v>1280859</v>
      </c>
      <c r="D205" s="5" t="n">
        <v>1072070</v>
      </c>
    </row>
    <row r="206" spans="1:4">
      <c r="A206" s="4" t="s">
        <v>779</v>
      </c>
    </row>
    <row r="207" spans="1:4">
      <c r="A207" s="3" t="s">
        <v>740</v>
      </c>
    </row>
    <row r="208" spans="1:4">
      <c r="A208" s="4" t="s">
        <v>741</v>
      </c>
      <c r="C208" s="5" t="n">
        <v>5531</v>
      </c>
      <c r="D208" s="5" t="n">
        <v>4658</v>
      </c>
    </row>
    <row r="209" spans="1:4">
      <c r="A209" s="4" t="s">
        <v>780</v>
      </c>
    </row>
    <row r="210" spans="1:4">
      <c r="A210" s="3" t="s">
        <v>740</v>
      </c>
    </row>
    <row r="211" spans="1:4">
      <c r="A211" s="4" t="s">
        <v>741</v>
      </c>
      <c r="C211" s="5" t="n">
        <v>100</v>
      </c>
      <c r="D211" s="5" t="n">
        <v>222</v>
      </c>
    </row>
    <row r="212" spans="1:4">
      <c r="A212" s="4" t="s">
        <v>781</v>
      </c>
    </row>
    <row r="213" spans="1:4">
      <c r="A213" s="3" t="s">
        <v>740</v>
      </c>
    </row>
    <row r="214" spans="1:4">
      <c r="A214" s="4" t="s">
        <v>741</v>
      </c>
      <c r="C214" s="5" t="n">
        <v>649</v>
      </c>
      <c r="D214" s="5" t="n">
        <v>614</v>
      </c>
    </row>
    <row r="215" spans="1:4">
      <c r="A215" s="4" t="s">
        <v>541</v>
      </c>
    </row>
    <row r="216" spans="1:4">
      <c r="A216" s="3" t="s">
        <v>740</v>
      </c>
    </row>
    <row r="217" spans="1:4">
      <c r="A217" s="4" t="s">
        <v>741</v>
      </c>
      <c r="C217" s="5" t="n">
        <v>28</v>
      </c>
    </row>
    <row r="218" spans="1:4">
      <c r="A218" s="4" t="s">
        <v>742</v>
      </c>
      <c r="C218" s="5" t="n">
        <v>13864</v>
      </c>
      <c r="D218" s="5" t="n">
        <v>18224</v>
      </c>
    </row>
    <row r="219" spans="1:4">
      <c r="A219" s="4" t="s">
        <v>70</v>
      </c>
      <c r="C219" s="5" t="n">
        <v>13892</v>
      </c>
      <c r="D219" s="5" t="n">
        <v>18224</v>
      </c>
    </row>
    <row r="220" spans="1:4">
      <c r="A220" s="4" t="s">
        <v>782</v>
      </c>
    </row>
    <row r="221" spans="1:4">
      <c r="A221" s="3" t="s">
        <v>740</v>
      </c>
    </row>
    <row r="222" spans="1:4">
      <c r="A222" s="4" t="s">
        <v>741</v>
      </c>
      <c r="C222" s="5" t="n">
        <v>25</v>
      </c>
    </row>
    <row r="223" spans="1:4">
      <c r="A223" s="4" t="s">
        <v>783</v>
      </c>
    </row>
    <row r="224" spans="1:4">
      <c r="A224" s="3" t="s">
        <v>740</v>
      </c>
    </row>
    <row r="225" spans="1:4">
      <c r="A225" s="4" t="s">
        <v>741</v>
      </c>
      <c r="C225" s="5" t="n">
        <v>3</v>
      </c>
    </row>
    <row r="226" spans="1:4">
      <c r="A226" s="4" t="s">
        <v>330</v>
      </c>
    </row>
    <row r="227" spans="1:4">
      <c r="A227" s="3" t="s">
        <v>740</v>
      </c>
    </row>
    <row r="228" spans="1:4">
      <c r="A228" s="4" t="s">
        <v>70</v>
      </c>
      <c r="C228" s="5" t="n">
        <v>3189840</v>
      </c>
      <c r="D228" s="5" t="n">
        <v>2996981</v>
      </c>
    </row>
    <row r="229" spans="1:4">
      <c r="A229" s="4" t="s">
        <v>544</v>
      </c>
    </row>
    <row r="230" spans="1:4">
      <c r="A230" s="3" t="s">
        <v>740</v>
      </c>
    </row>
    <row r="231" spans="1:4">
      <c r="A231" s="4" t="s">
        <v>70</v>
      </c>
      <c r="C231" s="5" t="n">
        <v>2637467</v>
      </c>
      <c r="D231" s="5" t="n">
        <v>2513640</v>
      </c>
    </row>
    <row r="232" spans="1:4">
      <c r="A232" s="4" t="s">
        <v>542</v>
      </c>
    </row>
    <row r="233" spans="1:4">
      <c r="A233" s="3" t="s">
        <v>740</v>
      </c>
    </row>
    <row r="234" spans="1:4">
      <c r="A234" s="4" t="s">
        <v>741</v>
      </c>
      <c r="C234" s="5" t="n">
        <v>3866</v>
      </c>
      <c r="D234" s="5" t="n">
        <v>5182</v>
      </c>
    </row>
    <row r="235" spans="1:4">
      <c r="A235" s="4" t="s">
        <v>742</v>
      </c>
      <c r="C235" s="5" t="n">
        <v>2114973</v>
      </c>
      <c r="D235" s="5" t="n">
        <v>2000132</v>
      </c>
    </row>
    <row r="236" spans="1:4">
      <c r="A236" s="4" t="s">
        <v>70</v>
      </c>
      <c r="C236" s="5" t="n">
        <v>2118839</v>
      </c>
      <c r="D236" s="5" t="n">
        <v>2005314</v>
      </c>
    </row>
    <row r="237" spans="1:4">
      <c r="A237" s="4" t="s">
        <v>784</v>
      </c>
    </row>
    <row r="238" spans="1:4">
      <c r="A238" s="3" t="s">
        <v>740</v>
      </c>
    </row>
    <row r="239" spans="1:4">
      <c r="A239" s="4" t="s">
        <v>741</v>
      </c>
      <c r="C239" s="5" t="n">
        <v>1157</v>
      </c>
      <c r="D239" s="5" t="n">
        <v>1929</v>
      </c>
    </row>
    <row r="240" spans="1:4">
      <c r="A240" s="4" t="s">
        <v>785</v>
      </c>
    </row>
    <row r="241" spans="1:4">
      <c r="A241" s="3" t="s">
        <v>740</v>
      </c>
    </row>
    <row r="242" spans="1:4">
      <c r="A242" s="4" t="s">
        <v>741</v>
      </c>
      <c r="C242" s="5" t="n">
        <v>285</v>
      </c>
      <c r="D242" s="5" t="n">
        <v>743</v>
      </c>
    </row>
    <row r="243" spans="1:4">
      <c r="A243" s="4" t="s">
        <v>786</v>
      </c>
    </row>
    <row r="244" spans="1:4">
      <c r="A244" s="3" t="s">
        <v>740</v>
      </c>
    </row>
    <row r="245" spans="1:4">
      <c r="A245" s="4" t="s">
        <v>741</v>
      </c>
      <c r="C245" s="5" t="n">
        <v>2424</v>
      </c>
      <c r="D245" s="5" t="n">
        <v>2510</v>
      </c>
    </row>
    <row r="246" spans="1:4">
      <c r="A246" s="4" t="s">
        <v>543</v>
      </c>
    </row>
    <row r="247" spans="1:4">
      <c r="A247" s="3" t="s">
        <v>740</v>
      </c>
    </row>
    <row r="248" spans="1:4">
      <c r="A248" s="4" t="s">
        <v>741</v>
      </c>
      <c r="C248" s="5" t="n">
        <v>1944</v>
      </c>
      <c r="D248" s="5" t="n">
        <v>1561</v>
      </c>
    </row>
    <row r="249" spans="1:4">
      <c r="A249" s="4" t="s">
        <v>742</v>
      </c>
      <c r="C249" s="5" t="n">
        <v>516684</v>
      </c>
      <c r="D249" s="5" t="n">
        <v>506765</v>
      </c>
    </row>
    <row r="250" spans="1:4">
      <c r="A250" s="4" t="s">
        <v>70</v>
      </c>
      <c r="C250" s="5" t="n">
        <v>518628</v>
      </c>
      <c r="D250" s="5" t="n">
        <v>508326</v>
      </c>
    </row>
    <row r="251" spans="1:4">
      <c r="A251" s="4" t="s">
        <v>787</v>
      </c>
    </row>
    <row r="252" spans="1:4">
      <c r="A252" s="3" t="s">
        <v>740</v>
      </c>
    </row>
    <row r="253" spans="1:4">
      <c r="A253" s="4" t="s">
        <v>741</v>
      </c>
      <c r="C253" s="5" t="n">
        <v>1343</v>
      </c>
      <c r="D253" s="5" t="n">
        <v>333</v>
      </c>
    </row>
    <row r="254" spans="1:4">
      <c r="A254" s="4" t="s">
        <v>788</v>
      </c>
    </row>
    <row r="255" spans="1:4">
      <c r="A255" s="3" t="s">
        <v>740</v>
      </c>
    </row>
    <row r="256" spans="1:4">
      <c r="A256" s="4" t="s">
        <v>741</v>
      </c>
      <c r="C256" s="5" t="n">
        <v>39</v>
      </c>
      <c r="D256" s="5" t="n">
        <v>206</v>
      </c>
    </row>
    <row r="257" spans="1:4">
      <c r="A257" s="4" t="s">
        <v>789</v>
      </c>
    </row>
    <row r="258" spans="1:4">
      <c r="A258" s="3" t="s">
        <v>740</v>
      </c>
    </row>
    <row r="259" spans="1:4">
      <c r="A259" s="4" t="s">
        <v>741</v>
      </c>
      <c r="C259" s="5" t="n">
        <v>562</v>
      </c>
      <c r="D259" s="5" t="n">
        <v>1022</v>
      </c>
    </row>
    <row r="260" spans="1:4">
      <c r="A260" s="4" t="s">
        <v>545</v>
      </c>
    </row>
    <row r="261" spans="1:4">
      <c r="A261" s="3" t="s">
        <v>740</v>
      </c>
    </row>
    <row r="262" spans="1:4">
      <c r="A262" s="4" t="s">
        <v>741</v>
      </c>
      <c r="C262" s="5" t="n">
        <v>1936</v>
      </c>
      <c r="D262" s="5" t="n">
        <v>1378</v>
      </c>
    </row>
    <row r="263" spans="1:4">
      <c r="A263" s="4" t="s">
        <v>742</v>
      </c>
      <c r="C263" s="5" t="n">
        <v>536545</v>
      </c>
      <c r="D263" s="5" t="n">
        <v>463739</v>
      </c>
    </row>
    <row r="264" spans="1:4">
      <c r="A264" s="4" t="s">
        <v>70</v>
      </c>
      <c r="C264" s="5" t="n">
        <v>538481</v>
      </c>
      <c r="D264" s="5" t="n">
        <v>465117</v>
      </c>
    </row>
    <row r="265" spans="1:4">
      <c r="A265" s="4" t="s">
        <v>790</v>
      </c>
    </row>
    <row r="266" spans="1:4">
      <c r="A266" s="3" t="s">
        <v>740</v>
      </c>
    </row>
    <row r="267" spans="1:4">
      <c r="A267" s="4" t="s">
        <v>741</v>
      </c>
      <c r="C267" s="5" t="n">
        <v>825</v>
      </c>
      <c r="D267" s="5" t="n">
        <v>471</v>
      </c>
    </row>
    <row r="268" spans="1:4">
      <c r="A268" s="4" t="s">
        <v>791</v>
      </c>
    </row>
    <row r="269" spans="1:4">
      <c r="A269" s="3" t="s">
        <v>740</v>
      </c>
    </row>
    <row r="270" spans="1:4">
      <c r="A270" s="4" t="s">
        <v>741</v>
      </c>
      <c r="C270" s="5" t="n">
        <v>285</v>
      </c>
      <c r="D270" s="5" t="n">
        <v>230</v>
      </c>
    </row>
    <row r="271" spans="1:4">
      <c r="A271" s="4" t="s">
        <v>792</v>
      </c>
    </row>
    <row r="272" spans="1:4">
      <c r="A272" s="3" t="s">
        <v>740</v>
      </c>
    </row>
    <row r="273" spans="1:4">
      <c r="A273" s="4" t="s">
        <v>741</v>
      </c>
      <c r="C273" s="5" t="n">
        <v>826</v>
      </c>
      <c r="D273" s="5" t="n">
        <v>677</v>
      </c>
    </row>
    <row r="274" spans="1:4">
      <c r="A274" s="4" t="s">
        <v>546</v>
      </c>
    </row>
    <row r="275" spans="1:4">
      <c r="A275" s="3" t="s">
        <v>740</v>
      </c>
    </row>
    <row r="276" spans="1:4">
      <c r="A276" s="4" t="s">
        <v>70</v>
      </c>
      <c r="C276" s="5" t="n">
        <v>13892</v>
      </c>
      <c r="D276" s="5" t="n">
        <v>18224</v>
      </c>
    </row>
    <row r="277" spans="1:4">
      <c r="A277" s="4" t="s">
        <v>340</v>
      </c>
    </row>
    <row r="278" spans="1:4">
      <c r="A278" s="3" t="s">
        <v>740</v>
      </c>
    </row>
    <row r="279" spans="1:4">
      <c r="A279" s="4" t="s">
        <v>741</v>
      </c>
      <c r="C279" s="5" t="n">
        <v>13916</v>
      </c>
      <c r="D279" s="5" t="n">
        <v>13610</v>
      </c>
    </row>
    <row r="280" spans="1:4">
      <c r="A280" s="4" t="s">
        <v>742</v>
      </c>
      <c r="C280" s="5" t="n">
        <v>1746511</v>
      </c>
      <c r="D280" s="5" t="n">
        <v>2365127</v>
      </c>
    </row>
    <row r="281" spans="1:4">
      <c r="A281" s="4" t="s">
        <v>70</v>
      </c>
      <c r="C281" s="5" t="n">
        <v>1760427</v>
      </c>
      <c r="D281" s="5" t="n">
        <v>2378737</v>
      </c>
    </row>
    <row r="282" spans="1:4">
      <c r="A282" s="4" t="s">
        <v>793</v>
      </c>
    </row>
    <row r="283" spans="1:4">
      <c r="A283" s="3" t="s">
        <v>740</v>
      </c>
    </row>
    <row r="284" spans="1:4">
      <c r="A284" s="4" t="s">
        <v>741</v>
      </c>
      <c r="C284" s="5" t="n">
        <v>3147</v>
      </c>
      <c r="D284" s="5" t="n">
        <v>4840</v>
      </c>
    </row>
    <row r="285" spans="1:4">
      <c r="A285" s="4" t="s">
        <v>794</v>
      </c>
    </row>
    <row r="286" spans="1:4">
      <c r="A286" s="3" t="s">
        <v>740</v>
      </c>
    </row>
    <row r="287" spans="1:4">
      <c r="A287" s="4" t="s">
        <v>741</v>
      </c>
      <c r="C287" s="5" t="n">
        <v>7180</v>
      </c>
      <c r="D287" s="5" t="n">
        <v>2390</v>
      </c>
    </row>
    <row r="288" spans="1:4">
      <c r="A288" s="4" t="s">
        <v>795</v>
      </c>
    </row>
    <row r="289" spans="1:4">
      <c r="A289" s="3" t="s">
        <v>740</v>
      </c>
    </row>
    <row r="290" spans="1:4">
      <c r="A290" s="4" t="s">
        <v>741</v>
      </c>
      <c r="C290" s="5" t="n">
        <v>3589</v>
      </c>
      <c r="D290" s="5" t="n">
        <v>6380</v>
      </c>
    </row>
    <row r="291" spans="1:4">
      <c r="A291" s="4" t="s">
        <v>548</v>
      </c>
    </row>
    <row r="292" spans="1:4">
      <c r="A292" s="3" t="s">
        <v>740</v>
      </c>
    </row>
    <row r="293" spans="1:4">
      <c r="A293" s="4" t="s">
        <v>741</v>
      </c>
      <c r="C293" s="5" t="n">
        <v>5238</v>
      </c>
      <c r="D293" s="5" t="n">
        <v>328</v>
      </c>
    </row>
    <row r="294" spans="1:4">
      <c r="A294" s="4" t="s">
        <v>742</v>
      </c>
      <c r="C294" s="5" t="n">
        <v>90459</v>
      </c>
      <c r="D294" s="5" t="n">
        <v>120368</v>
      </c>
    </row>
    <row r="295" spans="1:4">
      <c r="A295" s="4" t="s">
        <v>70</v>
      </c>
      <c r="C295" s="5" t="n">
        <v>95697</v>
      </c>
      <c r="D295" s="5" t="n">
        <v>120696</v>
      </c>
    </row>
    <row r="296" spans="1:4">
      <c r="A296" s="4" t="s">
        <v>796</v>
      </c>
    </row>
    <row r="297" spans="1:4">
      <c r="A297" s="3" t="s">
        <v>740</v>
      </c>
    </row>
    <row r="298" spans="1:4">
      <c r="A298" s="4" t="s">
        <v>741</v>
      </c>
      <c r="C298" s="5" t="n">
        <v>378</v>
      </c>
      <c r="D298" s="5" t="n">
        <v>210</v>
      </c>
    </row>
    <row r="299" spans="1:4">
      <c r="A299" s="4" t="s">
        <v>797</v>
      </c>
    </row>
    <row r="300" spans="1:4">
      <c r="A300" s="3" t="s">
        <v>740</v>
      </c>
    </row>
    <row r="301" spans="1:4">
      <c r="A301" s="4" t="s">
        <v>741</v>
      </c>
      <c r="C301" s="5" t="n">
        <v>4309</v>
      </c>
      <c r="D301" s="5" t="n">
        <v>81</v>
      </c>
    </row>
    <row r="302" spans="1:4">
      <c r="A302" s="4" t="s">
        <v>798</v>
      </c>
    </row>
    <row r="303" spans="1:4">
      <c r="A303" s="3" t="s">
        <v>740</v>
      </c>
    </row>
    <row r="304" spans="1:4">
      <c r="A304" s="4" t="s">
        <v>741</v>
      </c>
      <c r="C304" s="5" t="n">
        <v>551</v>
      </c>
      <c r="D304" s="5" t="n">
        <v>37</v>
      </c>
    </row>
    <row r="305" spans="1:4">
      <c r="A305" s="4" t="s">
        <v>345</v>
      </c>
    </row>
    <row r="306" spans="1:4">
      <c r="A306" s="3" t="s">
        <v>740</v>
      </c>
    </row>
    <row r="307" spans="1:4">
      <c r="A307" s="4" t="s">
        <v>70</v>
      </c>
      <c r="C307" s="5" t="n">
        <v>985780</v>
      </c>
      <c r="D307" s="5" t="n">
        <v>1438160</v>
      </c>
    </row>
    <row r="308" spans="1:4">
      <c r="A308" s="4" t="s">
        <v>549</v>
      </c>
    </row>
    <row r="309" spans="1:4">
      <c r="A309" s="3" t="s">
        <v>740</v>
      </c>
    </row>
    <row r="310" spans="1:4">
      <c r="A310" s="4" t="s">
        <v>741</v>
      </c>
      <c r="C310" s="5" t="n">
        <v>276</v>
      </c>
      <c r="D310" s="5" t="n">
        <v>863</v>
      </c>
    </row>
    <row r="311" spans="1:4">
      <c r="A311" s="4" t="s">
        <v>742</v>
      </c>
      <c r="C311" s="5" t="n">
        <v>33293</v>
      </c>
      <c r="D311" s="5" t="n">
        <v>112709</v>
      </c>
    </row>
    <row r="312" spans="1:4">
      <c r="A312" s="4" t="s">
        <v>70</v>
      </c>
      <c r="C312" s="5" t="n">
        <v>33569</v>
      </c>
      <c r="D312" s="5" t="n">
        <v>113572</v>
      </c>
    </row>
    <row r="313" spans="1:4">
      <c r="A313" s="4" t="s">
        <v>799</v>
      </c>
    </row>
    <row r="314" spans="1:4">
      <c r="A314" s="3" t="s">
        <v>740</v>
      </c>
    </row>
    <row r="315" spans="1:4">
      <c r="A315" s="4" t="s">
        <v>741</v>
      </c>
      <c r="C315" s="5" t="n">
        <v>20</v>
      </c>
      <c r="D315" s="5" t="n">
        <v>521</v>
      </c>
    </row>
    <row r="316" spans="1:4">
      <c r="A316" s="4" t="s">
        <v>800</v>
      </c>
    </row>
    <row r="317" spans="1:4">
      <c r="A317" s="3" t="s">
        <v>740</v>
      </c>
    </row>
    <row r="318" spans="1:4">
      <c r="A318" s="4" t="s">
        <v>741</v>
      </c>
      <c r="D318" s="5" t="n">
        <v>116</v>
      </c>
    </row>
    <row r="319" spans="1:4">
      <c r="A319" s="4" t="s">
        <v>801</v>
      </c>
    </row>
    <row r="320" spans="1:4">
      <c r="A320" s="3" t="s">
        <v>740</v>
      </c>
    </row>
    <row r="321" spans="1:4">
      <c r="A321" s="4" t="s">
        <v>741</v>
      </c>
      <c r="C321" s="5" t="n">
        <v>256</v>
      </c>
      <c r="D321" s="5" t="n">
        <v>226</v>
      </c>
    </row>
    <row r="322" spans="1:4">
      <c r="A322" s="4" t="s">
        <v>550</v>
      </c>
    </row>
    <row r="323" spans="1:4">
      <c r="A323" s="3" t="s">
        <v>740</v>
      </c>
    </row>
    <row r="324" spans="1:4">
      <c r="A324" s="4" t="s">
        <v>741</v>
      </c>
      <c r="C324" s="5" t="n">
        <v>1366</v>
      </c>
      <c r="D324" s="5" t="n">
        <v>385</v>
      </c>
    </row>
    <row r="325" spans="1:4">
      <c r="A325" s="4" t="s">
        <v>742</v>
      </c>
      <c r="C325" s="5" t="n">
        <v>446075</v>
      </c>
      <c r="D325" s="5" t="n">
        <v>629009</v>
      </c>
    </row>
    <row r="326" spans="1:4">
      <c r="A326" s="4" t="s">
        <v>70</v>
      </c>
      <c r="C326" s="5" t="n">
        <v>447441</v>
      </c>
      <c r="D326" s="5" t="n">
        <v>629394</v>
      </c>
    </row>
    <row r="327" spans="1:4">
      <c r="A327" s="4" t="s">
        <v>802</v>
      </c>
    </row>
    <row r="328" spans="1:4">
      <c r="A328" s="3" t="s">
        <v>740</v>
      </c>
    </row>
    <row r="329" spans="1:4">
      <c r="A329" s="4" t="s">
        <v>741</v>
      </c>
      <c r="C329" s="5" t="n">
        <v>144</v>
      </c>
      <c r="D329" s="5" t="n">
        <v>96</v>
      </c>
    </row>
    <row r="330" spans="1:4">
      <c r="A330" s="4" t="s">
        <v>803</v>
      </c>
    </row>
    <row r="331" spans="1:4">
      <c r="A331" s="3" t="s">
        <v>740</v>
      </c>
    </row>
    <row r="332" spans="1:4">
      <c r="A332" s="4" t="s">
        <v>741</v>
      </c>
      <c r="C332" s="5" t="n">
        <v>1146</v>
      </c>
    </row>
    <row r="333" spans="1:4">
      <c r="A333" s="4" t="s">
        <v>804</v>
      </c>
    </row>
    <row r="334" spans="1:4">
      <c r="A334" s="3" t="s">
        <v>740</v>
      </c>
    </row>
    <row r="335" spans="1:4">
      <c r="A335" s="4" t="s">
        <v>741</v>
      </c>
      <c r="C335" s="5" t="n">
        <v>76</v>
      </c>
      <c r="D335" s="5" t="n">
        <v>289</v>
      </c>
    </row>
    <row r="336" spans="1:4">
      <c r="A336" s="4" t="s">
        <v>552</v>
      </c>
    </row>
    <row r="337" spans="1:4">
      <c r="A337" s="3" t="s">
        <v>740</v>
      </c>
    </row>
    <row r="338" spans="1:4">
      <c r="A338" s="4" t="s">
        <v>741</v>
      </c>
      <c r="C338" s="5" t="n">
        <v>2290</v>
      </c>
      <c r="D338" s="5" t="n">
        <v>2105</v>
      </c>
    </row>
    <row r="339" spans="1:4">
      <c r="A339" s="4" t="s">
        <v>742</v>
      </c>
      <c r="C339" s="5" t="n">
        <v>304903</v>
      </c>
      <c r="D339" s="5" t="n">
        <v>398553</v>
      </c>
    </row>
    <row r="340" spans="1:4">
      <c r="A340" s="4" t="s">
        <v>70</v>
      </c>
      <c r="C340" s="5" t="n">
        <v>307193</v>
      </c>
      <c r="D340" s="5" t="n">
        <v>400658</v>
      </c>
    </row>
    <row r="341" spans="1:4">
      <c r="A341" s="4" t="s">
        <v>805</v>
      </c>
    </row>
    <row r="342" spans="1:4">
      <c r="A342" s="3" t="s">
        <v>740</v>
      </c>
    </row>
    <row r="343" spans="1:4">
      <c r="A343" s="4" t="s">
        <v>741</v>
      </c>
      <c r="C343" s="5" t="n">
        <v>890</v>
      </c>
      <c r="D343" s="5" t="n">
        <v>659</v>
      </c>
    </row>
    <row r="344" spans="1:4">
      <c r="A344" s="4" t="s">
        <v>806</v>
      </c>
    </row>
    <row r="345" spans="1:4">
      <c r="A345" s="3" t="s">
        <v>740</v>
      </c>
    </row>
    <row r="346" spans="1:4">
      <c r="A346" s="4" t="s">
        <v>741</v>
      </c>
      <c r="C346" s="5" t="n">
        <v>702</v>
      </c>
      <c r="D346" s="5" t="n">
        <v>237</v>
      </c>
    </row>
    <row r="347" spans="1:4">
      <c r="A347" s="4" t="s">
        <v>807</v>
      </c>
    </row>
    <row r="348" spans="1:4">
      <c r="A348" s="3" t="s">
        <v>740</v>
      </c>
    </row>
    <row r="349" spans="1:4">
      <c r="A349" s="4" t="s">
        <v>741</v>
      </c>
      <c r="C349" s="5" t="n">
        <v>698</v>
      </c>
      <c r="D349" s="5" t="n">
        <v>1209</v>
      </c>
    </row>
    <row r="350" spans="1:4">
      <c r="A350" s="4" t="s">
        <v>553</v>
      </c>
    </row>
    <row r="351" spans="1:4">
      <c r="A351" s="3" t="s">
        <v>740</v>
      </c>
    </row>
    <row r="352" spans="1:4">
      <c r="A352" s="4" t="s">
        <v>741</v>
      </c>
      <c r="C352" s="5" t="n">
        <v>314</v>
      </c>
      <c r="D352" s="5" t="n">
        <v>2682</v>
      </c>
    </row>
    <row r="353" spans="1:4">
      <c r="A353" s="4" t="s">
        <v>742</v>
      </c>
      <c r="C353" s="5" t="n">
        <v>101566</v>
      </c>
      <c r="D353" s="5" t="n">
        <v>171158</v>
      </c>
    </row>
    <row r="354" spans="1:4">
      <c r="A354" s="4" t="s">
        <v>70</v>
      </c>
      <c r="C354" s="5" t="n">
        <v>101880</v>
      </c>
      <c r="D354" s="5" t="n">
        <v>173840</v>
      </c>
    </row>
    <row r="355" spans="1:4">
      <c r="A355" s="4" t="s">
        <v>808</v>
      </c>
    </row>
    <row r="356" spans="1:4">
      <c r="A356" s="3" t="s">
        <v>740</v>
      </c>
    </row>
    <row r="357" spans="1:4">
      <c r="A357" s="4" t="s">
        <v>741</v>
      </c>
      <c r="C357" s="5" t="n">
        <v>93</v>
      </c>
      <c r="D357" s="5" t="n">
        <v>1185</v>
      </c>
    </row>
    <row r="358" spans="1:4">
      <c r="A358" s="4" t="s">
        <v>809</v>
      </c>
    </row>
    <row r="359" spans="1:4">
      <c r="A359" s="3" t="s">
        <v>740</v>
      </c>
    </row>
    <row r="360" spans="1:4">
      <c r="A360" s="4" t="s">
        <v>741</v>
      </c>
      <c r="C360" s="5" t="n">
        <v>204</v>
      </c>
      <c r="D360" s="5" t="n">
        <v>1479</v>
      </c>
    </row>
    <row r="361" spans="1:4">
      <c r="A361" s="4" t="s">
        <v>810</v>
      </c>
    </row>
    <row r="362" spans="1:4">
      <c r="A362" s="3" t="s">
        <v>740</v>
      </c>
    </row>
    <row r="363" spans="1:4">
      <c r="A363" s="4" t="s">
        <v>741</v>
      </c>
      <c r="C363" s="5" t="n">
        <v>17</v>
      </c>
      <c r="D363" s="5" t="n">
        <v>18</v>
      </c>
    </row>
    <row r="364" spans="1:4">
      <c r="A364" s="4" t="s">
        <v>554</v>
      </c>
    </row>
    <row r="365" spans="1:4">
      <c r="A365" s="3" t="s">
        <v>740</v>
      </c>
    </row>
    <row r="366" spans="1:4">
      <c r="A366" s="4" t="s">
        <v>70</v>
      </c>
      <c r="C366" s="5" t="n">
        <v>95697</v>
      </c>
      <c r="D366" s="5" t="n">
        <v>120696</v>
      </c>
    </row>
    <row r="367" spans="1:4">
      <c r="A367" s="4" t="s">
        <v>347</v>
      </c>
    </row>
    <row r="368" spans="1:4">
      <c r="A368" s="3" t="s">
        <v>740</v>
      </c>
    </row>
    <row r="369" spans="1:4">
      <c r="A369" s="4" t="s">
        <v>70</v>
      </c>
      <c r="C369" s="5" t="n">
        <v>774647</v>
      </c>
      <c r="D369" s="5" t="n">
        <v>940577</v>
      </c>
    </row>
    <row r="370" spans="1:4">
      <c r="A370" s="4" t="s">
        <v>557</v>
      </c>
    </row>
    <row r="371" spans="1:4">
      <c r="A371" s="3" t="s">
        <v>740</v>
      </c>
    </row>
    <row r="372" spans="1:4">
      <c r="A372" s="4" t="s">
        <v>70</v>
      </c>
      <c r="C372" s="5" t="n">
        <v>685163</v>
      </c>
      <c r="D372" s="5" t="n">
        <v>835654</v>
      </c>
    </row>
    <row r="373" spans="1:4">
      <c r="A373" s="4" t="s">
        <v>555</v>
      </c>
    </row>
    <row r="374" spans="1:4">
      <c r="A374" s="3" t="s">
        <v>740</v>
      </c>
    </row>
    <row r="375" spans="1:4">
      <c r="A375" s="4" t="s">
        <v>741</v>
      </c>
      <c r="C375" s="5" t="n">
        <v>1333</v>
      </c>
      <c r="D375" s="5" t="n">
        <v>2389</v>
      </c>
    </row>
    <row r="376" spans="1:4">
      <c r="A376" s="4" t="s">
        <v>742</v>
      </c>
      <c r="C376" s="5" t="n">
        <v>495098</v>
      </c>
      <c r="D376" s="5" t="n">
        <v>607987</v>
      </c>
    </row>
    <row r="377" spans="1:4">
      <c r="A377" s="4" t="s">
        <v>70</v>
      </c>
      <c r="C377" s="5" t="n">
        <v>496431</v>
      </c>
      <c r="D377" s="5" t="n">
        <v>610376</v>
      </c>
    </row>
    <row r="378" spans="1:4">
      <c r="A378" s="4" t="s">
        <v>811</v>
      </c>
    </row>
    <row r="379" spans="1:4">
      <c r="A379" s="3" t="s">
        <v>740</v>
      </c>
    </row>
    <row r="380" spans="1:4">
      <c r="A380" s="4" t="s">
        <v>741</v>
      </c>
      <c r="C380" s="5" t="n">
        <v>768</v>
      </c>
      <c r="D380" s="5" t="n">
        <v>349</v>
      </c>
    </row>
    <row r="381" spans="1:4">
      <c r="A381" s="4" t="s">
        <v>812</v>
      </c>
    </row>
    <row r="382" spans="1:4">
      <c r="A382" s="3" t="s">
        <v>740</v>
      </c>
    </row>
    <row r="383" spans="1:4">
      <c r="A383" s="4" t="s">
        <v>741</v>
      </c>
      <c r="C383" s="5" t="n">
        <v>151</v>
      </c>
      <c r="D383" s="5" t="n">
        <v>72</v>
      </c>
    </row>
    <row r="384" spans="1:4">
      <c r="A384" s="4" t="s">
        <v>813</v>
      </c>
    </row>
    <row r="385" spans="1:4">
      <c r="A385" s="3" t="s">
        <v>740</v>
      </c>
    </row>
    <row r="386" spans="1:4">
      <c r="A386" s="4" t="s">
        <v>741</v>
      </c>
      <c r="C386" s="5" t="n">
        <v>414</v>
      </c>
      <c r="D386" s="5" t="n">
        <v>1968</v>
      </c>
    </row>
    <row r="387" spans="1:4">
      <c r="A387" s="4" t="s">
        <v>556</v>
      </c>
    </row>
    <row r="388" spans="1:4">
      <c r="A388" s="3" t="s">
        <v>740</v>
      </c>
    </row>
    <row r="389" spans="1:4">
      <c r="A389" s="4" t="s">
        <v>741</v>
      </c>
      <c r="C389" s="5" t="n">
        <v>1578</v>
      </c>
      <c r="D389" s="5" t="n">
        <v>4018</v>
      </c>
    </row>
    <row r="390" spans="1:4">
      <c r="A390" s="4" t="s">
        <v>742</v>
      </c>
      <c r="C390" s="5" t="n">
        <v>187154</v>
      </c>
      <c r="D390" s="5" t="n">
        <v>221260</v>
      </c>
    </row>
    <row r="391" spans="1:4">
      <c r="A391" s="4" t="s">
        <v>70</v>
      </c>
      <c r="C391" s="5" t="n">
        <v>188732</v>
      </c>
      <c r="D391" s="5" t="n">
        <v>225278</v>
      </c>
    </row>
    <row r="392" spans="1:4">
      <c r="A392" s="4" t="s">
        <v>814</v>
      </c>
    </row>
    <row r="393" spans="1:4">
      <c r="A393" s="3" t="s">
        <v>740</v>
      </c>
    </row>
    <row r="394" spans="1:4">
      <c r="A394" s="4" t="s">
        <v>741</v>
      </c>
      <c r="C394" s="5" t="n">
        <v>369</v>
      </c>
      <c r="D394" s="5" t="n">
        <v>1483</v>
      </c>
    </row>
    <row r="395" spans="1:4">
      <c r="A395" s="4" t="s">
        <v>815</v>
      </c>
    </row>
    <row r="396" spans="1:4">
      <c r="A396" s="3" t="s">
        <v>740</v>
      </c>
    </row>
    <row r="397" spans="1:4">
      <c r="A397" s="4" t="s">
        <v>741</v>
      </c>
      <c r="C397" s="5" t="n">
        <v>55</v>
      </c>
      <c r="D397" s="5" t="n">
        <v>298</v>
      </c>
    </row>
    <row r="398" spans="1:4">
      <c r="A398" s="4" t="s">
        <v>816</v>
      </c>
    </row>
    <row r="399" spans="1:4">
      <c r="A399" s="3" t="s">
        <v>740</v>
      </c>
    </row>
    <row r="400" spans="1:4">
      <c r="A400" s="4" t="s">
        <v>741</v>
      </c>
      <c r="C400" s="5" t="n">
        <v>1154</v>
      </c>
      <c r="D400" s="5" t="n">
        <v>2237</v>
      </c>
    </row>
    <row r="401" spans="1:4">
      <c r="A401" s="4" t="s">
        <v>558</v>
      </c>
    </row>
    <row r="402" spans="1:4">
      <c r="A402" s="3" t="s">
        <v>740</v>
      </c>
    </row>
    <row r="403" spans="1:4">
      <c r="A403" s="4" t="s">
        <v>741</v>
      </c>
      <c r="C403" s="5" t="n">
        <v>1521</v>
      </c>
      <c r="D403" s="5" t="n">
        <v>840</v>
      </c>
    </row>
    <row r="404" spans="1:4">
      <c r="A404" s="4" t="s">
        <v>742</v>
      </c>
      <c r="C404" s="5" t="n">
        <v>87963</v>
      </c>
      <c r="D404" s="5" t="n">
        <v>104083</v>
      </c>
    </row>
    <row r="405" spans="1:4">
      <c r="A405" s="4" t="s">
        <v>70</v>
      </c>
      <c r="C405" s="5" t="n">
        <v>89484</v>
      </c>
      <c r="D405" s="5" t="n">
        <v>104923</v>
      </c>
    </row>
    <row r="406" spans="1:4">
      <c r="A406" s="4" t="s">
        <v>817</v>
      </c>
    </row>
    <row r="407" spans="1:4">
      <c r="A407" s="3" t="s">
        <v>740</v>
      </c>
    </row>
    <row r="408" spans="1:4">
      <c r="A408" s="4" t="s">
        <v>741</v>
      </c>
      <c r="C408" s="5" t="n">
        <v>485</v>
      </c>
      <c r="D408" s="5" t="n">
        <v>337</v>
      </c>
    </row>
    <row r="409" spans="1:4">
      <c r="A409" s="4" t="s">
        <v>818</v>
      </c>
    </row>
    <row r="410" spans="1:4">
      <c r="A410" s="3" t="s">
        <v>740</v>
      </c>
    </row>
    <row r="411" spans="1:4">
      <c r="A411" s="4" t="s">
        <v>741</v>
      </c>
      <c r="C411" s="5" t="n">
        <v>613</v>
      </c>
      <c r="D411" s="5" t="n">
        <v>107</v>
      </c>
    </row>
    <row r="412" spans="1:4">
      <c r="A412" s="4" t="s">
        <v>819</v>
      </c>
    </row>
    <row r="413" spans="1:4">
      <c r="A413" s="3" t="s">
        <v>740</v>
      </c>
    </row>
    <row r="414" spans="1:4">
      <c r="A414" s="4" t="s">
        <v>741</v>
      </c>
      <c r="C414" s="5" t="n">
        <v>423</v>
      </c>
      <c r="D414" s="5" t="n">
        <v>396</v>
      </c>
    </row>
    <row r="415" spans="1:4">
      <c r="A415" s="4" t="s">
        <v>334</v>
      </c>
    </row>
    <row r="416" spans="1:4">
      <c r="A416" s="3" t="s">
        <v>740</v>
      </c>
    </row>
    <row r="417" spans="1:4">
      <c r="A417" s="4" t="s">
        <v>741</v>
      </c>
      <c r="C417" s="5" t="n">
        <v>17460</v>
      </c>
      <c r="D417" s="5" t="n">
        <v>21082</v>
      </c>
    </row>
    <row r="418" spans="1:4">
      <c r="A418" s="4" t="s">
        <v>742</v>
      </c>
      <c r="C418" s="5" t="n">
        <v>344386</v>
      </c>
      <c r="D418" s="5" t="n">
        <v>435690</v>
      </c>
    </row>
    <row r="419" spans="1:4">
      <c r="A419" s="4" t="s">
        <v>70</v>
      </c>
      <c r="C419" s="5" t="n">
        <v>361846</v>
      </c>
      <c r="D419" s="5" t="n">
        <v>456772</v>
      </c>
    </row>
    <row r="420" spans="1:4">
      <c r="A420" s="4" t="s">
        <v>820</v>
      </c>
    </row>
    <row r="421" spans="1:4">
      <c r="A421" s="3" t="s">
        <v>740</v>
      </c>
    </row>
    <row r="422" spans="1:4">
      <c r="A422" s="4" t="s">
        <v>741</v>
      </c>
      <c r="C422" s="5" t="n">
        <v>6059</v>
      </c>
      <c r="D422" s="5" t="n">
        <v>3690</v>
      </c>
    </row>
    <row r="423" spans="1:4">
      <c r="A423" s="4" t="s">
        <v>821</v>
      </c>
    </row>
    <row r="424" spans="1:4">
      <c r="A424" s="3" t="s">
        <v>740</v>
      </c>
    </row>
    <row r="425" spans="1:4">
      <c r="A425" s="4" t="s">
        <v>741</v>
      </c>
      <c r="C425" s="5" t="n">
        <v>2169</v>
      </c>
      <c r="D425" s="5" t="n">
        <v>1462</v>
      </c>
    </row>
    <row r="426" spans="1:4">
      <c r="A426" s="4" t="s">
        <v>822</v>
      </c>
    </row>
    <row r="427" spans="1:4">
      <c r="A427" s="3" t="s">
        <v>740</v>
      </c>
    </row>
    <row r="428" spans="1:4">
      <c r="A428" s="4" t="s">
        <v>741</v>
      </c>
      <c r="C428" s="5" t="n">
        <v>9232</v>
      </c>
      <c r="D428" s="5" t="n">
        <v>15930</v>
      </c>
    </row>
    <row r="429" spans="1:4">
      <c r="A429" s="4" t="s">
        <v>560</v>
      </c>
    </row>
    <row r="430" spans="1:4">
      <c r="A430" s="3" t="s">
        <v>740</v>
      </c>
    </row>
    <row r="431" spans="1:4">
      <c r="A431" s="4" t="s">
        <v>741</v>
      </c>
      <c r="C431" s="5" t="n">
        <v>4942</v>
      </c>
      <c r="D431" s="5" t="n">
        <v>4985</v>
      </c>
    </row>
    <row r="432" spans="1:4">
      <c r="A432" s="4" t="s">
        <v>742</v>
      </c>
      <c r="C432" s="5" t="n">
        <v>125996</v>
      </c>
      <c r="D432" s="5" t="n">
        <v>168722</v>
      </c>
    </row>
    <row r="433" spans="1:4">
      <c r="A433" s="4" t="s">
        <v>70</v>
      </c>
      <c r="C433" s="5" t="n">
        <v>130938</v>
      </c>
      <c r="D433" s="5" t="n">
        <v>173707</v>
      </c>
    </row>
    <row r="434" spans="1:4">
      <c r="A434" s="4" t="s">
        <v>823</v>
      </c>
    </row>
    <row r="435" spans="1:4">
      <c r="A435" s="3" t="s">
        <v>740</v>
      </c>
    </row>
    <row r="436" spans="1:4">
      <c r="A436" s="4" t="s">
        <v>741</v>
      </c>
      <c r="C436" s="5" t="n">
        <v>2283</v>
      </c>
      <c r="D436" s="5" t="n">
        <v>788</v>
      </c>
    </row>
    <row r="437" spans="1:4">
      <c r="A437" s="4" t="s">
        <v>824</v>
      </c>
    </row>
    <row r="438" spans="1:4">
      <c r="A438" s="3" t="s">
        <v>740</v>
      </c>
    </row>
    <row r="439" spans="1:4">
      <c r="A439" s="4" t="s">
        <v>741</v>
      </c>
      <c r="D439" s="5" t="n">
        <v>238</v>
      </c>
    </row>
    <row r="440" spans="1:4">
      <c r="A440" s="4" t="s">
        <v>825</v>
      </c>
    </row>
    <row r="441" spans="1:4">
      <c r="A441" s="3" t="s">
        <v>740</v>
      </c>
    </row>
    <row r="442" spans="1:4">
      <c r="A442" s="4" t="s">
        <v>741</v>
      </c>
      <c r="C442" s="5" t="n">
        <v>2659</v>
      </c>
      <c r="D442" s="5" t="n">
        <v>3959</v>
      </c>
    </row>
    <row r="443" spans="1:4">
      <c r="A443" s="4" t="s">
        <v>561</v>
      </c>
    </row>
    <row r="444" spans="1:4">
      <c r="A444" s="3" t="s">
        <v>740</v>
      </c>
    </row>
    <row r="445" spans="1:4">
      <c r="A445" s="4" t="s">
        <v>741</v>
      </c>
      <c r="C445" s="5" t="n">
        <v>393</v>
      </c>
      <c r="D445" s="5" t="n">
        <v>2481</v>
      </c>
    </row>
    <row r="446" spans="1:4">
      <c r="A446" s="4" t="s">
        <v>742</v>
      </c>
      <c r="C446" s="5" t="n">
        <v>24639</v>
      </c>
      <c r="D446" s="5" t="n">
        <v>29776</v>
      </c>
    </row>
    <row r="447" spans="1:4">
      <c r="A447" s="4" t="s">
        <v>70</v>
      </c>
      <c r="C447" s="5" t="n">
        <v>25032</v>
      </c>
      <c r="D447" s="5" t="n">
        <v>32257</v>
      </c>
    </row>
    <row r="448" spans="1:4">
      <c r="A448" s="4" t="s">
        <v>826</v>
      </c>
    </row>
    <row r="449" spans="1:4">
      <c r="A449" s="3" t="s">
        <v>740</v>
      </c>
    </row>
    <row r="450" spans="1:4">
      <c r="A450" s="4" t="s">
        <v>741</v>
      </c>
      <c r="C450" s="5" t="n">
        <v>393</v>
      </c>
      <c r="D450" s="5" t="n">
        <v>2481</v>
      </c>
    </row>
    <row r="451" spans="1:4">
      <c r="A451" s="4" t="s">
        <v>562</v>
      </c>
    </row>
    <row r="452" spans="1:4">
      <c r="A452" s="3" t="s">
        <v>740</v>
      </c>
    </row>
    <row r="453" spans="1:4">
      <c r="A453" s="4" t="s">
        <v>741</v>
      </c>
      <c r="C453" s="5" t="n">
        <v>1103</v>
      </c>
      <c r="D453" s="5" t="n">
        <v>2514</v>
      </c>
    </row>
    <row r="454" spans="1:4">
      <c r="A454" s="4" t="s">
        <v>742</v>
      </c>
      <c r="C454" s="5" t="n">
        <v>5926</v>
      </c>
      <c r="D454" s="5" t="n">
        <v>8411</v>
      </c>
    </row>
    <row r="455" spans="1:4">
      <c r="A455" s="4" t="s">
        <v>70</v>
      </c>
      <c r="C455" s="5" t="n">
        <v>7029</v>
      </c>
      <c r="D455" s="5" t="n">
        <v>10925</v>
      </c>
    </row>
    <row r="456" spans="1:4">
      <c r="A456" s="4" t="s">
        <v>827</v>
      </c>
    </row>
    <row r="457" spans="1:4">
      <c r="A457" s="3" t="s">
        <v>740</v>
      </c>
    </row>
    <row r="458" spans="1:4">
      <c r="A458" s="4" t="s">
        <v>741</v>
      </c>
      <c r="C458" s="5" t="n">
        <v>118</v>
      </c>
    </row>
    <row r="459" spans="1:4">
      <c r="A459" s="4" t="s">
        <v>828</v>
      </c>
    </row>
    <row r="460" spans="1:4">
      <c r="A460" s="3" t="s">
        <v>740</v>
      </c>
    </row>
    <row r="461" spans="1:4">
      <c r="A461" s="4" t="s">
        <v>741</v>
      </c>
      <c r="C461" s="5" t="n">
        <v>910</v>
      </c>
    </row>
    <row r="462" spans="1:4">
      <c r="A462" s="4" t="s">
        <v>829</v>
      </c>
    </row>
    <row r="463" spans="1:4">
      <c r="A463" s="3" t="s">
        <v>740</v>
      </c>
    </row>
    <row r="464" spans="1:4">
      <c r="A464" s="4" t="s">
        <v>741</v>
      </c>
      <c r="C464" s="5" t="n">
        <v>75</v>
      </c>
      <c r="D464" s="5" t="n">
        <v>2514</v>
      </c>
    </row>
    <row r="465" spans="1:4">
      <c r="A465" s="4" t="s">
        <v>563</v>
      </c>
    </row>
    <row r="466" spans="1:4">
      <c r="A466" s="3" t="s">
        <v>740</v>
      </c>
    </row>
    <row r="467" spans="1:4">
      <c r="A467" s="4" t="s">
        <v>741</v>
      </c>
      <c r="C467" s="5" t="n">
        <v>9385</v>
      </c>
      <c r="D467" s="5" t="n">
        <v>9948</v>
      </c>
    </row>
    <row r="468" spans="1:4">
      <c r="A468" s="4" t="s">
        <v>742</v>
      </c>
      <c r="C468" s="5" t="n">
        <v>153974</v>
      </c>
      <c r="D468" s="5" t="n">
        <v>189753</v>
      </c>
    </row>
    <row r="469" spans="1:4">
      <c r="A469" s="4" t="s">
        <v>70</v>
      </c>
      <c r="C469" s="5" t="n">
        <v>163359</v>
      </c>
      <c r="D469" s="5" t="n">
        <v>199701</v>
      </c>
    </row>
    <row r="470" spans="1:4">
      <c r="A470" s="4" t="s">
        <v>830</v>
      </c>
    </row>
    <row r="471" spans="1:4">
      <c r="A471" s="3" t="s">
        <v>740</v>
      </c>
    </row>
    <row r="472" spans="1:4">
      <c r="A472" s="4" t="s">
        <v>741</v>
      </c>
      <c r="C472" s="5" t="n">
        <v>2838</v>
      </c>
      <c r="D472" s="5" t="n">
        <v>2529</v>
      </c>
    </row>
    <row r="473" spans="1:4">
      <c r="A473" s="4" t="s">
        <v>831</v>
      </c>
    </row>
    <row r="474" spans="1:4">
      <c r="A474" s="3" t="s">
        <v>740</v>
      </c>
    </row>
    <row r="475" spans="1:4">
      <c r="A475" s="4" t="s">
        <v>741</v>
      </c>
      <c r="C475" s="5" t="n">
        <v>976</v>
      </c>
      <c r="D475" s="5" t="n">
        <v>1034</v>
      </c>
    </row>
    <row r="476" spans="1:4">
      <c r="A476" s="4" t="s">
        <v>832</v>
      </c>
    </row>
    <row r="477" spans="1:4">
      <c r="A477" s="3" t="s">
        <v>740</v>
      </c>
    </row>
    <row r="478" spans="1:4">
      <c r="A478" s="4" t="s">
        <v>741</v>
      </c>
      <c r="C478" s="5" t="n">
        <v>5571</v>
      </c>
      <c r="D478" s="5" t="n">
        <v>6385</v>
      </c>
    </row>
    <row r="479" spans="1:4">
      <c r="A479" s="4" t="s">
        <v>564</v>
      </c>
    </row>
    <row r="480" spans="1:4">
      <c r="A480" s="3" t="s">
        <v>740</v>
      </c>
    </row>
    <row r="481" spans="1:4">
      <c r="A481" s="4" t="s">
        <v>741</v>
      </c>
      <c r="C481" s="5" t="n">
        <v>1637</v>
      </c>
      <c r="D481" s="5" t="n">
        <v>1154</v>
      </c>
    </row>
    <row r="482" spans="1:4">
      <c r="A482" s="4" t="s">
        <v>742</v>
      </c>
      <c r="C482" s="5" t="n">
        <v>33851</v>
      </c>
      <c r="D482" s="5" t="n">
        <v>39028</v>
      </c>
    </row>
    <row r="483" spans="1:4">
      <c r="A483" s="4" t="s">
        <v>70</v>
      </c>
      <c r="C483" s="5" t="n">
        <v>35488</v>
      </c>
      <c r="D483" s="5" t="n">
        <v>40182</v>
      </c>
    </row>
    <row r="484" spans="1:4">
      <c r="A484" s="4" t="s">
        <v>833</v>
      </c>
    </row>
    <row r="485" spans="1:4">
      <c r="A485" s="3" t="s">
        <v>740</v>
      </c>
    </row>
    <row r="486" spans="1:4">
      <c r="A486" s="4" t="s">
        <v>741</v>
      </c>
      <c r="C486" s="5" t="n">
        <v>820</v>
      </c>
      <c r="D486" s="5" t="n">
        <v>373</v>
      </c>
    </row>
    <row r="487" spans="1:4">
      <c r="A487" s="4" t="s">
        <v>834</v>
      </c>
    </row>
    <row r="488" spans="1:4">
      <c r="A488" s="3" t="s">
        <v>740</v>
      </c>
    </row>
    <row r="489" spans="1:4">
      <c r="A489" s="4" t="s">
        <v>741</v>
      </c>
      <c r="C489" s="5" t="n">
        <v>283</v>
      </c>
      <c r="D489" s="5" t="n">
        <v>190</v>
      </c>
    </row>
    <row r="490" spans="1:4">
      <c r="A490" s="4" t="s">
        <v>835</v>
      </c>
    </row>
    <row r="491" spans="1:4">
      <c r="A491" s="3" t="s">
        <v>740</v>
      </c>
    </row>
    <row r="492" spans="1:4">
      <c r="A492" s="4" t="s">
        <v>741</v>
      </c>
      <c r="C492" s="6" t="n">
        <v>534</v>
      </c>
      <c r="D492" s="6" t="n">
        <v>5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36</v>
      </c>
      <c r="B1" s="2" t="s">
        <v>1</v>
      </c>
    </row>
    <row r="2" spans="1:3">
      <c r="B2" s="2" t="s">
        <v>2</v>
      </c>
      <c r="C2" s="2" t="s">
        <v>57</v>
      </c>
    </row>
    <row r="3" spans="1:3">
      <c r="A3" s="3" t="s">
        <v>257</v>
      </c>
    </row>
    <row r="4" spans="1:3">
      <c r="A4" s="4" t="s">
        <v>837</v>
      </c>
      <c r="B4" s="6" t="n">
        <v>56341</v>
      </c>
      <c r="C4" s="6" t="n">
        <v>33141</v>
      </c>
    </row>
    <row r="5" spans="1:3">
      <c r="A5" s="4" t="s">
        <v>743</v>
      </c>
      <c r="B5" s="5" t="n">
        <v>362</v>
      </c>
    </row>
    <row r="6" spans="1:3">
      <c r="A6" s="4" t="s">
        <v>838</v>
      </c>
      <c r="B6" s="5" t="n">
        <v>18677</v>
      </c>
    </row>
    <row r="7" spans="1:3">
      <c r="A7" s="4" t="s">
        <v>839</v>
      </c>
      <c r="B7" s="6" t="n">
        <v>21000</v>
      </c>
    </row>
    <row r="8" spans="1:3">
      <c r="A8" s="4" t="s">
        <v>840</v>
      </c>
      <c r="B8" s="4" t="s">
        <v>841</v>
      </c>
    </row>
    <row r="9" spans="1:3">
      <c r="A9" s="4" t="s">
        <v>510</v>
      </c>
    </row>
    <row r="10" spans="1:3">
      <c r="A10" s="3" t="s">
        <v>257</v>
      </c>
    </row>
    <row r="11" spans="1:3">
      <c r="A11" s="4" t="s">
        <v>837</v>
      </c>
      <c r="B11" s="6" t="n">
        <v>1294</v>
      </c>
      <c r="C11" s="5" t="n">
        <v>1193</v>
      </c>
    </row>
    <row r="12" spans="1:3">
      <c r="A12" s="4" t="s">
        <v>511</v>
      </c>
    </row>
    <row r="13" spans="1:3">
      <c r="A13" s="3" t="s">
        <v>257</v>
      </c>
    </row>
    <row r="14" spans="1:3">
      <c r="A14" s="4" t="s">
        <v>837</v>
      </c>
      <c r="B14" s="5" t="n">
        <v>19614</v>
      </c>
      <c r="C14" s="5" t="n">
        <v>9718</v>
      </c>
    </row>
    <row r="15" spans="1:3">
      <c r="A15" s="4" t="s">
        <v>838</v>
      </c>
      <c r="B15" s="5" t="n">
        <v>3972</v>
      </c>
    </row>
    <row r="16" spans="1:3">
      <c r="A16" s="4" t="s">
        <v>512</v>
      </c>
    </row>
    <row r="17" spans="1:3">
      <c r="A17" s="3" t="s">
        <v>257</v>
      </c>
    </row>
    <row r="18" spans="1:3">
      <c r="A18" s="4" t="s">
        <v>837</v>
      </c>
      <c r="B18" s="5" t="n">
        <v>4343</v>
      </c>
      <c r="C18" s="5" t="n">
        <v>1947</v>
      </c>
    </row>
    <row r="19" spans="1:3">
      <c r="A19" s="4" t="s">
        <v>743</v>
      </c>
      <c r="B19" s="5" t="n">
        <v>74</v>
      </c>
    </row>
    <row r="20" spans="1:3">
      <c r="A20" s="4" t="s">
        <v>838</v>
      </c>
      <c r="B20" s="5" t="n">
        <v>2554</v>
      </c>
    </row>
    <row r="21" spans="1:3">
      <c r="A21" s="4" t="s">
        <v>516</v>
      </c>
    </row>
    <row r="22" spans="1:3">
      <c r="A22" s="3" t="s">
        <v>257</v>
      </c>
    </row>
    <row r="23" spans="1:3">
      <c r="A23" s="4" t="s">
        <v>837</v>
      </c>
      <c r="B23" s="5" t="n">
        <v>2863</v>
      </c>
      <c r="C23" s="5" t="n">
        <v>1154</v>
      </c>
    </row>
    <row r="24" spans="1:3">
      <c r="A24" s="4" t="s">
        <v>838</v>
      </c>
      <c r="B24" s="5" t="n">
        <v>2010</v>
      </c>
    </row>
    <row r="25" spans="1:3">
      <c r="A25" s="4" t="s">
        <v>517</v>
      </c>
    </row>
    <row r="26" spans="1:3">
      <c r="A26" s="3" t="s">
        <v>257</v>
      </c>
    </row>
    <row r="27" spans="1:3">
      <c r="A27" s="4" t="s">
        <v>837</v>
      </c>
      <c r="B27" s="5" t="n">
        <v>4157</v>
      </c>
      <c r="C27" s="5" t="n">
        <v>2347</v>
      </c>
    </row>
    <row r="28" spans="1:3">
      <c r="A28" s="4" t="s">
        <v>838</v>
      </c>
      <c r="B28" s="5" t="n">
        <v>2010</v>
      </c>
    </row>
    <row r="29" spans="1:3">
      <c r="A29" s="4" t="s">
        <v>520</v>
      </c>
    </row>
    <row r="30" spans="1:3">
      <c r="A30" s="3" t="s">
        <v>257</v>
      </c>
    </row>
    <row r="31" spans="1:3">
      <c r="A31" s="4" t="s">
        <v>837</v>
      </c>
      <c r="B31" s="5" t="n">
        <v>9498</v>
      </c>
      <c r="C31" s="5" t="n">
        <v>4385</v>
      </c>
    </row>
    <row r="32" spans="1:3">
      <c r="A32" s="4" t="s">
        <v>743</v>
      </c>
      <c r="B32" s="5" t="n">
        <v>119</v>
      </c>
    </row>
    <row r="33" spans="1:3">
      <c r="A33" s="4" t="s">
        <v>838</v>
      </c>
      <c r="B33" s="5" t="n">
        <v>5490</v>
      </c>
    </row>
    <row r="34" spans="1:3">
      <c r="A34" s="4" t="s">
        <v>521</v>
      </c>
    </row>
    <row r="35" spans="1:3">
      <c r="A35" s="3" t="s">
        <v>257</v>
      </c>
    </row>
    <row r="36" spans="1:3">
      <c r="A36" s="4" t="s">
        <v>837</v>
      </c>
      <c r="B36" s="5" t="n">
        <v>4834</v>
      </c>
      <c r="C36" s="5" t="n">
        <v>6913</v>
      </c>
    </row>
    <row r="37" spans="1:3">
      <c r="A37" s="4" t="s">
        <v>743</v>
      </c>
      <c r="B37" s="5" t="n">
        <v>167</v>
      </c>
    </row>
    <row r="38" spans="1:3">
      <c r="A38" s="4" t="s">
        <v>838</v>
      </c>
      <c r="B38" s="5" t="n">
        <v>1304</v>
      </c>
    </row>
    <row r="39" spans="1:3">
      <c r="A39" s="4" t="s">
        <v>528</v>
      </c>
    </row>
    <row r="40" spans="1:3">
      <c r="A40" s="3" t="s">
        <v>257</v>
      </c>
    </row>
    <row r="41" spans="1:3">
      <c r="A41" s="4" t="s">
        <v>837</v>
      </c>
      <c r="B41" s="5" t="n">
        <v>8891</v>
      </c>
      <c r="C41" s="5" t="n">
        <v>4640</v>
      </c>
    </row>
    <row r="42" spans="1:3">
      <c r="A42" s="4" t="s">
        <v>838</v>
      </c>
      <c r="B42" s="5" t="n">
        <v>3002</v>
      </c>
    </row>
    <row r="43" spans="1:3">
      <c r="A43" s="4" t="s">
        <v>529</v>
      </c>
    </row>
    <row r="44" spans="1:3">
      <c r="A44" s="3" t="s">
        <v>257</v>
      </c>
    </row>
    <row r="45" spans="1:3">
      <c r="A45" s="4" t="s">
        <v>837</v>
      </c>
      <c r="B45" s="5" t="n">
        <v>28505</v>
      </c>
      <c r="C45" s="5" t="n">
        <v>14358</v>
      </c>
    </row>
    <row r="46" spans="1:3">
      <c r="A46" s="4" t="s">
        <v>838</v>
      </c>
      <c r="B46" s="5" t="n">
        <v>6974</v>
      </c>
    </row>
    <row r="47" spans="1:3">
      <c r="A47" s="4" t="s">
        <v>532</v>
      </c>
    </row>
    <row r="48" spans="1:3">
      <c r="A48" s="3" t="s">
        <v>257</v>
      </c>
    </row>
    <row r="49" spans="1:3">
      <c r="A49" s="4" t="s">
        <v>837</v>
      </c>
      <c r="B49" s="5" t="n">
        <v>5004</v>
      </c>
      <c r="C49" s="6" t="n">
        <v>3191</v>
      </c>
    </row>
    <row r="50" spans="1:3">
      <c r="A50" s="4" t="s">
        <v>743</v>
      </c>
      <c r="B50" s="5" t="n">
        <v>2</v>
      </c>
    </row>
    <row r="51" spans="1:3">
      <c r="A51" s="4" t="s">
        <v>838</v>
      </c>
      <c r="B51" s="6" t="n">
        <v>3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57</v>
      </c>
      <c r="D1" s="2" t="s">
        <v>58</v>
      </c>
    </row>
    <row r="2" spans="1:4">
      <c r="A2" s="3" t="s">
        <v>257</v>
      </c>
    </row>
    <row r="3" spans="1:4">
      <c r="A3" s="4" t="s">
        <v>843</v>
      </c>
      <c r="B3" s="6" t="n">
        <v>56341</v>
      </c>
      <c r="C3" s="6" t="n">
        <v>33141</v>
      </c>
    </row>
    <row r="4" spans="1:4">
      <c r="A4" s="4" t="s">
        <v>510</v>
      </c>
    </row>
    <row r="5" spans="1:4">
      <c r="A5" s="3" t="s">
        <v>257</v>
      </c>
    </row>
    <row r="6" spans="1:4">
      <c r="A6" s="4" t="s">
        <v>843</v>
      </c>
      <c r="B6" s="5" t="n">
        <v>1294</v>
      </c>
      <c r="C6" s="5" t="n">
        <v>1193</v>
      </c>
    </row>
    <row r="7" spans="1:4">
      <c r="A7" s="4" t="s">
        <v>511</v>
      </c>
    </row>
    <row r="8" spans="1:4">
      <c r="A8" s="3" t="s">
        <v>257</v>
      </c>
    </row>
    <row r="9" spans="1:4">
      <c r="A9" s="4" t="s">
        <v>843</v>
      </c>
      <c r="B9" s="5" t="n">
        <v>19614</v>
      </c>
      <c r="C9" s="5" t="n">
        <v>9718</v>
      </c>
    </row>
    <row r="10" spans="1:4">
      <c r="A10" s="4" t="s">
        <v>512</v>
      </c>
    </row>
    <row r="11" spans="1:4">
      <c r="A11" s="3" t="s">
        <v>257</v>
      </c>
    </row>
    <row r="12" spans="1:4">
      <c r="A12" s="4" t="s">
        <v>843</v>
      </c>
      <c r="B12" s="5" t="n">
        <v>4343</v>
      </c>
      <c r="C12" s="5" t="n">
        <v>1947</v>
      </c>
    </row>
    <row r="13" spans="1:4">
      <c r="A13" s="4" t="s">
        <v>516</v>
      </c>
    </row>
    <row r="14" spans="1:4">
      <c r="A14" s="3" t="s">
        <v>257</v>
      </c>
    </row>
    <row r="15" spans="1:4">
      <c r="A15" s="4" t="s">
        <v>843</v>
      </c>
      <c r="B15" s="5" t="n">
        <v>2863</v>
      </c>
      <c r="C15" s="5" t="n">
        <v>1154</v>
      </c>
    </row>
    <row r="16" spans="1:4">
      <c r="A16" s="4" t="s">
        <v>517</v>
      </c>
    </row>
    <row r="17" spans="1:4">
      <c r="A17" s="3" t="s">
        <v>257</v>
      </c>
    </row>
    <row r="18" spans="1:4">
      <c r="A18" s="4" t="s">
        <v>843</v>
      </c>
      <c r="B18" s="5" t="n">
        <v>4157</v>
      </c>
      <c r="C18" s="5" t="n">
        <v>2347</v>
      </c>
    </row>
    <row r="19" spans="1:4">
      <c r="A19" s="4" t="s">
        <v>520</v>
      </c>
    </row>
    <row r="20" spans="1:4">
      <c r="A20" s="3" t="s">
        <v>257</v>
      </c>
    </row>
    <row r="21" spans="1:4">
      <c r="A21" s="4" t="s">
        <v>843</v>
      </c>
      <c r="B21" s="5" t="n">
        <v>9498</v>
      </c>
      <c r="C21" s="5" t="n">
        <v>4385</v>
      </c>
    </row>
    <row r="22" spans="1:4">
      <c r="A22" s="4" t="s">
        <v>521</v>
      </c>
    </row>
    <row r="23" spans="1:4">
      <c r="A23" s="3" t="s">
        <v>257</v>
      </c>
    </row>
    <row r="24" spans="1:4">
      <c r="A24" s="4" t="s">
        <v>843</v>
      </c>
      <c r="B24" s="5" t="n">
        <v>4834</v>
      </c>
      <c r="C24" s="5" t="n">
        <v>6913</v>
      </c>
    </row>
    <row r="25" spans="1:4">
      <c r="A25" s="4" t="s">
        <v>528</v>
      </c>
    </row>
    <row r="26" spans="1:4">
      <c r="A26" s="3" t="s">
        <v>257</v>
      </c>
    </row>
    <row r="27" spans="1:4">
      <c r="A27" s="4" t="s">
        <v>843</v>
      </c>
      <c r="B27" s="5" t="n">
        <v>8891</v>
      </c>
      <c r="C27" s="5" t="n">
        <v>4640</v>
      </c>
    </row>
    <row r="28" spans="1:4">
      <c r="A28" s="4" t="s">
        <v>529</v>
      </c>
    </row>
    <row r="29" spans="1:4">
      <c r="A29" s="3" t="s">
        <v>257</v>
      </c>
    </row>
    <row r="30" spans="1:4">
      <c r="A30" s="4" t="s">
        <v>843</v>
      </c>
      <c r="B30" s="5" t="n">
        <v>28505</v>
      </c>
      <c r="C30" s="5" t="n">
        <v>14358</v>
      </c>
    </row>
    <row r="31" spans="1:4">
      <c r="A31" s="4" t="s">
        <v>532</v>
      </c>
    </row>
    <row r="32" spans="1:4">
      <c r="A32" s="3" t="s">
        <v>257</v>
      </c>
    </row>
    <row r="33" spans="1:4">
      <c r="A33" s="4" t="s">
        <v>843</v>
      </c>
      <c r="B33" s="6" t="n">
        <v>5004</v>
      </c>
      <c r="C33" s="5" t="n">
        <v>3191</v>
      </c>
    </row>
    <row r="34" spans="1:4">
      <c r="A34" s="4" t="s">
        <v>98</v>
      </c>
    </row>
    <row r="35" spans="1:4">
      <c r="A35" s="3" t="s">
        <v>257</v>
      </c>
    </row>
    <row r="36" spans="1:4">
      <c r="A36" s="4" t="s">
        <v>843</v>
      </c>
      <c r="C36" s="5" t="n">
        <v>22302</v>
      </c>
      <c r="D36" s="6" t="n">
        <v>15414</v>
      </c>
    </row>
    <row r="37" spans="1:4">
      <c r="A37" s="4" t="s">
        <v>535</v>
      </c>
    </row>
    <row r="38" spans="1:4">
      <c r="A38" s="3" t="s">
        <v>257</v>
      </c>
    </row>
    <row r="39" spans="1:4">
      <c r="A39" s="4" t="s">
        <v>843</v>
      </c>
      <c r="C39" s="5" t="n">
        <v>798</v>
      </c>
      <c r="D39" s="5" t="n">
        <v>596</v>
      </c>
    </row>
    <row r="40" spans="1:4">
      <c r="A40" s="4" t="s">
        <v>844</v>
      </c>
    </row>
    <row r="41" spans="1:4">
      <c r="A41" s="3" t="s">
        <v>257</v>
      </c>
    </row>
    <row r="42" spans="1:4">
      <c r="A42" s="4" t="s">
        <v>843</v>
      </c>
      <c r="C42" s="5" t="n">
        <v>2578</v>
      </c>
      <c r="D42" s="5" t="n">
        <v>830</v>
      </c>
    </row>
    <row r="43" spans="1:4">
      <c r="A43" s="4" t="s">
        <v>536</v>
      </c>
    </row>
    <row r="44" spans="1:4">
      <c r="A44" s="3" t="s">
        <v>257</v>
      </c>
    </row>
    <row r="45" spans="1:4">
      <c r="A45" s="4" t="s">
        <v>843</v>
      </c>
      <c r="C45" s="5" t="n">
        <v>363</v>
      </c>
      <c r="D45" s="5" t="n">
        <v>414</v>
      </c>
    </row>
    <row r="46" spans="1:4">
      <c r="A46" s="4" t="s">
        <v>537</v>
      </c>
    </row>
    <row r="47" spans="1:4">
      <c r="A47" s="3" t="s">
        <v>257</v>
      </c>
    </row>
    <row r="48" spans="1:4">
      <c r="A48" s="4" t="s">
        <v>843</v>
      </c>
      <c r="C48" s="5" t="n">
        <v>732</v>
      </c>
      <c r="D48" s="5" t="n">
        <v>505</v>
      </c>
    </row>
    <row r="49" spans="1:4">
      <c r="A49" s="4" t="s">
        <v>538</v>
      </c>
    </row>
    <row r="50" spans="1:4">
      <c r="A50" s="3" t="s">
        <v>257</v>
      </c>
    </row>
    <row r="51" spans="1:4">
      <c r="A51" s="4" t="s">
        <v>843</v>
      </c>
      <c r="C51" s="5" t="n">
        <v>1095</v>
      </c>
      <c r="D51" s="5" t="n">
        <v>919</v>
      </c>
    </row>
    <row r="52" spans="1:4">
      <c r="A52" s="4" t="s">
        <v>539</v>
      </c>
    </row>
    <row r="53" spans="1:4">
      <c r="A53" s="3" t="s">
        <v>257</v>
      </c>
    </row>
    <row r="54" spans="1:4">
      <c r="A54" s="4" t="s">
        <v>843</v>
      </c>
      <c r="C54" s="5" t="n">
        <v>3482</v>
      </c>
      <c r="D54" s="5" t="n">
        <v>1215</v>
      </c>
    </row>
    <row r="55" spans="1:4">
      <c r="A55" s="4" t="s">
        <v>540</v>
      </c>
    </row>
    <row r="56" spans="1:4">
      <c r="A56" s="3" t="s">
        <v>257</v>
      </c>
    </row>
    <row r="57" spans="1:4">
      <c r="A57" s="4" t="s">
        <v>843</v>
      </c>
      <c r="C57" s="5" t="n">
        <v>4092</v>
      </c>
      <c r="D57" s="5" t="n">
        <v>286</v>
      </c>
    </row>
    <row r="58" spans="1:4">
      <c r="A58" s="4" t="s">
        <v>542</v>
      </c>
    </row>
    <row r="59" spans="1:4">
      <c r="A59" s="3" t="s">
        <v>257</v>
      </c>
    </row>
    <row r="60" spans="1:4">
      <c r="A60" s="4" t="s">
        <v>843</v>
      </c>
      <c r="C60" s="5" t="n">
        <v>7202</v>
      </c>
      <c r="D60" s="5" t="n">
        <v>7658</v>
      </c>
    </row>
    <row r="61" spans="1:4">
      <c r="A61" s="4" t="s">
        <v>543</v>
      </c>
    </row>
    <row r="62" spans="1:4">
      <c r="A62" s="3" t="s">
        <v>257</v>
      </c>
    </row>
    <row r="63" spans="1:4">
      <c r="A63" s="4" t="s">
        <v>843</v>
      </c>
      <c r="C63" s="5" t="n">
        <v>1468</v>
      </c>
      <c r="D63" s="5" t="n">
        <v>2666</v>
      </c>
    </row>
    <row r="64" spans="1:4">
      <c r="A64" s="4" t="s">
        <v>544</v>
      </c>
    </row>
    <row r="65" spans="1:4">
      <c r="A65" s="3" t="s">
        <v>257</v>
      </c>
    </row>
    <row r="66" spans="1:4">
      <c r="A66" s="4" t="s">
        <v>843</v>
      </c>
      <c r="C66" s="5" t="n">
        <v>8670</v>
      </c>
      <c r="D66" s="5" t="n">
        <v>10324</v>
      </c>
    </row>
    <row r="67" spans="1:4">
      <c r="A67" s="4" t="s">
        <v>545</v>
      </c>
    </row>
    <row r="68" spans="1:4">
      <c r="A68" s="3" t="s">
        <v>257</v>
      </c>
    </row>
    <row r="69" spans="1:4">
      <c r="A69" s="4" t="s">
        <v>843</v>
      </c>
      <c r="C69" s="5" t="n">
        <v>1587</v>
      </c>
      <c r="D69" s="5" t="n">
        <v>1244</v>
      </c>
    </row>
    <row r="70" spans="1:4">
      <c r="A70" s="4" t="s">
        <v>340</v>
      </c>
    </row>
    <row r="71" spans="1:4">
      <c r="A71" s="3" t="s">
        <v>257</v>
      </c>
    </row>
    <row r="72" spans="1:4">
      <c r="A72" s="4" t="s">
        <v>843</v>
      </c>
      <c r="C72" s="5" t="n">
        <v>10839</v>
      </c>
      <c r="D72" s="5" t="n">
        <v>14294</v>
      </c>
    </row>
    <row r="73" spans="1:4">
      <c r="A73" s="4" t="s">
        <v>548</v>
      </c>
    </row>
    <row r="74" spans="1:4">
      <c r="A74" s="3" t="s">
        <v>257</v>
      </c>
    </row>
    <row r="75" spans="1:4">
      <c r="A75" s="4" t="s">
        <v>843</v>
      </c>
      <c r="C75" s="5" t="n">
        <v>1101</v>
      </c>
      <c r="D75" s="5" t="n">
        <v>205</v>
      </c>
    </row>
    <row r="76" spans="1:4">
      <c r="A76" s="4" t="s">
        <v>549</v>
      </c>
    </row>
    <row r="77" spans="1:4">
      <c r="A77" s="3" t="s">
        <v>257</v>
      </c>
    </row>
    <row r="78" spans="1:4">
      <c r="A78" s="4" t="s">
        <v>843</v>
      </c>
      <c r="C78" s="5" t="n">
        <v>699</v>
      </c>
      <c r="D78" s="5" t="n">
        <v>1114</v>
      </c>
    </row>
    <row r="79" spans="1:4">
      <c r="A79" s="4" t="s">
        <v>550</v>
      </c>
    </row>
    <row r="80" spans="1:4">
      <c r="A80" s="3" t="s">
        <v>257</v>
      </c>
    </row>
    <row r="81" spans="1:4">
      <c r="A81" s="4" t="s">
        <v>843</v>
      </c>
      <c r="C81" s="5" t="n">
        <v>393</v>
      </c>
      <c r="D81" s="5" t="n">
        <v>289</v>
      </c>
    </row>
    <row r="82" spans="1:4">
      <c r="A82" s="4" t="s">
        <v>551</v>
      </c>
    </row>
    <row r="83" spans="1:4">
      <c r="A83" s="3" t="s">
        <v>257</v>
      </c>
    </row>
    <row r="84" spans="1:4">
      <c r="A84" s="4" t="s">
        <v>843</v>
      </c>
      <c r="C84" s="5" t="n">
        <v>1092</v>
      </c>
      <c r="D84" s="5" t="n">
        <v>1403</v>
      </c>
    </row>
    <row r="85" spans="1:4">
      <c r="A85" s="4" t="s">
        <v>552</v>
      </c>
    </row>
    <row r="86" spans="1:4">
      <c r="A86" s="3" t="s">
        <v>257</v>
      </c>
    </row>
    <row r="87" spans="1:4">
      <c r="A87" s="4" t="s">
        <v>843</v>
      </c>
      <c r="C87" s="5" t="n">
        <v>903</v>
      </c>
      <c r="D87" s="5" t="n">
        <v>1664</v>
      </c>
    </row>
    <row r="88" spans="1:4">
      <c r="A88" s="4" t="s">
        <v>553</v>
      </c>
    </row>
    <row r="89" spans="1:4">
      <c r="A89" s="3" t="s">
        <v>257</v>
      </c>
    </row>
    <row r="90" spans="1:4">
      <c r="A90" s="4" t="s">
        <v>843</v>
      </c>
      <c r="C90" s="5" t="n">
        <v>722</v>
      </c>
      <c r="D90" s="5" t="n">
        <v>915</v>
      </c>
    </row>
    <row r="91" spans="1:4">
      <c r="A91" s="4" t="s">
        <v>555</v>
      </c>
    </row>
    <row r="92" spans="1:4">
      <c r="A92" s="3" t="s">
        <v>257</v>
      </c>
    </row>
    <row r="93" spans="1:4">
      <c r="A93" s="4" t="s">
        <v>843</v>
      </c>
      <c r="C93" s="5" t="n">
        <v>2350</v>
      </c>
      <c r="D93" s="5" t="n">
        <v>3693</v>
      </c>
    </row>
    <row r="94" spans="1:4">
      <c r="A94" s="4" t="s">
        <v>556</v>
      </c>
    </row>
    <row r="95" spans="1:4">
      <c r="A95" s="3" t="s">
        <v>257</v>
      </c>
    </row>
    <row r="96" spans="1:4">
      <c r="A96" s="4" t="s">
        <v>843</v>
      </c>
      <c r="C96" s="5" t="n">
        <v>3067</v>
      </c>
      <c r="D96" s="5" t="n">
        <v>4750</v>
      </c>
    </row>
    <row r="97" spans="1:4">
      <c r="A97" s="4" t="s">
        <v>557</v>
      </c>
    </row>
    <row r="98" spans="1:4">
      <c r="A98" s="3" t="s">
        <v>257</v>
      </c>
    </row>
    <row r="99" spans="1:4">
      <c r="A99" s="4" t="s">
        <v>843</v>
      </c>
      <c r="C99" s="5" t="n">
        <v>5417</v>
      </c>
      <c r="D99" s="5" t="n">
        <v>8443</v>
      </c>
    </row>
    <row r="100" spans="1:4">
      <c r="A100" s="4" t="s">
        <v>558</v>
      </c>
    </row>
    <row r="101" spans="1:4">
      <c r="A101" s="3" t="s">
        <v>257</v>
      </c>
    </row>
    <row r="102" spans="1:4">
      <c r="A102" s="4" t="s">
        <v>843</v>
      </c>
      <c r="C102" s="6" t="n">
        <v>1604</v>
      </c>
      <c r="D102" s="6" t="n">
        <v>16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845</v>
      </c>
      <c r="B1" s="2" t="s">
        <v>1</v>
      </c>
      <c r="C1" s="2" t="s">
        <v>566</v>
      </c>
    </row>
    <row r="2" spans="1:3">
      <c r="B2" s="2" t="s">
        <v>2</v>
      </c>
      <c r="C2" s="2" t="s">
        <v>57</v>
      </c>
    </row>
    <row r="3" spans="1:3">
      <c r="A3" s="3" t="s">
        <v>257</v>
      </c>
    </row>
    <row r="4" spans="1:3">
      <c r="A4" s="4" t="s">
        <v>846</v>
      </c>
      <c r="B4" s="6" t="n">
        <v>18988</v>
      </c>
      <c r="C4" s="6" t="n">
        <v>21847</v>
      </c>
    </row>
    <row r="5" spans="1:3">
      <c r="A5" s="4" t="s">
        <v>847</v>
      </c>
      <c r="B5" s="5" t="n">
        <v>38237</v>
      </c>
      <c r="C5" s="5" t="n">
        <v>46256</v>
      </c>
    </row>
    <row r="6" spans="1:3">
      <c r="A6" s="4" t="s">
        <v>848</v>
      </c>
    </row>
    <row r="7" spans="1:3">
      <c r="A7" s="3" t="s">
        <v>257</v>
      </c>
    </row>
    <row r="8" spans="1:3">
      <c r="A8" s="4" t="s">
        <v>846</v>
      </c>
      <c r="B8" s="5" t="n">
        <v>245</v>
      </c>
      <c r="C8" s="5" t="n">
        <v>245</v>
      </c>
    </row>
    <row r="9" spans="1:3">
      <c r="A9" s="4" t="s">
        <v>847</v>
      </c>
      <c r="B9" s="6" t="n">
        <v>1476</v>
      </c>
      <c r="C9" s="6" t="n">
        <v>846</v>
      </c>
    </row>
    <row r="10" spans="1:3">
      <c r="A10" s="4" t="s">
        <v>849</v>
      </c>
      <c r="B10" s="4" t="s">
        <v>850</v>
      </c>
      <c r="C10" s="4" t="s">
        <v>851</v>
      </c>
    </row>
    <row r="11" spans="1:3">
      <c r="A11" s="4" t="s">
        <v>852</v>
      </c>
    </row>
    <row r="12" spans="1:3">
      <c r="A12" s="3" t="s">
        <v>257</v>
      </c>
    </row>
    <row r="13" spans="1:3">
      <c r="A13" s="4" t="s">
        <v>846</v>
      </c>
      <c r="B13" s="6" t="n">
        <v>1045</v>
      </c>
      <c r="C13" s="6" t="n">
        <v>1045</v>
      </c>
    </row>
    <row r="14" spans="1:3">
      <c r="A14" s="4" t="s">
        <v>847</v>
      </c>
      <c r="B14" s="6" t="n">
        <v>1350</v>
      </c>
      <c r="C14" s="6" t="n">
        <v>1800</v>
      </c>
    </row>
    <row r="15" spans="1:3">
      <c r="A15" s="4" t="s">
        <v>849</v>
      </c>
      <c r="B15" s="4" t="s">
        <v>853</v>
      </c>
      <c r="C15" s="4" t="s">
        <v>854</v>
      </c>
    </row>
    <row r="16" spans="1:3">
      <c r="A16" s="4" t="s">
        <v>855</v>
      </c>
    </row>
    <row r="17" spans="1:3">
      <c r="A17" s="3" t="s">
        <v>257</v>
      </c>
    </row>
    <row r="18" spans="1:3">
      <c r="A18" s="4" t="s">
        <v>846</v>
      </c>
      <c r="B18" s="6" t="n">
        <v>398</v>
      </c>
      <c r="C18" s="6" t="n">
        <v>398</v>
      </c>
    </row>
    <row r="19" spans="1:3">
      <c r="A19" s="4" t="s">
        <v>847</v>
      </c>
      <c r="B19" s="6" t="n">
        <v>608</v>
      </c>
      <c r="C19" s="6" t="n">
        <v>648</v>
      </c>
    </row>
    <row r="20" spans="1:3">
      <c r="A20" s="4" t="s">
        <v>849</v>
      </c>
      <c r="B20" s="4" t="s">
        <v>856</v>
      </c>
      <c r="C20" s="4" t="s">
        <v>857</v>
      </c>
    </row>
    <row r="21" spans="1:3">
      <c r="A21" s="4" t="s">
        <v>858</v>
      </c>
    </row>
    <row r="22" spans="1:3">
      <c r="A22" s="3" t="s">
        <v>257</v>
      </c>
    </row>
    <row r="23" spans="1:3">
      <c r="A23" s="4" t="s">
        <v>846</v>
      </c>
      <c r="B23" s="6" t="n">
        <v>294</v>
      </c>
      <c r="C23" s="6" t="n">
        <v>299</v>
      </c>
    </row>
    <row r="24" spans="1:3">
      <c r="A24" s="4" t="s">
        <v>847</v>
      </c>
      <c r="B24" s="6" t="n">
        <v>1269</v>
      </c>
      <c r="C24" s="6" t="n">
        <v>1269</v>
      </c>
    </row>
    <row r="25" spans="1:3">
      <c r="A25" s="4" t="s">
        <v>849</v>
      </c>
      <c r="B25" s="4" t="s">
        <v>859</v>
      </c>
      <c r="C25" s="4" t="s">
        <v>860</v>
      </c>
    </row>
    <row r="26" spans="1:3">
      <c r="A26" s="4" t="s">
        <v>861</v>
      </c>
    </row>
    <row r="27" spans="1:3">
      <c r="A27" s="3" t="s">
        <v>257</v>
      </c>
    </row>
    <row r="28" spans="1:3">
      <c r="A28" s="4" t="s">
        <v>846</v>
      </c>
      <c r="B28" s="6" t="n">
        <v>738</v>
      </c>
      <c r="C28" s="6" t="n">
        <v>738</v>
      </c>
    </row>
    <row r="29" spans="1:3">
      <c r="A29" s="4" t="s">
        <v>847</v>
      </c>
      <c r="B29" s="6" t="n">
        <v>1103</v>
      </c>
      <c r="C29" s="6" t="n">
        <v>1103</v>
      </c>
    </row>
    <row r="30" spans="1:3">
      <c r="A30" s="4" t="s">
        <v>849</v>
      </c>
      <c r="B30" s="4" t="s">
        <v>862</v>
      </c>
      <c r="C30" s="4" t="s">
        <v>862</v>
      </c>
    </row>
    <row r="31" spans="1:3">
      <c r="A31" s="4" t="s">
        <v>863</v>
      </c>
    </row>
    <row r="32" spans="1:3">
      <c r="A32" s="3" t="s">
        <v>257</v>
      </c>
    </row>
    <row r="33" spans="1:3">
      <c r="A33" s="4" t="s">
        <v>846</v>
      </c>
      <c r="B33" s="6" t="n">
        <v>1076</v>
      </c>
      <c r="C33" s="6" t="n">
        <v>1076</v>
      </c>
    </row>
    <row r="34" spans="1:3">
      <c r="A34" s="4" t="s">
        <v>847</v>
      </c>
      <c r="B34" s="6" t="n">
        <v>1485</v>
      </c>
      <c r="C34" s="6" t="n">
        <v>1485</v>
      </c>
    </row>
    <row r="35" spans="1:3">
      <c r="A35" s="4" t="s">
        <v>849</v>
      </c>
      <c r="B35" s="4" t="s">
        <v>864</v>
      </c>
      <c r="C35" s="4" t="s">
        <v>864</v>
      </c>
    </row>
    <row r="36" spans="1:3">
      <c r="A36" s="4" t="s">
        <v>865</v>
      </c>
    </row>
    <row r="37" spans="1:3">
      <c r="A37" s="3" t="s">
        <v>257</v>
      </c>
    </row>
    <row r="38" spans="1:3">
      <c r="A38" s="4" t="s">
        <v>846</v>
      </c>
      <c r="B38" s="6" t="n">
        <v>3676</v>
      </c>
      <c r="C38" s="6" t="n">
        <v>3303</v>
      </c>
    </row>
    <row r="39" spans="1:3">
      <c r="A39" s="4" t="s">
        <v>847</v>
      </c>
      <c r="B39" s="6" t="n">
        <v>8581</v>
      </c>
      <c r="C39" s="6" t="n">
        <v>7285</v>
      </c>
    </row>
    <row r="40" spans="1:3">
      <c r="A40" s="4" t="s">
        <v>849</v>
      </c>
      <c r="B40" s="4" t="s">
        <v>866</v>
      </c>
      <c r="C40" s="4" t="s">
        <v>867</v>
      </c>
    </row>
    <row r="41" spans="1:3">
      <c r="A41" s="4" t="s">
        <v>868</v>
      </c>
    </row>
    <row r="42" spans="1:3">
      <c r="A42" s="3" t="s">
        <v>257</v>
      </c>
    </row>
    <row r="43" spans="1:3">
      <c r="A43" s="4" t="s">
        <v>846</v>
      </c>
      <c r="B43" s="6" t="n">
        <v>4250</v>
      </c>
      <c r="C43" s="6" t="n">
        <v>5413</v>
      </c>
    </row>
    <row r="44" spans="1:3">
      <c r="A44" s="4" t="s">
        <v>847</v>
      </c>
      <c r="B44" s="6" t="n">
        <v>6040</v>
      </c>
      <c r="C44" s="6" t="n">
        <v>9286</v>
      </c>
    </row>
    <row r="45" spans="1:3">
      <c r="A45" s="4" t="s">
        <v>849</v>
      </c>
      <c r="B45" s="4" t="s">
        <v>869</v>
      </c>
      <c r="C45" s="4" t="s">
        <v>854</v>
      </c>
    </row>
    <row r="46" spans="1:3">
      <c r="A46" s="4" t="s">
        <v>870</v>
      </c>
    </row>
    <row r="47" spans="1:3">
      <c r="A47" s="3" t="s">
        <v>257</v>
      </c>
    </row>
    <row r="48" spans="1:3">
      <c r="A48" s="4" t="s">
        <v>846</v>
      </c>
      <c r="B48" s="6" t="n">
        <v>3002</v>
      </c>
      <c r="C48" s="6" t="n">
        <v>1768</v>
      </c>
    </row>
    <row r="49" spans="1:3">
      <c r="A49" s="4" t="s">
        <v>847</v>
      </c>
      <c r="B49" s="6" t="n">
        <v>4513</v>
      </c>
      <c r="C49" s="6" t="n">
        <v>2679</v>
      </c>
    </row>
    <row r="50" spans="1:3">
      <c r="A50" s="4" t="s">
        <v>849</v>
      </c>
      <c r="B50" s="4" t="s">
        <v>871</v>
      </c>
      <c r="C50" s="4" t="s">
        <v>872</v>
      </c>
    </row>
    <row r="51" spans="1:3">
      <c r="A51" s="4" t="s">
        <v>873</v>
      </c>
    </row>
    <row r="52" spans="1:3">
      <c r="A52" s="3" t="s">
        <v>257</v>
      </c>
    </row>
    <row r="53" spans="1:3">
      <c r="A53" s="4" t="s">
        <v>846</v>
      </c>
      <c r="C53" s="6" t="n">
        <v>291</v>
      </c>
    </row>
    <row r="54" spans="1:3">
      <c r="A54" s="4" t="s">
        <v>847</v>
      </c>
      <c r="C54" s="6" t="n">
        <v>702</v>
      </c>
    </row>
    <row r="55" spans="1:3">
      <c r="A55" s="4" t="s">
        <v>849</v>
      </c>
      <c r="B55" s="4" t="s">
        <v>874</v>
      </c>
      <c r="C55" s="4" t="s">
        <v>875</v>
      </c>
    </row>
    <row r="56" spans="1:3">
      <c r="A56" s="4" t="s">
        <v>876</v>
      </c>
    </row>
    <row r="57" spans="1:3">
      <c r="A57" s="3" t="s">
        <v>257</v>
      </c>
    </row>
    <row r="58" spans="1:3">
      <c r="A58" s="4" t="s">
        <v>846</v>
      </c>
      <c r="B58" s="6" t="n">
        <v>1710</v>
      </c>
      <c r="C58" s="6" t="n">
        <v>3696</v>
      </c>
    </row>
    <row r="59" spans="1:3">
      <c r="A59" s="4" t="s">
        <v>847</v>
      </c>
      <c r="B59" s="6" t="n">
        <v>4389</v>
      </c>
      <c r="C59" s="6" t="n">
        <v>8442</v>
      </c>
    </row>
    <row r="60" spans="1:3">
      <c r="A60" s="4" t="s">
        <v>849</v>
      </c>
      <c r="B60" s="4" t="s">
        <v>877</v>
      </c>
      <c r="C60" s="4" t="s">
        <v>878</v>
      </c>
    </row>
    <row r="61" spans="1:3">
      <c r="A61" s="4" t="s">
        <v>879</v>
      </c>
    </row>
    <row r="62" spans="1:3">
      <c r="A62" s="3" t="s">
        <v>257</v>
      </c>
    </row>
    <row r="63" spans="1:3">
      <c r="A63" s="4" t="s">
        <v>846</v>
      </c>
      <c r="B63" s="6" t="n">
        <v>2209</v>
      </c>
      <c r="C63" s="6" t="n">
        <v>3212</v>
      </c>
    </row>
    <row r="64" spans="1:3">
      <c r="A64" s="4" t="s">
        <v>847</v>
      </c>
      <c r="B64" s="6" t="n">
        <v>6898</v>
      </c>
      <c r="C64" s="6" t="n">
        <v>10186</v>
      </c>
    </row>
    <row r="65" spans="1:3">
      <c r="A65" s="4" t="s">
        <v>849</v>
      </c>
      <c r="B65" s="4" t="s">
        <v>880</v>
      </c>
      <c r="C65" s="4" t="s">
        <v>881</v>
      </c>
    </row>
    <row r="66" spans="1:3">
      <c r="A66" s="4" t="s">
        <v>882</v>
      </c>
    </row>
    <row r="67" spans="1:3">
      <c r="A67" s="3" t="s">
        <v>257</v>
      </c>
    </row>
    <row r="68" spans="1:3">
      <c r="A68" s="4" t="s">
        <v>846</v>
      </c>
      <c r="B68" s="6" t="n">
        <v>345</v>
      </c>
      <c r="C68" s="6" t="n">
        <v>363</v>
      </c>
    </row>
    <row r="69" spans="1:3">
      <c r="A69" s="4" t="s">
        <v>847</v>
      </c>
      <c r="B69" s="6" t="n">
        <v>525</v>
      </c>
      <c r="C69" s="6" t="n">
        <v>525</v>
      </c>
    </row>
    <row r="70" spans="1:3">
      <c r="A70" s="4" t="s">
        <v>849</v>
      </c>
      <c r="B70" s="4" t="s">
        <v>872</v>
      </c>
      <c r="C70" s="4" t="s">
        <v>8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5"/>
  </cols>
  <sheetData>
    <row r="1" spans="1:2">
      <c r="A1" s="1" t="s">
        <v>884</v>
      </c>
      <c r="B1" s="2" t="s">
        <v>1</v>
      </c>
    </row>
    <row r="2" spans="1:2">
      <c r="B2" s="2" t="s">
        <v>885</v>
      </c>
    </row>
    <row r="3" spans="1:2">
      <c r="A3" s="3" t="s">
        <v>886</v>
      </c>
    </row>
    <row r="4" spans="1:2">
      <c r="A4" s="4" t="s">
        <v>887</v>
      </c>
      <c r="B4" s="5" t="n">
        <v>13</v>
      </c>
    </row>
    <row r="5" spans="1:2">
      <c r="A5" s="4" t="s">
        <v>888</v>
      </c>
      <c r="B5" s="6" t="n">
        <v>1651</v>
      </c>
    </row>
    <row r="6" spans="1:2">
      <c r="A6" s="4" t="s">
        <v>889</v>
      </c>
      <c r="B6" s="5" t="n">
        <v>1651</v>
      </c>
    </row>
    <row r="7" spans="1:2">
      <c r="A7" s="4" t="s">
        <v>890</v>
      </c>
      <c r="B7" s="5" t="n">
        <v>10900</v>
      </c>
    </row>
    <row r="8" spans="1:2">
      <c r="A8" s="4" t="s">
        <v>891</v>
      </c>
      <c r="B8" s="5" t="n">
        <v>1100</v>
      </c>
    </row>
    <row r="9" spans="1:2">
      <c r="A9" s="4" t="s">
        <v>892</v>
      </c>
      <c r="B9" s="6" t="n">
        <v>1100</v>
      </c>
    </row>
    <row r="10" spans="1:2">
      <c r="A10" s="4" t="s">
        <v>893</v>
      </c>
    </row>
    <row r="11" spans="1:2">
      <c r="A11" s="3" t="s">
        <v>886</v>
      </c>
    </row>
    <row r="12" spans="1:2">
      <c r="A12" s="4" t="s">
        <v>887</v>
      </c>
      <c r="B12" s="5" t="n">
        <v>10</v>
      </c>
    </row>
    <row r="13" spans="1:2">
      <c r="A13" s="4" t="s">
        <v>888</v>
      </c>
      <c r="B13" s="6" t="n">
        <v>1263</v>
      </c>
    </row>
    <row r="14" spans="1:2">
      <c r="A14" s="4" t="s">
        <v>889</v>
      </c>
      <c r="B14" s="6" t="n">
        <v>1263</v>
      </c>
    </row>
    <row r="15" spans="1:2">
      <c r="A15" s="4" t="s">
        <v>894</v>
      </c>
    </row>
    <row r="16" spans="1:2">
      <c r="A16" s="3" t="s">
        <v>886</v>
      </c>
    </row>
    <row r="17" spans="1:2">
      <c r="A17" s="4" t="s">
        <v>887</v>
      </c>
      <c r="B17" s="5" t="n">
        <v>3</v>
      </c>
    </row>
    <row r="18" spans="1:2">
      <c r="A18" s="4" t="s">
        <v>888</v>
      </c>
      <c r="B18" s="6" t="n">
        <v>388</v>
      </c>
    </row>
    <row r="19" spans="1:2">
      <c r="A19" s="4" t="s">
        <v>889</v>
      </c>
      <c r="B19" s="6" t="n">
        <v>388</v>
      </c>
    </row>
    <row r="20" spans="1:2">
      <c r="A20" s="4" t="s">
        <v>895</v>
      </c>
    </row>
    <row r="21" spans="1:2">
      <c r="A21" s="3" t="s">
        <v>886</v>
      </c>
    </row>
    <row r="22" spans="1:2">
      <c r="A22" s="4" t="s">
        <v>887</v>
      </c>
      <c r="B22" s="5" t="n">
        <v>2</v>
      </c>
    </row>
    <row r="23" spans="1:2">
      <c r="A23" s="4" t="s">
        <v>888</v>
      </c>
      <c r="B23" s="6" t="n">
        <v>106</v>
      </c>
    </row>
    <row r="24" spans="1:2">
      <c r="A24" s="4" t="s">
        <v>889</v>
      </c>
      <c r="B24" s="6" t="n">
        <v>106</v>
      </c>
    </row>
    <row r="25" spans="1:2">
      <c r="A25" s="4" t="s">
        <v>896</v>
      </c>
    </row>
    <row r="26" spans="1:2">
      <c r="A26" s="3" t="s">
        <v>886</v>
      </c>
    </row>
    <row r="27" spans="1:2">
      <c r="A27" s="4" t="s">
        <v>887</v>
      </c>
      <c r="B27" s="5" t="n">
        <v>1</v>
      </c>
    </row>
    <row r="28" spans="1:2">
      <c r="A28" s="4" t="s">
        <v>888</v>
      </c>
      <c r="B28" s="6" t="n">
        <v>30</v>
      </c>
    </row>
    <row r="29" spans="1:2">
      <c r="A29" s="4" t="s">
        <v>889</v>
      </c>
      <c r="B29" s="6" t="n">
        <v>30</v>
      </c>
    </row>
    <row r="30" spans="1:2">
      <c r="A30" s="4" t="s">
        <v>897</v>
      </c>
    </row>
    <row r="31" spans="1:2">
      <c r="A31" s="3" t="s">
        <v>886</v>
      </c>
    </row>
    <row r="32" spans="1:2">
      <c r="A32" s="4" t="s">
        <v>887</v>
      </c>
      <c r="B32" s="5" t="n">
        <v>1</v>
      </c>
    </row>
    <row r="33" spans="1:2">
      <c r="A33" s="4" t="s">
        <v>888</v>
      </c>
      <c r="B33" s="6" t="n">
        <v>52</v>
      </c>
    </row>
    <row r="34" spans="1:2">
      <c r="A34" s="4" t="s">
        <v>889</v>
      </c>
      <c r="B34" s="6" t="n">
        <v>52</v>
      </c>
    </row>
    <row r="35" spans="1:2">
      <c r="A35" s="4" t="s">
        <v>898</v>
      </c>
    </row>
    <row r="36" spans="1:2">
      <c r="A36" s="3" t="s">
        <v>886</v>
      </c>
    </row>
    <row r="37" spans="1:2">
      <c r="A37" s="4" t="s">
        <v>887</v>
      </c>
      <c r="B37" s="5" t="n">
        <v>1</v>
      </c>
    </row>
    <row r="38" spans="1:2">
      <c r="A38" s="4" t="s">
        <v>888</v>
      </c>
      <c r="B38" s="6" t="n">
        <v>52</v>
      </c>
    </row>
    <row r="39" spans="1:2">
      <c r="A39" s="4" t="s">
        <v>889</v>
      </c>
      <c r="B39" s="6" t="n">
        <v>52</v>
      </c>
    </row>
    <row r="40" spans="1:2">
      <c r="A40" s="4" t="s">
        <v>899</v>
      </c>
    </row>
    <row r="41" spans="1:2">
      <c r="A41" s="3" t="s">
        <v>886</v>
      </c>
    </row>
    <row r="42" spans="1:2">
      <c r="A42" s="4" t="s">
        <v>887</v>
      </c>
      <c r="B42" s="5" t="n">
        <v>6</v>
      </c>
    </row>
    <row r="43" spans="1:2">
      <c r="A43" s="4" t="s">
        <v>888</v>
      </c>
      <c r="B43" s="6" t="n">
        <v>782</v>
      </c>
    </row>
    <row r="44" spans="1:2">
      <c r="A44" s="4" t="s">
        <v>889</v>
      </c>
      <c r="B44" s="6" t="n">
        <v>782</v>
      </c>
    </row>
    <row r="45" spans="1:2">
      <c r="A45" s="4" t="s">
        <v>900</v>
      </c>
    </row>
    <row r="46" spans="1:2">
      <c r="A46" s="3" t="s">
        <v>886</v>
      </c>
    </row>
    <row r="47" spans="1:2">
      <c r="A47" s="4" t="s">
        <v>887</v>
      </c>
      <c r="B47" s="5" t="n">
        <v>1</v>
      </c>
    </row>
    <row r="48" spans="1:2">
      <c r="A48" s="4" t="s">
        <v>888</v>
      </c>
      <c r="B48" s="6" t="n">
        <v>284</v>
      </c>
    </row>
    <row r="49" spans="1:2">
      <c r="A49" s="4" t="s">
        <v>889</v>
      </c>
      <c r="B49" s="6" t="n">
        <v>284</v>
      </c>
    </row>
    <row r="50" spans="1:2">
      <c r="A50" s="4" t="s">
        <v>901</v>
      </c>
    </row>
    <row r="51" spans="1:2">
      <c r="A51" s="3" t="s">
        <v>886</v>
      </c>
    </row>
    <row r="52" spans="1:2">
      <c r="A52" s="4" t="s">
        <v>887</v>
      </c>
      <c r="B52" s="5" t="n">
        <v>1</v>
      </c>
    </row>
    <row r="53" spans="1:2">
      <c r="A53" s="4" t="s">
        <v>888</v>
      </c>
      <c r="B53" s="6" t="n">
        <v>345</v>
      </c>
    </row>
    <row r="54" spans="1:2">
      <c r="A54" s="4" t="s">
        <v>889</v>
      </c>
      <c r="B54" s="6" t="n">
        <v>3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58</v>
      </c>
    </row>
    <row r="3" spans="1:3">
      <c r="A3" s="3" t="s">
        <v>192</v>
      </c>
    </row>
    <row r="4" spans="1:3">
      <c r="A4" s="4" t="s">
        <v>193</v>
      </c>
      <c r="B4" s="7" t="n">
        <v>0.47</v>
      </c>
      <c r="C4" s="7" t="n">
        <v>0.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5"/>
  </cols>
  <sheetData>
    <row r="1" spans="1:2">
      <c r="A1" s="1" t="s">
        <v>902</v>
      </c>
      <c r="B1" s="2" t="s">
        <v>1</v>
      </c>
    </row>
    <row r="2" spans="1:2">
      <c r="B2" s="2" t="s">
        <v>885</v>
      </c>
    </row>
    <row r="3" spans="1:2">
      <c r="A3" s="3" t="s">
        <v>886</v>
      </c>
    </row>
    <row r="4" spans="1:2">
      <c r="A4" s="4" t="s">
        <v>903</v>
      </c>
      <c r="B4" s="5" t="n">
        <v>26</v>
      </c>
    </row>
    <row r="5" spans="1:2">
      <c r="A5" s="4" t="s">
        <v>904</v>
      </c>
      <c r="B5" s="6" t="n">
        <v>3692</v>
      </c>
    </row>
    <row r="6" spans="1:2">
      <c r="A6" s="4" t="s">
        <v>905</v>
      </c>
      <c r="B6" s="5" t="n">
        <v>2</v>
      </c>
    </row>
    <row r="7" spans="1:2">
      <c r="A7" s="4" t="s">
        <v>906</v>
      </c>
      <c r="B7" s="6" t="n">
        <v>1349</v>
      </c>
    </row>
    <row r="8" spans="1:2">
      <c r="A8" s="4" t="s">
        <v>893</v>
      </c>
    </row>
    <row r="9" spans="1:2">
      <c r="A9" s="3" t="s">
        <v>886</v>
      </c>
    </row>
    <row r="10" spans="1:2">
      <c r="A10" s="4" t="s">
        <v>903</v>
      </c>
      <c r="B10" s="5" t="n">
        <v>17</v>
      </c>
    </row>
    <row r="11" spans="1:2">
      <c r="A11" s="4" t="s">
        <v>904</v>
      </c>
      <c r="B11" s="6" t="n">
        <v>2787</v>
      </c>
    </row>
    <row r="12" spans="1:2">
      <c r="A12" s="4" t="s">
        <v>905</v>
      </c>
      <c r="B12" s="5" t="n">
        <v>2</v>
      </c>
    </row>
    <row r="13" spans="1:2">
      <c r="A13" s="4" t="s">
        <v>906</v>
      </c>
      <c r="B13" s="6" t="n">
        <v>1349</v>
      </c>
    </row>
    <row r="14" spans="1:2">
      <c r="A14" s="4" t="s">
        <v>894</v>
      </c>
    </row>
    <row r="15" spans="1:2">
      <c r="A15" s="3" t="s">
        <v>886</v>
      </c>
    </row>
    <row r="16" spans="1:2">
      <c r="A16" s="4" t="s">
        <v>903</v>
      </c>
      <c r="B16" s="5" t="n">
        <v>9</v>
      </c>
    </row>
    <row r="17" spans="1:2">
      <c r="A17" s="4" t="s">
        <v>904</v>
      </c>
      <c r="B17" s="6" t="n">
        <v>9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907</v>
      </c>
      <c r="C1" s="2" t="s">
        <v>1</v>
      </c>
    </row>
    <row r="2" spans="1:6">
      <c r="C2" s="2" t="s">
        <v>2</v>
      </c>
      <c r="D2" s="2" t="s">
        <v>58</v>
      </c>
      <c r="E2" s="2" t="s">
        <v>2</v>
      </c>
      <c r="F2" s="2" t="s">
        <v>441</v>
      </c>
    </row>
    <row r="3" spans="1:6">
      <c r="A3" s="3" t="s">
        <v>101</v>
      </c>
    </row>
    <row r="4" spans="1:6">
      <c r="A4" s="4" t="s">
        <v>908</v>
      </c>
      <c r="C4" s="6" t="n">
        <v>56927</v>
      </c>
      <c r="D4" s="6" t="n">
        <v>55798</v>
      </c>
    </row>
    <row r="5" spans="1:6">
      <c r="A5" s="4" t="s">
        <v>909</v>
      </c>
      <c r="C5" s="5" t="n">
        <v>-3223</v>
      </c>
      <c r="D5" s="5" t="n">
        <v>-1619</v>
      </c>
    </row>
    <row r="6" spans="1:6">
      <c r="A6" s="4" t="s">
        <v>910</v>
      </c>
      <c r="C6" s="5" t="n">
        <v>1909</v>
      </c>
      <c r="D6" s="5" t="n">
        <v>958</v>
      </c>
    </row>
    <row r="7" spans="1:6">
      <c r="A7" s="4" t="s">
        <v>911</v>
      </c>
      <c r="C7" s="5" t="n">
        <v>-1314</v>
      </c>
      <c r="D7" s="5" t="n">
        <v>-661</v>
      </c>
    </row>
    <row r="8" spans="1:6">
      <c r="A8" s="4" t="s">
        <v>912</v>
      </c>
      <c r="C8" s="5" t="n">
        <v>34734</v>
      </c>
      <c r="D8" s="5" t="n">
        <v>1488</v>
      </c>
    </row>
    <row r="9" spans="1:6">
      <c r="A9" s="4" t="s">
        <v>913</v>
      </c>
      <c r="C9" s="5" t="n">
        <v>144785</v>
      </c>
      <c r="D9" s="5" t="n">
        <v>56522</v>
      </c>
    </row>
    <row r="10" spans="1:6">
      <c r="A10" s="3" t="s">
        <v>914</v>
      </c>
    </row>
    <row r="11" spans="1:6">
      <c r="A11" s="4" t="s">
        <v>915</v>
      </c>
      <c r="E11" s="6" t="n">
        <v>79251</v>
      </c>
    </row>
    <row r="12" spans="1:6">
      <c r="A12" s="4" t="s">
        <v>916</v>
      </c>
      <c r="E12" s="5" t="n">
        <v>1312</v>
      </c>
    </row>
    <row r="13" spans="1:6">
      <c r="A13" s="4" t="s">
        <v>917</v>
      </c>
      <c r="E13" s="5" t="n">
        <v>80563</v>
      </c>
    </row>
    <row r="14" spans="1:6">
      <c r="A14" s="4" t="s">
        <v>918</v>
      </c>
      <c r="E14" s="5" t="n">
        <v>64222</v>
      </c>
    </row>
    <row r="15" spans="1:6">
      <c r="A15" s="4" t="s">
        <v>101</v>
      </c>
      <c r="C15" s="5" t="n">
        <v>144785</v>
      </c>
      <c r="D15" s="6" t="n">
        <v>56522</v>
      </c>
      <c r="E15" s="5" t="n">
        <v>144785</v>
      </c>
    </row>
    <row r="16" spans="1:6">
      <c r="A16" s="4" t="s">
        <v>919</v>
      </c>
    </row>
    <row r="17" spans="1:6">
      <c r="A17" s="3" t="s">
        <v>101</v>
      </c>
    </row>
    <row r="18" spans="1:6">
      <c r="A18" s="4" t="s">
        <v>913</v>
      </c>
      <c r="C18" s="5" t="n">
        <v>1799</v>
      </c>
    </row>
    <row r="19" spans="1:6">
      <c r="A19" s="3" t="s">
        <v>914</v>
      </c>
    </row>
    <row r="20" spans="1:6">
      <c r="A20" s="4" t="s">
        <v>101</v>
      </c>
      <c r="C20" s="5" t="n">
        <v>1799</v>
      </c>
      <c r="E20" s="5" t="n">
        <v>1799</v>
      </c>
    </row>
    <row r="21" spans="1:6">
      <c r="A21" s="4" t="s">
        <v>920</v>
      </c>
    </row>
    <row r="22" spans="1:6">
      <c r="A22" s="3" t="s">
        <v>101</v>
      </c>
    </row>
    <row r="23" spans="1:6">
      <c r="A23" s="4" t="s">
        <v>908</v>
      </c>
      <c r="C23" s="5" t="n">
        <v>3408</v>
      </c>
    </row>
    <row r="24" spans="1:6">
      <c r="A24" s="3" t="s">
        <v>914</v>
      </c>
    </row>
    <row r="25" spans="1:6">
      <c r="A25" s="4" t="s">
        <v>101</v>
      </c>
      <c r="C25" s="5" t="n">
        <v>3408</v>
      </c>
    </row>
    <row r="26" spans="1:6">
      <c r="A26" s="4" t="s">
        <v>447</v>
      </c>
    </row>
    <row r="27" spans="1:6">
      <c r="A27" s="3" t="s">
        <v>914</v>
      </c>
    </row>
    <row r="28" spans="1:6">
      <c r="A28" s="4" t="s">
        <v>101</v>
      </c>
      <c r="B28" s="4" t="s">
        <v>448</v>
      </c>
      <c r="F28" s="6" t="n">
        <v>54438</v>
      </c>
    </row>
    <row r="29" spans="1:6">
      <c r="A29" s="4" t="s">
        <v>472</v>
      </c>
    </row>
    <row r="30" spans="1:6">
      <c r="A30" s="3" t="s">
        <v>101</v>
      </c>
    </row>
    <row r="31" spans="1:6">
      <c r="A31" s="4" t="s">
        <v>908</v>
      </c>
      <c r="C31" s="5" t="n">
        <v>111365</v>
      </c>
    </row>
    <row r="32" spans="1:6">
      <c r="A32" s="3" t="s">
        <v>914</v>
      </c>
    </row>
    <row r="33" spans="1:6">
      <c r="A33" s="4" t="s">
        <v>101</v>
      </c>
      <c r="C33" s="5" t="n">
        <v>111365</v>
      </c>
    </row>
    <row r="34" spans="1:6">
      <c r="A34" s="4" t="s">
        <v>473</v>
      </c>
    </row>
    <row r="35" spans="1:6">
      <c r="A35" s="3" t="s">
        <v>101</v>
      </c>
    </row>
    <row r="36" spans="1:6">
      <c r="A36" s="4" t="s">
        <v>908</v>
      </c>
      <c r="C36" s="5" t="n">
        <v>51030</v>
      </c>
    </row>
    <row r="37" spans="1:6">
      <c r="A37" s="3" t="s">
        <v>914</v>
      </c>
    </row>
    <row r="38" spans="1:6">
      <c r="A38" s="4" t="s">
        <v>101</v>
      </c>
      <c r="C38" s="5" t="n">
        <v>51030</v>
      </c>
      <c r="F38" s="6" t="n">
        <v>56927</v>
      </c>
    </row>
    <row r="39" spans="1:6">
      <c r="A39" s="4" t="s">
        <v>921</v>
      </c>
    </row>
    <row r="40" spans="1:6">
      <c r="A40" s="3" t="s">
        <v>101</v>
      </c>
    </row>
    <row r="41" spans="1:6">
      <c r="A41" s="4" t="s">
        <v>908</v>
      </c>
      <c r="C41" s="5" t="n">
        <v>5076</v>
      </c>
    </row>
    <row r="42" spans="1:6">
      <c r="A42" s="4" t="s">
        <v>909</v>
      </c>
      <c r="C42" s="5" t="n">
        <v>-304</v>
      </c>
    </row>
    <row r="43" spans="1:6">
      <c r="A43" s="4" t="s">
        <v>910</v>
      </c>
      <c r="C43" s="5" t="n">
        <v>219</v>
      </c>
    </row>
    <row r="44" spans="1:6">
      <c r="A44" s="4" t="s">
        <v>911</v>
      </c>
      <c r="C44" s="5" t="n">
        <v>-85</v>
      </c>
    </row>
    <row r="45" spans="1:6">
      <c r="A45" s="4" t="s">
        <v>912</v>
      </c>
      <c r="C45" s="5" t="n">
        <v>6187</v>
      </c>
    </row>
    <row r="46" spans="1:6">
      <c r="A46" s="4" t="s">
        <v>913</v>
      </c>
      <c r="C46" s="5" t="n">
        <v>16033</v>
      </c>
    </row>
    <row r="47" spans="1:6">
      <c r="A47" s="3" t="s">
        <v>914</v>
      </c>
    </row>
    <row r="48" spans="1:6">
      <c r="A48" s="4" t="s">
        <v>915</v>
      </c>
      <c r="E48" s="5" t="n">
        <v>10278</v>
      </c>
    </row>
    <row r="49" spans="1:6">
      <c r="A49" s="4" t="s">
        <v>916</v>
      </c>
      <c r="E49" s="5" t="n">
        <v>182</v>
      </c>
    </row>
    <row r="50" spans="1:6">
      <c r="A50" s="4" t="s">
        <v>917</v>
      </c>
      <c r="E50" s="5" t="n">
        <v>10460</v>
      </c>
    </row>
    <row r="51" spans="1:6">
      <c r="A51" s="4" t="s">
        <v>918</v>
      </c>
      <c r="E51" s="5" t="n">
        <v>5573</v>
      </c>
    </row>
    <row r="52" spans="1:6">
      <c r="A52" s="4" t="s">
        <v>101</v>
      </c>
      <c r="C52" s="5" t="n">
        <v>16033</v>
      </c>
      <c r="E52" s="5" t="n">
        <v>16033</v>
      </c>
    </row>
    <row r="53" spans="1:6">
      <c r="A53" s="4" t="s">
        <v>922</v>
      </c>
    </row>
    <row r="54" spans="1:6">
      <c r="A54" s="3" t="s">
        <v>101</v>
      </c>
    </row>
    <row r="55" spans="1:6">
      <c r="A55" s="4" t="s">
        <v>908</v>
      </c>
      <c r="C55" s="5" t="n">
        <v>98</v>
      </c>
    </row>
    <row r="56" spans="1:6">
      <c r="A56" s="3" t="s">
        <v>914</v>
      </c>
    </row>
    <row r="57" spans="1:6">
      <c r="A57" s="4" t="s">
        <v>101</v>
      </c>
      <c r="C57" s="5" t="n">
        <v>98</v>
      </c>
    </row>
    <row r="58" spans="1:6">
      <c r="A58" s="4" t="s">
        <v>923</v>
      </c>
    </row>
    <row r="59" spans="1:6">
      <c r="A59" s="3" t="s">
        <v>101</v>
      </c>
    </row>
    <row r="60" spans="1:6">
      <c r="A60" s="4" t="s">
        <v>908</v>
      </c>
      <c r="C60" s="5" t="n">
        <v>9931</v>
      </c>
    </row>
    <row r="61" spans="1:6">
      <c r="A61" s="3" t="s">
        <v>914</v>
      </c>
    </row>
    <row r="62" spans="1:6">
      <c r="A62" s="4" t="s">
        <v>101</v>
      </c>
      <c r="C62" s="5" t="n">
        <v>9931</v>
      </c>
    </row>
    <row r="63" spans="1:6">
      <c r="A63" s="4" t="s">
        <v>924</v>
      </c>
    </row>
    <row r="64" spans="1:6">
      <c r="A64" s="3" t="s">
        <v>101</v>
      </c>
    </row>
    <row r="65" spans="1:6">
      <c r="A65" s="4" t="s">
        <v>908</v>
      </c>
      <c r="C65" s="5" t="n">
        <v>4757</v>
      </c>
    </row>
    <row r="66" spans="1:6">
      <c r="A66" s="3" t="s">
        <v>914</v>
      </c>
    </row>
    <row r="67" spans="1:6">
      <c r="A67" s="4" t="s">
        <v>101</v>
      </c>
      <c r="C67" s="5" t="n">
        <v>4757</v>
      </c>
    </row>
    <row r="68" spans="1:6">
      <c r="A68" s="4" t="s">
        <v>925</v>
      </c>
    </row>
    <row r="69" spans="1:6">
      <c r="A69" s="3" t="s">
        <v>101</v>
      </c>
    </row>
    <row r="70" spans="1:6">
      <c r="A70" s="4" t="s">
        <v>908</v>
      </c>
      <c r="C70" s="5" t="n">
        <v>4310</v>
      </c>
    </row>
    <row r="71" spans="1:6">
      <c r="A71" s="4" t="s">
        <v>909</v>
      </c>
      <c r="C71" s="5" t="n">
        <v>-615</v>
      </c>
    </row>
    <row r="72" spans="1:6">
      <c r="A72" s="4" t="s">
        <v>910</v>
      </c>
      <c r="C72" s="5" t="n">
        <v>405</v>
      </c>
    </row>
    <row r="73" spans="1:6">
      <c r="A73" s="4" t="s">
        <v>911</v>
      </c>
      <c r="C73" s="5" t="n">
        <v>-210</v>
      </c>
    </row>
    <row r="74" spans="1:6">
      <c r="A74" s="4" t="s">
        <v>912</v>
      </c>
      <c r="C74" s="5" t="n">
        <v>3828</v>
      </c>
    </row>
    <row r="75" spans="1:6">
      <c r="A75" s="4" t="s">
        <v>913</v>
      </c>
      <c r="C75" s="5" t="n">
        <v>12050</v>
      </c>
    </row>
    <row r="76" spans="1:6">
      <c r="A76" s="3" t="s">
        <v>914</v>
      </c>
    </row>
    <row r="77" spans="1:6">
      <c r="A77" s="4" t="s">
        <v>915</v>
      </c>
      <c r="E77" s="5" t="n">
        <v>7489</v>
      </c>
    </row>
    <row r="78" spans="1:6">
      <c r="A78" s="4" t="s">
        <v>916</v>
      </c>
      <c r="E78" s="5" t="n">
        <v>314</v>
      </c>
    </row>
    <row r="79" spans="1:6">
      <c r="A79" s="4" t="s">
        <v>917</v>
      </c>
      <c r="E79" s="5" t="n">
        <v>7803</v>
      </c>
    </row>
    <row r="80" spans="1:6">
      <c r="A80" s="4" t="s">
        <v>918</v>
      </c>
      <c r="E80" s="5" t="n">
        <v>4247</v>
      </c>
    </row>
    <row r="81" spans="1:6">
      <c r="A81" s="4" t="s">
        <v>101</v>
      </c>
      <c r="C81" s="5" t="n">
        <v>12050</v>
      </c>
      <c r="E81" s="5" t="n">
        <v>12050</v>
      </c>
    </row>
    <row r="82" spans="1:6">
      <c r="A82" s="4" t="s">
        <v>926</v>
      </c>
    </row>
    <row r="83" spans="1:6">
      <c r="A83" s="3" t="s">
        <v>101</v>
      </c>
    </row>
    <row r="84" spans="1:6">
      <c r="A84" s="4" t="s">
        <v>908</v>
      </c>
      <c r="C84" s="5" t="n">
        <v>286</v>
      </c>
    </row>
    <row r="85" spans="1:6">
      <c r="A85" s="3" t="s">
        <v>914</v>
      </c>
    </row>
    <row r="86" spans="1:6">
      <c r="A86" s="4" t="s">
        <v>101</v>
      </c>
      <c r="C86" s="5" t="n">
        <v>286</v>
      </c>
    </row>
    <row r="87" spans="1:6">
      <c r="A87" s="4" t="s">
        <v>927</v>
      </c>
    </row>
    <row r="88" spans="1:6">
      <c r="A88" s="3" t="s">
        <v>101</v>
      </c>
    </row>
    <row r="89" spans="1:6">
      <c r="A89" s="4" t="s">
        <v>908</v>
      </c>
      <c r="C89" s="5" t="n">
        <v>8432</v>
      </c>
    </row>
    <row r="90" spans="1:6">
      <c r="A90" s="3" t="s">
        <v>914</v>
      </c>
    </row>
    <row r="91" spans="1:6">
      <c r="A91" s="4" t="s">
        <v>101</v>
      </c>
      <c r="C91" s="5" t="n">
        <v>8432</v>
      </c>
    </row>
    <row r="92" spans="1:6">
      <c r="A92" s="4" t="s">
        <v>928</v>
      </c>
    </row>
    <row r="93" spans="1:6">
      <c r="A93" s="3" t="s">
        <v>101</v>
      </c>
    </row>
    <row r="94" spans="1:6">
      <c r="A94" s="4" t="s">
        <v>908</v>
      </c>
      <c r="C94" s="5" t="n">
        <v>3836</v>
      </c>
    </row>
    <row r="95" spans="1:6">
      <c r="A95" s="3" t="s">
        <v>914</v>
      </c>
    </row>
    <row r="96" spans="1:6">
      <c r="A96" s="4" t="s">
        <v>101</v>
      </c>
      <c r="C96" s="5" t="n">
        <v>3836</v>
      </c>
    </row>
    <row r="97" spans="1:6">
      <c r="A97" s="4" t="s">
        <v>929</v>
      </c>
    </row>
    <row r="98" spans="1:6">
      <c r="A98" s="3" t="s">
        <v>101</v>
      </c>
    </row>
    <row r="99" spans="1:6">
      <c r="A99" s="4" t="s">
        <v>908</v>
      </c>
      <c r="C99" s="5" t="n">
        <v>1142</v>
      </c>
    </row>
    <row r="100" spans="1:6">
      <c r="A100" s="4" t="s">
        <v>909</v>
      </c>
      <c r="C100" s="5" t="n">
        <v>-230</v>
      </c>
    </row>
    <row r="101" spans="1:6">
      <c r="A101" s="4" t="s">
        <v>910</v>
      </c>
      <c r="C101" s="5" t="n">
        <v>35</v>
      </c>
    </row>
    <row r="102" spans="1:6">
      <c r="A102" s="4" t="s">
        <v>911</v>
      </c>
      <c r="C102" s="5" t="n">
        <v>-195</v>
      </c>
    </row>
    <row r="103" spans="1:6">
      <c r="A103" s="4" t="s">
        <v>912</v>
      </c>
      <c r="C103" s="5" t="n">
        <v>692</v>
      </c>
    </row>
    <row r="104" spans="1:6">
      <c r="A104" s="4" t="s">
        <v>913</v>
      </c>
      <c r="C104" s="5" t="n">
        <v>2732</v>
      </c>
    </row>
    <row r="105" spans="1:6">
      <c r="A105" s="3" t="s">
        <v>914</v>
      </c>
    </row>
    <row r="106" spans="1:6">
      <c r="A106" s="4" t="s">
        <v>915</v>
      </c>
      <c r="E106" s="5" t="n">
        <v>1873</v>
      </c>
    </row>
    <row r="107" spans="1:6">
      <c r="A107" s="4" t="s">
        <v>917</v>
      </c>
      <c r="E107" s="5" t="n">
        <v>1873</v>
      </c>
    </row>
    <row r="108" spans="1:6">
      <c r="A108" s="4" t="s">
        <v>918</v>
      </c>
      <c r="E108" s="5" t="n">
        <v>859</v>
      </c>
    </row>
    <row r="109" spans="1:6">
      <c r="A109" s="4" t="s">
        <v>101</v>
      </c>
      <c r="C109" s="5" t="n">
        <v>2732</v>
      </c>
      <c r="E109" s="5" t="n">
        <v>2732</v>
      </c>
    </row>
    <row r="110" spans="1:6">
      <c r="A110" s="4" t="s">
        <v>930</v>
      </c>
    </row>
    <row r="111" spans="1:6">
      <c r="A111" s="3" t="s">
        <v>101</v>
      </c>
    </row>
    <row r="112" spans="1:6">
      <c r="A112" s="4" t="s">
        <v>908</v>
      </c>
      <c r="C112" s="5" t="n">
        <v>14</v>
      </c>
    </row>
    <row r="113" spans="1:6">
      <c r="A113" s="3" t="s">
        <v>914</v>
      </c>
    </row>
    <row r="114" spans="1:6">
      <c r="A114" s="4" t="s">
        <v>101</v>
      </c>
      <c r="C114" s="5" t="n">
        <v>14</v>
      </c>
    </row>
    <row r="115" spans="1:6">
      <c r="A115" s="4" t="s">
        <v>931</v>
      </c>
    </row>
    <row r="116" spans="1:6">
      <c r="A116" s="3" t="s">
        <v>101</v>
      </c>
    </row>
    <row r="117" spans="1:6">
      <c r="A117" s="4" t="s">
        <v>908</v>
      </c>
      <c r="C117" s="5" t="n">
        <v>2235</v>
      </c>
    </row>
    <row r="118" spans="1:6">
      <c r="A118" s="3" t="s">
        <v>914</v>
      </c>
    </row>
    <row r="119" spans="1:6">
      <c r="A119" s="4" t="s">
        <v>101</v>
      </c>
      <c r="C119" s="5" t="n">
        <v>2235</v>
      </c>
    </row>
    <row r="120" spans="1:6">
      <c r="A120" s="4" t="s">
        <v>932</v>
      </c>
    </row>
    <row r="121" spans="1:6">
      <c r="A121" s="3" t="s">
        <v>101</v>
      </c>
    </row>
    <row r="122" spans="1:6">
      <c r="A122" s="4" t="s">
        <v>908</v>
      </c>
      <c r="C122" s="5" t="n">
        <v>1079</v>
      </c>
    </row>
    <row r="123" spans="1:6">
      <c r="A123" s="3" t="s">
        <v>914</v>
      </c>
    </row>
    <row r="124" spans="1:6">
      <c r="A124" s="4" t="s">
        <v>101</v>
      </c>
      <c r="C124" s="5" t="n">
        <v>1079</v>
      </c>
    </row>
    <row r="125" spans="1:6">
      <c r="A125" s="4" t="s">
        <v>933</v>
      </c>
    </row>
    <row r="126" spans="1:6">
      <c r="A126" s="3" t="s">
        <v>101</v>
      </c>
    </row>
    <row r="127" spans="1:6">
      <c r="A127" s="4" t="s">
        <v>908</v>
      </c>
      <c r="C127" s="5" t="n">
        <v>2176</v>
      </c>
    </row>
    <row r="128" spans="1:6">
      <c r="A128" s="4" t="s">
        <v>909</v>
      </c>
      <c r="C128" s="5" t="n">
        <v>-380</v>
      </c>
    </row>
    <row r="129" spans="1:6">
      <c r="A129" s="4" t="s">
        <v>910</v>
      </c>
      <c r="C129" s="5" t="n">
        <v>53</v>
      </c>
    </row>
    <row r="130" spans="1:6">
      <c r="A130" s="4" t="s">
        <v>911</v>
      </c>
      <c r="C130" s="5" t="n">
        <v>-327</v>
      </c>
    </row>
    <row r="131" spans="1:6">
      <c r="A131" s="4" t="s">
        <v>912</v>
      </c>
      <c r="C131" s="5" t="n">
        <v>528</v>
      </c>
    </row>
    <row r="132" spans="1:6">
      <c r="A132" s="4" t="s">
        <v>913</v>
      </c>
      <c r="C132" s="5" t="n">
        <v>4458</v>
      </c>
    </row>
    <row r="133" spans="1:6">
      <c r="A133" s="3" t="s">
        <v>914</v>
      </c>
    </row>
    <row r="134" spans="1:6">
      <c r="A134" s="4" t="s">
        <v>915</v>
      </c>
      <c r="E134" s="5" t="n">
        <v>3719</v>
      </c>
    </row>
    <row r="135" spans="1:6">
      <c r="A135" s="4" t="s">
        <v>917</v>
      </c>
      <c r="E135" s="5" t="n">
        <v>3719</v>
      </c>
    </row>
    <row r="136" spans="1:6">
      <c r="A136" s="4" t="s">
        <v>918</v>
      </c>
      <c r="E136" s="5" t="n">
        <v>739</v>
      </c>
    </row>
    <row r="137" spans="1:6">
      <c r="A137" s="4" t="s">
        <v>101</v>
      </c>
      <c r="C137" s="5" t="n">
        <v>4458</v>
      </c>
      <c r="E137" s="5" t="n">
        <v>4458</v>
      </c>
    </row>
    <row r="138" spans="1:6">
      <c r="A138" s="4" t="s">
        <v>934</v>
      </c>
    </row>
    <row r="139" spans="1:6">
      <c r="A139" s="3" t="s">
        <v>101</v>
      </c>
    </row>
    <row r="140" spans="1:6">
      <c r="A140" s="4" t="s">
        <v>908</v>
      </c>
      <c r="C140" s="5" t="n">
        <v>655</v>
      </c>
    </row>
    <row r="141" spans="1:6">
      <c r="A141" s="3" t="s">
        <v>914</v>
      </c>
    </row>
    <row r="142" spans="1:6">
      <c r="A142" s="4" t="s">
        <v>101</v>
      </c>
      <c r="C142" s="5" t="n">
        <v>655</v>
      </c>
    </row>
    <row r="143" spans="1:6">
      <c r="A143" s="4" t="s">
        <v>935</v>
      </c>
    </row>
    <row r="144" spans="1:6">
      <c r="A144" s="3" t="s">
        <v>101</v>
      </c>
    </row>
    <row r="145" spans="1:6">
      <c r="A145" s="4" t="s">
        <v>908</v>
      </c>
      <c r="C145" s="5" t="n">
        <v>4257</v>
      </c>
    </row>
    <row r="146" spans="1:6">
      <c r="A146" s="3" t="s">
        <v>914</v>
      </c>
    </row>
    <row r="147" spans="1:6">
      <c r="A147" s="4" t="s">
        <v>101</v>
      </c>
      <c r="C147" s="5" t="n">
        <v>4257</v>
      </c>
    </row>
    <row r="148" spans="1:6">
      <c r="A148" s="4" t="s">
        <v>936</v>
      </c>
    </row>
    <row r="149" spans="1:6">
      <c r="A149" s="3" t="s">
        <v>101</v>
      </c>
    </row>
    <row r="150" spans="1:6">
      <c r="A150" s="4" t="s">
        <v>908</v>
      </c>
      <c r="C150" s="5" t="n">
        <v>1426</v>
      </c>
    </row>
    <row r="151" spans="1:6">
      <c r="A151" s="3" t="s">
        <v>914</v>
      </c>
    </row>
    <row r="152" spans="1:6">
      <c r="A152" s="4" t="s">
        <v>101</v>
      </c>
      <c r="C152" s="5" t="n">
        <v>1426</v>
      </c>
    </row>
    <row r="153" spans="1:6">
      <c r="A153" s="4" t="s">
        <v>937</v>
      </c>
    </row>
    <row r="154" spans="1:6">
      <c r="A154" s="3" t="s">
        <v>101</v>
      </c>
    </row>
    <row r="155" spans="1:6">
      <c r="A155" s="4" t="s">
        <v>908</v>
      </c>
      <c r="C155" s="5" t="n">
        <v>231</v>
      </c>
    </row>
    <row r="156" spans="1:6">
      <c r="A156" s="4" t="s">
        <v>909</v>
      </c>
      <c r="C156" s="5" t="n">
        <v>-99</v>
      </c>
    </row>
    <row r="157" spans="1:6">
      <c r="A157" s="4" t="s">
        <v>910</v>
      </c>
      <c r="C157" s="5" t="n">
        <v>5</v>
      </c>
    </row>
    <row r="158" spans="1:6">
      <c r="A158" s="4" t="s">
        <v>911</v>
      </c>
      <c r="C158" s="5" t="n">
        <v>-94</v>
      </c>
    </row>
    <row r="159" spans="1:6">
      <c r="A159" s="4" t="s">
        <v>912</v>
      </c>
      <c r="C159" s="5" t="n">
        <v>156</v>
      </c>
    </row>
    <row r="160" spans="1:6">
      <c r="A160" s="4" t="s">
        <v>913</v>
      </c>
      <c r="C160" s="5" t="n">
        <v>513</v>
      </c>
    </row>
    <row r="161" spans="1:6">
      <c r="A161" s="3" t="s">
        <v>914</v>
      </c>
    </row>
    <row r="162" spans="1:6">
      <c r="A162" s="4" t="s">
        <v>915</v>
      </c>
      <c r="E162" s="5" t="n">
        <v>382</v>
      </c>
    </row>
    <row r="163" spans="1:6">
      <c r="A163" s="4" t="s">
        <v>917</v>
      </c>
      <c r="E163" s="5" t="n">
        <v>382</v>
      </c>
    </row>
    <row r="164" spans="1:6">
      <c r="A164" s="4" t="s">
        <v>918</v>
      </c>
      <c r="E164" s="5" t="n">
        <v>131</v>
      </c>
    </row>
    <row r="165" spans="1:6">
      <c r="A165" s="4" t="s">
        <v>101</v>
      </c>
      <c r="C165" s="5" t="n">
        <v>513</v>
      </c>
      <c r="E165" s="5" t="n">
        <v>513</v>
      </c>
    </row>
    <row r="166" spans="1:6">
      <c r="A166" s="4" t="s">
        <v>938</v>
      </c>
    </row>
    <row r="167" spans="1:6">
      <c r="A167" s="3" t="s">
        <v>101</v>
      </c>
    </row>
    <row r="168" spans="1:6">
      <c r="A168" s="4" t="s">
        <v>908</v>
      </c>
      <c r="C168" s="5" t="n">
        <v>451</v>
      </c>
    </row>
    <row r="169" spans="1:6">
      <c r="A169" s="3" t="s">
        <v>914</v>
      </c>
    </row>
    <row r="170" spans="1:6">
      <c r="A170" s="4" t="s">
        <v>101</v>
      </c>
      <c r="C170" s="5" t="n">
        <v>451</v>
      </c>
    </row>
    <row r="171" spans="1:6">
      <c r="A171" s="4" t="s">
        <v>939</v>
      </c>
    </row>
    <row r="172" spans="1:6">
      <c r="A172" s="3" t="s">
        <v>101</v>
      </c>
    </row>
    <row r="173" spans="1:6">
      <c r="A173" s="4" t="s">
        <v>908</v>
      </c>
      <c r="C173" s="5" t="n">
        <v>220</v>
      </c>
    </row>
    <row r="174" spans="1:6">
      <c r="A174" s="3" t="s">
        <v>914</v>
      </c>
    </row>
    <row r="175" spans="1:6">
      <c r="A175" s="4" t="s">
        <v>101</v>
      </c>
      <c r="C175" s="5" t="n">
        <v>220</v>
      </c>
    </row>
    <row r="176" spans="1:6">
      <c r="A176" s="4" t="s">
        <v>940</v>
      </c>
    </row>
    <row r="177" spans="1:6">
      <c r="A177" s="3" t="s">
        <v>101</v>
      </c>
    </row>
    <row r="178" spans="1:6">
      <c r="A178" s="4" t="s">
        <v>908</v>
      </c>
      <c r="C178" s="5" t="n">
        <v>561</v>
      </c>
    </row>
    <row r="179" spans="1:6">
      <c r="A179" s="4" t="s">
        <v>909</v>
      </c>
      <c r="C179" s="5" t="n">
        <v>-1076</v>
      </c>
    </row>
    <row r="180" spans="1:6">
      <c r="A180" s="4" t="s">
        <v>910</v>
      </c>
      <c r="C180" s="5" t="n">
        <v>374</v>
      </c>
    </row>
    <row r="181" spans="1:6">
      <c r="A181" s="4" t="s">
        <v>911</v>
      </c>
      <c r="C181" s="5" t="n">
        <v>-702</v>
      </c>
    </row>
    <row r="182" spans="1:6">
      <c r="A182" s="4" t="s">
        <v>912</v>
      </c>
      <c r="C182" s="5" t="n">
        <v>459</v>
      </c>
    </row>
    <row r="183" spans="1:6">
      <c r="A183" s="4" t="s">
        <v>913</v>
      </c>
      <c r="C183" s="5" t="n">
        <v>855</v>
      </c>
    </row>
    <row r="184" spans="1:6">
      <c r="A184" s="3" t="s">
        <v>914</v>
      </c>
    </row>
    <row r="185" spans="1:6">
      <c r="A185" s="4" t="s">
        <v>915</v>
      </c>
      <c r="E185" s="5" t="n">
        <v>772</v>
      </c>
    </row>
    <row r="186" spans="1:6">
      <c r="A186" s="4" t="s">
        <v>917</v>
      </c>
      <c r="E186" s="5" t="n">
        <v>772</v>
      </c>
    </row>
    <row r="187" spans="1:6">
      <c r="A187" s="4" t="s">
        <v>918</v>
      </c>
      <c r="E187" s="5" t="n">
        <v>83</v>
      </c>
    </row>
    <row r="188" spans="1:6">
      <c r="A188" s="4" t="s">
        <v>101</v>
      </c>
      <c r="C188" s="5" t="n">
        <v>855</v>
      </c>
      <c r="E188" s="5" t="n">
        <v>855</v>
      </c>
    </row>
    <row r="189" spans="1:6">
      <c r="A189" s="4" t="s">
        <v>941</v>
      </c>
    </row>
    <row r="190" spans="1:6">
      <c r="A190" s="3" t="s">
        <v>101</v>
      </c>
    </row>
    <row r="191" spans="1:6">
      <c r="A191" s="4" t="s">
        <v>908</v>
      </c>
      <c r="C191" s="5" t="n">
        <v>1098</v>
      </c>
    </row>
    <row r="192" spans="1:6">
      <c r="A192" s="3" t="s">
        <v>914</v>
      </c>
    </row>
    <row r="193" spans="1:6">
      <c r="A193" s="4" t="s">
        <v>101</v>
      </c>
      <c r="C193" s="5" t="n">
        <v>1098</v>
      </c>
    </row>
    <row r="194" spans="1:6">
      <c r="A194" s="4" t="s">
        <v>942</v>
      </c>
    </row>
    <row r="195" spans="1:6">
      <c r="A195" s="3" t="s">
        <v>101</v>
      </c>
    </row>
    <row r="196" spans="1:6">
      <c r="A196" s="4" t="s">
        <v>908</v>
      </c>
      <c r="C196" s="5" t="n">
        <v>537</v>
      </c>
    </row>
    <row r="197" spans="1:6">
      <c r="A197" s="3" t="s">
        <v>914</v>
      </c>
    </row>
    <row r="198" spans="1:6">
      <c r="A198" s="4" t="s">
        <v>101</v>
      </c>
      <c r="C198" s="5" t="n">
        <v>537</v>
      </c>
    </row>
    <row r="199" spans="1:6">
      <c r="A199" s="4" t="s">
        <v>943</v>
      </c>
    </row>
    <row r="200" spans="1:6">
      <c r="A200" s="3" t="s">
        <v>101</v>
      </c>
    </row>
    <row r="201" spans="1:6">
      <c r="A201" s="4" t="s">
        <v>908</v>
      </c>
      <c r="C201" s="5" t="n">
        <v>3055</v>
      </c>
    </row>
    <row r="202" spans="1:6">
      <c r="A202" s="4" t="s">
        <v>909</v>
      </c>
      <c r="C202" s="5" t="n">
        <v>-105</v>
      </c>
    </row>
    <row r="203" spans="1:6">
      <c r="A203" s="4" t="s">
        <v>910</v>
      </c>
      <c r="C203" s="5" t="n">
        <v>172</v>
      </c>
    </row>
    <row r="204" spans="1:6">
      <c r="A204" s="4" t="s">
        <v>911</v>
      </c>
      <c r="C204" s="5" t="n">
        <v>67</v>
      </c>
    </row>
    <row r="205" spans="1:6">
      <c r="A205" s="4" t="s">
        <v>912</v>
      </c>
      <c r="C205" s="5" t="n">
        <v>1210</v>
      </c>
    </row>
    <row r="206" spans="1:6">
      <c r="A206" s="4" t="s">
        <v>913</v>
      </c>
      <c r="C206" s="5" t="n">
        <v>7254</v>
      </c>
    </row>
    <row r="207" spans="1:6">
      <c r="A207" s="3" t="s">
        <v>914</v>
      </c>
    </row>
    <row r="208" spans="1:6">
      <c r="A208" s="4" t="s">
        <v>915</v>
      </c>
      <c r="E208" s="5" t="n">
        <v>8019</v>
      </c>
    </row>
    <row r="209" spans="1:6">
      <c r="A209" s="4" t="s">
        <v>916</v>
      </c>
      <c r="E209" s="5" t="n">
        <v>64</v>
      </c>
    </row>
    <row r="210" spans="1:6">
      <c r="A210" s="4" t="s">
        <v>917</v>
      </c>
      <c r="E210" s="5" t="n">
        <v>8083</v>
      </c>
    </row>
    <row r="211" spans="1:6">
      <c r="A211" s="4" t="s">
        <v>918</v>
      </c>
      <c r="E211" s="5" t="n">
        <v>-829</v>
      </c>
    </row>
    <row r="212" spans="1:6">
      <c r="A212" s="4" t="s">
        <v>101</v>
      </c>
      <c r="C212" s="5" t="n">
        <v>7254</v>
      </c>
      <c r="E212" s="5" t="n">
        <v>7254</v>
      </c>
    </row>
    <row r="213" spans="1:6">
      <c r="A213" s="4" t="s">
        <v>944</v>
      </c>
    </row>
    <row r="214" spans="1:6">
      <c r="A214" s="3" t="s">
        <v>101</v>
      </c>
    </row>
    <row r="215" spans="1:6">
      <c r="A215" s="4" t="s">
        <v>908</v>
      </c>
      <c r="C215" s="5" t="n">
        <v>348</v>
      </c>
    </row>
    <row r="216" spans="1:6">
      <c r="A216" s="3" t="s">
        <v>914</v>
      </c>
    </row>
    <row r="217" spans="1:6">
      <c r="A217" s="4" t="s">
        <v>101</v>
      </c>
      <c r="C217" s="5" t="n">
        <v>348</v>
      </c>
    </row>
    <row r="218" spans="1:6">
      <c r="A218" s="4" t="s">
        <v>945</v>
      </c>
    </row>
    <row r="219" spans="1:6">
      <c r="A219" s="3" t="s">
        <v>101</v>
      </c>
    </row>
    <row r="220" spans="1:6">
      <c r="A220" s="4" t="s">
        <v>908</v>
      </c>
      <c r="C220" s="5" t="n">
        <v>5977</v>
      </c>
    </row>
    <row r="221" spans="1:6">
      <c r="A221" s="3" t="s">
        <v>914</v>
      </c>
    </row>
    <row r="222" spans="1:6">
      <c r="A222" s="4" t="s">
        <v>101</v>
      </c>
      <c r="C222" s="5" t="n">
        <v>5977</v>
      </c>
    </row>
    <row r="223" spans="1:6">
      <c r="A223" s="4" t="s">
        <v>946</v>
      </c>
    </row>
    <row r="224" spans="1:6">
      <c r="A224" s="3" t="s">
        <v>101</v>
      </c>
    </row>
    <row r="225" spans="1:6">
      <c r="A225" s="4" t="s">
        <v>908</v>
      </c>
      <c r="C225" s="5" t="n">
        <v>2574</v>
      </c>
    </row>
    <row r="226" spans="1:6">
      <c r="A226" s="3" t="s">
        <v>914</v>
      </c>
    </row>
    <row r="227" spans="1:6">
      <c r="A227" s="4" t="s">
        <v>101</v>
      </c>
      <c r="C227" s="5" t="n">
        <v>2574</v>
      </c>
    </row>
    <row r="228" spans="1:6">
      <c r="A228" s="4" t="s">
        <v>947</v>
      </c>
    </row>
    <row r="229" spans="1:6">
      <c r="A229" s="3" t="s">
        <v>101</v>
      </c>
    </row>
    <row r="230" spans="1:6">
      <c r="A230" s="4" t="s">
        <v>908</v>
      </c>
      <c r="C230" s="5" t="n">
        <v>18189</v>
      </c>
    </row>
    <row r="231" spans="1:6">
      <c r="A231" s="4" t="s">
        <v>909</v>
      </c>
      <c r="C231" s="5" t="n">
        <v>-361</v>
      </c>
    </row>
    <row r="232" spans="1:6">
      <c r="A232" s="4" t="s">
        <v>910</v>
      </c>
      <c r="C232" s="5" t="n">
        <v>245</v>
      </c>
    </row>
    <row r="233" spans="1:6">
      <c r="A233" s="4" t="s">
        <v>911</v>
      </c>
      <c r="C233" s="5" t="n">
        <v>-116</v>
      </c>
    </row>
    <row r="234" spans="1:6">
      <c r="A234" s="4" t="s">
        <v>912</v>
      </c>
      <c r="C234" s="5" t="n">
        <v>4878</v>
      </c>
    </row>
    <row r="235" spans="1:6">
      <c r="A235" s="4" t="s">
        <v>913</v>
      </c>
      <c r="C235" s="5" t="n">
        <v>40345</v>
      </c>
    </row>
    <row r="236" spans="1:6">
      <c r="A236" s="3" t="s">
        <v>914</v>
      </c>
    </row>
    <row r="237" spans="1:6">
      <c r="A237" s="4" t="s">
        <v>915</v>
      </c>
      <c r="E237" s="5" t="n">
        <v>24417</v>
      </c>
    </row>
    <row r="238" spans="1:6">
      <c r="A238" s="4" t="s">
        <v>916</v>
      </c>
      <c r="E238" s="5" t="n">
        <v>570</v>
      </c>
    </row>
    <row r="239" spans="1:6">
      <c r="A239" s="4" t="s">
        <v>917</v>
      </c>
      <c r="E239" s="5" t="n">
        <v>24987</v>
      </c>
    </row>
    <row r="240" spans="1:6">
      <c r="A240" s="4" t="s">
        <v>918</v>
      </c>
      <c r="E240" s="5" t="n">
        <v>15358</v>
      </c>
    </row>
    <row r="241" spans="1:6">
      <c r="A241" s="4" t="s">
        <v>101</v>
      </c>
      <c r="C241" s="5" t="n">
        <v>40345</v>
      </c>
      <c r="E241" s="5" t="n">
        <v>40345</v>
      </c>
    </row>
    <row r="242" spans="1:6">
      <c r="A242" s="4" t="s">
        <v>948</v>
      </c>
    </row>
    <row r="243" spans="1:6">
      <c r="A243" s="3" t="s">
        <v>101</v>
      </c>
    </row>
    <row r="244" spans="1:6">
      <c r="A244" s="4" t="s">
        <v>908</v>
      </c>
      <c r="C244" s="5" t="n">
        <v>907</v>
      </c>
    </row>
    <row r="245" spans="1:6">
      <c r="A245" s="3" t="s">
        <v>914</v>
      </c>
    </row>
    <row r="246" spans="1:6">
      <c r="A246" s="4" t="s">
        <v>101</v>
      </c>
      <c r="C246" s="5" t="n">
        <v>907</v>
      </c>
    </row>
    <row r="247" spans="1:6">
      <c r="A247" s="4" t="s">
        <v>949</v>
      </c>
    </row>
    <row r="248" spans="1:6">
      <c r="A248" s="3" t="s">
        <v>101</v>
      </c>
    </row>
    <row r="249" spans="1:6">
      <c r="A249" s="4" t="s">
        <v>908</v>
      </c>
      <c r="C249" s="5" t="n">
        <v>35583</v>
      </c>
    </row>
    <row r="250" spans="1:6">
      <c r="A250" s="3" t="s">
        <v>914</v>
      </c>
    </row>
    <row r="251" spans="1:6">
      <c r="A251" s="4" t="s">
        <v>101</v>
      </c>
      <c r="C251" s="5" t="n">
        <v>35583</v>
      </c>
    </row>
    <row r="252" spans="1:6">
      <c r="A252" s="4" t="s">
        <v>950</v>
      </c>
    </row>
    <row r="253" spans="1:6">
      <c r="A253" s="3" t="s">
        <v>101</v>
      </c>
    </row>
    <row r="254" spans="1:6">
      <c r="A254" s="4" t="s">
        <v>908</v>
      </c>
      <c r="C254" s="5" t="n">
        <v>16487</v>
      </c>
    </row>
    <row r="255" spans="1:6">
      <c r="A255" s="3" t="s">
        <v>914</v>
      </c>
    </row>
    <row r="256" spans="1:6">
      <c r="A256" s="4" t="s">
        <v>101</v>
      </c>
      <c r="C256" s="5" t="n">
        <v>16487</v>
      </c>
    </row>
    <row r="257" spans="1:6">
      <c r="A257" s="4" t="s">
        <v>951</v>
      </c>
    </row>
    <row r="258" spans="1:6">
      <c r="A258" s="3" t="s">
        <v>101</v>
      </c>
    </row>
    <row r="259" spans="1:6">
      <c r="A259" s="4" t="s">
        <v>908</v>
      </c>
      <c r="C259" s="5" t="n">
        <v>20800</v>
      </c>
    </row>
    <row r="260" spans="1:6">
      <c r="A260" s="4" t="s">
        <v>910</v>
      </c>
      <c r="C260" s="5" t="n">
        <v>201</v>
      </c>
    </row>
    <row r="261" spans="1:6">
      <c r="A261" s="4" t="s">
        <v>911</v>
      </c>
      <c r="C261" s="5" t="n">
        <v>201</v>
      </c>
    </row>
    <row r="262" spans="1:6">
      <c r="A262" s="4" t="s">
        <v>912</v>
      </c>
      <c r="C262" s="5" t="n">
        <v>16548</v>
      </c>
    </row>
    <row r="263" spans="1:6">
      <c r="A263" s="4" t="s">
        <v>913</v>
      </c>
      <c r="C263" s="5" t="n">
        <v>57437</v>
      </c>
    </row>
    <row r="264" spans="1:6">
      <c r="A264" s="3" t="s">
        <v>914</v>
      </c>
    </row>
    <row r="265" spans="1:6">
      <c r="A265" s="4" t="s">
        <v>915</v>
      </c>
      <c r="E265" s="5" t="n">
        <v>20580</v>
      </c>
    </row>
    <row r="266" spans="1:6">
      <c r="A266" s="4" t="s">
        <v>916</v>
      </c>
      <c r="E266" s="5" t="n">
        <v>30</v>
      </c>
    </row>
    <row r="267" spans="1:6">
      <c r="A267" s="4" t="s">
        <v>917</v>
      </c>
      <c r="E267" s="5" t="n">
        <v>20610</v>
      </c>
    </row>
    <row r="268" spans="1:6">
      <c r="A268" s="4" t="s">
        <v>918</v>
      </c>
      <c r="E268" s="5" t="n">
        <v>36827</v>
      </c>
    </row>
    <row r="269" spans="1:6">
      <c r="A269" s="4" t="s">
        <v>101</v>
      </c>
      <c r="C269" s="5" t="n">
        <v>57437</v>
      </c>
      <c r="E269" s="5" t="n">
        <v>57437</v>
      </c>
    </row>
    <row r="270" spans="1:6">
      <c r="A270" s="4" t="s">
        <v>952</v>
      </c>
    </row>
    <row r="271" spans="1:6">
      <c r="A271" s="3" t="s">
        <v>101</v>
      </c>
    </row>
    <row r="272" spans="1:6">
      <c r="A272" s="4" t="s">
        <v>908</v>
      </c>
      <c r="C272" s="5" t="n">
        <v>1010</v>
      </c>
    </row>
    <row r="273" spans="1:6">
      <c r="A273" s="3" t="s">
        <v>914</v>
      </c>
    </row>
    <row r="274" spans="1:6">
      <c r="A274" s="4" t="s">
        <v>101</v>
      </c>
      <c r="C274" s="5" t="n">
        <v>1010</v>
      </c>
    </row>
    <row r="275" spans="1:6">
      <c r="A275" s="4" t="s">
        <v>953</v>
      </c>
    </row>
    <row r="276" spans="1:6">
      <c r="A276" s="3" t="s">
        <v>101</v>
      </c>
    </row>
    <row r="277" spans="1:6">
      <c r="A277" s="4" t="s">
        <v>908</v>
      </c>
      <c r="C277" s="5" t="n">
        <v>40688</v>
      </c>
    </row>
    <row r="278" spans="1:6">
      <c r="A278" s="3" t="s">
        <v>914</v>
      </c>
    </row>
    <row r="279" spans="1:6">
      <c r="A279" s="4" t="s">
        <v>101</v>
      </c>
      <c r="C279" s="5" t="n">
        <v>40688</v>
      </c>
    </row>
    <row r="280" spans="1:6">
      <c r="A280" s="4" t="s">
        <v>954</v>
      </c>
    </row>
    <row r="281" spans="1:6">
      <c r="A281" s="3" t="s">
        <v>101</v>
      </c>
    </row>
    <row r="282" spans="1:6">
      <c r="A282" s="4" t="s">
        <v>908</v>
      </c>
      <c r="C282" s="5" t="n">
        <v>18878</v>
      </c>
    </row>
    <row r="283" spans="1:6">
      <c r="A283" s="3" t="s">
        <v>914</v>
      </c>
    </row>
    <row r="284" spans="1:6">
      <c r="A284" s="4" t="s">
        <v>101</v>
      </c>
      <c r="C284" s="5" t="n">
        <v>18878</v>
      </c>
    </row>
    <row r="285" spans="1:6">
      <c r="A285" s="4" t="s">
        <v>955</v>
      </c>
    </row>
    <row r="286" spans="1:6">
      <c r="A286" s="3" t="s">
        <v>101</v>
      </c>
    </row>
    <row r="287" spans="1:6">
      <c r="A287" s="4" t="s">
        <v>908</v>
      </c>
      <c r="C287" s="5" t="n">
        <v>1148</v>
      </c>
    </row>
    <row r="288" spans="1:6">
      <c r="A288" s="4" t="s">
        <v>909</v>
      </c>
      <c r="C288" s="5" t="n">
        <v>-53</v>
      </c>
    </row>
    <row r="289" spans="1:6">
      <c r="A289" s="4" t="s">
        <v>910</v>
      </c>
      <c r="C289" s="5" t="n">
        <v>200</v>
      </c>
    </row>
    <row r="290" spans="1:6">
      <c r="A290" s="4" t="s">
        <v>911</v>
      </c>
      <c r="C290" s="5" t="n">
        <v>147</v>
      </c>
    </row>
    <row r="291" spans="1:6">
      <c r="A291" s="4" t="s">
        <v>912</v>
      </c>
      <c r="C291" s="5" t="n">
        <v>273</v>
      </c>
    </row>
    <row r="292" spans="1:6">
      <c r="A292" s="4" t="s">
        <v>913</v>
      </c>
      <c r="C292" s="5" t="n">
        <v>2665</v>
      </c>
    </row>
    <row r="293" spans="1:6">
      <c r="A293" s="3" t="s">
        <v>914</v>
      </c>
    </row>
    <row r="294" spans="1:6">
      <c r="A294" s="4" t="s">
        <v>915</v>
      </c>
      <c r="E294" s="5" t="n">
        <v>1722</v>
      </c>
    </row>
    <row r="295" spans="1:6">
      <c r="A295" s="4" t="s">
        <v>916</v>
      </c>
      <c r="E295" s="5" t="n">
        <v>152</v>
      </c>
    </row>
    <row r="296" spans="1:6">
      <c r="A296" s="4" t="s">
        <v>917</v>
      </c>
      <c r="E296" s="5" t="n">
        <v>1874</v>
      </c>
    </row>
    <row r="297" spans="1:6">
      <c r="A297" s="4" t="s">
        <v>918</v>
      </c>
      <c r="E297" s="5" t="n">
        <v>791</v>
      </c>
    </row>
    <row r="298" spans="1:6">
      <c r="A298" s="4" t="s">
        <v>101</v>
      </c>
      <c r="C298" s="5" t="n">
        <v>2665</v>
      </c>
      <c r="E298" s="5" t="n">
        <v>2665</v>
      </c>
    </row>
    <row r="299" spans="1:6">
      <c r="A299" s="4" t="s">
        <v>956</v>
      </c>
    </row>
    <row r="300" spans="1:6">
      <c r="A300" s="3" t="s">
        <v>101</v>
      </c>
    </row>
    <row r="301" spans="1:6">
      <c r="A301" s="4" t="s">
        <v>908</v>
      </c>
      <c r="C301" s="5" t="n">
        <v>90</v>
      </c>
    </row>
    <row r="302" spans="1:6">
      <c r="A302" s="3" t="s">
        <v>914</v>
      </c>
    </row>
    <row r="303" spans="1:6">
      <c r="A303" s="4" t="s">
        <v>101</v>
      </c>
      <c r="C303" s="5" t="n">
        <v>90</v>
      </c>
    </row>
    <row r="304" spans="1:6">
      <c r="A304" s="4" t="s">
        <v>957</v>
      </c>
    </row>
    <row r="305" spans="1:6">
      <c r="A305" s="3" t="s">
        <v>101</v>
      </c>
    </row>
    <row r="306" spans="1:6">
      <c r="A306" s="4" t="s">
        <v>908</v>
      </c>
      <c r="C306" s="5" t="n">
        <v>2245</v>
      </c>
    </row>
    <row r="307" spans="1:6">
      <c r="A307" s="3" t="s">
        <v>914</v>
      </c>
    </row>
    <row r="308" spans="1:6">
      <c r="A308" s="4" t="s">
        <v>101</v>
      </c>
      <c r="C308" s="5" t="n">
        <v>2245</v>
      </c>
    </row>
    <row r="309" spans="1:6">
      <c r="A309" s="4" t="s">
        <v>958</v>
      </c>
    </row>
    <row r="310" spans="1:6">
      <c r="A310" s="3" t="s">
        <v>101</v>
      </c>
    </row>
    <row r="311" spans="1:6">
      <c r="A311" s="4" t="s">
        <v>908</v>
      </c>
      <c r="C311" s="5" t="n">
        <v>1007</v>
      </c>
    </row>
    <row r="312" spans="1:6">
      <c r="A312" s="3" t="s">
        <v>914</v>
      </c>
    </row>
    <row r="313" spans="1:6">
      <c r="A313" s="4" t="s">
        <v>101</v>
      </c>
      <c r="C313" s="5" t="n">
        <v>1007</v>
      </c>
    </row>
    <row r="314" spans="1:6">
      <c r="A314" s="4" t="s">
        <v>959</v>
      </c>
    </row>
    <row r="315" spans="1:6">
      <c r="A315" s="3" t="s">
        <v>101</v>
      </c>
    </row>
    <row r="316" spans="1:6">
      <c r="A316" s="4" t="s">
        <v>908</v>
      </c>
      <c r="C316" s="5" t="n">
        <v>239</v>
      </c>
    </row>
    <row r="317" spans="1:6">
      <c r="A317" s="4" t="s">
        <v>912</v>
      </c>
      <c r="C317" s="5" t="n">
        <v>-25</v>
      </c>
    </row>
    <row r="318" spans="1:6">
      <c r="A318" s="4" t="s">
        <v>913</v>
      </c>
      <c r="C318" s="5" t="n">
        <v>443</v>
      </c>
    </row>
    <row r="319" spans="1:6">
      <c r="A319" s="3" t="s">
        <v>914</v>
      </c>
    </row>
    <row r="320" spans="1:6">
      <c r="A320" s="4" t="s">
        <v>918</v>
      </c>
      <c r="E320" s="5" t="n">
        <v>443</v>
      </c>
    </row>
    <row r="321" spans="1:6">
      <c r="A321" s="4" t="s">
        <v>101</v>
      </c>
      <c r="C321" s="5" t="n">
        <v>443</v>
      </c>
      <c r="E321" s="6" t="n">
        <v>443</v>
      </c>
    </row>
    <row r="322" spans="1:6">
      <c r="A322" s="4" t="s">
        <v>960</v>
      </c>
    </row>
    <row r="323" spans="1:6">
      <c r="A323" s="3" t="s">
        <v>101</v>
      </c>
    </row>
    <row r="324" spans="1:6">
      <c r="A324" s="4" t="s">
        <v>908</v>
      </c>
      <c r="C324" s="5" t="n">
        <v>468</v>
      </c>
    </row>
    <row r="325" spans="1:6">
      <c r="A325" s="3" t="s">
        <v>914</v>
      </c>
    </row>
    <row r="326" spans="1:6">
      <c r="A326" s="4" t="s">
        <v>101</v>
      </c>
      <c r="C326" s="5" t="n">
        <v>468</v>
      </c>
    </row>
    <row r="327" spans="1:6">
      <c r="A327" s="4" t="s">
        <v>961</v>
      </c>
    </row>
    <row r="328" spans="1:6">
      <c r="A328" s="3" t="s">
        <v>101</v>
      </c>
    </row>
    <row r="329" spans="1:6">
      <c r="A329" s="4" t="s">
        <v>908</v>
      </c>
      <c r="C329" s="5" t="n">
        <v>229</v>
      </c>
    </row>
    <row r="330" spans="1:6">
      <c r="A330" s="3" t="s">
        <v>914</v>
      </c>
    </row>
    <row r="331" spans="1:6">
      <c r="A331" s="4" t="s">
        <v>101</v>
      </c>
      <c r="C331" s="6" t="n">
        <v>229</v>
      </c>
    </row>
    <row r="332" spans="1:6"/>
    <row r="333" spans="1:6">
      <c r="A333" s="4" t="s">
        <v>448</v>
      </c>
      <c r="B333" s="4" t="s">
        <v>451</v>
      </c>
    </row>
  </sheetData>
  <mergeCells count="4">
    <mergeCell ref="A1:B2"/>
    <mergeCell ref="C1:D1"/>
    <mergeCell ref="A332:E332"/>
    <mergeCell ref="B333:E33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2</v>
      </c>
      <c r="B1" s="2" t="s">
        <v>1</v>
      </c>
    </row>
    <row r="2" spans="1:3">
      <c r="B2" s="2" t="s">
        <v>2</v>
      </c>
      <c r="C2" s="2" t="s">
        <v>58</v>
      </c>
    </row>
    <row r="3" spans="1:3">
      <c r="A3" s="3" t="s">
        <v>101</v>
      </c>
    </row>
    <row r="4" spans="1:3">
      <c r="A4" s="4" t="s">
        <v>908</v>
      </c>
      <c r="B4" s="6" t="n">
        <v>56927</v>
      </c>
      <c r="C4" s="6" t="n">
        <v>55798</v>
      </c>
    </row>
    <row r="5" spans="1:3">
      <c r="A5" s="4" t="s">
        <v>963</v>
      </c>
      <c r="B5" s="5" t="n">
        <v>-3223</v>
      </c>
      <c r="C5" s="5" t="n">
        <v>-1619</v>
      </c>
    </row>
    <row r="6" spans="1:3">
      <c r="A6" s="4" t="s">
        <v>226</v>
      </c>
      <c r="B6" s="5" t="n">
        <v>1909</v>
      </c>
      <c r="C6" s="5" t="n">
        <v>958</v>
      </c>
    </row>
    <row r="7" spans="1:3">
      <c r="A7" s="4" t="s">
        <v>911</v>
      </c>
      <c r="B7" s="5" t="n">
        <v>-1314</v>
      </c>
      <c r="C7" s="5" t="n">
        <v>-661</v>
      </c>
    </row>
    <row r="8" spans="1:3">
      <c r="A8" s="4" t="s">
        <v>964</v>
      </c>
      <c r="B8" s="5" t="n">
        <v>34734</v>
      </c>
      <c r="C8" s="5" t="n">
        <v>1488</v>
      </c>
    </row>
    <row r="9" spans="1:3">
      <c r="A9" s="4" t="s">
        <v>965</v>
      </c>
      <c r="C9" s="5" t="n">
        <v>-103</v>
      </c>
    </row>
    <row r="10" spans="1:3">
      <c r="A10" s="4" t="s">
        <v>913</v>
      </c>
      <c r="B10" s="6" t="n">
        <v>144785</v>
      </c>
      <c r="C10" s="5" t="n">
        <v>56522</v>
      </c>
    </row>
    <row r="11" spans="1:3">
      <c r="A11" s="4" t="s">
        <v>98</v>
      </c>
    </row>
    <row r="12" spans="1:3">
      <c r="A12" s="3" t="s">
        <v>101</v>
      </c>
    </row>
    <row r="13" spans="1:3">
      <c r="A13" s="4" t="s">
        <v>908</v>
      </c>
      <c r="C13" s="5" t="n">
        <v>51194</v>
      </c>
    </row>
    <row r="14" spans="1:3">
      <c r="A14" s="4" t="s">
        <v>963</v>
      </c>
      <c r="C14" s="5" t="n">
        <v>-1245</v>
      </c>
    </row>
    <row r="15" spans="1:3">
      <c r="A15" s="4" t="s">
        <v>226</v>
      </c>
      <c r="C15" s="5" t="n">
        <v>752</v>
      </c>
    </row>
    <row r="16" spans="1:3">
      <c r="A16" s="4" t="s">
        <v>911</v>
      </c>
      <c r="C16" s="5" t="n">
        <v>-493</v>
      </c>
    </row>
    <row r="17" spans="1:3">
      <c r="A17" s="4" t="s">
        <v>964</v>
      </c>
      <c r="C17" s="5" t="n">
        <v>1307</v>
      </c>
    </row>
    <row r="18" spans="1:3">
      <c r="A18" s="4" t="s">
        <v>913</v>
      </c>
      <c r="C18" s="5" t="n">
        <v>52008</v>
      </c>
    </row>
    <row r="19" spans="1:3">
      <c r="A19" s="4" t="s">
        <v>340</v>
      </c>
    </row>
    <row r="20" spans="1:3">
      <c r="A20" s="3" t="s">
        <v>101</v>
      </c>
    </row>
    <row r="21" spans="1:3">
      <c r="A21" s="4" t="s">
        <v>963</v>
      </c>
      <c r="C21" s="5" t="n">
        <v>-374</v>
      </c>
    </row>
    <row r="22" spans="1:3">
      <c r="A22" s="4" t="s">
        <v>226</v>
      </c>
      <c r="C22" s="5" t="n">
        <v>206</v>
      </c>
    </row>
    <row r="23" spans="1:3">
      <c r="A23" s="4" t="s">
        <v>911</v>
      </c>
      <c r="C23" s="5" t="n">
        <v>-168</v>
      </c>
    </row>
    <row r="24" spans="1:3">
      <c r="A24" s="4" t="s">
        <v>964</v>
      </c>
      <c r="C24" s="5" t="n">
        <v>168</v>
      </c>
    </row>
    <row r="25" spans="1:3">
      <c r="A25" s="4" t="s">
        <v>334</v>
      </c>
    </row>
    <row r="26" spans="1:3">
      <c r="A26" s="3" t="s">
        <v>101</v>
      </c>
    </row>
    <row r="27" spans="1:3">
      <c r="A27" s="4" t="s">
        <v>908</v>
      </c>
      <c r="C27" s="5" t="n">
        <v>4604</v>
      </c>
    </row>
    <row r="28" spans="1:3">
      <c r="A28" s="4" t="s">
        <v>964</v>
      </c>
      <c r="C28" s="5" t="n">
        <v>13</v>
      </c>
    </row>
    <row r="29" spans="1:3">
      <c r="A29" s="4" t="s">
        <v>965</v>
      </c>
      <c r="C29" s="5" t="n">
        <v>-103</v>
      </c>
    </row>
    <row r="30" spans="1:3">
      <c r="A30" s="4" t="s">
        <v>913</v>
      </c>
      <c r="C30" s="6" t="n">
        <v>45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6</v>
      </c>
      <c r="B1" s="2" t="s">
        <v>1</v>
      </c>
    </row>
    <row r="2" spans="1:4">
      <c r="B2" s="2" t="s">
        <v>2</v>
      </c>
      <c r="C2" s="2" t="s">
        <v>58</v>
      </c>
      <c r="D2" s="2" t="s">
        <v>57</v>
      </c>
    </row>
    <row r="3" spans="1:4">
      <c r="A3" s="3" t="s">
        <v>967</v>
      </c>
    </row>
    <row r="4" spans="1:4">
      <c r="A4" s="4" t="s">
        <v>908</v>
      </c>
      <c r="B4" s="6" t="n">
        <v>56927</v>
      </c>
      <c r="C4" s="6" t="n">
        <v>55798</v>
      </c>
    </row>
    <row r="5" spans="1:4">
      <c r="A5" s="4" t="s">
        <v>909</v>
      </c>
      <c r="B5" s="5" t="n">
        <v>-3223</v>
      </c>
      <c r="C5" s="5" t="n">
        <v>-1619</v>
      </c>
    </row>
    <row r="6" spans="1:4">
      <c r="A6" s="4" t="s">
        <v>910</v>
      </c>
      <c r="B6" s="5" t="n">
        <v>1909</v>
      </c>
      <c r="C6" s="5" t="n">
        <v>958</v>
      </c>
    </row>
    <row r="7" spans="1:4">
      <c r="A7" s="4" t="s">
        <v>912</v>
      </c>
      <c r="B7" s="5" t="n">
        <v>34734</v>
      </c>
      <c r="C7" s="5" t="n">
        <v>1488</v>
      </c>
    </row>
    <row r="8" spans="1:4">
      <c r="A8" s="4" t="s">
        <v>913</v>
      </c>
      <c r="B8" s="5" t="n">
        <v>144785</v>
      </c>
      <c r="C8" s="5" t="n">
        <v>56522</v>
      </c>
    </row>
    <row r="9" spans="1:4">
      <c r="A9" s="4" t="s">
        <v>968</v>
      </c>
      <c r="B9" s="5" t="n">
        <v>1312</v>
      </c>
    </row>
    <row r="10" spans="1:4">
      <c r="A10" s="4" t="s">
        <v>969</v>
      </c>
      <c r="B10" s="6" t="n">
        <v>79251</v>
      </c>
    </row>
    <row r="11" spans="1:4">
      <c r="A11" s="3" t="s">
        <v>257</v>
      </c>
    </row>
    <row r="12" spans="1:4">
      <c r="A12" s="4" t="s">
        <v>70</v>
      </c>
      <c r="C12" s="5" t="n">
        <v>11146122</v>
      </c>
      <c r="D12" s="6" t="n">
        <v>11375104</v>
      </c>
    </row>
    <row r="13" spans="1:4">
      <c r="A13" s="4" t="s">
        <v>970</v>
      </c>
    </row>
    <row r="14" spans="1:4">
      <c r="A14" s="3" t="s">
        <v>257</v>
      </c>
    </row>
    <row r="15" spans="1:4">
      <c r="A15" s="4" t="s">
        <v>70</v>
      </c>
      <c r="C15" s="5" t="n">
        <v>3523157</v>
      </c>
      <c r="D15" s="5" t="n">
        <v>3464980</v>
      </c>
    </row>
    <row r="16" spans="1:4">
      <c r="A16" s="4" t="s">
        <v>510</v>
      </c>
    </row>
    <row r="17" spans="1:4">
      <c r="A17" s="3" t="s">
        <v>257</v>
      </c>
    </row>
    <row r="18" spans="1:4">
      <c r="A18" s="4" t="s">
        <v>70</v>
      </c>
      <c r="C18" s="5" t="n">
        <v>946503</v>
      </c>
      <c r="D18" s="5" t="n">
        <v>1017261</v>
      </c>
    </row>
    <row r="19" spans="1:4">
      <c r="A19" s="4" t="s">
        <v>971</v>
      </c>
    </row>
    <row r="20" spans="1:4">
      <c r="A20" s="3" t="s">
        <v>257</v>
      </c>
    </row>
    <row r="21" spans="1:4">
      <c r="A21" s="4" t="s">
        <v>70</v>
      </c>
      <c r="C21" s="5" t="n">
        <v>2329449</v>
      </c>
      <c r="D21" s="5" t="n">
        <v>2323967</v>
      </c>
    </row>
    <row r="22" spans="1:4">
      <c r="A22" s="4" t="s">
        <v>972</v>
      </c>
    </row>
    <row r="23" spans="1:4">
      <c r="A23" s="3" t="s">
        <v>257</v>
      </c>
    </row>
    <row r="24" spans="1:4">
      <c r="A24" s="4" t="s">
        <v>70</v>
      </c>
      <c r="C24" s="5" t="n">
        <v>2086662</v>
      </c>
      <c r="D24" s="5" t="n">
        <v>2158701</v>
      </c>
    </row>
    <row r="25" spans="1:4">
      <c r="A25" s="4" t="s">
        <v>511</v>
      </c>
    </row>
    <row r="26" spans="1:4">
      <c r="A26" s="3" t="s">
        <v>257</v>
      </c>
    </row>
    <row r="27" spans="1:4">
      <c r="A27" s="4" t="s">
        <v>70</v>
      </c>
      <c r="C27" s="5" t="n">
        <v>2731499</v>
      </c>
      <c r="D27" s="5" t="n">
        <v>2706960</v>
      </c>
    </row>
    <row r="28" spans="1:4">
      <c r="A28" s="4" t="s">
        <v>973</v>
      </c>
    </row>
    <row r="29" spans="1:4">
      <c r="A29" s="3" t="s">
        <v>257</v>
      </c>
    </row>
    <row r="30" spans="1:4">
      <c r="A30" s="4" t="s">
        <v>70</v>
      </c>
      <c r="C30" s="5" t="n">
        <v>791658</v>
      </c>
      <c r="D30" s="5" t="n">
        <v>758020</v>
      </c>
    </row>
    <row r="31" spans="1:4">
      <c r="A31" s="4" t="s">
        <v>974</v>
      </c>
    </row>
    <row r="32" spans="1:4">
      <c r="A32" s="3" t="s">
        <v>257</v>
      </c>
    </row>
    <row r="33" spans="1:4">
      <c r="A33" s="4" t="s">
        <v>70</v>
      </c>
      <c r="C33" s="5" t="n">
        <v>1251719</v>
      </c>
      <c r="D33" s="5" t="n">
        <v>1386327</v>
      </c>
    </row>
    <row r="34" spans="1:4">
      <c r="A34" s="4" t="s">
        <v>512</v>
      </c>
    </row>
    <row r="35" spans="1:4">
      <c r="A35" s="3" t="s">
        <v>257</v>
      </c>
    </row>
    <row r="36" spans="1:4">
      <c r="A36" s="4" t="s">
        <v>70</v>
      </c>
      <c r="C36" s="5" t="n">
        <v>380177</v>
      </c>
      <c r="D36" s="5" t="n">
        <v>346554</v>
      </c>
    </row>
    <row r="37" spans="1:4">
      <c r="A37" s="4" t="s">
        <v>532</v>
      </c>
    </row>
    <row r="38" spans="1:4">
      <c r="A38" s="3" t="s">
        <v>257</v>
      </c>
    </row>
    <row r="39" spans="1:4">
      <c r="A39" s="4" t="s">
        <v>70</v>
      </c>
      <c r="C39" s="5" t="n">
        <v>610231</v>
      </c>
      <c r="D39" s="5" t="n">
        <v>663422</v>
      </c>
    </row>
    <row r="40" spans="1:4">
      <c r="A40" s="4" t="s">
        <v>975</v>
      </c>
    </row>
    <row r="41" spans="1:4">
      <c r="A41" s="3" t="s">
        <v>257</v>
      </c>
    </row>
    <row r="42" spans="1:4">
      <c r="A42" s="4" t="s">
        <v>70</v>
      </c>
      <c r="C42" s="5" t="n">
        <v>18224</v>
      </c>
      <c r="D42" s="5" t="n">
        <v>13892</v>
      </c>
    </row>
    <row r="43" spans="1:4">
      <c r="A43" s="4" t="s">
        <v>98</v>
      </c>
    </row>
    <row r="44" spans="1:4">
      <c r="A44" s="3" t="s">
        <v>967</v>
      </c>
    </row>
    <row r="45" spans="1:4">
      <c r="A45" s="4" t="s">
        <v>908</v>
      </c>
      <c r="C45" s="5" t="n">
        <v>51194</v>
      </c>
    </row>
    <row r="46" spans="1:4">
      <c r="A46" s="4" t="s">
        <v>909</v>
      </c>
      <c r="C46" s="5" t="n">
        <v>-1245</v>
      </c>
    </row>
    <row r="47" spans="1:4">
      <c r="A47" s="4" t="s">
        <v>910</v>
      </c>
      <c r="C47" s="5" t="n">
        <v>752</v>
      </c>
    </row>
    <row r="48" spans="1:4">
      <c r="A48" s="4" t="s">
        <v>912</v>
      </c>
      <c r="C48" s="5" t="n">
        <v>1307</v>
      </c>
    </row>
    <row r="49" spans="1:4">
      <c r="A49" s="4" t="s">
        <v>913</v>
      </c>
      <c r="C49" s="5" t="n">
        <v>52008</v>
      </c>
    </row>
    <row r="50" spans="1:4">
      <c r="A50" s="4" t="s">
        <v>968</v>
      </c>
      <c r="C50" s="5" t="n">
        <v>1599</v>
      </c>
    </row>
    <row r="51" spans="1:4">
      <c r="A51" s="4" t="s">
        <v>969</v>
      </c>
      <c r="C51" s="5" t="n">
        <v>50409</v>
      </c>
    </row>
    <row r="52" spans="1:4">
      <c r="A52" s="3" t="s">
        <v>257</v>
      </c>
    </row>
    <row r="53" spans="1:4">
      <c r="A53" s="4" t="s">
        <v>968</v>
      </c>
      <c r="C53" s="5" t="n">
        <v>56273</v>
      </c>
    </row>
    <row r="54" spans="1:4">
      <c r="A54" s="4" t="s">
        <v>969</v>
      </c>
      <c r="C54" s="5" t="n">
        <v>8254340</v>
      </c>
    </row>
    <row r="55" spans="1:4">
      <c r="A55" s="4" t="s">
        <v>70</v>
      </c>
      <c r="C55" s="5" t="n">
        <v>8310613</v>
      </c>
      <c r="D55" s="5" t="n">
        <v>9252831</v>
      </c>
    </row>
    <row r="56" spans="1:4">
      <c r="A56" s="4" t="s">
        <v>332</v>
      </c>
    </row>
    <row r="57" spans="1:4">
      <c r="A57" s="3" t="s">
        <v>257</v>
      </c>
    </row>
    <row r="58" spans="1:4">
      <c r="A58" s="4" t="s">
        <v>70</v>
      </c>
      <c r="C58" s="5" t="n">
        <v>5313632</v>
      </c>
      <c r="D58" s="5" t="n">
        <v>6062991</v>
      </c>
    </row>
    <row r="59" spans="1:4">
      <c r="A59" s="4" t="s">
        <v>330</v>
      </c>
    </row>
    <row r="60" spans="1:4">
      <c r="A60" s="3" t="s">
        <v>257</v>
      </c>
    </row>
    <row r="61" spans="1:4">
      <c r="A61" s="4" t="s">
        <v>70</v>
      </c>
      <c r="C61" s="5" t="n">
        <v>2996981</v>
      </c>
      <c r="D61" s="5" t="n">
        <v>3189840</v>
      </c>
    </row>
    <row r="62" spans="1:4">
      <c r="A62" s="4" t="s">
        <v>976</v>
      </c>
    </row>
    <row r="63" spans="1:4">
      <c r="A63" s="3" t="s">
        <v>257</v>
      </c>
    </row>
    <row r="64" spans="1:4">
      <c r="A64" s="4" t="s">
        <v>70</v>
      </c>
      <c r="C64" s="5" t="n">
        <v>2513640</v>
      </c>
      <c r="D64" s="5" t="n">
        <v>2637467</v>
      </c>
    </row>
    <row r="65" spans="1:4">
      <c r="A65" s="4" t="s">
        <v>977</v>
      </c>
    </row>
    <row r="66" spans="1:4">
      <c r="A66" s="3" t="s">
        <v>967</v>
      </c>
    </row>
    <row r="67" spans="1:4">
      <c r="A67" s="4" t="s">
        <v>908</v>
      </c>
      <c r="C67" s="5" t="n">
        <v>5682</v>
      </c>
    </row>
    <row r="68" spans="1:4">
      <c r="A68" s="4" t="s">
        <v>910</v>
      </c>
      <c r="C68" s="5" t="n">
        <v>299</v>
      </c>
    </row>
    <row r="69" spans="1:4">
      <c r="A69" s="4" t="s">
        <v>912</v>
      </c>
      <c r="C69" s="5" t="n">
        <v>-610</v>
      </c>
    </row>
    <row r="70" spans="1:4">
      <c r="A70" s="4" t="s">
        <v>913</v>
      </c>
      <c r="C70" s="5" t="n">
        <v>5371</v>
      </c>
    </row>
    <row r="71" spans="1:4">
      <c r="A71" s="4" t="s">
        <v>968</v>
      </c>
      <c r="C71" s="5" t="n">
        <v>786</v>
      </c>
    </row>
    <row r="72" spans="1:4">
      <c r="A72" s="4" t="s">
        <v>969</v>
      </c>
      <c r="C72" s="5" t="n">
        <v>4585</v>
      </c>
    </row>
    <row r="73" spans="1:4">
      <c r="A73" s="3" t="s">
        <v>257</v>
      </c>
    </row>
    <row r="74" spans="1:4">
      <c r="A74" s="4" t="s">
        <v>968</v>
      </c>
      <c r="C74" s="5" t="n">
        <v>38257</v>
      </c>
    </row>
    <row r="75" spans="1:4">
      <c r="A75" s="4" t="s">
        <v>969</v>
      </c>
      <c r="C75" s="5" t="n">
        <v>772294</v>
      </c>
    </row>
    <row r="76" spans="1:4">
      <c r="A76" s="4" t="s">
        <v>70</v>
      </c>
      <c r="C76" s="5" t="n">
        <v>810551</v>
      </c>
      <c r="D76" s="5" t="n">
        <v>968360</v>
      </c>
    </row>
    <row r="77" spans="1:4">
      <c r="A77" s="4" t="s">
        <v>978</v>
      </c>
    </row>
    <row r="78" spans="1:4">
      <c r="A78" s="3" t="s">
        <v>967</v>
      </c>
    </row>
    <row r="79" spans="1:4">
      <c r="A79" s="4" t="s">
        <v>908</v>
      </c>
      <c r="C79" s="5" t="n">
        <v>8754</v>
      </c>
    </row>
    <row r="80" spans="1:4">
      <c r="A80" s="4" t="s">
        <v>910</v>
      </c>
      <c r="C80" s="5" t="n">
        <v>22</v>
      </c>
    </row>
    <row r="81" spans="1:4">
      <c r="A81" s="4" t="s">
        <v>912</v>
      </c>
      <c r="C81" s="5" t="n">
        <v>964</v>
      </c>
    </row>
    <row r="82" spans="1:4">
      <c r="A82" s="4" t="s">
        <v>913</v>
      </c>
      <c r="C82" s="5" t="n">
        <v>9740</v>
      </c>
    </row>
    <row r="83" spans="1:4">
      <c r="A83" s="4" t="s">
        <v>968</v>
      </c>
      <c r="C83" s="5" t="n">
        <v>60</v>
      </c>
    </row>
    <row r="84" spans="1:4">
      <c r="A84" s="4" t="s">
        <v>969</v>
      </c>
      <c r="C84" s="5" t="n">
        <v>9680</v>
      </c>
    </row>
    <row r="85" spans="1:4">
      <c r="A85" s="3" t="s">
        <v>257</v>
      </c>
    </row>
    <row r="86" spans="1:4">
      <c r="A86" s="4" t="s">
        <v>968</v>
      </c>
      <c r="C86" s="5" t="n">
        <v>375</v>
      </c>
    </row>
    <row r="87" spans="1:4">
      <c r="A87" s="4" t="s">
        <v>969</v>
      </c>
      <c r="C87" s="5" t="n">
        <v>1615041</v>
      </c>
    </row>
    <row r="88" spans="1:4">
      <c r="A88" s="4" t="s">
        <v>70</v>
      </c>
      <c r="C88" s="5" t="n">
        <v>1615416</v>
      </c>
      <c r="D88" s="5" t="n">
        <v>1811138</v>
      </c>
    </row>
    <row r="89" spans="1:4">
      <c r="A89" s="4" t="s">
        <v>979</v>
      </c>
    </row>
    <row r="90" spans="1:4">
      <c r="A90" s="3" t="s">
        <v>967</v>
      </c>
    </row>
    <row r="91" spans="1:4">
      <c r="A91" s="4" t="s">
        <v>908</v>
      </c>
      <c r="C91" s="5" t="n">
        <v>9369</v>
      </c>
    </row>
    <row r="92" spans="1:4">
      <c r="A92" s="4" t="s">
        <v>909</v>
      </c>
      <c r="C92" s="5" t="n">
        <v>-12</v>
      </c>
    </row>
    <row r="93" spans="1:4">
      <c r="A93" s="4" t="s">
        <v>910</v>
      </c>
      <c r="C93" s="5" t="n">
        <v>25</v>
      </c>
    </row>
    <row r="94" spans="1:4">
      <c r="A94" s="4" t="s">
        <v>912</v>
      </c>
      <c r="C94" s="5" t="n">
        <v>247</v>
      </c>
    </row>
    <row r="95" spans="1:4">
      <c r="A95" s="4" t="s">
        <v>913</v>
      </c>
      <c r="C95" s="5" t="n">
        <v>9629</v>
      </c>
    </row>
    <row r="96" spans="1:4">
      <c r="A96" s="4" t="s">
        <v>968</v>
      </c>
      <c r="C96" s="5" t="n">
        <v>21</v>
      </c>
    </row>
    <row r="97" spans="1:4">
      <c r="A97" s="4" t="s">
        <v>969</v>
      </c>
      <c r="C97" s="5" t="n">
        <v>9608</v>
      </c>
    </row>
    <row r="98" spans="1:4">
      <c r="A98" s="3" t="s">
        <v>257</v>
      </c>
    </row>
    <row r="99" spans="1:4">
      <c r="A99" s="4" t="s">
        <v>968</v>
      </c>
      <c r="C99" s="5" t="n">
        <v>4220</v>
      </c>
    </row>
    <row r="100" spans="1:4">
      <c r="A100" s="4" t="s">
        <v>969</v>
      </c>
      <c r="C100" s="5" t="n">
        <v>1597140</v>
      </c>
    </row>
    <row r="101" spans="1:4">
      <c r="A101" s="4" t="s">
        <v>70</v>
      </c>
      <c r="C101" s="5" t="n">
        <v>1601360</v>
      </c>
      <c r="D101" s="5" t="n">
        <v>1784017</v>
      </c>
    </row>
    <row r="102" spans="1:4">
      <c r="A102" s="4" t="s">
        <v>980</v>
      </c>
    </row>
    <row r="103" spans="1:4">
      <c r="A103" s="3" t="s">
        <v>967</v>
      </c>
    </row>
    <row r="104" spans="1:4">
      <c r="A104" s="4" t="s">
        <v>908</v>
      </c>
      <c r="C104" s="5" t="n">
        <v>11913</v>
      </c>
    </row>
    <row r="105" spans="1:4">
      <c r="A105" s="4" t="s">
        <v>909</v>
      </c>
      <c r="C105" s="5" t="n">
        <v>-37</v>
      </c>
    </row>
    <row r="106" spans="1:4">
      <c r="A106" s="4" t="s">
        <v>910</v>
      </c>
      <c r="C106" s="5" t="n">
        <v>2</v>
      </c>
    </row>
    <row r="107" spans="1:4">
      <c r="A107" s="4" t="s">
        <v>912</v>
      </c>
      <c r="C107" s="5" t="n">
        <v>180</v>
      </c>
    </row>
    <row r="108" spans="1:4">
      <c r="A108" s="4" t="s">
        <v>913</v>
      </c>
      <c r="C108" s="5" t="n">
        <v>12058</v>
      </c>
    </row>
    <row r="109" spans="1:4">
      <c r="A109" s="4" t="s">
        <v>968</v>
      </c>
      <c r="C109" s="5" t="n">
        <v>37</v>
      </c>
    </row>
    <row r="110" spans="1:4">
      <c r="A110" s="4" t="s">
        <v>969</v>
      </c>
      <c r="C110" s="5" t="n">
        <v>12021</v>
      </c>
    </row>
    <row r="111" spans="1:4">
      <c r="A111" s="3" t="s">
        <v>257</v>
      </c>
    </row>
    <row r="112" spans="1:4">
      <c r="A112" s="4" t="s">
        <v>968</v>
      </c>
      <c r="C112" s="5" t="n">
        <v>6885</v>
      </c>
    </row>
    <row r="113" spans="1:4">
      <c r="A113" s="4" t="s">
        <v>969</v>
      </c>
      <c r="C113" s="5" t="n">
        <v>1998429</v>
      </c>
    </row>
    <row r="114" spans="1:4">
      <c r="A114" s="4" t="s">
        <v>70</v>
      </c>
      <c r="C114" s="5" t="n">
        <v>2005314</v>
      </c>
      <c r="D114" s="5" t="n">
        <v>2118839</v>
      </c>
    </row>
    <row r="115" spans="1:4">
      <c r="A115" s="4" t="s">
        <v>981</v>
      </c>
    </row>
    <row r="116" spans="1:4">
      <c r="A116" s="3" t="s">
        <v>967</v>
      </c>
    </row>
    <row r="117" spans="1:4">
      <c r="A117" s="4" t="s">
        <v>908</v>
      </c>
      <c r="C117" s="5" t="n">
        <v>3434</v>
      </c>
    </row>
    <row r="118" spans="1:4">
      <c r="A118" s="4" t="s">
        <v>909</v>
      </c>
      <c r="C118" s="5" t="n">
        <v>-15</v>
      </c>
    </row>
    <row r="119" spans="1:4">
      <c r="A119" s="4" t="s">
        <v>910</v>
      </c>
      <c r="C119" s="5" t="n">
        <v>36</v>
      </c>
    </row>
    <row r="120" spans="1:4">
      <c r="A120" s="4" t="s">
        <v>912</v>
      </c>
      <c r="C120" s="5" t="n">
        <v>-182</v>
      </c>
    </row>
    <row r="121" spans="1:4">
      <c r="A121" s="4" t="s">
        <v>913</v>
      </c>
      <c r="C121" s="5" t="n">
        <v>3273</v>
      </c>
    </row>
    <row r="122" spans="1:4">
      <c r="A122" s="4" t="s">
        <v>968</v>
      </c>
      <c r="C122" s="5" t="n">
        <v>161</v>
      </c>
    </row>
    <row r="123" spans="1:4">
      <c r="A123" s="4" t="s">
        <v>969</v>
      </c>
      <c r="C123" s="5" t="n">
        <v>3112</v>
      </c>
    </row>
    <row r="124" spans="1:4">
      <c r="A124" s="3" t="s">
        <v>257</v>
      </c>
    </row>
    <row r="125" spans="1:4">
      <c r="A125" s="4" t="s">
        <v>968</v>
      </c>
      <c r="C125" s="5" t="n">
        <v>2754</v>
      </c>
    </row>
    <row r="126" spans="1:4">
      <c r="A126" s="4" t="s">
        <v>969</v>
      </c>
      <c r="C126" s="5" t="n">
        <v>505572</v>
      </c>
    </row>
    <row r="127" spans="1:4">
      <c r="A127" s="4" t="s">
        <v>70</v>
      </c>
      <c r="C127" s="5" t="n">
        <v>508326</v>
      </c>
      <c r="D127" s="5" t="n">
        <v>518628</v>
      </c>
    </row>
    <row r="128" spans="1:4">
      <c r="A128" s="4" t="s">
        <v>982</v>
      </c>
    </row>
    <row r="129" spans="1:4">
      <c r="A129" s="3" t="s">
        <v>967</v>
      </c>
    </row>
    <row r="130" spans="1:4">
      <c r="A130" s="4" t="s">
        <v>908</v>
      </c>
      <c r="C130" s="5" t="n">
        <v>7454</v>
      </c>
    </row>
    <row r="131" spans="1:4">
      <c r="A131" s="4" t="s">
        <v>909</v>
      </c>
      <c r="C131" s="5" t="n">
        <v>-19</v>
      </c>
    </row>
    <row r="132" spans="1:4">
      <c r="A132" s="4" t="s">
        <v>910</v>
      </c>
      <c r="C132" s="5" t="n">
        <v>71</v>
      </c>
    </row>
    <row r="133" spans="1:4">
      <c r="A133" s="4" t="s">
        <v>912</v>
      </c>
      <c r="C133" s="5" t="n">
        <v>-257</v>
      </c>
    </row>
    <row r="134" spans="1:4">
      <c r="A134" s="4" t="s">
        <v>913</v>
      </c>
      <c r="C134" s="5" t="n">
        <v>7249</v>
      </c>
    </row>
    <row r="135" spans="1:4">
      <c r="A135" s="4" t="s">
        <v>968</v>
      </c>
      <c r="C135" s="5" t="n">
        <v>420</v>
      </c>
    </row>
    <row r="136" spans="1:4">
      <c r="A136" s="4" t="s">
        <v>969</v>
      </c>
      <c r="C136" s="5" t="n">
        <v>6829</v>
      </c>
    </row>
    <row r="137" spans="1:4">
      <c r="A137" s="3" t="s">
        <v>257</v>
      </c>
    </row>
    <row r="138" spans="1:4">
      <c r="A138" s="4" t="s">
        <v>968</v>
      </c>
      <c r="C138" s="5" t="n">
        <v>1315</v>
      </c>
    </row>
    <row r="139" spans="1:4">
      <c r="A139" s="4" t="s">
        <v>969</v>
      </c>
      <c r="C139" s="5" t="n">
        <v>1070755</v>
      </c>
    </row>
    <row r="140" spans="1:4">
      <c r="A140" s="4" t="s">
        <v>70</v>
      </c>
      <c r="C140" s="5" t="n">
        <v>1072070</v>
      </c>
      <c r="D140" s="5" t="n">
        <v>1280859</v>
      </c>
    </row>
    <row r="141" spans="1:4">
      <c r="A141" s="4" t="s">
        <v>535</v>
      </c>
    </row>
    <row r="142" spans="1:4">
      <c r="A142" s="3" t="s">
        <v>967</v>
      </c>
    </row>
    <row r="143" spans="1:4">
      <c r="A143" s="4" t="s">
        <v>908</v>
      </c>
      <c r="C143" s="5" t="n">
        <v>1446</v>
      </c>
    </row>
    <row r="144" spans="1:4">
      <c r="A144" s="4" t="s">
        <v>910</v>
      </c>
      <c r="C144" s="5" t="n">
        <v>45</v>
      </c>
    </row>
    <row r="145" spans="1:4">
      <c r="A145" s="4" t="s">
        <v>912</v>
      </c>
      <c r="C145" s="5" t="n">
        <v>-104</v>
      </c>
    </row>
    <row r="146" spans="1:4">
      <c r="A146" s="4" t="s">
        <v>913</v>
      </c>
      <c r="C146" s="5" t="n">
        <v>1387</v>
      </c>
    </row>
    <row r="147" spans="1:4">
      <c r="A147" s="4" t="s">
        <v>968</v>
      </c>
      <c r="C147" s="5" t="n">
        <v>111</v>
      </c>
    </row>
    <row r="148" spans="1:4">
      <c r="A148" s="4" t="s">
        <v>969</v>
      </c>
      <c r="C148" s="5" t="n">
        <v>1276</v>
      </c>
    </row>
    <row r="149" spans="1:4">
      <c r="A149" s="3" t="s">
        <v>257</v>
      </c>
    </row>
    <row r="150" spans="1:4">
      <c r="A150" s="4" t="s">
        <v>968</v>
      </c>
      <c r="C150" s="5" t="n">
        <v>2357</v>
      </c>
    </row>
    <row r="151" spans="1:4">
      <c r="A151" s="4" t="s">
        <v>969</v>
      </c>
      <c r="C151" s="5" t="n">
        <v>211878</v>
      </c>
    </row>
    <row r="152" spans="1:4">
      <c r="A152" s="4" t="s">
        <v>70</v>
      </c>
      <c r="C152" s="5" t="n">
        <v>214235</v>
      </c>
      <c r="D152" s="5" t="n">
        <v>218617</v>
      </c>
    </row>
    <row r="153" spans="1:4">
      <c r="A153" s="4" t="s">
        <v>545</v>
      </c>
    </row>
    <row r="154" spans="1:4">
      <c r="A154" s="3" t="s">
        <v>967</v>
      </c>
    </row>
    <row r="155" spans="1:4">
      <c r="A155" s="4" t="s">
        <v>908</v>
      </c>
      <c r="C155" s="5" t="n">
        <v>3101</v>
      </c>
    </row>
    <row r="156" spans="1:4">
      <c r="A156" s="4" t="s">
        <v>909</v>
      </c>
      <c r="C156" s="5" t="n">
        <v>-1162</v>
      </c>
    </row>
    <row r="157" spans="1:4">
      <c r="A157" s="4" t="s">
        <v>910</v>
      </c>
      <c r="C157" s="5" t="n">
        <v>252</v>
      </c>
    </row>
    <row r="158" spans="1:4">
      <c r="A158" s="4" t="s">
        <v>912</v>
      </c>
      <c r="C158" s="5" t="n">
        <v>1004</v>
      </c>
    </row>
    <row r="159" spans="1:4">
      <c r="A159" s="4" t="s">
        <v>913</v>
      </c>
      <c r="C159" s="5" t="n">
        <v>3195</v>
      </c>
    </row>
    <row r="160" spans="1:4">
      <c r="A160" s="4" t="s">
        <v>968</v>
      </c>
      <c r="C160" s="5" t="n">
        <v>3</v>
      </c>
    </row>
    <row r="161" spans="1:4">
      <c r="A161" s="4" t="s">
        <v>969</v>
      </c>
      <c r="C161" s="5" t="n">
        <v>3192</v>
      </c>
    </row>
    <row r="162" spans="1:4">
      <c r="A162" s="3" t="s">
        <v>257</v>
      </c>
    </row>
    <row r="163" spans="1:4">
      <c r="A163" s="4" t="s">
        <v>968</v>
      </c>
      <c r="C163" s="5" t="n">
        <v>110</v>
      </c>
    </row>
    <row r="164" spans="1:4">
      <c r="A164" s="4" t="s">
        <v>969</v>
      </c>
      <c r="C164" s="5" t="n">
        <v>465007</v>
      </c>
    </row>
    <row r="165" spans="1:4">
      <c r="A165" s="4" t="s">
        <v>70</v>
      </c>
      <c r="C165" s="5" t="n">
        <v>465117</v>
      </c>
      <c r="D165" s="5" t="n">
        <v>538481</v>
      </c>
    </row>
    <row r="166" spans="1:4">
      <c r="A166" s="4" t="s">
        <v>983</v>
      </c>
    </row>
    <row r="167" spans="1:4">
      <c r="A167" s="3" t="s">
        <v>967</v>
      </c>
    </row>
    <row r="168" spans="1:4">
      <c r="A168" s="4" t="s">
        <v>908</v>
      </c>
      <c r="C168" s="5" t="n">
        <v>41</v>
      </c>
    </row>
    <row r="169" spans="1:4">
      <c r="A169" s="4" t="s">
        <v>912</v>
      </c>
      <c r="C169" s="5" t="n">
        <v>65</v>
      </c>
    </row>
    <row r="170" spans="1:4">
      <c r="A170" s="4" t="s">
        <v>913</v>
      </c>
      <c r="C170" s="5" t="n">
        <v>106</v>
      </c>
    </row>
    <row r="171" spans="1:4">
      <c r="A171" s="4" t="s">
        <v>969</v>
      </c>
      <c r="C171" s="5" t="n">
        <v>106</v>
      </c>
    </row>
    <row r="172" spans="1:4">
      <c r="A172" s="3" t="s">
        <v>257</v>
      </c>
    </row>
    <row r="173" spans="1:4">
      <c r="A173" s="4" t="s">
        <v>969</v>
      </c>
      <c r="C173" s="5" t="n">
        <v>18224</v>
      </c>
    </row>
    <row r="174" spans="1:4">
      <c r="A174" s="4" t="s">
        <v>70</v>
      </c>
      <c r="C174" s="5" t="n">
        <v>18224</v>
      </c>
      <c r="D174" s="5" t="n">
        <v>13892</v>
      </c>
    </row>
    <row r="175" spans="1:4">
      <c r="A175" s="4" t="s">
        <v>984</v>
      </c>
    </row>
    <row r="176" spans="1:4">
      <c r="A176" s="3" t="s">
        <v>257</v>
      </c>
    </row>
    <row r="177" spans="1:4">
      <c r="A177" s="4" t="s">
        <v>70</v>
      </c>
      <c r="C177" s="5" t="n">
        <v>18224</v>
      </c>
      <c r="D177" s="5" t="n">
        <v>13892</v>
      </c>
    </row>
    <row r="178" spans="1:4">
      <c r="A178" s="4" t="s">
        <v>340</v>
      </c>
    </row>
    <row r="179" spans="1:4">
      <c r="A179" s="3" t="s">
        <v>967</v>
      </c>
    </row>
    <row r="180" spans="1:4">
      <c r="A180" s="4" t="s">
        <v>909</v>
      </c>
      <c r="C180" s="5" t="n">
        <v>-374</v>
      </c>
    </row>
    <row r="181" spans="1:4">
      <c r="A181" s="4" t="s">
        <v>910</v>
      </c>
      <c r="C181" s="5" t="n">
        <v>206</v>
      </c>
    </row>
    <row r="182" spans="1:4">
      <c r="A182" s="4" t="s">
        <v>912</v>
      </c>
      <c r="C182" s="5" t="n">
        <v>168</v>
      </c>
    </row>
    <row r="183" spans="1:4">
      <c r="A183" s="3" t="s">
        <v>257</v>
      </c>
    </row>
    <row r="184" spans="1:4">
      <c r="A184" s="4" t="s">
        <v>969</v>
      </c>
      <c r="C184" s="5" t="n">
        <v>2378737</v>
      </c>
    </row>
    <row r="185" spans="1:4">
      <c r="A185" s="4" t="s">
        <v>70</v>
      </c>
      <c r="C185" s="5" t="n">
        <v>2378737</v>
      </c>
      <c r="D185" s="5" t="n">
        <v>1760427</v>
      </c>
    </row>
    <row r="186" spans="1:4">
      <c r="A186" s="4" t="s">
        <v>345</v>
      </c>
    </row>
    <row r="187" spans="1:4">
      <c r="A187" s="3" t="s">
        <v>257</v>
      </c>
    </row>
    <row r="188" spans="1:4">
      <c r="A188" s="4" t="s">
        <v>70</v>
      </c>
      <c r="C188" s="5" t="n">
        <v>1438160</v>
      </c>
      <c r="D188" s="5" t="n">
        <v>985780</v>
      </c>
    </row>
    <row r="189" spans="1:4">
      <c r="A189" s="4" t="s">
        <v>347</v>
      </c>
    </row>
    <row r="190" spans="1:4">
      <c r="A190" s="3" t="s">
        <v>257</v>
      </c>
    </row>
    <row r="191" spans="1:4">
      <c r="A191" s="4" t="s">
        <v>70</v>
      </c>
      <c r="C191" s="5" t="n">
        <v>940577</v>
      </c>
      <c r="D191" s="5" t="n">
        <v>774647</v>
      </c>
    </row>
    <row r="192" spans="1:4">
      <c r="A192" s="4" t="s">
        <v>985</v>
      </c>
    </row>
    <row r="193" spans="1:4">
      <c r="A193" s="3" t="s">
        <v>257</v>
      </c>
    </row>
    <row r="194" spans="1:4">
      <c r="A194" s="4" t="s">
        <v>70</v>
      </c>
      <c r="C194" s="5" t="n">
        <v>835654</v>
      </c>
      <c r="D194" s="5" t="n">
        <v>685163</v>
      </c>
    </row>
    <row r="195" spans="1:4">
      <c r="A195" s="4" t="s">
        <v>986</v>
      </c>
    </row>
    <row r="196" spans="1:4">
      <c r="A196" s="3" t="s">
        <v>967</v>
      </c>
    </row>
    <row r="197" spans="1:4">
      <c r="A197" s="4" t="s">
        <v>909</v>
      </c>
      <c r="C197" s="5" t="n">
        <v>-6</v>
      </c>
    </row>
    <row r="198" spans="1:4">
      <c r="A198" s="4" t="s">
        <v>910</v>
      </c>
      <c r="C198" s="5" t="n">
        <v>1</v>
      </c>
    </row>
    <row r="199" spans="1:4">
      <c r="A199" s="4" t="s">
        <v>912</v>
      </c>
      <c r="C199" s="5" t="n">
        <v>5</v>
      </c>
    </row>
    <row r="200" spans="1:4">
      <c r="A200" s="3" t="s">
        <v>257</v>
      </c>
    </row>
    <row r="201" spans="1:4">
      <c r="A201" s="4" t="s">
        <v>969</v>
      </c>
      <c r="C201" s="5" t="n">
        <v>113572</v>
      </c>
    </row>
    <row r="202" spans="1:4">
      <c r="A202" s="4" t="s">
        <v>70</v>
      </c>
      <c r="C202" s="5" t="n">
        <v>113572</v>
      </c>
      <c r="D202" s="5" t="n">
        <v>33569</v>
      </c>
    </row>
    <row r="203" spans="1:4">
      <c r="A203" s="4" t="s">
        <v>987</v>
      </c>
    </row>
    <row r="204" spans="1:4">
      <c r="A204" s="3" t="s">
        <v>257</v>
      </c>
    </row>
    <row r="205" spans="1:4">
      <c r="A205" s="4" t="s">
        <v>969</v>
      </c>
      <c r="C205" s="5" t="n">
        <v>629394</v>
      </c>
    </row>
    <row r="206" spans="1:4">
      <c r="A206" s="4" t="s">
        <v>70</v>
      </c>
      <c r="C206" s="5" t="n">
        <v>629394</v>
      </c>
      <c r="D206" s="5" t="n">
        <v>447441</v>
      </c>
    </row>
    <row r="207" spans="1:4">
      <c r="A207" s="4" t="s">
        <v>988</v>
      </c>
    </row>
    <row r="208" spans="1:4">
      <c r="A208" s="3" t="s">
        <v>257</v>
      </c>
    </row>
    <row r="209" spans="1:4">
      <c r="A209" s="4" t="s">
        <v>969</v>
      </c>
      <c r="C209" s="5" t="n">
        <v>400658</v>
      </c>
    </row>
    <row r="210" spans="1:4">
      <c r="A210" s="4" t="s">
        <v>70</v>
      </c>
      <c r="C210" s="5" t="n">
        <v>400658</v>
      </c>
      <c r="D210" s="5" t="n">
        <v>307193</v>
      </c>
    </row>
    <row r="211" spans="1:4">
      <c r="A211" s="4" t="s">
        <v>989</v>
      </c>
    </row>
    <row r="212" spans="1:4">
      <c r="A212" s="3" t="s">
        <v>967</v>
      </c>
    </row>
    <row r="213" spans="1:4">
      <c r="A213" s="4" t="s">
        <v>910</v>
      </c>
      <c r="C213" s="5" t="n">
        <v>2</v>
      </c>
    </row>
    <row r="214" spans="1:4">
      <c r="A214" s="4" t="s">
        <v>912</v>
      </c>
      <c r="C214" s="5" t="n">
        <v>-2</v>
      </c>
    </row>
    <row r="215" spans="1:4">
      <c r="A215" s="3" t="s">
        <v>257</v>
      </c>
    </row>
    <row r="216" spans="1:4">
      <c r="A216" s="4" t="s">
        <v>969</v>
      </c>
      <c r="C216" s="5" t="n">
        <v>610376</v>
      </c>
    </row>
    <row r="217" spans="1:4">
      <c r="A217" s="4" t="s">
        <v>70</v>
      </c>
      <c r="C217" s="5" t="n">
        <v>610376</v>
      </c>
      <c r="D217" s="5" t="n">
        <v>496431</v>
      </c>
    </row>
    <row r="218" spans="1:4">
      <c r="A218" s="4" t="s">
        <v>990</v>
      </c>
    </row>
    <row r="219" spans="1:4">
      <c r="A219" s="3" t="s">
        <v>967</v>
      </c>
    </row>
    <row r="220" spans="1:4">
      <c r="A220" s="4" t="s">
        <v>909</v>
      </c>
      <c r="C220" s="5" t="n">
        <v>-72</v>
      </c>
    </row>
    <row r="221" spans="1:4">
      <c r="A221" s="4" t="s">
        <v>910</v>
      </c>
      <c r="C221" s="5" t="n">
        <v>22</v>
      </c>
    </row>
    <row r="222" spans="1:4">
      <c r="A222" s="4" t="s">
        <v>912</v>
      </c>
      <c r="C222" s="5" t="n">
        <v>50</v>
      </c>
    </row>
    <row r="223" spans="1:4">
      <c r="A223" s="3" t="s">
        <v>257</v>
      </c>
    </row>
    <row r="224" spans="1:4">
      <c r="A224" s="4" t="s">
        <v>969</v>
      </c>
      <c r="C224" s="5" t="n">
        <v>225278</v>
      </c>
    </row>
    <row r="225" spans="1:4">
      <c r="A225" s="4" t="s">
        <v>70</v>
      </c>
      <c r="C225" s="5" t="n">
        <v>225278</v>
      </c>
      <c r="D225" s="5" t="n">
        <v>188732</v>
      </c>
    </row>
    <row r="226" spans="1:4">
      <c r="A226" s="4" t="s">
        <v>991</v>
      </c>
    </row>
    <row r="227" spans="1:4">
      <c r="A227" s="3" t="s">
        <v>967</v>
      </c>
    </row>
    <row r="228" spans="1:4">
      <c r="A228" s="4" t="s">
        <v>909</v>
      </c>
      <c r="C228" s="5" t="n">
        <v>-134</v>
      </c>
    </row>
    <row r="229" spans="1:4">
      <c r="A229" s="4" t="s">
        <v>910</v>
      </c>
      <c r="C229" s="5" t="n">
        <v>165</v>
      </c>
    </row>
    <row r="230" spans="1:4">
      <c r="A230" s="4" t="s">
        <v>912</v>
      </c>
      <c r="C230" s="5" t="n">
        <v>-31</v>
      </c>
    </row>
    <row r="231" spans="1:4">
      <c r="A231" s="3" t="s">
        <v>257</v>
      </c>
    </row>
    <row r="232" spans="1:4">
      <c r="A232" s="4" t="s">
        <v>969</v>
      </c>
      <c r="C232" s="5" t="n">
        <v>173840</v>
      </c>
    </row>
    <row r="233" spans="1:4">
      <c r="A233" s="4" t="s">
        <v>70</v>
      </c>
      <c r="C233" s="5" t="n">
        <v>173840</v>
      </c>
      <c r="D233" s="5" t="n">
        <v>101880</v>
      </c>
    </row>
    <row r="234" spans="1:4">
      <c r="A234" s="4" t="s">
        <v>548</v>
      </c>
    </row>
    <row r="235" spans="1:4">
      <c r="A235" s="3" t="s">
        <v>257</v>
      </c>
    </row>
    <row r="236" spans="1:4">
      <c r="A236" s="4" t="s">
        <v>70</v>
      </c>
      <c r="C236" s="5" t="n">
        <v>120696</v>
      </c>
      <c r="D236" s="5" t="n">
        <v>95697</v>
      </c>
    </row>
    <row r="237" spans="1:4">
      <c r="A237" s="4" t="s">
        <v>992</v>
      </c>
    </row>
    <row r="238" spans="1:4">
      <c r="A238" s="3" t="s">
        <v>967</v>
      </c>
    </row>
    <row r="239" spans="1:4">
      <c r="A239" s="4" t="s">
        <v>909</v>
      </c>
      <c r="C239" s="5" t="n">
        <v>-26</v>
      </c>
    </row>
    <row r="240" spans="1:4">
      <c r="A240" s="4" t="s">
        <v>912</v>
      </c>
      <c r="C240" s="5" t="n">
        <v>26</v>
      </c>
    </row>
    <row r="241" spans="1:4">
      <c r="A241" s="3" t="s">
        <v>257</v>
      </c>
    </row>
    <row r="242" spans="1:4">
      <c r="A242" s="4" t="s">
        <v>969</v>
      </c>
      <c r="C242" s="5" t="n">
        <v>120696</v>
      </c>
    </row>
    <row r="243" spans="1:4">
      <c r="A243" s="4" t="s">
        <v>70</v>
      </c>
      <c r="C243" s="5" t="n">
        <v>120696</v>
      </c>
      <c r="D243" s="5" t="n">
        <v>95697</v>
      </c>
    </row>
    <row r="244" spans="1:4">
      <c r="A244" s="4" t="s">
        <v>558</v>
      </c>
    </row>
    <row r="245" spans="1:4">
      <c r="A245" s="3" t="s">
        <v>967</v>
      </c>
    </row>
    <row r="246" spans="1:4">
      <c r="A246" s="4" t="s">
        <v>909</v>
      </c>
      <c r="C246" s="5" t="n">
        <v>-136</v>
      </c>
    </row>
    <row r="247" spans="1:4">
      <c r="A247" s="4" t="s">
        <v>910</v>
      </c>
      <c r="C247" s="5" t="n">
        <v>16</v>
      </c>
    </row>
    <row r="248" spans="1:4">
      <c r="A248" s="4" t="s">
        <v>912</v>
      </c>
      <c r="C248" s="5" t="n">
        <v>120</v>
      </c>
    </row>
    <row r="249" spans="1:4">
      <c r="A249" s="3" t="s">
        <v>257</v>
      </c>
    </row>
    <row r="250" spans="1:4">
      <c r="A250" s="4" t="s">
        <v>969</v>
      </c>
      <c r="C250" s="5" t="n">
        <v>104923</v>
      </c>
    </row>
    <row r="251" spans="1:4">
      <c r="A251" s="4" t="s">
        <v>70</v>
      </c>
      <c r="C251" s="5" t="n">
        <v>104923</v>
      </c>
      <c r="D251" s="5" t="n">
        <v>89484</v>
      </c>
    </row>
    <row r="252" spans="1:4">
      <c r="A252" s="4" t="s">
        <v>334</v>
      </c>
    </row>
    <row r="253" spans="1:4">
      <c r="A253" s="3" t="s">
        <v>967</v>
      </c>
    </row>
    <row r="254" spans="1:4">
      <c r="A254" s="4" t="s">
        <v>908</v>
      </c>
      <c r="C254" s="5" t="n">
        <v>4604</v>
      </c>
    </row>
    <row r="255" spans="1:4">
      <c r="A255" s="4" t="s">
        <v>912</v>
      </c>
      <c r="C255" s="5" t="n">
        <v>13</v>
      </c>
    </row>
    <row r="256" spans="1:4">
      <c r="A256" s="4" t="s">
        <v>965</v>
      </c>
      <c r="C256" s="5" t="n">
        <v>-103</v>
      </c>
    </row>
    <row r="257" spans="1:4">
      <c r="A257" s="4" t="s">
        <v>913</v>
      </c>
      <c r="C257" s="5" t="n">
        <v>4514</v>
      </c>
    </row>
    <row r="258" spans="1:4">
      <c r="A258" s="4" t="s">
        <v>969</v>
      </c>
      <c r="C258" s="5" t="n">
        <v>4514</v>
      </c>
    </row>
    <row r="259" spans="1:4">
      <c r="A259" s="3" t="s">
        <v>257</v>
      </c>
    </row>
    <row r="260" spans="1:4">
      <c r="A260" s="4" t="s">
        <v>969</v>
      </c>
      <c r="C260" s="5" t="n">
        <v>456772</v>
      </c>
    </row>
    <row r="261" spans="1:4">
      <c r="A261" s="4" t="s">
        <v>70</v>
      </c>
      <c r="C261" s="5" t="n">
        <v>456772</v>
      </c>
      <c r="D261" s="5" t="n">
        <v>361846</v>
      </c>
    </row>
    <row r="262" spans="1:4">
      <c r="A262" s="4" t="s">
        <v>993</v>
      </c>
    </row>
    <row r="263" spans="1:4">
      <c r="A263" s="3" t="s">
        <v>967</v>
      </c>
    </row>
    <row r="264" spans="1:4">
      <c r="A264" s="4" t="s">
        <v>908</v>
      </c>
      <c r="C264" s="5" t="n">
        <v>801</v>
      </c>
    </row>
    <row r="265" spans="1:4">
      <c r="A265" s="4" t="s">
        <v>912</v>
      </c>
      <c r="C265" s="5" t="n">
        <v>51</v>
      </c>
    </row>
    <row r="266" spans="1:4">
      <c r="A266" s="4" t="s">
        <v>965</v>
      </c>
      <c r="C266" s="5" t="n">
        <v>-5</v>
      </c>
    </row>
    <row r="267" spans="1:4">
      <c r="A267" s="4" t="s">
        <v>913</v>
      </c>
      <c r="C267" s="5" t="n">
        <v>847</v>
      </c>
    </row>
    <row r="268" spans="1:4">
      <c r="A268" s="4" t="s">
        <v>969</v>
      </c>
      <c r="C268" s="5" t="n">
        <v>847</v>
      </c>
    </row>
    <row r="269" spans="1:4">
      <c r="A269" s="3" t="s">
        <v>257</v>
      </c>
    </row>
    <row r="270" spans="1:4">
      <c r="A270" s="4" t="s">
        <v>969</v>
      </c>
      <c r="C270" s="5" t="n">
        <v>173707</v>
      </c>
    </row>
    <row r="271" spans="1:4">
      <c r="A271" s="4" t="s">
        <v>70</v>
      </c>
      <c r="C271" s="5" t="n">
        <v>173707</v>
      </c>
      <c r="D271" s="5" t="n">
        <v>130938</v>
      </c>
    </row>
    <row r="272" spans="1:4">
      <c r="A272" s="4" t="s">
        <v>994</v>
      </c>
    </row>
    <row r="273" spans="1:4">
      <c r="A273" s="3" t="s">
        <v>967</v>
      </c>
    </row>
    <row r="274" spans="1:4">
      <c r="A274" s="4" t="s">
        <v>908</v>
      </c>
      <c r="C274" s="5" t="n">
        <v>2246</v>
      </c>
    </row>
    <row r="275" spans="1:4">
      <c r="A275" s="4" t="s">
        <v>912</v>
      </c>
      <c r="C275" s="5" t="n">
        <v>16</v>
      </c>
    </row>
    <row r="276" spans="1:4">
      <c r="A276" s="4" t="s">
        <v>965</v>
      </c>
      <c r="C276" s="5" t="n">
        <v>-98</v>
      </c>
    </row>
    <row r="277" spans="1:4">
      <c r="A277" s="4" t="s">
        <v>913</v>
      </c>
      <c r="C277" s="5" t="n">
        <v>2164</v>
      </c>
    </row>
    <row r="278" spans="1:4">
      <c r="A278" s="4" t="s">
        <v>969</v>
      </c>
      <c r="C278" s="5" t="n">
        <v>2164</v>
      </c>
    </row>
    <row r="279" spans="1:4">
      <c r="A279" s="3" t="s">
        <v>257</v>
      </c>
    </row>
    <row r="280" spans="1:4">
      <c r="A280" s="4" t="s">
        <v>969</v>
      </c>
      <c r="C280" s="5" t="n">
        <v>199701</v>
      </c>
    </row>
    <row r="281" spans="1:4">
      <c r="A281" s="4" t="s">
        <v>70</v>
      </c>
      <c r="C281" s="5" t="n">
        <v>199701</v>
      </c>
      <c r="D281" s="5" t="n">
        <v>163359</v>
      </c>
    </row>
    <row r="282" spans="1:4">
      <c r="A282" s="4" t="s">
        <v>995</v>
      </c>
    </row>
    <row r="283" spans="1:4">
      <c r="A283" s="3" t="s">
        <v>967</v>
      </c>
    </row>
    <row r="284" spans="1:4">
      <c r="A284" s="4" t="s">
        <v>908</v>
      </c>
      <c r="C284" s="5" t="n">
        <v>717</v>
      </c>
    </row>
    <row r="285" spans="1:4">
      <c r="A285" s="4" t="s">
        <v>913</v>
      </c>
      <c r="C285" s="5" t="n">
        <v>717</v>
      </c>
    </row>
    <row r="286" spans="1:4">
      <c r="A286" s="4" t="s">
        <v>969</v>
      </c>
      <c r="C286" s="5" t="n">
        <v>717</v>
      </c>
    </row>
    <row r="287" spans="1:4">
      <c r="A287" s="3" t="s">
        <v>257</v>
      </c>
    </row>
    <row r="288" spans="1:4">
      <c r="A288" s="4" t="s">
        <v>969</v>
      </c>
      <c r="C288" s="5" t="n">
        <v>32257</v>
      </c>
    </row>
    <row r="289" spans="1:4">
      <c r="A289" s="4" t="s">
        <v>70</v>
      </c>
      <c r="C289" s="5" t="n">
        <v>32257</v>
      </c>
      <c r="D289" s="5" t="n">
        <v>25032</v>
      </c>
    </row>
    <row r="290" spans="1:4">
      <c r="A290" s="4" t="s">
        <v>996</v>
      </c>
    </row>
    <row r="291" spans="1:4">
      <c r="A291" s="3" t="s">
        <v>967</v>
      </c>
    </row>
    <row r="292" spans="1:4">
      <c r="A292" s="4" t="s">
        <v>908</v>
      </c>
      <c r="C292" s="5" t="n">
        <v>79</v>
      </c>
    </row>
    <row r="293" spans="1:4">
      <c r="A293" s="4" t="s">
        <v>913</v>
      </c>
      <c r="C293" s="5" t="n">
        <v>79</v>
      </c>
    </row>
    <row r="294" spans="1:4">
      <c r="A294" s="4" t="s">
        <v>969</v>
      </c>
      <c r="C294" s="5" t="n">
        <v>79</v>
      </c>
    </row>
    <row r="295" spans="1:4">
      <c r="A295" s="3" t="s">
        <v>257</v>
      </c>
    </row>
    <row r="296" spans="1:4">
      <c r="A296" s="4" t="s">
        <v>969</v>
      </c>
      <c r="C296" s="5" t="n">
        <v>10925</v>
      </c>
    </row>
    <row r="297" spans="1:4">
      <c r="A297" s="4" t="s">
        <v>70</v>
      </c>
      <c r="C297" s="5" t="n">
        <v>10925</v>
      </c>
      <c r="D297" s="5" t="n">
        <v>7029</v>
      </c>
    </row>
    <row r="298" spans="1:4">
      <c r="A298" s="4" t="s">
        <v>564</v>
      </c>
    </row>
    <row r="299" spans="1:4">
      <c r="A299" s="3" t="s">
        <v>967</v>
      </c>
    </row>
    <row r="300" spans="1:4">
      <c r="A300" s="4" t="s">
        <v>908</v>
      </c>
      <c r="C300" s="5" t="n">
        <v>761</v>
      </c>
    </row>
    <row r="301" spans="1:4">
      <c r="A301" s="4" t="s">
        <v>912</v>
      </c>
      <c r="C301" s="5" t="n">
        <v>-54</v>
      </c>
    </row>
    <row r="302" spans="1:4">
      <c r="A302" s="4" t="s">
        <v>913</v>
      </c>
      <c r="C302" s="5" t="n">
        <v>707</v>
      </c>
    </row>
    <row r="303" spans="1:4">
      <c r="A303" s="4" t="s">
        <v>969</v>
      </c>
      <c r="C303" s="5" t="n">
        <v>707</v>
      </c>
    </row>
    <row r="304" spans="1:4">
      <c r="A304" s="3" t="s">
        <v>257</v>
      </c>
    </row>
    <row r="305" spans="1:4">
      <c r="A305" s="4" t="s">
        <v>969</v>
      </c>
      <c r="C305" s="5" t="n">
        <v>40182</v>
      </c>
    </row>
    <row r="306" spans="1:4">
      <c r="A306" s="4" t="s">
        <v>70</v>
      </c>
      <c r="C306" s="6" t="n">
        <v>40182</v>
      </c>
      <c r="D306" s="6" t="n">
        <v>354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997</v>
      </c>
      <c r="B1" s="2" t="s">
        <v>1</v>
      </c>
    </row>
    <row r="2" spans="1:3">
      <c r="B2" s="2" t="s">
        <v>998</v>
      </c>
      <c r="C2" s="2" t="s">
        <v>999</v>
      </c>
    </row>
    <row r="3" spans="1:3">
      <c r="A3" s="3" t="s">
        <v>1000</v>
      </c>
    </row>
    <row r="4" spans="1:3">
      <c r="A4" s="4" t="s">
        <v>1001</v>
      </c>
      <c r="B4" s="6" t="n">
        <v>11964</v>
      </c>
      <c r="C4" s="6" t="n">
        <v>11410</v>
      </c>
    </row>
    <row r="5" spans="1:3">
      <c r="A5" s="4" t="s">
        <v>1002</v>
      </c>
      <c r="B5" s="5" t="n">
        <v>2048</v>
      </c>
      <c r="C5" s="5" t="n">
        <v>1004</v>
      </c>
    </row>
    <row r="6" spans="1:3">
      <c r="A6" s="4" t="s">
        <v>1003</v>
      </c>
      <c r="B6" s="5" t="n">
        <v>-111</v>
      </c>
      <c r="C6" s="5" t="n">
        <v>-98</v>
      </c>
    </row>
    <row r="7" spans="1:3">
      <c r="A7" s="4" t="s">
        <v>1004</v>
      </c>
      <c r="B7" s="5" t="n">
        <v>-1057</v>
      </c>
      <c r="C7" s="5" t="n">
        <v>-1019</v>
      </c>
    </row>
    <row r="8" spans="1:3">
      <c r="A8" s="4" t="s">
        <v>1005</v>
      </c>
      <c r="B8" s="6" t="n">
        <v>12844</v>
      </c>
      <c r="C8" s="6" t="n">
        <v>11297</v>
      </c>
    </row>
    <row r="9" spans="1:3">
      <c r="A9" s="4" t="s">
        <v>1006</v>
      </c>
      <c r="B9" s="5" t="n">
        <v>72</v>
      </c>
      <c r="C9" s="5" t="n">
        <v>74</v>
      </c>
    </row>
    <row r="10" spans="1:3">
      <c r="A10" s="4" t="s">
        <v>1007</v>
      </c>
      <c r="B10" s="6" t="n">
        <v>7400</v>
      </c>
    </row>
    <row r="11" spans="1:3">
      <c r="A11" s="4" t="s">
        <v>1008</v>
      </c>
    </row>
    <row r="12" spans="1:3">
      <c r="A12" s="3" t="s">
        <v>1000</v>
      </c>
    </row>
    <row r="13" spans="1:3">
      <c r="A13" s="4" t="s">
        <v>1009</v>
      </c>
      <c r="B13" s="6" t="n">
        <v>23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010</v>
      </c>
      <c r="B1" s="2" t="s">
        <v>1</v>
      </c>
    </row>
    <row r="2" spans="1:3">
      <c r="B2" s="2" t="s">
        <v>2</v>
      </c>
      <c r="C2" s="2" t="s">
        <v>58</v>
      </c>
    </row>
    <row r="3" spans="1:3">
      <c r="A3" s="3" t="s">
        <v>1011</v>
      </c>
    </row>
    <row r="4" spans="1:3">
      <c r="A4" s="4" t="s">
        <v>423</v>
      </c>
      <c r="B4" s="6" t="n">
        <v>86437</v>
      </c>
      <c r="C4" s="6" t="n">
        <v>82787</v>
      </c>
    </row>
    <row r="5" spans="1:3">
      <c r="A5" s="4" t="s">
        <v>424</v>
      </c>
      <c r="B5" s="6" t="n">
        <v>88163</v>
      </c>
      <c r="C5" s="6" t="n">
        <v>83043</v>
      </c>
    </row>
    <row r="6" spans="1:3">
      <c r="A6" s="4" t="s">
        <v>422</v>
      </c>
      <c r="B6" s="4" t="s">
        <v>8</v>
      </c>
    </row>
    <row r="7" spans="1:3">
      <c r="A7" s="4" t="s">
        <v>1012</v>
      </c>
      <c r="B7" s="6" t="n">
        <v>5000</v>
      </c>
    </row>
    <row r="8" spans="1:3">
      <c r="A8" s="4" t="s">
        <v>1013</v>
      </c>
      <c r="B8" s="4" t="s">
        <v>1014</v>
      </c>
    </row>
    <row r="9" spans="1:3">
      <c r="A9" s="4" t="s">
        <v>430</v>
      </c>
    </row>
    <row r="10" spans="1:3">
      <c r="A10" s="3" t="s">
        <v>1011</v>
      </c>
    </row>
    <row r="11" spans="1:3">
      <c r="A11" s="4" t="s">
        <v>428</v>
      </c>
      <c r="B11" s="4" t="s">
        <v>4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15</v>
      </c>
      <c r="B1" s="2" t="s">
        <v>1</v>
      </c>
    </row>
    <row r="2" spans="1:3">
      <c r="B2" s="2" t="s">
        <v>2</v>
      </c>
      <c r="C2" s="2" t="s">
        <v>58</v>
      </c>
    </row>
    <row r="3" spans="1:3">
      <c r="A3" s="3" t="s">
        <v>1016</v>
      </c>
    </row>
    <row r="4" spans="1:3">
      <c r="A4" s="4" t="s">
        <v>1017</v>
      </c>
      <c r="B4" s="6" t="n">
        <v>2258</v>
      </c>
      <c r="C4" s="6" t="n">
        <v>2146</v>
      </c>
    </row>
    <row r="5" spans="1:3">
      <c r="A5" s="4" t="s">
        <v>1018</v>
      </c>
      <c r="B5" s="5" t="n">
        <v>98</v>
      </c>
      <c r="C5" s="5" t="n">
        <v>144</v>
      </c>
    </row>
    <row r="6" spans="1:3">
      <c r="A6" s="4" t="s">
        <v>1019</v>
      </c>
      <c r="B6" s="5" t="n">
        <v>166</v>
      </c>
      <c r="C6" s="5" t="n">
        <v>69</v>
      </c>
    </row>
    <row r="7" spans="1:3">
      <c r="A7" s="4" t="s">
        <v>1020</v>
      </c>
      <c r="B7" s="5" t="n">
        <v>2522</v>
      </c>
      <c r="C7" s="5" t="n">
        <v>2359</v>
      </c>
    </row>
    <row r="8" spans="1:3">
      <c r="A8" s="3" t="s">
        <v>1021</v>
      </c>
    </row>
    <row r="9" spans="1:3">
      <c r="A9" s="4" t="s">
        <v>1022</v>
      </c>
      <c r="B9" s="5" t="n">
        <v>1672</v>
      </c>
      <c r="C9" s="5" t="n">
        <v>1890</v>
      </c>
    </row>
    <row r="10" spans="1:3">
      <c r="A10" s="4" t="s">
        <v>1023</v>
      </c>
      <c r="B10" s="6" t="n">
        <v>458</v>
      </c>
      <c r="C10" s="6" t="n">
        <v>1956</v>
      </c>
    </row>
    <row r="11" spans="1:3">
      <c r="A11" s="4" t="s">
        <v>1024</v>
      </c>
      <c r="B11" s="4" t="s">
        <v>1025</v>
      </c>
      <c r="C11" s="4" t="s">
        <v>1026</v>
      </c>
    </row>
    <row r="12" spans="1:3">
      <c r="A12" s="4" t="s">
        <v>1027</v>
      </c>
      <c r="B12" s="4" t="s">
        <v>1028</v>
      </c>
      <c r="C12" s="4" t="s">
        <v>1029</v>
      </c>
    </row>
    <row r="13" spans="1:3">
      <c r="A13" s="3" t="s">
        <v>1030</v>
      </c>
    </row>
    <row r="14" spans="1:3">
      <c r="A14" s="4" t="s">
        <v>1031</v>
      </c>
      <c r="B14" s="6" t="n">
        <v>86437</v>
      </c>
      <c r="C14" s="6" t="n">
        <v>82787</v>
      </c>
    </row>
    <row r="15" spans="1:3">
      <c r="A15" s="4" t="s">
        <v>1032</v>
      </c>
      <c r="B15" s="5" t="n">
        <v>88163</v>
      </c>
      <c r="C15" s="5" t="n">
        <v>83043</v>
      </c>
    </row>
    <row r="16" spans="1:3">
      <c r="A16" s="3" t="s">
        <v>1033</v>
      </c>
    </row>
    <row r="17" spans="1:3">
      <c r="A17" s="4" t="s">
        <v>1034</v>
      </c>
      <c r="B17" s="5" t="n">
        <v>6132</v>
      </c>
    </row>
    <row r="18" spans="1:3">
      <c r="A18" s="4" t="s">
        <v>1035</v>
      </c>
      <c r="B18" s="5" t="n">
        <v>8276</v>
      </c>
    </row>
    <row r="19" spans="1:3">
      <c r="A19" s="4" t="s">
        <v>1036</v>
      </c>
      <c r="B19" s="5" t="n">
        <v>8392</v>
      </c>
    </row>
    <row r="20" spans="1:3">
      <c r="A20" s="4" t="s">
        <v>1037</v>
      </c>
      <c r="B20" s="5" t="n">
        <v>8466</v>
      </c>
    </row>
    <row r="21" spans="1:3">
      <c r="A21" s="4" t="s">
        <v>1038</v>
      </c>
      <c r="B21" s="5" t="n">
        <v>8026</v>
      </c>
    </row>
    <row r="22" spans="1:3">
      <c r="A22" s="4" t="s">
        <v>1039</v>
      </c>
      <c r="B22" s="5" t="n">
        <v>76498</v>
      </c>
    </row>
    <row r="23" spans="1:3">
      <c r="A23" s="4" t="s">
        <v>167</v>
      </c>
      <c r="B23" s="5" t="n">
        <v>115790</v>
      </c>
    </row>
    <row r="24" spans="1:3">
      <c r="A24" s="4" t="s">
        <v>1040</v>
      </c>
      <c r="B24" s="5" t="n">
        <v>-27627</v>
      </c>
    </row>
    <row r="25" spans="1:3">
      <c r="A25" s="4" t="s">
        <v>424</v>
      </c>
      <c r="B25" s="6" t="n">
        <v>88163</v>
      </c>
      <c r="C25" s="6" t="n">
        <v>830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041</v>
      </c>
      <c r="B1" s="2" t="s">
        <v>2</v>
      </c>
      <c r="C1" s="2" t="s">
        <v>57</v>
      </c>
      <c r="D1" s="2" t="s">
        <v>58</v>
      </c>
    </row>
    <row r="2" spans="1:4">
      <c r="A2" s="3" t="s">
        <v>114</v>
      </c>
    </row>
    <row r="3" spans="1:4">
      <c r="A3" s="4" t="s">
        <v>1042</v>
      </c>
      <c r="B3" s="6" t="n">
        <v>1640324</v>
      </c>
      <c r="C3" s="6" t="n">
        <v>1651399</v>
      </c>
      <c r="D3" s="6" t="n">
        <v>1756637</v>
      </c>
    </row>
    <row r="4" spans="1:4">
      <c r="A4" s="4" t="s">
        <v>1043</v>
      </c>
      <c r="B4" s="5" t="n">
        <v>5993448</v>
      </c>
      <c r="C4" s="5" t="n">
        <v>5966496</v>
      </c>
      <c r="D4" s="5" t="n">
        <v>5562111</v>
      </c>
    </row>
    <row r="5" spans="1:4">
      <c r="A5" s="4" t="s">
        <v>1044</v>
      </c>
      <c r="B5" s="5" t="n">
        <v>3367422</v>
      </c>
      <c r="C5" s="5" t="n">
        <v>3245306</v>
      </c>
      <c r="D5" s="5" t="n">
        <v>3219864</v>
      </c>
    </row>
    <row r="6" spans="1:4">
      <c r="A6" s="4" t="s">
        <v>1045</v>
      </c>
      <c r="B6" s="5" t="n">
        <v>1337730</v>
      </c>
      <c r="C6" s="5" t="n">
        <v>1309896</v>
      </c>
      <c r="D6" s="5" t="n">
        <v>1374557</v>
      </c>
    </row>
    <row r="7" spans="1:4">
      <c r="A7" s="4" t="s">
        <v>1046</v>
      </c>
      <c r="B7" s="5" t="n">
        <v>5623</v>
      </c>
      <c r="C7" s="5" t="n">
        <v>3999</v>
      </c>
      <c r="D7" s="5" t="n">
        <v>5802</v>
      </c>
    </row>
    <row r="8" spans="1:4">
      <c r="A8" s="4" t="s">
        <v>85</v>
      </c>
      <c r="B8" s="6" t="n">
        <v>12344547</v>
      </c>
      <c r="C8" s="6" t="n">
        <v>12177096</v>
      </c>
      <c r="D8" s="6" t="n">
        <v>119189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2</v>
      </c>
      <c r="C1" s="2" t="s">
        <v>57</v>
      </c>
      <c r="D1" s="2" t="s">
        <v>58</v>
      </c>
    </row>
    <row r="2" spans="1:4">
      <c r="A2" s="3" t="s">
        <v>114</v>
      </c>
    </row>
    <row r="3" spans="1:4">
      <c r="A3" s="4" t="s">
        <v>1048</v>
      </c>
      <c r="B3" s="6" t="n">
        <v>298000</v>
      </c>
      <c r="C3" s="6" t="n">
        <v>303200</v>
      </c>
      <c r="D3" s="6" t="n">
        <v>325100</v>
      </c>
    </row>
    <row r="4" spans="1:4">
      <c r="A4" s="4" t="s">
        <v>1049</v>
      </c>
      <c r="B4" s="5" t="n">
        <v>0</v>
      </c>
      <c r="C4" s="5" t="n">
        <v>0</v>
      </c>
      <c r="D4" s="5" t="n">
        <v>7600</v>
      </c>
    </row>
    <row r="5" spans="1:4">
      <c r="A5" s="4" t="s">
        <v>1050</v>
      </c>
      <c r="B5" s="6" t="n">
        <v>5623</v>
      </c>
      <c r="C5" s="6" t="n">
        <v>3999</v>
      </c>
      <c r="D5" s="6" t="n">
        <v>58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1</v>
      </c>
      <c r="B1" s="2" t="s">
        <v>1</v>
      </c>
    </row>
    <row r="2" spans="1:3">
      <c r="B2" s="2" t="s">
        <v>2</v>
      </c>
      <c r="C2" s="2" t="s">
        <v>411</v>
      </c>
    </row>
    <row r="3" spans="1:3">
      <c r="A3" s="3" t="s">
        <v>1052</v>
      </c>
    </row>
    <row r="4" spans="1:3">
      <c r="A4" s="4" t="s">
        <v>1053</v>
      </c>
      <c r="C4" s="8" t="n">
        <v>9.5</v>
      </c>
    </row>
    <row r="5" spans="1:3">
      <c r="A5" s="4" t="s">
        <v>1054</v>
      </c>
      <c r="B5" s="8" t="n">
        <v>-7.7</v>
      </c>
    </row>
    <row r="6" spans="1:3">
      <c r="A6" s="4" t="s">
        <v>1055</v>
      </c>
      <c r="B6" s="8" t="n">
        <v>1.8</v>
      </c>
    </row>
    <row r="7" spans="1:3">
      <c r="A7" s="4" t="s">
        <v>1056</v>
      </c>
    </row>
    <row r="8" spans="1:3">
      <c r="A8" s="3" t="s">
        <v>1052</v>
      </c>
    </row>
    <row r="9" spans="1:3">
      <c r="A9" s="4" t="s">
        <v>1057</v>
      </c>
      <c r="B9" s="4" t="s">
        <v>1058</v>
      </c>
    </row>
    <row r="10" spans="1:3">
      <c r="A10" s="4" t="s">
        <v>1059</v>
      </c>
    </row>
    <row r="11" spans="1:3">
      <c r="A11" s="3" t="s">
        <v>1052</v>
      </c>
    </row>
    <row r="12" spans="1:3">
      <c r="A12" s="4" t="s">
        <v>1060</v>
      </c>
      <c r="B12" s="4" t="s">
        <v>1061</v>
      </c>
    </row>
    <row r="13" spans="1:3">
      <c r="A13" s="4" t="s">
        <v>1062</v>
      </c>
      <c r="B13" s="4" t="s">
        <v>10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58</v>
      </c>
    </row>
    <row r="3" spans="1:3">
      <c r="A3" s="3" t="s">
        <v>195</v>
      </c>
    </row>
    <row r="4" spans="1:3">
      <c r="A4" s="4" t="s">
        <v>139</v>
      </c>
      <c r="B4" s="6" t="n">
        <v>24110</v>
      </c>
      <c r="C4" s="6" t="n">
        <v>44367</v>
      </c>
    </row>
    <row r="5" spans="1:3">
      <c r="A5" s="3" t="s">
        <v>196</v>
      </c>
    </row>
    <row r="6" spans="1:3">
      <c r="A6" s="4" t="s">
        <v>197</v>
      </c>
      <c r="B6" s="5" t="n">
        <v>7853</v>
      </c>
      <c r="C6" s="5" t="n">
        <v>8527</v>
      </c>
    </row>
    <row r="7" spans="1:3">
      <c r="A7" s="4" t="s">
        <v>117</v>
      </c>
      <c r="B7" s="5" t="n">
        <v>36533</v>
      </c>
      <c r="C7" s="5" t="n">
        <v>1488</v>
      </c>
    </row>
    <row r="8" spans="1:3">
      <c r="A8" s="4" t="s">
        <v>198</v>
      </c>
      <c r="B8" s="5" t="n">
        <v>-4878</v>
      </c>
      <c r="C8" s="5" t="n">
        <v>1998</v>
      </c>
    </row>
    <row r="9" spans="1:3">
      <c r="A9" s="4" t="s">
        <v>199</v>
      </c>
      <c r="C9" s="5" t="n">
        <v>-541</v>
      </c>
    </row>
    <row r="10" spans="1:3">
      <c r="A10" s="4" t="s">
        <v>183</v>
      </c>
      <c r="B10" s="5" t="n">
        <v>2007</v>
      </c>
      <c r="C10" s="5" t="n">
        <v>2131</v>
      </c>
    </row>
    <row r="11" spans="1:3">
      <c r="A11" s="4" t="s">
        <v>200</v>
      </c>
      <c r="B11" s="5" t="n">
        <v>-10931</v>
      </c>
      <c r="C11" s="5" t="n">
        <v>-3170</v>
      </c>
    </row>
    <row r="12" spans="1:3">
      <c r="A12" s="4" t="s">
        <v>201</v>
      </c>
      <c r="B12" s="5" t="n">
        <v>-263</v>
      </c>
      <c r="C12" s="5" t="n">
        <v>271</v>
      </c>
    </row>
    <row r="13" spans="1:3">
      <c r="A13" s="4" t="s">
        <v>202</v>
      </c>
      <c r="B13" s="5" t="n">
        <v>69</v>
      </c>
      <c r="C13" s="5" t="n">
        <v>-2</v>
      </c>
    </row>
    <row r="14" spans="1:3">
      <c r="A14" s="4" t="s">
        <v>203</v>
      </c>
      <c r="B14" s="5" t="n">
        <v>2055</v>
      </c>
      <c r="C14" s="5" t="n">
        <v>1699</v>
      </c>
    </row>
    <row r="15" spans="1:3">
      <c r="A15" s="4" t="s">
        <v>204</v>
      </c>
      <c r="B15" s="5" t="n">
        <v>111</v>
      </c>
      <c r="C15" s="5" t="n">
        <v>98</v>
      </c>
    </row>
    <row r="16" spans="1:3">
      <c r="A16" s="4" t="s">
        <v>205</v>
      </c>
      <c r="B16" s="5" t="n">
        <v>-926</v>
      </c>
      <c r="C16" s="5" t="n">
        <v>-156</v>
      </c>
    </row>
    <row r="17" spans="1:3">
      <c r="A17" s="4" t="s">
        <v>206</v>
      </c>
      <c r="B17" s="5" t="n">
        <v>-243950</v>
      </c>
      <c r="C17" s="5" t="n">
        <v>-127166</v>
      </c>
    </row>
    <row r="18" spans="1:3">
      <c r="A18" s="4" t="s">
        <v>207</v>
      </c>
      <c r="B18" s="5" t="n">
        <v>232520</v>
      </c>
      <c r="C18" s="5" t="n">
        <v>116951</v>
      </c>
    </row>
    <row r="19" spans="1:3">
      <c r="A19" s="3" t="s">
        <v>208</v>
      </c>
    </row>
    <row r="20" spans="1:3">
      <c r="A20" s="4" t="s">
        <v>209</v>
      </c>
      <c r="B20" s="5" t="n">
        <v>-923</v>
      </c>
      <c r="C20" s="5" t="n">
        <v>-968</v>
      </c>
    </row>
    <row r="21" spans="1:3">
      <c r="A21" s="4" t="s">
        <v>210</v>
      </c>
      <c r="B21" s="5" t="n">
        <v>651</v>
      </c>
      <c r="C21" s="5" t="n">
        <v>-2061</v>
      </c>
    </row>
    <row r="22" spans="1:3">
      <c r="A22" s="4" t="s">
        <v>211</v>
      </c>
      <c r="B22" s="5" t="n">
        <v>268</v>
      </c>
      <c r="C22" s="5" t="n">
        <v>256</v>
      </c>
    </row>
    <row r="23" spans="1:3">
      <c r="A23" s="4" t="s">
        <v>212</v>
      </c>
      <c r="B23" s="5" t="n">
        <v>-45690</v>
      </c>
      <c r="C23" s="5" t="n">
        <v>-3637</v>
      </c>
    </row>
    <row r="24" spans="1:3">
      <c r="A24" s="4" t="s">
        <v>213</v>
      </c>
      <c r="B24" s="5" t="n">
        <v>-9086</v>
      </c>
      <c r="C24" s="5" t="n">
        <v>-9669</v>
      </c>
    </row>
    <row r="25" spans="1:3">
      <c r="A25" s="4" t="s">
        <v>214</v>
      </c>
      <c r="B25" s="5" t="n">
        <v>-853</v>
      </c>
      <c r="C25" s="5" t="n">
        <v>969</v>
      </c>
    </row>
    <row r="26" spans="1:3">
      <c r="A26" s="4" t="s">
        <v>215</v>
      </c>
      <c r="B26" s="5" t="n">
        <v>9131</v>
      </c>
      <c r="C26" s="5" t="n">
        <v>9231</v>
      </c>
    </row>
    <row r="27" spans="1:3">
      <c r="A27" s="4" t="s">
        <v>216</v>
      </c>
      <c r="B27" s="5" t="n">
        <v>38143</v>
      </c>
      <c r="C27" s="5" t="n">
        <v>3030</v>
      </c>
    </row>
    <row r="28" spans="1:3">
      <c r="A28" s="4" t="s">
        <v>217</v>
      </c>
      <c r="B28" s="5" t="n">
        <v>5132</v>
      </c>
      <c r="C28" s="5" t="n">
        <v>-6132</v>
      </c>
    </row>
    <row r="29" spans="1:3">
      <c r="A29" s="4" t="s">
        <v>218</v>
      </c>
      <c r="B29" s="5" t="n">
        <v>41083</v>
      </c>
      <c r="C29" s="5" t="n">
        <v>37514</v>
      </c>
    </row>
    <row r="30" spans="1:3">
      <c r="A30" s="3" t="s">
        <v>219</v>
      </c>
    </row>
    <row r="31" spans="1:3">
      <c r="A31" s="4" t="s">
        <v>220</v>
      </c>
      <c r="C31" s="5" t="n">
        <v>134486</v>
      </c>
    </row>
    <row r="32" spans="1:3">
      <c r="A32" s="4" t="s">
        <v>221</v>
      </c>
      <c r="B32" s="5" t="n">
        <v>113381</v>
      </c>
      <c r="C32" s="5" t="n">
        <v>55242</v>
      </c>
    </row>
    <row r="33" spans="1:3">
      <c r="A33" s="4" t="s">
        <v>222</v>
      </c>
      <c r="C33" s="5" t="n">
        <v>45</v>
      </c>
    </row>
    <row r="34" spans="1:3">
      <c r="A34" s="4" t="s">
        <v>223</v>
      </c>
      <c r="B34" s="5" t="n">
        <v>-90134</v>
      </c>
      <c r="C34" s="5" t="n">
        <v>-122774</v>
      </c>
    </row>
    <row r="35" spans="1:3">
      <c r="A35" s="4" t="s">
        <v>224</v>
      </c>
      <c r="B35" s="5" t="n">
        <v>-13869</v>
      </c>
      <c r="C35" s="5" t="n">
        <v>-15066</v>
      </c>
    </row>
    <row r="36" spans="1:3">
      <c r="A36" s="4" t="s">
        <v>225</v>
      </c>
      <c r="B36" s="5" t="n">
        <v>-129458</v>
      </c>
      <c r="C36" s="5" t="n">
        <v>-127840</v>
      </c>
    </row>
    <row r="37" spans="1:3">
      <c r="A37" s="4" t="s">
        <v>226</v>
      </c>
      <c r="B37" s="5" t="n">
        <v>1909</v>
      </c>
      <c r="C37" s="5" t="n">
        <v>958</v>
      </c>
    </row>
    <row r="38" spans="1:3">
      <c r="A38" s="4" t="s">
        <v>227</v>
      </c>
      <c r="B38" s="5" t="n">
        <v>-2193</v>
      </c>
      <c r="C38" s="5" t="n">
        <v>-3436</v>
      </c>
    </row>
    <row r="39" spans="1:3">
      <c r="A39" s="4" t="s">
        <v>228</v>
      </c>
      <c r="B39" s="5" t="n">
        <v>988</v>
      </c>
      <c r="C39" s="5" t="n">
        <v>1019</v>
      </c>
    </row>
    <row r="40" spans="1:3">
      <c r="A40" s="4" t="s">
        <v>229</v>
      </c>
      <c r="B40" s="5" t="n">
        <v>9</v>
      </c>
      <c r="C40" s="5" t="n">
        <v>6</v>
      </c>
    </row>
    <row r="41" spans="1:3">
      <c r="A41" s="4" t="s">
        <v>230</v>
      </c>
      <c r="B41" s="5" t="n">
        <v>-119367</v>
      </c>
      <c r="C41" s="5" t="n">
        <v>-77360</v>
      </c>
    </row>
    <row r="42" spans="1:3">
      <c r="A42" s="3" t="s">
        <v>231</v>
      </c>
    </row>
    <row r="43" spans="1:3">
      <c r="A43" s="4" t="s">
        <v>232</v>
      </c>
      <c r="B43" s="5" t="n">
        <v>167451</v>
      </c>
      <c r="C43" s="5" t="n">
        <v>272038</v>
      </c>
    </row>
    <row r="44" spans="1:3">
      <c r="A44" s="4" t="s">
        <v>233</v>
      </c>
      <c r="B44" s="5" t="n">
        <v>26982</v>
      </c>
      <c r="C44" s="5" t="n">
        <v>6242</v>
      </c>
    </row>
    <row r="45" spans="1:3">
      <c r="A45" s="4" t="s">
        <v>234</v>
      </c>
      <c r="B45" s="5" t="n">
        <v>500000</v>
      </c>
      <c r="C45" s="5" t="n">
        <v>500000</v>
      </c>
    </row>
    <row r="46" spans="1:3">
      <c r="A46" s="4" t="s">
        <v>235</v>
      </c>
      <c r="B46" s="5" t="n">
        <v>-2</v>
      </c>
      <c r="C46" s="5" t="n">
        <v>-150002</v>
      </c>
    </row>
    <row r="47" spans="1:3">
      <c r="A47" s="4" t="s">
        <v>236</v>
      </c>
      <c r="B47" s="5" t="n">
        <v>-26578</v>
      </c>
      <c r="C47" s="5" t="n">
        <v>-34785</v>
      </c>
    </row>
    <row r="48" spans="1:3">
      <c r="A48" s="4" t="s">
        <v>237</v>
      </c>
      <c r="B48" s="5" t="n">
        <v>-15840</v>
      </c>
      <c r="C48" s="5" t="n">
        <v>-13441</v>
      </c>
    </row>
    <row r="49" spans="1:3">
      <c r="A49" s="4" t="s">
        <v>173</v>
      </c>
      <c r="B49" s="5" t="n">
        <v>403</v>
      </c>
      <c r="C49" s="5" t="n">
        <v>402</v>
      </c>
    </row>
    <row r="50" spans="1:3">
      <c r="A50" s="4" t="s">
        <v>238</v>
      </c>
      <c r="B50" s="5" t="n">
        <v>652416</v>
      </c>
      <c r="C50" s="5" t="n">
        <v>580454</v>
      </c>
    </row>
    <row r="51" spans="1:3">
      <c r="A51" s="4" t="s">
        <v>239</v>
      </c>
      <c r="B51" s="5" t="n">
        <v>574132</v>
      </c>
      <c r="C51" s="5" t="n">
        <v>540608</v>
      </c>
    </row>
    <row r="52" spans="1:3">
      <c r="A52" s="4" t="s">
        <v>240</v>
      </c>
      <c r="B52" s="5" t="n">
        <v>688704</v>
      </c>
      <c r="C52" s="5" t="n">
        <v>408983</v>
      </c>
    </row>
    <row r="53" spans="1:3">
      <c r="A53" s="4" t="s">
        <v>241</v>
      </c>
      <c r="B53" s="5" t="n">
        <v>1262836</v>
      </c>
      <c r="C53" s="5" t="n">
        <v>949591</v>
      </c>
    </row>
    <row r="54" spans="1:3">
      <c r="A54" s="3" t="s">
        <v>242</v>
      </c>
    </row>
    <row r="55" spans="1:3">
      <c r="A55" s="4" t="s">
        <v>243</v>
      </c>
      <c r="B55" s="5" t="n">
        <v>20640</v>
      </c>
      <c r="C55" s="5" t="n">
        <v>19154</v>
      </c>
    </row>
    <row r="56" spans="1:3">
      <c r="A56" s="4" t="s">
        <v>244</v>
      </c>
      <c r="B56" s="5" t="n">
        <v>845</v>
      </c>
      <c r="C56" s="5" t="n">
        <v>874</v>
      </c>
    </row>
    <row r="57" spans="1:3">
      <c r="A57" s="4" t="s">
        <v>245</v>
      </c>
      <c r="C57" s="5" t="n">
        <v>82160</v>
      </c>
    </row>
    <row r="58" spans="1:3">
      <c r="A58" s="4" t="s">
        <v>246</v>
      </c>
      <c r="B58" s="5" t="n">
        <v>458</v>
      </c>
      <c r="C58" s="5" t="n">
        <v>1956</v>
      </c>
    </row>
    <row r="59" spans="1:3">
      <c r="A59" s="3" t="s">
        <v>247</v>
      </c>
    </row>
    <row r="60" spans="1:3">
      <c r="A60" s="4" t="s">
        <v>248</v>
      </c>
      <c r="B60" s="6" t="n">
        <v>2048</v>
      </c>
      <c r="C60" s="6" t="n">
        <v>100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64</v>
      </c>
      <c r="B1" s="2" t="s">
        <v>1</v>
      </c>
      <c r="D1" s="2" t="s">
        <v>566</v>
      </c>
    </row>
    <row r="2" spans="1:4">
      <c r="B2" s="2" t="s">
        <v>2</v>
      </c>
      <c r="C2" s="2" t="s">
        <v>58</v>
      </c>
      <c r="D2" s="2" t="s">
        <v>442</v>
      </c>
    </row>
    <row r="3" spans="1:4">
      <c r="A3" s="3" t="s">
        <v>1065</v>
      </c>
    </row>
    <row r="4" spans="1:4">
      <c r="A4" s="4" t="s">
        <v>1066</v>
      </c>
      <c r="D4" s="4" t="s">
        <v>1067</v>
      </c>
    </row>
    <row r="5" spans="1:4">
      <c r="A5" s="4" t="s">
        <v>1068</v>
      </c>
      <c r="B5" s="8" t="n">
        <v>1.9</v>
      </c>
      <c r="C5" s="8" t="n">
        <v>1.2</v>
      </c>
    </row>
    <row r="6" spans="1:4">
      <c r="A6" s="4" t="s">
        <v>1069</v>
      </c>
      <c r="B6" s="9" t="n">
        <v>0.375</v>
      </c>
      <c r="D6" s="5" t="n">
        <v>2</v>
      </c>
    </row>
    <row r="7" spans="1:4">
      <c r="A7" s="4" t="s">
        <v>425</v>
      </c>
    </row>
    <row r="8" spans="1:4">
      <c r="A8" s="3" t="s">
        <v>1065</v>
      </c>
    </row>
    <row r="9" spans="1:4">
      <c r="A9" s="4" t="s">
        <v>1070</v>
      </c>
      <c r="B9" s="4" t="s">
        <v>1058</v>
      </c>
    </row>
    <row r="10" spans="1:4">
      <c r="A10" s="4" t="s">
        <v>1071</v>
      </c>
      <c r="B10" s="4" t="s">
        <v>1072</v>
      </c>
    </row>
    <row r="11" spans="1:4">
      <c r="A11" s="4" t="s">
        <v>430</v>
      </c>
    </row>
    <row r="12" spans="1:4">
      <c r="A12" s="3" t="s">
        <v>1065</v>
      </c>
    </row>
    <row r="13" spans="1:4">
      <c r="A13" s="4" t="s">
        <v>1071</v>
      </c>
      <c r="B13" s="4" t="s">
        <v>1073</v>
      </c>
    </row>
    <row r="14" spans="1:4">
      <c r="A14" s="4" t="s">
        <v>1074</v>
      </c>
      <c r="D14" s="4" t="s">
        <v>10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5</v>
      </c>
      <c r="B1" s="2" t="s">
        <v>1</v>
      </c>
    </row>
    <row r="2" spans="1:3">
      <c r="B2" s="2" t="s">
        <v>2</v>
      </c>
      <c r="C2" s="2" t="s">
        <v>58</v>
      </c>
    </row>
    <row r="3" spans="1:3">
      <c r="A3" s="3" t="s">
        <v>1076</v>
      </c>
    </row>
    <row r="4" spans="1:3">
      <c r="A4" s="4" t="s">
        <v>139</v>
      </c>
      <c r="B4" s="6" t="n">
        <v>24110</v>
      </c>
      <c r="C4" s="6" t="n">
        <v>44367</v>
      </c>
    </row>
    <row r="5" spans="1:3">
      <c r="A5" s="4" t="s">
        <v>1077</v>
      </c>
      <c r="B5" s="5" t="n">
        <v>33566</v>
      </c>
      <c r="C5" s="5" t="n">
        <v>35445</v>
      </c>
    </row>
    <row r="6" spans="1:3">
      <c r="A6" s="4" t="s">
        <v>1078</v>
      </c>
      <c r="B6" s="7" t="n">
        <v>0.72</v>
      </c>
      <c r="C6" s="7" t="n">
        <v>1.25</v>
      </c>
    </row>
    <row r="7" spans="1:3">
      <c r="A7" s="3" t="s">
        <v>1079</v>
      </c>
    </row>
    <row r="8" spans="1:3">
      <c r="A8" s="4" t="s">
        <v>139</v>
      </c>
      <c r="B8" s="6" t="n">
        <v>24110</v>
      </c>
      <c r="C8" s="6" t="n">
        <v>44367</v>
      </c>
    </row>
    <row r="9" spans="1:3">
      <c r="A9" s="4" t="s">
        <v>1077</v>
      </c>
      <c r="B9" s="5" t="n">
        <v>33566</v>
      </c>
      <c r="C9" s="5" t="n">
        <v>35445</v>
      </c>
    </row>
    <row r="10" spans="1:3">
      <c r="A10" s="4" t="s">
        <v>1080</v>
      </c>
      <c r="B10" s="5" t="n">
        <v>239</v>
      </c>
      <c r="C10" s="5" t="n">
        <v>174</v>
      </c>
    </row>
    <row r="11" spans="1:3">
      <c r="A11" s="4" t="s">
        <v>1081</v>
      </c>
      <c r="B11" s="5" t="n">
        <v>33805</v>
      </c>
      <c r="C11" s="5" t="n">
        <v>35619</v>
      </c>
    </row>
    <row r="12" spans="1:3">
      <c r="A12" s="4" t="s">
        <v>1082</v>
      </c>
      <c r="B12" s="7" t="n">
        <v>0.71</v>
      </c>
      <c r="C12" s="7" t="n">
        <v>1.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3</v>
      </c>
      <c r="B1" s="2" t="s">
        <v>1</v>
      </c>
    </row>
    <row r="2" spans="1:3">
      <c r="B2" s="2" t="s">
        <v>2</v>
      </c>
      <c r="C2" s="2" t="s">
        <v>58</v>
      </c>
    </row>
    <row r="3" spans="1:3">
      <c r="A3" s="3" t="s">
        <v>268</v>
      </c>
    </row>
    <row r="4" spans="1:3">
      <c r="A4" s="4" t="s">
        <v>1084</v>
      </c>
      <c r="B4" s="5" t="n">
        <v>62235</v>
      </c>
      <c r="C4" s="5" t="n">
        <v>87917</v>
      </c>
    </row>
    <row r="5" spans="1:3">
      <c r="A5" s="4" t="s">
        <v>1085</v>
      </c>
      <c r="B5" s="7" t="n">
        <v>87.3</v>
      </c>
      <c r="C5" s="7" t="n">
        <v>63.54</v>
      </c>
    </row>
    <row r="6" spans="1:3">
      <c r="A6" s="4" t="s">
        <v>1086</v>
      </c>
      <c r="B6" s="7" t="n">
        <v>91.34999999999999</v>
      </c>
      <c r="C6" s="7" t="n">
        <v>91.349999999999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1087</v>
      </c>
      <c r="B1" s="2" t="s">
        <v>1088</v>
      </c>
      <c r="C1" s="2" t="s">
        <v>1089</v>
      </c>
      <c r="D1" s="2" t="s">
        <v>2</v>
      </c>
      <c r="E1" s="2" t="s">
        <v>1090</v>
      </c>
      <c r="F1" s="2" t="s">
        <v>57</v>
      </c>
    </row>
    <row r="2" spans="1:6">
      <c r="A2" s="3" t="s">
        <v>1091</v>
      </c>
    </row>
    <row r="3" spans="1:6">
      <c r="A3" s="4" t="s">
        <v>1092</v>
      </c>
      <c r="D3" s="6" t="n">
        <v>563</v>
      </c>
    </row>
    <row r="4" spans="1:6">
      <c r="A4" s="4" t="s">
        <v>1093</v>
      </c>
      <c r="D4" s="6" t="n">
        <v>562</v>
      </c>
    </row>
    <row r="5" spans="1:6">
      <c r="A5" s="4" t="s">
        <v>1094</v>
      </c>
    </row>
    <row r="6" spans="1:6">
      <c r="A6" s="3" t="s">
        <v>1084</v>
      </c>
    </row>
    <row r="7" spans="1:6">
      <c r="A7" s="4" t="s">
        <v>1095</v>
      </c>
      <c r="D7" s="5" t="n">
        <v>176888</v>
      </c>
    </row>
    <row r="8" spans="1:6">
      <c r="A8" s="4" t="s">
        <v>1096</v>
      </c>
      <c r="D8" s="5" t="n">
        <v>-12485</v>
      </c>
    </row>
    <row r="9" spans="1:6">
      <c r="A9" s="4" t="s">
        <v>1097</v>
      </c>
      <c r="D9" s="5" t="n">
        <v>164403</v>
      </c>
      <c r="F9" s="5" t="n">
        <v>176888</v>
      </c>
    </row>
    <row r="10" spans="1:6">
      <c r="A10" s="4" t="s">
        <v>1098</v>
      </c>
      <c r="D10" s="5" t="n">
        <v>140473</v>
      </c>
    </row>
    <row r="11" spans="1:6">
      <c r="A11" s="3" t="s">
        <v>1099</v>
      </c>
    </row>
    <row r="12" spans="1:6">
      <c r="A12" s="4" t="s">
        <v>1100</v>
      </c>
      <c r="D12" s="7" t="n">
        <v>67.14</v>
      </c>
    </row>
    <row r="13" spans="1:6">
      <c r="A13" s="4" t="s">
        <v>1101</v>
      </c>
      <c r="D13" s="10" t="n">
        <v>32.33</v>
      </c>
    </row>
    <row r="14" spans="1:6">
      <c r="A14" s="4" t="s">
        <v>1102</v>
      </c>
      <c r="D14" s="10" t="n">
        <v>69.78</v>
      </c>
      <c r="F14" s="7" t="n">
        <v>67.14</v>
      </c>
    </row>
    <row r="15" spans="1:6">
      <c r="A15" s="4" t="s">
        <v>1103</v>
      </c>
      <c r="D15" s="10" t="n">
        <v>66.15000000000001</v>
      </c>
    </row>
    <row r="16" spans="1:6">
      <c r="A16" s="4" t="s">
        <v>1104</v>
      </c>
      <c r="D16" s="6" t="n">
        <v>0</v>
      </c>
    </row>
    <row r="17" spans="1:6">
      <c r="A17" s="3" t="s">
        <v>1105</v>
      </c>
    </row>
    <row r="18" spans="1:6">
      <c r="A18" s="4" t="s">
        <v>1092</v>
      </c>
      <c r="D18" s="4" t="s">
        <v>1106</v>
      </c>
    </row>
    <row r="19" spans="1:6">
      <c r="A19" s="4" t="s">
        <v>1093</v>
      </c>
      <c r="D19" s="4" t="s">
        <v>1107</v>
      </c>
    </row>
    <row r="20" spans="1:6">
      <c r="A20" s="4" t="s">
        <v>1108</v>
      </c>
    </row>
    <row r="21" spans="1:6">
      <c r="A21" s="3" t="s">
        <v>270</v>
      </c>
    </row>
    <row r="22" spans="1:6">
      <c r="A22" s="4" t="s">
        <v>1109</v>
      </c>
      <c r="D22" s="4" t="s">
        <v>427</v>
      </c>
    </row>
    <row r="23" spans="1:6">
      <c r="A23" s="4" t="s">
        <v>1110</v>
      </c>
    </row>
    <row r="24" spans="1:6">
      <c r="A24" s="3" t="s">
        <v>270</v>
      </c>
    </row>
    <row r="25" spans="1:6">
      <c r="A25" s="4" t="s">
        <v>1109</v>
      </c>
      <c r="D25" s="4" t="s">
        <v>1111</v>
      </c>
    </row>
    <row r="26" spans="1:6">
      <c r="A26" s="4" t="s">
        <v>1112</v>
      </c>
    </row>
    <row r="27" spans="1:6">
      <c r="A27" s="3" t="s">
        <v>270</v>
      </c>
    </row>
    <row r="28" spans="1:6">
      <c r="A28" s="4" t="s">
        <v>1113</v>
      </c>
      <c r="D28" s="5" t="n">
        <v>0</v>
      </c>
    </row>
    <row r="29" spans="1:6">
      <c r="A29" s="4" t="s">
        <v>1114</v>
      </c>
    </row>
    <row r="30" spans="1:6">
      <c r="A30" s="3" t="s">
        <v>270</v>
      </c>
    </row>
    <row r="31" spans="1:6">
      <c r="A31" s="4" t="s">
        <v>1115</v>
      </c>
      <c r="D31" s="5" t="n">
        <v>1000000</v>
      </c>
    </row>
    <row r="32" spans="1:6">
      <c r="A32" s="4" t="s">
        <v>1116</v>
      </c>
    </row>
    <row r="33" spans="1:6">
      <c r="A33" s="3" t="s">
        <v>1084</v>
      </c>
    </row>
    <row r="34" spans="1:6">
      <c r="A34" s="4" t="s">
        <v>1117</v>
      </c>
      <c r="B34" s="5" t="n">
        <v>0</v>
      </c>
      <c r="C34" s="5" t="n">
        <v>0</v>
      </c>
      <c r="D34" s="5" t="n">
        <v>0</v>
      </c>
      <c r="E34" s="5" t="n">
        <v>0</v>
      </c>
      <c r="F34" s="5" t="n">
        <v>0</v>
      </c>
    </row>
    <row r="35" spans="1:6">
      <c r="A35" s="4" t="s">
        <v>1118</v>
      </c>
    </row>
    <row r="36" spans="1:6">
      <c r="A36" s="3" t="s">
        <v>270</v>
      </c>
    </row>
    <row r="37" spans="1:6">
      <c r="A37" s="4" t="s">
        <v>1119</v>
      </c>
      <c r="D37" s="4" t="s">
        <v>1120</v>
      </c>
    </row>
    <row r="38" spans="1:6">
      <c r="A38" s="4" t="s">
        <v>1121</v>
      </c>
      <c r="D38" s="4" t="s">
        <v>1122</v>
      </c>
    </row>
    <row r="39" spans="1:6">
      <c r="A39" s="4" t="s">
        <v>1123</v>
      </c>
    </row>
    <row r="40" spans="1:6">
      <c r="A40" s="3" t="s">
        <v>270</v>
      </c>
    </row>
    <row r="41" spans="1:6">
      <c r="A41" s="4" t="s">
        <v>1109</v>
      </c>
      <c r="D41" s="4" t="s">
        <v>11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1124</v>
      </c>
      <c r="B1" s="2" t="s">
        <v>1</v>
      </c>
    </row>
    <row r="2" spans="1:2">
      <c r="B2" s="2" t="s">
        <v>1125</v>
      </c>
    </row>
    <row r="3" spans="1:2">
      <c r="A3" s="4" t="s">
        <v>1094</v>
      </c>
    </row>
    <row r="4" spans="1:2">
      <c r="A4" s="3" t="s">
        <v>270</v>
      </c>
    </row>
    <row r="5" spans="1:2">
      <c r="A5" s="4" t="s">
        <v>1126</v>
      </c>
      <c r="B5" s="5" t="n">
        <v>0</v>
      </c>
    </row>
    <row r="6" spans="1:2">
      <c r="A6" s="3" t="s">
        <v>1127</v>
      </c>
    </row>
    <row r="7" spans="1:2">
      <c r="A7" s="4" t="s">
        <v>1128</v>
      </c>
      <c r="B7" s="6" t="n">
        <v>600000</v>
      </c>
    </row>
    <row r="8" spans="1:2">
      <c r="A8" s="4" t="s">
        <v>1129</v>
      </c>
      <c r="B8" s="4" t="s">
        <v>1130</v>
      </c>
    </row>
    <row r="9" spans="1:2">
      <c r="A9" s="4" t="s">
        <v>1131</v>
      </c>
      <c r="B9" s="6" t="n">
        <v>641000</v>
      </c>
    </row>
    <row r="10" spans="1:2">
      <c r="A10" s="4" t="s">
        <v>1132</v>
      </c>
    </row>
    <row r="11" spans="1:2">
      <c r="A11" s="3" t="s">
        <v>1127</v>
      </c>
    </row>
    <row r="12" spans="1:2">
      <c r="A12" s="4" t="s">
        <v>1129</v>
      </c>
      <c r="B12" s="4" t="s">
        <v>1133</v>
      </c>
    </row>
    <row r="13" spans="1:2">
      <c r="A13" s="4" t="s">
        <v>1131</v>
      </c>
      <c r="B13" s="6" t="n">
        <v>2800000</v>
      </c>
    </row>
    <row r="14" spans="1:2">
      <c r="A14" s="3" t="s">
        <v>1134</v>
      </c>
    </row>
    <row r="15" spans="1:2">
      <c r="A15" s="4" t="s">
        <v>1135</v>
      </c>
      <c r="B15" s="5" t="n">
        <v>69450</v>
      </c>
    </row>
    <row r="16" spans="1:2">
      <c r="A16" s="4" t="s">
        <v>1117</v>
      </c>
      <c r="B16" s="5" t="n">
        <v>815</v>
      </c>
    </row>
    <row r="17" spans="1:2">
      <c r="A17" s="4" t="s">
        <v>1136</v>
      </c>
      <c r="B17" s="5" t="n">
        <v>-37359</v>
      </c>
    </row>
    <row r="18" spans="1:2">
      <c r="A18" s="4" t="s">
        <v>1137</v>
      </c>
      <c r="B18" s="5" t="n">
        <v>-317</v>
      </c>
    </row>
    <row r="19" spans="1:2">
      <c r="A19" s="4" t="s">
        <v>1138</v>
      </c>
      <c r="B19" s="5" t="n">
        <v>32589</v>
      </c>
    </row>
    <row r="20" spans="1:2">
      <c r="A20" s="3" t="s">
        <v>1139</v>
      </c>
    </row>
    <row r="21" spans="1:2">
      <c r="A21" s="4" t="s">
        <v>1140</v>
      </c>
      <c r="B21" s="7" t="n">
        <v>58.96</v>
      </c>
    </row>
    <row r="22" spans="1:2">
      <c r="A22" s="4" t="s">
        <v>1141</v>
      </c>
      <c r="B22" s="10" t="n">
        <v>86.75</v>
      </c>
    </row>
    <row r="23" spans="1:2">
      <c r="A23" s="4" t="s">
        <v>1142</v>
      </c>
      <c r="B23" s="10" t="n">
        <v>72.65000000000001</v>
      </c>
    </row>
    <row r="24" spans="1:2">
      <c r="A24" s="4" t="s">
        <v>1143</v>
      </c>
      <c r="B24" s="10" t="n">
        <v>65.86</v>
      </c>
    </row>
    <row r="25" spans="1:2">
      <c r="A25" s="4" t="s">
        <v>1144</v>
      </c>
      <c r="B25" s="7" t="n">
        <v>43.89</v>
      </c>
    </row>
    <row r="26" spans="1:2">
      <c r="A26" s="3" t="s">
        <v>1127</v>
      </c>
    </row>
    <row r="27" spans="1:2">
      <c r="A27" s="4" t="s">
        <v>1145</v>
      </c>
      <c r="B27" s="6" t="n">
        <v>850000</v>
      </c>
    </row>
    <row r="28" spans="1:2">
      <c r="A28" s="4" t="s">
        <v>1108</v>
      </c>
    </row>
    <row r="29" spans="1:2">
      <c r="A29" s="3" t="s">
        <v>1127</v>
      </c>
    </row>
    <row r="30" spans="1:2">
      <c r="A30" s="4" t="s">
        <v>1109</v>
      </c>
      <c r="B30" s="4" t="s">
        <v>427</v>
      </c>
    </row>
    <row r="31" spans="1:2">
      <c r="A31" s="4" t="s">
        <v>1146</v>
      </c>
    </row>
    <row r="32" spans="1:2">
      <c r="A32" s="3" t="s">
        <v>1127</v>
      </c>
    </row>
    <row r="33" spans="1:2">
      <c r="A33" s="4" t="s">
        <v>1129</v>
      </c>
      <c r="B33" s="4" t="s">
        <v>1147</v>
      </c>
    </row>
    <row r="34" spans="1:2">
      <c r="A34" s="4" t="s">
        <v>1131</v>
      </c>
      <c r="B34" s="6" t="n">
        <v>2800000</v>
      </c>
    </row>
    <row r="35" spans="1:2">
      <c r="A35" s="3" t="s">
        <v>1134</v>
      </c>
    </row>
    <row r="36" spans="1:2">
      <c r="A36" s="4" t="s">
        <v>1135</v>
      </c>
      <c r="B36" s="5" t="n">
        <v>324601</v>
      </c>
    </row>
    <row r="37" spans="1:2">
      <c r="A37" s="4" t="s">
        <v>1117</v>
      </c>
      <c r="B37" s="5" t="n">
        <v>19424</v>
      </c>
    </row>
    <row r="38" spans="1:2">
      <c r="A38" s="4" t="s">
        <v>1137</v>
      </c>
      <c r="B38" s="5" t="n">
        <v>-2830</v>
      </c>
    </row>
    <row r="39" spans="1:2">
      <c r="A39" s="4" t="s">
        <v>1138</v>
      </c>
      <c r="B39" s="5" t="n">
        <v>341195</v>
      </c>
    </row>
    <row r="40" spans="1:2">
      <c r="A40" s="3" t="s">
        <v>1139</v>
      </c>
    </row>
    <row r="41" spans="1:2">
      <c r="A41" s="4" t="s">
        <v>1140</v>
      </c>
      <c r="B41" s="7" t="n">
        <v>76.44</v>
      </c>
    </row>
    <row r="42" spans="1:2">
      <c r="A42" s="4" t="s">
        <v>1141</v>
      </c>
      <c r="B42" s="10" t="n">
        <v>86.14</v>
      </c>
    </row>
    <row r="43" spans="1:2">
      <c r="A43" s="4" t="s">
        <v>1143</v>
      </c>
      <c r="B43" s="10" t="n">
        <v>81.39</v>
      </c>
    </row>
    <row r="44" spans="1:2">
      <c r="A44" s="4" t="s">
        <v>1144</v>
      </c>
      <c r="B44" s="7" t="n">
        <v>76.95</v>
      </c>
    </row>
    <row r="45" spans="1:2">
      <c r="A45" s="3" t="s">
        <v>1127</v>
      </c>
    </row>
    <row r="46" spans="1:2">
      <c r="A46" s="4" t="s">
        <v>1145</v>
      </c>
      <c r="B46" s="6" t="n">
        <v>10400000</v>
      </c>
    </row>
    <row r="47" spans="1:2">
      <c r="A47" s="4" t="s">
        <v>1148</v>
      </c>
      <c r="B47" s="4" t="s">
        <v>1149</v>
      </c>
    </row>
    <row r="48" spans="1:2">
      <c r="A48" s="3" t="s">
        <v>1150</v>
      </c>
    </row>
    <row r="49" spans="1:2">
      <c r="A49" s="4" t="s">
        <v>1151</v>
      </c>
      <c r="B49" s="5" t="n">
        <v>31435</v>
      </c>
    </row>
    <row r="50" spans="1:2">
      <c r="A50" s="4" t="s">
        <v>1152</v>
      </c>
    </row>
    <row r="51" spans="1:2">
      <c r="A51" s="3" t="s">
        <v>1127</v>
      </c>
    </row>
    <row r="52" spans="1:2">
      <c r="A52" s="4" t="s">
        <v>1153</v>
      </c>
      <c r="B52" s="4" t="s">
        <v>1154</v>
      </c>
    </row>
    <row r="53" spans="1:2">
      <c r="A53" s="4" t="s">
        <v>1155</v>
      </c>
    </row>
    <row r="54" spans="1:2">
      <c r="A54" s="3" t="s">
        <v>1127</v>
      </c>
    </row>
    <row r="55" spans="1:2">
      <c r="A55" s="4" t="s">
        <v>1153</v>
      </c>
      <c r="B55" s="4" t="s">
        <v>1156</v>
      </c>
    </row>
    <row r="56" spans="1:2">
      <c r="A56" s="4" t="s">
        <v>1157</v>
      </c>
    </row>
    <row r="57" spans="1:2">
      <c r="A57" s="3" t="s">
        <v>1127</v>
      </c>
    </row>
    <row r="58" spans="1:2">
      <c r="A58" s="4" t="s">
        <v>1153</v>
      </c>
      <c r="B58" s="4" t="s">
        <v>11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58</v>
      </c>
      <c r="B1" s="2" t="s">
        <v>739</v>
      </c>
    </row>
    <row r="2" spans="1:2">
      <c r="A2" s="3" t="s">
        <v>272</v>
      </c>
    </row>
    <row r="3" spans="1:2">
      <c r="A3" s="4" t="s">
        <v>1159</v>
      </c>
      <c r="B3" s="6" t="n">
        <v>3000</v>
      </c>
    </row>
    <row r="4" spans="1:2">
      <c r="A4" s="4" t="s">
        <v>417</v>
      </c>
      <c r="B4" s="8" t="n">
        <v>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0</v>
      </c>
      <c r="B1" s="2" t="s">
        <v>1</v>
      </c>
    </row>
    <row r="2" spans="1:4">
      <c r="B2" s="2" t="s">
        <v>2</v>
      </c>
      <c r="C2" s="2" t="s">
        <v>58</v>
      </c>
      <c r="D2" s="2" t="s">
        <v>57</v>
      </c>
    </row>
    <row r="3" spans="1:4">
      <c r="A3" s="3" t="s">
        <v>1161</v>
      </c>
    </row>
    <row r="4" spans="1:4">
      <c r="A4" s="4" t="s">
        <v>1162</v>
      </c>
      <c r="B4" s="6" t="n">
        <v>51200</v>
      </c>
      <c r="C4" s="6" t="n">
        <v>6700</v>
      </c>
    </row>
    <row r="5" spans="1:4">
      <c r="A5" s="4" t="s">
        <v>1163</v>
      </c>
      <c r="B5" s="5" t="n">
        <v>1971195</v>
      </c>
      <c r="C5" s="5" t="n">
        <v>1466249</v>
      </c>
      <c r="D5" s="6" t="n">
        <v>1956047</v>
      </c>
    </row>
    <row r="6" spans="1:4">
      <c r="A6" s="3" t="s">
        <v>1164</v>
      </c>
    </row>
    <row r="7" spans="1:4">
      <c r="A7" s="4" t="s">
        <v>1162</v>
      </c>
      <c r="B7" s="5" t="n">
        <v>54400</v>
      </c>
      <c r="C7" s="5" t="n">
        <v>7300</v>
      </c>
    </row>
    <row r="8" spans="1:4">
      <c r="A8" s="4" t="s">
        <v>483</v>
      </c>
    </row>
    <row r="9" spans="1:4">
      <c r="A9" s="3" t="s">
        <v>1161</v>
      </c>
    </row>
    <row r="10" spans="1:4">
      <c r="A10" s="4" t="s">
        <v>1163</v>
      </c>
      <c r="B10" s="5" t="n">
        <v>4921</v>
      </c>
      <c r="C10" s="5" t="n">
        <v>65704</v>
      </c>
      <c r="D10" s="5" t="n">
        <v>25941</v>
      </c>
    </row>
    <row r="11" spans="1:4">
      <c r="A11" s="4" t="s">
        <v>484</v>
      </c>
    </row>
    <row r="12" spans="1:4">
      <c r="A12" s="3" t="s">
        <v>1161</v>
      </c>
    </row>
    <row r="13" spans="1:4">
      <c r="A13" s="4" t="s">
        <v>1163</v>
      </c>
      <c r="B13" s="5" t="n">
        <v>221604</v>
      </c>
      <c r="C13" s="5" t="n">
        <v>193418</v>
      </c>
      <c r="D13" s="5" t="n">
        <v>208415</v>
      </c>
    </row>
    <row r="14" spans="1:4">
      <c r="A14" s="4" t="s">
        <v>1165</v>
      </c>
    </row>
    <row r="15" spans="1:4">
      <c r="A15" s="3" t="s">
        <v>1161</v>
      </c>
    </row>
    <row r="16" spans="1:4">
      <c r="A16" s="4" t="s">
        <v>67</v>
      </c>
      <c r="C16" s="5" t="n">
        <v>33297</v>
      </c>
    </row>
    <row r="17" spans="1:4">
      <c r="A17" s="4" t="s">
        <v>1166</v>
      </c>
    </row>
    <row r="18" spans="1:4">
      <c r="A18" s="3" t="s">
        <v>1161</v>
      </c>
    </row>
    <row r="19" spans="1:4">
      <c r="A19" s="4" t="s">
        <v>77</v>
      </c>
      <c r="B19" s="5" t="n">
        <v>26365</v>
      </c>
      <c r="C19" s="5" t="n">
        <v>32415</v>
      </c>
      <c r="D19" s="5" t="n">
        <v>30525</v>
      </c>
    </row>
    <row r="20" spans="1:4">
      <c r="A20" s="3" t="s">
        <v>1167</v>
      </c>
    </row>
    <row r="21" spans="1:4">
      <c r="A21" s="4" t="s">
        <v>1168</v>
      </c>
      <c r="B21" s="5" t="n">
        <v>0</v>
      </c>
    </row>
    <row r="22" spans="1:4">
      <c r="A22" s="4" t="s">
        <v>1169</v>
      </c>
    </row>
    <row r="23" spans="1:4">
      <c r="A23" s="3" t="s">
        <v>1161</v>
      </c>
    </row>
    <row r="24" spans="1:4">
      <c r="A24" s="4" t="s">
        <v>1162</v>
      </c>
      <c r="B24" s="5" t="n">
        <v>61153</v>
      </c>
      <c r="C24" s="5" t="n">
        <v>8727</v>
      </c>
      <c r="D24" s="5" t="n">
        <v>16252</v>
      </c>
    </row>
    <row r="25" spans="1:4">
      <c r="A25" s="4" t="s">
        <v>67</v>
      </c>
      <c r="B25" s="5" t="n">
        <v>71719</v>
      </c>
      <c r="C25" s="5" t="n">
        <v>33297</v>
      </c>
      <c r="D25" s="5" t="n">
        <v>59363</v>
      </c>
    </row>
    <row r="26" spans="1:4">
      <c r="A26" s="4" t="s">
        <v>1163</v>
      </c>
      <c r="B26" s="5" t="n">
        <v>1971195</v>
      </c>
      <c r="C26" s="5" t="n">
        <v>1466249</v>
      </c>
      <c r="D26" s="5" t="n">
        <v>1956047</v>
      </c>
    </row>
    <row r="27" spans="1:4">
      <c r="A27" s="4" t="s">
        <v>77</v>
      </c>
      <c r="B27" s="5" t="n">
        <v>26365</v>
      </c>
      <c r="C27" s="5" t="n">
        <v>32415</v>
      </c>
      <c r="D27" s="5" t="n">
        <v>30525</v>
      </c>
    </row>
    <row r="28" spans="1:4">
      <c r="A28" s="4" t="s">
        <v>1170</v>
      </c>
      <c r="B28" s="5" t="n">
        <v>2130432</v>
      </c>
      <c r="C28" s="5" t="n">
        <v>1540688</v>
      </c>
      <c r="D28" s="5" t="n">
        <v>2062187</v>
      </c>
    </row>
    <row r="29" spans="1:4">
      <c r="A29" s="3" t="s">
        <v>1164</v>
      </c>
    </row>
    <row r="30" spans="1:4">
      <c r="A30" s="4" t="s">
        <v>1162</v>
      </c>
      <c r="B30" s="5" t="n">
        <v>97861</v>
      </c>
      <c r="C30" s="5" t="n">
        <v>10330</v>
      </c>
      <c r="D30" s="5" t="n">
        <v>31273</v>
      </c>
    </row>
    <row r="31" spans="1:4">
      <c r="A31" s="4" t="s">
        <v>1171</v>
      </c>
    </row>
    <row r="32" spans="1:4">
      <c r="A32" s="3" t="s">
        <v>1161</v>
      </c>
    </row>
    <row r="33" spans="1:4">
      <c r="A33" s="4" t="s">
        <v>1163</v>
      </c>
      <c r="B33" s="5" t="n">
        <v>4921</v>
      </c>
      <c r="C33" s="5" t="n">
        <v>65704</v>
      </c>
      <c r="D33" s="5" t="n">
        <v>25941</v>
      </c>
    </row>
    <row r="34" spans="1:4">
      <c r="A34" s="4" t="s">
        <v>1172</v>
      </c>
    </row>
    <row r="35" spans="1:4">
      <c r="A35" s="3" t="s">
        <v>1161</v>
      </c>
    </row>
    <row r="36" spans="1:4">
      <c r="A36" s="4" t="s">
        <v>1163</v>
      </c>
      <c r="B36" s="5" t="n">
        <v>221604</v>
      </c>
      <c r="C36" s="5" t="n">
        <v>193418</v>
      </c>
      <c r="D36" s="5" t="n">
        <v>208415</v>
      </c>
    </row>
    <row r="37" spans="1:4">
      <c r="A37" s="4" t="s">
        <v>1173</v>
      </c>
    </row>
    <row r="38" spans="1:4">
      <c r="A38" s="3" t="s">
        <v>1161</v>
      </c>
    </row>
    <row r="39" spans="1:4">
      <c r="A39" s="4" t="s">
        <v>1163</v>
      </c>
      <c r="B39" s="5" t="n">
        <v>1744670</v>
      </c>
      <c r="C39" s="5" t="n">
        <v>1207127</v>
      </c>
      <c r="D39" s="5" t="n">
        <v>1721691</v>
      </c>
    </row>
    <row r="40" spans="1:4">
      <c r="A40" s="4" t="s">
        <v>1174</v>
      </c>
    </row>
    <row r="41" spans="1:4">
      <c r="A41" s="3" t="s">
        <v>1161</v>
      </c>
    </row>
    <row r="42" spans="1:4">
      <c r="A42" s="4" t="s">
        <v>1162</v>
      </c>
      <c r="B42" s="5" t="n">
        <v>61153</v>
      </c>
      <c r="C42" s="5" t="n">
        <v>8727</v>
      </c>
      <c r="D42" s="5" t="n">
        <v>16252</v>
      </c>
    </row>
    <row r="43" spans="1:4">
      <c r="A43" s="4" t="s">
        <v>67</v>
      </c>
      <c r="B43" s="5" t="n">
        <v>71719</v>
      </c>
      <c r="C43" s="5" t="n">
        <v>33297</v>
      </c>
      <c r="D43" s="5" t="n">
        <v>59363</v>
      </c>
    </row>
    <row r="44" spans="1:4">
      <c r="A44" s="4" t="s">
        <v>1163</v>
      </c>
      <c r="B44" s="5" t="n">
        <v>1971195</v>
      </c>
      <c r="C44" s="5" t="n">
        <v>1466249</v>
      </c>
      <c r="D44" s="5" t="n">
        <v>1956047</v>
      </c>
    </row>
    <row r="45" spans="1:4">
      <c r="A45" s="4" t="s">
        <v>1170</v>
      </c>
      <c r="B45" s="5" t="n">
        <v>2104067</v>
      </c>
      <c r="C45" s="5" t="n">
        <v>1508273</v>
      </c>
      <c r="D45" s="5" t="n">
        <v>2031662</v>
      </c>
    </row>
    <row r="46" spans="1:4">
      <c r="A46" s="3" t="s">
        <v>1164</v>
      </c>
    </row>
    <row r="47" spans="1:4">
      <c r="A47" s="4" t="s">
        <v>1162</v>
      </c>
      <c r="B47" s="5" t="n">
        <v>97861</v>
      </c>
      <c r="C47" s="5" t="n">
        <v>10330</v>
      </c>
      <c r="D47" s="5" t="n">
        <v>31273</v>
      </c>
    </row>
    <row r="48" spans="1:4">
      <c r="A48" s="4" t="s">
        <v>1175</v>
      </c>
    </row>
    <row r="49" spans="1:4">
      <c r="A49" s="3" t="s">
        <v>1161</v>
      </c>
    </row>
    <row r="50" spans="1:4">
      <c r="A50" s="4" t="s">
        <v>1163</v>
      </c>
      <c r="B50" s="5" t="n">
        <v>4921</v>
      </c>
      <c r="C50" s="5" t="n">
        <v>65704</v>
      </c>
      <c r="D50" s="5" t="n">
        <v>25941</v>
      </c>
    </row>
    <row r="51" spans="1:4">
      <c r="A51" s="4" t="s">
        <v>1176</v>
      </c>
    </row>
    <row r="52" spans="1:4">
      <c r="A52" s="3" t="s">
        <v>1161</v>
      </c>
    </row>
    <row r="53" spans="1:4">
      <c r="A53" s="4" t="s">
        <v>1163</v>
      </c>
      <c r="B53" s="5" t="n">
        <v>221604</v>
      </c>
      <c r="C53" s="5" t="n">
        <v>193418</v>
      </c>
      <c r="D53" s="5" t="n">
        <v>208415</v>
      </c>
    </row>
    <row r="54" spans="1:4">
      <c r="A54" s="4" t="s">
        <v>1177</v>
      </c>
    </row>
    <row r="55" spans="1:4">
      <c r="A55" s="3" t="s">
        <v>1161</v>
      </c>
    </row>
    <row r="56" spans="1:4">
      <c r="A56" s="4" t="s">
        <v>1163</v>
      </c>
      <c r="B56" s="5" t="n">
        <v>1744670</v>
      </c>
      <c r="C56" s="5" t="n">
        <v>1207127</v>
      </c>
      <c r="D56" s="5" t="n">
        <v>1721691</v>
      </c>
    </row>
    <row r="57" spans="1:4">
      <c r="A57" s="4" t="s">
        <v>1178</v>
      </c>
    </row>
    <row r="58" spans="1:4">
      <c r="A58" s="3" t="s">
        <v>1161</v>
      </c>
    </row>
    <row r="59" spans="1:4">
      <c r="A59" s="4" t="s">
        <v>77</v>
      </c>
      <c r="B59" s="5" t="n">
        <v>26365</v>
      </c>
      <c r="C59" s="5" t="n">
        <v>32415</v>
      </c>
      <c r="D59" s="5" t="n">
        <v>30525</v>
      </c>
    </row>
    <row r="60" spans="1:4">
      <c r="A60" s="4" t="s">
        <v>1170</v>
      </c>
      <c r="B60" s="5" t="n">
        <v>26365</v>
      </c>
      <c r="C60" s="5" t="n">
        <v>32415</v>
      </c>
      <c r="D60" s="6" t="n">
        <v>30525</v>
      </c>
    </row>
    <row r="61" spans="1:4">
      <c r="A61" s="3" t="s">
        <v>1167</v>
      </c>
    </row>
    <row r="62" spans="1:4">
      <c r="A62" s="4" t="s">
        <v>1179</v>
      </c>
      <c r="B62" s="5" t="n">
        <v>30525</v>
      </c>
      <c r="C62" s="5" t="n">
        <v>34727</v>
      </c>
    </row>
    <row r="63" spans="1:4">
      <c r="A63" s="4" t="s">
        <v>1180</v>
      </c>
      <c r="B63" s="5" t="n">
        <v>1963</v>
      </c>
      <c r="C63" s="5" t="n">
        <v>931</v>
      </c>
    </row>
    <row r="64" spans="1:4">
      <c r="A64" s="4" t="s">
        <v>1181</v>
      </c>
      <c r="B64" s="5" t="n">
        <v>-4919</v>
      </c>
      <c r="C64" s="5" t="n">
        <v>-2357</v>
      </c>
    </row>
    <row r="65" spans="1:4">
      <c r="A65" s="4" t="s">
        <v>1182</v>
      </c>
      <c r="B65" s="5" t="n">
        <v>1204</v>
      </c>
      <c r="C65" s="5" t="n">
        <v>886</v>
      </c>
    </row>
    <row r="66" spans="1:4">
      <c r="A66" s="4" t="s">
        <v>1183</v>
      </c>
      <c r="B66" s="5" t="n">
        <v>26365</v>
      </c>
      <c r="C66" s="5" t="n">
        <v>32415</v>
      </c>
    </row>
    <row r="67" spans="1:4">
      <c r="A67" s="4" t="s">
        <v>1184</v>
      </c>
      <c r="B67" s="6" t="n">
        <v>0</v>
      </c>
      <c r="C67"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47"/>
  </cols>
  <sheetData>
    <row r="1" spans="1:4">
      <c r="A1" s="1" t="s">
        <v>1185</v>
      </c>
      <c r="B1" s="2" t="s">
        <v>739</v>
      </c>
      <c r="C1" s="2" t="s">
        <v>1186</v>
      </c>
      <c r="D1" s="2" t="s">
        <v>434</v>
      </c>
    </row>
    <row r="2" spans="1:4">
      <c r="A2" s="4" t="s">
        <v>1187</v>
      </c>
    </row>
    <row r="3" spans="1:4">
      <c r="A3" s="3" t="s">
        <v>274</v>
      </c>
    </row>
    <row r="4" spans="1:4">
      <c r="A4" s="4" t="s">
        <v>1188</v>
      </c>
      <c r="B4" s="6" t="n">
        <v>12844</v>
      </c>
      <c r="C4" s="6" t="n">
        <v>11964</v>
      </c>
      <c r="D4" s="6" t="n">
        <v>11297</v>
      </c>
    </row>
    <row r="5" spans="1:4">
      <c r="A5" s="4" t="s">
        <v>1189</v>
      </c>
    </row>
    <row r="6" spans="1:4">
      <c r="A6" s="3" t="s">
        <v>274</v>
      </c>
    </row>
    <row r="7" spans="1:4">
      <c r="A7" s="4" t="s">
        <v>1188</v>
      </c>
      <c r="B7" s="6" t="n">
        <v>12264</v>
      </c>
      <c r="C7" s="6" t="n">
        <v>15444</v>
      </c>
      <c r="D7" s="6" t="n">
        <v>1839</v>
      </c>
    </row>
    <row r="8" spans="1:4">
      <c r="A8" s="4" t="s">
        <v>1190</v>
      </c>
    </row>
    <row r="9" spans="1:4">
      <c r="A9" s="3" t="s">
        <v>383</v>
      </c>
    </row>
    <row r="10" spans="1:4">
      <c r="A10" s="4" t="s">
        <v>1191</v>
      </c>
      <c r="B10" s="4" t="s">
        <v>1192</v>
      </c>
      <c r="C10" s="4" t="s">
        <v>1192</v>
      </c>
      <c r="D10" s="4" t="s">
        <v>1192</v>
      </c>
    </row>
    <row r="11" spans="1:4">
      <c r="A11" s="4" t="s">
        <v>1193</v>
      </c>
      <c r="B11" s="4" t="s">
        <v>1194</v>
      </c>
      <c r="C11" s="4" t="s">
        <v>1194</v>
      </c>
      <c r="D11" s="4" t="s">
        <v>1194</v>
      </c>
    </row>
    <row r="12" spans="1:4">
      <c r="A12" s="4" t="s">
        <v>1195</v>
      </c>
    </row>
    <row r="13" spans="1:4">
      <c r="A13" s="3" t="s">
        <v>383</v>
      </c>
    </row>
    <row r="14" spans="1:4">
      <c r="A14" s="4" t="s">
        <v>1196</v>
      </c>
      <c r="B14" s="10" t="n">
        <v>0.04</v>
      </c>
      <c r="C14" s="10" t="n">
        <v>0.02</v>
      </c>
      <c r="D14" s="10" t="n">
        <v>0.03</v>
      </c>
    </row>
    <row r="15" spans="1:4">
      <c r="A15" s="4" t="s">
        <v>1197</v>
      </c>
    </row>
    <row r="16" spans="1:4">
      <c r="A16" s="3" t="s">
        <v>274</v>
      </c>
    </row>
    <row r="17" spans="1:4">
      <c r="A17" s="4" t="s">
        <v>1188</v>
      </c>
      <c r="B17" s="6" t="n">
        <v>12844</v>
      </c>
      <c r="C17" s="6" t="n">
        <v>11964</v>
      </c>
      <c r="D17" s="6" t="n">
        <v>11297</v>
      </c>
    </row>
    <row r="18" spans="1:4">
      <c r="A18" s="3" t="s">
        <v>383</v>
      </c>
    </row>
    <row r="19" spans="1:4">
      <c r="A19" s="4" t="s">
        <v>1191</v>
      </c>
      <c r="B19" s="4" t="s">
        <v>1192</v>
      </c>
      <c r="C19" s="4" t="s">
        <v>1192</v>
      </c>
      <c r="D19" s="4" t="s">
        <v>1192</v>
      </c>
    </row>
    <row r="20" spans="1:4">
      <c r="A20" s="4" t="s">
        <v>1193</v>
      </c>
      <c r="B20" s="4" t="s">
        <v>1198</v>
      </c>
      <c r="C20" s="4" t="s">
        <v>1198</v>
      </c>
      <c r="D20" s="4" t="s">
        <v>1198</v>
      </c>
    </row>
    <row r="21" spans="1:4">
      <c r="A21" s="4" t="s">
        <v>1199</v>
      </c>
    </row>
    <row r="22" spans="1:4">
      <c r="A22" s="3" t="s">
        <v>383</v>
      </c>
    </row>
    <row r="23" spans="1:4">
      <c r="A23" s="4" t="s">
        <v>1196</v>
      </c>
      <c r="B23" s="10" t="n">
        <v>0.29</v>
      </c>
      <c r="C23" s="10" t="n">
        <v>0.31</v>
      </c>
      <c r="D23" s="10" t="n">
        <v>0.24</v>
      </c>
    </row>
    <row r="24" spans="1:4">
      <c r="A24" s="4" t="s">
        <v>1200</v>
      </c>
    </row>
    <row r="25" spans="1:4">
      <c r="A25" s="3" t="s">
        <v>274</v>
      </c>
    </row>
    <row r="26" spans="1:4">
      <c r="A26" s="4" t="s">
        <v>1188</v>
      </c>
      <c r="B26" s="6" t="n">
        <v>12264</v>
      </c>
      <c r="C26" s="6" t="n">
        <v>15444</v>
      </c>
      <c r="D26" s="6" t="n">
        <v>18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01</v>
      </c>
      <c r="B1" s="2" t="s">
        <v>1</v>
      </c>
    </row>
    <row r="2" spans="1:4">
      <c r="B2" s="2" t="s">
        <v>2</v>
      </c>
      <c r="C2" s="2" t="s">
        <v>58</v>
      </c>
      <c r="D2" s="2" t="s">
        <v>57</v>
      </c>
    </row>
    <row r="3" spans="1:4">
      <c r="A3" s="3" t="s">
        <v>1202</v>
      </c>
    </row>
    <row r="4" spans="1:4">
      <c r="A4" s="4" t="s">
        <v>67</v>
      </c>
      <c r="B4" s="6" t="n">
        <v>71719</v>
      </c>
      <c r="C4" s="6" t="n">
        <v>33297</v>
      </c>
      <c r="D4" s="6" t="n">
        <v>59363</v>
      </c>
    </row>
    <row r="5" spans="1:4">
      <c r="A5" s="4" t="s">
        <v>416</v>
      </c>
      <c r="B5" s="5" t="n">
        <v>30200</v>
      </c>
    </row>
    <row r="6" spans="1:4">
      <c r="A6" s="3" t="s">
        <v>1203</v>
      </c>
    </row>
    <row r="7" spans="1:4">
      <c r="A7" s="4" t="s">
        <v>1204</v>
      </c>
      <c r="B7" s="5" t="n">
        <v>325723</v>
      </c>
      <c r="C7" s="5" t="n">
        <v>276891</v>
      </c>
      <c r="D7" s="5" t="n">
        <v>298741</v>
      </c>
    </row>
    <row r="8" spans="1:4">
      <c r="A8" s="4" t="s">
        <v>1205</v>
      </c>
      <c r="B8" s="5" t="n">
        <v>129458</v>
      </c>
      <c r="C8" s="5" t="n">
        <v>127840</v>
      </c>
    </row>
    <row r="9" spans="1:4">
      <c r="A9" s="4" t="s">
        <v>87</v>
      </c>
      <c r="B9" s="5" t="n">
        <v>1316100</v>
      </c>
      <c r="C9" s="5" t="n">
        <v>616250</v>
      </c>
      <c r="D9" s="5" t="n">
        <v>815936</v>
      </c>
    </row>
    <row r="10" spans="1:4">
      <c r="A10" s="4" t="s">
        <v>1206</v>
      </c>
    </row>
    <row r="11" spans="1:4">
      <c r="A11" s="3" t="s">
        <v>1202</v>
      </c>
    </row>
    <row r="12" spans="1:4">
      <c r="A12" s="4" t="s">
        <v>1207</v>
      </c>
      <c r="B12" s="5" t="n">
        <v>1262836</v>
      </c>
      <c r="C12" s="5" t="n">
        <v>949591</v>
      </c>
      <c r="D12" s="5" t="n">
        <v>688704</v>
      </c>
    </row>
    <row r="13" spans="1:4">
      <c r="A13" s="4" t="s">
        <v>1208</v>
      </c>
      <c r="B13" s="5" t="n">
        <v>2034189</v>
      </c>
      <c r="C13" s="5" t="n">
        <v>1506873</v>
      </c>
      <c r="D13" s="5" t="n">
        <v>2005171</v>
      </c>
    </row>
    <row r="14" spans="1:4">
      <c r="A14" s="4" t="s">
        <v>67</v>
      </c>
      <c r="B14" s="5" t="n">
        <v>71719</v>
      </c>
      <c r="D14" s="5" t="n">
        <v>59363</v>
      </c>
    </row>
    <row r="15" spans="1:4">
      <c r="A15" s="4" t="s">
        <v>67</v>
      </c>
      <c r="C15" s="5" t="n">
        <v>33297</v>
      </c>
    </row>
    <row r="16" spans="1:4">
      <c r="A16" s="4" t="s">
        <v>1209</v>
      </c>
      <c r="B16" s="5" t="n">
        <v>11362105</v>
      </c>
      <c r="C16" s="5" t="n">
        <v>11089600</v>
      </c>
      <c r="D16" s="5" t="n">
        <v>11313113</v>
      </c>
    </row>
    <row r="17" spans="1:4">
      <c r="A17" s="4" t="s">
        <v>209</v>
      </c>
      <c r="B17" s="5" t="n">
        <v>37696</v>
      </c>
      <c r="C17" s="5" t="n">
        <v>36965</v>
      </c>
      <c r="D17" s="5" t="n">
        <v>36774</v>
      </c>
    </row>
    <row r="18" spans="1:4">
      <c r="A18" s="4" t="s">
        <v>77</v>
      </c>
      <c r="B18" s="5" t="n">
        <v>26365</v>
      </c>
      <c r="C18" s="5" t="n">
        <v>32415</v>
      </c>
      <c r="D18" s="5" t="n">
        <v>30525</v>
      </c>
    </row>
    <row r="19" spans="1:4">
      <c r="A19" s="4" t="s">
        <v>1210</v>
      </c>
      <c r="B19" s="5" t="n">
        <v>51244</v>
      </c>
      <c r="C19" s="5" t="n">
        <v>6672</v>
      </c>
      <c r="D19" s="5" t="n">
        <v>15350</v>
      </c>
    </row>
    <row r="20" spans="1:4">
      <c r="A20" s="4" t="s">
        <v>1211</v>
      </c>
      <c r="C20" s="5" t="n">
        <v>217</v>
      </c>
    </row>
    <row r="21" spans="1:4">
      <c r="A21" s="4" t="s">
        <v>1212</v>
      </c>
      <c r="B21" s="5" t="n">
        <v>9909</v>
      </c>
      <c r="C21" s="5" t="n">
        <v>1838</v>
      </c>
      <c r="D21" s="5" t="n">
        <v>902</v>
      </c>
    </row>
    <row r="22" spans="1:4">
      <c r="A22" s="3" t="s">
        <v>1203</v>
      </c>
    </row>
    <row r="23" spans="1:4">
      <c r="A23" s="4" t="s">
        <v>114</v>
      </c>
      <c r="B23" s="5" t="n">
        <v>12344547</v>
      </c>
      <c r="C23" s="5" t="n">
        <v>11918971</v>
      </c>
      <c r="D23" s="5" t="n">
        <v>12177096</v>
      </c>
    </row>
    <row r="24" spans="1:4">
      <c r="A24" s="4" t="s">
        <v>1204</v>
      </c>
      <c r="B24" s="5" t="n">
        <v>325723</v>
      </c>
      <c r="D24" s="5" t="n">
        <v>298741</v>
      </c>
    </row>
    <row r="25" spans="1:4">
      <c r="A25" s="4" t="s">
        <v>86</v>
      </c>
      <c r="C25" s="5" t="n">
        <v>276891</v>
      </c>
    </row>
    <row r="26" spans="1:4">
      <c r="A26" s="4" t="s">
        <v>87</v>
      </c>
      <c r="B26" s="5" t="n">
        <v>1316100</v>
      </c>
      <c r="D26" s="5" t="n">
        <v>815936</v>
      </c>
    </row>
    <row r="27" spans="1:4">
      <c r="A27" s="4" t="s">
        <v>87</v>
      </c>
      <c r="C27" s="5" t="n">
        <v>616250</v>
      </c>
    </row>
    <row r="28" spans="1:4">
      <c r="A28" s="4" t="s">
        <v>214</v>
      </c>
      <c r="B28" s="5" t="n">
        <v>4063</v>
      </c>
      <c r="C28" s="5" t="n">
        <v>5688</v>
      </c>
      <c r="D28" s="5" t="n">
        <v>4916</v>
      </c>
    </row>
    <row r="29" spans="1:4">
      <c r="A29" s="4" t="s">
        <v>1210</v>
      </c>
      <c r="B29" s="5" t="n">
        <v>54836</v>
      </c>
      <c r="C29" s="5" t="n">
        <v>7403</v>
      </c>
      <c r="D29" s="5" t="n">
        <v>16693</v>
      </c>
    </row>
    <row r="30" spans="1:4">
      <c r="A30" s="4" t="s">
        <v>1211</v>
      </c>
      <c r="B30" s="5" t="n">
        <v>43025</v>
      </c>
      <c r="C30" s="5" t="n">
        <v>2927</v>
      </c>
      <c r="D30" s="5" t="n">
        <v>13791</v>
      </c>
    </row>
    <row r="31" spans="1:4">
      <c r="A31" s="4" t="s">
        <v>1213</v>
      </c>
      <c r="D31" s="5" t="n">
        <v>789</v>
      </c>
    </row>
    <row r="32" spans="1:4">
      <c r="A32" s="4" t="s">
        <v>274</v>
      </c>
    </row>
    <row r="33" spans="1:4">
      <c r="A33" s="3" t="s">
        <v>1202</v>
      </c>
    </row>
    <row r="34" spans="1:4">
      <c r="A34" s="4" t="s">
        <v>1207</v>
      </c>
      <c r="B34" s="5" t="n">
        <v>1262836</v>
      </c>
      <c r="C34" s="5" t="n">
        <v>949591</v>
      </c>
      <c r="D34" s="5" t="n">
        <v>688704</v>
      </c>
    </row>
    <row r="35" spans="1:4">
      <c r="A35" s="4" t="s">
        <v>1208</v>
      </c>
      <c r="B35" s="5" t="n">
        <v>2034189</v>
      </c>
      <c r="C35" s="5" t="n">
        <v>1506873</v>
      </c>
      <c r="D35" s="5" t="n">
        <v>2005171</v>
      </c>
    </row>
    <row r="36" spans="1:4">
      <c r="A36" s="4" t="s">
        <v>67</v>
      </c>
      <c r="B36" s="5" t="n">
        <v>71719</v>
      </c>
      <c r="D36" s="5" t="n">
        <v>59363</v>
      </c>
    </row>
    <row r="37" spans="1:4">
      <c r="A37" s="4" t="s">
        <v>67</v>
      </c>
      <c r="C37" s="5" t="n">
        <v>33297</v>
      </c>
    </row>
    <row r="38" spans="1:4">
      <c r="A38" s="4" t="s">
        <v>1209</v>
      </c>
      <c r="B38" s="5" t="n">
        <v>11338975</v>
      </c>
      <c r="C38" s="5" t="n">
        <v>11005731</v>
      </c>
      <c r="D38" s="5" t="n">
        <v>11452003</v>
      </c>
    </row>
    <row r="39" spans="1:4">
      <c r="A39" s="4" t="s">
        <v>209</v>
      </c>
      <c r="B39" s="5" t="n">
        <v>37696</v>
      </c>
      <c r="C39" s="5" t="n">
        <v>36965</v>
      </c>
      <c r="D39" s="5" t="n">
        <v>36774</v>
      </c>
    </row>
    <row r="40" spans="1:4">
      <c r="A40" s="4" t="s">
        <v>77</v>
      </c>
      <c r="B40" s="5" t="n">
        <v>26365</v>
      </c>
      <c r="C40" s="5" t="n">
        <v>32415</v>
      </c>
      <c r="D40" s="5" t="n">
        <v>30525</v>
      </c>
    </row>
    <row r="41" spans="1:4">
      <c r="A41" s="4" t="s">
        <v>1210</v>
      </c>
      <c r="B41" s="5" t="n">
        <v>51244</v>
      </c>
      <c r="C41" s="5" t="n">
        <v>6672</v>
      </c>
      <c r="D41" s="5" t="n">
        <v>15350</v>
      </c>
    </row>
    <row r="42" spans="1:4">
      <c r="A42" s="4" t="s">
        <v>1211</v>
      </c>
      <c r="C42" s="5" t="n">
        <v>217</v>
      </c>
    </row>
    <row r="43" spans="1:4">
      <c r="A43" s="4" t="s">
        <v>1212</v>
      </c>
      <c r="B43" s="5" t="n">
        <v>9909</v>
      </c>
      <c r="C43" s="5" t="n">
        <v>1838</v>
      </c>
      <c r="D43" s="5" t="n">
        <v>902</v>
      </c>
    </row>
    <row r="44" spans="1:4">
      <c r="A44" s="3" t="s">
        <v>1203</v>
      </c>
    </row>
    <row r="45" spans="1:4">
      <c r="A45" s="4" t="s">
        <v>114</v>
      </c>
      <c r="B45" s="5" t="n">
        <v>11911840</v>
      </c>
      <c r="C45" s="5" t="n">
        <v>10956761</v>
      </c>
      <c r="D45" s="5" t="n">
        <v>11406477</v>
      </c>
    </row>
    <row r="46" spans="1:4">
      <c r="A46" s="4" t="s">
        <v>1204</v>
      </c>
      <c r="B46" s="5" t="n">
        <v>325723</v>
      </c>
      <c r="D46" s="5" t="n">
        <v>298741</v>
      </c>
    </row>
    <row r="47" spans="1:4">
      <c r="A47" s="4" t="s">
        <v>86</v>
      </c>
      <c r="C47" s="5" t="n">
        <v>276891</v>
      </c>
    </row>
    <row r="48" spans="1:4">
      <c r="A48" s="4" t="s">
        <v>87</v>
      </c>
      <c r="B48" s="5" t="n">
        <v>1318621</v>
      </c>
      <c r="D48" s="5" t="n">
        <v>818210</v>
      </c>
    </row>
    <row r="49" spans="1:4">
      <c r="A49" s="4" t="s">
        <v>87</v>
      </c>
      <c r="C49" s="5" t="n">
        <v>619140</v>
      </c>
    </row>
    <row r="50" spans="1:4">
      <c r="A50" s="4" t="s">
        <v>214</v>
      </c>
      <c r="B50" s="5" t="n">
        <v>4063</v>
      </c>
      <c r="C50" s="5" t="n">
        <v>5688</v>
      </c>
      <c r="D50" s="5" t="n">
        <v>4916</v>
      </c>
    </row>
    <row r="51" spans="1:4">
      <c r="A51" s="4" t="s">
        <v>1210</v>
      </c>
      <c r="B51" s="5" t="n">
        <v>54836</v>
      </c>
      <c r="C51" s="5" t="n">
        <v>7403</v>
      </c>
      <c r="D51" s="5" t="n">
        <v>16693</v>
      </c>
    </row>
    <row r="52" spans="1:4">
      <c r="A52" s="4" t="s">
        <v>1211</v>
      </c>
      <c r="B52" s="5" t="n">
        <v>43025</v>
      </c>
      <c r="C52" s="5" t="n">
        <v>2927</v>
      </c>
      <c r="D52" s="5" t="n">
        <v>13791</v>
      </c>
    </row>
    <row r="53" spans="1:4">
      <c r="A53" s="4" t="s">
        <v>1213</v>
      </c>
      <c r="D53" s="5" t="n">
        <v>789</v>
      </c>
    </row>
    <row r="54" spans="1:4">
      <c r="A54" s="4" t="s">
        <v>1214</v>
      </c>
      <c r="C54" s="5" t="n">
        <v>-21189</v>
      </c>
    </row>
    <row r="55" spans="1:4">
      <c r="A55" s="4" t="s">
        <v>1215</v>
      </c>
    </row>
    <row r="56" spans="1:4">
      <c r="A56" s="3" t="s">
        <v>1203</v>
      </c>
    </row>
    <row r="57" spans="1:4">
      <c r="A57" s="4" t="s">
        <v>1214</v>
      </c>
      <c r="B57" s="5" t="n">
        <v>-6109</v>
      </c>
      <c r="D57" s="5" t="n">
        <v>36031</v>
      </c>
    </row>
    <row r="58" spans="1:4">
      <c r="A58" s="4" t="s">
        <v>1216</v>
      </c>
    </row>
    <row r="59" spans="1:4">
      <c r="A59" s="3" t="s">
        <v>1202</v>
      </c>
    </row>
    <row r="60" spans="1:4">
      <c r="A60" s="4" t="s">
        <v>1207</v>
      </c>
      <c r="B60" s="5" t="n">
        <v>1262836</v>
      </c>
      <c r="C60" s="5" t="n">
        <v>949591</v>
      </c>
      <c r="D60" s="5" t="n">
        <v>688704</v>
      </c>
    </row>
    <row r="61" spans="1:4">
      <c r="A61" s="4" t="s">
        <v>1208</v>
      </c>
      <c r="B61" s="5" t="n">
        <v>62994</v>
      </c>
      <c r="C61" s="5" t="n">
        <v>40624</v>
      </c>
      <c r="D61" s="5" t="n">
        <v>49124</v>
      </c>
    </row>
    <row r="62" spans="1:4">
      <c r="A62" s="4" t="s">
        <v>209</v>
      </c>
      <c r="C62" s="5" t="n">
        <v>524</v>
      </c>
    </row>
    <row r="63" spans="1:4">
      <c r="A63" s="4" t="s">
        <v>1165</v>
      </c>
    </row>
    <row r="64" spans="1:4">
      <c r="A64" s="3" t="s">
        <v>1202</v>
      </c>
    </row>
    <row r="65" spans="1:4">
      <c r="A65" s="4" t="s">
        <v>1208</v>
      </c>
      <c r="B65" s="5" t="n">
        <v>1971195</v>
      </c>
      <c r="C65" s="5" t="n">
        <v>1466249</v>
      </c>
      <c r="D65" s="5" t="n">
        <v>1956047</v>
      </c>
    </row>
    <row r="66" spans="1:4">
      <c r="A66" s="4" t="s">
        <v>67</v>
      </c>
      <c r="B66" s="5" t="n">
        <v>71719</v>
      </c>
      <c r="D66" s="5" t="n">
        <v>59363</v>
      </c>
    </row>
    <row r="67" spans="1:4">
      <c r="A67" s="4" t="s">
        <v>67</v>
      </c>
      <c r="C67" s="5" t="n">
        <v>33297</v>
      </c>
    </row>
    <row r="68" spans="1:4">
      <c r="A68" s="4" t="s">
        <v>209</v>
      </c>
      <c r="B68" s="5" t="n">
        <v>7752</v>
      </c>
      <c r="C68" s="5" t="n">
        <v>5891</v>
      </c>
      <c r="D68" s="5" t="n">
        <v>8500</v>
      </c>
    </row>
    <row r="69" spans="1:4">
      <c r="A69" s="4" t="s">
        <v>1210</v>
      </c>
      <c r="B69" s="5" t="n">
        <v>51244</v>
      </c>
      <c r="C69" s="5" t="n">
        <v>6672</v>
      </c>
      <c r="D69" s="5" t="n">
        <v>15350</v>
      </c>
    </row>
    <row r="70" spans="1:4">
      <c r="A70" s="4" t="s">
        <v>1211</v>
      </c>
      <c r="C70" s="5" t="n">
        <v>217</v>
      </c>
    </row>
    <row r="71" spans="1:4">
      <c r="A71" s="4" t="s">
        <v>1212</v>
      </c>
      <c r="B71" s="5" t="n">
        <v>9909</v>
      </c>
      <c r="C71" s="5" t="n">
        <v>1838</v>
      </c>
      <c r="D71" s="5" t="n">
        <v>902</v>
      </c>
    </row>
    <row r="72" spans="1:4">
      <c r="A72" s="3" t="s">
        <v>1203</v>
      </c>
    </row>
    <row r="73" spans="1:4">
      <c r="A73" s="4" t="s">
        <v>114</v>
      </c>
      <c r="B73" s="5" t="n">
        <v>11911840</v>
      </c>
      <c r="C73" s="5" t="n">
        <v>10956761</v>
      </c>
      <c r="D73" s="5" t="n">
        <v>11406477</v>
      </c>
    </row>
    <row r="74" spans="1:4">
      <c r="A74" s="4" t="s">
        <v>1204</v>
      </c>
      <c r="B74" s="5" t="n">
        <v>325723</v>
      </c>
      <c r="D74" s="5" t="n">
        <v>298741</v>
      </c>
    </row>
    <row r="75" spans="1:4">
      <c r="A75" s="4" t="s">
        <v>86</v>
      </c>
      <c r="C75" s="5" t="n">
        <v>276891</v>
      </c>
    </row>
    <row r="76" spans="1:4">
      <c r="A76" s="4" t="s">
        <v>87</v>
      </c>
      <c r="B76" s="5" t="n">
        <v>1318621</v>
      </c>
      <c r="D76" s="5" t="n">
        <v>818210</v>
      </c>
    </row>
    <row r="77" spans="1:4">
      <c r="A77" s="4" t="s">
        <v>87</v>
      </c>
      <c r="C77" s="5" t="n">
        <v>619140</v>
      </c>
    </row>
    <row r="78" spans="1:4">
      <c r="A78" s="4" t="s">
        <v>214</v>
      </c>
      <c r="B78" s="5" t="n">
        <v>4063</v>
      </c>
      <c r="C78" s="5" t="n">
        <v>5688</v>
      </c>
      <c r="D78" s="5" t="n">
        <v>4916</v>
      </c>
    </row>
    <row r="79" spans="1:4">
      <c r="A79" s="4" t="s">
        <v>1210</v>
      </c>
      <c r="B79" s="5" t="n">
        <v>54836</v>
      </c>
      <c r="C79" s="5" t="n">
        <v>7403</v>
      </c>
      <c r="D79" s="5" t="n">
        <v>16693</v>
      </c>
    </row>
    <row r="80" spans="1:4">
      <c r="A80" s="4" t="s">
        <v>1211</v>
      </c>
      <c r="B80" s="5" t="n">
        <v>43025</v>
      </c>
      <c r="C80" s="5" t="n">
        <v>2927</v>
      </c>
      <c r="D80" s="5" t="n">
        <v>13791</v>
      </c>
    </row>
    <row r="81" spans="1:4">
      <c r="A81" s="4" t="s">
        <v>1213</v>
      </c>
      <c r="D81" s="5" t="n">
        <v>789</v>
      </c>
    </row>
    <row r="82" spans="1:4">
      <c r="A82" s="4" t="s">
        <v>1214</v>
      </c>
      <c r="C82" s="5" t="n">
        <v>-21189</v>
      </c>
    </row>
    <row r="83" spans="1:4">
      <c r="A83" s="4" t="s">
        <v>1217</v>
      </c>
    </row>
    <row r="84" spans="1:4">
      <c r="A84" s="3" t="s">
        <v>1203</v>
      </c>
    </row>
    <row r="85" spans="1:4">
      <c r="A85" s="4" t="s">
        <v>1214</v>
      </c>
      <c r="B85" s="5" t="n">
        <v>-6109</v>
      </c>
      <c r="D85" s="5" t="n">
        <v>36031</v>
      </c>
    </row>
    <row r="86" spans="1:4">
      <c r="A86" s="4" t="s">
        <v>1166</v>
      </c>
    </row>
    <row r="87" spans="1:4">
      <c r="A87" s="3" t="s">
        <v>1202</v>
      </c>
    </row>
    <row r="88" spans="1:4">
      <c r="A88" s="4" t="s">
        <v>1209</v>
      </c>
      <c r="B88" s="5" t="n">
        <v>11338975</v>
      </c>
      <c r="C88" s="5" t="n">
        <v>11005731</v>
      </c>
      <c r="D88" s="5" t="n">
        <v>11452003</v>
      </c>
    </row>
    <row r="89" spans="1:4">
      <c r="A89" s="4" t="s">
        <v>209</v>
      </c>
      <c r="B89" s="5" t="n">
        <v>29944</v>
      </c>
      <c r="C89" s="5" t="n">
        <v>30550</v>
      </c>
      <c r="D89" s="5" t="n">
        <v>28274</v>
      </c>
    </row>
    <row r="90" spans="1:4">
      <c r="A90" s="4" t="s">
        <v>77</v>
      </c>
      <c r="B90" s="6" t="n">
        <v>26365</v>
      </c>
      <c r="C90" s="6" t="n">
        <v>32415</v>
      </c>
      <c r="D90" s="6" t="n">
        <v>305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8</v>
      </c>
      <c r="B1" s="2" t="s">
        <v>1</v>
      </c>
    </row>
    <row r="2" spans="1:3">
      <c r="B2" s="2" t="s">
        <v>2</v>
      </c>
      <c r="C2" s="2" t="s">
        <v>58</v>
      </c>
    </row>
    <row r="3" spans="1:3">
      <c r="A3" s="3" t="s">
        <v>166</v>
      </c>
    </row>
    <row r="4" spans="1:3">
      <c r="A4" s="4" t="s">
        <v>1001</v>
      </c>
      <c r="B4" s="6" t="n">
        <v>1017</v>
      </c>
    </row>
    <row r="5" spans="1:3">
      <c r="A5" s="4" t="s">
        <v>162</v>
      </c>
      <c r="B5" s="5" t="n">
        <v>8748</v>
      </c>
      <c r="C5" s="6" t="n">
        <v>11507</v>
      </c>
    </row>
    <row r="6" spans="1:3">
      <c r="A6" s="4" t="s">
        <v>1005</v>
      </c>
      <c r="B6" s="5" t="n">
        <v>9765</v>
      </c>
      <c r="C6" s="5" t="n">
        <v>-13374</v>
      </c>
    </row>
    <row r="7" spans="1:3">
      <c r="A7" s="4" t="s">
        <v>1219</v>
      </c>
    </row>
    <row r="8" spans="1:3">
      <c r="A8" s="3" t="s">
        <v>166</v>
      </c>
    </row>
    <row r="9" spans="1:3">
      <c r="A9" s="4" t="s">
        <v>1001</v>
      </c>
      <c r="B9" s="5" t="n">
        <v>-149</v>
      </c>
      <c r="C9" s="5" t="n">
        <v>-6450</v>
      </c>
    </row>
    <row r="10" spans="1:3">
      <c r="A10" s="4" t="s">
        <v>1220</v>
      </c>
      <c r="C10" s="5" t="n">
        <v>95</v>
      </c>
    </row>
    <row r="11" spans="1:3">
      <c r="A11" s="4" t="s">
        <v>162</v>
      </c>
      <c r="C11" s="5" t="n">
        <v>95</v>
      </c>
    </row>
    <row r="12" spans="1:3">
      <c r="A12" s="4" t="s">
        <v>1005</v>
      </c>
      <c r="B12" s="5" t="n">
        <v>-149</v>
      </c>
      <c r="C12" s="5" t="n">
        <v>-6355</v>
      </c>
    </row>
    <row r="13" spans="1:3">
      <c r="A13" s="4" t="s">
        <v>1221</v>
      </c>
    </row>
    <row r="14" spans="1:3">
      <c r="A14" s="3" t="s">
        <v>166</v>
      </c>
    </row>
    <row r="15" spans="1:3">
      <c r="A15" s="4" t="s">
        <v>1001</v>
      </c>
      <c r="B15" s="5" t="n">
        <v>11922</v>
      </c>
      <c r="C15" s="5" t="n">
        <v>-18394</v>
      </c>
    </row>
    <row r="16" spans="1:3">
      <c r="A16" s="4" t="s">
        <v>1222</v>
      </c>
      <c r="B16" s="5" t="n">
        <v>31551</v>
      </c>
      <c r="C16" s="5" t="n">
        <v>15827</v>
      </c>
    </row>
    <row r="17" spans="1:3">
      <c r="A17" s="4" t="s">
        <v>1220</v>
      </c>
      <c r="C17" s="5" t="n">
        <v>-2339</v>
      </c>
    </row>
    <row r="18" spans="1:3">
      <c r="A18" s="4" t="s">
        <v>162</v>
      </c>
      <c r="B18" s="5" t="n">
        <v>31551</v>
      </c>
      <c r="C18" s="5" t="n">
        <v>13488</v>
      </c>
    </row>
    <row r="19" spans="1:3">
      <c r="A19" s="4" t="s">
        <v>1005</v>
      </c>
      <c r="B19" s="5" t="n">
        <v>43473</v>
      </c>
      <c r="C19" s="5" t="n">
        <v>-4906</v>
      </c>
    </row>
    <row r="20" spans="1:3">
      <c r="A20" s="4" t="s">
        <v>1223</v>
      </c>
    </row>
    <row r="21" spans="1:3">
      <c r="A21" s="3" t="s">
        <v>166</v>
      </c>
    </row>
    <row r="22" spans="1:3">
      <c r="A22" s="4" t="s">
        <v>1001</v>
      </c>
      <c r="B22" s="5" t="n">
        <v>-10756</v>
      </c>
      <c r="C22" s="5" t="n">
        <v>-37</v>
      </c>
    </row>
    <row r="23" spans="1:3">
      <c r="A23" s="4" t="s">
        <v>1222</v>
      </c>
      <c r="B23" s="5" t="n">
        <v>-22240</v>
      </c>
      <c r="C23" s="5" t="n">
        <v>-2068</v>
      </c>
    </row>
    <row r="24" spans="1:3">
      <c r="A24" s="4" t="s">
        <v>1220</v>
      </c>
      <c r="B24" s="5" t="n">
        <v>-563</v>
      </c>
      <c r="C24" s="5" t="n">
        <v>-8</v>
      </c>
    </row>
    <row r="25" spans="1:3">
      <c r="A25" s="4" t="s">
        <v>162</v>
      </c>
      <c r="B25" s="5" t="n">
        <v>-22803</v>
      </c>
      <c r="C25" s="5" t="n">
        <v>-2076</v>
      </c>
    </row>
    <row r="26" spans="1:3">
      <c r="A26" s="4" t="s">
        <v>1005</v>
      </c>
      <c r="B26" s="5" t="n">
        <v>-33559</v>
      </c>
      <c r="C26" s="5" t="n">
        <v>-2113</v>
      </c>
    </row>
    <row r="27" spans="1:3">
      <c r="A27" s="4" t="s">
        <v>166</v>
      </c>
    </row>
    <row r="28" spans="1:3">
      <c r="A28" s="3" t="s">
        <v>166</v>
      </c>
    </row>
    <row r="29" spans="1:3">
      <c r="A29" s="4" t="s">
        <v>1001</v>
      </c>
      <c r="B29" s="5" t="n">
        <v>1017</v>
      </c>
      <c r="C29" s="5" t="n">
        <v>-24881</v>
      </c>
    </row>
    <row r="30" spans="1:3">
      <c r="A30" s="4" t="s">
        <v>1222</v>
      </c>
      <c r="B30" s="5" t="n">
        <v>9311</v>
      </c>
      <c r="C30" s="5" t="n">
        <v>13759</v>
      </c>
    </row>
    <row r="31" spans="1:3">
      <c r="A31" s="4" t="s">
        <v>1220</v>
      </c>
      <c r="B31" s="5" t="n">
        <v>-563</v>
      </c>
      <c r="C31" s="5" t="n">
        <v>-2252</v>
      </c>
    </row>
    <row r="32" spans="1:3">
      <c r="A32" s="4" t="s">
        <v>162</v>
      </c>
      <c r="B32" s="5" t="n">
        <v>8748</v>
      </c>
      <c r="C32" s="5" t="n">
        <v>11507</v>
      </c>
    </row>
    <row r="33" spans="1:3">
      <c r="A33" s="4" t="s">
        <v>1005</v>
      </c>
      <c r="B33" s="6" t="n">
        <v>9765</v>
      </c>
      <c r="C33" s="6" t="n">
        <v>-133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4</v>
      </c>
      <c r="B1" s="2" t="s">
        <v>1</v>
      </c>
    </row>
    <row r="2" spans="1:3">
      <c r="B2" s="2" t="s">
        <v>2</v>
      </c>
      <c r="C2" s="2" t="s">
        <v>58</v>
      </c>
    </row>
    <row r="3" spans="1:3">
      <c r="A3" s="3" t="s">
        <v>1225</v>
      </c>
    </row>
    <row r="4" spans="1:3">
      <c r="A4" s="4" t="s">
        <v>1226</v>
      </c>
      <c r="B4" s="6" t="n">
        <v>-19787</v>
      </c>
      <c r="C4" s="6" t="n">
        <v>-20123</v>
      </c>
    </row>
    <row r="5" spans="1:3">
      <c r="A5" s="4" t="s">
        <v>138</v>
      </c>
      <c r="B5" s="5" t="n">
        <v>-4255</v>
      </c>
      <c r="C5" s="5" t="n">
        <v>-11231</v>
      </c>
    </row>
    <row r="6" spans="1:3">
      <c r="A6" s="4" t="s">
        <v>139</v>
      </c>
      <c r="B6" s="5" t="n">
        <v>24110</v>
      </c>
      <c r="C6" s="5" t="n">
        <v>44367</v>
      </c>
    </row>
    <row r="7" spans="1:3">
      <c r="A7" s="4" t="s">
        <v>1227</v>
      </c>
    </row>
    <row r="8" spans="1:3">
      <c r="A8" s="3" t="s">
        <v>1225</v>
      </c>
    </row>
    <row r="9" spans="1:3">
      <c r="A9" s="4" t="s">
        <v>139</v>
      </c>
      <c r="B9" s="5" t="n">
        <v>-563</v>
      </c>
      <c r="C9" s="5" t="n">
        <v>-2252</v>
      </c>
    </row>
    <row r="10" spans="1:3">
      <c r="A10" s="4" t="s">
        <v>1228</v>
      </c>
    </row>
    <row r="11" spans="1:3">
      <c r="A11" s="3" t="s">
        <v>1225</v>
      </c>
    </row>
    <row r="12" spans="1:3">
      <c r="A12" s="4" t="s">
        <v>1226</v>
      </c>
      <c r="B12" s="5" t="n">
        <v>-722</v>
      </c>
      <c r="C12" s="5" t="n">
        <v>-10</v>
      </c>
    </row>
    <row r="13" spans="1:3">
      <c r="A13" s="4" t="s">
        <v>138</v>
      </c>
      <c r="B13" s="5" t="n">
        <v>159</v>
      </c>
      <c r="C13" s="5" t="n">
        <v>2</v>
      </c>
    </row>
    <row r="14" spans="1:3">
      <c r="A14" s="4" t="s">
        <v>139</v>
      </c>
      <c r="B14" s="6" t="n">
        <v>-563</v>
      </c>
      <c r="C14" s="5" t="n">
        <v>-8</v>
      </c>
    </row>
    <row r="15" spans="1:3">
      <c r="A15" s="4" t="s">
        <v>1229</v>
      </c>
    </row>
    <row r="16" spans="1:3">
      <c r="A16" s="3" t="s">
        <v>1225</v>
      </c>
    </row>
    <row r="17" spans="1:3">
      <c r="A17" s="4" t="s">
        <v>1230</v>
      </c>
      <c r="C17" s="5" t="n">
        <v>-2998</v>
      </c>
    </row>
    <row r="18" spans="1:3">
      <c r="A18" s="4" t="s">
        <v>138</v>
      </c>
      <c r="C18" s="5" t="n">
        <v>659</v>
      </c>
    </row>
    <row r="19" spans="1:3">
      <c r="A19" s="4" t="s">
        <v>139</v>
      </c>
      <c r="C19" s="5" t="n">
        <v>-2339</v>
      </c>
    </row>
    <row r="20" spans="1:3">
      <c r="A20" s="4" t="s">
        <v>1231</v>
      </c>
    </row>
    <row r="21" spans="1:3">
      <c r="A21" s="3" t="s">
        <v>1225</v>
      </c>
    </row>
    <row r="22" spans="1:3">
      <c r="A22" s="4" t="s">
        <v>1232</v>
      </c>
      <c r="C22" s="5" t="n">
        <v>121</v>
      </c>
    </row>
    <row r="23" spans="1:3">
      <c r="A23" s="4" t="s">
        <v>138</v>
      </c>
      <c r="C23" s="5" t="n">
        <v>-26</v>
      </c>
    </row>
    <row r="24" spans="1:3">
      <c r="A24" s="4" t="s">
        <v>139</v>
      </c>
      <c r="C24" s="6" t="n">
        <v>9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1233</v>
      </c>
      <c r="B1" s="2" t="s">
        <v>1</v>
      </c>
      <c r="D1" s="2" t="s">
        <v>566</v>
      </c>
    </row>
    <row r="2" spans="1:9">
      <c r="B2" s="2" t="s">
        <v>2</v>
      </c>
      <c r="C2" s="2" t="s">
        <v>58</v>
      </c>
      <c r="D2" s="2" t="s">
        <v>57</v>
      </c>
      <c r="E2" s="2" t="s">
        <v>1234</v>
      </c>
      <c r="F2" s="2" t="s">
        <v>1235</v>
      </c>
      <c r="G2" s="2" t="s">
        <v>1236</v>
      </c>
      <c r="H2" s="2" t="s">
        <v>411</v>
      </c>
      <c r="I2" s="2" t="s">
        <v>1237</v>
      </c>
    </row>
    <row r="3" spans="1:9">
      <c r="A3" s="3" t="s">
        <v>277</v>
      </c>
    </row>
    <row r="4" spans="1:9">
      <c r="A4" s="4" t="s">
        <v>1238</v>
      </c>
      <c r="B4" s="6" t="n">
        <v>2394885000</v>
      </c>
      <c r="C4" s="6" t="n">
        <v>1429948000</v>
      </c>
    </row>
    <row r="5" spans="1:9">
      <c r="A5" s="4" t="s">
        <v>1239</v>
      </c>
      <c r="B5" s="5" t="n">
        <v>61153000</v>
      </c>
      <c r="C5" s="5" t="n">
        <v>8727000</v>
      </c>
    </row>
    <row r="6" spans="1:9">
      <c r="A6" s="4" t="s">
        <v>1240</v>
      </c>
      <c r="B6" s="6" t="n">
        <v>97861000</v>
      </c>
      <c r="C6" s="5" t="n">
        <v>10330000</v>
      </c>
    </row>
    <row r="7" spans="1:9">
      <c r="A7" s="4" t="s">
        <v>1241</v>
      </c>
      <c r="B7" s="4" t="s">
        <v>1242</v>
      </c>
    </row>
    <row r="8" spans="1:9">
      <c r="A8" s="4" t="s">
        <v>1243</v>
      </c>
      <c r="B8" s="6" t="n">
        <v>22800000</v>
      </c>
      <c r="C8" s="5" t="n">
        <v>2100000</v>
      </c>
    </row>
    <row r="9" spans="1:9">
      <c r="A9" s="4" t="s">
        <v>1244</v>
      </c>
      <c r="B9" s="5" t="n">
        <v>0</v>
      </c>
      <c r="D9" s="6" t="n">
        <v>0</v>
      </c>
    </row>
    <row r="10" spans="1:9">
      <c r="A10" s="4" t="s">
        <v>1245</v>
      </c>
      <c r="B10" s="5" t="n">
        <v>0</v>
      </c>
      <c r="C10" s="5" t="n">
        <v>0</v>
      </c>
      <c r="D10" s="5" t="n">
        <v>0</v>
      </c>
    </row>
    <row r="11" spans="1:9">
      <c r="A11" s="4" t="s">
        <v>1246</v>
      </c>
      <c r="B11" s="5" t="n">
        <v>51200000</v>
      </c>
      <c r="C11" s="5" t="n">
        <v>6700000</v>
      </c>
    </row>
    <row r="12" spans="1:9">
      <c r="A12" s="4" t="s">
        <v>1247</v>
      </c>
      <c r="B12" s="5" t="n">
        <v>54400000</v>
      </c>
      <c r="C12" s="5" t="n">
        <v>7300000</v>
      </c>
    </row>
    <row r="13" spans="1:9">
      <c r="A13" s="4" t="s">
        <v>1248</v>
      </c>
      <c r="B13" s="5" t="n">
        <v>3200000</v>
      </c>
      <c r="C13" s="5" t="n">
        <v>622000</v>
      </c>
    </row>
    <row r="14" spans="1:9">
      <c r="A14" s="4" t="s">
        <v>1249</v>
      </c>
      <c r="B14" s="5" t="n">
        <v>5900000</v>
      </c>
      <c r="C14" s="5" t="n">
        <v>1100000</v>
      </c>
    </row>
    <row r="15" spans="1:9">
      <c r="A15" s="4" t="s">
        <v>418</v>
      </c>
    </row>
    <row r="16" spans="1:9">
      <c r="A16" s="3" t="s">
        <v>277</v>
      </c>
    </row>
    <row r="17" spans="1:9">
      <c r="A17" s="4" t="s">
        <v>1250</v>
      </c>
      <c r="C17" s="5" t="n">
        <v>217000</v>
      </c>
    </row>
    <row r="18" spans="1:9">
      <c r="A18" s="3" t="s">
        <v>1251</v>
      </c>
    </row>
    <row r="19" spans="1:9">
      <c r="A19" s="4" t="s">
        <v>1252</v>
      </c>
      <c r="C19" s="5" t="n">
        <v>217000</v>
      </c>
    </row>
    <row r="20" spans="1:9">
      <c r="A20" s="4" t="s">
        <v>419</v>
      </c>
    </row>
    <row r="21" spans="1:9">
      <c r="A21" s="3" t="s">
        <v>277</v>
      </c>
    </row>
    <row r="22" spans="1:9">
      <c r="A22" s="4" t="s">
        <v>1253</v>
      </c>
      <c r="B22" s="5" t="n">
        <v>43000000</v>
      </c>
      <c r="C22" s="5" t="n">
        <v>2900000</v>
      </c>
    </row>
    <row r="23" spans="1:9">
      <c r="A23" s="4" t="s">
        <v>1254</v>
      </c>
    </row>
    <row r="24" spans="1:9">
      <c r="A24" s="3" t="s">
        <v>277</v>
      </c>
    </row>
    <row r="25" spans="1:9">
      <c r="A25" s="4" t="s">
        <v>1255</v>
      </c>
      <c r="B25" s="5" t="n">
        <v>52400000</v>
      </c>
    </row>
    <row r="26" spans="1:9">
      <c r="A26" s="4" t="s">
        <v>1256</v>
      </c>
    </row>
    <row r="27" spans="1:9">
      <c r="A27" s="3" t="s">
        <v>1251</v>
      </c>
    </row>
    <row r="28" spans="1:9">
      <c r="A28" s="4" t="s">
        <v>1257</v>
      </c>
      <c r="B28" s="5" t="n">
        <v>229082000</v>
      </c>
      <c r="C28" s="5" t="n">
        <v>95731000</v>
      </c>
      <c r="D28" s="5" t="n">
        <v>80785000</v>
      </c>
    </row>
    <row r="29" spans="1:9">
      <c r="A29" s="4" t="s">
        <v>1258</v>
      </c>
    </row>
    <row r="30" spans="1:9">
      <c r="A30" s="3" t="s">
        <v>1251</v>
      </c>
    </row>
    <row r="31" spans="1:9">
      <c r="A31" s="4" t="s">
        <v>1257</v>
      </c>
      <c r="B31" s="5" t="n">
        <v>171811000</v>
      </c>
      <c r="C31" s="5" t="n">
        <v>71798000</v>
      </c>
      <c r="D31" s="5" t="n">
        <v>60588000</v>
      </c>
    </row>
    <row r="32" spans="1:9">
      <c r="A32" s="4" t="s">
        <v>1259</v>
      </c>
    </row>
    <row r="33" spans="1:9">
      <c r="A33" s="3" t="s">
        <v>277</v>
      </c>
    </row>
    <row r="34" spans="1:9">
      <c r="A34" s="4" t="s">
        <v>1255</v>
      </c>
      <c r="B34" s="5" t="n">
        <v>72300000</v>
      </c>
    </row>
    <row r="35" spans="1:9">
      <c r="A35" s="4" t="s">
        <v>1260</v>
      </c>
    </row>
    <row r="36" spans="1:9">
      <c r="A36" s="3" t="s">
        <v>277</v>
      </c>
    </row>
    <row r="37" spans="1:9">
      <c r="A37" s="4" t="s">
        <v>1238</v>
      </c>
      <c r="B37" s="5" t="n">
        <v>350000000</v>
      </c>
      <c r="G37" s="6" t="n">
        <v>350000000</v>
      </c>
    </row>
    <row r="38" spans="1:9">
      <c r="A38" s="4" t="s">
        <v>1261</v>
      </c>
      <c r="C38" s="5" t="n">
        <v>350000000</v>
      </c>
    </row>
    <row r="39" spans="1:9">
      <c r="A39" s="4" t="s">
        <v>1262</v>
      </c>
    </row>
    <row r="40" spans="1:9">
      <c r="A40" s="3" t="s">
        <v>277</v>
      </c>
    </row>
    <row r="41" spans="1:9">
      <c r="A41" s="4" t="s">
        <v>1238</v>
      </c>
      <c r="B41" s="5" t="n">
        <v>150000000</v>
      </c>
      <c r="F41" s="6" t="n">
        <v>150000000</v>
      </c>
    </row>
    <row r="42" spans="1:9">
      <c r="A42" s="4" t="s">
        <v>1261</v>
      </c>
      <c r="C42" s="5" t="n">
        <v>150000000</v>
      </c>
    </row>
    <row r="43" spans="1:9">
      <c r="A43" s="4" t="s">
        <v>1263</v>
      </c>
    </row>
    <row r="44" spans="1:9">
      <c r="A44" s="3" t="s">
        <v>277</v>
      </c>
    </row>
    <row r="45" spans="1:9">
      <c r="A45" s="4" t="s">
        <v>1238</v>
      </c>
      <c r="B45" s="5" t="n">
        <v>200000000</v>
      </c>
      <c r="E45" s="6" t="n">
        <v>200000000</v>
      </c>
      <c r="H45" s="6" t="n">
        <v>200000000</v>
      </c>
    </row>
    <row r="46" spans="1:9">
      <c r="A46" s="4" t="s">
        <v>1264</v>
      </c>
    </row>
    <row r="47" spans="1:9">
      <c r="A47" s="3" t="s">
        <v>277</v>
      </c>
    </row>
    <row r="48" spans="1:9">
      <c r="A48" s="4" t="s">
        <v>1238</v>
      </c>
      <c r="B48" s="5" t="n">
        <v>1400000</v>
      </c>
      <c r="C48" s="5" t="n">
        <v>710100000</v>
      </c>
    </row>
    <row r="49" spans="1:9">
      <c r="A49" s="4" t="s">
        <v>1265</v>
      </c>
    </row>
    <row r="50" spans="1:9">
      <c r="A50" s="3" t="s">
        <v>277</v>
      </c>
    </row>
    <row r="51" spans="1:9">
      <c r="A51" s="4" t="s">
        <v>1238</v>
      </c>
      <c r="B51" s="5" t="n">
        <v>146500000</v>
      </c>
      <c r="C51" s="5" t="n">
        <v>129000000</v>
      </c>
    </row>
    <row r="52" spans="1:9">
      <c r="A52" s="4" t="s">
        <v>1266</v>
      </c>
    </row>
    <row r="53" spans="1:9">
      <c r="A53" s="3" t="s">
        <v>277</v>
      </c>
    </row>
    <row r="54" spans="1:9">
      <c r="A54" s="4" t="s">
        <v>1238</v>
      </c>
      <c r="B54" s="5" t="n">
        <v>146500000</v>
      </c>
      <c r="C54" s="5" t="n">
        <v>129000000</v>
      </c>
    </row>
    <row r="55" spans="1:9">
      <c r="A55" s="4" t="s">
        <v>1239</v>
      </c>
      <c r="B55" s="5" t="n">
        <v>5901000</v>
      </c>
      <c r="C55" s="5" t="n">
        <v>1100000</v>
      </c>
    </row>
    <row r="56" spans="1:9">
      <c r="A56" s="4" t="s">
        <v>1267</v>
      </c>
    </row>
    <row r="57" spans="1:9">
      <c r="A57" s="3" t="s">
        <v>1251</v>
      </c>
    </row>
    <row r="58" spans="1:9">
      <c r="A58" s="4" t="s">
        <v>1257</v>
      </c>
      <c r="B58" s="5" t="n">
        <v>6490000</v>
      </c>
      <c r="C58" s="5" t="n">
        <v>1364000</v>
      </c>
      <c r="D58" s="5" t="n">
        <v>1160000</v>
      </c>
    </row>
    <row r="59" spans="1:9">
      <c r="A59" s="4" t="s">
        <v>1268</v>
      </c>
    </row>
    <row r="60" spans="1:9">
      <c r="A60" s="3" t="s">
        <v>1251</v>
      </c>
    </row>
    <row r="61" spans="1:9">
      <c r="A61" s="4" t="s">
        <v>1257</v>
      </c>
      <c r="B61" s="5" t="n">
        <v>174011000</v>
      </c>
      <c r="C61" s="5" t="n">
        <v>80059000</v>
      </c>
      <c r="D61" s="5" t="n">
        <v>87773000</v>
      </c>
    </row>
    <row r="62" spans="1:9">
      <c r="A62" s="4" t="s">
        <v>1269</v>
      </c>
      <c r="B62" s="5" t="n">
        <v>2482000</v>
      </c>
      <c r="C62" s="5" t="n">
        <v>626000</v>
      </c>
      <c r="D62" s="6" t="n">
        <v>258000</v>
      </c>
    </row>
    <row r="63" spans="1:9">
      <c r="A63" s="4" t="s">
        <v>1270</v>
      </c>
    </row>
    <row r="64" spans="1:9">
      <c r="A64" s="3" t="s">
        <v>277</v>
      </c>
    </row>
    <row r="65" spans="1:9">
      <c r="A65" s="4" t="s">
        <v>1238</v>
      </c>
      <c r="B65" s="5" t="n">
        <v>174011000</v>
      </c>
      <c r="C65" s="5" t="n">
        <v>80059000</v>
      </c>
    </row>
    <row r="66" spans="1:9">
      <c r="A66" s="4" t="s">
        <v>1239</v>
      </c>
      <c r="B66" s="5" t="n">
        <v>4008000</v>
      </c>
      <c r="C66" s="5" t="n">
        <v>738000</v>
      </c>
    </row>
    <row r="67" spans="1:9">
      <c r="A67" s="4" t="s">
        <v>1271</v>
      </c>
    </row>
    <row r="68" spans="1:9">
      <c r="A68" s="3" t="s">
        <v>277</v>
      </c>
    </row>
    <row r="69" spans="1:9">
      <c r="A69" s="4" t="s">
        <v>1238</v>
      </c>
      <c r="B69" s="5" t="n">
        <v>8000000</v>
      </c>
    </row>
    <row r="70" spans="1:9">
      <c r="A70" s="4" t="s">
        <v>1272</v>
      </c>
    </row>
    <row r="71" spans="1:9">
      <c r="A71" s="3" t="s">
        <v>277</v>
      </c>
    </row>
    <row r="72" spans="1:9">
      <c r="A72" s="4" t="s">
        <v>1238</v>
      </c>
      <c r="I72" s="6" t="n">
        <v>8000000</v>
      </c>
    </row>
    <row r="73" spans="1:9">
      <c r="A73" s="4" t="s">
        <v>1273</v>
      </c>
    </row>
    <row r="74" spans="1:9">
      <c r="A74" s="3" t="s">
        <v>277</v>
      </c>
    </row>
    <row r="75" spans="1:9">
      <c r="A75" s="4" t="s">
        <v>1238</v>
      </c>
      <c r="B75" s="5" t="n">
        <v>8000000</v>
      </c>
      <c r="C75" s="5" t="n">
        <v>8000000</v>
      </c>
    </row>
    <row r="76" spans="1:9">
      <c r="A76" s="4" t="s">
        <v>1240</v>
      </c>
      <c r="C76" s="5" t="n">
        <v>25000</v>
      </c>
    </row>
    <row r="77" spans="1:9">
      <c r="A77" s="4" t="s">
        <v>1274</v>
      </c>
    </row>
    <row r="78" spans="1:9">
      <c r="A78" s="3" t="s">
        <v>277</v>
      </c>
    </row>
    <row r="79" spans="1:9">
      <c r="A79" s="4" t="s">
        <v>1238</v>
      </c>
      <c r="B79" s="5" t="n">
        <v>700000000</v>
      </c>
      <c r="C79" s="5" t="n">
        <v>500000000</v>
      </c>
    </row>
    <row r="80" spans="1:9">
      <c r="A80" s="4" t="s">
        <v>1239</v>
      </c>
      <c r="C80" s="5" t="n">
        <v>217000</v>
      </c>
    </row>
    <row r="81" spans="1:9">
      <c r="A81" s="4" t="s">
        <v>1240</v>
      </c>
      <c r="B81" s="6" t="n">
        <v>43025000</v>
      </c>
      <c r="C81" s="5" t="n">
        <v>2902000</v>
      </c>
    </row>
    <row r="82" spans="1:9">
      <c r="A82" s="4" t="s">
        <v>1275</v>
      </c>
    </row>
    <row r="83" spans="1:9">
      <c r="A83" s="3" t="s">
        <v>277</v>
      </c>
    </row>
    <row r="84" spans="1:9">
      <c r="A84" s="4" t="s">
        <v>1238</v>
      </c>
      <c r="C84" s="5" t="n">
        <v>350000000</v>
      </c>
    </row>
    <row r="85" spans="1:9">
      <c r="A85" s="4" t="s">
        <v>1276</v>
      </c>
      <c r="B85" s="4" t="s">
        <v>1277</v>
      </c>
    </row>
    <row r="86" spans="1:9">
      <c r="A86" s="4" t="s">
        <v>1278</v>
      </c>
    </row>
    <row r="87" spans="1:9">
      <c r="A87" s="3" t="s">
        <v>277</v>
      </c>
    </row>
    <row r="88" spans="1:9">
      <c r="A88" s="4" t="s">
        <v>1238</v>
      </c>
      <c r="C88" s="5" t="n">
        <v>150000000</v>
      </c>
    </row>
    <row r="89" spans="1:9">
      <c r="A89" s="4" t="s">
        <v>1276</v>
      </c>
      <c r="B89" s="4" t="s">
        <v>1279</v>
      </c>
    </row>
    <row r="90" spans="1:9">
      <c r="A90" s="4" t="s">
        <v>1280</v>
      </c>
    </row>
    <row r="91" spans="1:9">
      <c r="A91" s="3" t="s">
        <v>277</v>
      </c>
    </row>
    <row r="92" spans="1:9">
      <c r="A92" s="4" t="s">
        <v>1238</v>
      </c>
      <c r="H92" s="6" t="n">
        <v>200000000</v>
      </c>
    </row>
    <row r="93" spans="1:9">
      <c r="A93" s="4" t="s">
        <v>1276</v>
      </c>
      <c r="B93" s="4" t="s">
        <v>1281</v>
      </c>
    </row>
    <row r="94" spans="1:9">
      <c r="A94" s="4" t="s">
        <v>1282</v>
      </c>
    </row>
    <row r="95" spans="1:9">
      <c r="A95" s="3" t="s">
        <v>277</v>
      </c>
    </row>
    <row r="96" spans="1:9">
      <c r="A96" s="4" t="s">
        <v>1276</v>
      </c>
      <c r="B96" s="4" t="s">
        <v>1283</v>
      </c>
    </row>
    <row r="97" spans="1:9">
      <c r="A97" s="4" t="s">
        <v>1284</v>
      </c>
    </row>
    <row r="98" spans="1:9">
      <c r="A98" s="3" t="s">
        <v>277</v>
      </c>
    </row>
    <row r="99" spans="1:9">
      <c r="A99" s="4" t="s">
        <v>1285</v>
      </c>
      <c r="B99" s="4" t="s">
        <v>1286</v>
      </c>
    </row>
    <row r="100" spans="1:9">
      <c r="A100" s="4" t="s">
        <v>1287</v>
      </c>
    </row>
    <row r="101" spans="1:9">
      <c r="A101" s="3" t="s">
        <v>277</v>
      </c>
    </row>
    <row r="102" spans="1:9">
      <c r="A102" s="4" t="s">
        <v>1285</v>
      </c>
      <c r="B102" s="4" t="s">
        <v>1288</v>
      </c>
    </row>
    <row r="103" spans="1:9">
      <c r="A103" s="4" t="s">
        <v>1289</v>
      </c>
    </row>
    <row r="104" spans="1:9">
      <c r="A104" s="3" t="s">
        <v>277</v>
      </c>
    </row>
    <row r="105" spans="1:9">
      <c r="A105" s="4" t="s">
        <v>1285</v>
      </c>
      <c r="B105" s="4" t="s">
        <v>1290</v>
      </c>
    </row>
    <row r="106" spans="1:9">
      <c r="A106" s="4" t="s">
        <v>1291</v>
      </c>
    </row>
    <row r="107" spans="1:9">
      <c r="A107" s="3" t="s">
        <v>277</v>
      </c>
    </row>
    <row r="108" spans="1:9">
      <c r="A108" s="4" t="s">
        <v>1238</v>
      </c>
      <c r="B108" s="6" t="n">
        <v>2700000</v>
      </c>
    </row>
    <row r="109" spans="1:9">
      <c r="A109" s="4" t="s">
        <v>1292</v>
      </c>
    </row>
    <row r="110" spans="1:9">
      <c r="A110" s="3" t="s">
        <v>277</v>
      </c>
    </row>
    <row r="111" spans="1:9">
      <c r="A111" s="4" t="s">
        <v>1238</v>
      </c>
      <c r="B111" s="5" t="n">
        <v>2738000</v>
      </c>
      <c r="C111" s="5" t="n">
        <v>2799000</v>
      </c>
    </row>
    <row r="112" spans="1:9">
      <c r="A112" s="4" t="s">
        <v>1240</v>
      </c>
      <c r="B112" s="5" t="n">
        <v>472000</v>
      </c>
      <c r="C112" s="5" t="n">
        <v>108000</v>
      </c>
    </row>
    <row r="113" spans="1:9">
      <c r="A113" s="4" t="s">
        <v>1293</v>
      </c>
    </row>
    <row r="114" spans="1:9">
      <c r="A114" s="3" t="s">
        <v>277</v>
      </c>
    </row>
    <row r="115" spans="1:9">
      <c r="A115" s="4" t="s">
        <v>1238</v>
      </c>
      <c r="B115" s="5" t="n">
        <v>685818000</v>
      </c>
      <c r="C115" s="5" t="n">
        <v>355045000</v>
      </c>
    </row>
    <row r="116" spans="1:9">
      <c r="A116" s="4" t="s">
        <v>1239</v>
      </c>
      <c r="B116" s="5" t="n">
        <v>51188000</v>
      </c>
      <c r="C116" s="5" t="n">
        <v>6112000</v>
      </c>
    </row>
    <row r="117" spans="1:9">
      <c r="A117" s="4" t="s">
        <v>1240</v>
      </c>
      <c r="B117" s="5" t="n">
        <v>63000</v>
      </c>
      <c r="C117" s="5" t="n">
        <v>2137000</v>
      </c>
    </row>
    <row r="118" spans="1:9">
      <c r="A118" s="4" t="s">
        <v>1294</v>
      </c>
    </row>
    <row r="119" spans="1:9">
      <c r="A119" s="3" t="s">
        <v>277</v>
      </c>
    </row>
    <row r="120" spans="1:9">
      <c r="A120" s="4" t="s">
        <v>1238</v>
      </c>
      <c r="B120" s="5" t="n">
        <v>685818000</v>
      </c>
      <c r="C120" s="5" t="n">
        <v>355045000</v>
      </c>
    </row>
    <row r="121" spans="1:9">
      <c r="A121" s="4" t="s">
        <v>1239</v>
      </c>
      <c r="B121" s="5" t="n">
        <v>56000</v>
      </c>
      <c r="C121" s="5" t="n">
        <v>560000</v>
      </c>
    </row>
    <row r="122" spans="1:9">
      <c r="A122" s="4" t="s">
        <v>1240</v>
      </c>
      <c r="B122" s="6" t="n">
        <v>54301000</v>
      </c>
      <c r="C122" s="6" t="n">
        <v>5158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295</v>
      </c>
      <c r="C1" s="2" t="s">
        <v>441</v>
      </c>
      <c r="D1" s="2" t="s">
        <v>2</v>
      </c>
      <c r="E1" s="2" t="s">
        <v>57</v>
      </c>
      <c r="F1" s="2" t="s">
        <v>58</v>
      </c>
      <c r="G1" s="2" t="s">
        <v>421</v>
      </c>
      <c r="H1" s="2" t="s">
        <v>442</v>
      </c>
    </row>
    <row r="2" spans="1:8">
      <c r="A2" s="3" t="s">
        <v>1296</v>
      </c>
    </row>
    <row r="3" spans="1:8">
      <c r="A3" s="4" t="s">
        <v>1297</v>
      </c>
      <c r="G3" s="4" t="s">
        <v>1298</v>
      </c>
    </row>
    <row r="4" spans="1:8">
      <c r="A4" s="4" t="s">
        <v>445</v>
      </c>
      <c r="D4" s="6" t="n">
        <v>144785</v>
      </c>
      <c r="E4" s="6" t="n">
        <v>56927</v>
      </c>
      <c r="F4" s="6" t="n">
        <v>56522</v>
      </c>
      <c r="H4" s="6" t="n">
        <v>55798</v>
      </c>
    </row>
    <row r="5" spans="1:8">
      <c r="A5" s="4" t="s">
        <v>76</v>
      </c>
      <c r="D5" s="5" t="n">
        <v>46365</v>
      </c>
      <c r="E5" s="6" t="n">
        <v>31316</v>
      </c>
      <c r="F5" s="6" t="n">
        <v>31884</v>
      </c>
    </row>
    <row r="6" spans="1:8">
      <c r="A6" s="4" t="s">
        <v>446</v>
      </c>
      <c r="D6" s="6" t="n">
        <v>8600</v>
      </c>
    </row>
    <row r="7" spans="1:8">
      <c r="A7" s="4" t="s">
        <v>1299</v>
      </c>
      <c r="D7" s="4" t="s">
        <v>1300</v>
      </c>
      <c r="E7" s="4" t="s">
        <v>1301</v>
      </c>
      <c r="F7" s="4" t="s">
        <v>1302</v>
      </c>
    </row>
    <row r="8" spans="1:8">
      <c r="A8" s="4" t="s">
        <v>1303</v>
      </c>
      <c r="D8" s="4" t="s">
        <v>1304</v>
      </c>
      <c r="E8" s="4" t="s">
        <v>1305</v>
      </c>
      <c r="F8" s="4" t="s">
        <v>1306</v>
      </c>
    </row>
    <row r="9" spans="1:8">
      <c r="A9" s="4" t="s">
        <v>1307</v>
      </c>
      <c r="D9" s="4" t="s">
        <v>1308</v>
      </c>
      <c r="E9" s="4" t="s">
        <v>1308</v>
      </c>
      <c r="F9" s="4" t="s">
        <v>1308</v>
      </c>
    </row>
    <row r="10" spans="1:8">
      <c r="A10" s="3" t="s">
        <v>1309</v>
      </c>
    </row>
    <row r="11" spans="1:8">
      <c r="A11" s="4" t="s">
        <v>1310</v>
      </c>
      <c r="D11" s="6" t="n">
        <v>1325607</v>
      </c>
      <c r="E11" s="6" t="n">
        <v>1326725</v>
      </c>
      <c r="F11" s="6" t="n">
        <v>1338085</v>
      </c>
    </row>
    <row r="12" spans="1:8">
      <c r="A12" s="4" t="s">
        <v>1311</v>
      </c>
      <c r="D12" s="4" t="s">
        <v>1312</v>
      </c>
      <c r="E12" s="4" t="s">
        <v>1313</v>
      </c>
      <c r="F12" s="4" t="s">
        <v>1314</v>
      </c>
    </row>
    <row r="13" spans="1:8">
      <c r="A13" s="4" t="s">
        <v>1315</v>
      </c>
      <c r="D13" s="4" t="s">
        <v>1316</v>
      </c>
    </row>
    <row r="14" spans="1:8">
      <c r="A14" s="4" t="s">
        <v>1317</v>
      </c>
      <c r="D14" s="6" t="n">
        <v>777190</v>
      </c>
      <c r="E14" s="6" t="n">
        <v>763495</v>
      </c>
      <c r="F14" s="6" t="n">
        <v>733481</v>
      </c>
    </row>
    <row r="15" spans="1:8">
      <c r="A15" s="4" t="s">
        <v>1318</v>
      </c>
      <c r="D15" s="4" t="s">
        <v>1319</v>
      </c>
      <c r="E15" s="4" t="s">
        <v>1319</v>
      </c>
      <c r="F15" s="4" t="s">
        <v>1319</v>
      </c>
    </row>
    <row r="16" spans="1:8">
      <c r="A16" s="3" t="s">
        <v>1320</v>
      </c>
    </row>
    <row r="17" spans="1:8">
      <c r="A17" s="4" t="s">
        <v>1310</v>
      </c>
      <c r="D17" s="6" t="n">
        <v>1438043</v>
      </c>
      <c r="E17" s="6" t="n">
        <v>1438995</v>
      </c>
      <c r="F17" s="6" t="n">
        <v>1449854</v>
      </c>
    </row>
    <row r="18" spans="1:8">
      <c r="A18" s="4" t="s">
        <v>1311</v>
      </c>
      <c r="D18" s="4" t="s">
        <v>1300</v>
      </c>
      <c r="E18" s="4" t="s">
        <v>1301</v>
      </c>
      <c r="F18" s="4" t="s">
        <v>1302</v>
      </c>
    </row>
    <row r="19" spans="1:8">
      <c r="A19" s="4" t="s">
        <v>1315</v>
      </c>
      <c r="D19" s="4" t="s">
        <v>1321</v>
      </c>
      <c r="E19" s="4" t="s">
        <v>1029</v>
      </c>
    </row>
    <row r="20" spans="1:8">
      <c r="A20" s="4" t="s">
        <v>1317</v>
      </c>
      <c r="D20" s="6" t="n">
        <v>956542</v>
      </c>
      <c r="E20" s="6" t="n">
        <v>939686</v>
      </c>
      <c r="F20" s="6" t="n">
        <v>902746</v>
      </c>
    </row>
    <row r="21" spans="1:8">
      <c r="A21" s="4" t="s">
        <v>1318</v>
      </c>
      <c r="D21" s="4" t="s">
        <v>1308</v>
      </c>
      <c r="E21" s="4" t="s">
        <v>1308</v>
      </c>
      <c r="F21" s="4" t="s">
        <v>1308</v>
      </c>
    </row>
    <row r="22" spans="1:8">
      <c r="A22" s="3" t="s">
        <v>1322</v>
      </c>
    </row>
    <row r="23" spans="1:8">
      <c r="A23" s="4" t="s">
        <v>1310</v>
      </c>
      <c r="D23" s="6" t="n">
        <v>1520966</v>
      </c>
      <c r="E23" s="6" t="n">
        <v>1501321</v>
      </c>
      <c r="F23" s="6" t="n">
        <v>1506710</v>
      </c>
    </row>
    <row r="24" spans="1:8">
      <c r="A24" s="4" t="s">
        <v>1311</v>
      </c>
      <c r="D24" s="4" t="s">
        <v>1304</v>
      </c>
      <c r="E24" s="4" t="s">
        <v>1305</v>
      </c>
      <c r="F24" s="4" t="s">
        <v>1306</v>
      </c>
    </row>
    <row r="25" spans="1:8">
      <c r="A25" s="4" t="s">
        <v>1315</v>
      </c>
      <c r="D25" s="4" t="s">
        <v>1308</v>
      </c>
    </row>
    <row r="26" spans="1:8">
      <c r="A26" s="4" t="s">
        <v>1317</v>
      </c>
      <c r="D26" s="6" t="n">
        <v>1195677</v>
      </c>
      <c r="E26" s="6" t="n">
        <v>1174607</v>
      </c>
      <c r="F26" s="6" t="n">
        <v>1128433</v>
      </c>
    </row>
    <row r="27" spans="1:8">
      <c r="A27" s="4" t="s">
        <v>1318</v>
      </c>
      <c r="D27" s="4" t="s">
        <v>1323</v>
      </c>
      <c r="E27" s="4" t="s">
        <v>1323</v>
      </c>
      <c r="F27" s="4" t="s">
        <v>1323</v>
      </c>
    </row>
    <row r="28" spans="1:8">
      <c r="A28" s="3" t="s">
        <v>1324</v>
      </c>
    </row>
    <row r="29" spans="1:8">
      <c r="A29" s="4" t="s">
        <v>1310</v>
      </c>
      <c r="D29" s="6" t="n">
        <v>1438043</v>
      </c>
      <c r="E29" s="6" t="n">
        <v>1438995</v>
      </c>
      <c r="F29" s="6" t="n">
        <v>1449854</v>
      </c>
    </row>
    <row r="30" spans="1:8">
      <c r="A30" s="4" t="s">
        <v>1311</v>
      </c>
      <c r="D30" s="4" t="s">
        <v>1325</v>
      </c>
      <c r="E30" s="4" t="s">
        <v>1326</v>
      </c>
      <c r="F30" s="4" t="s">
        <v>1327</v>
      </c>
    </row>
    <row r="31" spans="1:8">
      <c r="A31" s="4" t="s">
        <v>1315</v>
      </c>
      <c r="D31" s="4" t="s">
        <v>1029</v>
      </c>
    </row>
    <row r="32" spans="1:8">
      <c r="A32" s="4" t="s">
        <v>1317</v>
      </c>
      <c r="D32" s="6" t="n">
        <v>752114</v>
      </c>
      <c r="E32" s="6" t="n">
        <v>739664</v>
      </c>
      <c r="F32" s="6" t="n">
        <v>689207</v>
      </c>
    </row>
    <row r="33" spans="1:8">
      <c r="A33" s="4" t="s">
        <v>1318</v>
      </c>
      <c r="D33" s="4" t="s">
        <v>1328</v>
      </c>
      <c r="E33" s="4" t="s">
        <v>1328</v>
      </c>
      <c r="F33" s="4" t="s">
        <v>1328</v>
      </c>
    </row>
    <row r="34" spans="1:8">
      <c r="A34" s="4" t="s">
        <v>447</v>
      </c>
    </row>
    <row r="35" spans="1:8">
      <c r="A35" s="3" t="s">
        <v>1296</v>
      </c>
    </row>
    <row r="36" spans="1:8">
      <c r="A36" s="4" t="s">
        <v>445</v>
      </c>
      <c r="B36" s="4" t="s">
        <v>448</v>
      </c>
      <c r="C36" s="6" t="n">
        <v>54438</v>
      </c>
    </row>
    <row r="37" spans="1:8">
      <c r="A37" s="4" t="s">
        <v>76</v>
      </c>
      <c r="B37" s="4" t="s">
        <v>449</v>
      </c>
      <c r="C37" s="5" t="n">
        <v>12639</v>
      </c>
    </row>
    <row r="38" spans="1:8">
      <c r="A38" s="4" t="s">
        <v>446</v>
      </c>
      <c r="C38" s="5" t="n">
        <v>6400</v>
      </c>
    </row>
    <row r="39" spans="1:8">
      <c r="A39" s="4" t="s">
        <v>450</v>
      </c>
      <c r="C39" s="6" t="n">
        <v>44800</v>
      </c>
    </row>
    <row r="40" spans="1:8">
      <c r="A40" s="4" t="s">
        <v>1329</v>
      </c>
    </row>
    <row r="41" spans="1:8">
      <c r="A41" s="3" t="s">
        <v>1296</v>
      </c>
    </row>
    <row r="42" spans="1:8">
      <c r="A42" s="4" t="s">
        <v>1299</v>
      </c>
      <c r="D42" s="4" t="s">
        <v>1330</v>
      </c>
    </row>
    <row r="43" spans="1:8">
      <c r="A43" s="4" t="s">
        <v>1303</v>
      </c>
      <c r="D43" s="4" t="s">
        <v>1331</v>
      </c>
    </row>
    <row r="44" spans="1:8">
      <c r="A44" s="3" t="s">
        <v>1309</v>
      </c>
    </row>
    <row r="45" spans="1:8">
      <c r="A45" s="4" t="s">
        <v>1311</v>
      </c>
      <c r="D45" s="4" t="s">
        <v>1332</v>
      </c>
    </row>
    <row r="46" spans="1:8">
      <c r="A46" s="3" t="s">
        <v>1320</v>
      </c>
    </row>
    <row r="47" spans="1:8">
      <c r="A47" s="4" t="s">
        <v>1311</v>
      </c>
      <c r="D47" s="4" t="s">
        <v>1330</v>
      </c>
    </row>
    <row r="48" spans="1:8">
      <c r="A48" s="3" t="s">
        <v>1322</v>
      </c>
    </row>
    <row r="49" spans="1:8">
      <c r="A49" s="4" t="s">
        <v>1311</v>
      </c>
      <c r="D49" s="4" t="s">
        <v>1331</v>
      </c>
    </row>
    <row r="50" spans="1:8">
      <c r="A50" s="3" t="s">
        <v>1324</v>
      </c>
    </row>
    <row r="51" spans="1:8">
      <c r="A51" s="4" t="s">
        <v>1311</v>
      </c>
      <c r="D51" s="4" t="s">
        <v>1333</v>
      </c>
    </row>
    <row r="52" spans="1:8">
      <c r="A52" s="4" t="s">
        <v>1334</v>
      </c>
    </row>
    <row r="53" spans="1:8">
      <c r="A53" s="3" t="s">
        <v>1309</v>
      </c>
    </row>
    <row r="54" spans="1:8">
      <c r="A54" s="4" t="s">
        <v>1335</v>
      </c>
      <c r="D54" s="6" t="n">
        <v>836974</v>
      </c>
      <c r="E54" s="6" t="n">
        <v>822225</v>
      </c>
      <c r="F54" s="6" t="n">
        <v>789903</v>
      </c>
    </row>
    <row r="55" spans="1:8">
      <c r="A55" s="4" t="s">
        <v>1315</v>
      </c>
      <c r="D55" s="4" t="s">
        <v>1336</v>
      </c>
      <c r="E55" s="4" t="s">
        <v>1336</v>
      </c>
      <c r="F55" s="4" t="s">
        <v>1336</v>
      </c>
    </row>
    <row r="56" spans="1:8">
      <c r="A56" s="3" t="s">
        <v>1320</v>
      </c>
    </row>
    <row r="57" spans="1:8">
      <c r="A57" s="4" t="s">
        <v>1335</v>
      </c>
      <c r="D57" s="6" t="n">
        <v>1016325</v>
      </c>
      <c r="E57" s="6" t="n">
        <v>998416</v>
      </c>
      <c r="F57" s="6" t="n">
        <v>959168</v>
      </c>
    </row>
    <row r="58" spans="1:8">
      <c r="A58" s="4" t="s">
        <v>1315</v>
      </c>
      <c r="D58" s="4" t="s">
        <v>1337</v>
      </c>
      <c r="E58" s="4" t="s">
        <v>1337</v>
      </c>
      <c r="F58" s="4" t="s">
        <v>1337</v>
      </c>
    </row>
    <row r="59" spans="1:8">
      <c r="A59" s="3" t="s">
        <v>1322</v>
      </c>
    </row>
    <row r="60" spans="1:8">
      <c r="A60" s="4" t="s">
        <v>1335</v>
      </c>
      <c r="D60" s="6" t="n">
        <v>1255461</v>
      </c>
      <c r="E60" s="6" t="n">
        <v>1233338</v>
      </c>
      <c r="F60" s="6" t="n">
        <v>1184855</v>
      </c>
    </row>
    <row r="61" spans="1:8">
      <c r="A61" s="4" t="s">
        <v>1315</v>
      </c>
      <c r="D61" s="4" t="s">
        <v>1338</v>
      </c>
      <c r="E61" s="4" t="s">
        <v>1338</v>
      </c>
      <c r="F61" s="4" t="s">
        <v>1338</v>
      </c>
    </row>
    <row r="62" spans="1:8">
      <c r="A62" s="3" t="s">
        <v>1324</v>
      </c>
    </row>
    <row r="63" spans="1:8">
      <c r="A63" s="4" t="s">
        <v>1335</v>
      </c>
      <c r="D63" s="6" t="n">
        <v>601691</v>
      </c>
      <c r="E63" s="6" t="n">
        <v>591731</v>
      </c>
      <c r="F63" s="6" t="n">
        <v>551366</v>
      </c>
    </row>
    <row r="64" spans="1:8">
      <c r="A64" s="4" t="s">
        <v>1315</v>
      </c>
      <c r="D64" s="4" t="s">
        <v>1029</v>
      </c>
      <c r="E64" s="4" t="s">
        <v>1029</v>
      </c>
      <c r="F64" s="4" t="s">
        <v>1029</v>
      </c>
    </row>
    <row r="65" spans="1:8">
      <c r="A65" s="4" t="s">
        <v>1339</v>
      </c>
    </row>
    <row r="66" spans="1:8">
      <c r="A66" s="3" t="s">
        <v>1296</v>
      </c>
    </row>
    <row r="67" spans="1:8">
      <c r="A67" s="4" t="s">
        <v>1299</v>
      </c>
      <c r="D67" s="4" t="s">
        <v>1340</v>
      </c>
      <c r="E67" s="4" t="s">
        <v>1341</v>
      </c>
      <c r="F67" s="4" t="s">
        <v>1342</v>
      </c>
    </row>
    <row r="68" spans="1:8">
      <c r="A68" s="4" t="s">
        <v>1303</v>
      </c>
      <c r="D68" s="4" t="s">
        <v>1343</v>
      </c>
      <c r="E68" s="4" t="s">
        <v>1344</v>
      </c>
      <c r="F68" s="4" t="s">
        <v>1345</v>
      </c>
    </row>
    <row r="69" spans="1:8">
      <c r="A69" s="4" t="s">
        <v>1307</v>
      </c>
      <c r="D69" s="4" t="s">
        <v>1308</v>
      </c>
      <c r="E69" s="4" t="s">
        <v>1308</v>
      </c>
      <c r="F69" s="4" t="s">
        <v>1308</v>
      </c>
    </row>
    <row r="70" spans="1:8">
      <c r="A70" s="3" t="s">
        <v>1309</v>
      </c>
    </row>
    <row r="71" spans="1:8">
      <c r="A71" s="4" t="s">
        <v>1310</v>
      </c>
      <c r="D71" s="6" t="n">
        <v>1388822</v>
      </c>
      <c r="E71" s="6" t="n">
        <v>1417616</v>
      </c>
      <c r="F71" s="6" t="n">
        <v>1429219</v>
      </c>
    </row>
    <row r="72" spans="1:8">
      <c r="A72" s="4" t="s">
        <v>1311</v>
      </c>
      <c r="D72" s="4" t="s">
        <v>1340</v>
      </c>
      <c r="E72" s="4" t="s">
        <v>1341</v>
      </c>
      <c r="F72" s="4" t="s">
        <v>1342</v>
      </c>
    </row>
    <row r="73" spans="1:8">
      <c r="A73" s="4" t="s">
        <v>1317</v>
      </c>
      <c r="D73" s="6" t="n">
        <v>777137</v>
      </c>
      <c r="E73" s="6" t="n">
        <v>763488</v>
      </c>
      <c r="F73" s="6" t="n">
        <v>733448</v>
      </c>
    </row>
    <row r="74" spans="1:8">
      <c r="A74" s="4" t="s">
        <v>1318</v>
      </c>
      <c r="D74" s="4" t="s">
        <v>1319</v>
      </c>
      <c r="E74" s="4" t="s">
        <v>1319</v>
      </c>
      <c r="F74" s="4" t="s">
        <v>1319</v>
      </c>
    </row>
    <row r="75" spans="1:8">
      <c r="A75" s="3" t="s">
        <v>1320</v>
      </c>
    </row>
    <row r="76" spans="1:8">
      <c r="A76" s="4" t="s">
        <v>1310</v>
      </c>
      <c r="D76" s="6" t="n">
        <v>1388822</v>
      </c>
      <c r="E76" s="6" t="n">
        <v>1417616</v>
      </c>
      <c r="F76" s="6" t="n">
        <v>1429219</v>
      </c>
    </row>
    <row r="77" spans="1:8">
      <c r="A77" s="4" t="s">
        <v>1311</v>
      </c>
      <c r="D77" s="4" t="s">
        <v>1340</v>
      </c>
      <c r="E77" s="4" t="s">
        <v>1341</v>
      </c>
      <c r="F77" s="4" t="s">
        <v>1342</v>
      </c>
    </row>
    <row r="78" spans="1:8">
      <c r="A78" s="4" t="s">
        <v>1317</v>
      </c>
      <c r="D78" s="6" t="n">
        <v>956476</v>
      </c>
      <c r="E78" s="6" t="n">
        <v>939677</v>
      </c>
      <c r="F78" s="6" t="n">
        <v>902706</v>
      </c>
    </row>
    <row r="79" spans="1:8">
      <c r="A79" s="4" t="s">
        <v>1318</v>
      </c>
      <c r="D79" s="4" t="s">
        <v>1308</v>
      </c>
      <c r="E79" s="4" t="s">
        <v>1308</v>
      </c>
      <c r="F79" s="4" t="s">
        <v>1308</v>
      </c>
    </row>
    <row r="80" spans="1:8">
      <c r="A80" s="3" t="s">
        <v>1322</v>
      </c>
    </row>
    <row r="81" spans="1:8">
      <c r="A81" s="4" t="s">
        <v>1310</v>
      </c>
      <c r="D81" s="6" t="n">
        <v>1471745</v>
      </c>
      <c r="E81" s="6" t="n">
        <v>1479942</v>
      </c>
      <c r="F81" s="6" t="n">
        <v>1486075</v>
      </c>
    </row>
    <row r="82" spans="1:8">
      <c r="A82" s="4" t="s">
        <v>1311</v>
      </c>
      <c r="D82" s="4" t="s">
        <v>1343</v>
      </c>
      <c r="E82" s="4" t="s">
        <v>1344</v>
      </c>
      <c r="F82" s="4" t="s">
        <v>1345</v>
      </c>
    </row>
    <row r="83" spans="1:8">
      <c r="A83" s="4" t="s">
        <v>1317</v>
      </c>
      <c r="D83" s="6" t="n">
        <v>1195595</v>
      </c>
      <c r="E83" s="6" t="n">
        <v>1174597</v>
      </c>
      <c r="F83" s="6" t="n">
        <v>1128382</v>
      </c>
    </row>
    <row r="84" spans="1:8">
      <c r="A84" s="4" t="s">
        <v>1318</v>
      </c>
      <c r="D84" s="4" t="s">
        <v>1323</v>
      </c>
      <c r="E84" s="4" t="s">
        <v>1323</v>
      </c>
      <c r="F84" s="4" t="s">
        <v>1323</v>
      </c>
    </row>
    <row r="85" spans="1:8">
      <c r="A85" s="3" t="s">
        <v>1324</v>
      </c>
    </row>
    <row r="86" spans="1:8">
      <c r="A86" s="4" t="s">
        <v>1310</v>
      </c>
      <c r="D86" s="6" t="n">
        <v>1388822</v>
      </c>
      <c r="E86" s="6" t="n">
        <v>1417616</v>
      </c>
      <c r="F86" s="6" t="n">
        <v>1429219</v>
      </c>
    </row>
    <row r="87" spans="1:8">
      <c r="A87" s="4" t="s">
        <v>1311</v>
      </c>
      <c r="D87" s="4" t="s">
        <v>1346</v>
      </c>
      <c r="E87" s="4" t="s">
        <v>1347</v>
      </c>
      <c r="F87" s="4" t="s">
        <v>1348</v>
      </c>
    </row>
    <row r="88" spans="1:8">
      <c r="A88" s="4" t="s">
        <v>1317</v>
      </c>
      <c r="D88" s="6" t="n">
        <v>751912</v>
      </c>
      <c r="E88" s="6" t="n">
        <v>739490</v>
      </c>
      <c r="F88" s="6" t="n">
        <v>689022</v>
      </c>
    </row>
    <row r="89" spans="1:8">
      <c r="A89" s="4" t="s">
        <v>1318</v>
      </c>
      <c r="D89" s="4" t="s">
        <v>1328</v>
      </c>
      <c r="E89" s="4" t="s">
        <v>1328</v>
      </c>
      <c r="F89" s="4" t="s">
        <v>1328</v>
      </c>
    </row>
    <row r="90" spans="1:8">
      <c r="A90" s="4" t="s">
        <v>1349</v>
      </c>
    </row>
    <row r="91" spans="1:8">
      <c r="A91" s="3" t="s">
        <v>1309</v>
      </c>
    </row>
    <row r="92" spans="1:8">
      <c r="A92" s="4" t="s">
        <v>1335</v>
      </c>
      <c r="D92" s="6" t="n">
        <v>836917</v>
      </c>
      <c r="E92" s="6" t="n">
        <v>822218</v>
      </c>
      <c r="F92" s="6" t="n">
        <v>789867</v>
      </c>
    </row>
    <row r="93" spans="1:8">
      <c r="A93" s="4" t="s">
        <v>1315</v>
      </c>
      <c r="D93" s="4" t="s">
        <v>1336</v>
      </c>
      <c r="E93" s="4" t="s">
        <v>1336</v>
      </c>
      <c r="F93" s="4" t="s">
        <v>1336</v>
      </c>
    </row>
    <row r="94" spans="1:8">
      <c r="A94" s="3" t="s">
        <v>1320</v>
      </c>
    </row>
    <row r="95" spans="1:8">
      <c r="A95" s="4" t="s">
        <v>1335</v>
      </c>
      <c r="D95" s="6" t="n">
        <v>1016256</v>
      </c>
      <c r="E95" s="6" t="n">
        <v>998407</v>
      </c>
      <c r="F95" s="6" t="n">
        <v>959125</v>
      </c>
    </row>
    <row r="96" spans="1:8">
      <c r="A96" s="4" t="s">
        <v>1315</v>
      </c>
      <c r="D96" s="4" t="s">
        <v>1337</v>
      </c>
      <c r="E96" s="4" t="s">
        <v>1337</v>
      </c>
      <c r="F96" s="4" t="s">
        <v>1337</v>
      </c>
    </row>
    <row r="97" spans="1:8">
      <c r="A97" s="3" t="s">
        <v>1322</v>
      </c>
    </row>
    <row r="98" spans="1:8">
      <c r="A98" s="4" t="s">
        <v>1335</v>
      </c>
      <c r="D98" s="6" t="n">
        <v>1255375</v>
      </c>
      <c r="E98" s="6" t="n">
        <v>1233327</v>
      </c>
      <c r="F98" s="6" t="n">
        <v>1184801</v>
      </c>
    </row>
    <row r="99" spans="1:8">
      <c r="A99" s="4" t="s">
        <v>1315</v>
      </c>
      <c r="D99" s="4" t="s">
        <v>1338</v>
      </c>
      <c r="E99" s="4" t="s">
        <v>1338</v>
      </c>
      <c r="F99" s="4" t="s">
        <v>1338</v>
      </c>
    </row>
    <row r="100" spans="1:8">
      <c r="A100" s="3" t="s">
        <v>1324</v>
      </c>
    </row>
    <row r="101" spans="1:8">
      <c r="A101" s="4" t="s">
        <v>1335</v>
      </c>
      <c r="D101" s="6" t="n">
        <v>601530</v>
      </c>
      <c r="E101" s="6" t="n">
        <v>591592</v>
      </c>
      <c r="F101" s="6" t="n">
        <v>551218</v>
      </c>
    </row>
    <row r="102" spans="1:8">
      <c r="A102" s="4" t="s">
        <v>1315</v>
      </c>
      <c r="D102" s="4" t="s">
        <v>1029</v>
      </c>
      <c r="E102" s="4" t="s">
        <v>1029</v>
      </c>
      <c r="F102" s="4" t="s">
        <v>1029</v>
      </c>
    </row>
    <row r="103" spans="1:8"/>
    <row r="104" spans="1:8">
      <c r="A104" s="4" t="s">
        <v>448</v>
      </c>
      <c r="B104" s="4" t="s">
        <v>451</v>
      </c>
    </row>
    <row r="105" spans="1:8">
      <c r="A105" s="4" t="s">
        <v>449</v>
      </c>
      <c r="B105" s="4" t="s">
        <v>452</v>
      </c>
    </row>
  </sheetData>
  <mergeCells count="4">
    <mergeCell ref="A1:B1"/>
    <mergeCell ref="A103:G103"/>
    <mergeCell ref="B104:G104"/>
    <mergeCell ref="B105:G10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350</v>
      </c>
      <c r="B1" s="2" t="s">
        <v>2</v>
      </c>
      <c r="C1" s="2" t="s">
        <v>57</v>
      </c>
      <c r="D1" s="2" t="s">
        <v>58</v>
      </c>
    </row>
    <row r="2" spans="1:4">
      <c r="A2" s="3" t="s">
        <v>281</v>
      </c>
    </row>
    <row r="3" spans="1:4">
      <c r="A3" s="4" t="s">
        <v>79</v>
      </c>
      <c r="B3" s="6" t="n">
        <v>1002900</v>
      </c>
      <c r="C3" s="6" t="n">
        <v>1002900</v>
      </c>
      <c r="D3" s="6" t="n">
        <v>1002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51</v>
      </c>
      <c r="B1" s="2" t="s">
        <v>1</v>
      </c>
    </row>
    <row r="2" spans="1:4">
      <c r="B2" s="2" t="s">
        <v>2</v>
      </c>
      <c r="C2" s="2" t="s">
        <v>58</v>
      </c>
      <c r="D2" s="2" t="s">
        <v>57</v>
      </c>
    </row>
    <row r="3" spans="1:4">
      <c r="A3" s="3" t="s">
        <v>1352</v>
      </c>
    </row>
    <row r="4" spans="1:4">
      <c r="A4" s="4" t="s">
        <v>1353</v>
      </c>
      <c r="B4" s="6" t="n">
        <v>119501</v>
      </c>
      <c r="C4" s="6" t="n">
        <v>119501</v>
      </c>
      <c r="D4" s="6" t="n">
        <v>119501</v>
      </c>
    </row>
    <row r="5" spans="1:4">
      <c r="A5" s="4" t="s">
        <v>1354</v>
      </c>
      <c r="B5" s="5" t="n">
        <v>-72692</v>
      </c>
      <c r="C5" s="5" t="n">
        <v>-59882</v>
      </c>
      <c r="D5" s="5" t="n">
        <v>-69685</v>
      </c>
    </row>
    <row r="6" spans="1:4">
      <c r="A6" s="4" t="s">
        <v>1355</v>
      </c>
      <c r="B6" s="5" t="n">
        <v>46809</v>
      </c>
      <c r="C6" s="5" t="n">
        <v>59619</v>
      </c>
      <c r="D6" s="5" t="n">
        <v>49816</v>
      </c>
    </row>
    <row r="7" spans="1:4">
      <c r="A7" s="4" t="s">
        <v>1356</v>
      </c>
      <c r="B7" s="5" t="n">
        <v>3007</v>
      </c>
      <c r="C7" s="5" t="n">
        <v>3281</v>
      </c>
    </row>
    <row r="8" spans="1:4">
      <c r="A8" s="3" t="s">
        <v>1357</v>
      </c>
    </row>
    <row r="9" spans="1:4">
      <c r="A9" s="4" t="s">
        <v>1355</v>
      </c>
      <c r="B9" s="5" t="n">
        <v>46809</v>
      </c>
      <c r="C9" s="6" t="n">
        <v>59619</v>
      </c>
      <c r="D9" s="6" t="n">
        <v>49816</v>
      </c>
    </row>
    <row r="10" spans="1:4">
      <c r="A10" s="3" t="s">
        <v>1358</v>
      </c>
    </row>
    <row r="11" spans="1:4">
      <c r="A11" s="4" t="s">
        <v>1359</v>
      </c>
      <c r="B11" s="5" t="n">
        <v>2995</v>
      </c>
    </row>
    <row r="12" spans="1:4">
      <c r="A12" s="4" t="s">
        <v>1360</v>
      </c>
      <c r="B12" s="5" t="n">
        <v>2945</v>
      </c>
    </row>
    <row r="13" spans="1:4">
      <c r="A13" s="4" t="s">
        <v>1361</v>
      </c>
      <c r="B13" s="5" t="n">
        <v>2921</v>
      </c>
    </row>
    <row r="14" spans="1:4">
      <c r="A14" s="4" t="s">
        <v>1362</v>
      </c>
      <c r="B14" s="5" t="n">
        <v>2656</v>
      </c>
    </row>
    <row r="15" spans="1:4">
      <c r="A15" s="4" t="s">
        <v>1363</v>
      </c>
      <c r="B15" s="5" t="n">
        <v>2643</v>
      </c>
    </row>
    <row r="16" spans="1:4">
      <c r="A16" s="4" t="s">
        <v>1039</v>
      </c>
      <c r="B16" s="6" t="n">
        <v>32649</v>
      </c>
    </row>
    <row r="17" spans="1:4">
      <c r="A17" s="4" t="s">
        <v>425</v>
      </c>
    </row>
    <row r="18" spans="1:4">
      <c r="A18" s="3" t="s">
        <v>1352</v>
      </c>
    </row>
    <row r="19" spans="1:4">
      <c r="A19" s="4" t="s">
        <v>1364</v>
      </c>
      <c r="B19" s="4" t="s">
        <v>1365</v>
      </c>
    </row>
    <row r="20" spans="1:4">
      <c r="A20" s="4" t="s">
        <v>430</v>
      </c>
    </row>
    <row r="21" spans="1:4">
      <c r="A21" s="3" t="s">
        <v>1352</v>
      </c>
    </row>
    <row r="22" spans="1:4">
      <c r="A22" s="4" t="s">
        <v>1364</v>
      </c>
      <c r="B22" s="4" t="s">
        <v>101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5"/>
    <col customWidth="1" max="5" min="5" width="14"/>
    <col customWidth="1" max="6" min="6" width="14"/>
    <col customWidth="1" max="7" min="7" width="14"/>
  </cols>
  <sheetData>
    <row r="1" spans="1:7">
      <c r="A1" s="1" t="s">
        <v>1366</v>
      </c>
      <c r="B1" s="2" t="s">
        <v>1</v>
      </c>
      <c r="D1" s="2" t="s">
        <v>566</v>
      </c>
    </row>
    <row r="2" spans="1:7">
      <c r="B2" s="2" t="s">
        <v>2</v>
      </c>
      <c r="C2" s="2" t="s">
        <v>58</v>
      </c>
      <c r="D2" s="2" t="s">
        <v>57</v>
      </c>
      <c r="E2" s="2" t="s">
        <v>2</v>
      </c>
      <c r="F2" s="2" t="s">
        <v>57</v>
      </c>
      <c r="G2" s="2" t="s">
        <v>58</v>
      </c>
    </row>
    <row r="3" spans="1:7">
      <c r="A3" s="4" t="s">
        <v>1367</v>
      </c>
    </row>
    <row r="4" spans="1:7">
      <c r="A4" s="3" t="s">
        <v>1368</v>
      </c>
    </row>
    <row r="5" spans="1:7">
      <c r="A5" s="4" t="s">
        <v>1369</v>
      </c>
      <c r="B5" s="6" t="n">
        <v>-4919</v>
      </c>
      <c r="C5" s="6" t="n">
        <v>-2357</v>
      </c>
    </row>
    <row r="6" spans="1:7">
      <c r="A6" s="4" t="s">
        <v>1370</v>
      </c>
      <c r="B6" s="5" t="n">
        <v>-1204</v>
      </c>
      <c r="C6" s="5" t="n">
        <v>-886</v>
      </c>
    </row>
    <row r="7" spans="1:7">
      <c r="A7" s="4" t="s">
        <v>1371</v>
      </c>
      <c r="B7" s="5" t="n">
        <v>9607</v>
      </c>
      <c r="C7" s="5" t="n">
        <v>1280</v>
      </c>
    </row>
    <row r="8" spans="1:7">
      <c r="A8" s="4" t="s">
        <v>1372</v>
      </c>
      <c r="B8" s="6" t="n">
        <v>3484</v>
      </c>
      <c r="C8" s="6" t="n">
        <v>-1963</v>
      </c>
    </row>
    <row r="9" spans="1:7">
      <c r="A9" s="3" t="s">
        <v>1373</v>
      </c>
    </row>
    <row r="10" spans="1:7">
      <c r="A10" s="4" t="s">
        <v>1374</v>
      </c>
      <c r="E10" s="4" t="s">
        <v>1067</v>
      </c>
      <c r="F10" s="4" t="s">
        <v>1067</v>
      </c>
      <c r="G10" s="4" t="s">
        <v>1067</v>
      </c>
    </row>
    <row r="11" spans="1:7">
      <c r="A11" s="4" t="s">
        <v>1375</v>
      </c>
      <c r="B11" s="4" t="s">
        <v>1376</v>
      </c>
      <c r="C11" s="4" t="s">
        <v>1377</v>
      </c>
      <c r="D11" s="4" t="s">
        <v>1378</v>
      </c>
    </row>
    <row r="12" spans="1:7">
      <c r="A12" s="4" t="s">
        <v>1379</v>
      </c>
      <c r="B12" s="4" t="s">
        <v>1380</v>
      </c>
      <c r="C12" s="4" t="s">
        <v>1381</v>
      </c>
      <c r="D12" s="4" t="s">
        <v>1382</v>
      </c>
    </row>
    <row r="13" spans="1:7">
      <c r="A13" s="4" t="s">
        <v>1383</v>
      </c>
      <c r="B13" s="4" t="s">
        <v>1384</v>
      </c>
      <c r="C13" s="4" t="s">
        <v>1385</v>
      </c>
      <c r="D13" s="4" t="s">
        <v>1385</v>
      </c>
    </row>
    <row r="14" spans="1:7">
      <c r="A14" s="3" t="s">
        <v>1386</v>
      </c>
    </row>
    <row r="15" spans="1:7">
      <c r="A15" s="4" t="s">
        <v>1387</v>
      </c>
      <c r="E15" s="6" t="n">
        <v>2652</v>
      </c>
      <c r="F15" s="6" t="n">
        <v>2477</v>
      </c>
      <c r="G15" s="6" t="n">
        <v>2044</v>
      </c>
    </row>
    <row r="16" spans="1:7">
      <c r="A16" s="4" t="s">
        <v>1388</v>
      </c>
      <c r="E16" s="5" t="n">
        <v>4897</v>
      </c>
      <c r="F16" s="5" t="n">
        <v>4452</v>
      </c>
      <c r="G16" s="5" t="n">
        <v>3747</v>
      </c>
    </row>
    <row r="17" spans="1:7">
      <c r="A17" s="4" t="s">
        <v>1389</v>
      </c>
      <c r="E17" s="5" t="n">
        <v>-2971</v>
      </c>
      <c r="F17" s="5" t="n">
        <v>-2938</v>
      </c>
      <c r="G17" s="5" t="n">
        <v>-2438</v>
      </c>
    </row>
    <row r="18" spans="1:7">
      <c r="A18" s="4" t="s">
        <v>1390</v>
      </c>
      <c r="E18" s="5" t="n">
        <v>-6027</v>
      </c>
      <c r="F18" s="6" t="n">
        <v>-6228</v>
      </c>
      <c r="G18" s="5" t="n">
        <v>-5171</v>
      </c>
    </row>
    <row r="19" spans="1:7">
      <c r="A19" s="4" t="s">
        <v>1391</v>
      </c>
      <c r="E19" s="6" t="n">
        <v>23500</v>
      </c>
      <c r="G19" s="6" t="n">
        <v>22100</v>
      </c>
    </row>
    <row r="20" spans="1:7">
      <c r="A20" s="4" t="s">
        <v>1392</v>
      </c>
    </row>
    <row r="21" spans="1:7">
      <c r="A21" s="3" t="s">
        <v>1373</v>
      </c>
    </row>
    <row r="22" spans="1:7">
      <c r="A22" s="4" t="s">
        <v>1374</v>
      </c>
      <c r="E22" s="4" t="s">
        <v>1393</v>
      </c>
      <c r="F22" s="4" t="s">
        <v>1394</v>
      </c>
      <c r="G22" s="4" t="s">
        <v>1394</v>
      </c>
    </row>
    <row r="23" spans="1:7">
      <c r="A23" s="4" t="s">
        <v>1395</v>
      </c>
    </row>
    <row r="24" spans="1:7">
      <c r="A24" s="3" t="s">
        <v>1373</v>
      </c>
    </row>
    <row r="25" spans="1:7">
      <c r="A25" s="4" t="s">
        <v>1374</v>
      </c>
      <c r="E25" s="4" t="s">
        <v>1396</v>
      </c>
      <c r="F25" s="4" t="s">
        <v>1397</v>
      </c>
      <c r="G25" s="4" t="s">
        <v>1397</v>
      </c>
    </row>
    <row r="26" spans="1:7">
      <c r="A26" s="4" t="s">
        <v>1398</v>
      </c>
    </row>
    <row r="27" spans="1:7">
      <c r="A27" s="3" t="s">
        <v>1399</v>
      </c>
    </row>
    <row r="28" spans="1:7">
      <c r="A28" s="4" t="s">
        <v>1400</v>
      </c>
      <c r="E28" s="6" t="n">
        <v>3300000</v>
      </c>
      <c r="F28" s="6" t="n">
        <v>3300000</v>
      </c>
      <c r="G28" s="6" t="n">
        <v>3100000</v>
      </c>
    </row>
    <row r="29" spans="1:7">
      <c r="A29" s="4" t="s">
        <v>1401</v>
      </c>
      <c r="B29" s="6" t="n">
        <v>2100</v>
      </c>
      <c r="C29" s="6" t="n">
        <v>1900</v>
      </c>
    </row>
    <row r="30" spans="1:7">
      <c r="A30" s="4" t="s">
        <v>1402</v>
      </c>
    </row>
    <row r="31" spans="1:7">
      <c r="A31" s="3" t="s">
        <v>1399</v>
      </c>
    </row>
    <row r="32" spans="1:7">
      <c r="A32" s="4" t="s">
        <v>77</v>
      </c>
      <c r="B32" s="5" t="n">
        <v>30500</v>
      </c>
      <c r="C32" s="5" t="n">
        <v>32400</v>
      </c>
      <c r="D32" s="6" t="n">
        <v>30500</v>
      </c>
      <c r="E32" s="6" t="n">
        <v>26400</v>
      </c>
      <c r="F32" s="6" t="n">
        <v>30500</v>
      </c>
      <c r="G32" s="6" t="n">
        <v>32400</v>
      </c>
    </row>
    <row r="33" spans="1:7">
      <c r="A33" s="3" t="s">
        <v>1403</v>
      </c>
    </row>
    <row r="34" spans="1:7">
      <c r="A34" s="4" t="s">
        <v>1404</v>
      </c>
      <c r="B34" s="5" t="n">
        <v>30500</v>
      </c>
    </row>
    <row r="35" spans="1:7">
      <c r="A35" s="4" t="s">
        <v>913</v>
      </c>
      <c r="B35" s="6" t="n">
        <v>26400</v>
      </c>
      <c r="C35" s="6" t="n">
        <v>32400</v>
      </c>
      <c r="D35" s="6" t="n">
        <v>305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05</v>
      </c>
      <c r="B1" s="2" t="s">
        <v>1</v>
      </c>
    </row>
    <row r="2" spans="1:4">
      <c r="B2" s="2" t="s">
        <v>2</v>
      </c>
      <c r="C2" s="2" t="s">
        <v>58</v>
      </c>
      <c r="D2" s="2" t="s">
        <v>57</v>
      </c>
    </row>
    <row r="3" spans="1:4">
      <c r="A3" s="3" t="s">
        <v>1406</v>
      </c>
    </row>
    <row r="4" spans="1:4">
      <c r="A4" s="4" t="s">
        <v>1407</v>
      </c>
      <c r="B4" s="6" t="n">
        <v>228300</v>
      </c>
      <c r="C4" s="6" t="n">
        <v>115300</v>
      </c>
    </row>
    <row r="5" spans="1:4">
      <c r="A5" s="4" t="s">
        <v>1408</v>
      </c>
      <c r="B5" s="6" t="n">
        <v>194500</v>
      </c>
      <c r="C5" s="6" t="n">
        <v>89100</v>
      </c>
    </row>
    <row r="6" spans="1:4">
      <c r="A6" s="4" t="s">
        <v>1409</v>
      </c>
      <c r="B6" s="4" t="s">
        <v>1149</v>
      </c>
      <c r="C6" s="4" t="s">
        <v>1410</v>
      </c>
    </row>
    <row r="7" spans="1:4">
      <c r="A7" s="4" t="s">
        <v>67</v>
      </c>
      <c r="B7" s="6" t="n">
        <v>71719</v>
      </c>
      <c r="C7" s="6" t="n">
        <v>33297</v>
      </c>
      <c r="D7" s="6" t="n">
        <v>59363</v>
      </c>
    </row>
    <row r="8" spans="1:4">
      <c r="A8" s="4" t="s">
        <v>1411</v>
      </c>
    </row>
    <row r="9" spans="1:4">
      <c r="A9" s="3" t="s">
        <v>1406</v>
      </c>
    </row>
    <row r="10" spans="1:4">
      <c r="A10" s="4" t="s">
        <v>67</v>
      </c>
      <c r="B10" s="6" t="n">
        <v>71700</v>
      </c>
      <c r="C10" s="6" t="n">
        <v>33300</v>
      </c>
      <c r="D10" s="6" t="n">
        <v>59400</v>
      </c>
    </row>
    <row r="11" spans="1:4">
      <c r="A11" s="4" t="s">
        <v>1412</v>
      </c>
    </row>
    <row r="12" spans="1:4">
      <c r="A12" s="3" t="s">
        <v>1406</v>
      </c>
    </row>
    <row r="13" spans="1:4">
      <c r="A13" s="4" t="s">
        <v>1413</v>
      </c>
      <c r="B13" s="4" t="s">
        <v>1414</v>
      </c>
    </row>
    <row r="14" spans="1:4">
      <c r="A14" s="4" t="s">
        <v>1415</v>
      </c>
    </row>
    <row r="15" spans="1:4">
      <c r="A15" s="3" t="s">
        <v>1406</v>
      </c>
    </row>
    <row r="16" spans="1:4">
      <c r="A16" s="4" t="s">
        <v>1413</v>
      </c>
      <c r="B16" s="4" t="s">
        <v>141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7</v>
      </c>
      <c r="B1" s="2" t="s">
        <v>1</v>
      </c>
    </row>
    <row r="2" spans="1:3">
      <c r="B2" s="2" t="s">
        <v>2</v>
      </c>
      <c r="C2" s="2" t="s">
        <v>58</v>
      </c>
    </row>
    <row r="3" spans="1:3">
      <c r="A3" s="3" t="s">
        <v>286</v>
      </c>
    </row>
    <row r="4" spans="1:3">
      <c r="A4" s="4" t="s">
        <v>1418</v>
      </c>
      <c r="B4" s="8" t="n">
        <v>2.6</v>
      </c>
      <c r="C4" s="8" t="n">
        <v>1.5</v>
      </c>
    </row>
    <row r="5" spans="1:3">
      <c r="A5" s="4" t="s">
        <v>1419</v>
      </c>
      <c r="B5" s="11" t="n">
        <v>3.3</v>
      </c>
      <c r="C5" s="11" t="n">
        <v>1.5</v>
      </c>
    </row>
    <row r="6" spans="1:3">
      <c r="A6" s="4" t="s">
        <v>1420</v>
      </c>
      <c r="B6" s="5" t="n">
        <v>90</v>
      </c>
      <c r="C6" s="11" t="n">
        <v>54.2</v>
      </c>
    </row>
    <row r="7" spans="1:3">
      <c r="A7" s="4" t="s">
        <v>1421</v>
      </c>
      <c r="B7" s="11" t="n">
        <v>113.4</v>
      </c>
      <c r="C7" s="11" t="n">
        <v>69.59999999999999</v>
      </c>
    </row>
    <row r="8" spans="1:3">
      <c r="A8" s="4" t="s">
        <v>1422</v>
      </c>
      <c r="B8" s="11" t="n">
        <v>46.4</v>
      </c>
      <c r="C8" s="8" t="n">
        <v>24.1</v>
      </c>
    </row>
    <row r="9" spans="1:3">
      <c r="A9" s="4" t="s">
        <v>1423</v>
      </c>
      <c r="B9"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4</v>
      </c>
      <c r="B1" s="2" t="s">
        <v>2</v>
      </c>
      <c r="C1" s="2" t="s">
        <v>57</v>
      </c>
      <c r="D1" s="2" t="s">
        <v>58</v>
      </c>
    </row>
    <row r="2" spans="1:4">
      <c r="A2" s="3" t="s">
        <v>1425</v>
      </c>
    </row>
    <row r="3" spans="1:4">
      <c r="A3" s="4" t="s">
        <v>1426</v>
      </c>
      <c r="B3" s="8" t="n">
        <v>287.2</v>
      </c>
      <c r="C3" s="8" t="n">
        <v>242.2</v>
      </c>
      <c r="D3" s="8" t="n">
        <v>218.8</v>
      </c>
    </row>
    <row r="4" spans="1:4">
      <c r="A4" s="4" t="s">
        <v>1427</v>
      </c>
      <c r="B4" s="8" t="n">
        <v>287.2</v>
      </c>
      <c r="C4" s="8" t="n">
        <v>242.2</v>
      </c>
      <c r="D4" s="8" t="n">
        <v>21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1"/>
    <col customWidth="1" max="5" min="5" width="21"/>
  </cols>
  <sheetData>
    <row r="1" spans="1:5">
      <c r="A1" s="1" t="s">
        <v>1428</v>
      </c>
      <c r="B1" s="2" t="s">
        <v>1429</v>
      </c>
      <c r="C1" s="2" t="s">
        <v>1430</v>
      </c>
      <c r="D1" s="2" t="s">
        <v>1431</v>
      </c>
      <c r="E1" s="2" t="s">
        <v>739</v>
      </c>
    </row>
    <row r="2" spans="1:5">
      <c r="A2" s="3" t="s">
        <v>1432</v>
      </c>
    </row>
    <row r="3" spans="1:5">
      <c r="A3" s="4" t="s">
        <v>69</v>
      </c>
      <c r="E3" s="6" t="n">
        <v>11506890</v>
      </c>
    </row>
    <row r="4" spans="1:5">
      <c r="A4" s="4" t="s">
        <v>1433</v>
      </c>
    </row>
    <row r="5" spans="1:5">
      <c r="A5" s="3" t="s">
        <v>1432</v>
      </c>
    </row>
    <row r="6" spans="1:5">
      <c r="A6" s="4" t="s">
        <v>1434</v>
      </c>
      <c r="D6" s="4" t="s">
        <v>1435</v>
      </c>
    </row>
    <row r="7" spans="1:5">
      <c r="A7" s="4" t="s">
        <v>1436</v>
      </c>
    </row>
    <row r="8" spans="1:5">
      <c r="A8" s="3" t="s">
        <v>1432</v>
      </c>
    </row>
    <row r="9" spans="1:5">
      <c r="A9" s="4" t="s">
        <v>1434</v>
      </c>
      <c r="D9" s="4" t="s">
        <v>1437</v>
      </c>
    </row>
    <row r="10" spans="1:5">
      <c r="A10" s="4" t="s">
        <v>1438</v>
      </c>
    </row>
    <row r="11" spans="1:5">
      <c r="A11" s="3" t="s">
        <v>1432</v>
      </c>
    </row>
    <row r="12" spans="1:5">
      <c r="A12" s="4" t="s">
        <v>1439</v>
      </c>
      <c r="D12" s="12" t="n">
        <v>0.3001</v>
      </c>
    </row>
    <row r="13" spans="1:5">
      <c r="A13" s="4" t="s">
        <v>1440</v>
      </c>
      <c r="D13" s="6" t="n">
        <v>2200000</v>
      </c>
    </row>
    <row r="14" spans="1:5">
      <c r="A14" s="4" t="s">
        <v>1441</v>
      </c>
    </row>
    <row r="15" spans="1:5">
      <c r="A15" s="3" t="s">
        <v>1432</v>
      </c>
    </row>
    <row r="16" spans="1:5">
      <c r="A16" s="4" t="s">
        <v>81</v>
      </c>
      <c r="E16" s="5" t="n">
        <v>18600000</v>
      </c>
    </row>
    <row r="17" spans="1:5">
      <c r="A17" s="4" t="s">
        <v>257</v>
      </c>
      <c r="E17" s="5" t="n">
        <v>12000000</v>
      </c>
    </row>
    <row r="18" spans="1:5">
      <c r="A18" s="4" t="s">
        <v>114</v>
      </c>
      <c r="E18" s="5" t="n">
        <v>14100000</v>
      </c>
    </row>
    <row r="19" spans="1:5">
      <c r="A19" s="4" t="s">
        <v>513</v>
      </c>
    </row>
    <row r="20" spans="1:5">
      <c r="A20" s="3" t="s">
        <v>1432</v>
      </c>
    </row>
    <row r="21" spans="1:5">
      <c r="A21" s="4" t="s">
        <v>69</v>
      </c>
      <c r="E21" s="5" t="n">
        <v>7042466</v>
      </c>
    </row>
    <row r="22" spans="1:5">
      <c r="A22" s="4" t="s">
        <v>525</v>
      </c>
    </row>
    <row r="23" spans="1:5">
      <c r="A23" s="3" t="s">
        <v>1432</v>
      </c>
    </row>
    <row r="24" spans="1:5">
      <c r="A24" s="4" t="s">
        <v>69</v>
      </c>
      <c r="E24" s="6" t="n">
        <v>4464424</v>
      </c>
    </row>
    <row r="25" spans="1:5">
      <c r="A25" s="4" t="s">
        <v>1442</v>
      </c>
    </row>
    <row r="26" spans="1:5">
      <c r="A26" s="3" t="s">
        <v>1432</v>
      </c>
    </row>
    <row r="27" spans="1:5">
      <c r="A27" s="4" t="s">
        <v>1443</v>
      </c>
      <c r="B27" s="6" t="n">
        <v>2400000</v>
      </c>
    </row>
    <row r="28" spans="1:5">
      <c r="A28" s="4" t="s">
        <v>1444</v>
      </c>
    </row>
    <row r="29" spans="1:5">
      <c r="A29" s="3" t="s">
        <v>1432</v>
      </c>
    </row>
    <row r="30" spans="1:5">
      <c r="A30" s="4" t="s">
        <v>1445</v>
      </c>
      <c r="C30" s="5" t="n">
        <v>124132401</v>
      </c>
    </row>
    <row r="31" spans="1:5">
      <c r="A31" s="4" t="s">
        <v>1446</v>
      </c>
    </row>
    <row r="32" spans="1:5">
      <c r="A32" s="3" t="s">
        <v>1432</v>
      </c>
    </row>
    <row r="33" spans="1:5">
      <c r="A33" s="4" t="s">
        <v>1447</v>
      </c>
      <c r="B33" s="7" t="n">
        <v>57.84</v>
      </c>
    </row>
    <row r="34" spans="1:5">
      <c r="A34" s="4" t="s">
        <v>1448</v>
      </c>
    </row>
    <row r="35" spans="1:5">
      <c r="A35" s="3" t="s">
        <v>1432</v>
      </c>
    </row>
    <row r="36" spans="1:5">
      <c r="A36" s="4" t="s">
        <v>887</v>
      </c>
      <c r="B36" s="5" t="n">
        <v>9300</v>
      </c>
    </row>
    <row r="37" spans="1:5">
      <c r="A37" s="4" t="s">
        <v>69</v>
      </c>
      <c r="B37" s="6" t="n">
        <v>1100000</v>
      </c>
    </row>
    <row r="38" spans="1:5">
      <c r="A38" s="4" t="s">
        <v>1449</v>
      </c>
    </row>
    <row r="39" spans="1:5">
      <c r="A39" s="3" t="s">
        <v>1432</v>
      </c>
    </row>
    <row r="40" spans="1:5">
      <c r="A40" s="4" t="s">
        <v>1450</v>
      </c>
      <c r="B40" s="4" t="s">
        <v>1451</v>
      </c>
    </row>
    <row r="41" spans="1:5">
      <c r="A41" s="4" t="s">
        <v>1452</v>
      </c>
      <c r="B41" s="4" t="s">
        <v>1453</v>
      </c>
    </row>
    <row r="42" spans="1:5">
      <c r="A42" s="4" t="s">
        <v>1454</v>
      </c>
    </row>
    <row r="43" spans="1:5">
      <c r="A43" s="3" t="s">
        <v>1432</v>
      </c>
    </row>
    <row r="44" spans="1:5">
      <c r="A44" s="4" t="s">
        <v>1450</v>
      </c>
      <c r="B44" s="4" t="s">
        <v>14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0:45:35Z</dcterms:created>
  <dcterms:modified xmlns:dcterms="http://purl.org/dc/terms/" xmlns:xsi="http://www.w3.org/2001/XMLSchema-instance" xsi:type="dcterms:W3CDTF">2020-05-04T10:45:35Z</dcterms:modified>
</cp:coreProperties>
</file>